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Creation and Redemption of Crea" sheetId="14" state="visible" r:id="rId14"/>
    <sheet xmlns:r="http://schemas.openxmlformats.org/officeDocument/2006/relationships" name="Financial Highlights" sheetId="15" state="visible" r:id="rId15"/>
    <sheet xmlns:r="http://schemas.openxmlformats.org/officeDocument/2006/relationships" name="Risk"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Organization (Tables)" sheetId="19" state="visible" r:id="rId19"/>
    <sheet xmlns:r="http://schemas.openxmlformats.org/officeDocument/2006/relationships" name="Significant Accounting Polici_3" sheetId="20" state="visible" r:id="rId20"/>
    <sheet xmlns:r="http://schemas.openxmlformats.org/officeDocument/2006/relationships" name="Investments (Tables)" sheetId="21" state="visible" r:id="rId21"/>
    <sheet xmlns:r="http://schemas.openxmlformats.org/officeDocument/2006/relationships" name="Creation and Redemption of Cr_2" sheetId="22" state="visible" r:id="rId22"/>
    <sheet xmlns:r="http://schemas.openxmlformats.org/officeDocument/2006/relationships" name="Financial Highlights (Tables)" sheetId="23" state="visible" r:id="rId23"/>
    <sheet xmlns:r="http://schemas.openxmlformats.org/officeDocument/2006/relationships" name="Schedule of Investments - Short" sheetId="24" state="visible" r:id="rId24"/>
    <sheet xmlns:r="http://schemas.openxmlformats.org/officeDocument/2006/relationships" name="Schedule of Investments - Sho_2" sheetId="25" state="visible" r:id="rId25"/>
    <sheet xmlns:r="http://schemas.openxmlformats.org/officeDocument/2006/relationships" name="Schedule of Investments - Futur" sheetId="26" state="visible" r:id="rId26"/>
    <sheet xmlns:r="http://schemas.openxmlformats.org/officeDocument/2006/relationships" name="Schedule of Investments - Fut_2" sheetId="27" state="visible" r:id="rId27"/>
    <sheet xmlns:r="http://schemas.openxmlformats.org/officeDocument/2006/relationships" name="Schedule of Investments - Total" sheetId="28" state="visible" r:id="rId28"/>
    <sheet xmlns:r="http://schemas.openxmlformats.org/officeDocument/2006/relationships" name="Schedule of Investments - Forei" sheetId="29" state="visible" r:id="rId29"/>
    <sheet xmlns:r="http://schemas.openxmlformats.org/officeDocument/2006/relationships" name="Organization - Additional Infor" sheetId="30" state="visible" r:id="rId30"/>
    <sheet xmlns:r="http://schemas.openxmlformats.org/officeDocument/2006/relationships" name="Organization - Schedule of Forw"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Investments - Fair Value of Der" sheetId="35" state="visible" r:id="rId35"/>
    <sheet xmlns:r="http://schemas.openxmlformats.org/officeDocument/2006/relationships" name="Investments - Effect of Derivat" sheetId="36" state="visible" r:id="rId36"/>
    <sheet xmlns:r="http://schemas.openxmlformats.org/officeDocument/2006/relationships" name="Investments - Offsetting of Fin" sheetId="37" state="visible" r:id="rId37"/>
    <sheet xmlns:r="http://schemas.openxmlformats.org/officeDocument/2006/relationships" name="Investments - Gross Amounts Not" sheetId="38" state="visible" r:id="rId38"/>
    <sheet xmlns:r="http://schemas.openxmlformats.org/officeDocument/2006/relationships" name="Agreements - Additional Informa" sheetId="39" state="visible" r:id="rId39"/>
    <sheet xmlns:r="http://schemas.openxmlformats.org/officeDocument/2006/relationships" name="Creation and Redemption of Cr_3" sheetId="40" state="visible" r:id="rId40"/>
    <sheet xmlns:r="http://schemas.openxmlformats.org/officeDocument/2006/relationships" name="Creation and Redemption of Cr_4" sheetId="41" state="visible" r:id="rId41"/>
    <sheet xmlns:r="http://schemas.openxmlformats.org/officeDocument/2006/relationships" name="Financial Highlights - Per Shar" sheetId="42" state="visible" r:id="rId42"/>
    <sheet xmlns:r="http://schemas.openxmlformats.org/officeDocument/2006/relationships" name="Financial Highlights - Per Sh_2" sheetId="43" state="visible" r:id="rId43"/>
    <sheet xmlns:r="http://schemas.openxmlformats.org/officeDocument/2006/relationships" name="Risk - Additional Information ("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Page - shares</t>
        </is>
      </c>
      <c r="B1" s="2" t="inlineStr">
        <is>
          <t>6 Months Ended</t>
        </is>
      </c>
    </row>
    <row r="2">
      <c r="B2" s="2" t="inlineStr">
        <is>
          <t>Jun. 30, 2024</t>
        </is>
      </c>
      <c r="C2" s="2" t="inlineStr">
        <is>
          <t>Aug.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Entity File Number</t>
        </is>
      </c>
      <c r="B11" s="4" t="inlineStr">
        <is>
          <t>001-34200</t>
        </is>
      </c>
      <c r="C11" s="4" t="inlineStr">
        <is>
          <t xml:space="preserve"> </t>
        </is>
      </c>
    </row>
    <row r="12">
      <c r="A12" s="4" t="inlineStr">
        <is>
          <t>Entity Registrant Name</t>
        </is>
      </c>
      <c r="B12" s="4" t="inlineStr">
        <is>
          <t>PROSHARES TRUST II</t>
        </is>
      </c>
      <c r="C12" s="4" t="inlineStr">
        <is>
          <t xml:space="preserve"> </t>
        </is>
      </c>
    </row>
    <row r="13">
      <c r="A13" s="4" t="inlineStr">
        <is>
          <t>Entity Central Index Key</t>
        </is>
      </c>
      <c r="B13" s="4" t="inlineStr">
        <is>
          <t>000141531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6284802</t>
        </is>
      </c>
      <c r="C16" s="4" t="inlineStr">
        <is>
          <t xml:space="preserve"> </t>
        </is>
      </c>
    </row>
    <row r="17">
      <c r="A17" s="4" t="inlineStr">
        <is>
          <t>Entity Address, Address Line One</t>
        </is>
      </c>
      <c r="B17" s="4" t="inlineStr">
        <is>
          <t>c/o ProShare Capital Management LLC</t>
        </is>
      </c>
      <c r="C17" s="4" t="inlineStr">
        <is>
          <t xml:space="preserve"> </t>
        </is>
      </c>
    </row>
    <row r="18">
      <c r="A18" s="4" t="inlineStr">
        <is>
          <t>Entity Address, Address Line Two</t>
        </is>
      </c>
      <c r="B18" s="4" t="inlineStr">
        <is>
          <t>7272 Wisconsin Avenue</t>
        </is>
      </c>
      <c r="C18" s="4" t="inlineStr">
        <is>
          <t xml:space="preserve"> </t>
        </is>
      </c>
    </row>
    <row r="19">
      <c r="A19" s="4" t="inlineStr">
        <is>
          <t>Entity Address, Address Line Three</t>
        </is>
      </c>
      <c r="B19" s="4" t="inlineStr">
        <is>
          <t>21st Floor</t>
        </is>
      </c>
      <c r="C19" s="4" t="inlineStr">
        <is>
          <t xml:space="preserve"> </t>
        </is>
      </c>
    </row>
    <row r="20">
      <c r="A20" s="4" t="inlineStr">
        <is>
          <t>Entity Address, City or Town</t>
        </is>
      </c>
      <c r="B20" s="4" t="inlineStr">
        <is>
          <t>Bethesda</t>
        </is>
      </c>
      <c r="C20" s="4" t="inlineStr">
        <is>
          <t xml:space="preserve"> </t>
        </is>
      </c>
    </row>
    <row r="21">
      <c r="A21" s="4" t="inlineStr">
        <is>
          <t>Entity Address, State or Province</t>
        </is>
      </c>
      <c r="B21" s="4" t="inlineStr">
        <is>
          <t>MD</t>
        </is>
      </c>
      <c r="C21" s="4" t="inlineStr">
        <is>
          <t xml:space="preserve"> </t>
        </is>
      </c>
    </row>
    <row r="22">
      <c r="A22" s="4" t="inlineStr">
        <is>
          <t>Entity Address, Postal Zip Code</t>
        </is>
      </c>
      <c r="B22" s="4" t="inlineStr">
        <is>
          <t>20814</t>
        </is>
      </c>
      <c r="C22" s="4" t="inlineStr">
        <is>
          <t xml:space="preserve"> </t>
        </is>
      </c>
    </row>
    <row r="23">
      <c r="A23" s="4" t="inlineStr">
        <is>
          <t>City Area Code</t>
        </is>
      </c>
      <c r="B23" s="4" t="inlineStr">
        <is>
          <t>240</t>
        </is>
      </c>
      <c r="C23" s="4" t="inlineStr">
        <is>
          <t xml:space="preserve"> </t>
        </is>
      </c>
    </row>
    <row r="24">
      <c r="A24" s="4" t="inlineStr">
        <is>
          <t>Local Phone Number</t>
        </is>
      </c>
      <c r="B24" s="4" t="inlineStr">
        <is>
          <t>497-6400</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47109561</v>
      </c>
    </row>
    <row r="32">
      <c r="A32" s="4" t="inlineStr">
        <is>
          <t>ProShares Short VIX Short-Term Futures ETF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ProShares Short VIX Short-Term Futures ETF</t>
        </is>
      </c>
      <c r="C34" s="4" t="inlineStr">
        <is>
          <t xml:space="preserve"> </t>
        </is>
      </c>
    </row>
    <row r="35">
      <c r="A35" s="4" t="inlineStr">
        <is>
          <t>Security Exchange Name</t>
        </is>
      </c>
      <c r="B35" s="4" t="inlineStr">
        <is>
          <t>CboeBZX</t>
        </is>
      </c>
      <c r="C35" s="4" t="inlineStr">
        <is>
          <t xml:space="preserve"> </t>
        </is>
      </c>
    </row>
    <row r="36">
      <c r="A36" s="4" t="inlineStr">
        <is>
          <t>Trading Symbol</t>
        </is>
      </c>
      <c r="B36" s="4" t="inlineStr">
        <is>
          <t>SVXY</t>
        </is>
      </c>
      <c r="C36" s="4" t="inlineStr">
        <is>
          <t xml:space="preserve"> </t>
        </is>
      </c>
    </row>
    <row r="37">
      <c r="A37" s="4" t="inlineStr">
        <is>
          <t>Proshares Ultra Bloomberg Crude Oil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ProShares Ultra Bloomberg Crude Oil</t>
        </is>
      </c>
      <c r="C39" s="4" t="inlineStr">
        <is>
          <t xml:space="preserve"> </t>
        </is>
      </c>
    </row>
    <row r="40">
      <c r="A40" s="4" t="inlineStr">
        <is>
          <t>Security Exchange Name</t>
        </is>
      </c>
      <c r="B40" s="4" t="inlineStr">
        <is>
          <t>NYSEArca</t>
        </is>
      </c>
      <c r="C40" s="4" t="inlineStr">
        <is>
          <t xml:space="preserve"> </t>
        </is>
      </c>
    </row>
    <row r="41">
      <c r="A41" s="4" t="inlineStr">
        <is>
          <t>Trading Symbol</t>
        </is>
      </c>
      <c r="B41" s="4" t="inlineStr">
        <is>
          <t>UCO</t>
        </is>
      </c>
      <c r="C41" s="4" t="inlineStr">
        <is>
          <t xml:space="preserve"> </t>
        </is>
      </c>
    </row>
    <row r="42">
      <c r="A42" s="4" t="inlineStr">
        <is>
          <t>Proshares Ultra Bloomberg Natural Ga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ProShares Ultra Bloomberg Natural Gas</t>
        </is>
      </c>
      <c r="C44" s="4" t="inlineStr">
        <is>
          <t xml:space="preserve"> </t>
        </is>
      </c>
    </row>
    <row r="45">
      <c r="A45" s="4" t="inlineStr">
        <is>
          <t>Security Exchange Name</t>
        </is>
      </c>
      <c r="B45" s="4" t="inlineStr">
        <is>
          <t>NYSEArca</t>
        </is>
      </c>
      <c r="C45" s="4" t="inlineStr">
        <is>
          <t xml:space="preserve"> </t>
        </is>
      </c>
    </row>
    <row r="46">
      <c r="A46" s="4" t="inlineStr">
        <is>
          <t>Trading Symbol</t>
        </is>
      </c>
      <c r="B46" s="4" t="inlineStr">
        <is>
          <t>BOIL</t>
        </is>
      </c>
      <c r="C46" s="4" t="inlineStr">
        <is>
          <t xml:space="preserve"> </t>
        </is>
      </c>
    </row>
    <row r="47">
      <c r="A47" s="4" t="inlineStr">
        <is>
          <t>Proshares Ultra Euro [Member]</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ProShares Ultra Euro</t>
        </is>
      </c>
      <c r="C49" s="4" t="inlineStr">
        <is>
          <t xml:space="preserve"> </t>
        </is>
      </c>
    </row>
    <row r="50">
      <c r="A50" s="4" t="inlineStr">
        <is>
          <t>Security Exchange Name</t>
        </is>
      </c>
      <c r="B50" s="4" t="inlineStr">
        <is>
          <t>NYSEArca</t>
        </is>
      </c>
      <c r="C50" s="4" t="inlineStr">
        <is>
          <t xml:space="preserve"> </t>
        </is>
      </c>
    </row>
    <row r="51">
      <c r="A51" s="4" t="inlineStr">
        <is>
          <t>Trading Symbol</t>
        </is>
      </c>
      <c r="B51" s="4" t="inlineStr">
        <is>
          <t>ULE</t>
        </is>
      </c>
      <c r="C51" s="4" t="inlineStr">
        <is>
          <t xml:space="preserve"> </t>
        </is>
      </c>
    </row>
    <row r="52">
      <c r="A52" s="4" t="inlineStr">
        <is>
          <t>Proshares Ultra Gold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Title of 12(b) Security</t>
        </is>
      </c>
      <c r="B54" s="4" t="inlineStr">
        <is>
          <t>ProShares Ultra Gold</t>
        </is>
      </c>
      <c r="C54" s="4" t="inlineStr">
        <is>
          <t xml:space="preserve"> </t>
        </is>
      </c>
    </row>
    <row r="55">
      <c r="A55" s="4" t="inlineStr">
        <is>
          <t>Security Exchange Name</t>
        </is>
      </c>
      <c r="B55" s="4" t="inlineStr">
        <is>
          <t>NYSEArca</t>
        </is>
      </c>
      <c r="C55" s="4" t="inlineStr">
        <is>
          <t xml:space="preserve"> </t>
        </is>
      </c>
    </row>
    <row r="56">
      <c r="A56" s="4" t="inlineStr">
        <is>
          <t>Trading Symbol</t>
        </is>
      </c>
      <c r="B56" s="4" t="inlineStr">
        <is>
          <t>UGL</t>
        </is>
      </c>
      <c r="C56" s="4" t="inlineStr">
        <is>
          <t xml:space="preserve"> </t>
        </is>
      </c>
    </row>
    <row r="57">
      <c r="A57" s="4" t="inlineStr">
        <is>
          <t>Proshares Ultra Silver [Member]</t>
        </is>
      </c>
      <c r="B57" s="4" t="inlineStr">
        <is>
          <t xml:space="preserve"> </t>
        </is>
      </c>
      <c r="C57" s="4" t="inlineStr">
        <is>
          <t xml:space="preserve"> </t>
        </is>
      </c>
    </row>
    <row r="58">
      <c r="A58" s="3" t="inlineStr">
        <is>
          <t>Document Information [Line Items]</t>
        </is>
      </c>
      <c r="B58" s="4" t="inlineStr">
        <is>
          <t xml:space="preserve"> </t>
        </is>
      </c>
      <c r="C58" s="4" t="inlineStr">
        <is>
          <t xml:space="preserve"> </t>
        </is>
      </c>
    </row>
    <row r="59">
      <c r="A59" s="4" t="inlineStr">
        <is>
          <t>Title of 12(b) Security</t>
        </is>
      </c>
      <c r="B59" s="4" t="inlineStr">
        <is>
          <t>ProShares Ultra Silver</t>
        </is>
      </c>
      <c r="C59" s="4" t="inlineStr">
        <is>
          <t xml:space="preserve"> </t>
        </is>
      </c>
    </row>
    <row r="60">
      <c r="A60" s="4" t="inlineStr">
        <is>
          <t>Security Exchange Name</t>
        </is>
      </c>
      <c r="B60" s="4" t="inlineStr">
        <is>
          <t>NYSEArca</t>
        </is>
      </c>
      <c r="C60" s="4" t="inlineStr">
        <is>
          <t xml:space="preserve"> </t>
        </is>
      </c>
    </row>
    <row r="61">
      <c r="A61" s="4" t="inlineStr">
        <is>
          <t>Trading Symbol</t>
        </is>
      </c>
      <c r="B61" s="4" t="inlineStr">
        <is>
          <t>AGQ</t>
        </is>
      </c>
      <c r="C61" s="4" t="inlineStr">
        <is>
          <t xml:space="preserve"> </t>
        </is>
      </c>
    </row>
    <row r="62">
      <c r="A62" s="4" t="inlineStr">
        <is>
          <t>ProShares Ultra VIX Short-Term Futures ETF [Member]</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ProShares Ultra VIX Short-Term Futures ETF</t>
        </is>
      </c>
      <c r="C64" s="4" t="inlineStr">
        <is>
          <t xml:space="preserve"> </t>
        </is>
      </c>
    </row>
    <row r="65">
      <c r="A65" s="4" t="inlineStr">
        <is>
          <t>Security Exchange Name</t>
        </is>
      </c>
      <c r="B65" s="4" t="inlineStr">
        <is>
          <t>CboeBZX</t>
        </is>
      </c>
      <c r="C65" s="4" t="inlineStr">
        <is>
          <t xml:space="preserve"> </t>
        </is>
      </c>
    </row>
    <row r="66">
      <c r="A66" s="4" t="inlineStr">
        <is>
          <t>Trading Symbol</t>
        </is>
      </c>
      <c r="B66" s="4" t="inlineStr">
        <is>
          <t>UVXY</t>
        </is>
      </c>
      <c r="C66" s="4" t="inlineStr">
        <is>
          <t xml:space="preserve"> </t>
        </is>
      </c>
    </row>
    <row r="67">
      <c r="A67" s="4" t="inlineStr">
        <is>
          <t>Proshares Ultra Yen [Member]</t>
        </is>
      </c>
      <c r="B67" s="4" t="inlineStr">
        <is>
          <t xml:space="preserve"> </t>
        </is>
      </c>
      <c r="C67" s="4" t="inlineStr">
        <is>
          <t xml:space="preserve"> </t>
        </is>
      </c>
    </row>
    <row r="68">
      <c r="A68" s="3" t="inlineStr">
        <is>
          <t>Document Information [Line Items]</t>
        </is>
      </c>
      <c r="B68" s="4" t="inlineStr">
        <is>
          <t xml:space="preserve"> </t>
        </is>
      </c>
      <c r="C68" s="4" t="inlineStr">
        <is>
          <t xml:space="preserve"> </t>
        </is>
      </c>
    </row>
    <row r="69">
      <c r="A69" s="4" t="inlineStr">
        <is>
          <t>Title of 12(b) Security</t>
        </is>
      </c>
      <c r="B69" s="4" t="inlineStr">
        <is>
          <t>ProShares Ultra Yen</t>
        </is>
      </c>
      <c r="C69" s="4" t="inlineStr">
        <is>
          <t xml:space="preserve"> </t>
        </is>
      </c>
    </row>
    <row r="70">
      <c r="A70" s="4" t="inlineStr">
        <is>
          <t>Security Exchange Name</t>
        </is>
      </c>
      <c r="B70" s="4" t="inlineStr">
        <is>
          <t>NYSEArca</t>
        </is>
      </c>
      <c r="C70" s="4" t="inlineStr">
        <is>
          <t xml:space="preserve"> </t>
        </is>
      </c>
    </row>
    <row r="71">
      <c r="A71" s="4" t="inlineStr">
        <is>
          <t>Trading Symbol</t>
        </is>
      </c>
      <c r="B71" s="4" t="inlineStr">
        <is>
          <t>YCL</t>
        </is>
      </c>
      <c r="C71" s="4" t="inlineStr">
        <is>
          <t xml:space="preserve"> </t>
        </is>
      </c>
    </row>
    <row r="72">
      <c r="A72" s="4" t="inlineStr">
        <is>
          <t>ProShares UltraShort Bloomberg Crude Oil [Member]</t>
        </is>
      </c>
      <c r="B72" s="4" t="inlineStr">
        <is>
          <t xml:space="preserve"> </t>
        </is>
      </c>
      <c r="C72" s="4" t="inlineStr">
        <is>
          <t xml:space="preserve"> </t>
        </is>
      </c>
    </row>
    <row r="73">
      <c r="A73" s="3" t="inlineStr">
        <is>
          <t>Document Information [Line Items]</t>
        </is>
      </c>
      <c r="B73" s="4" t="inlineStr">
        <is>
          <t xml:space="preserve"> </t>
        </is>
      </c>
      <c r="C73" s="4" t="inlineStr">
        <is>
          <t xml:space="preserve"> </t>
        </is>
      </c>
    </row>
    <row r="74">
      <c r="A74" s="4" t="inlineStr">
        <is>
          <t>Title of 12(b) Security</t>
        </is>
      </c>
      <c r="B74" s="4" t="inlineStr">
        <is>
          <t>ProShares UltraShort Bloomberg Crude Oil</t>
        </is>
      </c>
      <c r="C74" s="4" t="inlineStr">
        <is>
          <t xml:space="preserve"> </t>
        </is>
      </c>
    </row>
    <row r="75">
      <c r="A75" s="4" t="inlineStr">
        <is>
          <t>Security Exchange Name</t>
        </is>
      </c>
      <c r="B75" s="4" t="inlineStr">
        <is>
          <t>NYSEArca</t>
        </is>
      </c>
      <c r="C75" s="4" t="inlineStr">
        <is>
          <t xml:space="preserve"> </t>
        </is>
      </c>
    </row>
    <row r="76">
      <c r="A76" s="4" t="inlineStr">
        <is>
          <t>Trading Symbol</t>
        </is>
      </c>
      <c r="B76" s="4" t="inlineStr">
        <is>
          <t>SCO</t>
        </is>
      </c>
      <c r="C76" s="4" t="inlineStr">
        <is>
          <t xml:space="preserve"> </t>
        </is>
      </c>
    </row>
    <row r="77">
      <c r="A77" s="4" t="inlineStr">
        <is>
          <t>ProShares UltraShort Bloomberg Natural Gas [Member]</t>
        </is>
      </c>
      <c r="B77" s="4" t="inlineStr">
        <is>
          <t xml:space="preserve"> </t>
        </is>
      </c>
      <c r="C77" s="4" t="inlineStr">
        <is>
          <t xml:space="preserve"> </t>
        </is>
      </c>
    </row>
    <row r="78">
      <c r="A78" s="3" t="inlineStr">
        <is>
          <t>Document Information [Line Items]</t>
        </is>
      </c>
      <c r="B78" s="4" t="inlineStr">
        <is>
          <t xml:space="preserve"> </t>
        </is>
      </c>
      <c r="C78" s="4" t="inlineStr">
        <is>
          <t xml:space="preserve"> </t>
        </is>
      </c>
    </row>
    <row r="79">
      <c r="A79" s="4" t="inlineStr">
        <is>
          <t>Title of 12(b) Security</t>
        </is>
      </c>
      <c r="B79" s="4" t="inlineStr">
        <is>
          <t>ProShares UltraShort Bloomberg Natural Gas</t>
        </is>
      </c>
      <c r="C79" s="4" t="inlineStr">
        <is>
          <t xml:space="preserve"> </t>
        </is>
      </c>
    </row>
    <row r="80">
      <c r="A80" s="4" t="inlineStr">
        <is>
          <t>Security Exchange Name</t>
        </is>
      </c>
      <c r="B80" s="4" t="inlineStr">
        <is>
          <t>NYSEArca</t>
        </is>
      </c>
      <c r="C80" s="4" t="inlineStr">
        <is>
          <t xml:space="preserve"> </t>
        </is>
      </c>
    </row>
    <row r="81">
      <c r="A81" s="4" t="inlineStr">
        <is>
          <t>Trading Symbol</t>
        </is>
      </c>
      <c r="B81" s="4" t="inlineStr">
        <is>
          <t>KOLD</t>
        </is>
      </c>
      <c r="C81" s="4" t="inlineStr">
        <is>
          <t xml:space="preserve"> </t>
        </is>
      </c>
    </row>
    <row r="82">
      <c r="A82" s="4" t="inlineStr">
        <is>
          <t>ProShares UltraShort Euro [Member]</t>
        </is>
      </c>
      <c r="B82" s="4" t="inlineStr">
        <is>
          <t xml:space="preserve"> </t>
        </is>
      </c>
      <c r="C82" s="4" t="inlineStr">
        <is>
          <t xml:space="preserve"> </t>
        </is>
      </c>
    </row>
    <row r="83">
      <c r="A83" s="3" t="inlineStr">
        <is>
          <t>Document Information [Line Items]</t>
        </is>
      </c>
      <c r="B83" s="4" t="inlineStr">
        <is>
          <t xml:space="preserve"> </t>
        </is>
      </c>
      <c r="C83" s="4" t="inlineStr">
        <is>
          <t xml:space="preserve"> </t>
        </is>
      </c>
    </row>
    <row r="84">
      <c r="A84" s="4" t="inlineStr">
        <is>
          <t>Title of 12(b) Security</t>
        </is>
      </c>
      <c r="B84" s="4" t="inlineStr">
        <is>
          <t>ProShares UltraShort Euro</t>
        </is>
      </c>
      <c r="C84" s="4" t="inlineStr">
        <is>
          <t xml:space="preserve"> </t>
        </is>
      </c>
    </row>
    <row r="85">
      <c r="A85" s="4" t="inlineStr">
        <is>
          <t>Security Exchange Name</t>
        </is>
      </c>
      <c r="B85" s="4" t="inlineStr">
        <is>
          <t>NYSEArca</t>
        </is>
      </c>
      <c r="C85" s="4" t="inlineStr">
        <is>
          <t xml:space="preserve"> </t>
        </is>
      </c>
    </row>
    <row r="86">
      <c r="A86" s="4" t="inlineStr">
        <is>
          <t>Trading Symbol</t>
        </is>
      </c>
      <c r="B86" s="4" t="inlineStr">
        <is>
          <t>EUO</t>
        </is>
      </c>
      <c r="C86" s="4" t="inlineStr">
        <is>
          <t xml:space="preserve"> </t>
        </is>
      </c>
    </row>
    <row r="87">
      <c r="A87" s="4" t="inlineStr">
        <is>
          <t>ProShares UltraShort Gold [Member]</t>
        </is>
      </c>
      <c r="B87" s="4" t="inlineStr">
        <is>
          <t xml:space="preserve"> </t>
        </is>
      </c>
      <c r="C87" s="4" t="inlineStr">
        <is>
          <t xml:space="preserve"> </t>
        </is>
      </c>
    </row>
    <row r="88">
      <c r="A88" s="3" t="inlineStr">
        <is>
          <t>Document Information [Line Items]</t>
        </is>
      </c>
      <c r="B88" s="4" t="inlineStr">
        <is>
          <t xml:space="preserve"> </t>
        </is>
      </c>
      <c r="C88" s="4" t="inlineStr">
        <is>
          <t xml:space="preserve"> </t>
        </is>
      </c>
    </row>
    <row r="89">
      <c r="A89" s="4" t="inlineStr">
        <is>
          <t>Title of 12(b) Security</t>
        </is>
      </c>
      <c r="B89" s="4" t="inlineStr">
        <is>
          <t>ProShares UltraShort Gold</t>
        </is>
      </c>
      <c r="C89" s="4" t="inlineStr">
        <is>
          <t xml:space="preserve"> </t>
        </is>
      </c>
    </row>
    <row r="90">
      <c r="A90" s="4" t="inlineStr">
        <is>
          <t>Security Exchange Name</t>
        </is>
      </c>
      <c r="B90" s="4" t="inlineStr">
        <is>
          <t>NYSEArca</t>
        </is>
      </c>
      <c r="C90" s="4" t="inlineStr">
        <is>
          <t xml:space="preserve"> </t>
        </is>
      </c>
    </row>
    <row r="91">
      <c r="A91" s="4" t="inlineStr">
        <is>
          <t>Trading Symbol</t>
        </is>
      </c>
      <c r="B91" s="4" t="inlineStr">
        <is>
          <t>GLL</t>
        </is>
      </c>
      <c r="C91" s="4" t="inlineStr">
        <is>
          <t xml:space="preserve"> </t>
        </is>
      </c>
    </row>
    <row r="92">
      <c r="A92" s="4" t="inlineStr">
        <is>
          <t>ProShares UltraShort Silver [Member]</t>
        </is>
      </c>
      <c r="B92" s="4" t="inlineStr">
        <is>
          <t xml:space="preserve"> </t>
        </is>
      </c>
      <c r="C92" s="4" t="inlineStr">
        <is>
          <t xml:space="preserve"> </t>
        </is>
      </c>
    </row>
    <row r="93">
      <c r="A93" s="3" t="inlineStr">
        <is>
          <t>Document Information [Line Items]</t>
        </is>
      </c>
      <c r="B93" s="4" t="inlineStr">
        <is>
          <t xml:space="preserve"> </t>
        </is>
      </c>
      <c r="C93" s="4" t="inlineStr">
        <is>
          <t xml:space="preserve"> </t>
        </is>
      </c>
    </row>
    <row r="94">
      <c r="A94" s="4" t="inlineStr">
        <is>
          <t>Title of 12(b) Security</t>
        </is>
      </c>
      <c r="B94" s="4" t="inlineStr">
        <is>
          <t>ProShares UltraShort Silver</t>
        </is>
      </c>
      <c r="C94" s="4" t="inlineStr">
        <is>
          <t xml:space="preserve"> </t>
        </is>
      </c>
    </row>
    <row r="95">
      <c r="A95" s="4" t="inlineStr">
        <is>
          <t>Security Exchange Name</t>
        </is>
      </c>
      <c r="B95" s="4" t="inlineStr">
        <is>
          <t>NYSEArca</t>
        </is>
      </c>
      <c r="C95" s="4" t="inlineStr">
        <is>
          <t xml:space="preserve"> </t>
        </is>
      </c>
    </row>
    <row r="96">
      <c r="A96" s="4" t="inlineStr">
        <is>
          <t>Trading Symbol</t>
        </is>
      </c>
      <c r="B96" s="4" t="inlineStr">
        <is>
          <t>ZSL</t>
        </is>
      </c>
      <c r="C96" s="4" t="inlineStr">
        <is>
          <t xml:space="preserve"> </t>
        </is>
      </c>
    </row>
    <row r="97">
      <c r="A97" s="4" t="inlineStr">
        <is>
          <t>ProShares UltraShort Yen [Member]</t>
        </is>
      </c>
      <c r="B97" s="4" t="inlineStr">
        <is>
          <t xml:space="preserve"> </t>
        </is>
      </c>
      <c r="C97" s="4" t="inlineStr">
        <is>
          <t xml:space="preserve"> </t>
        </is>
      </c>
    </row>
    <row r="98">
      <c r="A98" s="3" t="inlineStr">
        <is>
          <t>Document Information [Line Items]</t>
        </is>
      </c>
      <c r="B98" s="4" t="inlineStr">
        <is>
          <t xml:space="preserve"> </t>
        </is>
      </c>
      <c r="C98" s="4" t="inlineStr">
        <is>
          <t xml:space="preserve"> </t>
        </is>
      </c>
    </row>
    <row r="99">
      <c r="A99" s="4" t="inlineStr">
        <is>
          <t>Title of 12(b) Security</t>
        </is>
      </c>
      <c r="B99" s="4" t="inlineStr">
        <is>
          <t>ProShares UltraShort Yen</t>
        </is>
      </c>
      <c r="C99" s="4" t="inlineStr">
        <is>
          <t xml:space="preserve"> </t>
        </is>
      </c>
    </row>
    <row r="100">
      <c r="A100" s="4" t="inlineStr">
        <is>
          <t>Security Exchange Name</t>
        </is>
      </c>
      <c r="B100" s="4" t="inlineStr">
        <is>
          <t>NYSEArca</t>
        </is>
      </c>
      <c r="C100" s="4" t="inlineStr">
        <is>
          <t xml:space="preserve"> </t>
        </is>
      </c>
    </row>
    <row r="101">
      <c r="A101" s="4" t="inlineStr">
        <is>
          <t>Trading Symbol</t>
        </is>
      </c>
      <c r="B101" s="4" t="inlineStr">
        <is>
          <t>YCS</t>
        </is>
      </c>
      <c r="C101" s="4" t="inlineStr">
        <is>
          <t xml:space="preserve"> </t>
        </is>
      </c>
    </row>
    <row r="102">
      <c r="A102" s="4" t="inlineStr">
        <is>
          <t>ProShares VIX Mid-Term Futures ETF [Member]</t>
        </is>
      </c>
      <c r="B102" s="4" t="inlineStr">
        <is>
          <t xml:space="preserve"> </t>
        </is>
      </c>
      <c r="C102" s="4" t="inlineStr">
        <is>
          <t xml:space="preserve"> </t>
        </is>
      </c>
    </row>
    <row r="103">
      <c r="A103" s="3" t="inlineStr">
        <is>
          <t>Document Information [Line Items]</t>
        </is>
      </c>
      <c r="B103" s="4" t="inlineStr">
        <is>
          <t xml:space="preserve"> </t>
        </is>
      </c>
      <c r="C103" s="4" t="inlineStr">
        <is>
          <t xml:space="preserve"> </t>
        </is>
      </c>
    </row>
    <row r="104">
      <c r="A104" s="4" t="inlineStr">
        <is>
          <t>Title of 12(b) Security</t>
        </is>
      </c>
      <c r="B104" s="4" t="inlineStr">
        <is>
          <t>ProShares VIX Mid-Term Futures ETF</t>
        </is>
      </c>
      <c r="C104" s="4" t="inlineStr">
        <is>
          <t xml:space="preserve"> </t>
        </is>
      </c>
    </row>
    <row r="105">
      <c r="A105" s="4" t="inlineStr">
        <is>
          <t>Security Exchange Name</t>
        </is>
      </c>
      <c r="B105" s="4" t="inlineStr">
        <is>
          <t>CboeBZX</t>
        </is>
      </c>
      <c r="C105" s="4" t="inlineStr">
        <is>
          <t xml:space="preserve"> </t>
        </is>
      </c>
    </row>
    <row r="106">
      <c r="A106" s="4" t="inlineStr">
        <is>
          <t>Trading Symbol</t>
        </is>
      </c>
      <c r="B106" s="4" t="inlineStr">
        <is>
          <t>VIXM</t>
        </is>
      </c>
      <c r="C106" s="4" t="inlineStr">
        <is>
          <t xml:space="preserve"> </t>
        </is>
      </c>
    </row>
    <row r="107">
      <c r="A107" s="4" t="inlineStr">
        <is>
          <t>ProShares VIX Short-Term Futures ETF [Member]</t>
        </is>
      </c>
      <c r="B107" s="4" t="inlineStr">
        <is>
          <t xml:space="preserve"> </t>
        </is>
      </c>
      <c r="C107" s="4" t="inlineStr">
        <is>
          <t xml:space="preserve"> </t>
        </is>
      </c>
    </row>
    <row r="108">
      <c r="A108" s="3" t="inlineStr">
        <is>
          <t>Document Information [Line Items]</t>
        </is>
      </c>
      <c r="B108" s="4" t="inlineStr">
        <is>
          <t xml:space="preserve"> </t>
        </is>
      </c>
      <c r="C108" s="4" t="inlineStr">
        <is>
          <t xml:space="preserve"> </t>
        </is>
      </c>
    </row>
    <row r="109">
      <c r="A109" s="4" t="inlineStr">
        <is>
          <t>Title of 12(b) Security</t>
        </is>
      </c>
      <c r="B109" s="4" t="inlineStr">
        <is>
          <t>ProShares VIX Short-Term Futures ETF</t>
        </is>
      </c>
      <c r="C109" s="4" t="inlineStr">
        <is>
          <t xml:space="preserve"> </t>
        </is>
      </c>
    </row>
    <row r="110">
      <c r="A110" s="4" t="inlineStr">
        <is>
          <t>Security Exchange Name</t>
        </is>
      </c>
      <c r="B110" s="4" t="inlineStr">
        <is>
          <t>CboeBZX</t>
        </is>
      </c>
      <c r="C110" s="4" t="inlineStr">
        <is>
          <t xml:space="preserve"> </t>
        </is>
      </c>
    </row>
    <row r="111">
      <c r="A111" s="4" t="inlineStr">
        <is>
          <t>Trading Symbol</t>
        </is>
      </c>
      <c r="B111" s="4" t="inlineStr">
        <is>
          <t>VIXY</t>
        </is>
      </c>
      <c r="C11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 NOTE 1 - ORGANIZATION ProShares Trust II (the “Trust”) is a Delaware statutory trust formed on October 9, 2007 and is currently organized into separate series (each, a “Fund” and collectively, the “Funds”). As of June 30, 2024, the following sixteen series of the Trust have commenced investment operations: (i) ProShares VIX Short-Term Futures ETF and ProShares VIX Mid-Term 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Bloomberg Crude Oil, ProShares UltraShort Gold, ProShares UltraShort Silver, ProShares UltraShort Euro, ProShares UltraShort Yen, ProShares Ultra Bloomberg Crude Oil, ProShares Ultra Gold, ProShares Ultra Silver, ProShares Ultra Euro and ProShares Ultra Yen. Groups of Funds are collectively referred to in several different ways. References to “Short Funds,” “UltraShort Funds,” or “Ultra Funds” refer to the different Funds based upon their investment objectives, but without distinguishing among the Funds’ benchmarks. 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 The “Short” Fund seeks daily investment results, before fees and expenses, that correspond to one-half (-0.5x) (-2x) one-half single day The Geared Funds do not seek to achieve their stated investment objectives over a period of time greater than a single day because mathematical compounding prevents the Geared Funds from achieving such results. Accordingly, results over periods of time greater than a single day should not be expected to be a simple multiple (e.g., -0.5x, -2x, Share Splits and Reverse Share Splits The table below includes forward and reverse Share splits for the Funds during the six months June 30, 2024, and during the year ended December 31, 2023. The ticker symbols for these Funds did not change, and each Fund continues to trade on its primary listing exchange, as applicable.
Fund Execution Date (Prior to Opening of Trading) Type of Split Date Trading Post-Split Price
ProShares VIX Short-Term Futures June 22, 2023 1-for-5 reverse Share split June 23, 2023
ProShares Ultra VIX Short-Term Futures June 22, 2023 1-for-10 reverse Share split June 23, 2023
ProShares Ultra Bloomberg Natural Gas June 22, 2023 1-for-20 reverse Share split June 23, 2023
ProShares Short VIX Short-Term Futures April 10, 2024 2-for-1 forward Share split April 11, 2024
ProShares UltraShort Bloomberg Natural Gas April 10, 2024 2-for-1 forward Share split April 11, 2024
ProShares Ultra VIX Short-Term Futures April 10, 2024 1-for-5 reverse Share split April 11, 2024 The reverse splits were applied retroactively for all periods presented, reducing the number of Shares outstanding for each of the Funds, and resulted in a proportionate increase in the price per Share and per Share information of each such Fund. Therefore, the reverse splits did not change the aggregate net asset value of a shareholder’s investment at the time of the reverse split. The forward splits were applied retroactively for all periods presented, increasing the number of Shares outstanding for each of the Funds, and resulted in a proportionate decrease in the price per Share and per Share information of each such Fund. Therefore, the forward splits did not change the aggregate net asset value of a shareholder’s investment at the time of the forward spl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Each Fund is an investment company, as defined by Financial Accounting Standards Board (“FASB”) Accounting The accompanying unaudited financial statements were prepared in accordance with GAAP for interim financial information and with the instructions for Form 10-Q 10-K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material or significant loss to be remote. 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Statements of Cash Flows The cash amounts shown in the Statements of Cash Flows are the amounts reported as cash in the Statements of Financial Condition dated June 30, 2024 and 2023, and represents cash, segregated cash balances with brokers for futures contracts, segregated cash with brokers for swap agreements and segregated cash with brokers for foreign currency forward agreements but does not include short-term investments. Final Net Asset Value for Fiscal Period The cut-off
Fund Create/Redeem Cut-off* NAV Calculation NAV
Ultra Silver and UltraShort Silver 1:00 p.m. 1:25 p.m. June 28, 2024
Ultra Gold and UltraShort Gold 1:00 p.m. 1:30 p.m. June 28, 2024
Ultra Bloomberg Crude Oil,
Ultra Bloomberg Natural Gas,
UltraShort Bloomberg Crude Oil and
UltraShort Bloomberg Natural Gas 2:00 p.m. 2:30 p.m. June 28, 2024
Ultra Euro,
Ultra Yen,
UltraShort Euro and
UltraShort Yen 3:00 p.m. 4:00 p.m. June 28, 2024
Short VIX Short-Term Futures ETF,
Ultra VIX Short-Term Futures ETF,
VIX Mid-Term
VIX Short-Term Futures ETF 2:00 p.m. 4:00 p.m. June 28, 2024
* Although the Funds’ shares may continue to trade on secondary markets subsequent to the calculation of the final NAV, these times represent the final opportunity to transact in creation or redemption units for the six months ended June 30, 2024. Market value per Share is determined at the close of the applicable primary listing exchange and may be from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24.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Repurchase agreements are generally valued at amortized cost, provided such amounts approximate fair value. These instruments are classified as Level I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nd UltraShort Euro Fund, are generally valued at the last settled price on the applicable exchange on which that future trades. Futures contracts entered into by the Gold, Silver and UltraShort Euro Fund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4 using the fair value hierarchy:
Level I - Quoted Prices Level II - Other Significant
Fund Short-Term U.S. Futures * Foreign Swap Total
ProShares Short VIX Short-Term Futures ETF $ 169,047,283 $ 3,835,199 $ —  $ —  $ 172,882,482
ProShares Ultra Bloomberg Crude Oil 387,833,913 12,882,445 —  55,947,592 456,663,950
ProShares Ultra Bloomberg Natural Gas —  (153,035,669 ) —  —  (153,035,669 )
ProShares Ultra Euro —  —  (140,398 ) —  (140,398 )
ProShares Ultra Gold 194,012,992 (767,692 ) —  (6,552,657 ) 186,692,643
ProShares Ultra Silver 457,266,538 (6,674,294 ) —  (49,402,333 ) 401,189,911
ProShares Ultra VIX Short-Term Futures ETF 49,941,835 (6,204,920 ) —  —  43,736,915
ProShares Ultra Yen —  —  (2,902,058 ) —  (2,902,058 )
ProShares UltraShort Bloomberg Crude Oil 104,416,492 (13,555,729 ) —  —  90,860,763
ProShares UltraShort Bloomberg Natural Gas 89,475,883 40,824,143 —  —  130,300,026
ProShares UltraShort Euro —  —  919,949 —  919,949
ProShares UltraShort Gold —  167,105 —  408,700 575,805
ProShares UltraShort Silver —  882,431 —  3,476,663 4,359,094
ProShares UltraShort Yen —  —  3,156,094 —  3,156,094
ProShares VIX Mid-Term 49,522,415 136,975 —  —  49,659,390
ProShares VIX Short-Term Futures ETF 64,756,617 (2,660,820 ) —  —  62,095,797
Combined Trust: $ 1,566,273,968 $ (124,170,826 ) $ 1,033,587 $ 3,877,965 $ 1,447,014,694
* Includes cumulative appreciation (depreciation) of futures contracts as reported in the Schedule of Investments. Only current day’s variation margin is reported within the Statements of Financial Condition in receivable/payable on open futures. The following table summarizes the valuation of investments at December 31, 2023 using the fair value hierarchy:
Level I - Quoted Prices Level II - Other Significant
Fund Short-Term U.S. Futures * Foreign Swap Total
ProShares Short VIX Short-Term Futures ETF $ 109,410,342 $ 12,640,624 $ —  $ —  $ 122,050,966
ProShares Ultra Bloomberg Crude Oil 233,476,941 (3,515,232 ) —  17,954,935 247,916,644
ProShares Ultra Bloomberg Natural Gas 64,459,117 43,607,070 —  —  108,066,187
ProShares Ultra Euro —  —  306,949 —  306,949
ProShares Ultra Gold 59,507,594 4,096,275 —  3,078,593 66,682,462
ProShares Ultra Silver 114,276,025 12,400,748 —  (2,827,221 ) 123,849,552
ProShares Ultra VIX Short-Term Futures ETF —  (31,183,911 ) —  —  (31,183,911 )
ProShares Ultra Yen —  —  1,519,285 —  1,519,285
ProShares UltraShort Bloomberg Crude Oil 49,683,885 22,436,319 —  —  72,120,204
ProShares UltraShort Bloomberg Natural Gas —  (3,553,507 ) —  —  (3,553,507 )
ProShares UltraShort Euro —  —  (1,848,779 ) —  (1,848,779 )
ProShares UltraShort Gold —  (144,231 ) —  (199,821 ) (344,052 )
ProShares UltraShort Silver —  1,689,046 —  (814,174 ) 874,872
ProShares UltraShort Yen —  —  (1,311,925 ) —  (1,311,925 )
ProShares VIX Mid-Term —  (3,745,676 ) —  —  (3,745,676 )
ProShares VIX Short-Term Futures ETF 59,660,373 (9,664,094 ) —  —  49,996,279
Combined Trust: $ 690,474,277 $ 45,063,431 $ (1,334,470 ) $ 17,192,312 $ 751,395,550
* Includes cumulative appreciation (depreciation) of futures contracts as reported in the Schedule of Investments. Only current day’s variation margin is reported within the Statements of Financial Condition in receivable/payable on open futures. There were no transfers into or out of Level 3 for the quarter ended June 30, 2024 or the year ended December 31, 2023. The inputs or methodology used for valuing investments are not necessarily an indication of the risk associated with investing in those securities. 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generally recognized on an accrual basis and includes the amortization of discount on short-term U.S. government and agency obligations and is reflected in the Statement of Operations. Additionally, interest income may be earned on Repurchase Agreements and/or cash held on deposit with brokers for futures contracts. Brokerage Commissions and Futures Account Fees Each Fund pays its respective brokerage commissions, including applicable exchange fees, National Futures Association (“NFA”) fees, give-up 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last three year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NOTE 3 – INVESTMENTS Short-Term Investments The Funds may purchase U.S. Treasury Bills, agency securities, and other high-credit quality short-term fixed income or similar securities with original maturities of one year or less. A portion of these investments may be posted as collateral in connection with swap agreements, futures, and/or forward contracts. Repurchase Agreements The Funds may enter into repurchase agreements. Repurchase agreements are primarily used by the Funds as short-term investments for cash positions. Under a repurchase agreement, a Fund purchases one or more debt securities and simultaneously agrees to sell those securities back to the seller at a mutually agreed-upon future price and date, normally one day or a few days later. The resale price is greater than the purchase price, reflecting an agreed-upon market interest rate during the purchaser’s holding period. While the maturities of the underlying securities in repurchase transactions may be more than one year, the term of each repurchase agreement will always be less than one year. The Funds follow certain procedures designed to minimize the risks inherent in such agreements. These procedures include affecting repurchase transactions generally with major global financial institutions whose creditworthiness is monitored by the Advisor. In addition, the value of the collateral underlying the repurchase agreement is required to be at least equal to the repurchase price, including any accrued interest income earned on the repurchase agreement. The collateral underlying the repurchase agreement is held by the Fund’s custodian. A repurchase agreement is subject to the risk that the counterparty to the repurchase agreement that sells the securities may default on its obligation to repurchase them. In this circumstance, a Fund may lose money because it may not be able to sell the securities at the agreed upon time and price, the securities may lose value before they can be sold, the selling institution may declare bankruptcy, or the Fund may have difficulty exercising rights to the collateral. During periods of high demand for repurchase agreements, the Funds may be unable to invest available cash in these instruments to the extent desired by the Advisor. At June 30, 2024, the Trust did not have any open repurchase agreements. Accounting for Derivative Instruments 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 All open derivative positions at period end are reflected on each respective Fund’s Schedule of Investments. Certain Funds utilized a varying level of derivative instruments in conjunction with investment securities in seeking to meet their investment objectives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 Following is a description of the derivative instruments used by the Funds during the reporting period, including the primary underlying risk exposures related to each instrument type. Futures Contracts The Funds may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 Upon entering into a futures contract, each Fund is required to deposit and maintain as collateral at least such initial margin as required by the exchange on which the transaction is affected. The initial margin is segregated as cash and/or securities balances with brokers for futures contracts, as disclosed in the Statements of Financial Condition, and is restricted as to its use. The Funds that enter into futures contracts maintain collateral at the broker in the form of cash and/or securities.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 Futures contracts involve, to varying degrees, elements of market risk (specifically exchange rate sensitivit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credit risk resides with the Funds’ clearing broker or clearinghouse itself.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 Option Contracts An option is a contract that gives the buyer the right, but not the obligation, to buy or sell a specified quantity of a commodity or other instrument at a specific (or strike) price within a specified period of time, regardless of the market price of that instrument. There are two types of options: calls and puts. A call option conveys to the option buyer the right to purchase a particular futures contract at a stated price at any time during the life of the option. A put option conveys to the option buyer the right to sell a particular futures contract at a stated price at any time during the life of the option. Options written by a Fund may be wholly or partially covered (meaning that the Fund holds an offsetting position) or uncovered. In the case of the purchase of an option, the risk of loss of an investor’s entire investment (i.e., the premium paid plus transaction charges) reflects the nature of an option as a wasting asset that may become worthless when the option expires. Where an option is written or granted (i.e., sold) uncovered, the seller may be liable to pay substantial additional margin, and the risk of loss is unlimited, as the seller will be obligated to deliver, or take delivery of, an asset at a predetermined price which may, upon exercise of the option, be significantly different from the market value. When a Fund writes a call or put, an amount equal to the premium received is recorded and subsequently marked to market to reflect the current value of the option written. Premiums received from writing options which expire are treated as realized gains. Premiums received from writing options which are exercised or closed are added to the proceeds or offset against amounts paid on the underlying futures, swap, security or currency transaction to determine the realized gain (loss). When a Fund purchases an option, the Fund pays a premium which is included as an asset on the Statement of Financial Condition and subsequently marked to market to reflect the current value of the option. Premiums paid for purchasing options which expire are treated as realized losses. The risk associated with purchasing put and call options is limited to the premium paid. Premiums paid for purchasing options which are exercised or closed are added to the amounts paid or offset against the proceeds on the underlying investment transaction to determine the realized gain (loss) when the underlying transaction is executed. Certain options transactions may subject the writer (seller) to unlimited risk of loss in the event of an increase in the price of the contract to be purchased or delivered. The value of a Fund’s options transactions, if any, will be affected by, among other things, changes in the value of a Fund’s underlying benchmark relative to the strike price, changes in interest rates, changes in the actual and implied volatility of the Fund’s underlying benchmark, and the remaining time until the options expire, or any combination thereof. The value of the options should not be expected to increase or decrease at the same rate as the level of the Fund’s underlying benchmark, which may contribute to tracking error. Options may be less liquid than certain other securities. A Fund’s ability to trade options will be dependent on the willingness of counterparties to trade such options with the Fund. In a less liquid market for options, a Fund may have difficulty closing out certain option positions at desired times and prices. A Fund may experience substantial downside from specific option positions and certain option positions may expire worthless. Over-the-counter over-the-counter Each Oil Fund (ProShares UltraShort Bloomberg Crude Oil and ProShares Ultra Bloomberg Crude Oil) may, but is not required to, seek to use swap agreements or options strategies that limit losses (i.e., have “floors”) or are otherwise designed to prevent the Fund’s net asset value from going to zero. These investment strategies will not prevent an Oil Fund from losing value, and their use may not prevent a Fund’s NAV from going to zero. Rather, they are intended to allow an Oil Fund to preserve a small portion of its value in the event of significant movements in its benchmark or Financial Instruments based on its benchmark. There can be no guarantee that an Oil Fund will be able to implement such strategies, continue to use such strategies, or that such strategies will be successful. Each Oil Fund will incur additional costs as a result of using such strategies. Use of strategies designed to limit losses may also place “caps” or “ceilings” on performance and could significantly limit Fund gains, could cause a Fund to perform in a manner not consistent with its investment objective and could otherwise have a significant impact on Fund performance. Swap Agreements Certain of the Funds enter into swap agreements for purposes of pursuing their investment objectives or as a substitute for investing directly in (or shorting) an underlying Index, currency or commodity, or to create an economic hedge against a position. Swap agreements are two-party over-the-counter 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Ultra Fund, the Matching VIX Fund or Ultra Fund would be entitled to settlement payments in the event the level of the benchmark increases and would be required to make payments to the swap counterparties in the event the level of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level of the benchmark increases and would be entitled to settlement payments in the event the level of the benchmark decreases, adjusted for any transaction costs or trading spreads on the notional amount the Funds may pay. The net amount of the excess, if any, of each Fund’s obligations over its entitlements with respect to each OTC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OTC swap agreement is accrued on a daily basis and an amount of cash and/or securities having an aggregate value at least equal to such accrued excess is maintained for the benefit of the Fund in a segregated account by a third party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 Swap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 Swap agreements involve, to varying degrees, elements of market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June 30, 2024 The Funds, as applicable, collateralize swap agreements by segregating or designating cash and/or certain securities as indicated on the Statements of Financial Condition or Schedules of Investments. As noted above, collateral posted in connection with OTC derivative transactions is held for the benefit of the counterparty in a segregated tri-party non-payment The Funds remain subject to credit risk with respect to the amount they expect to receive from counterparties. However, the Funds have sought to mitigate these risks in connection with OTC swaps by generally requiring that the counterparties for each Fund agree to post collateral for the benefit of the Fund, marked to market daily, in an amount approximately equal to what the counterparty owes the Fund, subject to certain minimum thresholds. In the event of a bankruptcy of a counterparty, such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June 30, 2024, the collateral posted by counterparties consisted of cash and/or U.S. Treasury securities.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Forward Contracts Certain of the Funds enter into forward contracts for the purpose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s are negotiated between the counterparties to the agreement. Accordingly, the forward contracts are valued by reference to the contracts traded in the OTC markets. 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 Forward contracts have traditionally not been cleared or guaranteed by a third party. As a result of the Dodd-Frank Act, the CFTC now regulates non-deliverable non-deliverable non-deliverable The Funds may collateralize OTC forward commodity contracts by segregating or designating cash and/or certain securities as indicated on their Statements of Financial Condition or Schedules of Investments. Such collateral is held for the benefit of the counterparty in a segregated tri-party non-payment 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June 30, 2024, the collateral posted by counterparties consisted of cash and/or U.S. Treasury securities. 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 A Fund will typically enter into forward contracts only with major global financial institutions. The creditworthiness of each of the firms that is a party to a forward contract is monitored by the Sponsor. The counterparty/credit risk for cleared derivative transactions is generally lower than for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The following tables indicate the location of derivative related items on the Statements of Financial Condition as well as the effect of derivative instruments on the Statements of Operations during the reporting period.
Fair Value of Derivative Instruments as of June 30, 2024
Asset Derivatives Liability Derivatives
Derivatives Not Accounted for as Hedging Instruments Fund Statements of Unrealized Statements of Unrealized
VIX Futures Contracts Receivable on open Payable on open
ProShares Short VIX Short-Term Futures ETF $ 3,835,199 * $ — 
ProShares Ultra VIX —  6,204,920 *
ProShares VIX Mid-Term 422,352 * 285,377 *
ProShares VIX Short- —  2,660,820 *
Commodities Contracts Receivables on Payable on open
ProShares Ultra 68,830,037 * — 
ProShares Ultra —  153,035,669 *
ProShares Ultra Gold —  7,320,349 *
ProShares Ultra Silver —  56,076,627 *
ProShares UltraShort —  13,555,729 *
ProShares UltraShort 40,824,143 * — 
ProShares UltraShort 575,805 * — 
ProShares UltraShort 4,359,094 * — 
Foreign Exchange Contracts Unrealized Unrealized
ProShares Ultra Euro —  140,398
ProShares Ultra Yen 29,111 2,931,169
ProShares UltraShort 937,816 17,867
ProShares UltraShort 3,371,091 214,997
Combined Trust: $ 123,184,648 * $ 242,443,922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23
Asset Derivatives Liability Derivatives
Derivatives Not Accounted for as Hedging Instruments Fund Statements of Unrealized Statements of Unrealized
VIX Futures Contracts Receivable on Payable on
ProShares Short VIX Short-Term Futures ETF $ 12,640,624 * $ — 
ProShares Ultra VIX — 31,183,911 *
ProShares VIX Mid-Term — 3,745,676 *
ProShares VIX Short- — 9,664,094 *
Commodities Contracts Receivables on Payable on
ProShares Ultra 20,191,987 * 5,752,284 *
ProShares Ultra 43,607,070 * — 
ProShares Ultra Gold 7,174,868 * — 
ProShares Ultra Silver 12,400,748 * 2,827,221 *
ProShares UltraShort 22,436,319 * — 
ProShares UltraShort —  3,553,507 *
ProShares UltraShort —  344,052 *
ProShares UltraShort 1,879,957 * 1,005,085 *
Foreign Exchange Contracts Unrealized Unrealized
ProShares Ultra Euro 308,424 1,475
ProShares Ultra Yen 1,534,924 15,639
ProShares UltraShort 38,029 1,886,808
ProShares UltraShort 129,697 1,441,622
Combined Trust: $ 122,342,647 * $ 61,421,374 *
* Includes cumulative appreciation (depreciation) of futures contracts as reported in the Schedule of Investments. Only current day’s variation margin is reported within the Statements of Financial Condition in receivable/payable on open futures.
The Effect of Derivative Instruments on the Statement of Operations
Derivatives Not Accounted Location of Gain Fund Realized Gain Change in
VIX Futures Contracts Net realized gain (loss) on futures contracts changes in unrealized appreciation (depreciation) on futures contracts
ProShares Short VIX Short-Term Futures ETF $ 26,761,918 $ (4,177,838 )
ProShares Ultra VIX Short-Term Futures ETF (57,413,186 ) 11,693,863
ProShares VIX Mid-Term (8,949,418 ) 1,092,860
ProShares VIX Short-Term Futures ETF (27,512,354 ) 4,018,755
Commodities Contracts Net realized gain (loss) on futures contracts and swap agreements/ changes in unrealized appreciation (depreciation) on futures contracts and swap agreements
ProShares Ultra Bloomberg Crude Oil 6,956,921 (748,073 )
ProShares Ultra Bloomberg Natural Gas 211,772,181 (60,263,391 )
ProShares Ultra Gold 31,567,821 (17,232,531 )
ProShares Ultra Silver 220,680,441 (87,290,676 )
ProShares UltraShort Bloomberg Crude Oil (143,424 ) (1,560,618 )
ProShares UltraShort Bloomberg Natural Gas (44,563,292 ) 20,547,016
ProShares UltraShort Gold (2,516,474 ) 1,264,436
ProShares UltraShort Silver (16,070,138 ) 4,902,824
Foreign Exchange Contracts Net realized gain (loss) on foreign currency forward contracts/ changes in unrealized appreciation (depreciation) on foreign currency forward contracts
ProShares Ultra Euro (219,350 ) 62,167
ProShares Ultra Yen (5,365,623 ) (842,412 )
ProShares UltraShort Euro 900,760 (199,005 )
ProShares UltraShort Yen 4,417,569 1,529,867
Combined Trust $ 340,304,352 $ (127,202,756 )
The Effect of Derivative Instruments on the Statement of Operations
Derivatives Not Accounted Location of Gain Fund Realized Gain Change in
VIX Futures Contracts Net realized gain (loss) on futures contracts changes in unrealized appreciation (depreciation) on
ProShares Short VIX Short-Term Futures ETF $ 55,258,866 $ (8,805,425 )
ProShares Ultra VIX Short-Term Futures ETF (148,416,415 ) 24,978,991
ProShares VIX Mid-Term (15,057,887 ) 3,882,651
ProShares VIX Short-Term Futures ETF (59,271,318 ) 7,003,274
Commodities Contracts Net realized gain (loss) on futures contracts and swap agreements/ changes in unrealized appreciation (depreciation) on futures contracts and swap agreements
ProShares Ultra Bloomberg Crude Oil 100,075,521 54,390,334
ProShares Ultra Bloomberg Natural Gas (30,408,733 ) (196,642,739 )
ProShares Ultra Gold 50,039,092 (14,495,217 )
ProShares Ultra Silver 216,209,729 (65,650,154 )
ProShares UltraShort Bloomberg Crude Oil (12,659,025 ) (35,992,048 )
ProShares UltraShort Bloomberg Natural Gas 91,065 44,377,650
ProShares UltraShort Gold (3,914,287 ) 919,857
ProShares UltraShort Silver (10,290,118 ) 3,484,222
Foreign Exchange Contracts Net realized gain (loss) on foreign currency forward contracts/ changes in unrealized appreciation (depreciation) on foreign currency
ProShares Ultra Euro (74,776 ) (447,347 )
ProShares Ultra Yen (7,397,198 ) (4,421,343 )
ProShares UltraShort Euro (43,101 ) 2,768,728
ProShares UltraShort Yen 6,122,840 4,468,019
Combined Trust: $ 140,264,255 $ (180,180,547 )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65,228,142 $ 9,658,017
ProShares Ultra VIX Short-Term Futures ETF (426,304,544 ) (45,320,517 )
ProShares VIX Mid-Term (6,943,333 ) (9,677,526 )
ProShares VIX Short-Term Futures ETF (127,229,299 ) (21,324,056 )
Commodities Contracts Net realized gain (loss) on futures contracts and swap agreements/ changes in unrealized appreciation (depreciation) on futures contracts and swap agreements
ProShares Ultra Bloomberg Crude Oil (76,355,417 ) 45,434,288
ProShares Ultra Bloomberg Natural Gas (616,883,269 ) 658,027,300
ProShares Ultra Gold 17,196,569 (32,888,484 )
ProShares Ultra Silver 64,662,300 (119,061,722 )
ProShares UltraShort Bloomberg Crude Oil 28,046,795 (8,229,852 )
ProShares UltraShort Bloomberg Natural Gas 48,736,428 (61,246,927 )
ProShares UltraShort Gold (1,553,151 ) 2,758,921
ProShares UltraShort Silver 1,113,596 5,650,294
Foreign Exchange Contracts Net realized gain (loss) on futures and/ or foreign currency forward contracts/ changes in unrealized appreciation (depreciation) on futures and/ or foreign currency forward contracts
ProShares Ultra Euro 78,291 (79,023 )
ProShares Ultra Yen (770,142 ) (1,348,109 )
ProShares UltraShort Euro (1,045,942 ) 556,469
ProShares UltraShort Yen 1,370,771 3,145,023
Combined Trust $ (1,030,652,205 ) $ 426,054,096
The Effect of Derivative Instruments on the Statement of Operations
Derivatives Not Accounted Location of Gain Fund Realized Gain Change in
VIX Futures Contracts Net realized gain (loss) on futures contracts and/or swap
ProShares Short VIX Short-Term Futures ETF $ 94,832,290 $ 12,836,824
ProShares Ultra VIX Short-Term Futures ETF (608,537,974 ) (43,274,267 )
ProShares VIX Mid-Term (22,764,053 ) (5,086,991 )
ProShares VIX Short-Term Futures ETF (173,326,001 ) (20,176,064 )
Commodities Contracts Net realized gain (loss) on futures contracts and swap agreements/ changes in unrealized appreciation (depreciation) on futures contracts and swap agreements
ProShares Ultra Bloomberg Crude Oil 9,425,010 (92,725,228 )
ProShares Ultra Bloomberg Natural Gas (1,678,514,563 ) 605,037,663
ProShares Ultra Gold 27,996,465 (22,177,368 )
ProShares Ultra Silver 35,918,436 (96,674,064 )
ProShares UltraShort Bloomberg Crude Oil 55,661,074 2,741,263
ProShares UltraShort Bloomberg Natural Gas 232,145,072 (106,199,730 )
ProShares UltraShort Gold (2,584,032 ) 2,103,219
ProShares UltraShort Silver 3,827,219 4,467,058
Foreign Exchange Contracts Net realized gain (loss) on futures and/ or foreign currency forward contracts/ changes in unrealized appreciation (depreciation) on futures and/ or foreign currency forward contracts
ProShares Ultra Euro 358,570 (175,968 )
ProShares Ultra Yen (1,068,950 ) (1,842,176 )
ProShares UltraShort Euro (2,453,253 ) 702,482
ProShares UltraShort Yen 342,795 5,007,285
Combined Trust: $ (2,028,741,895 ) $ 244,563,938 Offsetting Assets and Liabilities Each Fund is subject to master netting agreements or similar arrangements that allow for amounts owed between each Fund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s of Financial Condition do not take into consideration the effects of legally enforceable master netting agreements or similar arrangements. For financial reporting purposes, the Funds do not offset derivative assets and derivative liabilities that are subject to netting arrangements in the Statements of Financial Condition. The following table presents each Fund’s derivatives by investment type and by counterparty net of amounts available for offset under a master netting agreement and the related collateral received or pledged by the Funds as of June 30, 2024.
Fair Values of Derivative Instruments as of June 30, 2024
Assets Liabilities
Fund Gross Amounts Gross Amounts Net Amounts of Gross Amounts Gross Amounts Net Amounts of
ProShares Ultra Bloomberg Crude Oil
Swap agreements $ 55,947,592 $ —  $ 55,947,592 $ —  $ —  $ — 
ProShares Ultra Euro
Foreign currency forward contracts —  —  —  140,398 —  140,398
ProShares Ultra Gold
Swap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6 Months Ended</t>
        </is>
      </c>
    </row>
    <row r="2">
      <c r="B2" s="2" t="inlineStr">
        <is>
          <t>Jun. 30, 2024</t>
        </is>
      </c>
    </row>
    <row r="3">
      <c r="A3" s="3" t="inlineStr">
        <is>
          <t>Text Block [Abstract]</t>
        </is>
      </c>
      <c r="B3" s="4" t="inlineStr">
        <is>
          <t xml:space="preserve"> </t>
        </is>
      </c>
    </row>
    <row r="4">
      <c r="A4" s="4" t="inlineStr">
        <is>
          <t>Agreements</t>
        </is>
      </c>
      <c r="B4" s="4" t="inlineStr">
        <is>
          <t xml:space="preserve">NOTE 4 – AGREEMENTS Management Fee Each Leveraged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Each Fund accrues the Management Fee daily at an annualized rate based on its average daily net assets. The Management Fee is paid in consideration of the Sponsor’s trading advisory services and the other services provided to the Fund that the Sponsor pays directly. From the Management Fee, the Sponsor pays all of the routine operational, administrative and other ordinary expenses of each Fund, generally as determined by the Sponsor, including but not limited to, (i) the fees and expenses of the Administrator, Custodian, Transfer Agent, Distributor (as each is defined below), and ProFunds Distributors, Inc., an affiliated broker-dealer of the Sponsor, as well as accounting and auditing fees and expenses, (ii) any Index licensors for the Funds; and (iii) the normal and expected expenses incurred in connection with the continuous offering of Shares of each Fund after the commencement of its trading operations. Fees associated with a Fund’s trading operations may include expenses such as tax preparation expenses, legal fees not in excess of $100,000 per annum, ongoing SEC registration fees not exceeding 0.021% per annum of the NAV of a Fund and Financial Industry Regulatory Authority (“FINRA”) filing fees, individual Schedule K-1 Non-Recurring Each Fund pays all of its non-recurring Non-recurring The Administrator BNY Mellon Asset Servicing, a division of The Bank of New York Mellon (“BNY Mellon”), serves as the Administrator of the Funds (the “Administrator”). The Trust, on its own behalf and on behalf of each Fund, and BNY Mellon have entered into an administration and accounting agreement (the “Administration and Accounting Agreement”) in connection therewith. Pursuant to the terms of the Administration and Accounting Agreement and under the supervision and direction of the Sponsor and the Trust, BNY Mellon prepares and files certain regulatory filings on behalf of the Funds. BNY Mellon may also perform other services for the Funds pursuant to the Administration and Accounting Agreement as mutually agreed upon by the Sponsor, the Trust and BNY Mellon from time to time. The Administrator’s fees are paid on behalf of the Funds by the Sponsor. The Custodian BNY Mellon serves as the Custodian of the Funds (the “Custodian”). The Trust, on its own behalf and on behalf of each Fund, and BNY Mellon have entered into a custody agreement (the “Custody Agreement”) in connection therewith. Pursuant to the terms of the Custody Agreement, BNY Mellon is responsible for the holding and safekeeping of assets delivered to it by the Funds, and performing various administrative duties in accordance with instructions delivered to BNY Mellon by the Funds. The Custodian’s fees are paid on behalf of the Funds by the Sponsor. The Transfer Agent BNY Mellon serves as the Transfer Agent of the Funds (the “Transfer Agent”) for entities that have entered into an Authorized Participant Agreement with one or more of the Funds (“Authorized Participants”) and has entered into a transfer agency and service agreement (the “Transfer Agency and Service Agreement”). Pursuant to the terms of the Transfer Agency and Service Agreement, BNY Mellon is responsible for processing purchase and redemption orders and maintaining records of ownership of the Funds. The Transfer Agent Fees are paid on behalf of the Funds by the Sponsor. The Distributor 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 The Sponsor pays SEI for performing its duties on behalf of the Fu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6 Months Ended</t>
        </is>
      </c>
    </row>
    <row r="2">
      <c r="B2" s="2" t="inlineStr">
        <is>
          <t>Jun. 30, 2024</t>
        </is>
      </c>
    </row>
    <row r="3">
      <c r="A3" s="3" t="inlineStr">
        <is>
          <t>Text Block [Abstract]</t>
        </is>
      </c>
      <c r="B3" s="4" t="inlineStr">
        <is>
          <t xml:space="preserve"> </t>
        </is>
      </c>
    </row>
    <row r="4">
      <c r="A4" s="4" t="inlineStr">
        <is>
          <t>Creation and Redemption of Creation Units</t>
        </is>
      </c>
      <c r="B4" s="4" t="inlineStr">
        <is>
          <t xml:space="preserve">NOTE 5 – CREATION AND REDEMPTION OF CREATION UNITS 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reverse share splits as described in Note 1 and Note 8, certain redemptions as disclosed in the Statements of Changes in Shareholders’ Equity reflect payment of fractional share balances on beneficial shareholder accounts. 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 is not relevant to retail investors. Transaction Fees on Creation and Redemption Transactions The manner by which Creation Units are purchased or redeemed is governed by the terms of the Authorized Participant Agreement and Authorized Participant Procedures Handbook. By placing a purchase order, an Authorized Participant agrees to: (1) deposit cash with the Custodian; and (2) if permitted by the Sponsor in its sole discretion, enter into or arrange for an exchange of futures contract for related position or block trade with the relevant fund whereby the Authorized Participant would also transfer to such Fund a number and type of exchange-traded futures contracts at or near the closing settlement price for such contracts on the purchase order date. Authorized Participants may pay a fixed transaction fee (typically $250) in connection with each order to create or redeem a Creation Unit in order to compensate BNY Mellon,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and a variable transaction fee to the Matching VIX Funds of 0.05%)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 Transaction fees three and six months ended June 30, 2024 which are included in the Addition and/or Redemption of Shares on the Statements of Changes in Shareholders’ Equity, were as follows:
Three Months Ended Six Months Ended
Fund June 30, 2024 June 30, 2024
ProShares Short VIX Short-Term Futures ETF $ 23,362 $ 94,603
ProShares Ultra Bloomberg Crude Oil —  — 
ProShares Ultra Bloomberg Natural Gas —  — 
ProShares Ultra Euro —  — 
ProShares Ultra Gold —  — 
ProShares Ultra Silver —  — 
ProShares Ultra VIX Short-Term Futures ETF 209,421 306,951
ProShares Ultra Yen —  — 
ProShares UltraShort Bloomberg Crude Oil —  — 
ProShares UltraShort Bloomberg Natural Gas —  — 
ProShares UltraShort Euro —  — 
ProShares UltraShort Gold —  — 
ProShares UltraShort Silver —  — 
ProShares UltraShort Yen —  — 
ProShares VIX Mid-Term 61,547 79,431
ProShares VIX Short-Term Futures ETF 32,107 64,452
Combined Trust: $ 326,437 $ 545,4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t>
        </is>
      </c>
      <c r="B1" s="2" t="inlineStr">
        <is>
          <t>6 Months Ended</t>
        </is>
      </c>
    </row>
    <row r="2">
      <c r="B2" s="2" t="inlineStr">
        <is>
          <t>Jun. 30, 2024</t>
        </is>
      </c>
    </row>
    <row r="3">
      <c r="A3" s="3" t="inlineStr">
        <is>
          <t>Quarterly Financial Information Disclosure [Abstract]</t>
        </is>
      </c>
      <c r="B3" s="4" t="inlineStr">
        <is>
          <t xml:space="preserve"> </t>
        </is>
      </c>
    </row>
    <row r="4">
      <c r="A4" s="4" t="inlineStr">
        <is>
          <t>Financial Highlights</t>
        </is>
      </c>
      <c r="B4" s="4" t="inlineStr">
        <is>
          <t xml:space="preserve"> NOTE 6 – FINANCIAL HIGHLIGHTS Selected data for a Share outstanding throughout the three months ended June 30, 2024 For the Three Months Ended June 30, 2024 (unaudited)
Per Share Operating Performance Short VIX Short-Term * Ultra Ultra Ultra Euro Ultra Gold Ultra Silver
Net asset value, at March 31, 2024 $ 56.38 $ 33.19 $ 13.13 $ 11.34 $ 71.99 $ 28.53
Net investment income (loss) 0.50 0.29 0.12 0.11 0.77 0.35
Net realized and unrealized gain (loss)# 4.47 0.03 2.34 (0.26 ) 4.55 8.56
Change in net asset value from operations 4.97 0.32 2.46 (0.15 ) 5.32 8.91
Net asset value, at June 30, 2024 $ 61.35 $ 33.51 $ 15.59 $ 11.19 $ 77.31 $ 37.44
Market value per share, at March 31, 2024 † $ 56.37 $ 33.00 $ 12.86 $ 11.32 $ 72.26 $ 28.74
Market value per share, at June 30, 2024 † $ 61.39 $ 33.50 $ 15.67 $ 11.17 $ 77.04 $ 37.09
Total Return, at net asset value^ 8.8 % 1.0 % 18.7 % (1.3 )% 7.4 % 31.2 %
Total Return, at market value^ 8.9 % 1.5 % 21.9 % (1.3 )% 6.6 % 29.1 %
Ratios to Average Net Assets**
Expense ratio^^ 1.18 % 0.98 % 1.54 % 0.95 % 0.96 % 0.99 %
Net investment income gain (loss) 3.49 % 3.62 % 3.04 % 3.87 % 3.94 % 3.77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non-recurring For the Three Months Ended June 30, 2024 (unaudited)
Per Share Operating Performance Ultra VIX Short-Term * Ultra Yen UltraShort UltraShort * UltraShort UltraShort
Net asset value, at March 31, 2024 $ 31.46 $ 23.33 $ 15.92 $ 76.47 $ 30.97 $ 23.45
Net investment income (loss) 0.15 0.20 0.16 0.38 0.28 0.17
Net realized and unrealized gain (loss)# (8.03 ) (3.30 ) (0.51 ) (27.48 ) 0.61 (2.02 )
Change in net asset value from operations (7.88 ) (3.10 ) (0.35 ) (27.10 ) 0.89 (1.85 )
Net asset value, at June 30, 2024 $ 23.58 $ 20.23 $ 15.57 $ 49.37 $ 31.86 $ 21.60
Market value per share, at March 31, 2024 † $ 31.60 $ 23.35 $ 16.02 $ 78.35 $ 30.96 $ 23.38
Market value per share, at June 30, 2024 † $ 23.54 $ 20.30 $ 15.57 $ 49.19 $ 31.83 $ 21.67
Total Return, at net asset value^ (25.0 )% (13.3 )% (2.2 )% (35.4 )% 2.9 % (7.9 )%
Total Return, at market value^ (25.5 )% (13.1 )% (2.8 )% (37.2 )% 2.8 % (7.3 )%
Ratios to Average Net Assets**
Expense ratio^^ 1.84 % 0.95 % 1.04 % 1.92 % 0.95 % 0.98 %
Net investment income gain (loss) 2.17 % 3.67 % 3.89 % 2.92 % 3.54 % 3.29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brokerage commissions and futures account fees were excluded. For the Three Months Ended June 30, 2024 (unaudited)
Per Share Operating Performance UltraShort UltraShort VIX Mid-Term VIX Short-
Net asset value, at March 31, 2024 $ 16.82 $ 81.95 $ 15.85 $ 12.93
Net investment income (loss) 0.09 0.77 0.13 0.10
Net realized and unrealized gain (loss)# (5.69 ) 12.54 (1.69 ) (2.20 )
Change in net asset value from operations (5.60 ) 13.31 (1.56 ) (2.10 )
Net asset value, at June 30, 2024 $ 11.22 $ 95.26 $ 14.29 $ 10.83
Market value per share, at March 31, 2024 † $ 16.71 $ 81.83 $ 15.85 $ 12.96
Market value per share, at June 30, 2024 † $ 11.33 $ 95.11 $ 14.33 $ 10.85
Total Return, at net asset value^ (33.3 )% 16.3 % (9.9 )% (16.2 )%
Total Return, at market value^ (32.2 )% 16.2 % (9.6 )% (16.3 )%
Ratios to Average Net Assets**
Expense ratio^^ 1.04 % 0.95 % 1.19 % 1.04 %
Net investment income gain (loss) 3.04 % 3.52 % 3.73 % 3.4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85% and 0.85%, respectively, if non-recurring Selected data for a Share outstanding throughout the three months ended June 30, 2023 For the Three Months Ended June 30, 2023 (unaudited)
Per Share Operating Performance Short VIX Short-Term * Ultra Ultra * Ultra Euro Ultra Gold Ultra Silver
Net asset value, at March 31, 2023 $ 31.86 $ 26.53 $ 73.76 $ 11.49 $ 62.86 $ 31.10
Net investment income (loss) 0.23 0.14 0.28 0.09 0.47 0.20
Net realized and unrealized gain (loss)# 10.25 (2.93 ) (4.56 ) 0.01 (4.97 ) (4.26 )
Change in net asset value from operations 10.48 (2.79 ) (4.28 ) 0.10 (4.50 ) (4.06 )
Net asset value, at June 30, 2023 $ 42.34 $ 23.74 $ 69.48 $ 11.59 $ 58.36 $ 27.04
Market value per share, at March 31, 2023 † $ 31.88 $ 26.47 $ 72.20 $ 11.49 $ 63.02 $ 31.23
Market value per share, at June 30, 2023 † $ 42.34 $ 23.65 $ 68.99 $ 11.61 $ 58.24 $ 26.95
Total Return, at net asset value^ 32.9 % (10.5 )% (5.8 )% 0.9 % (7.2 )% (13.1 )%
Total Return, at market value^ 32.8 % (10.7 )% (4.5 )% 1.0 % (7.6 )% (13.7 )%
Ratios to Average Net Assets**
Expense ratio^^ 1.14 % 1.00 % 1.45 % 0.95 % 0.96 % 1.00 %
Net investment income gain (loss) 2.61 % 2.20 % 1.81 % 3.27 % 3.01 % 2.6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brokerage commissions and futures account fees were excluded. For the Three Months Ended June 30, 2023 (unaudited)
Per Share Operating Performance Ultra VIX Short-Term * Ultra Yen UltraShort UltraShort * UltraShort UltraShort
Net asset value, at March 31, 2023 $ 231.27 $ 33.05 $ 25.15 $ 35.56 $ 29.04 $ 26.88
Net investment income (loss) 0.73 0.26 0.19 0.22 0.24 0.22
Net realized and unrealized gain (loss)# (139.58 ) (5.91 ) 0.28 (8.25 ) (0.18 ) 1.80
Change in net asset value from operations (138.85 ) (5.65 ) 0.47 (8.03 ) 0.06 2.02
Net asset value, at June 30, 2023 $ 92.42 $ 27.40 $ 25.62 $ 27.53 $ 29.10 $ 28.90
Market value per share, at March 31, 2023 † $ 232.50 $ 33.02 $ 25.22 $ 36.21 $ 29.04 $ 26.84
Market value per share, at June 30, 2023 † $ 92.45 $ 27.42 $ 25.70 $ 27.73 $ 29.11 $ 28.96
Total Return, at net asset value^ (60.0 )% (17.1 )% 1.9 % (22.6 )% 0.2 % 7.5 %
Total Return, at market value^ (60.2 )% (17.0 )% 1.9 % (23.4 )% 0.2 % 7.9 %
Ratios to Average Net Assets**
Expense ratio^^ 1.55 % 0.95 % 1.11 % 1.77 % 0.95 % 0.98 %
Net investment income gain (loss) 1.84 % 3.36 % 3.01 % 2.47 % 3.36 % 3.09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brokerage commissions and futures account fees were excluded. For the Three Months Ended June 30, 2023 (unaudited)
Per Share Operating Performance UltraShort UltraShort VIX Mid-Term VIX Short- *
Net asset value, at March 31, 2023 $ 18.63 $ 55.98 $ 26.79 $ 45.16
Net investment income (loss) 0.12 0.49 0.20 0.25
Net realized and unrealized gain (loss)# 1.74 11.47 (6.50 ) (20.46 )
Change in net asset value from operations 1.86 11.96 (6.30 ) (20.21 )
Net asset value, at June 30, 2023 $ 20.49 $ 67.94 $ 20.49 $ 24.95
Market value per share, at March 31, 2023 † $ 18.56 $ 56.00 $ 26.82 $ 45.25
Market value per share, at June 30, 2023 † $ 20.58 $ 67.95 $ 20.48 $ 24.96
Total Return, at net asset value^ 10.0 % 21.4 % (23.5 )% (44.8 )%
Total Return, at market value^ 10.9 % 21.3 % (23.6 )% (44.8 )%
Ratios to Average Net Assets**
Expense ratio^^ 1.05 % 0.95 % 1.00 % 1.08 %
Net investment income gain (loss) 2.68 % 3.22 % 3.13 % 2.82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85% and 0.85%, respectively, if brokerage commissions and futures account fees were excluded. S elected Data for a Share Outstanding Throughout the six months Ended June 30, 2024 For the Six Months Ended June 30, 2024 (unaudited)
Per Share Operating Performance Short VIX Short-Term * Ultra Ultra Ultra Euro Ultra Gold Ultra Silver
Net asset value, at December 31, 2023 $ 51.69 $ 26.28 $ 28.55 $ 11.86 $ 63.83 $ 27.29
Net investment income (loss) 0.91 0.44 0.26 0.21 1.31 0.54
Net realized and unrealized gain (loss)# 8.75 6.79 (13.22 ) (0.88 ) 12.17 9.61
Change in net asset value from operations 9.66 7.23 (12.96 ) (0.67 ) 13.48 10.15
Net asset value, at June 30, 2024 $ 61.35 $ 33.51 $ 15.59 $ 11.19 $ 77.31 $ 37.44
Market value per share, at December 31, 2023 † $ 51.70 $ 26.10 $ 28.44 $ 11.84 $ 63.87 $ 27.17
Market value per share, at June 30, 2024 † $ 61.39 $ 33.50 $ 15.67 $ 11.17 $ 77.04 $ 37.09
Total Return, at net asset value^ 18.7 % 27.5 % (45.4 )% (5.6 )% 21.1 % 37.2 %
Total Return, at market value^ 18.7 % 28.4 % (44.9 )% (5.7 )% 20.6 % 36.5 %
Ratios to Average Net Assets**
Expense ratio^^ 1.18 % 0.99 % 1.51 % 0.95 % 0.97 % 0.99 %
Net investment income gain (loss) 3.28 % 2.89 % 2.89 % 3.80 % 3.70 % 3.44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non-recurring For the Six Months Ended June 30, 2024 (unaudited)
Per Share Operating Performance Ultra VIX Short-Term * Ultra UltraShort UltraShort * UltraShort UltraShort
Net asset value, at December 31, 2023 $ 42.17 $ 27.46 $ 20.75 $ 48.05 $ 29.16 $ 26.39
Net investment income (loss) 0.35 0.41 0.32 0.78 0.55 0.38
Net realized and unrealized gain (loss)# (18.94 ) (7.64 ) (5.50 ) 0.54 2.15 (5.17 )
Change in net asset value from operations (18.59 ) (7.23 ) (5.18 ) 1.32 2.70 (4.79 )
Net asset value, at June 30, 2024 $ 23.58 $ 20.23 $ 15.57 $ 49.37 $ 31.86 $ 21.60
Market value per share, at December 31, 2023 † $ 42.20 $ 27.49 $ 20.89 $ 48.21 $ 29.15 $ 26.37
Market value per share, at June 30, 2024 † $ 23.54 $ 20.30 $ 15.57 $ 49.19 $ 31.83 $ 21.67
Total Return, at net asset value^ (44.1 )% (26.3 )% (25.0 )% 2.8 % 9.2 % (18.2 )%
Total Return, at market value^ (44.2 )% (26.2 )% (25.5 )% 2.0 % 9.2 % (17.8 )%
Ratios to Average Net Assets**
Expense ratio^^ 1.80 % 0.95 % 1.05 % 1.93 % 0.95 % 0.98 %
Net investment income gain (loss) 2.16 % 3.64 % 3.77 % 2.92 % 3.58 % 3.2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brokerage commissions and futures account fees were excluded. For the Six Months Ended June 30, 2024 (unaudited)
Per Share Operating Performance UltraShort UltraShort VIX Mid-Term VIX Short-
Net asset value, at December 31, 2023 $ 18.14 $ 68.88 $ 16.74 $ 15.50
Net investment income (loss) 0.21 1.47 0.27 0.22
Net realized and unrealized gain (loss)# (7.13 ) 24.91 (2.72 ) (4.89 )
Change in net asset value from operations (6.92 ) 26.38 (2.45 ) (4.67 )
Net asset value, at June 30, 2024 $ 11.22 $ 95.26 $ 14.29 $ 10.83
Market value per share, at December 31, 2023 † $ 18.24 $ 68.94 $ 16.75 $ 15.51
Market value per share, at June 30, 2024 † $ 11.33 $ 95.11 $ 14.33 $ 10.85
Total Return, at net asset value^ (38.2 )% 38.3 % (14.6 )% (30.1 )%
Total Return, at market value^ (37.9 )% 38.0 % (14.5 )% (30.0 )%
Ratios to Average Net Assets**
Expense ratio^^ 1.03 % 0.95 % 1.15 % 1.04 %
Net investment income gain (loss) 3.01 % 3.55 % 3.63 % 3.4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85% and 0.85%, respectively, if non-recurring Selected Data for a Share Outstanding Throughout the six months Ended June 30, 2023 For the Six Months Ended June 30, 2023 (unaudited)
Per Share Operating Performance Short VIX Short-Term * Ultra Ultra * Ultra Ultra Ultra
Net asset value, at December 31, 2022 $ 29.35 $ 30.26 $ 363.08 $ 11.27 $ 55.09 $ 31.75
Net investment income (loss) 0.41 0.27 0.81 0.17 0.86 0.39
Net realized and unrealized gain (loss)# 12.58 (6.79 ) (294.41 ) 0.15 2.41 (5.10 )
Change in net asset value from operations 12.99 (6.52 ) (293.60 ) 0.32 3.27 (4.71 )
Net asset value, at June 30, 2023 $ 42.34 $ 23.74 $ 69.48 $ 11.59 $ 58.36 $ 27.04
Market value per share, at December 31, 2022 † $ 29.34 $ 30.31 $ 355.60 $ 11.26 $ 55.27 $ 32.00
Market value per share, at June 30, 2023 † $ 42.34 $ 23.65 $ 68.99 $ 11.61 $ 58.24 $ 26.95
Total Return, at net asset value^ 44.2 % (21.5 )% (80.9 )% 2.9 % 5.9 % (14.8 )%
Total Return, at market value^ 44.3 % (22.0 )% (80.6 )% 3.1 % 5.4 % (15.8 )%
Ratios to Average Net Assets**
Expense ratio^^ 1.15 % 1.00 % 1.43 % 0.95 % 0.97 % 0.99 %
Net investment income gain (loss) 2.50 % 2.12 % 2.01 % 3.04 % 2.86 % 2.6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non-recurring For the Six Months Ended June 30, 2023 (unaudited)
Per Share Operating Performance Ultra VIX Short-Term * Ultra UltraShort UltraShort * UltraShort UltraShort
Net asset value, at December 31, 2022 $ 343.43 $ 34.54 $ 23.93 $ 13.50 $ 29.46 $ 31.10
Net investment income (loss) 1.64 0.49 0.36 0.33 0.45 0.39
Net realized and unrealized gain (loss)# (252.65 ) (7.63 ) 1.33 13.70 (0.81 ) (2.59 )
Change in net asset value from operations (251.01 ) (7.14 ) 1.69 14.03 (0.36 ) (2.20 )
Net asset value, at June 30, 2023 $ 92.42 $ 27.40 $ 25.62 $ 27.53 $ 29.10 $ 28.90
Market value per share, at December 31, 2022 † $ 343.00 $ 34.56 $ 23.85 $ 13.78 $ 29.45 $ 30.99
Market value per share, at June 30, 2023 † $ 92.45 $ 27.42 $ 25.70 $ 27.73 $ 29.11 $ 28.96
Total Return, at net asset value^ (73.1 )% (20.7 )% 7.1 % 103.9 % (1.2 )% (7.1 )%
Total Return, at market value^ (73.1 )% (20.7 )% 7.8 % 101.2 % (1.2 )% (6.6 )%
Ratios to Average Net Assets**
Expense ratio^^ 1.56 % 0.95 % 1.09 % 1.74 % 0.95 % 0.99 %
Net investment income gain (loss) 1.66 % 3.05 % 2.92 % 2.27 % 3.08 % 2.8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non-recurring For the Six Months Ended June 30, 2023 (unaudited)
Per Share Operating Performance UltraShort UltraShort VIX Mid-Term VIX Short- *
Net asset value, at December 31, 2022 $ 19.46 $ 53.68 $ 30.41 $ 57.00
Net investment income (loss) 0.24 0.88 0.38 0.53
Net realized and unrealized gain (loss)# 0.79 13.38 (10.30 ) (32.58 )
Change in net asset value from operations 1.03 14.26 (9.92 ) (32.05 )
Net asset value, at June 30, 2023 $ 20.49 $ 67.94 $ 20.49 $ 24.95
Market value per share, at December 31, 2022 † $ 19.30 $ 53.57 $ 30.36 $ 56.90
Market value per share, at June 30, 2023 † $ 20.58 $ 67.95 $ 20.48 $ 24.96
Total Return, at net asset value^ 5.3 % 26.6 % (32.6 )% (56.2 )%
Total Return, at market value^ 6.6 % 26.8 % (32.5 )% (56.1 )%
Ratios to Average Net Assets**
Expense ratio^^ 1.05 % 0.95 % 0.98 % 1.09 %
Net investment income gain (loss) 2.44 % 3.06 % 2.90 % 2.6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85% and 0.85%, respectively, if non-recur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t>
        </is>
      </c>
      <c r="B1" s="2" t="inlineStr">
        <is>
          <t>6 Months Ended</t>
        </is>
      </c>
    </row>
    <row r="2">
      <c r="B2" s="2" t="inlineStr">
        <is>
          <t>Jun. 30, 2024</t>
        </is>
      </c>
    </row>
    <row r="3">
      <c r="A3" s="3" t="inlineStr">
        <is>
          <t>Risks and Uncertainties [Abstract]</t>
        </is>
      </c>
      <c r="B3" s="4" t="inlineStr">
        <is>
          <t xml:space="preserve"> </t>
        </is>
      </c>
    </row>
    <row r="4">
      <c r="A4" s="4" t="inlineStr">
        <is>
          <t>Risk</t>
        </is>
      </c>
      <c r="B4" s="4" t="inlineStr">
        <is>
          <t xml:space="preserve">NOTE 7 – RISK Correlation and Holding Period Risk Each of the Geared Funds is “geared” which means that each has an investment objective to seek daily investment results, before fees and expenses, that correspond either to one-half (-0.5x), (-2x), one-half one-half (-0.5x), (-2x), one-half The return of a Geared Fund for periods longer than a day is the product of a series of daily leveraged returns for each trading day during that period. If you hold Geared Fund shares for any period other than a day, it is important for you to understand the risks and long-term performance of a daily objective fund. You should know that over your holding period:
• Your return may be higher or lower than the Daily Target, and this difference may be significant.
• Factors that contribute to returns that are worse than the Daily Target include smaller Benchmark gains or losses and higher Benchmark volatility, as well as longer holding periods when these factors apply.
• Factors that contribute to returns that are better than the Daily Target include larger Benchmark gains or losses and lower Benchmark volatility, as well as longer holding periods when these factors apply.
• The more extreme these factors are, and the more they occur together, the more your return will tend to deviate from the Daily Target. For periods longer than a day, you will lose money if the Benchmark’s performance is flat. It is possible that you will lose money invested in a Short or UltraShort Fund even if the value of the Benchmark falls during that period or money invested in an Ultra Fund even if the value of the Benchmark rises during that period. Returns may move in the opposite direction of the Benchmark during periods of higher Benchmark volatility, low Benchmark returns, or both. In addition, during periods of higher Benchmark volatility, the Benchmark volatility may affect your return as much or more than the return of the Benchmark. Each Ultra and UltraShort Fund uses leverage and should produce daily returns that are more volatile than that of its benchmark. For example, the daily return of an Ultra with a 1.5x or 2x multiple should be approximately one and one-half (-2x) The Matching VIX Funds seek to achieve their stated investment objective over time. While the Funds seek to meet their investment objectives, there is no guarantee they will do so. Factors that may affect a Fund’s ability to meet its investment objective include: (1) the Sponsor’s ability to purchase and sell Financial Instruments in a manner that correlates to a Fund’s objective; (2) an imperfect correlation between the performance of Financial Instruments held by a Fund and the performance of the applicable benchmark; (3) bid-ask 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extreme market volatility, and other factors will adversely affect such Funds’ ability to adjust exposure to requisite levels. The target amount of portfolio exposure is impacted dynamically by the benchmarks’ movements during each day. The target amount of portfolio exposure is impacted dynamically by a benchmark’s movements, including intraday movements. Because of this, it is unlikely that the Geared Funds will be perfectly exposed (i.e., -0.5x, -2x, Each Geared Fund seeks to rebalance its portfolio on a daily basis. The time and manner in which a Geared Fund rebalances its portfolio may vary from day to day depending upon market conditions and other circumstances at the discretion of the Sponsor. If for any reason a Fund is unable to rebalance all or a portion of its portfolio, or if all or a portion of the portfolio is rebalanced incorrectly, the Fund’s investment exposure may not be consistent with the Fund’s investment objective. In these instances, the Fund may have investment exposure to its benchmark that is significantly greater or less than its stated multiple. As a result, the Fund may be more or less exposed to leverage risk than if it had been properly rebalanced and may not achieve its investment objective. Unlike other funds that do not rebalance their portfolios as frequently, each Geared Fund may be subject to increased trading costs associated with daily portfolio rebalancing in order to maintain appropriate exposure to the underlying benchmarks. Counterparty Risk Each Fund may use derivatives such as swap agreements and forward contracts (collectively referred to in this Counterparty Risk section as “derivatives”) in the manner described herein as a means to achieve their respective investment objectives. The use of derivatives by a Fund exposes the Fund to counterparty risks. Regulatory Treatment Derivatives are generally traded in OTC markets and are subject to comprehensive regulation in the United States. Cash-settled forwards are generally regulated as “swaps”, whereas physically settled forwards are generally not subject to regulation (in the case of commodities other than currencies) or subject to the federal securities laws (in the case of securities). Title VII of the Dodd-Frank Act (“Title VII”) created a regulatory regime for derivatives, with the CFTC responsible for the regulation of swaps and the SEC responsible for the regulation of “security-based swaps.” Although some of the SEC requirements have not yet been made effective, the CFTC requirements are largely in place. The CFTC requirements include rules for some of the types of derivatives transactions in which the Funds engages, including mandatory clearing and exchange trading, reporting, and margin for OTC swaps. Title VII also created new categories of regulated market participants, such as “swap dealers,” “security-based swap dealers,” “major swap participants,” and “major security-based swap participants” who are, or will be, subject to significant new capital, registration, recordkeeping, reporting, disclosure, business conduct and other regulatory requirements. The regulatory requirements under Title VII continue to be developed and there may be further modifications that could materially and adversely impact the Funds, the markets in which a Fund trades and the counterparties with which the Fund engages in transactions. As noted, all of the relevant CFTC rules may not apply to all of the swap agreements and forward contracts entered into by the Fund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 Counterparty Credit Risk The Funds will be subject to the credit risk of the counterparties to the derivatives. In the case of cleared derivatives, the Funds will have credit risk to the clearing corporation in a similar manner as the Funds would for futures contracts. In the case of uncleared OTC derivatives, the Funds will be subject to the credit risk of the counterparty to the transaction – typically a single bank or financial institution. As a result, a Fund is subject to increased credit risk with respect to the amount it expects to receive from counterparties to uncleared OTC derivatives entered into as part of that Fund’s principal investment strategy. If a counterparty becomes bankrupt or otherwise fails to perform its obligations due to financial difficulties or otherwise, a Fund could suffer significant losses on these contracts and the value of an investor’s investment in a Fund may decline. The Funds have sought to mitigate these risks by generally requiring that the counterparties for each Fund agree to post collateral for the benefit of the Fund, marked to market daily, subject to certain minimum thresholds. However, there are no limitations on the percentage of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 OTC derivatives of the type that may be utilized by the Funds are generally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o the party under the agreement. For example,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s benefit from daily mark-to-market The Sponsor regularly reviews the performance of its counterparties for, among other things, creditworthiness and execution quality. In addition, the Sponsor periodically considers the addition of new counterparties and the counterparties used by a Fund may change at any time. Each day, the Funds disclose their portfolio holdings as of the prior Business Day. Each Fund’s portfolio holdings identifies its counterparties, as applicable. This portfolio holdings information may be accessed through the web on the Sponsor’s website at www.ProShares.com. Each counterparty and/or any of its affiliates may be an Authorized Participant or shareholder of a Fund, subject to applicable law. The counterparty risk for cleared derivatives transactions is generally lower than for OTC derivatives. Once a transaction is cleared, the clearing organization is substituted and is a Fund’s counterparty on the derivative. The clearing organization guarantees the performance of the other side of the derivative. Nevertheless, some risk remains, as there is no assurance that the clearing organization, or its members, will satisfy its obligations to a Fund. Leverage Risk 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increases the risk of total loss of an investor’s investment, even over periods as short as a single day. For example, because the UltraShort Funds and Ultra Funds (except for the Ultra VIX Short-Term Futures ETF which includes a one and one-half (-2x), single-day single-day single-day Liquidity Risk 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 “Contango” and “Backwardation” Risk In Funds that hold futures contracts, as the futures contracts near expiration, they are generally replaced by contracts that have a later expiration. Thus, for example, a contract purchased and held in November 2022 may specify a January 2023 expiration. As that contract nears expiration, it may be replaced by selling the January 2023 contract and purchasing the contract expiring in March 2023.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January 2023 contract would take place at a price that is higher than the price at which the March 2023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or a Matching VIX Fund that invests in such futures, and positively affect a Short Fund or an UltraShort Fund that invests in such futures. Similarly, the presence of backwardation in certain futures contracts at the time of rolling such contracts would be expected to adversely affect the Short Fund and UltraShort Funds, and positively affect the Ultra Funds and Matching VIX Funds. 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applicable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 Gold and silver have historically exhibited persistent “contango” markets rather than backwardation. Natural gas, like crude oil, moves in and out of backwardation and contango but historically has been in contango most commonly. There have been times where WTI crude oil futures contracts experience “extraordinary contango or extraordinary backwardation”. For example, in April 2020, the market for crude oil futures contracts experienced a period of “extraordinary contango” that resulted in a negative price in the May 2020 WTI crude oil futures contract. In the summer of 2022, the market for crude oil futures contracts experienced a period of extreme backwardation, but normalized towards the end of the year. The futures contracts held by the Funds may experience a period of extraordinary contango or backwardation in the future. If all or a significant portion of the futures contracts held by an Ultra Fund at a future date were to reach a negative price, investors in such Fund could lose their entire investment. Conversely, investors in an UltraShort Fund could suffer significant losses or lose their entire investment if prices reversed or were subject to extraordinary backwardation. The effects of rolling futures contracts under extraordinary contango or backwardation market conditions generally are more exaggerated than rolling futures contracts under more typical contango or backwardation market conditions. Either scenario may result in significant losses. Investments in futures contracts are subject to current position limits and accountability levels established by the exchanges. Accordingly, the Sponsor and the Funds may be required to reduce the size of outstanding positions or be restricted from entering into new positions that would otherwise be taken for a Fund or not trade in certain markets on behalf of the Fund in order to comply with those limits or any future limits. These restrictions, if implemented, could limit the ability of each Fund to invest in additional futures contracts, add to existing positions in the desired amount, or create additional Creation Units and could otherwise have a significant negative impact on Fund operations and performance, decreasing a Fund’s correlation to the performance of its benchmark, and otherwise preventing a Fund from achieving its investment objective. On May 4, 2020, CME imposed a more restrictive position limit in September 2020 WTI oil futures contracts with respect to the Oil Funds. In response to CME’s imposition of a more restrictive position limit, global developments, and other factors, the Sponsor modified certain of the Oil Funds’ investment strategies to invest in longer-dated futures contracts. In early July 2020, in anticipation of the roll of the Oil Funds’ benchmark, and in order to help manage the impact of recent extraordinary conditions and volatility in the markets for crude oil and related Financial Instruments, the Sponsor modified certain of the Oil Funds’ investment strategies to invest in longer-dated futures contracts. Natural Disasters and Public Health Disruptions, such as the COVID-19 Natural or environmental disasters, such as earthquakes, fires, floods, hurricanes, tsunamis and other severe weather-related phenomena generally, and widespread disease, including public health disruptions, pandemics and epidemics (for example, COVID-19 Additionally, geopolitical conflict, including, war and armed conflicts (such as Russia’s continued military actions against Ukraine that started in February 2022, the Israel-Hamas conflict, the Houthi movement’s attacks on marine vessels in the Red Sea, and the expansion of such conflicts in surrounding areas), sanctions, acts of terrorism, sustained elevated inflation, supply chain issues or other events could have a significant negative impact on global financial markets and economies. A widespread crisis may also affect the global economy in ways that cannot necessarily be foreseen at the current time. How long such events will last and whether they will continue or recur cannot be predicted. Impacts from these events could have significant impact on a Fund’s performance, and the value of an investment in the Fund may decline significant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 NOTE 8 – SUBSEQUENT EVENTS Management has evaluated the possibility of subsequent events existing in the Trust’s and the Funds’ financial statements through the date the financial statements were issued. Management has determined that there are no material events that would require disclosure in the Trust’s or the Funds’ financial statements through this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 &amp; Indemnifications</t>
        </is>
      </c>
      <c r="B4" s="4" t="inlineStr">
        <is>
          <t xml:space="preserve"> Use of Estimates &amp; Indemnification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In the normal course of business, the Trust enters into contracts that contain a variety of representations which provide general indemnifications. The Trust’s maximum exposure under these arrangements cannot be known; however, the Trust expects any risk of material or significant loss to be remote. </t>
        </is>
      </c>
    </row>
    <row r="5">
      <c r="A5" s="4" t="inlineStr">
        <is>
          <t>Basis of Presentation</t>
        </is>
      </c>
      <c r="B5" s="4" t="inlineStr">
        <is>
          <t xml:space="preserve"> Basis of Presentation Pursuant to rules and regulations of the SEC, these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each Fund of the Trust include only those funds and other assets that are paid to, held by or distributed to the Trust for the purchase of Shares in that Fund. </t>
        </is>
      </c>
    </row>
    <row r="6">
      <c r="A6" s="4" t="inlineStr">
        <is>
          <t>Statements of Cash Flows</t>
        </is>
      </c>
      <c r="B6" s="4" t="inlineStr">
        <is>
          <t xml:space="preserve"> Statements of Cash Flows The cash amounts shown in the Statements of Cash Flows are the amounts reported as cash in the Statements of Financial Condition dated June 30, 2024 and 2023, and represents cash, segregated cash balances with brokers for futures contracts, segregated cash with brokers for swap agreements and segregated cash with brokers for foreign currency forward agreements but does not include short-term investments. </t>
        </is>
      </c>
    </row>
    <row r="7">
      <c r="A7" s="4" t="inlineStr">
        <is>
          <t>Final Net Asset Value for Fiscal Period</t>
        </is>
      </c>
      <c r="B7" s="4" t="inlineStr">
        <is>
          <t xml:space="preserve"> Final Net Asset Value for Fiscal Period The cut-off
Fund Create/Redeem Cut-off* NAV Calculation NAV
Ultra Silver and UltraShort Silver 1:00 p.m. 1:25 p.m. June 28, 2024
Ultra Gold and UltraShort Gold 1:00 p.m. 1:30 p.m. June 28, 2024
Ultra Bloomberg Crude Oil,
Ultra Bloomberg Natural Gas,
UltraShort Bloomberg Crude Oil and
UltraShort Bloomberg Natural Gas 2:00 p.m. 2:30 p.m. June 28, 2024
Ultra Euro,
Ultra Yen,
UltraShort Euro and
UltraShort Yen 3:00 p.m. 4:00 p.m. June 28, 2024
Short VIX Short-Term Futures ETF,
Ultra VIX Short-Term Futures ETF,
VIX Mid-Term
VIX Short-Term Futures ETF 2:00 p.m. 4:00 p.m. June 28, 2024
* Although the Funds’ shares may continue to trade on secondary markets subsequent to the calculation of the final NAV, these times represent the final opportunity to transact in creation or redemption units for the six months ended June 30, 2024. Market value per Share is determined at the close of the applicable primary listing exchange and may be from when the Funds’ NAV per Share is calculated. For financial reporting purposes, the Funds value transactions based upon the final closing price in their primary markets. Accordingly, the investment valuations in these financial statements may differ from those used in the calculation of certain of the Funds’ final creation/redemption NAV for the six months ended June 30, 2024. </t>
        </is>
      </c>
    </row>
    <row r="8">
      <c r="A8" s="4" t="inlineStr">
        <is>
          <t>Investment Valuation</t>
        </is>
      </c>
      <c r="B8" s="4" t="inlineStr">
        <is>
          <t xml:space="preserve"> Investment Valuation 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 Repurchase agreements are generally valued at amortized cost, provided such amounts approximate fair value. These instruments are classified as Level II in the fair value hierarchy. Derivatives (e.g., futures contracts, options, swap agreements, forward agreements and foreign currency forward contracts) are generally valued using independent sources and/or agreements with counterparties or other procedures as determined by the Sponsor. Futures contracts, except for those entered into by the Gold, Silver and UltraShort Euro Fund, are generally valued at the last settled price on the applicable exchange on which that future trades. Futures contracts entered into by the Gold, Silver and UltraShort Euro Fund are generally valued at the last sales price prior to the time at which the NAV per Share of a Fund is determined. For financial reporting purposes, all futures contracts are generally valued at the last settled price. Futures contracts valuations are typically categorized as Level I in the fair value hierarchy. Swap agreements, forward agreements and foreign currency forward contracts valuations are typically categorized as Level II in the fair value hierarchy. The Sponsor may in its sole discretion choose to determine a fair value price as the basis for determining the market value of such position. Such fair value prices would generally be determined based on available inputs about the current value of the underlying financial instrument or commodity and would be based on principles that the Sponsor deems fair and equitable so long as such principles are consistent with industry standards. The Sponsor may fair value an asset of a Fund pursuant to the policies the Sponsor has adopted. Depending on the source and relevant significance of valuation inputs, these instruments may be classified as Level II or Level III in the fair value hierarchy. Fair value pricing may require subjective determinations about the value of an investment. While the Funds’ policies are intended to result in a calculation of its respective Fund’s NAV that fairly reflects investment values as of the time of pricing, such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such Fund may differ from the value that would be realized if the investments were sold and the differences could be material to the financial statements. </t>
        </is>
      </c>
    </row>
    <row r="9">
      <c r="A9" s="4" t="inlineStr">
        <is>
          <t>Fair Value of Financial Instruments</t>
        </is>
      </c>
      <c r="B9" s="4" t="inlineStr">
        <is>
          <t xml:space="preserve"> Fair Value of Financial Instruments 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 Level I — Quoted prices (unadjusted) in active markets for identical assets or liabilities that the reporting entity has the ability to access at the measurement date. 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 summarizes the valuation of investments at June 30, 2024 using the fair value hierarchy:
Level I - Quoted Prices Level II - Other Significant
Fund Short-Term U.S. Futures * Foreign Swap Total
ProShares Short VIX Short-Term Futures ETF $ 169,047,283 $ 3,835,199 $ —  $ —  $ 172,882,482
ProShares Ultra Bloomberg Crude Oil 387,833,913 12,882,445 —  55,947,592 456,663,950
ProShares Ultra Bloomberg Natural Gas —  (153,035,669 ) —  —  (153,035,669 )
ProShares Ultra Euro —  —  (140,398 ) —  (140,398 )
ProShares Ultra Gold 194,012,992 (767,692 ) —  (6,552,657 ) 186,692,643
ProShares Ultra Silver 457,266,538 (6,674,294 ) —  (49,402,333 ) 401,189,911
ProShares Ultra VIX Short-Term Futures ETF 49,941,835 (6,204,920 ) —  —  43,736,915
ProShares Ultra Yen —  —  (2,902,058 ) —  (2,902,058 )
ProShares UltraShort Bloomberg Crude Oil 104,416,492 (13,555,729 ) —  —  90,860,763
ProShares UltraShort Bloomberg Natural Gas 89,475,883 40,824,143 —  —  130,300,026
ProShares UltraShort Euro —  —  919,949 —  919,949
ProShares UltraShort Gold —  167,105 —  408,700 575,805
ProShares UltraShort Silver —  882,431 —  3,476,663 4,359,094
ProShares UltraShort Yen —  —  3,156,094 —  3,156,094
ProShares VIX Mid-Term 49,522,415 136,975 —  —  49,659,390
ProShares VIX Short-Term Futures ETF 64,756,617 (2,660,820 ) —  —  62,095,797
Combined Trust: $ 1,566,273,968 $ (124,170,826 ) $ 1,033,587 $ 3,877,965 $ 1,447,014,694
* Includes cumulative appreciation (depreciation) of futures contracts as reported in the Schedule of Investments. Only current day’s variation margin is reported within the Statements of Financial Condition in receivable/payable on open futures. The following table summarizes the valuation of investments at December 31, 2023 using the fair value hierarchy:
Level I - Quoted Prices Level II - Other Significant
Fund Short-Term U.S. Futures * Foreign Swap Total
ProShares Short VIX Short-Term Futures ETF $ 109,410,342 $ 12,640,624 $ —  $ —  $ 122,050,966
ProShares Ultra Bloomberg Crude Oil 233,476,941 (3,515,232 ) —  17,954,935 247,916,644
ProShares Ultra Bloomberg Natural Gas 64,459,117 43,607,070 —  —  108,066,187
ProShares Ultra Euro —  —  306,949 —  306,949
ProShares Ultra Gold 59,507,594 4,096,275 —  3,078,593 66,682,462
ProShares Ultra Silver 114,276,025 12,400,748 —  (2,827,221 ) 123,849,552
ProShares Ultra VIX Short-Term Futures ETF —  (31,183,911 ) —  —  (31,183,911 )
ProShares Ultra Yen —  —  1,519,285 —  1,519,285
ProShares UltraShort Bloomberg Crude Oil 49,683,885 22,436,319 —  —  72,120,204
ProShares UltraShort Bloomberg Natural Gas —  (3,553,507 ) —  —  (3,553,507 )
ProShares UltraShort Euro —  —  (1,848,779 ) —  (1,848,779 )
ProShares UltraShort Gold —  (144,231 ) —  (199,821 ) (344,052 )
ProShares UltraShort Silver —  1,689,046 —  (814,174 ) 874,872
ProShares UltraShort Yen —  —  (1,311,925 ) —  (1,311,925 )
ProShares VIX Mid-Term —  (3,745,676 ) —  —  (3,745,676 )
ProShares VIX Short-Term Futures ETF 59,660,373 (9,664,094 ) —  —  49,996,279
Combined Trust: $ 690,474,277 $ 45,063,431 $ (1,334,470 ) $ 17,192,312 $ 751,395,550
* Includes cumulative appreciation (depreciation) of futures contracts as reported in the Schedule of Investments. Only current day’s variation margin is reported within the Statements of Financial Condition in receivable/payable on open futures. There were no transfers into or out of Level 3 for the quarter ended June 30, 2024 or the year ended December 31, 2023. The inputs or methodology used for valuing investments are not necessarily an indication of the risk associated with investing in those securities. </t>
        </is>
      </c>
    </row>
    <row r="10">
      <c r="A10" s="4" t="inlineStr">
        <is>
          <t>Investment Transactions and Related Income</t>
        </is>
      </c>
      <c r="B10" s="4" t="inlineStr">
        <is>
          <t xml:space="preserve">Investment Transactions and Related Income Investment transactions are recorded on the trade date. All such transactions are recorded on the identified cost basis and marked to market daily. Unrealized appreciation (depreciation) on open contracts are reflected in the Statements of Financial Condition and changes in the unrealized appreciation (depreciation) between periods are reflected in the Statements of Operations. Interest income is generally recognized on an accrual basis and includes the amortization of discount on short-term U.S. government and agency obligations and is reflected in the Statement of Operations. Additionally, interest income may be earned on Repurchase Agreements and/or cash held on deposit with brokers for futures contracts. </t>
        </is>
      </c>
    </row>
    <row r="11">
      <c r="A11" s="4" t="inlineStr">
        <is>
          <t>Brokerage Commissions and Futures Account Fees</t>
        </is>
      </c>
      <c r="B11" s="4" t="inlineStr">
        <is>
          <t>Brokerage Commissions and Futures Account Fees Each Fund pays its respective brokerage commissions, including applicable exchange fees, National Futures Association (“NFA”) fees, give-up</t>
        </is>
      </c>
    </row>
    <row r="12">
      <c r="A12" s="4" t="inlineStr">
        <is>
          <t>Federal Income Tax</t>
        </is>
      </c>
      <c r="B12" s="4" t="inlineStr">
        <is>
          <t>Federal Income Tax 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 Management of the Funds has reviewed all open tax years and major jurisdictions (i.e., last three year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monitors its tax positions taken under the interpretation to determine if adjustments to conclusions are necessary based on factors including, but not limited to, on-go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Forward and Reverse Share Splits</t>
        </is>
      </c>
      <c r="B4" s="4" t="inlineStr">
        <is>
          <t xml:space="preserve"> The table below includes forward and reverse Share splits for the Funds during the six months June 30, 2024, and during the year ended December 31, 2023. The ticker symbols for these Funds did not change, and each Fund continues to trade on its primary listing exchange, as applicable.
Fund Execution Date (Prior to Opening of Trading) Type of Split Date Trading Post-Split Price
ProShares VIX Short-Term Futures June 22, 2023 1-for-5 reverse Share split June 23, 2023
ProShares Ultra VIX Short-Term Futures June 22, 2023 1-for-10 reverse Share split June 23, 2023
ProShares Ultra Bloomberg Natural Gas June 22, 2023 1-for-20 reverse Share split June 23, 2023
ProShares Short VIX Short-Term Futures April 10, 2024 2-for-1 forward Share split April 11, 2024
ProShares UltraShort Bloomberg Natural Gas April 10, 2024 2-for-1 forward Share split April 11, 2024
ProShares Ultra VIX Short-Term Futures April 10, 2024 1-for-5 reverse Share split April 1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atements of Financial Condition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t>
        </is>
      </c>
      <c r="B3" s="6" t="n">
        <v>821558111</v>
      </c>
      <c r="C3" s="6" t="n">
        <v>1209034101</v>
      </c>
    </row>
    <row r="4">
      <c r="A4" s="4" t="inlineStr">
        <is>
          <t>Receivable from capital shares sold</t>
        </is>
      </c>
      <c r="B4" s="5" t="n">
        <v>82338464</v>
      </c>
      <c r="C4" s="5" t="n">
        <v>22784178</v>
      </c>
    </row>
    <row r="5">
      <c r="A5" s="4" t="inlineStr">
        <is>
          <t>Interest receivable</t>
        </is>
      </c>
      <c r="B5" s="5" t="n">
        <v>5126818</v>
      </c>
      <c r="C5" s="5" t="n">
        <v>6486760</v>
      </c>
    </row>
    <row r="6">
      <c r="A6" s="4" t="inlineStr">
        <is>
          <t>Total assets</t>
        </is>
      </c>
      <c r="B6" s="5" t="n">
        <v>3303805645</v>
      </c>
      <c r="C6" s="5" t="n">
        <v>3359443290</v>
      </c>
    </row>
    <row r="7">
      <c r="A7" s="3" t="inlineStr">
        <is>
          <t>Liabilities</t>
        </is>
      </c>
      <c r="B7" s="4" t="inlineStr">
        <is>
          <t xml:space="preserve"> </t>
        </is>
      </c>
      <c r="C7" s="4" t="inlineStr">
        <is>
          <t xml:space="preserve"> </t>
        </is>
      </c>
    </row>
    <row r="8">
      <c r="A8" s="4" t="inlineStr">
        <is>
          <t>Payable for capital shares redeemed</t>
        </is>
      </c>
      <c r="B8" s="5" t="n">
        <v>77776296</v>
      </c>
      <c r="C8" s="5" t="n">
        <v>39357935</v>
      </c>
    </row>
    <row r="9">
      <c r="A9" s="4" t="inlineStr">
        <is>
          <t>Brokerage commissions and futures account fees payable</t>
        </is>
      </c>
      <c r="B9" s="6" t="n">
        <v>46364</v>
      </c>
      <c r="C9" s="6" t="n">
        <v>131497</v>
      </c>
    </row>
    <row r="10">
      <c r="A10" s="4" t="inlineStr">
        <is>
          <t>Accounts Payable, Related Party, Type [Extensible Enumeration]</t>
        </is>
      </c>
      <c r="B10" s="4" t="inlineStr">
        <is>
          <t>Related Party [Member]</t>
        </is>
      </c>
      <c r="C10" s="4" t="inlineStr">
        <is>
          <t>Related Party [Member]</t>
        </is>
      </c>
    </row>
    <row r="11">
      <c r="A11" s="4" t="inlineStr">
        <is>
          <t>Payable to Sponsor</t>
        </is>
      </c>
      <c r="B11" s="6" t="n">
        <v>2427704</v>
      </c>
      <c r="C11" s="6" t="n">
        <v>2654226</v>
      </c>
    </row>
    <row r="12">
      <c r="A12" s="4" t="inlineStr">
        <is>
          <t>Total liabilities</t>
        </is>
      </c>
      <c r="B12" s="5" t="n">
        <v>182650305</v>
      </c>
      <c r="C12" s="5" t="n">
        <v>76611164</v>
      </c>
    </row>
    <row r="13">
      <c r="A13" s="4" t="inlineStr">
        <is>
          <t>Commitments and Contingencies (Note 2)</t>
        </is>
      </c>
      <c r="B13" s="4" t="inlineStr">
        <is>
          <t xml:space="preserve"> </t>
        </is>
      </c>
      <c r="C13" s="4" t="inlineStr">
        <is>
          <t xml:space="preserve"> </t>
        </is>
      </c>
    </row>
    <row r="14">
      <c r="A14" s="3" t="inlineStr">
        <is>
          <t>Shareholders' equity</t>
        </is>
      </c>
      <c r="B14" s="4" t="inlineStr">
        <is>
          <t xml:space="preserve"> </t>
        </is>
      </c>
      <c r="C14" s="4" t="inlineStr">
        <is>
          <t xml:space="preserve"> </t>
        </is>
      </c>
    </row>
    <row r="15">
      <c r="A15" s="4" t="inlineStr">
        <is>
          <t>Shareholders' equity</t>
        </is>
      </c>
      <c r="B15" s="5" t="n">
        <v>3121155340</v>
      </c>
      <c r="C15" s="5" t="n">
        <v>3282832126</v>
      </c>
    </row>
    <row r="16">
      <c r="A16" s="4" t="inlineStr">
        <is>
          <t>Total liabilities and shareholders' equity</t>
        </is>
      </c>
      <c r="B16" s="6" t="n">
        <v>3303805645</v>
      </c>
      <c r="C16" s="6" t="n">
        <v>3359443290</v>
      </c>
    </row>
    <row r="17">
      <c r="A17" s="4" t="inlineStr">
        <is>
          <t>Shares outstanding (Note 1)</t>
        </is>
      </c>
      <c r="B17" s="5" t="n">
        <v>125534561</v>
      </c>
      <c r="C17" s="5" t="n">
        <v>113030809</v>
      </c>
    </row>
    <row r="18">
      <c r="A18" s="4" t="inlineStr">
        <is>
          <t>U.S. Government Agencies Short-term Debt Securities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Short-term U.S. government and agency obligations (Note 3)</t>
        </is>
      </c>
      <c r="B20" s="6" t="n">
        <v>1566273968</v>
      </c>
      <c r="C20" s="6" t="n">
        <v>690474277</v>
      </c>
    </row>
    <row r="21">
      <c r="A21" s="4" t="inlineStr">
        <is>
          <t>Futures Contract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egregated cash balances</t>
        </is>
      </c>
      <c r="B23" s="5" t="n">
        <v>545612450</v>
      </c>
      <c r="C23" s="5" t="n">
        <v>810718438</v>
      </c>
    </row>
    <row r="24">
      <c r="A24" s="4" t="inlineStr">
        <is>
          <t>Receivable on open futures contracts</t>
        </is>
      </c>
      <c r="B24" s="5" t="n">
        <v>124302758</v>
      </c>
      <c r="C24" s="5" t="n">
        <v>237610648</v>
      </c>
    </row>
    <row r="25">
      <c r="A25" s="3" t="inlineStr">
        <is>
          <t>Liabilities</t>
        </is>
      </c>
      <c r="B25" s="4" t="inlineStr">
        <is>
          <t xml:space="preserve"> </t>
        </is>
      </c>
      <c r="C25" s="4" t="inlineStr">
        <is>
          <t xml:space="preserve"> </t>
        </is>
      </c>
    </row>
    <row r="26">
      <c r="A26" s="4" t="inlineStr">
        <is>
          <t>Payable on open futures contracts</t>
        </is>
      </c>
      <c r="B26" s="5" t="n">
        <v>43140520</v>
      </c>
      <c r="C26" s="5" t="n">
        <v>27280746</v>
      </c>
    </row>
    <row r="27">
      <c r="A27" s="4" t="inlineStr">
        <is>
          <t>Swap Agreements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Segregated cash balances</t>
        </is>
      </c>
      <c r="B29" s="5" t="n">
        <v>77374847</v>
      </c>
      <c r="C29" s="5" t="n">
        <v>345924043</v>
      </c>
    </row>
    <row r="30">
      <c r="A30" s="4" t="inlineStr">
        <is>
          <t>Unrealized appreciation</t>
        </is>
      </c>
      <c r="B30" s="5" t="n">
        <v>59832955</v>
      </c>
      <c r="C30" s="5" t="n">
        <v>21033528</v>
      </c>
    </row>
    <row r="31">
      <c r="A31" s="3" t="inlineStr">
        <is>
          <t>Liabilities</t>
        </is>
      </c>
      <c r="B31" s="4" t="inlineStr">
        <is>
          <t xml:space="preserve"> </t>
        </is>
      </c>
      <c r="C31" s="4" t="inlineStr">
        <is>
          <t xml:space="preserve"> </t>
        </is>
      </c>
    </row>
    <row r="32">
      <c r="A32" s="4" t="inlineStr">
        <is>
          <t>Unrealized depreciation</t>
        </is>
      </c>
      <c r="B32" s="5" t="n">
        <v>55954990</v>
      </c>
      <c r="C32" s="5" t="n">
        <v>3841216</v>
      </c>
    </row>
    <row r="33">
      <c r="A33" s="4" t="inlineStr">
        <is>
          <t>Foreign Currency Forward Contract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egregated cash balances</t>
        </is>
      </c>
      <c r="B35" s="5" t="n">
        <v>17047256</v>
      </c>
      <c r="C35" s="5" t="n">
        <v>13366243</v>
      </c>
    </row>
    <row r="36">
      <c r="A36" s="4" t="inlineStr">
        <is>
          <t>Unrealized appreciation</t>
        </is>
      </c>
      <c r="B36" s="5" t="n">
        <v>4338018</v>
      </c>
      <c r="C36" s="5" t="n">
        <v>2011074</v>
      </c>
    </row>
    <row r="37">
      <c r="A37" s="3" t="inlineStr">
        <is>
          <t>Liabilities</t>
        </is>
      </c>
      <c r="B37" s="4" t="inlineStr">
        <is>
          <t xml:space="preserve"> </t>
        </is>
      </c>
      <c r="C37" s="4" t="inlineStr">
        <is>
          <t xml:space="preserve"> </t>
        </is>
      </c>
    </row>
    <row r="38">
      <c r="A38" s="4" t="inlineStr">
        <is>
          <t>Unrealized depreciation</t>
        </is>
      </c>
      <c r="B38" s="5" t="n">
        <v>3304431</v>
      </c>
      <c r="C38" s="5" t="n">
        <v>3345544</v>
      </c>
    </row>
    <row r="39">
      <c r="A39" s="4" t="inlineStr">
        <is>
          <t>ProShares Short VIX Short-Term Futures ETF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t>
        </is>
      </c>
      <c r="B41" s="5" t="n">
        <v>33687181</v>
      </c>
      <c r="C41" s="5" t="n">
        <v>54492235</v>
      </c>
    </row>
    <row r="42">
      <c r="A42" s="4" t="inlineStr">
        <is>
          <t>Interest receivable</t>
        </is>
      </c>
      <c r="B42" s="5" t="n">
        <v>496309</v>
      </c>
      <c r="C42" s="5" t="n">
        <v>456930</v>
      </c>
    </row>
    <row r="43">
      <c r="A43" s="4" t="inlineStr">
        <is>
          <t>Total assets</t>
        </is>
      </c>
      <c r="B43" s="5" t="n">
        <v>301074669</v>
      </c>
      <c r="C43" s="5" t="n">
        <v>283337788</v>
      </c>
    </row>
    <row r="44">
      <c r="A44" s="3" t="inlineStr">
        <is>
          <t>Liabilities</t>
        </is>
      </c>
      <c r="B44" s="4" t="inlineStr">
        <is>
          <t xml:space="preserve"> </t>
        </is>
      </c>
      <c r="C44" s="4" t="inlineStr">
        <is>
          <t xml:space="preserve"> </t>
        </is>
      </c>
    </row>
    <row r="45">
      <c r="A45" s="4" t="inlineStr">
        <is>
          <t>Payable for capital shares redeemed</t>
        </is>
      </c>
      <c r="B45" s="5" t="n">
        <v>0</v>
      </c>
      <c r="C45" s="5" t="n">
        <v>15522316</v>
      </c>
    </row>
    <row r="46">
      <c r="A46" s="4" t="inlineStr">
        <is>
          <t>Brokerage commissions and futures account fees payable</t>
        </is>
      </c>
      <c r="B46" s="6" t="n">
        <v>0</v>
      </c>
      <c r="C46" s="6" t="n">
        <v>9571</v>
      </c>
    </row>
    <row r="47">
      <c r="A47" s="4" t="inlineStr">
        <is>
          <t>Accounts Payable, Related Party, Type [Extensible Enumeration]</t>
        </is>
      </c>
      <c r="B47" s="4" t="inlineStr">
        <is>
          <t>Related Party [Member]</t>
        </is>
      </c>
      <c r="C47" s="4" t="inlineStr">
        <is>
          <t>Related Party [Member]</t>
        </is>
      </c>
    </row>
    <row r="48">
      <c r="A48" s="4" t="inlineStr">
        <is>
          <t>Payable to Sponsor</t>
        </is>
      </c>
      <c r="B48" s="6" t="n">
        <v>231113</v>
      </c>
      <c r="C48" s="6" t="n">
        <v>248862</v>
      </c>
    </row>
    <row r="49">
      <c r="A49" s="4" t="inlineStr">
        <is>
          <t>Total liabilities</t>
        </is>
      </c>
      <c r="B49" s="5" t="n">
        <v>2362154</v>
      </c>
      <c r="C49" s="5" t="n">
        <v>16153429</v>
      </c>
    </row>
    <row r="50">
      <c r="A50" s="4" t="inlineStr">
        <is>
          <t>Commitments and Contingencies (Note 2)</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Shareholders' equity</t>
        </is>
      </c>
      <c r="B52" s="5" t="n">
        <v>298712515</v>
      </c>
      <c r="C52" s="5" t="n">
        <v>267184359</v>
      </c>
    </row>
    <row r="53">
      <c r="A53" s="4" t="inlineStr">
        <is>
          <t>Total liabilities and shareholders' equity</t>
        </is>
      </c>
      <c r="B53" s="6" t="n">
        <v>301074669</v>
      </c>
      <c r="C53" s="6" t="n">
        <v>283337788</v>
      </c>
    </row>
    <row r="54">
      <c r="A54" s="4" t="inlineStr">
        <is>
          <t>Shares outstanding (Note 1)</t>
        </is>
      </c>
      <c r="B54" s="5" t="n">
        <v>4868614</v>
      </c>
      <c r="C54" s="5" t="n">
        <v>5168614</v>
      </c>
    </row>
    <row r="55">
      <c r="A55" s="4" t="inlineStr">
        <is>
          <t>Net asset value per share (Note 1)</t>
        </is>
      </c>
      <c r="B55" s="7" t="n">
        <v>61.35</v>
      </c>
      <c r="C55" s="7" t="n">
        <v>51.69</v>
      </c>
    </row>
    <row r="56">
      <c r="A56" s="4" t="inlineStr">
        <is>
          <t>Market value per share (Note 1) (Note 2)</t>
        </is>
      </c>
      <c r="B56" s="7" t="n">
        <v>61.39</v>
      </c>
      <c r="C56" s="8" t="n">
        <v>51.7</v>
      </c>
    </row>
    <row r="57">
      <c r="A57" s="4" t="inlineStr">
        <is>
          <t>ProShares Short VIX Short-Term Futures ETF [Member] | U.S. Government Agencies Short-term Debt Securitie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Short-term U.S. government and agency obligations (Note 3)</t>
        </is>
      </c>
      <c r="B59" s="6" t="n">
        <v>169047283</v>
      </c>
      <c r="C59" s="6" t="n">
        <v>109410342</v>
      </c>
    </row>
    <row r="60">
      <c r="A60" s="4" t="inlineStr">
        <is>
          <t>ProShares Short VIX Short-Term Futures ETF [Member] | Futures Contracts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Segregated cash balances</t>
        </is>
      </c>
      <c r="B62" s="5" t="n">
        <v>90095318</v>
      </c>
      <c r="C62" s="5" t="n">
        <v>88647616</v>
      </c>
    </row>
    <row r="63">
      <c r="A63" s="4" t="inlineStr">
        <is>
          <t>Receivable on open futures contracts</t>
        </is>
      </c>
      <c r="B63" s="5" t="n">
        <v>7748578</v>
      </c>
      <c r="C63" s="5" t="n">
        <v>30330665</v>
      </c>
    </row>
    <row r="64">
      <c r="A64" s="3" t="inlineStr">
        <is>
          <t>Liabilities</t>
        </is>
      </c>
      <c r="B64" s="4" t="inlineStr">
        <is>
          <t xml:space="preserve"> </t>
        </is>
      </c>
      <c r="C64" s="4" t="inlineStr">
        <is>
          <t xml:space="preserve"> </t>
        </is>
      </c>
    </row>
    <row r="65">
      <c r="A65" s="4" t="inlineStr">
        <is>
          <t>Payable on open futures contracts</t>
        </is>
      </c>
      <c r="B65" s="5" t="n">
        <v>2131041</v>
      </c>
      <c r="C65" s="5" t="n">
        <v>372680</v>
      </c>
    </row>
    <row r="66">
      <c r="A66" s="4" t="inlineStr">
        <is>
          <t>ProShares Ultra Bloomberg Crude Oil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ash</t>
        </is>
      </c>
      <c r="B68" s="5" t="n">
        <v>12820186</v>
      </c>
      <c r="C68" s="5" t="n">
        <v>123662313</v>
      </c>
    </row>
    <row r="69">
      <c r="A69" s="4" t="inlineStr">
        <is>
          <t>Receivable from capital shares sold</t>
        </is>
      </c>
      <c r="B69" s="5" t="n">
        <v>0</v>
      </c>
      <c r="C69" s="5" t="n">
        <v>5255022</v>
      </c>
    </row>
    <row r="70">
      <c r="A70" s="4" t="inlineStr">
        <is>
          <t>Interest receivable</t>
        </is>
      </c>
      <c r="B70" s="5" t="n">
        <v>314624</v>
      </c>
      <c r="C70" s="5" t="n">
        <v>568017</v>
      </c>
    </row>
    <row r="71">
      <c r="A71" s="4" t="inlineStr">
        <is>
          <t>Total assets</t>
        </is>
      </c>
      <c r="B71" s="5" t="n">
        <v>528324924</v>
      </c>
      <c r="C71" s="5" t="n">
        <v>655433741</v>
      </c>
    </row>
    <row r="72">
      <c r="A72" s="3" t="inlineStr">
        <is>
          <t>Liabilities</t>
        </is>
      </c>
      <c r="B72" s="4" t="inlineStr">
        <is>
          <t xml:space="preserve"> </t>
        </is>
      </c>
      <c r="C72" s="4" t="inlineStr">
        <is>
          <t xml:space="preserve"> </t>
        </is>
      </c>
    </row>
    <row r="73">
      <c r="A73" s="4" t="inlineStr">
        <is>
          <t>Brokerage commissions and futures account fees payable</t>
        </is>
      </c>
      <c r="B73" s="6" t="n">
        <v>0</v>
      </c>
      <c r="C73" s="6" t="n">
        <v>5682</v>
      </c>
    </row>
    <row r="74">
      <c r="A74" s="4" t="inlineStr">
        <is>
          <t>Accounts Payable, Related Party, Type [Extensible Enumeration]</t>
        </is>
      </c>
      <c r="B74" s="4" t="inlineStr">
        <is>
          <t>Related Party [Member]</t>
        </is>
      </c>
      <c r="C74" s="4" t="inlineStr">
        <is>
          <t>Related Party [Member]</t>
        </is>
      </c>
    </row>
    <row r="75">
      <c r="A75" s="4" t="inlineStr">
        <is>
          <t>Payable to Sponsor</t>
        </is>
      </c>
      <c r="B75" s="6" t="n">
        <v>429547</v>
      </c>
      <c r="C75" s="6" t="n">
        <v>534678</v>
      </c>
    </row>
    <row r="76">
      <c r="A76" s="4" t="inlineStr">
        <is>
          <t>Total liabilities</t>
        </is>
      </c>
      <c r="B76" s="5" t="n">
        <v>838829</v>
      </c>
      <c r="C76" s="5" t="n">
        <v>2640304</v>
      </c>
    </row>
    <row r="77">
      <c r="A77" s="4" t="inlineStr">
        <is>
          <t>Commitments and Contingencies (Note 2)</t>
        </is>
      </c>
      <c r="B77" s="4" t="inlineStr">
        <is>
          <t xml:space="preserve"> </t>
        </is>
      </c>
      <c r="C77" s="4" t="inlineStr">
        <is>
          <t xml:space="preserve"> </t>
        </is>
      </c>
    </row>
    <row r="78">
      <c r="A78" s="3" t="inlineStr">
        <is>
          <t>Shareholders' equity</t>
        </is>
      </c>
      <c r="B78" s="4" t="inlineStr">
        <is>
          <t xml:space="preserve"> </t>
        </is>
      </c>
      <c r="C78" s="4" t="inlineStr">
        <is>
          <t xml:space="preserve"> </t>
        </is>
      </c>
    </row>
    <row r="79">
      <c r="A79" s="4" t="inlineStr">
        <is>
          <t>Shareholders' equity</t>
        </is>
      </c>
      <c r="B79" s="5" t="n">
        <v>527486095</v>
      </c>
      <c r="C79" s="5" t="n">
        <v>652793437</v>
      </c>
    </row>
    <row r="80">
      <c r="A80" s="4" t="inlineStr">
        <is>
          <t>Total liabilities and shareholders' equity</t>
        </is>
      </c>
      <c r="B80" s="6" t="n">
        <v>528324924</v>
      </c>
      <c r="C80" s="6" t="n">
        <v>655433741</v>
      </c>
    </row>
    <row r="81">
      <c r="A81" s="4" t="inlineStr">
        <is>
          <t>Shares outstanding (Note 1)</t>
        </is>
      </c>
      <c r="B81" s="5" t="n">
        <v>15743096</v>
      </c>
      <c r="C81" s="5" t="n">
        <v>24843096</v>
      </c>
    </row>
    <row r="82">
      <c r="A82" s="4" t="inlineStr">
        <is>
          <t>Net asset value per share (Note 1)</t>
        </is>
      </c>
      <c r="B82" s="7" t="n">
        <v>33.51</v>
      </c>
      <c r="C82" s="7" t="n">
        <v>26.28</v>
      </c>
    </row>
    <row r="83">
      <c r="A83" s="4" t="inlineStr">
        <is>
          <t>Market value per share (Note 1) (Note 2)</t>
        </is>
      </c>
      <c r="B83" s="8" t="n">
        <v>33.5</v>
      </c>
      <c r="C83" s="8" t="n">
        <v>26.1</v>
      </c>
    </row>
    <row r="84">
      <c r="A84" s="4" t="inlineStr">
        <is>
          <t>ProShares Ultra Bloomberg Crude Oil [Member] | U.S. Government Agencies Short-term Debt Securities [Member]</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U.S. government and agency obligations (Note 3)</t>
        </is>
      </c>
      <c r="B86" s="6" t="n">
        <v>387833913</v>
      </c>
      <c r="C86" s="6" t="n">
        <v>233476941</v>
      </c>
    </row>
    <row r="87">
      <c r="A87" s="4" t="inlineStr">
        <is>
          <t>ProShares Ultra Bloomberg Crude Oil [Member] | Futures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Segregated cash balances</t>
        </is>
      </c>
      <c r="B89" s="5" t="n">
        <v>26299037</v>
      </c>
      <c r="C89" s="5" t="n">
        <v>70781753</v>
      </c>
    </row>
    <row r="90">
      <c r="A90" s="4" t="inlineStr">
        <is>
          <t>Receivable on open futures contracts</t>
        </is>
      </c>
      <c r="B90" s="5" t="n">
        <v>201572</v>
      </c>
      <c r="C90" s="5" t="n">
        <v>0</v>
      </c>
    </row>
    <row r="91">
      <c r="A91" s="3" t="inlineStr">
        <is>
          <t>Liabilities</t>
        </is>
      </c>
      <c r="B91" s="4" t="inlineStr">
        <is>
          <t xml:space="preserve"> </t>
        </is>
      </c>
      <c r="C91" s="4" t="inlineStr">
        <is>
          <t xml:space="preserve"> </t>
        </is>
      </c>
    </row>
    <row r="92">
      <c r="A92" s="4" t="inlineStr">
        <is>
          <t>Payable on open futures contracts</t>
        </is>
      </c>
      <c r="B92" s="5" t="n">
        <v>409282</v>
      </c>
      <c r="C92" s="5" t="n">
        <v>2099944</v>
      </c>
    </row>
    <row r="93">
      <c r="A93" s="4" t="inlineStr">
        <is>
          <t>ProShares Ultra Bloomberg Crude Oil [Member] | Swap Agreements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Segregated cash balances</t>
        </is>
      </c>
      <c r="B95" s="5" t="n">
        <v>44908000</v>
      </c>
      <c r="C95" s="5" t="n">
        <v>203734760</v>
      </c>
    </row>
    <row r="96">
      <c r="A96" s="4" t="inlineStr">
        <is>
          <t>Unrealized appreciation</t>
        </is>
      </c>
      <c r="B96" s="5" t="n">
        <v>55947592</v>
      </c>
      <c r="C96" s="5" t="n">
        <v>17954935</v>
      </c>
    </row>
    <row r="97">
      <c r="A97" s="3" t="inlineStr">
        <is>
          <t>Liabilities</t>
        </is>
      </c>
      <c r="B97" s="4" t="inlineStr">
        <is>
          <t xml:space="preserve"> </t>
        </is>
      </c>
      <c r="C97" s="4" t="inlineStr">
        <is>
          <t xml:space="preserve"> </t>
        </is>
      </c>
    </row>
    <row r="98">
      <c r="A98" s="4" t="inlineStr">
        <is>
          <t>Unrealized depreciation</t>
        </is>
      </c>
      <c r="B98" s="5" t="n">
        <v>0</v>
      </c>
      <c r="C98" s="5" t="n">
        <v>0</v>
      </c>
    </row>
    <row r="99">
      <c r="A99" s="4" t="inlineStr">
        <is>
          <t>ProShares Ultra Bloomberg Natural Gas [Memb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t>
        </is>
      </c>
      <c r="B101" s="5" t="n">
        <v>335101326</v>
      </c>
      <c r="C101" s="5" t="n">
        <v>326252692</v>
      </c>
    </row>
    <row r="102">
      <c r="A102" s="4" t="inlineStr">
        <is>
          <t>Receivable from capital shares sold</t>
        </is>
      </c>
      <c r="B102" s="5" t="n">
        <v>78742578</v>
      </c>
      <c r="C102" s="5" t="n">
        <v>4281925</v>
      </c>
    </row>
    <row r="103">
      <c r="A103" s="4" t="inlineStr">
        <is>
          <t>Interest receivable</t>
        </is>
      </c>
      <c r="B103" s="5" t="n">
        <v>836761</v>
      </c>
      <c r="C103" s="5" t="n">
        <v>1925643</v>
      </c>
    </row>
    <row r="104">
      <c r="A104" s="4" t="inlineStr">
        <is>
          <t>Total assets</t>
        </is>
      </c>
      <c r="B104" s="5" t="n">
        <v>580670995</v>
      </c>
      <c r="C104" s="5" t="n">
        <v>770676725</v>
      </c>
    </row>
    <row r="105">
      <c r="A105" s="3" t="inlineStr">
        <is>
          <t>Liabilities</t>
        </is>
      </c>
      <c r="B105" s="4" t="inlineStr">
        <is>
          <t xml:space="preserve"> </t>
        </is>
      </c>
      <c r="C105" s="4" t="inlineStr">
        <is>
          <t xml:space="preserve"> </t>
        </is>
      </c>
    </row>
    <row r="106">
      <c r="A106" s="4" t="inlineStr">
        <is>
          <t>Payable for capital shares redeemed</t>
        </is>
      </c>
      <c r="B106" s="5" t="n">
        <v>0</v>
      </c>
      <c r="C106" s="5" t="n">
        <v>19366361</v>
      </c>
    </row>
    <row r="107">
      <c r="A107" s="4" t="inlineStr">
        <is>
          <t>Brokerage commissions and futures account fees payable</t>
        </is>
      </c>
      <c r="B107" s="6" t="n">
        <v>12372</v>
      </c>
      <c r="C107" s="6" t="n">
        <v>52349</v>
      </c>
    </row>
    <row r="108">
      <c r="A108" s="4" t="inlineStr">
        <is>
          <t>Accounts Payable, Related Party, Type [Extensible Enumeration]</t>
        </is>
      </c>
      <c r="B108" s="4" t="inlineStr">
        <is>
          <t>Related Party [Member]</t>
        </is>
      </c>
      <c r="C108" s="4" t="inlineStr">
        <is>
          <t>Related Party [Member]</t>
        </is>
      </c>
    </row>
    <row r="109">
      <c r="A109" s="4" t="inlineStr">
        <is>
          <t>Payable to Sponsor</t>
        </is>
      </c>
      <c r="B109" s="6" t="n">
        <v>435212</v>
      </c>
      <c r="C109" s="6" t="n">
        <v>625665</v>
      </c>
    </row>
    <row r="110">
      <c r="A110" s="4" t="inlineStr">
        <is>
          <t>Total liabilities</t>
        </is>
      </c>
      <c r="B110" s="5" t="n">
        <v>40027174</v>
      </c>
      <c r="C110" s="5" t="n">
        <v>40783917</v>
      </c>
    </row>
    <row r="111">
      <c r="A111" s="4" t="inlineStr">
        <is>
          <t>Commitments and Contingencies (Note 2)</t>
        </is>
      </c>
      <c r="B111" s="4" t="inlineStr">
        <is>
          <t xml:space="preserve"> </t>
        </is>
      </c>
      <c r="C111" s="4" t="inlineStr">
        <is>
          <t xml:space="preserve"> </t>
        </is>
      </c>
    </row>
    <row r="112">
      <c r="A112" s="3" t="inlineStr">
        <is>
          <t>Shareholders' equity</t>
        </is>
      </c>
      <c r="B112" s="4" t="inlineStr">
        <is>
          <t xml:space="preserve"> </t>
        </is>
      </c>
      <c r="C112" s="4" t="inlineStr">
        <is>
          <t xml:space="preserve"> </t>
        </is>
      </c>
    </row>
    <row r="113">
      <c r="A113" s="4" t="inlineStr">
        <is>
          <t>Shareholders' equity</t>
        </is>
      </c>
      <c r="B113" s="5" t="n">
        <v>540643821</v>
      </c>
      <c r="C113" s="5" t="n">
        <v>729892808</v>
      </c>
    </row>
    <row r="114">
      <c r="A114" s="4" t="inlineStr">
        <is>
          <t>Total liabilities and shareholders' equity</t>
        </is>
      </c>
      <c r="B114" s="6" t="n">
        <v>580670995</v>
      </c>
      <c r="C114" s="6" t="n">
        <v>770676725</v>
      </c>
    </row>
    <row r="115">
      <c r="A115" s="4" t="inlineStr">
        <is>
          <t>Shares outstanding (Note 1)</t>
        </is>
      </c>
      <c r="B115" s="5" t="n">
        <v>34668544</v>
      </c>
      <c r="C115" s="5" t="n">
        <v>25568544</v>
      </c>
    </row>
    <row r="116">
      <c r="A116" s="4" t="inlineStr">
        <is>
          <t>Net asset value per share (Note 1)</t>
        </is>
      </c>
      <c r="B116" s="7" t="n">
        <v>15.59</v>
      </c>
      <c r="C116" s="7" t="n">
        <v>28.55</v>
      </c>
    </row>
    <row r="117">
      <c r="A117" s="4" t="inlineStr">
        <is>
          <t>Market value per share (Note 1) (Note 2)</t>
        </is>
      </c>
      <c r="B117" s="7" t="n">
        <v>15.67</v>
      </c>
      <c r="C117" s="7" t="n">
        <v>28.44</v>
      </c>
    </row>
    <row r="118">
      <c r="A118" s="4" t="inlineStr">
        <is>
          <t>ProShares Ultra Bloomberg Natural Gas [Member] | U.S. Government Agencies Short-term Debt Securities [Memb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hort-term U.S. government and agency obligations (Note 3)</t>
        </is>
      </c>
      <c r="B120" s="6" t="n">
        <v>0</v>
      </c>
      <c r="C120" s="6" t="n">
        <v>64459117</v>
      </c>
    </row>
    <row r="121">
      <c r="A121" s="4" t="inlineStr">
        <is>
          <t>ProShares Ultra Bloomberg Natural Gas [Member] | Futures Contracts [Membe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egregated cash balances</t>
        </is>
      </c>
      <c r="B123" s="5" t="n">
        <v>131374481</v>
      </c>
      <c r="C123" s="5" t="n">
        <v>256589331</v>
      </c>
    </row>
    <row r="124">
      <c r="A124" s="4" t="inlineStr">
        <is>
          <t>Receivable on open futures contracts</t>
        </is>
      </c>
      <c r="B124" s="5" t="n">
        <v>34615849</v>
      </c>
      <c r="C124" s="5" t="n">
        <v>117168017</v>
      </c>
    </row>
    <row r="125">
      <c r="A125" s="3" t="inlineStr">
        <is>
          <t>Liabilities</t>
        </is>
      </c>
      <c r="B125" s="4" t="inlineStr">
        <is>
          <t xml:space="preserve"> </t>
        </is>
      </c>
      <c r="C125" s="4" t="inlineStr">
        <is>
          <t xml:space="preserve"> </t>
        </is>
      </c>
    </row>
    <row r="126">
      <c r="A126" s="4" t="inlineStr">
        <is>
          <t>Payable on open futures contracts</t>
        </is>
      </c>
      <c r="B126" s="5" t="n">
        <v>39579590</v>
      </c>
      <c r="C126" s="5" t="n">
        <v>20739542</v>
      </c>
    </row>
    <row r="127">
      <c r="A127" s="4" t="inlineStr">
        <is>
          <t>ProShares Ultra Euro [Member]</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ash</t>
        </is>
      </c>
      <c r="B129" s="5" t="n">
        <v>5173809</v>
      </c>
      <c r="C129" s="5" t="n">
        <v>6162459</v>
      </c>
    </row>
    <row r="130">
      <c r="A130" s="4" t="inlineStr">
        <is>
          <t>Interest receivable</t>
        </is>
      </c>
      <c r="B130" s="5" t="n">
        <v>22202</v>
      </c>
      <c r="C130" s="5" t="n">
        <v>27219</v>
      </c>
    </row>
    <row r="131">
      <c r="A131" s="4" t="inlineStr">
        <is>
          <t>Total assets</t>
        </is>
      </c>
      <c r="B131" s="6" t="n">
        <v>5740332</v>
      </c>
      <c r="C131" s="6" t="n">
        <v>7121102</v>
      </c>
    </row>
    <row r="132">
      <c r="A132" s="3" t="inlineStr">
        <is>
          <t>Liabilities</t>
        </is>
      </c>
      <c r="B132" s="4" t="inlineStr">
        <is>
          <t xml:space="preserve"> </t>
        </is>
      </c>
      <c r="C132" s="4" t="inlineStr">
        <is>
          <t xml:space="preserve"> </t>
        </is>
      </c>
    </row>
    <row r="133">
      <c r="A133" s="4" t="inlineStr">
        <is>
          <t>Accounts Payable, Related Party, Type [Extensible Enumeration]</t>
        </is>
      </c>
      <c r="B133" s="4" t="inlineStr">
        <is>
          <t>Related Party [Member]</t>
        </is>
      </c>
      <c r="C133" s="4" t="inlineStr">
        <is>
          <t>Related Party [Member]</t>
        </is>
      </c>
    </row>
    <row r="134">
      <c r="A134" s="4" t="inlineStr">
        <is>
          <t>Payable to Sponsor</t>
        </is>
      </c>
      <c r="B134" s="6" t="n">
        <v>4401</v>
      </c>
      <c r="C134" s="6" t="n">
        <v>5612</v>
      </c>
    </row>
    <row r="135">
      <c r="A135" s="4" t="inlineStr">
        <is>
          <t>Total liabilities</t>
        </is>
      </c>
      <c r="B135" s="5" t="n">
        <v>144799</v>
      </c>
      <c r="C135" s="5" t="n">
        <v>7087</v>
      </c>
    </row>
    <row r="136">
      <c r="A136" s="4" t="inlineStr">
        <is>
          <t>Commitments and Contingencies (Note 2)</t>
        </is>
      </c>
      <c r="B136" s="4" t="inlineStr">
        <is>
          <t xml:space="preserve"> </t>
        </is>
      </c>
      <c r="C136" s="4" t="inlineStr">
        <is>
          <t xml:space="preserve"> </t>
        </is>
      </c>
    </row>
    <row r="137">
      <c r="A137" s="3" t="inlineStr">
        <is>
          <t>Shareholders' equity</t>
        </is>
      </c>
      <c r="B137" s="4" t="inlineStr">
        <is>
          <t xml:space="preserve"> </t>
        </is>
      </c>
      <c r="C137" s="4" t="inlineStr">
        <is>
          <t xml:space="preserve"> </t>
        </is>
      </c>
    </row>
    <row r="138">
      <c r="A138" s="4" t="inlineStr">
        <is>
          <t>Shareholders' equity</t>
        </is>
      </c>
      <c r="B138" s="5" t="n">
        <v>5595533</v>
      </c>
      <c r="C138" s="5" t="n">
        <v>7114015</v>
      </c>
    </row>
    <row r="139">
      <c r="A139" s="4" t="inlineStr">
        <is>
          <t>Total liabilities and shareholders' equity</t>
        </is>
      </c>
      <c r="B139" s="6" t="n">
        <v>5740332</v>
      </c>
      <c r="C139" s="6" t="n">
        <v>7121102</v>
      </c>
    </row>
    <row r="140">
      <c r="A140" s="4" t="inlineStr">
        <is>
          <t>Shares outstanding (Note 1)</t>
        </is>
      </c>
      <c r="B140" s="5" t="n">
        <v>500000</v>
      </c>
      <c r="C140" s="5" t="n">
        <v>600000</v>
      </c>
    </row>
    <row r="141">
      <c r="A141" s="4" t="inlineStr">
        <is>
          <t>Net asset value per share (Note 1)</t>
        </is>
      </c>
      <c r="B141" s="7" t="n">
        <v>11.19</v>
      </c>
      <c r="C141" s="7" t="n">
        <v>11.86</v>
      </c>
    </row>
    <row r="142">
      <c r="A142" s="4" t="inlineStr">
        <is>
          <t>Market value per share (Note 1) (Note 2)</t>
        </is>
      </c>
      <c r="B142" s="7" t="n">
        <v>11.17</v>
      </c>
      <c r="C142" s="7" t="n">
        <v>11.84</v>
      </c>
    </row>
    <row r="143">
      <c r="A143" s="4" t="inlineStr">
        <is>
          <t>ProShares Ultra Euro [Member] | Foreign Currency Forward Contracts [Member]</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Segregated cash balances</t>
        </is>
      </c>
      <c r="B145" s="6" t="n">
        <v>544321</v>
      </c>
      <c r="C145" s="6" t="n">
        <v>623000</v>
      </c>
    </row>
    <row r="146">
      <c r="A146" s="4" t="inlineStr">
        <is>
          <t>Unrealized appreciation</t>
        </is>
      </c>
      <c r="B146" s="5" t="n">
        <v>0</v>
      </c>
      <c r="C146" s="5" t="n">
        <v>308424</v>
      </c>
    </row>
    <row r="147">
      <c r="A147" s="3" t="inlineStr">
        <is>
          <t>Liabilities</t>
        </is>
      </c>
      <c r="B147" s="4" t="inlineStr">
        <is>
          <t xml:space="preserve"> </t>
        </is>
      </c>
      <c r="C147" s="4" t="inlineStr">
        <is>
          <t xml:space="preserve"> </t>
        </is>
      </c>
    </row>
    <row r="148">
      <c r="A148" s="4" t="inlineStr">
        <is>
          <t>Unrealized depreciation</t>
        </is>
      </c>
      <c r="B148" s="5" t="n">
        <v>140398</v>
      </c>
      <c r="C148" s="5" t="n">
        <v>1475</v>
      </c>
    </row>
    <row r="149">
      <c r="A149" s="4" t="inlineStr">
        <is>
          <t>ProShares Ultra Gold [Member]</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Cash</t>
        </is>
      </c>
      <c r="B151" s="5" t="n">
        <v>22156996</v>
      </c>
      <c r="C151" s="5" t="n">
        <v>92898206</v>
      </c>
    </row>
    <row r="152">
      <c r="A152" s="4" t="inlineStr">
        <is>
          <t>Interest receivable</t>
        </is>
      </c>
      <c r="B152" s="5" t="n">
        <v>213762</v>
      </c>
      <c r="C152" s="5" t="n">
        <v>276736</v>
      </c>
    </row>
    <row r="153">
      <c r="A153" s="4" t="inlineStr">
        <is>
          <t>Total assets</t>
        </is>
      </c>
      <c r="B153" s="6" t="n">
        <v>223179438</v>
      </c>
      <c r="C153" s="6" t="n">
        <v>192214900</v>
      </c>
    </row>
    <row r="154">
      <c r="A154" s="3" t="inlineStr">
        <is>
          <t>Liabilities</t>
        </is>
      </c>
      <c r="B154" s="4" t="inlineStr">
        <is>
          <t xml:space="preserve"> </t>
        </is>
      </c>
      <c r="C154" s="4" t="inlineStr">
        <is>
          <t xml:space="preserve"> </t>
        </is>
      </c>
    </row>
    <row r="155">
      <c r="A155" s="4" t="inlineStr">
        <is>
          <t>Accounts Payable, Related Party, Type [Extensible Enumeration]</t>
        </is>
      </c>
      <c r="B155" s="4" t="inlineStr">
        <is>
          <t>Related Party [Member]</t>
        </is>
      </c>
      <c r="C155" s="4" t="inlineStr">
        <is>
          <t>Related Party [Member]</t>
        </is>
      </c>
    </row>
    <row r="156">
      <c r="A156" s="4" t="inlineStr">
        <is>
          <t>Payable to Sponsor</t>
        </is>
      </c>
      <c r="B156" s="6" t="n">
        <v>170756</v>
      </c>
      <c r="C156" s="6" t="n">
        <v>148835</v>
      </c>
    </row>
    <row r="157">
      <c r="A157" s="4" t="inlineStr">
        <is>
          <t>Total liabilities</t>
        </is>
      </c>
      <c r="B157" s="5" t="n">
        <v>6723413</v>
      </c>
      <c r="C157" s="5" t="n">
        <v>712877</v>
      </c>
    </row>
    <row r="158">
      <c r="A158" s="4" t="inlineStr">
        <is>
          <t>Commitments and Contingencies (Note 2)</t>
        </is>
      </c>
      <c r="B158" s="4" t="inlineStr">
        <is>
          <t xml:space="preserve"> </t>
        </is>
      </c>
      <c r="C158" s="4" t="inlineStr">
        <is>
          <t xml:space="preserve"> </t>
        </is>
      </c>
    </row>
    <row r="159">
      <c r="A159" s="3" t="inlineStr">
        <is>
          <t>Shareholders' equity</t>
        </is>
      </c>
      <c r="B159" s="4" t="inlineStr">
        <is>
          <t xml:space="preserve"> </t>
        </is>
      </c>
      <c r="C159" s="4" t="inlineStr">
        <is>
          <t xml:space="preserve"> </t>
        </is>
      </c>
    </row>
    <row r="160">
      <c r="A160" s="4" t="inlineStr">
        <is>
          <t>Shareholders' equity</t>
        </is>
      </c>
      <c r="B160" s="5" t="n">
        <v>216456025</v>
      </c>
      <c r="C160" s="5" t="n">
        <v>191502023</v>
      </c>
    </row>
    <row r="161">
      <c r="A161" s="4" t="inlineStr">
        <is>
          <t>Total liabilities and shareholders' equity</t>
        </is>
      </c>
      <c r="B161" s="6" t="n">
        <v>223179438</v>
      </c>
      <c r="C161" s="6" t="n">
        <v>192214900</v>
      </c>
    </row>
    <row r="162">
      <c r="A162" s="4" t="inlineStr">
        <is>
          <t>Shares outstanding (Note 1)</t>
        </is>
      </c>
      <c r="B162" s="5" t="n">
        <v>2800000</v>
      </c>
      <c r="C162" s="5" t="n">
        <v>3000000</v>
      </c>
    </row>
    <row r="163">
      <c r="A163" s="4" t="inlineStr">
        <is>
          <t>Net asset value per share (Note 1)</t>
        </is>
      </c>
      <c r="B163" s="7" t="n">
        <v>77.31</v>
      </c>
      <c r="C163" s="7" t="n">
        <v>63.83</v>
      </c>
    </row>
    <row r="164">
      <c r="A164" s="4" t="inlineStr">
        <is>
          <t>Market value per share (Note 1) (Note 2)</t>
        </is>
      </c>
      <c r="B164" s="7" t="n">
        <v>77.04000000000001</v>
      </c>
      <c r="C164" s="7" t="n">
        <v>63.87</v>
      </c>
    </row>
    <row r="165">
      <c r="A165" s="4" t="inlineStr">
        <is>
          <t>ProShares Ultra Gold [Member] | U.S. Government Agencies Short-term Debt Securities [Member]</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hort-term U.S. government and agency obligations (Note 3)</t>
        </is>
      </c>
      <c r="B167" s="6" t="n">
        <v>194012992</v>
      </c>
      <c r="C167" s="6" t="n">
        <v>59507594</v>
      </c>
    </row>
    <row r="168">
      <c r="A168" s="4" t="inlineStr">
        <is>
          <t>ProShares Ultra Gold [Member] | Futures Contracts [Member]</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gregated cash balances</t>
        </is>
      </c>
      <c r="B170" s="5" t="n">
        <v>5910000</v>
      </c>
      <c r="C170" s="5" t="n">
        <v>4523500</v>
      </c>
    </row>
    <row r="171">
      <c r="A171" s="4" t="inlineStr">
        <is>
          <t>Receivable on open futures contracts</t>
        </is>
      </c>
      <c r="B171" s="5" t="n">
        <v>143688</v>
      </c>
      <c r="C171" s="5" t="n">
        <v>0</v>
      </c>
    </row>
    <row r="172">
      <c r="A172" s="3" t="inlineStr">
        <is>
          <t>Liabilities</t>
        </is>
      </c>
      <c r="B172" s="4" t="inlineStr">
        <is>
          <t xml:space="preserve"> </t>
        </is>
      </c>
      <c r="C172" s="4" t="inlineStr">
        <is>
          <t xml:space="preserve"> </t>
        </is>
      </c>
    </row>
    <row r="173">
      <c r="A173" s="4" t="inlineStr">
        <is>
          <t>Payable on open futures contracts</t>
        </is>
      </c>
      <c r="B173" s="5" t="n">
        <v>0</v>
      </c>
      <c r="C173" s="5" t="n">
        <v>564042</v>
      </c>
    </row>
    <row r="174">
      <c r="A174" s="4" t="inlineStr">
        <is>
          <t>ProShares Ultra Gold [Member] | Swap Agreements [Member]</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gregated cash balances</t>
        </is>
      </c>
      <c r="B176" s="5" t="n">
        <v>742000</v>
      </c>
      <c r="C176" s="5" t="n">
        <v>31930271</v>
      </c>
    </row>
    <row r="177">
      <c r="A177" s="4" t="inlineStr">
        <is>
          <t>Unrealized appreciation</t>
        </is>
      </c>
      <c r="B177" s="5" t="n">
        <v>0</v>
      </c>
      <c r="C177" s="5" t="n">
        <v>3078593</v>
      </c>
    </row>
    <row r="178">
      <c r="A178" s="3" t="inlineStr">
        <is>
          <t>Liabilities</t>
        </is>
      </c>
      <c r="B178" s="4" t="inlineStr">
        <is>
          <t xml:space="preserve"> </t>
        </is>
      </c>
      <c r="C178" s="4" t="inlineStr">
        <is>
          <t xml:space="preserve"> </t>
        </is>
      </c>
    </row>
    <row r="179">
      <c r="A179" s="4" t="inlineStr">
        <is>
          <t>Unrealized depreciation</t>
        </is>
      </c>
      <c r="B179" s="5" t="n">
        <v>6552657</v>
      </c>
      <c r="C179" s="5" t="n">
        <v>0</v>
      </c>
    </row>
    <row r="180">
      <c r="A180" s="4" t="inlineStr">
        <is>
          <t>ProShares Ultra Silver [Memb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Cash</t>
        </is>
      </c>
      <c r="B182" s="5" t="n">
        <v>103479324</v>
      </c>
      <c r="C182" s="5" t="n">
        <v>160468637</v>
      </c>
    </row>
    <row r="183">
      <c r="A183" s="4" t="inlineStr">
        <is>
          <t>Receivable from capital shares sold</t>
        </is>
      </c>
      <c r="B183" s="5" t="n">
        <v>0</v>
      </c>
      <c r="C183" s="5" t="n">
        <v>2728828</v>
      </c>
    </row>
    <row r="184">
      <c r="A184" s="4" t="inlineStr">
        <is>
          <t>Interest receivable</t>
        </is>
      </c>
      <c r="B184" s="5" t="n">
        <v>931733</v>
      </c>
      <c r="C184" s="5" t="n">
        <v>598623</v>
      </c>
    </row>
    <row r="185">
      <c r="A185" s="4" t="inlineStr">
        <is>
          <t>Total assets</t>
        </is>
      </c>
      <c r="B185" s="6" t="n">
        <v>620670996</v>
      </c>
      <c r="C185" s="6" t="n">
        <v>396797405</v>
      </c>
    </row>
    <row r="186">
      <c r="A186" s="3" t="inlineStr">
        <is>
          <t>Liabilities</t>
        </is>
      </c>
      <c r="B186" s="4" t="inlineStr">
        <is>
          <t xml:space="preserve"> </t>
        </is>
      </c>
      <c r="C186" s="4" t="inlineStr">
        <is>
          <t xml:space="preserve"> </t>
        </is>
      </c>
    </row>
    <row r="187">
      <c r="A187" s="4" t="inlineStr">
        <is>
          <t>Accounts Payable, Related Party, Type [Extensible Enumeration]</t>
        </is>
      </c>
      <c r="B187" s="4" t="inlineStr">
        <is>
          <t>Related Party [Member]</t>
        </is>
      </c>
      <c r="C187" s="4" t="inlineStr">
        <is>
          <t>Related Party [Member]</t>
        </is>
      </c>
    </row>
    <row r="188">
      <c r="A188" s="4" t="inlineStr">
        <is>
          <t>Payable to Sponsor</t>
        </is>
      </c>
      <c r="B188" s="6" t="n">
        <v>439142</v>
      </c>
      <c r="C188" s="6" t="n">
        <v>319853</v>
      </c>
    </row>
    <row r="189">
      <c r="A189" s="4" t="inlineStr">
        <is>
          <t>Total liabilities</t>
        </is>
      </c>
      <c r="B189" s="5" t="n">
        <v>49841475</v>
      </c>
      <c r="C189" s="5" t="n">
        <v>6651032</v>
      </c>
    </row>
    <row r="190">
      <c r="A190" s="4" t="inlineStr">
        <is>
          <t>Commitments and Contingencies (Note 2)</t>
        </is>
      </c>
      <c r="B190" s="4" t="inlineStr">
        <is>
          <t xml:space="preserve"> </t>
        </is>
      </c>
      <c r="C190" s="4" t="inlineStr">
        <is>
          <t xml:space="preserve"> </t>
        </is>
      </c>
    </row>
    <row r="191">
      <c r="A191" s="3" t="inlineStr">
        <is>
          <t>Shareholders' equity</t>
        </is>
      </c>
      <c r="B191" s="4" t="inlineStr">
        <is>
          <t xml:space="preserve"> </t>
        </is>
      </c>
      <c r="C191" s="4" t="inlineStr">
        <is>
          <t xml:space="preserve"> </t>
        </is>
      </c>
    </row>
    <row r="192">
      <c r="A192" s="4" t="inlineStr">
        <is>
          <t>Shareholders' equity</t>
        </is>
      </c>
      <c r="B192" s="5" t="n">
        <v>570829521</v>
      </c>
      <c r="C192" s="5" t="n">
        <v>390146373</v>
      </c>
    </row>
    <row r="193">
      <c r="A193" s="4" t="inlineStr">
        <is>
          <t>Total liabilities and shareholders' equity</t>
        </is>
      </c>
      <c r="B193" s="6" t="n">
        <v>620670996</v>
      </c>
      <c r="C193" s="6" t="n">
        <v>396797405</v>
      </c>
    </row>
    <row r="194">
      <c r="A194" s="4" t="inlineStr">
        <is>
          <t>Shares outstanding (Note 1)</t>
        </is>
      </c>
      <c r="B194" s="5" t="n">
        <v>15246526</v>
      </c>
      <c r="C194" s="5" t="n">
        <v>14296526</v>
      </c>
    </row>
    <row r="195">
      <c r="A195" s="4" t="inlineStr">
        <is>
          <t>Net asset value per share (Note 1)</t>
        </is>
      </c>
      <c r="B195" s="7" t="n">
        <v>37.44</v>
      </c>
      <c r="C195" s="7" t="n">
        <v>27.29</v>
      </c>
    </row>
    <row r="196">
      <c r="A196" s="4" t="inlineStr">
        <is>
          <t>Market value per share (Note 1) (Note 2)</t>
        </is>
      </c>
      <c r="B196" s="7" t="n">
        <v>37.09</v>
      </c>
      <c r="C196" s="7" t="n">
        <v>27.17</v>
      </c>
    </row>
    <row r="197">
      <c r="A197" s="4" t="inlineStr">
        <is>
          <t>ProShares Ultra Silver [Member] | U.S. Government Agencies Short-term Debt Securities [Member]</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Short-term U.S. government and agency obligations (Note 3)</t>
        </is>
      </c>
      <c r="B199" s="6" t="n">
        <v>457266538</v>
      </c>
      <c r="C199" s="6" t="n">
        <v>114276025</v>
      </c>
    </row>
    <row r="200">
      <c r="A200" s="4" t="inlineStr">
        <is>
          <t>ProShares Ultra Silver [Member] | Futures Contracts [Member]</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Segregated cash balances</t>
        </is>
      </c>
      <c r="B202" s="5" t="n">
        <v>36455000</v>
      </c>
      <c r="C202" s="5" t="n">
        <v>23499000</v>
      </c>
    </row>
    <row r="203">
      <c r="A203" s="4" t="inlineStr">
        <is>
          <t>Receivable on open futures contracts</t>
        </is>
      </c>
      <c r="B203" s="5" t="n">
        <v>3689701</v>
      </c>
      <c r="C203" s="5" t="n">
        <v>0</v>
      </c>
    </row>
    <row r="204">
      <c r="A204" s="3" t="inlineStr">
        <is>
          <t>Liabilities</t>
        </is>
      </c>
      <c r="B204" s="4" t="inlineStr">
        <is>
          <t xml:space="preserve"> </t>
        </is>
      </c>
      <c r="C204" s="4" t="inlineStr">
        <is>
          <t xml:space="preserve"> </t>
        </is>
      </c>
    </row>
    <row r="205">
      <c r="A205" s="4" t="inlineStr">
        <is>
          <t>Payable on open futures contracts</t>
        </is>
      </c>
      <c r="B205" s="5" t="n">
        <v>0</v>
      </c>
      <c r="C205" s="5" t="n">
        <v>3503958</v>
      </c>
    </row>
    <row r="206">
      <c r="A206" s="4" t="inlineStr">
        <is>
          <t>ProShares Ultra Silver [Member] | Swap Agreements [Member]</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Segregated cash balances</t>
        </is>
      </c>
      <c r="B208" s="5" t="n">
        <v>18848700</v>
      </c>
      <c r="C208" s="5" t="n">
        <v>95226292</v>
      </c>
    </row>
    <row r="209">
      <c r="A209" s="4" t="inlineStr">
        <is>
          <t>Unrealized appreciation</t>
        </is>
      </c>
      <c r="B209" s="5" t="n">
        <v>0</v>
      </c>
      <c r="C209" s="5" t="n">
        <v>0</v>
      </c>
    </row>
    <row r="210">
      <c r="A210" s="3" t="inlineStr">
        <is>
          <t>Liabilities</t>
        </is>
      </c>
      <c r="B210" s="4" t="inlineStr">
        <is>
          <t xml:space="preserve"> </t>
        </is>
      </c>
      <c r="C210" s="4" t="inlineStr">
        <is>
          <t xml:space="preserve"> </t>
        </is>
      </c>
    </row>
    <row r="211">
      <c r="A211" s="4" t="inlineStr">
        <is>
          <t>Unrealized depreciation</t>
        </is>
      </c>
      <c r="B211" s="5" t="n">
        <v>49402333</v>
      </c>
      <c r="C211" s="5" t="n">
        <v>2827221</v>
      </c>
    </row>
    <row r="212">
      <c r="A212" s="4" t="inlineStr">
        <is>
          <t>ProShares Ultra VIX Short-Term Futures ETF [Member]</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Cash</t>
        </is>
      </c>
      <c r="B214" s="5" t="n">
        <v>34940702</v>
      </c>
      <c r="C214" s="5" t="n">
        <v>86615956</v>
      </c>
    </row>
    <row r="215">
      <c r="A215" s="4" t="inlineStr">
        <is>
          <t>Interest receivable</t>
        </is>
      </c>
      <c r="B215" s="5" t="n">
        <v>454279</v>
      </c>
      <c r="C215" s="5" t="n">
        <v>924148</v>
      </c>
    </row>
    <row r="216">
      <c r="A216" s="4" t="inlineStr">
        <is>
          <t>Total assets</t>
        </is>
      </c>
      <c r="B216" s="5" t="n">
        <v>232336529</v>
      </c>
      <c r="C216" s="5" t="n">
        <v>348895464</v>
      </c>
    </row>
    <row r="217">
      <c r="A217" s="3" t="inlineStr">
        <is>
          <t>Liabilities</t>
        </is>
      </c>
      <c r="B217" s="4" t="inlineStr">
        <is>
          <t xml:space="preserve"> </t>
        </is>
      </c>
      <c r="C217" s="4" t="inlineStr">
        <is>
          <t xml:space="preserve"> </t>
        </is>
      </c>
    </row>
    <row r="218">
      <c r="A218" s="4" t="inlineStr">
        <is>
          <t>Brokerage commissions and futures account fees payable</t>
        </is>
      </c>
      <c r="B218" s="6" t="n">
        <v>16333</v>
      </c>
      <c r="C218" s="6" t="n">
        <v>36088</v>
      </c>
    </row>
    <row r="219">
      <c r="A219" s="4" t="inlineStr">
        <is>
          <t>Accounts Payable, Related Party, Type [Extensible Enumeration]</t>
        </is>
      </c>
      <c r="B219" s="4" t="inlineStr">
        <is>
          <t>Related Party [Member]</t>
        </is>
      </c>
      <c r="C219" s="4" t="inlineStr">
        <is>
          <t>Related Party [Member]</t>
        </is>
      </c>
    </row>
    <row r="220">
      <c r="A220" s="4" t="inlineStr">
        <is>
          <t>Payable to Sponsor</t>
        </is>
      </c>
      <c r="B220" s="6" t="n">
        <v>184998</v>
      </c>
      <c r="C220" s="6" t="n">
        <v>303633</v>
      </c>
    </row>
    <row r="221">
      <c r="A221" s="4" t="inlineStr">
        <is>
          <t>Total liabilities</t>
        </is>
      </c>
      <c r="B221" s="5" t="n">
        <v>201331</v>
      </c>
      <c r="C221" s="5" t="n">
        <v>339721</v>
      </c>
    </row>
    <row r="222">
      <c r="A222" s="4" t="inlineStr">
        <is>
          <t>Commitments and Contingencies (Note 2)</t>
        </is>
      </c>
      <c r="B222" s="4" t="inlineStr">
        <is>
          <t xml:space="preserve"> </t>
        </is>
      </c>
      <c r="C222" s="4" t="inlineStr">
        <is>
          <t xml:space="preserve"> </t>
        </is>
      </c>
    </row>
    <row r="223">
      <c r="A223" s="3" t="inlineStr">
        <is>
          <t>Shareholders' equity</t>
        </is>
      </c>
      <c r="B223" s="4" t="inlineStr">
        <is>
          <t xml:space="preserve"> </t>
        </is>
      </c>
      <c r="C223" s="4" t="inlineStr">
        <is>
          <t xml:space="preserve"> </t>
        </is>
      </c>
    </row>
    <row r="224">
      <c r="A224" s="4" t="inlineStr">
        <is>
          <t>Shareholders' equity</t>
        </is>
      </c>
      <c r="B224" s="5" t="n">
        <v>232135198</v>
      </c>
      <c r="C224" s="5" t="n">
        <v>348555743</v>
      </c>
    </row>
    <row r="225">
      <c r="A225" s="4" t="inlineStr">
        <is>
          <t>Total liabilities and shareholders' equity</t>
        </is>
      </c>
      <c r="B225" s="6" t="n">
        <v>232336529</v>
      </c>
      <c r="C225" s="6" t="n">
        <v>348895464</v>
      </c>
    </row>
    <row r="226">
      <c r="A226" s="4" t="inlineStr">
        <is>
          <t>Shares outstanding (Note 1)</t>
        </is>
      </c>
      <c r="B226" s="5" t="n">
        <v>9843643</v>
      </c>
      <c r="C226" s="5" t="n">
        <v>8264891</v>
      </c>
    </row>
    <row r="227">
      <c r="A227" s="4" t="inlineStr">
        <is>
          <t>Net asset value per share (Note 1)</t>
        </is>
      </c>
      <c r="B227" s="7" t="n">
        <v>23.58</v>
      </c>
      <c r="C227" s="7" t="n">
        <v>42.17</v>
      </c>
    </row>
    <row r="228">
      <c r="A228" s="4" t="inlineStr">
        <is>
          <t>Market value per share (Note 1) (Note 2)</t>
        </is>
      </c>
      <c r="B228" s="7" t="n">
        <v>23.54</v>
      </c>
      <c r="C228" s="8" t="n">
        <v>42.2</v>
      </c>
    </row>
    <row r="229">
      <c r="A229" s="4" t="inlineStr">
        <is>
          <t>ProShares Ultra VIX Short-Term Futures ETF [Member] | U.S. Government Agencies Short-term Debt Securities [Member]</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Short-term U.S. government and agency obligations (Note 3)</t>
        </is>
      </c>
      <c r="B231" s="6" t="n">
        <v>49941835</v>
      </c>
      <c r="C231" s="6" t="n">
        <v>0</v>
      </c>
    </row>
    <row r="232">
      <c r="A232" s="4" t="inlineStr">
        <is>
          <t>ProShares Ultra VIX Short-Term Futures ETF [Member] | Futures Contracts [Member]</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Segregated cash balances</t>
        </is>
      </c>
      <c r="B234" s="5" t="n">
        <v>120823595</v>
      </c>
      <c r="C234" s="5" t="n">
        <v>210845154</v>
      </c>
    </row>
    <row r="235">
      <c r="A235" s="4" t="inlineStr">
        <is>
          <t>Receivable on open futures contracts</t>
        </is>
      </c>
      <c r="B235" s="5" t="n">
        <v>26176118</v>
      </c>
      <c r="C235" s="5" t="n">
        <v>50510206</v>
      </c>
    </row>
    <row r="236">
      <c r="A236" s="4" t="inlineStr">
        <is>
          <t>ProShares Ultra Yen [Member]</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Cash</t>
        </is>
      </c>
      <c r="B238" s="5" t="n">
        <v>37116158</v>
      </c>
      <c r="C238" s="5" t="n">
        <v>27001312</v>
      </c>
    </row>
    <row r="239">
      <c r="A239" s="4" t="inlineStr">
        <is>
          <t>Receivable from capital shares sold</t>
        </is>
      </c>
      <c r="B239" s="5" t="n">
        <v>3034885</v>
      </c>
      <c r="C239" s="5" t="n">
        <v>0</v>
      </c>
    </row>
    <row r="240">
      <c r="A240" s="4" t="inlineStr">
        <is>
          <t>Interest receivable</t>
        </is>
      </c>
      <c r="B240" s="5" t="n">
        <v>162688</v>
      </c>
      <c r="C240" s="5" t="n">
        <v>104541</v>
      </c>
    </row>
    <row r="241">
      <c r="A241" s="4" t="inlineStr">
        <is>
          <t>Total assets</t>
        </is>
      </c>
      <c r="B241" s="5" t="n">
        <v>47474878</v>
      </c>
      <c r="C241" s="5" t="n">
        <v>31617176</v>
      </c>
    </row>
    <row r="242">
      <c r="A242" s="3" t="inlineStr">
        <is>
          <t>Liabilities</t>
        </is>
      </c>
      <c r="B242" s="4" t="inlineStr">
        <is>
          <t xml:space="preserve"> </t>
        </is>
      </c>
      <c r="C242" s="4" t="inlineStr">
        <is>
          <t xml:space="preserve"> </t>
        </is>
      </c>
    </row>
    <row r="243">
      <c r="A243" s="4" t="inlineStr">
        <is>
          <t>Payable for capital shares redeemed</t>
        </is>
      </c>
      <c r="B243" s="6" t="n">
        <v>0</v>
      </c>
      <c r="C243" s="6" t="n">
        <v>1373167</v>
      </c>
    </row>
    <row r="244">
      <c r="A244" s="4" t="inlineStr">
        <is>
          <t>Accounts Payable, Related Party, Type [Extensible Enumeration]</t>
        </is>
      </c>
      <c r="B244" s="4" t="inlineStr">
        <is>
          <t>Related Party [Member]</t>
        </is>
      </c>
      <c r="C244" s="4" t="inlineStr">
        <is>
          <t>Related Party [Member]</t>
        </is>
      </c>
    </row>
    <row r="245">
      <c r="A245" s="4" t="inlineStr">
        <is>
          <t>Payable to Sponsor</t>
        </is>
      </c>
      <c r="B245" s="6" t="n">
        <v>33571</v>
      </c>
      <c r="C245" s="6" t="n">
        <v>22600</v>
      </c>
    </row>
    <row r="246">
      <c r="A246" s="4" t="inlineStr">
        <is>
          <t>Total liabilities</t>
        </is>
      </c>
      <c r="B246" s="5" t="n">
        <v>2964740</v>
      </c>
      <c r="C246" s="5" t="n">
        <v>1411406</v>
      </c>
    </row>
    <row r="247">
      <c r="A247" s="4" t="inlineStr">
        <is>
          <t>Commitments and Contingencies (Note 2)</t>
        </is>
      </c>
      <c r="B247" s="4" t="inlineStr">
        <is>
          <t xml:space="preserve"> </t>
        </is>
      </c>
      <c r="C247" s="4" t="inlineStr">
        <is>
          <t xml:space="preserve"> </t>
        </is>
      </c>
    </row>
    <row r="248">
      <c r="A248" s="3" t="inlineStr">
        <is>
          <t>Shareholders' equity</t>
        </is>
      </c>
      <c r="B248" s="4" t="inlineStr">
        <is>
          <t xml:space="preserve"> </t>
        </is>
      </c>
      <c r="C248" s="4" t="inlineStr">
        <is>
          <t xml:space="preserve"> </t>
        </is>
      </c>
    </row>
    <row r="249">
      <c r="A249" s="4" t="inlineStr">
        <is>
          <t>Shareholders' equity</t>
        </is>
      </c>
      <c r="B249" s="5" t="n">
        <v>44510138</v>
      </c>
      <c r="C249" s="5" t="n">
        <v>30205770</v>
      </c>
    </row>
    <row r="250">
      <c r="A250" s="4" t="inlineStr">
        <is>
          <t>Total liabilities and shareholders' equity</t>
        </is>
      </c>
      <c r="B250" s="6" t="n">
        <v>47474878</v>
      </c>
      <c r="C250" s="6" t="n">
        <v>31617176</v>
      </c>
    </row>
    <row r="251">
      <c r="A251" s="4" t="inlineStr">
        <is>
          <t>Shares outstanding (Note 1)</t>
        </is>
      </c>
      <c r="B251" s="5" t="n">
        <v>2199970</v>
      </c>
      <c r="C251" s="5" t="n">
        <v>1099970</v>
      </c>
    </row>
    <row r="252">
      <c r="A252" s="4" t="inlineStr">
        <is>
          <t>Net asset value per share (Note 1)</t>
        </is>
      </c>
      <c r="B252" s="7" t="n">
        <v>20.23</v>
      </c>
      <c r="C252" s="7" t="n">
        <v>27.46</v>
      </c>
    </row>
    <row r="253">
      <c r="A253" s="4" t="inlineStr">
        <is>
          <t>Market value per share (Note 1) (Note 2)</t>
        </is>
      </c>
      <c r="B253" s="8" t="n">
        <v>20.3</v>
      </c>
      <c r="C253" s="7" t="n">
        <v>27.49</v>
      </c>
    </row>
    <row r="254">
      <c r="A254" s="4" t="inlineStr">
        <is>
          <t>ProShares Ultra Yen [Member] | Foreign Currency Forward Contracts [Member]</t>
        </is>
      </c>
      <c r="B254" s="4" t="inlineStr">
        <is>
          <t xml:space="preserve"> </t>
        </is>
      </c>
      <c r="C254" s="4" t="inlineStr">
        <is>
          <t xml:space="preserve"> </t>
        </is>
      </c>
    </row>
    <row r="255">
      <c r="A255" s="3" t="inlineStr">
        <is>
          <t>Assets</t>
        </is>
      </c>
      <c r="B255" s="4" t="inlineStr">
        <is>
          <t xml:space="preserve"> </t>
        </is>
      </c>
      <c r="C255" s="4" t="inlineStr">
        <is>
          <t xml:space="preserve"> </t>
        </is>
      </c>
    </row>
    <row r="256">
      <c r="A256" s="4" t="inlineStr">
        <is>
          <t>Segregated cash balances</t>
        </is>
      </c>
      <c r="B256" s="6" t="n">
        <v>7132036</v>
      </c>
      <c r="C256" s="6" t="n">
        <v>2976399</v>
      </c>
    </row>
    <row r="257">
      <c r="A257" s="4" t="inlineStr">
        <is>
          <t>Unrealized appreciation</t>
        </is>
      </c>
      <c r="B257" s="5" t="n">
        <v>29111</v>
      </c>
      <c r="C257" s="5" t="n">
        <v>1534924</v>
      </c>
    </row>
    <row r="258">
      <c r="A258" s="3" t="inlineStr">
        <is>
          <t>Liabilities</t>
        </is>
      </c>
      <c r="B258" s="4" t="inlineStr">
        <is>
          <t xml:space="preserve"> </t>
        </is>
      </c>
      <c r="C258" s="4" t="inlineStr">
        <is>
          <t xml:space="preserve"> </t>
        </is>
      </c>
    </row>
    <row r="259">
      <c r="A259" s="4" t="inlineStr">
        <is>
          <t>Unrealized depreciation</t>
        </is>
      </c>
      <c r="B259" s="5" t="n">
        <v>2931169</v>
      </c>
      <c r="C259" s="5" t="n">
        <v>15639</v>
      </c>
    </row>
    <row r="260">
      <c r="A260" s="4" t="inlineStr">
        <is>
          <t>ProShares UltraShort Bloomberg Crude Oil [Member]</t>
        </is>
      </c>
      <c r="B260" s="4" t="inlineStr">
        <is>
          <t xml:space="preserve"> </t>
        </is>
      </c>
      <c r="C260" s="4" t="inlineStr">
        <is>
          <t xml:space="preserve"> </t>
        </is>
      </c>
    </row>
    <row r="261">
      <c r="A261" s="3" t="inlineStr">
        <is>
          <t>Assets</t>
        </is>
      </c>
      <c r="B261" s="4" t="inlineStr">
        <is>
          <t xml:space="preserve"> </t>
        </is>
      </c>
      <c r="C261" s="4" t="inlineStr">
        <is>
          <t xml:space="preserve"> </t>
        </is>
      </c>
    </row>
    <row r="262">
      <c r="A262" s="4" t="inlineStr">
        <is>
          <t>Cash</t>
        </is>
      </c>
      <c r="B262" s="5" t="n">
        <v>26671542</v>
      </c>
      <c r="C262" s="5" t="n">
        <v>91925442</v>
      </c>
    </row>
    <row r="263">
      <c r="A263" s="4" t="inlineStr">
        <is>
          <t>Interest receivable</t>
        </is>
      </c>
      <c r="B263" s="5" t="n">
        <v>273758</v>
      </c>
      <c r="C263" s="5" t="n">
        <v>285610</v>
      </c>
    </row>
    <row r="264">
      <c r="A264" s="4" t="inlineStr">
        <is>
          <t>Total assets</t>
        </is>
      </c>
      <c r="B264" s="5" t="n">
        <v>177908597</v>
      </c>
      <c r="C264" s="5" t="n">
        <v>192198550</v>
      </c>
    </row>
    <row r="265">
      <c r="A265" s="3" t="inlineStr">
        <is>
          <t>Liabilities</t>
        </is>
      </c>
      <c r="B265" s="4" t="inlineStr">
        <is>
          <t xml:space="preserve"> </t>
        </is>
      </c>
      <c r="C265" s="4" t="inlineStr">
        <is>
          <t xml:space="preserve"> </t>
        </is>
      </c>
    </row>
    <row r="266">
      <c r="A266" s="4" t="inlineStr">
        <is>
          <t>Payable for capital shares redeemed</t>
        </is>
      </c>
      <c r="B266" s="5" t="n">
        <v>0</v>
      </c>
      <c r="C266" s="5" t="n">
        <v>3096091</v>
      </c>
    </row>
    <row r="267">
      <c r="A267" s="4" t="inlineStr">
        <is>
          <t>Brokerage commissions and futures account fees payable</t>
        </is>
      </c>
      <c r="B267" s="6" t="n">
        <v>0</v>
      </c>
      <c r="C267" s="6" t="n">
        <v>3509</v>
      </c>
    </row>
    <row r="268">
      <c r="A268" s="4" t="inlineStr">
        <is>
          <t>Accounts Payable, Related Party, Type [Extensible Enumeration]</t>
        </is>
      </c>
      <c r="B268" s="4" t="inlineStr">
        <is>
          <t>Related Party [Member]</t>
        </is>
      </c>
      <c r="C268" s="4" t="inlineStr">
        <is>
          <t>Related Party [Member]</t>
        </is>
      </c>
    </row>
    <row r="269">
      <c r="A269" s="4" t="inlineStr">
        <is>
          <t>Payable to Sponsor</t>
        </is>
      </c>
      <c r="B269" s="6" t="n">
        <v>135766</v>
      </c>
      <c r="C269" s="6" t="n">
        <v>135358</v>
      </c>
    </row>
    <row r="270">
      <c r="A270" s="4" t="inlineStr">
        <is>
          <t>Total liabilities</t>
        </is>
      </c>
      <c r="B270" s="5" t="n">
        <v>288559</v>
      </c>
      <c r="C270" s="5" t="n">
        <v>3234958</v>
      </c>
    </row>
    <row r="271">
      <c r="A271" s="4" t="inlineStr">
        <is>
          <t>Commitments and Contingencies (Note 2)</t>
        </is>
      </c>
      <c r="B271" s="4" t="inlineStr">
        <is>
          <t xml:space="preserve"> </t>
        </is>
      </c>
      <c r="C271" s="4" t="inlineStr">
        <is>
          <t xml:space="preserve"> </t>
        </is>
      </c>
    </row>
    <row r="272">
      <c r="A272" s="3" t="inlineStr">
        <is>
          <t>Shareholders' equity</t>
        </is>
      </c>
      <c r="B272" s="4" t="inlineStr">
        <is>
          <t xml:space="preserve"> </t>
        </is>
      </c>
      <c r="C272" s="4" t="inlineStr">
        <is>
          <t xml:space="preserve"> </t>
        </is>
      </c>
    </row>
    <row r="273">
      <c r="A273" s="4" t="inlineStr">
        <is>
          <t>Shareholders' equity</t>
        </is>
      </c>
      <c r="B273" s="5" t="n">
        <v>177620038</v>
      </c>
      <c r="C273" s="5" t="n">
        <v>188963592</v>
      </c>
    </row>
    <row r="274">
      <c r="A274" s="4" t="inlineStr">
        <is>
          <t>Total liabilities and shareholders' equity</t>
        </is>
      </c>
      <c r="B274" s="6" t="n">
        <v>177908597</v>
      </c>
      <c r="C274" s="6" t="n">
        <v>192198550</v>
      </c>
    </row>
    <row r="275">
      <c r="A275" s="4" t="inlineStr">
        <is>
          <t>Shares outstanding (Note 1)</t>
        </is>
      </c>
      <c r="B275" s="5" t="n">
        <v>11405220</v>
      </c>
      <c r="C275" s="5" t="n">
        <v>9105220</v>
      </c>
    </row>
    <row r="276">
      <c r="A276" s="4" t="inlineStr">
        <is>
          <t>Net asset value per share (Note 1)</t>
        </is>
      </c>
      <c r="B276" s="7" t="n">
        <v>15.57</v>
      </c>
      <c r="C276" s="7" t="n">
        <v>20.75</v>
      </c>
    </row>
    <row r="277">
      <c r="A277" s="4" t="inlineStr">
        <is>
          <t>Market value per share (Note 1) (Note 2)</t>
        </is>
      </c>
      <c r="B277" s="7" t="n">
        <v>15.57</v>
      </c>
      <c r="C277" s="7" t="n">
        <v>20.89</v>
      </c>
    </row>
    <row r="278">
      <c r="A278" s="4" t="inlineStr">
        <is>
          <t>ProShares UltraShort Bloomberg Crude Oil [Member] | U.S. Government Agencies Short-term Debt Securities [Member]</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Short-term U.S. government and agency obligations (Note 3)</t>
        </is>
      </c>
      <c r="B280" s="6" t="n">
        <v>104416492</v>
      </c>
      <c r="C280" s="6" t="n">
        <v>49683885</v>
      </c>
    </row>
    <row r="281">
      <c r="A281" s="4" t="inlineStr">
        <is>
          <t>ProShares UltraShort Bloomberg Crude Oil [Member] | Futures Contracts [Member]</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Segregated cash balances</t>
        </is>
      </c>
      <c r="B283" s="5" t="n">
        <v>45576696</v>
      </c>
      <c r="C283" s="5" t="n">
        <v>49648726</v>
      </c>
    </row>
    <row r="284">
      <c r="A284" s="4" t="inlineStr">
        <is>
          <t>Receivable on open futures contracts</t>
        </is>
      </c>
      <c r="B284" s="5" t="n">
        <v>970109</v>
      </c>
      <c r="C284" s="5" t="n">
        <v>654887</v>
      </c>
    </row>
    <row r="285">
      <c r="A285" s="3" t="inlineStr">
        <is>
          <t>Liabilities</t>
        </is>
      </c>
      <c r="B285" s="4" t="inlineStr">
        <is>
          <t xml:space="preserve"> </t>
        </is>
      </c>
      <c r="C285" s="4" t="inlineStr">
        <is>
          <t xml:space="preserve"> </t>
        </is>
      </c>
    </row>
    <row r="286">
      <c r="A286" s="4" t="inlineStr">
        <is>
          <t>Payable on open futures contracts</t>
        </is>
      </c>
      <c r="B286" s="5" t="n">
        <v>152793</v>
      </c>
      <c r="C286" s="5" t="n">
        <v>0</v>
      </c>
    </row>
    <row r="287">
      <c r="A287" s="4" t="inlineStr">
        <is>
          <t>ProShares UltraShort Bloomberg Natural Gas [Member]</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Cash</t>
        </is>
      </c>
      <c r="B289" s="5" t="n">
        <v>9179026</v>
      </c>
      <c r="C289" s="5" t="n">
        <v>73282564</v>
      </c>
    </row>
    <row r="290">
      <c r="A290" s="4" t="inlineStr">
        <is>
          <t>Receivable from capital shares sold</t>
        </is>
      </c>
      <c r="B290" s="5" t="n">
        <v>0</v>
      </c>
      <c r="C290" s="5" t="n">
        <v>9611378</v>
      </c>
    </row>
    <row r="291">
      <c r="A291" s="4" t="inlineStr">
        <is>
          <t>Interest receivable</t>
        </is>
      </c>
      <c r="B291" s="5" t="n">
        <v>337766</v>
      </c>
      <c r="C291" s="5" t="n">
        <v>447861</v>
      </c>
    </row>
    <row r="292">
      <c r="A292" s="4" t="inlineStr">
        <is>
          <t>Total assets</t>
        </is>
      </c>
      <c r="B292" s="5" t="n">
        <v>152371995</v>
      </c>
      <c r="C292" s="5" t="n">
        <v>141081961</v>
      </c>
    </row>
    <row r="293">
      <c r="A293" s="3" t="inlineStr">
        <is>
          <t>Liabilities</t>
        </is>
      </c>
      <c r="B293" s="4" t="inlineStr">
        <is>
          <t xml:space="preserve"> </t>
        </is>
      </c>
      <c r="C293" s="4" t="inlineStr">
        <is>
          <t xml:space="preserve"> </t>
        </is>
      </c>
    </row>
    <row r="294">
      <c r="A294" s="4" t="inlineStr">
        <is>
          <t>Payable for capital shares redeemed</t>
        </is>
      </c>
      <c r="B294" s="5" t="n">
        <v>4937033</v>
      </c>
      <c r="C294" s="5" t="n">
        <v>0</v>
      </c>
    </row>
    <row r="295">
      <c r="A295" s="4" t="inlineStr">
        <is>
          <t>Brokerage commissions and futures account fees payable</t>
        </is>
      </c>
      <c r="B295" s="6" t="n">
        <v>3273</v>
      </c>
      <c r="C295" s="6" t="n">
        <v>10461</v>
      </c>
    </row>
    <row r="296">
      <c r="A296" s="4" t="inlineStr">
        <is>
          <t>Accounts Payable, Related Party, Type [Extensible Enumeration]</t>
        </is>
      </c>
      <c r="B296" s="4" t="inlineStr">
        <is>
          <t>Related Party [Member]</t>
        </is>
      </c>
      <c r="C296" s="4" t="inlineStr">
        <is>
          <t>Related Party [Member]</t>
        </is>
      </c>
    </row>
    <row r="297">
      <c r="A297" s="4" t="inlineStr">
        <is>
          <t>Payable to Sponsor</t>
        </is>
      </c>
      <c r="B297" s="6" t="n">
        <v>112546</v>
      </c>
      <c r="C297" s="6" t="n">
        <v>108408</v>
      </c>
    </row>
    <row r="298">
      <c r="A298" s="4" t="inlineStr">
        <is>
          <t>Total liabilities</t>
        </is>
      </c>
      <c r="B298" s="5" t="n">
        <v>5079568</v>
      </c>
      <c r="C298" s="5" t="n">
        <v>118869</v>
      </c>
    </row>
    <row r="299">
      <c r="A299" s="4" t="inlineStr">
        <is>
          <t>Commitments and Contingencies (Note 2)</t>
        </is>
      </c>
      <c r="B299" s="4" t="inlineStr">
        <is>
          <t xml:space="preserve"> </t>
        </is>
      </c>
      <c r="C299" s="4" t="inlineStr">
        <is>
          <t xml:space="preserve"> </t>
        </is>
      </c>
    </row>
    <row r="300">
      <c r="A300" s="3" t="inlineStr">
        <is>
          <t>Shareholders' equity</t>
        </is>
      </c>
      <c r="B300" s="4" t="inlineStr">
        <is>
          <t xml:space="preserve"> </t>
        </is>
      </c>
      <c r="C300" s="4" t="inlineStr">
        <is>
          <t xml:space="preserve"> </t>
        </is>
      </c>
    </row>
    <row r="301">
      <c r="A301" s="4" t="inlineStr">
        <is>
          <t>Shareholders' equity</t>
        </is>
      </c>
      <c r="B301" s="5" t="n">
        <v>147292427</v>
      </c>
      <c r="C301" s="5" t="n">
        <v>140963092</v>
      </c>
    </row>
    <row r="302">
      <c r="A302" s="4" t="inlineStr">
        <is>
          <t>Total liabilities and shareholders' equity</t>
        </is>
      </c>
      <c r="B302" s="6" t="n">
        <v>152371995</v>
      </c>
      <c r="C302" s="6" t="n">
        <v>141081961</v>
      </c>
    </row>
    <row r="303">
      <c r="A303" s="4" t="inlineStr">
        <is>
          <t>Shares outstanding (Note 1)</t>
        </is>
      </c>
      <c r="B303" s="5" t="n">
        <v>2983712</v>
      </c>
      <c r="C303" s="5" t="n">
        <v>2933712</v>
      </c>
    </row>
    <row r="304">
      <c r="A304" s="4" t="inlineStr">
        <is>
          <t>Net asset value per share (Note 1)</t>
        </is>
      </c>
      <c r="B304" s="7" t="n">
        <v>49.37</v>
      </c>
      <c r="C304" s="7" t="n">
        <v>48.05</v>
      </c>
    </row>
    <row r="305">
      <c r="A305" s="4" t="inlineStr">
        <is>
          <t>Market value per share (Note 1) (Note 2)</t>
        </is>
      </c>
      <c r="B305" s="7" t="n">
        <v>49.19</v>
      </c>
      <c r="C305" s="7" t="n">
        <v>48.21</v>
      </c>
    </row>
    <row r="306">
      <c r="A306" s="4" t="inlineStr">
        <is>
          <t>ProShares UltraShort Bloomberg Natural Gas [Member] | U.S. Government Agencies Short-term Debt Securities [Member]</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Short-term U.S. government and agency obligations (Note 3)</t>
        </is>
      </c>
      <c r="B308" s="6" t="n">
        <v>89475883</v>
      </c>
      <c r="C308" s="6" t="n">
        <v>0</v>
      </c>
    </row>
    <row r="309">
      <c r="A309" s="4" t="inlineStr">
        <is>
          <t>ProShares UltraShort Bloomberg Natural Gas [Member] | Futures Contracts [Member]</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Segregated cash balances</t>
        </is>
      </c>
      <c r="B311" s="5" t="n">
        <v>27590142</v>
      </c>
      <c r="C311" s="5" t="n">
        <v>35326076</v>
      </c>
    </row>
    <row r="312">
      <c r="A312" s="4" t="inlineStr">
        <is>
          <t>Receivable on open futures contracts</t>
        </is>
      </c>
      <c r="B312" s="5" t="n">
        <v>25789178</v>
      </c>
      <c r="C312" s="5" t="n">
        <v>22414082</v>
      </c>
    </row>
    <row r="313">
      <c r="A313" s="3" t="inlineStr">
        <is>
          <t>Liabilities</t>
        </is>
      </c>
      <c r="B313" s="4" t="inlineStr">
        <is>
          <t xml:space="preserve"> </t>
        </is>
      </c>
      <c r="C313" s="4" t="inlineStr">
        <is>
          <t xml:space="preserve"> </t>
        </is>
      </c>
    </row>
    <row r="314">
      <c r="A314" s="4" t="inlineStr">
        <is>
          <t>Payable on open futures contracts</t>
        </is>
      </c>
      <c r="B314" s="5" t="n">
        <v>26716</v>
      </c>
      <c r="C314" s="5" t="n">
        <v>0</v>
      </c>
    </row>
    <row r="315">
      <c r="A315" s="4" t="inlineStr">
        <is>
          <t>ProShares UltraShort Euro [Member]</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Cash</t>
        </is>
      </c>
      <c r="B317" s="5" t="n">
        <v>32786134</v>
      </c>
      <c r="C317" s="5" t="n">
        <v>34758230</v>
      </c>
    </row>
    <row r="318">
      <c r="A318" s="4" t="inlineStr">
        <is>
          <t>Interest receivable</t>
        </is>
      </c>
      <c r="B318" s="5" t="n">
        <v>138184</v>
      </c>
      <c r="C318" s="5" t="n">
        <v>159359</v>
      </c>
    </row>
    <row r="319">
      <c r="A319" s="4" t="inlineStr">
        <is>
          <t>Total assets</t>
        </is>
      </c>
      <c r="B319" s="6" t="n">
        <v>38274246</v>
      </c>
      <c r="C319" s="6" t="n">
        <v>41287730</v>
      </c>
    </row>
    <row r="320">
      <c r="A320" s="3" t="inlineStr">
        <is>
          <t>Liabilities</t>
        </is>
      </c>
      <c r="B320" s="4" t="inlineStr">
        <is>
          <t xml:space="preserve"> </t>
        </is>
      </c>
      <c r="C320" s="4" t="inlineStr">
        <is>
          <t xml:space="preserve"> </t>
        </is>
      </c>
    </row>
    <row r="321">
      <c r="A321" s="4" t="inlineStr">
        <is>
          <t>Accounts Payable, Related Party, Type [Extensible Enumeration]</t>
        </is>
      </c>
      <c r="B321" s="4" t="inlineStr">
        <is>
          <t>Related Party [Member]</t>
        </is>
      </c>
      <c r="C321" s="4" t="inlineStr">
        <is>
          <t>Related Party [Member]</t>
        </is>
      </c>
    </row>
    <row r="322">
      <c r="A322" s="4" t="inlineStr">
        <is>
          <t>Payable to Sponsor</t>
        </is>
      </c>
      <c r="B322" s="6" t="n">
        <v>29396</v>
      </c>
      <c r="C322" s="6" t="n">
        <v>33372</v>
      </c>
    </row>
    <row r="323">
      <c r="A323" s="4" t="inlineStr">
        <is>
          <t>Total liabilities</t>
        </is>
      </c>
      <c r="B323" s="5" t="n">
        <v>47263</v>
      </c>
      <c r="C323" s="5" t="n">
        <v>1920180</v>
      </c>
    </row>
    <row r="324">
      <c r="A324" s="4" t="inlineStr">
        <is>
          <t>Commitments and Contingencies (Note 2)</t>
        </is>
      </c>
      <c r="B324" s="4" t="inlineStr">
        <is>
          <t xml:space="preserve"> </t>
        </is>
      </c>
      <c r="C324" s="4" t="inlineStr">
        <is>
          <t xml:space="preserve"> </t>
        </is>
      </c>
    </row>
    <row r="325">
      <c r="A325" s="3" t="inlineStr">
        <is>
          <t>Shareholders' equity</t>
        </is>
      </c>
      <c r="B325" s="4" t="inlineStr">
        <is>
          <t xml:space="preserve"> </t>
        </is>
      </c>
      <c r="C325" s="4" t="inlineStr">
        <is>
          <t xml:space="preserve"> </t>
        </is>
      </c>
    </row>
    <row r="326">
      <c r="A326" s="4" t="inlineStr">
        <is>
          <t>Shareholders' equity</t>
        </is>
      </c>
      <c r="B326" s="5" t="n">
        <v>38226983</v>
      </c>
      <c r="C326" s="5" t="n">
        <v>39367550</v>
      </c>
    </row>
    <row r="327">
      <c r="A327" s="4" t="inlineStr">
        <is>
          <t>Total liabilities and shareholders' equity</t>
        </is>
      </c>
      <c r="B327" s="6" t="n">
        <v>38274246</v>
      </c>
      <c r="C327" s="6" t="n">
        <v>41287730</v>
      </c>
    </row>
    <row r="328">
      <c r="A328" s="4" t="inlineStr">
        <is>
          <t>Shares outstanding (Note 1)</t>
        </is>
      </c>
      <c r="B328" s="5" t="n">
        <v>1200000</v>
      </c>
      <c r="C328" s="5" t="n">
        <v>1350000</v>
      </c>
    </row>
    <row r="329">
      <c r="A329" s="4" t="inlineStr">
        <is>
          <t>Net asset value per share (Note 1)</t>
        </is>
      </c>
      <c r="B329" s="7" t="n">
        <v>31.86</v>
      </c>
      <c r="C329" s="7" t="n">
        <v>29.16</v>
      </c>
    </row>
    <row r="330">
      <c r="A330" s="4" t="inlineStr">
        <is>
          <t>Market value per share (Note 1) (Note 2)</t>
        </is>
      </c>
      <c r="B330" s="7" t="n">
        <v>31.83</v>
      </c>
      <c r="C330" s="7" t="n">
        <v>29.15</v>
      </c>
    </row>
    <row r="331">
      <c r="A331" s="4" t="inlineStr">
        <is>
          <t>ProShares UltraShort Euro [Member] | Foreign Currency Forward Contracts [Member]</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Segregated cash balances</t>
        </is>
      </c>
      <c r="B333" s="6" t="n">
        <v>4412112</v>
      </c>
      <c r="C333" s="6" t="n">
        <v>6332112</v>
      </c>
    </row>
    <row r="334">
      <c r="A334" s="4" t="inlineStr">
        <is>
          <t>Unrealized appreciation</t>
        </is>
      </c>
      <c r="B334" s="5" t="n">
        <v>937816</v>
      </c>
      <c r="C334" s="5" t="n">
        <v>38029</v>
      </c>
    </row>
    <row r="335">
      <c r="A335" s="3" t="inlineStr">
        <is>
          <t>Liabilities</t>
        </is>
      </c>
      <c r="B335" s="4" t="inlineStr">
        <is>
          <t xml:space="preserve"> </t>
        </is>
      </c>
      <c r="C335" s="4" t="inlineStr">
        <is>
          <t xml:space="preserve"> </t>
        </is>
      </c>
    </row>
    <row r="336">
      <c r="A336" s="4" t="inlineStr">
        <is>
          <t>Unrealized depreciation</t>
        </is>
      </c>
      <c r="B336" s="5" t="n">
        <v>17867</v>
      </c>
      <c r="C336" s="5" t="n">
        <v>1886808</v>
      </c>
    </row>
    <row r="337">
      <c r="A337" s="4" t="inlineStr">
        <is>
          <t>ProShares UltraShort Gold [Member]</t>
        </is>
      </c>
      <c r="B337" s="4" t="inlineStr">
        <is>
          <t xml:space="preserve"> </t>
        </is>
      </c>
      <c r="C337" s="4" t="inlineStr">
        <is>
          <t xml:space="preserve"> </t>
        </is>
      </c>
    </row>
    <row r="338">
      <c r="A338" s="3" t="inlineStr">
        <is>
          <t>Assets</t>
        </is>
      </c>
      <c r="B338" s="4" t="inlineStr">
        <is>
          <t xml:space="preserve"> </t>
        </is>
      </c>
      <c r="C338" s="4" t="inlineStr">
        <is>
          <t xml:space="preserve"> </t>
        </is>
      </c>
    </row>
    <row r="339">
      <c r="A339" s="4" t="inlineStr">
        <is>
          <t>Cash</t>
        </is>
      </c>
      <c r="B339" s="5" t="n">
        <v>12481663</v>
      </c>
      <c r="C339" s="5" t="n">
        <v>9309908</v>
      </c>
    </row>
    <row r="340">
      <c r="A340" s="4" t="inlineStr">
        <is>
          <t>Interest receivable</t>
        </is>
      </c>
      <c r="B340" s="5" t="n">
        <v>55422</v>
      </c>
      <c r="C340" s="5" t="n">
        <v>41501</v>
      </c>
    </row>
    <row r="341">
      <c r="A341" s="4" t="inlineStr">
        <is>
          <t>Total assets</t>
        </is>
      </c>
      <c r="B341" s="6" t="n">
        <v>16161864</v>
      </c>
      <c r="C341" s="6" t="n">
        <v>12005308</v>
      </c>
    </row>
    <row r="342">
      <c r="A342" s="3" t="inlineStr">
        <is>
          <t>Liabilities</t>
        </is>
      </c>
      <c r="B342" s="4" t="inlineStr">
        <is>
          <t xml:space="preserve"> </t>
        </is>
      </c>
      <c r="C342" s="4" t="inlineStr">
        <is>
          <t xml:space="preserve"> </t>
        </is>
      </c>
    </row>
    <row r="343">
      <c r="A343" s="4" t="inlineStr">
        <is>
          <t>Accounts Payable, Related Party, Type [Extensible Enumeration]</t>
        </is>
      </c>
      <c r="B343" s="4" t="inlineStr">
        <is>
          <t>Related Party [Member]</t>
        </is>
      </c>
      <c r="C343" s="4" t="inlineStr">
        <is>
          <t>Related Party [Member]</t>
        </is>
      </c>
    </row>
    <row r="344">
      <c r="A344" s="4" t="inlineStr">
        <is>
          <t>Payable to Sponsor</t>
        </is>
      </c>
      <c r="B344" s="6" t="n">
        <v>12673</v>
      </c>
      <c r="C344" s="6" t="n">
        <v>9708</v>
      </c>
    </row>
    <row r="345">
      <c r="A345" s="4" t="inlineStr">
        <is>
          <t>Total liabilities</t>
        </is>
      </c>
      <c r="B345" s="5" t="n">
        <v>30073</v>
      </c>
      <c r="C345" s="5" t="n">
        <v>209529</v>
      </c>
    </row>
    <row r="346">
      <c r="A346" s="4" t="inlineStr">
        <is>
          <t>Commitments and Contingencies (Note 2)</t>
        </is>
      </c>
      <c r="B346" s="4" t="inlineStr">
        <is>
          <t xml:space="preserve"> </t>
        </is>
      </c>
      <c r="C346" s="4" t="inlineStr">
        <is>
          <t xml:space="preserve"> </t>
        </is>
      </c>
    </row>
    <row r="347">
      <c r="A347" s="3" t="inlineStr">
        <is>
          <t>Shareholders' equity</t>
        </is>
      </c>
      <c r="B347" s="4" t="inlineStr">
        <is>
          <t xml:space="preserve"> </t>
        </is>
      </c>
      <c r="C347" s="4" t="inlineStr">
        <is>
          <t xml:space="preserve"> </t>
        </is>
      </c>
    </row>
    <row r="348">
      <c r="A348" s="4" t="inlineStr">
        <is>
          <t>Shareholders' equity</t>
        </is>
      </c>
      <c r="B348" s="5" t="n">
        <v>16131791</v>
      </c>
      <c r="C348" s="5" t="n">
        <v>11795779</v>
      </c>
    </row>
    <row r="349">
      <c r="A349" s="4" t="inlineStr">
        <is>
          <t>Total liabilities and shareholders' equity</t>
        </is>
      </c>
      <c r="B349" s="6" t="n">
        <v>16161864</v>
      </c>
      <c r="C349" s="6" t="n">
        <v>12005308</v>
      </c>
    </row>
    <row r="350">
      <c r="A350" s="4" t="inlineStr">
        <is>
          <t>Shares outstanding (Note 1)</t>
        </is>
      </c>
      <c r="B350" s="5" t="n">
        <v>746977</v>
      </c>
      <c r="C350" s="5" t="n">
        <v>446977</v>
      </c>
    </row>
    <row r="351">
      <c r="A351" s="4" t="inlineStr">
        <is>
          <t>Net asset value per share (Note 1)</t>
        </is>
      </c>
      <c r="B351" s="8" t="n">
        <v>21.6</v>
      </c>
      <c r="C351" s="7" t="n">
        <v>26.39</v>
      </c>
    </row>
    <row r="352">
      <c r="A352" s="4" t="inlineStr">
        <is>
          <t>Market value per share (Note 1) (Note 2)</t>
        </is>
      </c>
      <c r="B352" s="7" t="n">
        <v>21.67</v>
      </c>
      <c r="C352" s="7" t="n">
        <v>26.37</v>
      </c>
    </row>
    <row r="353">
      <c r="A353" s="4" t="inlineStr">
        <is>
          <t>ProShares UltraShort Gold [Member] | Futures Contracts [Member]</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Segregated cash balances</t>
        </is>
      </c>
      <c r="B355" s="6" t="n">
        <v>595000</v>
      </c>
      <c r="C355" s="6" t="n">
        <v>261450</v>
      </c>
    </row>
    <row r="356">
      <c r="A356" s="4" t="inlineStr">
        <is>
          <t>Receivable on open futures contracts</t>
        </is>
      </c>
      <c r="B356" s="5" t="n">
        <v>0</v>
      </c>
      <c r="C356" s="5" t="n">
        <v>17324</v>
      </c>
    </row>
    <row r="357">
      <c r="A357" s="3" t="inlineStr">
        <is>
          <t>Liabilities</t>
        </is>
      </c>
      <c r="B357" s="4" t="inlineStr">
        <is>
          <t xml:space="preserve"> </t>
        </is>
      </c>
      <c r="C357" s="4" t="inlineStr">
        <is>
          <t xml:space="preserve"> </t>
        </is>
      </c>
    </row>
    <row r="358">
      <c r="A358" s="4" t="inlineStr">
        <is>
          <t>Payable on open futures contracts</t>
        </is>
      </c>
      <c r="B358" s="5" t="n">
        <v>17400</v>
      </c>
      <c r="C358" s="5" t="n">
        <v>0</v>
      </c>
    </row>
    <row r="359">
      <c r="A359" s="4" t="inlineStr">
        <is>
          <t>ProShares UltraShort Gold [Member] | Swap Agreements [Member]</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Segregated cash balances</t>
        </is>
      </c>
      <c r="B361" s="5" t="n">
        <v>2621079</v>
      </c>
      <c r="C361" s="5" t="n">
        <v>2375125</v>
      </c>
    </row>
    <row r="362">
      <c r="A362" s="4" t="inlineStr">
        <is>
          <t>Unrealized appreciation</t>
        </is>
      </c>
      <c r="B362" s="5" t="n">
        <v>408700</v>
      </c>
      <c r="C362" s="5" t="n">
        <v>0</v>
      </c>
    </row>
    <row r="363">
      <c r="A363" s="3" t="inlineStr">
        <is>
          <t>Liabilities</t>
        </is>
      </c>
      <c r="B363" s="4" t="inlineStr">
        <is>
          <t xml:space="preserve"> </t>
        </is>
      </c>
      <c r="C363" s="4" t="inlineStr">
        <is>
          <t xml:space="preserve"> </t>
        </is>
      </c>
    </row>
    <row r="364">
      <c r="A364" s="4" t="inlineStr">
        <is>
          <t>Unrealized depreciation</t>
        </is>
      </c>
      <c r="B364" s="5" t="n">
        <v>0</v>
      </c>
      <c r="C364" s="5" t="n">
        <v>199821</v>
      </c>
    </row>
    <row r="365">
      <c r="A365" s="4" t="inlineStr">
        <is>
          <t>ProShares UltraShort Silver [Member]</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Cash</t>
        </is>
      </c>
      <c r="B367" s="5" t="n">
        <v>54325214</v>
      </c>
      <c r="C367" s="5" t="n">
        <v>46444776</v>
      </c>
    </row>
    <row r="368">
      <c r="A368" s="4" t="inlineStr">
        <is>
          <t>Receivable from capital shares sold</t>
        </is>
      </c>
      <c r="B368" s="5" t="n">
        <v>561001</v>
      </c>
      <c r="C368" s="5" t="n">
        <v>907025</v>
      </c>
    </row>
    <row r="369">
      <c r="A369" s="4" t="inlineStr">
        <is>
          <t>Interest receivable</t>
        </is>
      </c>
      <c r="B369" s="5" t="n">
        <v>252520</v>
      </c>
      <c r="C369" s="5" t="n">
        <v>173799</v>
      </c>
    </row>
    <row r="370">
      <c r="A370" s="4" t="inlineStr">
        <is>
          <t>Total assets</t>
        </is>
      </c>
      <c r="B370" s="6" t="n">
        <v>77081466</v>
      </c>
      <c r="C370" s="6" t="n">
        <v>66007324</v>
      </c>
    </row>
    <row r="371">
      <c r="A371" s="3" t="inlineStr">
        <is>
          <t>Liabilities</t>
        </is>
      </c>
      <c r="B371" s="4" t="inlineStr">
        <is>
          <t xml:space="preserve"> </t>
        </is>
      </c>
      <c r="C371" s="4" t="inlineStr">
        <is>
          <t xml:space="preserve"> </t>
        </is>
      </c>
    </row>
    <row r="372">
      <c r="A372" s="4" t="inlineStr">
        <is>
          <t>Accounts Payable, Related Party, Type [Extensible Enumeration]</t>
        </is>
      </c>
      <c r="B372" s="4" t="inlineStr">
        <is>
          <t>Related Party [Member]</t>
        </is>
      </c>
      <c r="C372" s="4" t="inlineStr">
        <is>
          <t>Related Party [Member]</t>
        </is>
      </c>
    </row>
    <row r="373">
      <c r="A373" s="4" t="inlineStr">
        <is>
          <t>Payable to Sponsor</t>
        </is>
      </c>
      <c r="B373" s="6" t="n">
        <v>59025</v>
      </c>
      <c r="C373" s="6" t="n">
        <v>43464</v>
      </c>
    </row>
    <row r="374">
      <c r="A374" s="4" t="inlineStr">
        <is>
          <t>Total liabilities</t>
        </is>
      </c>
      <c r="B374" s="5" t="n">
        <v>882723</v>
      </c>
      <c r="C374" s="5" t="n">
        <v>857638</v>
      </c>
    </row>
    <row r="375">
      <c r="A375" s="4" t="inlineStr">
        <is>
          <t>Commitments and Contingencies (Note 2)</t>
        </is>
      </c>
      <c r="B375" s="4" t="inlineStr">
        <is>
          <t xml:space="preserve"> </t>
        </is>
      </c>
      <c r="C375" s="4" t="inlineStr">
        <is>
          <t xml:space="preserve"> </t>
        </is>
      </c>
    </row>
    <row r="376">
      <c r="A376" s="3" t="inlineStr">
        <is>
          <t>Shareholders' equity</t>
        </is>
      </c>
      <c r="B376" s="4" t="inlineStr">
        <is>
          <t xml:space="preserve"> </t>
        </is>
      </c>
      <c r="C376" s="4" t="inlineStr">
        <is>
          <t xml:space="preserve"> </t>
        </is>
      </c>
    </row>
    <row r="377">
      <c r="A377" s="4" t="inlineStr">
        <is>
          <t>Shareholders' equity</t>
        </is>
      </c>
      <c r="B377" s="5" t="n">
        <v>76198743</v>
      </c>
      <c r="C377" s="5" t="n">
        <v>65149686</v>
      </c>
    </row>
    <row r="378">
      <c r="A378" s="4" t="inlineStr">
        <is>
          <t>Total liabilities and shareholders' equity</t>
        </is>
      </c>
      <c r="B378" s="6" t="n">
        <v>77081466</v>
      </c>
      <c r="C378" s="6" t="n">
        <v>66007324</v>
      </c>
    </row>
    <row r="379">
      <c r="A379" s="4" t="inlineStr">
        <is>
          <t>Shares outstanding (Note 1)</t>
        </is>
      </c>
      <c r="B379" s="5" t="n">
        <v>6791329</v>
      </c>
      <c r="C379" s="5" t="n">
        <v>3591329</v>
      </c>
    </row>
    <row r="380">
      <c r="A380" s="4" t="inlineStr">
        <is>
          <t>Net asset value per share (Note 1)</t>
        </is>
      </c>
      <c r="B380" s="7" t="n">
        <v>11.22</v>
      </c>
      <c r="C380" s="7" t="n">
        <v>18.14</v>
      </c>
    </row>
    <row r="381">
      <c r="A381" s="4" t="inlineStr">
        <is>
          <t>Market value per share (Note 1) (Note 2)</t>
        </is>
      </c>
      <c r="B381" s="7" t="n">
        <v>11.33</v>
      </c>
      <c r="C381" s="7" t="n">
        <v>18.24</v>
      </c>
    </row>
    <row r="382">
      <c r="A382" s="4" t="inlineStr">
        <is>
          <t>ProShares UltraShort Silver [Member] | Futures Contracts [Member]</t>
        </is>
      </c>
      <c r="B382" s="4" t="inlineStr">
        <is>
          <t xml:space="preserve"> </t>
        </is>
      </c>
      <c r="C382" s="4" t="inlineStr">
        <is>
          <t xml:space="preserve"> </t>
        </is>
      </c>
    </row>
    <row r="383">
      <c r="A383" s="3" t="inlineStr">
        <is>
          <t>Assets</t>
        </is>
      </c>
      <c r="B383" s="4" t="inlineStr">
        <is>
          <t xml:space="preserve"> </t>
        </is>
      </c>
      <c r="C383" s="4" t="inlineStr">
        <is>
          <t xml:space="preserve"> </t>
        </is>
      </c>
    </row>
    <row r="384">
      <c r="A384" s="4" t="inlineStr">
        <is>
          <t>Segregated cash balances</t>
        </is>
      </c>
      <c r="B384" s="6" t="n">
        <v>8211000</v>
      </c>
      <c r="C384" s="6" t="n">
        <v>5494500</v>
      </c>
    </row>
    <row r="385">
      <c r="A385" s="4" t="inlineStr">
        <is>
          <t>Receivable on open futures contracts</t>
        </is>
      </c>
      <c r="B385" s="5" t="n">
        <v>0</v>
      </c>
      <c r="C385" s="5" t="n">
        <v>329629</v>
      </c>
    </row>
    <row r="386">
      <c r="A386" s="3" t="inlineStr">
        <is>
          <t>Liabilities</t>
        </is>
      </c>
      <c r="B386" s="4" t="inlineStr">
        <is>
          <t xml:space="preserve"> </t>
        </is>
      </c>
      <c r="C386" s="4" t="inlineStr">
        <is>
          <t xml:space="preserve"> </t>
        </is>
      </c>
    </row>
    <row r="387">
      <c r="A387" s="4" t="inlineStr">
        <is>
          <t>Payable on open futures contracts</t>
        </is>
      </c>
      <c r="B387" s="5" t="n">
        <v>823698</v>
      </c>
      <c r="C387" s="5" t="n">
        <v>0</v>
      </c>
    </row>
    <row r="388">
      <c r="A388" s="4" t="inlineStr">
        <is>
          <t>ProShares UltraShort Silver [Member] | Swap Agreements [Member]</t>
        </is>
      </c>
      <c r="B388" s="4" t="inlineStr">
        <is>
          <t xml:space="preserve"> </t>
        </is>
      </c>
      <c r="C388" s="4" t="inlineStr">
        <is>
          <t xml:space="preserve"> </t>
        </is>
      </c>
    </row>
    <row r="389">
      <c r="A389" s="3" t="inlineStr">
        <is>
          <t>Assets</t>
        </is>
      </c>
      <c r="B389" s="4" t="inlineStr">
        <is>
          <t xml:space="preserve"> </t>
        </is>
      </c>
      <c r="C389" s="4" t="inlineStr">
        <is>
          <t xml:space="preserve"> </t>
        </is>
      </c>
    </row>
    <row r="390">
      <c r="A390" s="4" t="inlineStr">
        <is>
          <t>Segregated cash balances</t>
        </is>
      </c>
      <c r="B390" s="5" t="n">
        <v>10255068</v>
      </c>
      <c r="C390" s="5" t="n">
        <v>12657595</v>
      </c>
    </row>
    <row r="391">
      <c r="A391" s="4" t="inlineStr">
        <is>
          <t>Unrealized appreciation</t>
        </is>
      </c>
      <c r="B391" s="5" t="n">
        <v>3476663</v>
      </c>
      <c r="C391" s="5" t="n">
        <v>0</v>
      </c>
    </row>
    <row r="392">
      <c r="A392" s="3" t="inlineStr">
        <is>
          <t>Liabilities</t>
        </is>
      </c>
      <c r="B392" s="4" t="inlineStr">
        <is>
          <t xml:space="preserve"> </t>
        </is>
      </c>
      <c r="C392" s="4" t="inlineStr">
        <is>
          <t xml:space="preserve"> </t>
        </is>
      </c>
    </row>
    <row r="393">
      <c r="A393" s="4" t="inlineStr">
        <is>
          <t>Unrealized depreciation</t>
        </is>
      </c>
      <c r="B393" s="5" t="n">
        <v>0</v>
      </c>
      <c r="C393" s="5" t="n">
        <v>814174</v>
      </c>
    </row>
    <row r="394">
      <c r="A394" s="4" t="inlineStr">
        <is>
          <t>ProShares UltraShort Yen [Member]</t>
        </is>
      </c>
      <c r="B394" s="4" t="inlineStr">
        <is>
          <t xml:space="preserve"> </t>
        </is>
      </c>
      <c r="C394" s="4" t="inlineStr">
        <is>
          <t xml:space="preserve"> </t>
        </is>
      </c>
    </row>
    <row r="395">
      <c r="A395" s="3" t="inlineStr">
        <is>
          <t>Assets</t>
        </is>
      </c>
      <c r="B395" s="4" t="inlineStr">
        <is>
          <t xml:space="preserve"> </t>
        </is>
      </c>
      <c r="C395" s="4" t="inlineStr">
        <is>
          <t xml:space="preserve"> </t>
        </is>
      </c>
    </row>
    <row r="396">
      <c r="A396" s="4" t="inlineStr">
        <is>
          <t>Cash</t>
        </is>
      </c>
      <c r="B396" s="5" t="n">
        <v>39249087</v>
      </c>
      <c r="C396" s="5" t="n">
        <v>21807595</v>
      </c>
    </row>
    <row r="397">
      <c r="A397" s="4" t="inlineStr">
        <is>
          <t>Interest receivable</t>
        </is>
      </c>
      <c r="B397" s="5" t="n">
        <v>166744</v>
      </c>
      <c r="C397" s="5" t="n">
        <v>100284</v>
      </c>
    </row>
    <row r="398">
      <c r="A398" s="4" t="inlineStr">
        <is>
          <t>Total assets</t>
        </is>
      </c>
      <c r="B398" s="6" t="n">
        <v>47745709</v>
      </c>
      <c r="C398" s="6" t="n">
        <v>25472308</v>
      </c>
    </row>
    <row r="399">
      <c r="A399" s="3" t="inlineStr">
        <is>
          <t>Liabilities</t>
        </is>
      </c>
      <c r="B399" s="4" t="inlineStr">
        <is>
          <t xml:space="preserve"> </t>
        </is>
      </c>
      <c r="C399" s="4" t="inlineStr">
        <is>
          <t xml:space="preserve"> </t>
        </is>
      </c>
    </row>
    <row r="400">
      <c r="A400" s="4" t="inlineStr">
        <is>
          <t>Accounts Payable, Related Party, Type [Extensible Enumeration]</t>
        </is>
      </c>
      <c r="B400" s="4" t="inlineStr">
        <is>
          <t>Related Party [Member]</t>
        </is>
      </c>
      <c r="C400" s="4" t="inlineStr">
        <is>
          <t>Related Party [Member]</t>
        </is>
      </c>
    </row>
    <row r="401">
      <c r="A401" s="4" t="inlineStr">
        <is>
          <t>Payable to Sponsor</t>
        </is>
      </c>
      <c r="B401" s="6" t="n">
        <v>35680</v>
      </c>
      <c r="C401" s="6" t="n">
        <v>20676</v>
      </c>
    </row>
    <row r="402">
      <c r="A402" s="4" t="inlineStr">
        <is>
          <t>Total liabilities</t>
        </is>
      </c>
      <c r="B402" s="5" t="n">
        <v>250677</v>
      </c>
      <c r="C402" s="5" t="n">
        <v>1462298</v>
      </c>
    </row>
    <row r="403">
      <c r="A403" s="4" t="inlineStr">
        <is>
          <t>Commitments and Contingencies (Note 2)</t>
        </is>
      </c>
      <c r="B403" s="4" t="inlineStr">
        <is>
          <t xml:space="preserve"> </t>
        </is>
      </c>
      <c r="C403" s="4" t="inlineStr">
        <is>
          <t xml:space="preserve"> </t>
        </is>
      </c>
    </row>
    <row r="404">
      <c r="A404" s="3" t="inlineStr">
        <is>
          <t>Shareholders' equity</t>
        </is>
      </c>
      <c r="B404" s="4" t="inlineStr">
        <is>
          <t xml:space="preserve"> </t>
        </is>
      </c>
      <c r="C404" s="4" t="inlineStr">
        <is>
          <t xml:space="preserve"> </t>
        </is>
      </c>
    </row>
    <row r="405">
      <c r="A405" s="4" t="inlineStr">
        <is>
          <t>Shareholders' equity</t>
        </is>
      </c>
      <c r="B405" s="5" t="n">
        <v>47495032</v>
      </c>
      <c r="C405" s="5" t="n">
        <v>24010010</v>
      </c>
    </row>
    <row r="406">
      <c r="A406" s="4" t="inlineStr">
        <is>
          <t>Total liabilities and shareholders' equity</t>
        </is>
      </c>
      <c r="B406" s="6" t="n">
        <v>47745709</v>
      </c>
      <c r="C406" s="6" t="n">
        <v>25472308</v>
      </c>
    </row>
    <row r="407">
      <c r="A407" s="4" t="inlineStr">
        <is>
          <t>Shares outstanding (Note 1)</t>
        </is>
      </c>
      <c r="B407" s="5" t="n">
        <v>498580</v>
      </c>
      <c r="C407" s="5" t="n">
        <v>348580</v>
      </c>
    </row>
    <row r="408">
      <c r="A408" s="4" t="inlineStr">
        <is>
          <t>Net asset value per share (Note 1)</t>
        </is>
      </c>
      <c r="B408" s="7" t="n">
        <v>95.26000000000001</v>
      </c>
      <c r="C408" s="7" t="n">
        <v>68.88</v>
      </c>
    </row>
    <row r="409">
      <c r="A409" s="4" t="inlineStr">
        <is>
          <t>Market value per share (Note 1) (Note 2)</t>
        </is>
      </c>
      <c r="B409" s="7" t="n">
        <v>95.11</v>
      </c>
      <c r="C409" s="7" t="n">
        <v>68.94</v>
      </c>
    </row>
    <row r="410">
      <c r="A410" s="4" t="inlineStr">
        <is>
          <t>ProShares UltraShort Yen [Member] | Foreign Currency Forward Contracts [Member]</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Segregated cash balances</t>
        </is>
      </c>
      <c r="B412" s="6" t="n">
        <v>4958787</v>
      </c>
      <c r="C412" s="6" t="n">
        <v>3434732</v>
      </c>
    </row>
    <row r="413">
      <c r="A413" s="4" t="inlineStr">
        <is>
          <t>Unrealized appreciation</t>
        </is>
      </c>
      <c r="B413" s="5" t="n">
        <v>3371091</v>
      </c>
      <c r="C413" s="5" t="n">
        <v>129697</v>
      </c>
    </row>
    <row r="414">
      <c r="A414" s="3" t="inlineStr">
        <is>
          <t>Liabilities</t>
        </is>
      </c>
      <c r="B414" s="4" t="inlineStr">
        <is>
          <t xml:space="preserve"> </t>
        </is>
      </c>
      <c r="C414" s="4" t="inlineStr">
        <is>
          <t xml:space="preserve"> </t>
        </is>
      </c>
    </row>
    <row r="415">
      <c r="A415" s="4" t="inlineStr">
        <is>
          <t>Unrealized depreciation</t>
        </is>
      </c>
      <c r="B415" s="5" t="n">
        <v>214997</v>
      </c>
      <c r="C415" s="5" t="n">
        <v>1441622</v>
      </c>
    </row>
    <row r="416">
      <c r="A416" s="4" t="inlineStr">
        <is>
          <t>ProShares VIX Mid-Term Futures ETF [Member]</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Cash</t>
        </is>
      </c>
      <c r="B418" s="5" t="n">
        <v>41038726</v>
      </c>
      <c r="C418" s="5" t="n">
        <v>31674194</v>
      </c>
    </row>
    <row r="419">
      <c r="A419" s="4" t="inlineStr">
        <is>
          <t>Interest receivable</t>
        </is>
      </c>
      <c r="B419" s="5" t="n">
        <v>220924</v>
      </c>
      <c r="C419" s="5" t="n">
        <v>141818</v>
      </c>
    </row>
    <row r="420">
      <c r="A420" s="4" t="inlineStr">
        <is>
          <t>Total assets</t>
        </is>
      </c>
      <c r="B420" s="5" t="n">
        <v>106310461</v>
      </c>
      <c r="C420" s="5" t="n">
        <v>37890952</v>
      </c>
    </row>
    <row r="421">
      <c r="A421" s="3" t="inlineStr">
        <is>
          <t>Liabilities</t>
        </is>
      </c>
      <c r="B421" s="4" t="inlineStr">
        <is>
          <t xml:space="preserve"> </t>
        </is>
      </c>
      <c r="C421" s="4" t="inlineStr">
        <is>
          <t xml:space="preserve"> </t>
        </is>
      </c>
    </row>
    <row r="422">
      <c r="A422" s="4" t="inlineStr">
        <is>
          <t>Payable for capital shares redeemed</t>
        </is>
      </c>
      <c r="B422" s="5" t="n">
        <v>72839263</v>
      </c>
      <c r="C422" s="5" t="n">
        <v>0</v>
      </c>
    </row>
    <row r="423">
      <c r="A423" s="4" t="inlineStr">
        <is>
          <t>Brokerage commissions and futures account fees payable</t>
        </is>
      </c>
      <c r="B423" s="6" t="n">
        <v>3084</v>
      </c>
      <c r="C423" s="6" t="n">
        <v>1876</v>
      </c>
    </row>
    <row r="424">
      <c r="A424" s="4" t="inlineStr">
        <is>
          <t>Accounts Payable, Related Party, Type [Extensible Enumeration]</t>
        </is>
      </c>
      <c r="B424" s="4" t="inlineStr">
        <is>
          <t>Related Party [Member]</t>
        </is>
      </c>
      <c r="C424" s="4" t="inlineStr">
        <is>
          <t>Related Party [Member]</t>
        </is>
      </c>
    </row>
    <row r="425">
      <c r="A425" s="4" t="inlineStr">
        <is>
          <t>Payable to Sponsor</t>
        </is>
      </c>
      <c r="B425" s="6" t="n">
        <v>66662</v>
      </c>
      <c r="C425" s="6" t="n">
        <v>22933</v>
      </c>
    </row>
    <row r="426">
      <c r="A426" s="4" t="inlineStr">
        <is>
          <t>Total liabilities</t>
        </is>
      </c>
      <c r="B426" s="5" t="n">
        <v>72909009</v>
      </c>
      <c r="C426" s="5" t="n">
        <v>24809</v>
      </c>
    </row>
    <row r="427">
      <c r="A427" s="4" t="inlineStr">
        <is>
          <t>Commitments and Contingencies (Note 2)</t>
        </is>
      </c>
      <c r="B427" s="4" t="inlineStr">
        <is>
          <t xml:space="preserve"> </t>
        </is>
      </c>
      <c r="C427" s="4" t="inlineStr">
        <is>
          <t xml:space="preserve"> </t>
        </is>
      </c>
    </row>
    <row r="428">
      <c r="A428" s="3" t="inlineStr">
        <is>
          <t>Shareholders' equity</t>
        </is>
      </c>
      <c r="B428" s="4" t="inlineStr">
        <is>
          <t xml:space="preserve"> </t>
        </is>
      </c>
      <c r="C428" s="4" t="inlineStr">
        <is>
          <t xml:space="preserve"> </t>
        </is>
      </c>
    </row>
    <row r="429">
      <c r="A429" s="4" t="inlineStr">
        <is>
          <t>Shareholders' equity</t>
        </is>
      </c>
      <c r="B429" s="5" t="n">
        <v>33401452</v>
      </c>
      <c r="C429" s="5" t="n">
        <v>37866143</v>
      </c>
    </row>
    <row r="430">
      <c r="A430" s="4" t="inlineStr">
        <is>
          <t>Total liabilities and shareholders' equity</t>
        </is>
      </c>
      <c r="B430" s="6" t="n">
        <v>106310461</v>
      </c>
      <c r="C430" s="6" t="n">
        <v>37890952</v>
      </c>
    </row>
    <row r="431">
      <c r="A431" s="4" t="inlineStr">
        <is>
          <t>Shares outstanding (Note 1)</t>
        </is>
      </c>
      <c r="B431" s="5" t="n">
        <v>2337403</v>
      </c>
      <c r="C431" s="5" t="n">
        <v>2262403</v>
      </c>
    </row>
    <row r="432">
      <c r="A432" s="4" t="inlineStr">
        <is>
          <t>Net asset value per share (Note 1)</t>
        </is>
      </c>
      <c r="B432" s="7" t="n">
        <v>14.29</v>
      </c>
      <c r="C432" s="7" t="n">
        <v>16.74</v>
      </c>
    </row>
    <row r="433">
      <c r="A433" s="4" t="inlineStr">
        <is>
          <t>Market value per share (Note 1) (Note 2)</t>
        </is>
      </c>
      <c r="B433" s="7" t="n">
        <v>14.33</v>
      </c>
      <c r="C433" s="7" t="n">
        <v>16.75</v>
      </c>
    </row>
    <row r="434">
      <c r="A434" s="4" t="inlineStr">
        <is>
          <t>ProShares VIX Mid-Term Futures ETF [Member] | U.S. Government Agencies Short-term Debt Securities [Member]</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Short-term U.S. government and agency obligations (Note 3)</t>
        </is>
      </c>
      <c r="B436" s="6" t="n">
        <v>49522415</v>
      </c>
      <c r="C436" s="6" t="n">
        <v>0</v>
      </c>
    </row>
    <row r="437">
      <c r="A437" s="4" t="inlineStr">
        <is>
          <t>ProShares VIX Mid-Term Futures ETF [Member] | Futures Contracts [Member]</t>
        </is>
      </c>
      <c r="B437" s="4" t="inlineStr">
        <is>
          <t xml:space="preserve"> </t>
        </is>
      </c>
      <c r="C437" s="4" t="inlineStr">
        <is>
          <t xml:space="preserve"> </t>
        </is>
      </c>
    </row>
    <row r="438">
      <c r="A438" s="3" t="inlineStr">
        <is>
          <t>Assets</t>
        </is>
      </c>
      <c r="B438" s="4" t="inlineStr">
        <is>
          <t xml:space="preserve"> </t>
        </is>
      </c>
      <c r="C438" s="4" t="inlineStr">
        <is>
          <t xml:space="preserve"> </t>
        </is>
      </c>
    </row>
    <row r="439">
      <c r="A439" s="4" t="inlineStr">
        <is>
          <t>Segregated cash balances</t>
        </is>
      </c>
      <c r="B439" s="5" t="n">
        <v>4704894</v>
      </c>
      <c r="C439" s="5" t="n">
        <v>5936995</v>
      </c>
    </row>
    <row r="440">
      <c r="A440" s="4" t="inlineStr">
        <is>
          <t>Receivable on open futures contracts</t>
        </is>
      </c>
      <c r="B440" s="5" t="n">
        <v>10823502</v>
      </c>
      <c r="C440" s="5" t="n">
        <v>137945</v>
      </c>
    </row>
    <row r="441">
      <c r="A441" s="4" t="inlineStr">
        <is>
          <t>ProShares VIX Short-Term Futures ETF [Member]</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Cash</t>
        </is>
      </c>
      <c r="B443" s="5" t="n">
        <v>21351037</v>
      </c>
      <c r="C443" s="5" t="n">
        <v>22277582</v>
      </c>
    </row>
    <row r="444">
      <c r="A444" s="4" t="inlineStr">
        <is>
          <t>Interest receivable</t>
        </is>
      </c>
      <c r="B444" s="5" t="n">
        <v>249142</v>
      </c>
      <c r="C444" s="5" t="n">
        <v>254671</v>
      </c>
    </row>
    <row r="445">
      <c r="A445" s="4" t="inlineStr">
        <is>
          <t>Total assets</t>
        </is>
      </c>
      <c r="B445" s="5" t="n">
        <v>148478546</v>
      </c>
      <c r="C445" s="5" t="n">
        <v>157404856</v>
      </c>
    </row>
    <row r="446">
      <c r="A446" s="3" t="inlineStr">
        <is>
          <t>Liabilities</t>
        </is>
      </c>
      <c r="B446" s="4" t="inlineStr">
        <is>
          <t xml:space="preserve"> </t>
        </is>
      </c>
      <c r="C446" s="4" t="inlineStr">
        <is>
          <t xml:space="preserve"> </t>
        </is>
      </c>
    </row>
    <row r="447">
      <c r="A447" s="4" t="inlineStr">
        <is>
          <t>Brokerage commissions and futures account fees payable</t>
        </is>
      </c>
      <c r="B447" s="6" t="n">
        <v>11302</v>
      </c>
      <c r="C447" s="6" t="n">
        <v>11961</v>
      </c>
    </row>
    <row r="448">
      <c r="A448" s="4" t="inlineStr">
        <is>
          <t>Accounts Payable, Related Party, Type [Extensible Enumeration]</t>
        </is>
      </c>
      <c r="B448" s="4" t="inlineStr">
        <is>
          <t>Related Party [Member]</t>
        </is>
      </c>
      <c r="C448" s="4" t="inlineStr">
        <is>
          <t>Related Party [Member]</t>
        </is>
      </c>
    </row>
    <row r="449">
      <c r="A449" s="4" t="inlineStr">
        <is>
          <t>Payable to Sponsor</t>
        </is>
      </c>
      <c r="B449" s="6" t="n">
        <v>47216</v>
      </c>
      <c r="C449" s="6" t="n">
        <v>70569</v>
      </c>
    </row>
    <row r="450">
      <c r="A450" s="4" t="inlineStr">
        <is>
          <t>Total liabilities</t>
        </is>
      </c>
      <c r="B450" s="5" t="n">
        <v>58518</v>
      </c>
      <c r="C450" s="5" t="n">
        <v>83110</v>
      </c>
    </row>
    <row r="451">
      <c r="A451" s="4" t="inlineStr">
        <is>
          <t>Commitments and Contingencies (Note 2)</t>
        </is>
      </c>
      <c r="B451" s="4" t="inlineStr">
        <is>
          <t xml:space="preserve"> </t>
        </is>
      </c>
      <c r="C451" s="4" t="inlineStr">
        <is>
          <t xml:space="preserve"> </t>
        </is>
      </c>
    </row>
    <row r="452">
      <c r="A452" s="3" t="inlineStr">
        <is>
          <t>Shareholders' equity</t>
        </is>
      </c>
      <c r="B452" s="4" t="inlineStr">
        <is>
          <t xml:space="preserve"> </t>
        </is>
      </c>
      <c r="C452" s="4" t="inlineStr">
        <is>
          <t xml:space="preserve"> </t>
        </is>
      </c>
    </row>
    <row r="453">
      <c r="A453" s="4" t="inlineStr">
        <is>
          <t>Shareholders' equity</t>
        </is>
      </c>
      <c r="B453" s="5" t="n">
        <v>148420028</v>
      </c>
      <c r="C453" s="5" t="n">
        <v>157321746</v>
      </c>
    </row>
    <row r="454">
      <c r="A454" s="4" t="inlineStr">
        <is>
          <t>Total liabilities and shareholders' equity</t>
        </is>
      </c>
      <c r="B454" s="6" t="n">
        <v>148478546</v>
      </c>
      <c r="C454" s="6" t="n">
        <v>157404856</v>
      </c>
    </row>
    <row r="455">
      <c r="A455" s="4" t="inlineStr">
        <is>
          <t>Shares outstanding (Note 1)</t>
        </is>
      </c>
      <c r="B455" s="5" t="n">
        <v>13700947</v>
      </c>
      <c r="C455" s="5" t="n">
        <v>10150947</v>
      </c>
    </row>
    <row r="456">
      <c r="A456" s="4" t="inlineStr">
        <is>
          <t>Net asset value per share (Note 1)</t>
        </is>
      </c>
      <c r="B456" s="7" t="n">
        <v>10.83</v>
      </c>
      <c r="C456" s="8" t="n">
        <v>15.5</v>
      </c>
    </row>
    <row r="457">
      <c r="A457" s="4" t="inlineStr">
        <is>
          <t>Market value per share (Note 1) (Note 2)</t>
        </is>
      </c>
      <c r="B457" s="7" t="n">
        <v>10.85</v>
      </c>
      <c r="C457" s="7" t="n">
        <v>15.51</v>
      </c>
    </row>
    <row r="458">
      <c r="A458" s="4" t="inlineStr">
        <is>
          <t>ProShares VIX Short-Term Futures ETF [Member] | U.S. Government Agencies Short-term Debt Securities [Member]</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Short-term U.S. government and agency obligations (Note 3)</t>
        </is>
      </c>
      <c r="B460" s="6" t="n">
        <v>64756617</v>
      </c>
      <c r="C460" s="6" t="n">
        <v>59660373</v>
      </c>
    </row>
    <row r="461">
      <c r="A461" s="4" t="inlineStr">
        <is>
          <t>ProShares VIX Short-Term Futures ETF [Member] | Futures Contracts [Member]</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Segregated cash balances</t>
        </is>
      </c>
      <c r="B463" s="5" t="n">
        <v>47977287</v>
      </c>
      <c r="C463" s="5" t="n">
        <v>59164337</v>
      </c>
    </row>
    <row r="464">
      <c r="A464" s="4" t="inlineStr">
        <is>
          <t>Receivable on open futures contracts</t>
        </is>
      </c>
      <c r="B464" s="5" t="n">
        <v>14144463</v>
      </c>
      <c r="C464" s="5" t="n">
        <v>16047893</v>
      </c>
    </row>
    <row r="465">
      <c r="A465" s="3" t="inlineStr">
        <is>
          <t>Liabilities</t>
        </is>
      </c>
      <c r="B465" s="4" t="inlineStr">
        <is>
          <t xml:space="preserve"> </t>
        </is>
      </c>
      <c r="C465" s="4" t="inlineStr">
        <is>
          <t xml:space="preserve"> </t>
        </is>
      </c>
    </row>
    <row r="466">
      <c r="A466" s="4" t="inlineStr">
        <is>
          <t>Payable on open futures contracts</t>
        </is>
      </c>
      <c r="B466" s="6" t="n">
        <v>0</v>
      </c>
      <c r="C466" s="6" t="n">
        <v>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ut-off Times and Times of Calculation of Funds' Final Net Asset Value for Creation and Redemption of Fund Shares</t>
        </is>
      </c>
      <c r="B4" s="4" t="inlineStr">
        <is>
          <t xml:space="preserve"> The cut-off
Fund Create/Redeem Cut-off* NAV Calculation NAV
Ultra Silver and UltraShort Silver 1:00 p.m. 1:25 p.m. June 28, 2024
Ultra Gold and UltraShort Gold 1:00 p.m. 1:30 p.m. June 28, 2024
Ultra Bloomberg Crude Oil,
Ultra Bloomberg Natural Gas,
UltraShort Bloomberg Crude Oil and
UltraShort Bloomberg Natural Gas 2:00 p.m. 2:30 p.m. June 28, 2024
Ultra Euro,
Ultra Yen,
UltraShort Euro and
UltraShort Yen 3:00 p.m. 4:00 p.m. June 28, 2024
Short VIX Short-Term Futures ETF,
Ultra VIX Short-Term Futures ETF,
VIX Mid-Term
VIX Short-Term Futures ETF 2:00 p.m. 4:00 p.m. June 28, 2024
* Although the Funds’ shares may continue to trade on secondary markets subsequent to the calculation of the final NAV, these times represent the final opportunity to transact in creation or redemption units for the six months ended June 30, 2024. </t>
        </is>
      </c>
    </row>
    <row r="5">
      <c r="A5" s="4" t="inlineStr">
        <is>
          <t>Valuation of Investments using Fair Value Hierarchy</t>
        </is>
      </c>
      <c r="B5" s="4" t="inlineStr">
        <is>
          <t xml:space="preserve"> The following table summarizes the valuation of investments at June 30, 2024 using the fair value hierarchy:
Level I - Quoted Prices Level II - Other Significant
Fund Short-Term U.S. Futures * Foreign Swap Total
ProShares Short VIX Short-Term Futures ETF $ 169,047,283 $ 3,835,199 $ —  $ —  $ 172,882,482
ProShares Ultra Bloomberg Crude Oil 387,833,913 12,882,445 —  55,947,592 456,663,950
ProShares Ultra Bloomberg Natural Gas —  (153,035,669 ) —  —  (153,035,669 )
ProShares Ultra Euro —  —  (140,398 ) —  (140,398 )
ProShares Ultra Gold 194,012,992 (767,692 ) —  (6,552,657 ) 186,692,643
ProShares Ultra Silver 457,266,538 (6,674,294 ) —  (49,402,333 ) 401,189,911
ProShares Ultra VIX Short-Term Futures ETF 49,941,835 (6,204,920 ) —  —  43,736,915
ProShares Ultra Yen —  —  (2,902,058 ) —  (2,902,058 )
ProShares UltraShort Bloomberg Crude Oil 104,416,492 (13,555,729 ) —  —  90,860,763
ProShares UltraShort Bloomberg Natural Gas 89,475,883 40,824,143 —  —  130,300,026
ProShares UltraShort Euro —  —  919,949 —  919,949
ProShares UltraShort Gold —  167,105 —  408,700 575,805
ProShares UltraShort Silver —  882,431 —  3,476,663 4,359,094
ProShares UltraShort Yen —  —  3,156,094 —  3,156,094
ProShares VIX Mid-Term 49,522,415 136,975 —  —  49,659,390
ProShares VIX Short-Term Futures ETF 64,756,617 (2,660,820 ) —  —  62,095,797
Combined Trust: $ 1,566,273,968 $ (124,170,826 ) $ 1,033,587 $ 3,877,965 $ 1,447,014,694
* Includes cumulative appreciation (depreciation) of futures contracts as reported in the Schedule of Investments. Only current day’s variation margin is reported within the Statements of Financial Condition in receivable/payable on open futures. The following table summarizes the valuation of investments at December 31, 2023 using the fair value hierarchy:
Level I - Quoted Prices Level II - Other Significant
Fund Short-Term U.S. Futures * Foreign Swap Total
ProShares Short VIX Short-Term Futures ETF $ 109,410,342 $ 12,640,624 $ —  $ —  $ 122,050,966
ProShares Ultra Bloomberg Crude Oil 233,476,941 (3,515,232 ) —  17,954,935 247,916,644
ProShares Ultra Bloomberg Natural Gas 64,459,117 43,607,070 —  —  108,066,187
ProShares Ultra Euro —  —  306,949 —  306,949
ProShares Ultra Gold 59,507,594 4,096,275 —  3,078,593 66,682,462
ProShares Ultra Silver 114,276,025 12,400,748 —  (2,827,221 ) 123,849,552
ProShares Ultra VIX Short-Term Futures ETF —  (31,183,911 ) —  —  (31,183,911 )
ProShares Ultra Yen —  —  1,519,285 —  1,519,285
ProShares UltraShort Bloomberg Crude Oil 49,683,885 22,436,319 —  —  72,120,204
ProShares UltraShort Bloomberg Natural Gas —  (3,553,507 ) —  —  (3,553,507 )
ProShares UltraShort Euro —  —  (1,848,779 ) —  (1,848,779 )
ProShares UltraShort Gold —  (144,231 ) —  (199,821 ) (344,052 )
ProShares UltraShort Silver —  1,689,046 —  (814,174 ) 874,872
ProShares UltraShort Yen —  —  (1,311,925 ) —  (1,311,925 )
ProShares VIX Mid-Term —  (3,745,676 ) —  —  (3,745,676 )
ProShares VIX Short-Term Futures ETF 59,660,373 (9,664,094 ) —  —  49,996,279
Combined Trust: $ 690,474,277 $ 45,063,431 $ (1,334,470 ) $ 17,192,312 $ 751,395,550
* Includes cumulative appreciation (depreciation) of futures contracts as reported in the Schedule of Investments. Only current day’s variation margin is reported within the Statements of Financial Condition in receivable/payable on open fut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Fair Value of Derivative Instruments</t>
        </is>
      </c>
      <c r="B4" s="4" t="inlineStr">
        <is>
          <t xml:space="preserve">The following tables indicate the location of derivative related items on the Statements of Financial Condition as well as the effect of derivative instruments on the Statements of Operations during the reporting period.
Fair Value of Derivative Instruments as of June 30, 2024
Asset Derivatives Liability Derivatives
Derivatives Not Accounted for as Hedging Instruments Fund Statements of Unrealized Statements of Unrealized
VIX Futures Contracts Receivable on open Payable on open
ProShares Short VIX Short-Term Futures ETF $ 3,835,199 * $ — 
ProShares Ultra VIX —  6,204,920 *
ProShares VIX Mid-Term 422,352 * 285,377 *
ProShares VIX Short- —  2,660,820 *
Commodities Contracts Receivables on Payable on open
ProShares Ultra 68,830,037 * — 
ProShares Ultra —  153,035,669 *
ProShares Ultra Gold —  7,320,349 *
ProShares Ultra Silver —  56,076,627 *
ProShares UltraShort —  13,555,729 *
ProShares UltraShort 40,824,143 * — 
ProShares UltraShort 575,805 * — 
ProShares UltraShort 4,359,094 * — 
Foreign Exchange Contracts Unrealized Unrealized
ProShares Ultra Euro —  140,398
ProShares Ultra Yen 29,111 2,931,169
ProShares UltraShort 937,816 17,867
ProShares UltraShort 3,371,091 214,997
Combined Trust: $ 123,184,648 * $ 242,443,922 *
* Includes cumulative appreciation (depreciation) of futures contracts as reported in the Schedule of Investments. Only current day’s variation margin is reported within the Statements of Financial Condition in receivable/payable on open futures.
Fair Value of Derivative Instruments as of December 31, 2023
Asset Derivatives Liability Derivatives
Derivatives Not Accounted for as Hedging Instruments Fund Statements of Unrealized Statements of Unrealized
VIX Futures Contracts Receivable on Payable on
ProShares Short VIX Short-Term Futures ETF $ 12,640,624 * $ — 
ProShares Ultra VIX — 31,183,911 *
ProShares VIX Mid-Term — 3,745,676 *
ProShares VIX Short- — 9,664,094 *
Commodities Contracts Receivables on Payable on
ProShares Ultra 20,191,987 * 5,752,284 *
ProShares Ultra 43,607,070 * — 
ProShares Ultra Gold 7,174,868 * — 
ProShares Ultra Silver 12,400,748 * 2,827,221 *
ProShares UltraShort 22,436,319 * — 
ProShares UltraShort —  3,553,507 *
ProShares UltraShort —  344,052 *
ProShares UltraShort 1,879,957 * 1,005,085 *
Foreign Exchange Contracts Unrealized Unrealized
ProShares Ultra Euro 308,424 1,475
ProShares Ultra Yen 1,534,924 15,639
ProShares UltraShort 38,029 1,886,808
ProShares UltraShort 129,697 1,441,622
Combined Trust: $ 122,342,647 * $ 61,421,374 *
* Includes cumulative appreciation (depreciation) of futures contracts as reported in the Schedule of Investments. Only current day’s variation margin is reported within the Statements of Financial Condition in receivable/payable on open futures. </t>
        </is>
      </c>
    </row>
    <row r="5">
      <c r="A5" s="4" t="inlineStr">
        <is>
          <t>Effect of Derivative Instruments on Statements of Operations</t>
        </is>
      </c>
      <c r="B5" s="4" t="inlineStr">
        <is>
          <t xml:space="preserve">The Effect of Derivative Instruments on the Statement of Operations
Derivatives Not Accounted Location of Gain Fund Realized Gain Change in
VIX Futures Contracts Net realized gain (loss) on futures contracts changes in unrealized appreciation (depreciation) on futures contracts
ProShares Short VIX Short-Term Futures ETF $ 26,761,918 $ (4,177,838 )
ProShares Ultra VIX Short-Term Futures ETF (57,413,186 ) 11,693,863
ProShares VIX Mid-Term (8,949,418 ) 1,092,860
ProShares VIX Short-Term Futures ETF (27,512,354 ) 4,018,755
Commodities Contracts Net realized gain (loss) on futures contracts and swap agreements/ changes in unrealized appreciation (depreciation) on futures contracts and swap agreements
ProShares Ultra Bloomberg Crude Oil 6,956,921 (748,073 )
ProShares Ultra Bloomberg Natural Gas 211,772,181 (60,263,391 )
ProShares Ultra Gold 31,567,821 (17,232,531 )
ProShares Ultra Silver 220,680,441 (87,290,676 )
ProShares UltraShort Bloomberg Crude Oil (143,424 ) (1,560,618 )
ProShares UltraShort Bloomberg Natural Gas (44,563,292 ) 20,547,016
ProShares UltraShort Gold (2,516,474 ) 1,264,436
ProShares UltraShort Silver (16,070,138 ) 4,902,824
Foreign Exchange Contracts Net realized gain (loss) on foreign currency forward contracts/ changes in unrealized appreciation (depreciation) on foreign currency forward contracts
ProShares Ultra Euro (219,350 ) 62,167
ProShares Ultra Yen (5,365,623 ) (842,412 )
ProShares UltraShort Euro 900,760 (199,005 )
ProShares UltraShort Yen 4,417,569 1,529,867
Combined Trust $ 340,304,352 $ (127,202,756 )
The Effect of Derivative Instruments on the Statement of Operations
Derivatives Not Accounted Location of Gain Fund Realized Gain Change in
VIX Futures Contracts Net realized gain (loss) on futures contracts changes in unrealized appreciation (depreciation) on
ProShares Short VIX Short-Term Futures ETF $ 55,258,866 $ (8,805,425 )
ProShares Ultra VIX Short-Term Futures ETF (148,416,415 ) 24,978,991
ProShares VIX Mid-Term (15,057,887 ) 3,882,651
ProShares VIX Short-Term Futures ETF (59,271,318 ) 7,003,274
Commodities Contracts Net realized gain (loss) on futures contracts and swap agreements/ changes in unrealized appreciation (depreciation) on futures contracts and swap agreements
ProShares Ultra Bloomberg Crude Oil 100,075,521 54,390,334
ProShares Ultra Bloomberg Natural Gas (30,408,733 ) (196,642,739 )
ProShares Ultra Gold 50,039,092 (14,495,217 )
ProShares Ultra Silver 216,209,729 (65,650,154 )
ProShares UltraShort Bloomberg Crude Oil (12,659,025 ) (35,992,048 )
ProShares UltraShort Bloomberg Natural Gas 91,065 44,377,650
ProShares UltraShort Gold (3,914,287 ) 919,857
ProShares UltraShort Silver (10,290,118 ) 3,484,222
Foreign Exchange Contracts Net realized gain (loss) on foreign currency forward contracts/ changes in unrealized appreciation (depreciation) on foreign currency
ProShares Ultra Euro (74,776 ) (447,347 )
ProShares Ultra Yen (7,397,198 ) (4,421,343 )
ProShares UltraShort Euro (43,101 ) 2,768,728
ProShares UltraShort Yen 6,122,840 4,468,019
Combined Trust: $ 140,264,255 $ (180,180,547 )
The Effect of Derivative Instruments on the Statement of Operations
Derivatives Not Accounted Location of Gain Fund Realized Gain Change in
VIX Futures Contracts Net realized gain (loss) on futures contracts and/or swap agreements/ changes in unrealized appreciation (depreciation) on futures contracts and/or swap agreements
ProShares Short VIX Short-Term Futures ETF $ 65,228,142 $ 9,658,017
ProShares Ultra VIX Short-Term Futures ETF (426,304,544 ) (45,320,517 )
ProShares VIX Mid-Term (6,943,333 ) (9,677,526 )
ProShares VIX Short-Term Futures ETF (127,229,299 ) (21,324,056 )
Commodities Contracts Net realized gain (loss) on futures contracts and swap agreements/ changes in unrealized appreciation (depreciation) on futures contracts and swap agreements
ProShares Ultra Bloomberg Crude Oil (76,355,417 ) 45,434,288
ProShares Ultra Bloomberg Natural Gas (616,883,269 ) 658,027,300
ProShares Ultra Gold 17,196,569 (32,888,484 )
ProShares Ultra Silver 64,662,300 (119,061,722 )
ProShares UltraShort Bloomberg Crude Oil 28,046,795 (8,229,852 )
ProShares UltraShort Bloomberg Natural Gas 48,736,428 (61,246,927 )
ProShares UltraShort Gold (1,553,151 ) 2,758,921
ProShares UltraShort Silver 1,113,596 5,650,294
Foreign Exchange Contracts Net realized gain (loss) on futures and/ or foreign currency forward contracts/ changes in unrealized appreciation (depreciation) on futures and/ or foreign currency forward contracts
ProShares Ultra Euro 78,291 (79,023 )
ProShares Ultra Yen (770,142 ) (1,348,109 )
ProShares UltraShort Euro (1,045,942 ) 556,469
ProShares UltraShort Yen 1,370,771 3,145,023
Combined Trust $ (1,030,652,205 ) $ 426,054,096
The Effect of Derivative Instruments on the Statement of Operations
Derivatives Not Accounted Location of Gain Fund Realized Gain Change in
VIX Futures Contracts Net realized gain (loss) on futures contracts and/or swap
ProShares Short VIX Short-Term Futures ETF $ 94,832,290 $ 12,836,824
ProShares Ultra VIX Short-Term Futures ETF (608,537,974 ) (43,274,267 )
ProShares VIX Mid-Term (22,764,053 ) (5,086,991 )
ProShares VIX Short-Term Futures ETF (173,326,001 ) (20,176,064 )
Commodities Contracts Net realized gain (loss) on futures contracts and swap agreements/ changes in unrealized appreciation (depreciation) on futures contracts and swap agreements
ProShares Ultra Bloomberg Crude Oil 9,425,010 (92,725,228 )
ProShares Ultra Bloomberg Natural Gas (1,678,514,563 ) 605,037,663
ProShares Ultra Gold 27,996,465 (22,177,368 )
ProShares Ultra Silver 35,918,436 (96,674,064 )
ProShares UltraShort Bloomberg Crude Oil 55,661,074 2,741,263
ProShares UltraShort Bloomberg Natural Gas 232,145,072 (106,199,730 )
ProShares UltraShort Gold (2,584,032 ) 2,103,219
ProShares UltraShort Silver 3,827,219 4,467,058
Foreign Exchange Contracts Net realized gain (loss) on futures and/ or foreign currency forward contracts/ changes in unrealized appreciation (depreciation) on futures and/ or foreign currency forward contracts
ProShares Ultra Euro 358,570 (175,968 )
ProShares Ultra Yen (1,068,950 ) (1,842,176 )
ProShares UltraShort Euro (2,453,253 ) 702,482
ProShares UltraShort Yen 342,795 5,007,285
Combined Trust: $ (2,028,741,895 ) $ 244,563,938 </t>
        </is>
      </c>
    </row>
    <row r="6">
      <c r="A6" s="4" t="inlineStr">
        <is>
          <t>Offsetting of Financial Assets and Liabilities</t>
        </is>
      </c>
      <c r="B6" s="4" t="inlineStr">
        <is>
          <t xml:space="preserve">The following table presents each Fund’s derivatives by investment type and by counterparty net of amounts available for offset under a master netting agreement and the related collateral received or pledged by the Funds as of June 30, 2024.
Fair Values of Derivative Instruments as of June 30, 2024
Assets Liabilities
Fund Gross Amounts Gross Amounts Net Amounts of Gross Amounts Gross Amounts Net Amounts of
ProShares Ultra Bloomberg Crude Oil
Swap agreements $ 55,947,592 $ —  $ 55,947,592 $ —  $ —  $ — 
ProShares Ultra Euro
Foreign currency forward contracts —  —  —  140,398 —  140,398
ProShares Ultra Gold
Swap agreements —  —  —  6,552,657 —  6,552,657
ProShares Ultra Silver
Swap agreements —  —  —  49,402,333 —  49,402,333
ProShares Ultra Yen
Foreign currency forward contracts 29,111 —  29,111 2,931,169 —  2,931,169
ProShares UltraShort Euro
Foreign currency forward contracts 937,816 —  937,816 17,867 —  17,867
ProShares UltraShort Gold
Swap agreements 408,700 —  408,700 —  —  — 
ProShares UltraShort Silver
Swap agreements 3,476,663 —  3,476,663 —  —  — 
ProShares UltraShort Yen
Foreign currency forward contracts 3,371,091 —  3,371,091 214,997 —  214,997 The following table presents each Fund’s derivatives by investment type and by counterparty net of amounts available for offset under a master netting agreement and the related collateral received or pledged by the Funds as of December 31, 2023:
Fair Values of Derivative Instruments as of December 31, 2023
Assets Liabilities
Fund Gross of Recognized Assets in the Financial Condition Gross Offset in the Statements of Financial Condition Net Amounts in the Statements of Condition Gross Amounts of Recognized presented in the Statements of Condition Gross Amounts Offset in the Statements of Financial Condition Net Amounts of presented in Statements of Financial Condition
ProShares Ultra Bloomberg Crude Oil
Swap agreements $ 17,954,935 $ —  $ 17,954,935 $ —  $ —  $ — 
ProShares Ultra Euro
Foreign currency forward contracts 308,424 —  308,424 1,475 —  1,475
ProShares Ultra Gold
Swap agreements 3,078,593 —  3,078,593 —  —  — 
ProShares Ultra Silver
Swap agreements —  —  —  2,827,221 —  2,827,221
ProShares Ultra Yen
Foreign currency forward contracts 1,534,924 —  1,534,924 15,639 —  15,639
ProShares UltraShort Euro
Foreign currency forward contracts 38,029 —  38,029 1,886,808 —  1,886,808
ProShares UltraShort Gold
Swap agreements —  —  —  199,821 —  199,821
ProShares UltraShort Silver
Swap agreements —  —  —  814,174 —  814,174
ProShares UltraShort Yen
Foreign currency forward contracts 129,697 —  129,697 1,441,622 —  1,441,622 </t>
        </is>
      </c>
    </row>
    <row r="7">
      <c r="A7" s="4" t="inlineStr">
        <is>
          <t>Gross Amounts Not Offset in Statements of Financial Condition</t>
        </is>
      </c>
      <c r="B7" s="4" t="inlineStr">
        <is>
          <t xml:space="preserve">Asset (Liability) amounts shown in the table below represent amounts owed to (by) the Funds for the derivative-related investments at June 30, 2024.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June 30, 2024
Fund Amounts of Recognized Assets / Financial Instruments for Cash Collateral for the Net Amount
ProShares Ultra Bloomberg Crude Oil
Citibank, N.A. $ 12,016,665 $ (12,016,665 ) $ —  $ — 
Goldman Sachs International 16,489,562 (16,489,562 ) —  — 
Morgan Stanley &amp; Co. International PLC 5,009,308 (5,009,308 ) —  — 
Societe Generale 12,527,793 (12,527,793 ) —  — 
UBS AG 9,904,264 (9,904,264 ) —  — 
ProShares Ultra Euro  
Goldman Sachs International (61,066 ) —  61,066 — 
UBS AG (79,332 ) —  79,332 — 
ProShares Ultra Gold
Citibank, N.A. (2,813,616 ) 2,071,616 742,000 — 
Goldman Sachs International (1,336,379 ) 1,336,379 —  — 
UBS AG (2,402,662 ) 2,402,662 —  — 
ProShares Ultra Silver
Citibank, N.A. (21,980,835 ) 3,132,135 18,848,700 — 
Goldman Sachs International (1,935,532 ) 1,935,532 —  — 
Morgan Stanley &amp; Co. International PLC (13,131,835 ) 13,131,835 —  — 
UBS AG (12,354,131 ) 12,354,131 —  — 
ProShares Ultra Yen
Goldman Sachs International (1,433,088 ) —  1,433,088 — 
UBS AG (1,468,970 ) —  1,468,970 — 
ProShares UltraShort Euro
Goldman Sachs International 499,276 (430,882 ) —  68,394
UBS AG 420,673 (356,181 ) —  64,492
ProShares UltraShort Gold
Citibank, N.A. 94,178 —  —  94,178
Goldman Sachs International 123,607 —  —  123,607
UBS AG 190,915 (190,915 ) —  — 
ProShares UltraShort Silver  
Citibank, N.A. 1,555,716 (1,555,716 ) —  — 
Goldman Sachs International 854,131 (854,131 ) —  — 
Morgan Stanley &amp; Co. International PLC 117,766 —  —  117,766
UBS AG 949,050 (949,050 ) —  — 
ProShares UltraShort Yen  
Goldman Sachs International 1,709,110 (1,662,941 ) —  46,169
UBS AG 1,446,984 (1,432,711 ) —  14,273 Asset (Liability) amounts shown in the table below represent amounts owed to (by) the Funds for the derivative-related investments at December 31, 2023.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Gross Amounts Not Offset in the Statements of Financial Condition as of December 31, 2023
Fund Amounts of Recognized Financial Cash Collateral for the Net Amount
ProShares Ultra Bloomberg Crude Oil
Citibank, N.A. $ 3,938,035 $ (3,938,035 ) $ —  $ — 
Goldman Sachs International 4,896,240 (4,896,240 ) —  — 
Morgan Stanley &amp; Co. International PLC 2,449,576 (2,449,576 ) —  — 
Societe Generale 3,727,284 (3,727,284 ) —  — 
UBS AG 2,943,800 (2,943,800 ) —  — 
ProShares Ultra Euro
Goldman Sachs International 162,672 —  —  162,672
UBS AG 144,277 —  —  144,277
ProShares Ultra Gold
Citibank, N.A. 1,321,903 (1,321,903 ) —  — 
Goldman Sachs International 627,862 (627,862 ) —  — 
UBS AG 1,128,828 (1,128,828 ) —  — 
ProShares Ultra Silver
Citibank, N.A. (906,324 ) —  906,324 — 
Goldman Sachs International (135,877 ) —  135,877 — 
Morgan Stanley &amp; Co. International PLC (921,875 ) —  921,875 — 
UBS AG (863,145 ) —  863,145 — 
ProShares Ultra Yen
Goldman Sachs International 646,861 (465,767 ) —  181,094
UBS AG 872,424 (618,104 ) —  254,320
ProShares UltraShort Euro
Goldman Sachs International (964,142 ) —  964,142 — 
UBS AG (884,637 ) —  884,637 — 
ProShares UltraShort Gold
Citibank, N.A. (46,103 ) —  46,103 — 
Goldman Sachs International (60,261 ) —  60,261 — 
UBS AG (93,457 ) —  93,457 — 
ProShares UltraShort Silver
Citibank, N.A. 126,314 —  —  126,314
Goldman Sachs International 56,804 —  —  56,804
Morgan Stanley &amp; Co. International PLC 7,793 —  —  7,793
UBS AG (1,005,085 ) —  1,005,085 — 
ProShares UltraShort Yen
Goldman Sachs International (701,077 ) —  701,077 — 
UBS AG (610,848 ) —  610,8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ation and Redemption of Creation Units (Tables)</t>
        </is>
      </c>
      <c r="B1" s="2" t="inlineStr">
        <is>
          <t>6 Months Ended</t>
        </is>
      </c>
    </row>
    <row r="2">
      <c r="B2" s="2" t="inlineStr">
        <is>
          <t>Jun. 30, 2024</t>
        </is>
      </c>
    </row>
    <row r="3">
      <c r="A3" s="3" t="inlineStr">
        <is>
          <t>Text Block [Abstract]</t>
        </is>
      </c>
      <c r="B3" s="4" t="inlineStr">
        <is>
          <t xml:space="preserve"> </t>
        </is>
      </c>
    </row>
    <row r="4">
      <c r="A4" s="4" t="inlineStr">
        <is>
          <t>Schedule of Transaction Fees</t>
        </is>
      </c>
      <c r="B4" s="4" t="inlineStr">
        <is>
          <t xml:space="preserve"> Transaction fees three and six months ended June 30, 2024 which are included in the Addition and/or Redemption of Shares on the Statements of Changes in Shareholders’ Equity, were as follows:
Three Months Ended Six Months Ended
Fund June 30, 2024 June 30, 2024
ProShares Short VIX Short-Term Futures ETF $ 23,362 $ 94,603
ProShares Ultra Bloomberg Crude Oil —  — 
ProShares Ultra Bloomberg Natural Gas —  — 
ProShares Ultra Euro —  — 
ProShares Ultra Gold —  — 
ProShares Ultra Silver —  — 
ProShares Ultra VIX Short-Term Futures ETF 209,421 306,951
ProShares Ultra Yen —  — 
ProShares UltraShort Bloomberg Crude Oil —  — 
ProShares UltraShort Bloomberg Natural Gas —  — 
ProShares UltraShort Euro —  — 
ProShares UltraShort Gold —  — 
ProShares UltraShort Silver —  — 
ProShares UltraShort Yen —  — 
ProShares VIX Mid-Term 61,547 79,431
ProShares VIX Short-Term Futures ETF 32,107 64,452
Combined Trust: $ 326,437 $ 545,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Tables)</t>
        </is>
      </c>
      <c r="B1" s="2" t="inlineStr">
        <is>
          <t>6 Months Ended</t>
        </is>
      </c>
    </row>
    <row r="2">
      <c r="B2" s="2" t="inlineStr">
        <is>
          <t>Jun. 30, 2024</t>
        </is>
      </c>
    </row>
    <row r="3">
      <c r="A3" s="3" t="inlineStr">
        <is>
          <t>Quarterly Financial Information Disclosure [Abstract]</t>
        </is>
      </c>
      <c r="B3" s="4" t="inlineStr">
        <is>
          <t xml:space="preserve"> </t>
        </is>
      </c>
    </row>
    <row r="4">
      <c r="A4" s="4" t="inlineStr">
        <is>
          <t>Per Share Operating Performance</t>
        </is>
      </c>
      <c r="B4" s="4" t="inlineStr">
        <is>
          <t xml:space="preserve"> Selected data for a Share outstanding throughout the three months ended June 30, 2024 For the Three Months Ended June 30, 2024 (unaudited)
Per Share Operating Performance Short VIX Short-Term * Ultra Ultra Ultra Euro Ultra Gold Ultra Silver
Net asset value, at March 31, 2024 $ 56.38 $ 33.19 $ 13.13 $ 11.34 $ 71.99 $ 28.53
Net investment income (loss) 0.50 0.29 0.12 0.11 0.77 0.35
Net realized and unrealized gain (loss)# 4.47 0.03 2.34 (0.26 ) 4.55 8.56
Change in net asset value from operations 4.97 0.32 2.46 (0.15 ) 5.32 8.91
Net asset value, at June 30, 2024 $ 61.35 $ 33.51 $ 15.59 $ 11.19 $ 77.31 $ 37.44
Market value per share, at March 31, 2024 † $ 56.37 $ 33.00 $ 12.86 $ 11.32 $ 72.26 $ 28.74
Market value per share, at June 30, 2024 † $ 61.39 $ 33.50 $ 15.67 $ 11.17 $ 77.04 $ 37.09
Total Return, at net asset value^ 8.8 % 1.0 % 18.7 % (1.3 )% 7.4 % 31.2 %
Total Return, at market value^ 8.9 % 1.5 % 21.9 % (1.3 )% 6.6 % 29.1 %
Ratios to Average Net Assets**
Expense ratio^^ 1.18 % 0.98 % 1.54 % 0.95 % 0.96 % 0.99 %
Net investment income gain (loss) 3.49 % 3.62 % 3.04 % 3.87 % 3.94 % 3.77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non-recurring For the Three Months Ended June 30, 2024 (unaudited)
Per Share Operating Performance Ultra VIX Short-Term * Ultra Yen UltraShort UltraShort * UltraShort UltraShort
Net asset value, at March 31, 2024 $ 31.46 $ 23.33 $ 15.92 $ 76.47 $ 30.97 $ 23.45
Net investment income (loss) 0.15 0.20 0.16 0.38 0.28 0.17
Net realized and unrealized gain (loss)# (8.03 ) (3.30 ) (0.51 ) (27.48 ) 0.61 (2.02 )
Change in net asset value from operations (7.88 ) (3.10 ) (0.35 ) (27.10 ) 0.89 (1.85 )
Net asset value, at June 30, 2024 $ 23.58 $ 20.23 $ 15.57 $ 49.37 $ 31.86 $ 21.60
Market value per share, at March 31, 2024 † $ 31.60 $ 23.35 $ 16.02 $ 78.35 $ 30.96 $ 23.38
Market value per share, at June 30, 2024 † $ 23.54 $ 20.30 $ 15.57 $ 49.19 $ 31.83 $ 21.67
Total Return, at net asset value^ (25.0 )% (13.3 )% (2.2 )% (35.4 )% 2.9 % (7.9 )%
Total Return, at market value^ (25.5 )% (13.1 )% (2.8 )% (37.2 )% 2.8 % (7.3 )%
Ratios to Average Net Assets**
Expense ratio^^ 1.84 % 0.95 % 1.04 % 1.92 % 0.95 % 0.98 %
Net investment income gain (loss) 2.17 % 3.67 % 3.89 % 2.92 % 3.54 % 3.29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brokerage commissions and futures account fees were excluded. For the Three Months Ended June 30, 2024 (unaudited)
Per Share Operating Performance UltraShort UltraShort VIX Mid-Term VIX Short-
Net asset value, at March 31, 2024 $ 16.82 $ 81.95 $ 15.85 $ 12.93
Net investment income (loss) 0.09 0.77 0.13 0.10
Net realized and unrealized gain (loss)# (5.69 ) 12.54 (1.69 ) (2.20 )
Change in net asset value from operations (5.60 ) 13.31 (1.56 ) (2.10 )
Net asset value, at June 30, 2024 $ 11.22 $ 95.26 $ 14.29 $ 10.83
Market value per share, at March 31, 2024 † $ 16.71 $ 81.83 $ 15.85 $ 12.96
Market value per share, at June 30, 2024 † $ 11.33 $ 95.11 $ 14.33 $ 10.85
Total Return, at net asset value^ (33.3 )% 16.3 % (9.9 )% (16.2 )%
Total Return, at market value^ (32.2 )% 16.2 % (9.6 )% (16.3 )%
Ratios to Average Net Assets**
Expense ratio^^ 1.04 % 0.95 % 1.19 % 1.04 %
Net investment income gain (loss) 3.04 % 3.52 % 3.73 % 3.4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85% and 0.85%, respectively, if non-recurring Selected data for a Share outstanding throughout the three months ended June 30, 2023 For the Three Months Ended June 30, 2023 (unaudited)
Per Share Operating Performance Short VIX Short-Term * Ultra Ultra * Ultra Euro Ultra Gold Ultra Silver
Net asset value, at March 31, 2023 $ 31.86 $ 26.53 $ 73.76 $ 11.49 $ 62.86 $ 31.10
Net investment income (loss) 0.23 0.14 0.28 0.09 0.47 0.20
Net realized and unrealized gain (loss)# 10.25 (2.93 ) (4.56 ) 0.01 (4.97 ) (4.26 )
Change in net asset value from operations 10.48 (2.79 ) (4.28 ) 0.10 (4.50 ) (4.06 )
Net asset value, at June 30, 2023 $ 42.34 $ 23.74 $ 69.48 $ 11.59 $ 58.36 $ 27.04
Market value per share, at March 31, 2023 † $ 31.88 $ 26.47 $ 72.20 $ 11.49 $ 63.02 $ 31.23
Market value per share, at June 30, 2023 † $ 42.34 $ 23.65 $ 68.99 $ 11.61 $ 58.24 $ 26.95
Total Return, at net asset value^ 32.9 % (10.5 )% (5.8 )% 0.9 % (7.2 )% (13.1 )%
Total Return, at market value^ 32.8 % (10.7 )% (4.5 )% 1.0 % (7.6 )% (13.7 )%
Ratios to Average Net Assets**
Expense ratio^^ 1.14 % 1.00 % 1.45 % 0.95 % 0.96 % 1.00 %
Net investment income gain (loss) 2.61 % 2.20 % 1.81 % 3.27 % 3.01 % 2.6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brokerage commissions and futures account fees were excluded. For the Three Months Ended June 30, 2023 (unaudited)
Per Share Operating Performance Ultra VIX Short-Term * Ultra Yen UltraShort UltraShort * UltraShort UltraShort
Net asset value, at March 31, 2023 $ 231.27 $ 33.05 $ 25.15 $ 35.56 $ 29.04 $ 26.88
Net investment income (loss) 0.73 0.26 0.19 0.22 0.24 0.22
Net realized and unrealized gain (loss)# (139.58 ) (5.91 ) 0.28 (8.25 ) (0.18 ) 1.80
Change in net asset value from operations (138.85 ) (5.65 ) 0.47 (8.03 ) 0.06 2.02
Net asset value, at June 30, 2023 $ 92.42 $ 27.40 $ 25.62 $ 27.53 $ 29.10 $ 28.90
Market value per share, at March 31, 2023 † $ 232.50 $ 33.02 $ 25.22 $ 36.21 $ 29.04 $ 26.84
Market value per share, at June 30, 2023 † $ 92.45 $ 27.42 $ 25.70 $ 27.73 $ 29.11 $ 28.96
Total Return, at net asset value^ (60.0 )% (17.1 )% 1.9 % (22.6 )% 0.2 % 7.5 %
Total Return, at market value^ (60.2 )% (17.0 )% 1.9 % (23.4 )% 0.2 % 7.9 %
Ratios to Average Net Assets**
Expense ratio^^ 1.55 % 0.95 % 1.11 % 1.77 % 0.95 % 0.98 %
Net investment income gain (loss) 1.84 % 3.36 % 3.01 % 2.47 % 3.36 % 3.09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brokerage commissions and futures account fees were excluded. For the Three Months Ended June 30, 2023 (unaudited)
Per Share Operating Performance UltraShort UltraShort VIX Mid-Term VIX Short- *
Net asset value, at March 31, 2023 $ 18.63 $ 55.98 $ 26.79 $ 45.16
Net investment income (loss) 0.12 0.49 0.20 0.25
Net realized and unrealized gain (loss)# 1.74 11.47 (6.50 ) (20.46 )
Change in net asset value from operations 1.86 11.96 (6.30 ) (20.21 )
Net asset value, at June 30, 2023 $ 20.49 $ 67.94 $ 20.49 $ 24.95
Market value per share, at March 31, 2023 † $ 18.56 $ 56.00 $ 26.82 $ 45.25
Market value per share, at June 30, 2023 † $ 20.58 $ 67.95 $ 20.48 $ 24.96
Total Return, at net asset value^ 10.0 % 21.4 % (23.5 )% (44.8 )%
Total Return, at market value^ 10.9 % 21.3 % (23.6 )% (44.8 )%
Ratios to Average Net Assets**
Expense ratio^^ 1.05 % 0.95 % 1.00 % 1.08 %
Net investment income gain (loss) 2.68 % 3.22 % 3.13 % 2.82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85% and 0.85%, respectively, if brokerage commissions and futures account fees were excluded. S elected Data for a Share Outstanding Throughout the six months Ended June 30, 2024 For the Six Months Ended June 30, 2024 (unaudited)
Per Share Operating Performance Short VIX Short-Term * Ultra Ultra Ultra Euro Ultra Gold Ultra Silver
Net asset value, at December 31, 2023 $ 51.69 $ 26.28 $ 28.55 $ 11.86 $ 63.83 $ 27.29
Net investment income (loss) 0.91 0.44 0.26 0.21 1.31 0.54
Net realized and unrealized gain (loss)# 8.75 6.79 (13.22 ) (0.88 ) 12.17 9.61
Change in net asset value from operations 9.66 7.23 (12.96 ) (0.67 ) 13.48 10.15
Net asset value, at June 30, 2024 $ 61.35 $ 33.51 $ 15.59 $ 11.19 $ 77.31 $ 37.44
Market value per share, at December 31, 2023 † $ 51.70 $ 26.10 $ 28.44 $ 11.84 $ 63.87 $ 27.17
Market value per share, at June 30, 2024 † $ 61.39 $ 33.50 $ 15.67 $ 11.17 $ 77.04 $ 37.09
Total Return, at net asset value^ 18.7 % 27.5 % (45.4 )% (5.6 )% 21.1 % 37.2 %
Total Return, at market value^ 18.7 % 28.4 % (44.9 )% (5.7 )% 20.6 % 36.5 %
Ratios to Average Net Assets**
Expense ratio^^ 1.18 % 0.99 % 1.51 % 0.95 % 0.97 % 0.99 %
Net investment income gain (loss) 3.28 % 2.89 % 2.89 % 3.80 % 3.70 % 3.44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non-recurring For the Six Months Ended June 30, 2024 (unaudited)
Per Share Operating Performance Ultra VIX Short-Term * Ultra UltraShort UltraShort * UltraShort UltraShort
Net asset value, at December 31, 2023 $ 42.17 $ 27.46 $ 20.75 $ 48.05 $ 29.16 $ 26.39
Net investment income (loss) 0.35 0.41 0.32 0.78 0.55 0.38
Net realized and unrealized gain (loss)# (18.94 ) (7.64 ) (5.50 ) 0.54 2.15 (5.17 )
Change in net asset value from operations (18.59 ) (7.23 ) (5.18 ) 1.32 2.70 (4.79 )
Net asset value, at June 30, 2024 $ 23.58 $ 20.23 $ 15.57 $ 49.37 $ 31.86 $ 21.60
Market value per share, at December 31, 2023 † $ 42.20 $ 27.49 $ 20.89 $ 48.21 $ 29.15 $ 26.37
Market value per share, at June 30, 2024 † $ 23.54 $ 20.30 $ 15.57 $ 49.19 $ 31.83 $ 21.67
Total Return, at net asset value^ (44.1 )% (26.3 )% (25.0 )% 2.8 % 9.2 % (18.2 )%
Total Return, at market value^ (44.2 )% (26.2 )% (25.5 )% 2.0 % 9.2 % (17.8 )%
Ratios to Average Net Assets**
Expense ratio^^ 1.80 % 0.95 % 1.05 % 1.93 % 0.95 % 0.98 %
Net investment income gain (loss) 2.16 % 3.64 % 3.77 % 2.92 % 3.58 % 3.26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95%, 0.95%, 0.95% and 0.95%, respectively, if brokerage commissions and futures account fees were excluded. For the Six Months Ended June 30, 2024 (unaudited)
Per Share Operating Performance UltraShort UltraShort VIX Mid-Term VIX Short-
Net asset value, at December 31, 2023 $ 18.14 $ 68.88 $ 16.74 $ 15.50
Net investment income (loss) 0.21 1.47 0.27 0.22
Net realized and unrealized gain (loss)# (7.13 ) 24.91 (2.72 ) (4.89 )
Change in net asset value from operations (6.92 ) 26.38 (2.45 ) (4.67 )
Net asset value, at June 30, 2024 $ 11.22 $ 95.26 $ 14.29 $ 10.83
Market value per share, at December 31, 2023 † $ 18.24 $ 68.94 $ 16.75 $ 15.51
Market value per share, at June 30, 2024 † $ 11.33 $ 95.11 $ 14.33 $ 10.85
Total Return, at net asset value^ (38.2 )% 38.3 % (14.6 )% (30.1 )%
Total Return, at market value^ (37.9 )% 38.0 % (14.5 )% (30.0 )%
Ratios to Average Net Assets**
Expense ratio^^ 1.03 % 0.95 % 1.15 % 1.04 %
Net investment income gain (loss) 3.01 % 3.55 % 3.63 % 3.40 %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4.
^^ The expense ratio would be 0.95%, 0.95%, 0.85% and 0.85%, respectively, if non-recurring Selected Data for a Share Outstanding Throughout the six months Ended June 30, 2023 For the Six Months Ended June 30, 2023 (unaudited)
Per Share Operating Performance Short VIX Short-Term * Ultra Ultra * Ultra Ultra Ultra
Net asset value, at December 31, 2022 $ 29.35 $ 30.26 $ 363.08 $ 11.27 $ 55.09 $ 31.75
Net investment income (loss) 0.41 0.27 0.81 0.17 0.86 0.39
Net realized and unrealized gain (loss)# 12.58 (6.79 ) (294.41 ) 0.15 2.41 (5.10 )
Change in net asset value from operations 12.99 (6.52 ) (293.60 ) 0.32 3.27 (4.71 )
Net asset value, at June 30, 2023 $ 42.34 $ 23.74 $ 69.48 $ 11.59 $ 58.36 $ 27.04
Market value per share, at December 31, 2022 † $ 29.34 $ 30.31 $ 355.60 $ 11.26 $ 55.27 $ 32.00
Market value per share, at June 30, 2023 † $ 42.34 $ 23.65 $ 68.99 $ 11.61 $ 58.24 $ 26.95
Total Return, at net asset value^ 44.2 % (21.5 )% (80.9 )% 2.9 % 5.9 % (14.8 )%
Total Return, at market value^ 44.3 % (22.0 )% (80.6 )% 3.1 % 5.4 % (15.8 )%
Ratios to Average Net Assets**
Expense ratio^^ 1.15 % 1.00 % 1.43 % 0.95 % 0.97 % 0.99 %
Net investment income gain (loss) 2.50 % 2.12 % 2.01 % 3.04 % 2.86 % 2.65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non-recurring For the Six Months Ended June 30, 2023 (unaudited)
Per Share Operating Performance Ultra VIX Short-Term * Ultra UltraShort UltraShort * UltraShort UltraShort
Net asset value, at December 31, 2022 $ 343.43 $ 34.54 $ 23.93 $ 13.50 $ 29.46 $ 31.10
Net investment income (loss) 1.64 0.49 0.36 0.33 0.45 0.39
Net realized and unrealized gain (loss)# (252.65 ) (7.63 ) 1.33 13.70 (0.81 ) (2.59 )
Change in net asset value from operations (251.01 ) (7.14 ) 1.69 14.03 (0.36 ) (2.20 )
Net asset value, at June 30, 2023 $ 92.42 $ 27.40 $ 25.62 $ 27.53 $ 29.10 $ 28.90
Market value per share, at December 31, 2022 † $ 343.00 $ 34.56 $ 23.85 $ 13.78 $ 29.45 $ 30.99
Market value per share, at June 30, 2023 † $ 92.45 $ 27.42 $ 25.70 $ 27.73 $ 29.11 $ 28.96
Total Return, at net asset value^ (73.1 )% (20.7 )% 7.1 % 103.9 % (1.2 )% (7.1 )%
Total Return, at market value^ (73.1 )% (20.7 )% 7.8 % 101.2 % (1.2 )% (6.6 )%
Ratios to Average Net Assets**
Expense ratio^^ 1.56 % 0.95 % 1.09 % 1.74 % 0.95 % 0.99 %
Net investment income gain (loss) 1.66 % 3.05 % 2.92 % 2.27 % 3.08 % 2.8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95%, 0.95%, 0.95% and 0.95%, respectively, if non-recurring For the Six Months Ended June 30, 2023 (unaudited)
Per Share Operating Performance UltraShort UltraShort VIX Mid-Term VIX Short- *
Net asset value, at December 31, 2022 $ 19.46 $ 53.68 $ 30.41 $ 57.00
Net investment income (loss) 0.24 0.88 0.38 0.53
Net realized and unrealized gain (loss)# 0.79 13.38 (10.30 ) (32.58 )
Change in net asset value from operations 1.03 14.26 (9.92 ) (32.05 )
Net asset value, at June 30, 2023 $ 20.49 $ 67.94 $ 20.49 $ 24.95
Market value per share, at December 31, 2022 † $ 19.30 $ 53.57 $ 30.36 $ 56.90
Market value per share, at June 30, 2023 † $ 20.58 $ 67.95 $ 20.48 $ 24.96
Total Return, at net asset value^ 5.3 % 26.6 % (32.6 )% (56.2 )%
Total Return, at market value^ 6.6 % 26.8 % (32.5 )% (56.1 )%
Ratios to Average Net Assets**
Expense ratio^^ 1.05 % 0.95 % 0.98 % 1.09 %
Net investment income gain (loss) 2.44 % 3.06 % 2.90 % 2.61 %
* See Note 1 of these Notes to Financial Statements.
** Percentages are annualized.
# The amount shown for a share outstanding throughout the period may not accord with the change in aggregate gains and losses during the period because of timing of creation and redemption units in relation to fluctuating net asset value during the period.
† Market values are determined at the close of the applicable primary listing exchange, which may be later than when the Funds’ net asset value is calculated.
^ Percentages are not annualized for the period ended June 30, 2023.
^^ The expense ratio would be 0.95%, 0.95%, 0.85% and 0.85%, respectively, if non-recur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nvestments - Short-Term U.S. Government and Agency Obligations (Detail) - U.S. Government Agencies Short-term Debt Securities [Member] - USD ($)</t>
        </is>
      </c>
      <c r="C1" s="2" t="inlineStr">
        <is>
          <t>Jun. 30, 2024</t>
        </is>
      </c>
      <c r="D1" s="2" t="inlineStr">
        <is>
          <t>Dec. 31, 2023</t>
        </is>
      </c>
    </row>
    <row r="2">
      <c r="A2" s="3" t="inlineStr">
        <is>
          <t>Schedule of Investments [Line Items]</t>
        </is>
      </c>
      <c r="C2" s="4" t="inlineStr">
        <is>
          <t xml:space="preserve"> </t>
        </is>
      </c>
      <c r="D2" s="4" t="inlineStr">
        <is>
          <t xml:space="preserve"> </t>
        </is>
      </c>
    </row>
    <row r="3">
      <c r="A3" s="4" t="inlineStr">
        <is>
          <t>Short-term U.S. government and agency obligations, value</t>
        </is>
      </c>
      <c r="C3" s="6" t="n">
        <v>1566273968</v>
      </c>
      <c r="D3" s="6" t="n">
        <v>690474277</v>
      </c>
    </row>
    <row r="4">
      <c r="A4" s="4" t="inlineStr">
        <is>
          <t>ProShares Short VIX Short-Term Futures ETF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Short-term U.S. government and agency obligations, value</t>
        </is>
      </c>
      <c r="C6" s="5" t="n">
        <v>169047283</v>
      </c>
      <c r="D6" s="5" t="n">
        <v>109410342</v>
      </c>
    </row>
    <row r="7">
      <c r="A7" s="4" t="inlineStr">
        <is>
          <t>ProShares Short VIX Short-Term Futures ETF [Member] | U.S. Treasury Bills 5.288% due 07/09/24 [Member]</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Principal Amount</t>
        </is>
      </c>
      <c r="B9" s="4" t="inlineStr">
        <is>
          <t>[1]</t>
        </is>
      </c>
      <c r="C9" s="5" t="n">
        <v>80000000</v>
      </c>
      <c r="D9" s="4" t="inlineStr">
        <is>
          <t xml:space="preserve"> </t>
        </is>
      </c>
    </row>
    <row r="10">
      <c r="A10" s="4" t="inlineStr">
        <is>
          <t>Short-term U.S. government and agency obligations, value</t>
        </is>
      </c>
      <c r="B10" s="4" t="inlineStr">
        <is>
          <t>[1]</t>
        </is>
      </c>
      <c r="C10" s="5" t="n">
        <v>79906936</v>
      </c>
      <c r="D10" s="4" t="inlineStr">
        <is>
          <t xml:space="preserve"> </t>
        </is>
      </c>
    </row>
    <row r="11">
      <c r="A11" s="4" t="inlineStr">
        <is>
          <t>ProShares Short VIX Short-Term Futures ETF [Member] | U.S. Treasury Bills 5.321% due 09/05/24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Principal Amount</t>
        </is>
      </c>
      <c r="B13" s="4" t="inlineStr">
        <is>
          <t>[1]</t>
        </is>
      </c>
      <c r="C13" s="5" t="n">
        <v>90000000</v>
      </c>
      <c r="D13" s="4" t="inlineStr">
        <is>
          <t xml:space="preserve"> </t>
        </is>
      </c>
    </row>
    <row r="14">
      <c r="A14" s="4" t="inlineStr">
        <is>
          <t>Short-term U.S. government and agency obligations, value</t>
        </is>
      </c>
      <c r="B14" s="4" t="inlineStr">
        <is>
          <t>[1]</t>
        </is>
      </c>
      <c r="C14" s="5" t="n">
        <v>89140347</v>
      </c>
      <c r="D14" s="4" t="inlineStr">
        <is>
          <t xml:space="preserve"> </t>
        </is>
      </c>
    </row>
    <row r="15">
      <c r="A15" s="4" t="inlineStr">
        <is>
          <t>ProShares Ultra Bloomberg Crude Oil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Short-term U.S. government and agency obligations, value</t>
        </is>
      </c>
      <c r="C17" s="5" t="n">
        <v>387833913</v>
      </c>
      <c r="D17" s="5" t="n">
        <v>233476941</v>
      </c>
    </row>
    <row r="18">
      <c r="A18" s="4" t="inlineStr">
        <is>
          <t>ProShares Ultra Bloomberg Crude Oil [Member] | U.S. Treasury Bills 5.349% due 07/09/24 [Member]</t>
        </is>
      </c>
      <c r="C18" s="4" t="inlineStr">
        <is>
          <t xml:space="preserve"> </t>
        </is>
      </c>
      <c r="D18" s="4" t="inlineStr">
        <is>
          <t xml:space="preserve"> </t>
        </is>
      </c>
    </row>
    <row r="19">
      <c r="A19" s="3" t="inlineStr">
        <is>
          <t>Schedule of Investments [Line Items]</t>
        </is>
      </c>
      <c r="C19" s="4" t="inlineStr">
        <is>
          <t xml:space="preserve"> </t>
        </is>
      </c>
      <c r="D19" s="4" t="inlineStr">
        <is>
          <t xml:space="preserve"> </t>
        </is>
      </c>
    </row>
    <row r="20">
      <c r="A20" s="4" t="inlineStr">
        <is>
          <t>Principal Amount</t>
        </is>
      </c>
      <c r="B20" s="4" t="inlineStr">
        <is>
          <t>[1],[2]</t>
        </is>
      </c>
      <c r="C20" s="5" t="n">
        <v>90000000</v>
      </c>
      <c r="D20" s="4" t="inlineStr">
        <is>
          <t xml:space="preserve"> </t>
        </is>
      </c>
    </row>
    <row r="21">
      <c r="A21" s="4" t="inlineStr">
        <is>
          <t>Short-term U.S. government and agency obligations, value</t>
        </is>
      </c>
      <c r="B21" s="4" t="inlineStr">
        <is>
          <t>[1],[2]</t>
        </is>
      </c>
      <c r="C21" s="5" t="n">
        <v>89895303</v>
      </c>
      <c r="D21" s="4" t="inlineStr">
        <is>
          <t xml:space="preserve"> </t>
        </is>
      </c>
    </row>
    <row r="22">
      <c r="A22" s="4" t="inlineStr">
        <is>
          <t>ProShares Ultra Bloomberg Crude Oil [Member] | U.S. Treasury Bills 5.311% due 08/08/24 [Member]</t>
        </is>
      </c>
      <c r="C22" s="4" t="inlineStr">
        <is>
          <t xml:space="preserve"> </t>
        </is>
      </c>
      <c r="D22" s="4" t="inlineStr">
        <is>
          <t xml:space="preserve"> </t>
        </is>
      </c>
    </row>
    <row r="23">
      <c r="A23" s="3" t="inlineStr">
        <is>
          <t>Schedule of Investments [Line Items]</t>
        </is>
      </c>
      <c r="C23" s="4" t="inlineStr">
        <is>
          <t xml:space="preserve"> </t>
        </is>
      </c>
      <c r="D23" s="4" t="inlineStr">
        <is>
          <t xml:space="preserve"> </t>
        </is>
      </c>
    </row>
    <row r="24">
      <c r="A24" s="4" t="inlineStr">
        <is>
          <t>Principal Amount</t>
        </is>
      </c>
      <c r="B24" s="4" t="inlineStr">
        <is>
          <t>[1],[2]</t>
        </is>
      </c>
      <c r="C24" s="5" t="n">
        <v>200000000</v>
      </c>
      <c r="D24" s="4" t="inlineStr">
        <is>
          <t xml:space="preserve"> </t>
        </is>
      </c>
    </row>
    <row r="25">
      <c r="A25" s="4" t="inlineStr">
        <is>
          <t>Short-term U.S. government and agency obligations, value</t>
        </is>
      </c>
      <c r="B25" s="4" t="inlineStr">
        <is>
          <t>[1],[2]</t>
        </is>
      </c>
      <c r="C25" s="5" t="n">
        <v>198893780</v>
      </c>
      <c r="D25" s="4" t="inlineStr">
        <is>
          <t xml:space="preserve"> </t>
        </is>
      </c>
    </row>
    <row r="26">
      <c r="A26" s="4" t="inlineStr">
        <is>
          <t>ProShares Ultra Bloomberg Crude Oil [Member] | U.S. Treasury Bills 5.310% due 09/05/24 [Membe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Principal Amount</t>
        </is>
      </c>
      <c r="B28" s="4" t="inlineStr">
        <is>
          <t>[1],[2]</t>
        </is>
      </c>
      <c r="C28" s="5" t="n">
        <v>100000000</v>
      </c>
      <c r="D28" s="4" t="inlineStr">
        <is>
          <t xml:space="preserve"> </t>
        </is>
      </c>
    </row>
    <row r="29">
      <c r="A29" s="4" t="inlineStr">
        <is>
          <t>Short-term U.S. government and agency obligations, value</t>
        </is>
      </c>
      <c r="B29" s="4" t="inlineStr">
        <is>
          <t>[1],[2]</t>
        </is>
      </c>
      <c r="C29" s="5" t="n">
        <v>99044830</v>
      </c>
      <c r="D29" s="4" t="inlineStr">
        <is>
          <t xml:space="preserve"> </t>
        </is>
      </c>
    </row>
    <row r="30">
      <c r="A30" s="4" t="inlineStr">
        <is>
          <t>ProShares Ultra Gold [Member]</t>
        </is>
      </c>
      <c r="C30" s="4" t="inlineStr">
        <is>
          <t xml:space="preserve"> </t>
        </is>
      </c>
      <c r="D30" s="4" t="inlineStr">
        <is>
          <t xml:space="preserve"> </t>
        </is>
      </c>
    </row>
    <row r="31">
      <c r="A31" s="3" t="inlineStr">
        <is>
          <t>Schedule of Investments [Line Items]</t>
        </is>
      </c>
      <c r="C31" s="4" t="inlineStr">
        <is>
          <t xml:space="preserve"> </t>
        </is>
      </c>
      <c r="D31" s="4" t="inlineStr">
        <is>
          <t xml:space="preserve"> </t>
        </is>
      </c>
    </row>
    <row r="32">
      <c r="A32" s="4" t="inlineStr">
        <is>
          <t>Short-term U.S. government and agency obligations, value</t>
        </is>
      </c>
      <c r="C32" s="5" t="n">
        <v>194012992</v>
      </c>
      <c r="D32" s="5" t="n">
        <v>59507594</v>
      </c>
    </row>
    <row r="33">
      <c r="A33" s="4" t="inlineStr">
        <is>
          <t>ProShares Ultra Gold [Member] | U.S. Treasury Bills 5.309% due 07/09/24 [Member].</t>
        </is>
      </c>
      <c r="C33" s="4" t="inlineStr">
        <is>
          <t xml:space="preserve"> </t>
        </is>
      </c>
      <c r="D33" s="4" t="inlineStr">
        <is>
          <t xml:space="preserve"> </t>
        </is>
      </c>
    </row>
    <row r="34">
      <c r="A34" s="3" t="inlineStr">
        <is>
          <t>Schedule of Investments [Line Items]</t>
        </is>
      </c>
      <c r="C34" s="4" t="inlineStr">
        <is>
          <t xml:space="preserve"> </t>
        </is>
      </c>
      <c r="D34" s="4" t="inlineStr">
        <is>
          <t xml:space="preserve"> </t>
        </is>
      </c>
    </row>
    <row r="35">
      <c r="A35" s="4" t="inlineStr">
        <is>
          <t>Principal Amount</t>
        </is>
      </c>
      <c r="B35" s="4" t="inlineStr">
        <is>
          <t>[1],[2]</t>
        </is>
      </c>
      <c r="C35" s="5" t="n">
        <v>90000000</v>
      </c>
      <c r="D35" s="4" t="inlineStr">
        <is>
          <t xml:space="preserve"> </t>
        </is>
      </c>
    </row>
    <row r="36">
      <c r="A36" s="4" t="inlineStr">
        <is>
          <t>Short-term U.S. government and agency obligations, value</t>
        </is>
      </c>
      <c r="B36" s="4" t="inlineStr">
        <is>
          <t>[1],[2]</t>
        </is>
      </c>
      <c r="C36" s="5" t="n">
        <v>89895303</v>
      </c>
      <c r="D36" s="4" t="inlineStr">
        <is>
          <t xml:space="preserve"> </t>
        </is>
      </c>
    </row>
    <row r="37">
      <c r="A37" s="4" t="inlineStr">
        <is>
          <t>ProShares Ultra Gold [Member] | U.S. Treasury Bills 5.311% due 08/08/24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Principal Amount</t>
        </is>
      </c>
      <c r="B39" s="4" t="inlineStr">
        <is>
          <t>[1],[2]</t>
        </is>
      </c>
      <c r="C39" s="5" t="n">
        <v>30000000</v>
      </c>
      <c r="D39" s="4" t="inlineStr">
        <is>
          <t xml:space="preserve"> </t>
        </is>
      </c>
    </row>
    <row r="40">
      <c r="A40" s="4" t="inlineStr">
        <is>
          <t>Short-term U.S. government and agency obligations, value</t>
        </is>
      </c>
      <c r="B40" s="4" t="inlineStr">
        <is>
          <t>[1],[2]</t>
        </is>
      </c>
      <c r="C40" s="5" t="n">
        <v>29834067</v>
      </c>
      <c r="D40" s="4" t="inlineStr">
        <is>
          <t xml:space="preserve"> </t>
        </is>
      </c>
    </row>
    <row r="41">
      <c r="A41" s="4" t="inlineStr">
        <is>
          <t>ProShares Ultra Gold [Member] | U.S. Treasury Bills 5.315% due 09/05/24 [Member].</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Principal Amount</t>
        </is>
      </c>
      <c r="B43" s="4" t="inlineStr">
        <is>
          <t>[1],[2]</t>
        </is>
      </c>
      <c r="C43" s="5" t="n">
        <v>75000000</v>
      </c>
      <c r="D43" s="4" t="inlineStr">
        <is>
          <t xml:space="preserve"> </t>
        </is>
      </c>
    </row>
    <row r="44">
      <c r="A44" s="4" t="inlineStr">
        <is>
          <t>Short-term U.S. government and agency obligations, value</t>
        </is>
      </c>
      <c r="B44" s="4" t="inlineStr">
        <is>
          <t>[1],[2]</t>
        </is>
      </c>
      <c r="C44" s="5" t="n">
        <v>74283622</v>
      </c>
      <c r="D44" s="4" t="inlineStr">
        <is>
          <t xml:space="preserve"> </t>
        </is>
      </c>
    </row>
    <row r="45">
      <c r="A45" s="4" t="inlineStr">
        <is>
          <t>ProShares Ultra Silver [Member]</t>
        </is>
      </c>
      <c r="C45" s="4" t="inlineStr">
        <is>
          <t xml:space="preserve"> </t>
        </is>
      </c>
      <c r="D45" s="4" t="inlineStr">
        <is>
          <t xml:space="preserve"> </t>
        </is>
      </c>
    </row>
    <row r="46">
      <c r="A46" s="3" t="inlineStr">
        <is>
          <t>Schedule of Investments [Line Items]</t>
        </is>
      </c>
      <c r="C46" s="4" t="inlineStr">
        <is>
          <t xml:space="preserve"> </t>
        </is>
      </c>
      <c r="D46" s="4" t="inlineStr">
        <is>
          <t xml:space="preserve"> </t>
        </is>
      </c>
    </row>
    <row r="47">
      <c r="A47" s="4" t="inlineStr">
        <is>
          <t>Short-term U.S. government and agency obligations, value</t>
        </is>
      </c>
      <c r="C47" s="5" t="n">
        <v>457266538</v>
      </c>
      <c r="D47" s="5" t="n">
        <v>114276025</v>
      </c>
    </row>
    <row r="48">
      <c r="A48" s="4" t="inlineStr">
        <is>
          <t>ProShares Ultra Silver [Member] | U.S. Treasury Bills 5.290% due 07/09/24 [Member]</t>
        </is>
      </c>
      <c r="C48" s="4" t="inlineStr">
        <is>
          <t xml:space="preserve"> </t>
        </is>
      </c>
      <c r="D48" s="4" t="inlineStr">
        <is>
          <t xml:space="preserve"> </t>
        </is>
      </c>
    </row>
    <row r="49">
      <c r="A49" s="3" t="inlineStr">
        <is>
          <t>Schedule of Investments [Line Items]</t>
        </is>
      </c>
      <c r="C49" s="4" t="inlineStr">
        <is>
          <t xml:space="preserve"> </t>
        </is>
      </c>
      <c r="D49" s="4" t="inlineStr">
        <is>
          <t xml:space="preserve"> </t>
        </is>
      </c>
    </row>
    <row r="50">
      <c r="A50" s="4" t="inlineStr">
        <is>
          <t>Principal Amount</t>
        </is>
      </c>
      <c r="B50" s="4" t="inlineStr">
        <is>
          <t>[1],[2]</t>
        </is>
      </c>
      <c r="C50" s="5" t="n">
        <v>150000000</v>
      </c>
      <c r="D50" s="4" t="inlineStr">
        <is>
          <t xml:space="preserve"> </t>
        </is>
      </c>
    </row>
    <row r="51">
      <c r="A51" s="4" t="inlineStr">
        <is>
          <t>Short-term U.S. government and agency obligations, value</t>
        </is>
      </c>
      <c r="B51" s="4" t="inlineStr">
        <is>
          <t>[1],[2]</t>
        </is>
      </c>
      <c r="C51" s="5" t="n">
        <v>149825505</v>
      </c>
      <c r="D51" s="4" t="inlineStr">
        <is>
          <t xml:space="preserve"> </t>
        </is>
      </c>
    </row>
    <row r="52">
      <c r="A52" s="4" t="inlineStr">
        <is>
          <t>ProShares Ultra Silver [Member] | U.S. Treasury Bills 5.311% due 08/08/24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Principal Amount</t>
        </is>
      </c>
      <c r="B54" s="4" t="inlineStr">
        <is>
          <t>[1],[2]</t>
        </is>
      </c>
      <c r="C54" s="5" t="n">
        <v>100000000</v>
      </c>
      <c r="D54" s="4" t="inlineStr">
        <is>
          <t xml:space="preserve"> </t>
        </is>
      </c>
    </row>
    <row r="55">
      <c r="A55" s="4" t="inlineStr">
        <is>
          <t>Short-term U.S. government and agency obligations, value</t>
        </is>
      </c>
      <c r="B55" s="4" t="inlineStr">
        <is>
          <t>[1],[2]</t>
        </is>
      </c>
      <c r="C55" s="5" t="n">
        <v>99446890</v>
      </c>
      <c r="D55" s="4" t="inlineStr">
        <is>
          <t xml:space="preserve"> </t>
        </is>
      </c>
    </row>
    <row r="56">
      <c r="A56" s="4" t="inlineStr">
        <is>
          <t>ProShares Ultra Silver [Member] | U.S. Treasury Bills 5.326% due 09/05/24 [Member]</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Principal Amount</t>
        </is>
      </c>
      <c r="B58" s="4" t="inlineStr">
        <is>
          <t>[1],[2]</t>
        </is>
      </c>
      <c r="C58" s="5" t="n">
        <v>210000000</v>
      </c>
      <c r="D58" s="4" t="inlineStr">
        <is>
          <t xml:space="preserve"> </t>
        </is>
      </c>
    </row>
    <row r="59">
      <c r="A59" s="4" t="inlineStr">
        <is>
          <t>Short-term U.S. government and agency obligations, value</t>
        </is>
      </c>
      <c r="B59" s="4" t="inlineStr">
        <is>
          <t>[1],[2]</t>
        </is>
      </c>
      <c r="C59" s="5" t="n">
        <v>207994143</v>
      </c>
      <c r="D59" s="4" t="inlineStr">
        <is>
          <t xml:space="preserve"> </t>
        </is>
      </c>
    </row>
    <row r="60">
      <c r="A60" s="4" t="inlineStr">
        <is>
          <t>ProShares Ultra VIX Short-Term Futures ETF [Member]</t>
        </is>
      </c>
      <c r="C60" s="4" t="inlineStr">
        <is>
          <t xml:space="preserve"> </t>
        </is>
      </c>
      <c r="D60" s="4" t="inlineStr">
        <is>
          <t xml:space="preserve"> </t>
        </is>
      </c>
    </row>
    <row r="61">
      <c r="A61" s="3" t="inlineStr">
        <is>
          <t>Schedule of Investments [Line Items]</t>
        </is>
      </c>
      <c r="C61" s="4" t="inlineStr">
        <is>
          <t xml:space="preserve"> </t>
        </is>
      </c>
      <c r="D61" s="4" t="inlineStr">
        <is>
          <t xml:space="preserve"> </t>
        </is>
      </c>
    </row>
    <row r="62">
      <c r="A62" s="4" t="inlineStr">
        <is>
          <t>Short-term U.S. government and agency obligations, value</t>
        </is>
      </c>
      <c r="C62" s="5" t="n">
        <v>49941835</v>
      </c>
      <c r="D62" s="5" t="n">
        <v>0</v>
      </c>
    </row>
    <row r="63">
      <c r="A63" s="4" t="inlineStr">
        <is>
          <t>ProShares Ultra VIX Short-Term Futures ETF [Member] | U.S. Treasury Bills 5.304% due 07/09/24 [Member]</t>
        </is>
      </c>
      <c r="C63" s="4" t="inlineStr">
        <is>
          <t xml:space="preserve"> </t>
        </is>
      </c>
      <c r="D63" s="4" t="inlineStr">
        <is>
          <t xml:space="preserve"> </t>
        </is>
      </c>
    </row>
    <row r="64">
      <c r="A64" s="3" t="inlineStr">
        <is>
          <t>Schedule of Investments [Line Items]</t>
        </is>
      </c>
      <c r="C64" s="4" t="inlineStr">
        <is>
          <t xml:space="preserve"> </t>
        </is>
      </c>
      <c r="D64" s="4" t="inlineStr">
        <is>
          <t xml:space="preserve"> </t>
        </is>
      </c>
    </row>
    <row r="65">
      <c r="A65" s="4" t="inlineStr">
        <is>
          <t>Principal Amount</t>
        </is>
      </c>
      <c r="B65" s="4" t="inlineStr">
        <is>
          <t>[1]</t>
        </is>
      </c>
      <c r="C65" s="5" t="n">
        <v>50000000</v>
      </c>
      <c r="D65" s="4" t="inlineStr">
        <is>
          <t xml:space="preserve"> </t>
        </is>
      </c>
    </row>
    <row r="66">
      <c r="A66" s="4" t="inlineStr">
        <is>
          <t>Short-term U.S. government and agency obligations, value</t>
        </is>
      </c>
      <c r="B66" s="4" t="inlineStr">
        <is>
          <t>[1]</t>
        </is>
      </c>
      <c r="C66" s="5" t="n">
        <v>49941835</v>
      </c>
      <c r="D66" s="4" t="inlineStr">
        <is>
          <t xml:space="preserve"> </t>
        </is>
      </c>
    </row>
    <row r="67">
      <c r="A67" s="4" t="inlineStr">
        <is>
          <t>ProShares UltraShort Bloomberg Crude Oil [Member]</t>
        </is>
      </c>
      <c r="C67" s="4" t="inlineStr">
        <is>
          <t xml:space="preserve"> </t>
        </is>
      </c>
      <c r="D67" s="4" t="inlineStr">
        <is>
          <t xml:space="preserve"> </t>
        </is>
      </c>
    </row>
    <row r="68">
      <c r="A68" s="3" t="inlineStr">
        <is>
          <t>Schedule of Investments [Line Items]</t>
        </is>
      </c>
      <c r="C68" s="4" t="inlineStr">
        <is>
          <t xml:space="preserve"> </t>
        </is>
      </c>
      <c r="D68" s="4" t="inlineStr">
        <is>
          <t xml:space="preserve"> </t>
        </is>
      </c>
    </row>
    <row r="69">
      <c r="A69" s="4" t="inlineStr">
        <is>
          <t>Short-term U.S. government and agency obligations, value</t>
        </is>
      </c>
      <c r="C69" s="5" t="n">
        <v>104416492</v>
      </c>
      <c r="D69" s="5" t="n">
        <v>49683885</v>
      </c>
    </row>
    <row r="70">
      <c r="A70" s="4" t="inlineStr">
        <is>
          <t>ProShares UltraShort Bloomberg Crude Oil [Member] | U.S. Treasury Bills 5.304% due 07/09/24 [Member]</t>
        </is>
      </c>
      <c r="C70" s="4" t="inlineStr">
        <is>
          <t xml:space="preserve"> </t>
        </is>
      </c>
      <c r="D70" s="4" t="inlineStr">
        <is>
          <t xml:space="preserve"> </t>
        </is>
      </c>
    </row>
    <row r="71">
      <c r="A71" s="3" t="inlineStr">
        <is>
          <t>Schedule of Investments [Line Items]</t>
        </is>
      </c>
      <c r="C71" s="4" t="inlineStr">
        <is>
          <t xml:space="preserve"> </t>
        </is>
      </c>
      <c r="D71" s="4" t="inlineStr">
        <is>
          <t xml:space="preserve"> </t>
        </is>
      </c>
    </row>
    <row r="72">
      <c r="A72" s="4" t="inlineStr">
        <is>
          <t>Principal Amount</t>
        </is>
      </c>
      <c r="B72" s="4" t="inlineStr">
        <is>
          <t>[1]</t>
        </is>
      </c>
      <c r="C72" s="5" t="n">
        <v>50000000</v>
      </c>
      <c r="D72" s="4" t="inlineStr">
        <is>
          <t xml:space="preserve"> </t>
        </is>
      </c>
    </row>
    <row r="73">
      <c r="A73" s="4" t="inlineStr">
        <is>
          <t>Short-term U.S. government and agency obligations, value</t>
        </is>
      </c>
      <c r="B73" s="4" t="inlineStr">
        <is>
          <t>[1]</t>
        </is>
      </c>
      <c r="C73" s="5" t="n">
        <v>49941835</v>
      </c>
      <c r="D73" s="4" t="inlineStr">
        <is>
          <t xml:space="preserve"> </t>
        </is>
      </c>
    </row>
    <row r="74">
      <c r="A74" s="4" t="inlineStr">
        <is>
          <t>ProShares UltraShort Bloomberg Crude Oil [Member] | U.S. Treasury Bills 5.327% due 09/05/24 [Member].</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Principal Amount</t>
        </is>
      </c>
      <c r="B76" s="4" t="inlineStr">
        <is>
          <t>[1]</t>
        </is>
      </c>
      <c r="C76" s="5" t="n">
        <v>55000000</v>
      </c>
      <c r="D76" s="4" t="inlineStr">
        <is>
          <t xml:space="preserve"> </t>
        </is>
      </c>
    </row>
    <row r="77">
      <c r="A77" s="4" t="inlineStr">
        <is>
          <t>Short-term U.S. government and agency obligations, value</t>
        </is>
      </c>
      <c r="B77" s="4" t="inlineStr">
        <is>
          <t>[1]</t>
        </is>
      </c>
      <c r="C77" s="5" t="n">
        <v>54474657</v>
      </c>
      <c r="D77" s="4" t="inlineStr">
        <is>
          <t xml:space="preserve"> </t>
        </is>
      </c>
    </row>
    <row r="78">
      <c r="A78" s="4" t="inlineStr">
        <is>
          <t>ProShares UltraShort Bloomberg Natural Gas [Member]</t>
        </is>
      </c>
      <c r="C78" s="4" t="inlineStr">
        <is>
          <t xml:space="preserve"> </t>
        </is>
      </c>
      <c r="D78" s="4" t="inlineStr">
        <is>
          <t xml:space="preserve"> </t>
        </is>
      </c>
    </row>
    <row r="79">
      <c r="A79" s="3" t="inlineStr">
        <is>
          <t>Schedule of Investments [Line Items]</t>
        </is>
      </c>
      <c r="C79" s="4" t="inlineStr">
        <is>
          <t xml:space="preserve"> </t>
        </is>
      </c>
      <c r="D79" s="4" t="inlineStr">
        <is>
          <t xml:space="preserve"> </t>
        </is>
      </c>
    </row>
    <row r="80">
      <c r="A80" s="4" t="inlineStr">
        <is>
          <t>Short-term U.S. government and agency obligations, value</t>
        </is>
      </c>
      <c r="C80" s="5" t="n">
        <v>89475883</v>
      </c>
      <c r="D80" s="5" t="n">
        <v>0</v>
      </c>
    </row>
    <row r="81">
      <c r="A81" s="4" t="inlineStr">
        <is>
          <t>ProShares UltraShort Bloomberg Natural Gas [Member] | U.S. Treasury Bills 5.260% due 07/09/24 [Member]</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Principal Amount</t>
        </is>
      </c>
      <c r="B83" s="4" t="inlineStr">
        <is>
          <t>[1]</t>
        </is>
      </c>
      <c r="C83" s="5" t="n">
        <v>40000000</v>
      </c>
      <c r="D83" s="4" t="inlineStr">
        <is>
          <t xml:space="preserve"> </t>
        </is>
      </c>
    </row>
    <row r="84">
      <c r="A84" s="4" t="inlineStr">
        <is>
          <t>Short-term U.S. government and agency obligations, value</t>
        </is>
      </c>
      <c r="B84" s="4" t="inlineStr">
        <is>
          <t>[1]</t>
        </is>
      </c>
      <c r="C84" s="5" t="n">
        <v>39953468</v>
      </c>
      <c r="D84" s="4" t="inlineStr">
        <is>
          <t xml:space="preserve"> </t>
        </is>
      </c>
    </row>
    <row r="85">
      <c r="A85" s="4" t="inlineStr">
        <is>
          <t>ProShares UltraShort Bloomberg Natural Gas [Member] | U.S. Treasury Bills 5.354% due 09/05/24 [Member]</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Principal Amount</t>
        </is>
      </c>
      <c r="B87" s="4" t="inlineStr">
        <is>
          <t>[1]</t>
        </is>
      </c>
      <c r="C87" s="5" t="n">
        <v>50000000</v>
      </c>
      <c r="D87" s="4" t="inlineStr">
        <is>
          <t xml:space="preserve"> </t>
        </is>
      </c>
    </row>
    <row r="88">
      <c r="A88" s="4" t="inlineStr">
        <is>
          <t>Short-term U.S. government and agency obligations, value</t>
        </is>
      </c>
      <c r="B88" s="4" t="inlineStr">
        <is>
          <t>[1]</t>
        </is>
      </c>
      <c r="C88" s="5" t="n">
        <v>49522415</v>
      </c>
      <c r="D88" s="4" t="inlineStr">
        <is>
          <t xml:space="preserve"> </t>
        </is>
      </c>
    </row>
    <row r="89">
      <c r="A89" s="4" t="inlineStr">
        <is>
          <t>ProShares VIX Mid-Term Futures ETF [Member]</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Short-term U.S. government and agency obligations, value</t>
        </is>
      </c>
      <c r="C91" s="5" t="n">
        <v>49522415</v>
      </c>
      <c r="D91" s="5" t="n">
        <v>0</v>
      </c>
    </row>
    <row r="92">
      <c r="A92" s="4" t="inlineStr">
        <is>
          <t>ProShares VIX Mid-Term Futures ETF [Member] | U.S. Treasury Bills 5.295% due 09/05/24 [Member]</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Principal Amount</t>
        </is>
      </c>
      <c r="B94" s="4" t="inlineStr">
        <is>
          <t>[1]</t>
        </is>
      </c>
      <c r="C94" s="5" t="n">
        <v>50000000</v>
      </c>
      <c r="D94" s="4" t="inlineStr">
        <is>
          <t xml:space="preserve"> </t>
        </is>
      </c>
    </row>
    <row r="95">
      <c r="A95" s="4" t="inlineStr">
        <is>
          <t>Short-term U.S. government and agency obligations, value</t>
        </is>
      </c>
      <c r="B95" s="4" t="inlineStr">
        <is>
          <t>[1]</t>
        </is>
      </c>
      <c r="C95" s="5" t="n">
        <v>49522415</v>
      </c>
      <c r="D95" s="4" t="inlineStr">
        <is>
          <t xml:space="preserve"> </t>
        </is>
      </c>
    </row>
    <row r="96">
      <c r="A96" s="4" t="inlineStr">
        <is>
          <t>ProShares VIX Short-Term Futures ETF [Member]</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Short-term U.S. government and agency obligations, value</t>
        </is>
      </c>
      <c r="C98" s="5" t="n">
        <v>64756617</v>
      </c>
      <c r="D98" s="6" t="n">
        <v>59660373</v>
      </c>
    </row>
    <row r="99">
      <c r="A99" s="4" t="inlineStr">
        <is>
          <t>ProShares VIX Short-Term Futures ETF [Member] | U.S. Treasury Bills 5.300% due 07/09/24 [Member]</t>
        </is>
      </c>
      <c r="C99" s="4" t="inlineStr">
        <is>
          <t xml:space="preserve"> </t>
        </is>
      </c>
      <c r="D99" s="4" t="inlineStr">
        <is>
          <t xml:space="preserve"> </t>
        </is>
      </c>
    </row>
    <row r="100">
      <c r="A100" s="3" t="inlineStr">
        <is>
          <t>Schedule of Investments [Line Items]</t>
        </is>
      </c>
      <c r="C100" s="4" t="inlineStr">
        <is>
          <t xml:space="preserve"> </t>
        </is>
      </c>
      <c r="D100" s="4" t="inlineStr">
        <is>
          <t xml:space="preserve"> </t>
        </is>
      </c>
    </row>
    <row r="101">
      <c r="A101" s="4" t="inlineStr">
        <is>
          <t>Principal Amount</t>
        </is>
      </c>
      <c r="B101" s="4" t="inlineStr">
        <is>
          <t>[1]</t>
        </is>
      </c>
      <c r="C101" s="5" t="n">
        <v>45000000</v>
      </c>
      <c r="D101" s="4" t="inlineStr">
        <is>
          <t xml:space="preserve"> </t>
        </is>
      </c>
    </row>
    <row r="102">
      <c r="A102" s="4" t="inlineStr">
        <is>
          <t>Short-term U.S. government and agency obligations, value</t>
        </is>
      </c>
      <c r="B102" s="4" t="inlineStr">
        <is>
          <t>[1]</t>
        </is>
      </c>
      <c r="C102" s="5" t="n">
        <v>44947651</v>
      </c>
      <c r="D102" s="4" t="inlineStr">
        <is>
          <t xml:space="preserve"> </t>
        </is>
      </c>
    </row>
    <row r="103">
      <c r="A103" s="4" t="inlineStr">
        <is>
          <t>ProShares VIX Short-Term Futures ETF [Member] | U.S. Treasury Bills 5.354% due 09/05/24 [Member]</t>
        </is>
      </c>
      <c r="C103" s="4" t="inlineStr">
        <is>
          <t xml:space="preserve"> </t>
        </is>
      </c>
      <c r="D103" s="4" t="inlineStr">
        <is>
          <t xml:space="preserve"> </t>
        </is>
      </c>
    </row>
    <row r="104">
      <c r="A104" s="3" t="inlineStr">
        <is>
          <t>Schedule of Investments [Line Items]</t>
        </is>
      </c>
      <c r="C104" s="4" t="inlineStr">
        <is>
          <t xml:space="preserve"> </t>
        </is>
      </c>
      <c r="D104" s="4" t="inlineStr">
        <is>
          <t xml:space="preserve"> </t>
        </is>
      </c>
    </row>
    <row r="105">
      <c r="A105" s="4" t="inlineStr">
        <is>
          <t>Principal Amount</t>
        </is>
      </c>
      <c r="B105" s="4" t="inlineStr">
        <is>
          <t>[1]</t>
        </is>
      </c>
      <c r="C105" s="5" t="n">
        <v>20000000</v>
      </c>
      <c r="D105" s="4" t="inlineStr">
        <is>
          <t xml:space="preserve"> </t>
        </is>
      </c>
    </row>
    <row r="106">
      <c r="A106" s="4" t="inlineStr">
        <is>
          <t>Short-term U.S. government and agency obligations, value</t>
        </is>
      </c>
      <c r="B106" s="4" t="inlineStr">
        <is>
          <t>[1]</t>
        </is>
      </c>
      <c r="C106" s="6" t="n">
        <v>19808966</v>
      </c>
      <c r="D106" s="4" t="inlineStr">
        <is>
          <t xml:space="preserve"> </t>
        </is>
      </c>
    </row>
    <row r="107"/>
    <row r="108">
      <c r="A108" s="4" t="inlineStr">
        <is>
          <t>[1]Rates shown represent discount rate at the time of purchase.[2]All or partial amount pledged as collateral for swap agreements.</t>
        </is>
      </c>
    </row>
  </sheetData>
  <mergeCells count="3">
    <mergeCell ref="A1:B1"/>
    <mergeCell ref="A107:C107"/>
    <mergeCell ref="A108:C10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s - Short-Term U.S. Government and Agency Obligations (Parenthetical) (Detail) - U.S. Government Agencies Short-term Debt Securities [Member] - USD ($)</t>
        </is>
      </c>
      <c r="B1" s="2" t="inlineStr">
        <is>
          <t>6 Months Ended</t>
        </is>
      </c>
    </row>
    <row r="2">
      <c r="B2" s="2" t="inlineStr">
        <is>
          <t>Jun. 30, 2024</t>
        </is>
      </c>
      <c r="C2" s="2" t="inlineStr">
        <is>
          <t>Dec. 31, 2023</t>
        </is>
      </c>
    </row>
    <row r="3">
      <c r="A3" s="3" t="inlineStr">
        <is>
          <t>Schedule of Investments [Line Items]</t>
        </is>
      </c>
      <c r="B3" s="4" t="inlineStr">
        <is>
          <t xml:space="preserve"> </t>
        </is>
      </c>
      <c r="C3" s="4" t="inlineStr">
        <is>
          <t xml:space="preserve"> </t>
        </is>
      </c>
    </row>
    <row r="4">
      <c r="A4" s="4" t="inlineStr">
        <is>
          <t>Total short-term U.S. government and agency obligations, cost</t>
        </is>
      </c>
      <c r="B4" s="6" t="n">
        <v>1566271392</v>
      </c>
      <c r="C4" s="6" t="n">
        <v>690346244</v>
      </c>
    </row>
    <row r="5">
      <c r="A5" s="4" t="inlineStr">
        <is>
          <t>ProShares Short VIX Short-Term Futures ETF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hort-term U.S. government and agency obligations percentage of shareholders' equity</t>
        </is>
      </c>
      <c r="B7" s="9" t="n">
        <v>0.57</v>
      </c>
      <c r="C7" s="4" t="inlineStr">
        <is>
          <t xml:space="preserve"> </t>
        </is>
      </c>
    </row>
    <row r="8">
      <c r="A8" s="4" t="inlineStr">
        <is>
          <t>Total short-term U.S. government and agency obligations, cost</t>
        </is>
      </c>
      <c r="B8" s="6" t="n">
        <v>169045239</v>
      </c>
      <c r="C8" s="5" t="n">
        <v>109391681</v>
      </c>
    </row>
    <row r="9">
      <c r="A9" s="4" t="inlineStr">
        <is>
          <t>ProShares Short VIX Short-Term Futures ETF [Member] | U.S. Treasury Bills 5.288% due 07/09/24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terest rate</t>
        </is>
      </c>
      <c r="B11" s="10" t="n">
        <v>0.05288</v>
      </c>
      <c r="C11" s="4" t="inlineStr">
        <is>
          <t xml:space="preserve"> </t>
        </is>
      </c>
    </row>
    <row r="12">
      <c r="A12" s="4" t="inlineStr">
        <is>
          <t>Investment, maturity date</t>
        </is>
      </c>
      <c r="B12" s="4" t="inlineStr">
        <is>
          <t>Jul.  09,  2024</t>
        </is>
      </c>
      <c r="C12" s="4" t="inlineStr">
        <is>
          <t xml:space="preserve"> </t>
        </is>
      </c>
    </row>
    <row r="13">
      <c r="A13" s="4" t="inlineStr">
        <is>
          <t>Discount rate at the time of purchase</t>
        </is>
      </c>
      <c r="B13" s="4" t="inlineStr">
        <is>
          <t>true</t>
        </is>
      </c>
      <c r="C13" s="4" t="inlineStr">
        <is>
          <t xml:space="preserve"> </t>
        </is>
      </c>
    </row>
    <row r="14">
      <c r="A14" s="4" t="inlineStr">
        <is>
          <t>ProShares Short VIX Short-Term Futures ETF [Member] | U.S. Treasury Bills 5.321% due 09/05/24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t>
        </is>
      </c>
      <c r="B16" s="10" t="n">
        <v>0.05321</v>
      </c>
      <c r="C16" s="4" t="inlineStr">
        <is>
          <t xml:space="preserve"> </t>
        </is>
      </c>
    </row>
    <row r="17">
      <c r="A17" s="4" t="inlineStr">
        <is>
          <t>Investment, maturity date</t>
        </is>
      </c>
      <c r="B17" s="4" t="inlineStr">
        <is>
          <t>Sep.  05,  2024</t>
        </is>
      </c>
      <c r="C17" s="4" t="inlineStr">
        <is>
          <t xml:space="preserve"> </t>
        </is>
      </c>
    </row>
    <row r="18">
      <c r="A18" s="4" t="inlineStr">
        <is>
          <t>Discount rate at the time of purchase</t>
        </is>
      </c>
      <c r="B18" s="4" t="inlineStr">
        <is>
          <t>true</t>
        </is>
      </c>
      <c r="C18" s="4" t="inlineStr">
        <is>
          <t xml:space="preserve"> </t>
        </is>
      </c>
    </row>
    <row r="19">
      <c r="A19" s="4" t="inlineStr">
        <is>
          <t>ProShares Ultra Bloomberg Crude Oil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Short-term U.S. government and agency obligations percentage of shareholders' equity</t>
        </is>
      </c>
      <c r="B21" s="9" t="n">
        <v>0.74</v>
      </c>
      <c r="C21" s="4" t="inlineStr">
        <is>
          <t xml:space="preserve"> </t>
        </is>
      </c>
    </row>
    <row r="22">
      <c r="A22" s="4" t="inlineStr">
        <is>
          <t>Total short-term U.S. government and agency obligations, cost</t>
        </is>
      </c>
      <c r="B22" s="6" t="n">
        <v>387837316</v>
      </c>
      <c r="C22" s="5" t="n">
        <v>233435026</v>
      </c>
    </row>
    <row r="23">
      <c r="A23" s="4" t="inlineStr">
        <is>
          <t>ProShares Ultra Bloomberg Crude Oil [Member] | U.S. Treasury Bills 5.349% due 07/09/24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terest rate</t>
        </is>
      </c>
      <c r="B25" s="10" t="n">
        <v>0.05349</v>
      </c>
      <c r="C25" s="4" t="inlineStr">
        <is>
          <t xml:space="preserve"> </t>
        </is>
      </c>
    </row>
    <row r="26">
      <c r="A26" s="4" t="inlineStr">
        <is>
          <t>Investment, maturity date</t>
        </is>
      </c>
      <c r="B26" s="4" t="inlineStr">
        <is>
          <t>Jul.  09,  2024</t>
        </is>
      </c>
      <c r="C26" s="4" t="inlineStr">
        <is>
          <t xml:space="preserve"> </t>
        </is>
      </c>
    </row>
    <row r="27">
      <c r="A27" s="4" t="inlineStr">
        <is>
          <t>Discount rate at the time of purchase</t>
        </is>
      </c>
      <c r="B27" s="4" t="inlineStr">
        <is>
          <t>true</t>
        </is>
      </c>
      <c r="C27" s="4" t="inlineStr">
        <is>
          <t xml:space="preserve"> </t>
        </is>
      </c>
    </row>
    <row r="28">
      <c r="A28" s="4" t="inlineStr">
        <is>
          <t>ProShares Ultra Bloomberg Crude Oil [Member] | U.S. Treasury Bills 5.310% due 09/05/24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terest rate</t>
        </is>
      </c>
      <c r="B30" s="11" t="n">
        <v>0.0531</v>
      </c>
      <c r="C30" s="4" t="inlineStr">
        <is>
          <t xml:space="preserve"> </t>
        </is>
      </c>
    </row>
    <row r="31">
      <c r="A31" s="4" t="inlineStr">
        <is>
          <t>Investment, maturity date</t>
        </is>
      </c>
      <c r="B31" s="4" t="inlineStr">
        <is>
          <t>Sep.  05,  2024</t>
        </is>
      </c>
      <c r="C31" s="4" t="inlineStr">
        <is>
          <t xml:space="preserve"> </t>
        </is>
      </c>
    </row>
    <row r="32">
      <c r="A32" s="4" t="inlineStr">
        <is>
          <t>Discount rate at the time of purchase</t>
        </is>
      </c>
      <c r="B32" s="4" t="inlineStr">
        <is>
          <t>true</t>
        </is>
      </c>
      <c r="C32" s="4" t="inlineStr">
        <is>
          <t xml:space="preserve"> </t>
        </is>
      </c>
    </row>
    <row r="33">
      <c r="A33" s="4" t="inlineStr">
        <is>
          <t>ProShares Ultra Bloomberg Crude Oil [Member] | U.S. Treasury Bills 5.311% due 08/08/24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terest rate</t>
        </is>
      </c>
      <c r="B35" s="10" t="n">
        <v>0.05311</v>
      </c>
      <c r="C35" s="4" t="inlineStr">
        <is>
          <t xml:space="preserve"> </t>
        </is>
      </c>
    </row>
    <row r="36">
      <c r="A36" s="4" t="inlineStr">
        <is>
          <t>Investment, maturity date</t>
        </is>
      </c>
      <c r="B36" s="4" t="inlineStr">
        <is>
          <t>Aug.  08,  2024</t>
        </is>
      </c>
      <c r="C36" s="4" t="inlineStr">
        <is>
          <t xml:space="preserve"> </t>
        </is>
      </c>
    </row>
    <row r="37">
      <c r="A37" s="4" t="inlineStr">
        <is>
          <t>Discount rate at the time of purchase</t>
        </is>
      </c>
      <c r="B37" s="4" t="inlineStr">
        <is>
          <t>true</t>
        </is>
      </c>
      <c r="C37" s="4" t="inlineStr">
        <is>
          <t xml:space="preserve"> </t>
        </is>
      </c>
    </row>
    <row r="38">
      <c r="A38" s="4" t="inlineStr">
        <is>
          <t>ProShares Ultra Gold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Short-term U.S. government and agency obligations percentage of shareholders' equity</t>
        </is>
      </c>
      <c r="B40" s="9" t="n">
        <v>0.9</v>
      </c>
      <c r="C40" s="4" t="inlineStr">
        <is>
          <t xml:space="preserve"> </t>
        </is>
      </c>
    </row>
    <row r="41">
      <c r="A41" s="4" t="inlineStr">
        <is>
          <t>Total short-term U.S. government and agency obligations, cost</t>
        </is>
      </c>
      <c r="B41" s="6" t="n">
        <v>194011855</v>
      </c>
      <c r="C41" s="5" t="n">
        <v>59496177</v>
      </c>
    </row>
    <row r="42">
      <c r="A42" s="4" t="inlineStr">
        <is>
          <t>ProShares Ultra Gold [Member] | U.S. Treasury Bills 5.309% due 07/09/24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Interest rate</t>
        </is>
      </c>
      <c r="B44" s="10" t="n">
        <v>0.05309</v>
      </c>
      <c r="C44" s="4" t="inlineStr">
        <is>
          <t xml:space="preserve"> </t>
        </is>
      </c>
    </row>
    <row r="45">
      <c r="A45" s="4" t="inlineStr">
        <is>
          <t>Investment, maturity date</t>
        </is>
      </c>
      <c r="B45" s="4" t="inlineStr">
        <is>
          <t>Jul.  09,  2024</t>
        </is>
      </c>
      <c r="C45" s="4" t="inlineStr">
        <is>
          <t xml:space="preserve"> </t>
        </is>
      </c>
    </row>
    <row r="46">
      <c r="A46" s="4" t="inlineStr">
        <is>
          <t>Discount rate at the time of purchase</t>
        </is>
      </c>
      <c r="B46" s="4" t="inlineStr">
        <is>
          <t>true</t>
        </is>
      </c>
      <c r="C46" s="4" t="inlineStr">
        <is>
          <t xml:space="preserve"> </t>
        </is>
      </c>
    </row>
    <row r="47">
      <c r="A47" s="4" t="inlineStr">
        <is>
          <t>ProShares Ultra Gold [Member] | U.S. Treasury Bills 5.311% due 08/08/24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terest rate</t>
        </is>
      </c>
      <c r="B49" s="10" t="n">
        <v>0.05311</v>
      </c>
      <c r="C49" s="4" t="inlineStr">
        <is>
          <t xml:space="preserve"> </t>
        </is>
      </c>
    </row>
    <row r="50">
      <c r="A50" s="4" t="inlineStr">
        <is>
          <t>Investment, maturity date</t>
        </is>
      </c>
      <c r="B50" s="4" t="inlineStr">
        <is>
          <t>Aug.  08,  2024</t>
        </is>
      </c>
      <c r="C50" s="4" t="inlineStr">
        <is>
          <t xml:space="preserve"> </t>
        </is>
      </c>
    </row>
    <row r="51">
      <c r="A51" s="4" t="inlineStr">
        <is>
          <t>Discount rate at the time of purchase</t>
        </is>
      </c>
      <c r="B51" s="4" t="inlineStr">
        <is>
          <t>true</t>
        </is>
      </c>
      <c r="C51" s="4" t="inlineStr">
        <is>
          <t xml:space="preserve"> </t>
        </is>
      </c>
    </row>
    <row r="52">
      <c r="A52" s="4" t="inlineStr">
        <is>
          <t>ProShares Ultra Gold [Member] | U.S. Treasury Bills 5.315% due 09/05/24 [Member]</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Interest rate</t>
        </is>
      </c>
      <c r="B54" s="10" t="n">
        <v>0.05315</v>
      </c>
      <c r="C54" s="4" t="inlineStr">
        <is>
          <t xml:space="preserve"> </t>
        </is>
      </c>
    </row>
    <row r="55">
      <c r="A55" s="4" t="inlineStr">
        <is>
          <t>Investment, maturity date</t>
        </is>
      </c>
      <c r="B55" s="4" t="inlineStr">
        <is>
          <t>Sep.  05,  2024</t>
        </is>
      </c>
      <c r="C55" s="4" t="inlineStr">
        <is>
          <t xml:space="preserve"> </t>
        </is>
      </c>
    </row>
    <row r="56">
      <c r="A56" s="4" t="inlineStr">
        <is>
          <t>Discount rate at the time of purchase</t>
        </is>
      </c>
      <c r="B56" s="4" t="inlineStr">
        <is>
          <t>true</t>
        </is>
      </c>
      <c r="C56" s="4" t="inlineStr">
        <is>
          <t xml:space="preserve"> </t>
        </is>
      </c>
    </row>
    <row r="57">
      <c r="A57" s="4" t="inlineStr">
        <is>
          <t>ProShares Ultra Silver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Short-term U.S. government and agency obligations percentage of shareholders' equity</t>
        </is>
      </c>
      <c r="B59" s="9" t="n">
        <v>0.8</v>
      </c>
      <c r="C59" s="4" t="inlineStr">
        <is>
          <t xml:space="preserve"> </t>
        </is>
      </c>
    </row>
    <row r="60">
      <c r="A60" s="4" t="inlineStr">
        <is>
          <t>Total short-term U.S. government and agency obligations, cost</t>
        </is>
      </c>
      <c r="B60" s="6" t="n">
        <v>457266168</v>
      </c>
      <c r="C60" s="5" t="n">
        <v>114255151</v>
      </c>
    </row>
    <row r="61">
      <c r="A61" s="4" t="inlineStr">
        <is>
          <t>ProShares Ultra Silver [Member] | U.S. Treasury Bills 5.290% due 07/09/24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Interest rate</t>
        </is>
      </c>
      <c r="B63" s="11" t="n">
        <v>0.0529</v>
      </c>
      <c r="C63" s="4" t="inlineStr">
        <is>
          <t xml:space="preserve"> </t>
        </is>
      </c>
    </row>
    <row r="64">
      <c r="A64" s="4" t="inlineStr">
        <is>
          <t>Investment, maturity date</t>
        </is>
      </c>
      <c r="B64" s="4" t="inlineStr">
        <is>
          <t>Jul.  09,  2024</t>
        </is>
      </c>
      <c r="C64" s="4" t="inlineStr">
        <is>
          <t xml:space="preserve"> </t>
        </is>
      </c>
    </row>
    <row r="65">
      <c r="A65" s="4" t="inlineStr">
        <is>
          <t>Discount rate at the time of purchase</t>
        </is>
      </c>
      <c r="B65" s="4" t="inlineStr">
        <is>
          <t>true</t>
        </is>
      </c>
      <c r="C65" s="4" t="inlineStr">
        <is>
          <t xml:space="preserve"> </t>
        </is>
      </c>
    </row>
    <row r="66">
      <c r="A66" s="4" t="inlineStr">
        <is>
          <t>ProShares Ultra Silver [Member] | U.S. Treasury Bills 5.311% due 08/08/24 [Memb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Interest rate</t>
        </is>
      </c>
      <c r="B68" s="10" t="n">
        <v>0.05311</v>
      </c>
      <c r="C68" s="4" t="inlineStr">
        <is>
          <t xml:space="preserve"> </t>
        </is>
      </c>
    </row>
    <row r="69">
      <c r="A69" s="4" t="inlineStr">
        <is>
          <t>Investment, maturity date</t>
        </is>
      </c>
      <c r="B69" s="4" t="inlineStr">
        <is>
          <t>Aug.  08,  2024</t>
        </is>
      </c>
      <c r="C69" s="4" t="inlineStr">
        <is>
          <t xml:space="preserve"> </t>
        </is>
      </c>
    </row>
    <row r="70">
      <c r="A70" s="4" t="inlineStr">
        <is>
          <t>Discount rate at the time of purchase</t>
        </is>
      </c>
      <c r="B70" s="4" t="inlineStr">
        <is>
          <t>true</t>
        </is>
      </c>
      <c r="C70" s="4" t="inlineStr">
        <is>
          <t xml:space="preserve"> </t>
        </is>
      </c>
    </row>
    <row r="71">
      <c r="A71" s="4" t="inlineStr">
        <is>
          <t>ProShares Ultra Silver [Member] | U.S. Treasury Bills 5.326% due 09/05/24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terest rate</t>
        </is>
      </c>
      <c r="B73" s="10" t="n">
        <v>0.05326</v>
      </c>
      <c r="C73" s="4" t="inlineStr">
        <is>
          <t xml:space="preserve"> </t>
        </is>
      </c>
    </row>
    <row r="74">
      <c r="A74" s="4" t="inlineStr">
        <is>
          <t>Investment, maturity date</t>
        </is>
      </c>
      <c r="B74" s="4" t="inlineStr">
        <is>
          <t>Sep.  05,  2024</t>
        </is>
      </c>
      <c r="C74" s="4" t="inlineStr">
        <is>
          <t xml:space="preserve"> </t>
        </is>
      </c>
    </row>
    <row r="75">
      <c r="A75" s="4" t="inlineStr">
        <is>
          <t>Discount rate at the time of purchase</t>
        </is>
      </c>
      <c r="B75" s="4" t="inlineStr">
        <is>
          <t>true</t>
        </is>
      </c>
      <c r="C75" s="4" t="inlineStr">
        <is>
          <t xml:space="preserve"> </t>
        </is>
      </c>
    </row>
    <row r="76">
      <c r="A76" s="4" t="inlineStr">
        <is>
          <t>ProShares Ultra VIX Short-Term Futures ETF [Member]</t>
        </is>
      </c>
      <c r="B76" s="4" t="inlineStr">
        <is>
          <t xml:space="preserve"> </t>
        </is>
      </c>
      <c r="C76" s="4" t="inlineStr">
        <is>
          <t xml:space="preserve"> </t>
        </is>
      </c>
    </row>
    <row r="77">
      <c r="A77" s="3" t="inlineStr">
        <is>
          <t>Schedule of Investments [Line Items]</t>
        </is>
      </c>
      <c r="B77" s="4" t="inlineStr">
        <is>
          <t xml:space="preserve"> </t>
        </is>
      </c>
      <c r="C77" s="4" t="inlineStr">
        <is>
          <t xml:space="preserve"> </t>
        </is>
      </c>
    </row>
    <row r="78">
      <c r="A78" s="4" t="inlineStr">
        <is>
          <t>Short-term U.S. government and agency obligations percentage of shareholders' equity</t>
        </is>
      </c>
      <c r="B78" s="9" t="n">
        <v>0.22</v>
      </c>
      <c r="C78" s="4" t="inlineStr">
        <is>
          <t xml:space="preserve"> </t>
        </is>
      </c>
    </row>
    <row r="79">
      <c r="A79" s="4" t="inlineStr">
        <is>
          <t>Total short-term U.S. government and agency obligations, cost</t>
        </is>
      </c>
      <c r="B79" s="6" t="n">
        <v>49941817</v>
      </c>
      <c r="C79" s="5" t="n">
        <v>0</v>
      </c>
    </row>
    <row r="80">
      <c r="A80" s="4" t="inlineStr">
        <is>
          <t>ProShares Ultra VIX Short-Term Futures ETF [Member] | U.S. Treasury Bills 5.304% due 07/09/24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terest rate</t>
        </is>
      </c>
      <c r="B82" s="10" t="n">
        <v>0.05304</v>
      </c>
      <c r="C82" s="4" t="inlineStr">
        <is>
          <t xml:space="preserve"> </t>
        </is>
      </c>
    </row>
    <row r="83">
      <c r="A83" s="4" t="inlineStr">
        <is>
          <t>Investment, maturity date</t>
        </is>
      </c>
      <c r="B83" s="4" t="inlineStr">
        <is>
          <t>Jul.  09,  2024</t>
        </is>
      </c>
      <c r="C83" s="4" t="inlineStr">
        <is>
          <t xml:space="preserve"> </t>
        </is>
      </c>
    </row>
    <row r="84">
      <c r="A84" s="4" t="inlineStr">
        <is>
          <t>Discount rate at the time of purchase</t>
        </is>
      </c>
      <c r="B84" s="4" t="inlineStr">
        <is>
          <t>true</t>
        </is>
      </c>
      <c r="C84" s="4" t="inlineStr">
        <is>
          <t xml:space="preserve"> </t>
        </is>
      </c>
    </row>
    <row r="85">
      <c r="A85" s="4" t="inlineStr">
        <is>
          <t>ProShares UltraShort Bloomberg Crude Oil [Member]</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Short-term U.S. government and agency obligations percentage of shareholders' equity</t>
        </is>
      </c>
      <c r="B87" s="9" t="n">
        <v>0.59</v>
      </c>
      <c r="C87" s="4" t="inlineStr">
        <is>
          <t xml:space="preserve"> </t>
        </is>
      </c>
    </row>
    <row r="88">
      <c r="A88" s="4" t="inlineStr">
        <is>
          <t>Total short-term U.S. government and agency obligations, cost</t>
        </is>
      </c>
      <c r="B88" s="6" t="n">
        <v>104415710</v>
      </c>
      <c r="C88" s="5" t="n">
        <v>49673923</v>
      </c>
    </row>
    <row r="89">
      <c r="A89" s="4" t="inlineStr">
        <is>
          <t>ProShares UltraShort Bloomberg Crude Oil [Member] | U.S. Treasury Bills 5.304% due 07/09/24 [Memb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terest rate</t>
        </is>
      </c>
      <c r="B91" s="10" t="n">
        <v>0.05304</v>
      </c>
      <c r="C91" s="4" t="inlineStr">
        <is>
          <t xml:space="preserve"> </t>
        </is>
      </c>
    </row>
    <row r="92">
      <c r="A92" s="4" t="inlineStr">
        <is>
          <t>Investment, maturity date</t>
        </is>
      </c>
      <c r="B92" s="4" t="inlineStr">
        <is>
          <t>Jul.  09,  2024</t>
        </is>
      </c>
      <c r="C92" s="4" t="inlineStr">
        <is>
          <t xml:space="preserve"> </t>
        </is>
      </c>
    </row>
    <row r="93">
      <c r="A93" s="4" t="inlineStr">
        <is>
          <t>Discount rate at the time of purchase</t>
        </is>
      </c>
      <c r="B93" s="4" t="inlineStr">
        <is>
          <t>true</t>
        </is>
      </c>
      <c r="C93" s="4" t="inlineStr">
        <is>
          <t xml:space="preserve"> </t>
        </is>
      </c>
    </row>
    <row r="94">
      <c r="A94" s="4" t="inlineStr">
        <is>
          <t>ProShares UltraShort Bloomberg Crude Oil [Member] | U.S. Treasury Bills 5.327% due 09/05/24 [Member]</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Interest rate</t>
        </is>
      </c>
      <c r="B96" s="10" t="n">
        <v>0.05327</v>
      </c>
      <c r="C96" s="4" t="inlineStr">
        <is>
          <t xml:space="preserve"> </t>
        </is>
      </c>
    </row>
    <row r="97">
      <c r="A97" s="4" t="inlineStr">
        <is>
          <t>Investment, maturity date</t>
        </is>
      </c>
      <c r="B97" s="4" t="inlineStr">
        <is>
          <t>Sep.  05,  2024</t>
        </is>
      </c>
      <c r="C97" s="4" t="inlineStr">
        <is>
          <t xml:space="preserve"> </t>
        </is>
      </c>
    </row>
    <row r="98">
      <c r="A98" s="4" t="inlineStr">
        <is>
          <t>Discount rate at the time of purchase</t>
        </is>
      </c>
      <c r="B98" s="4" t="inlineStr">
        <is>
          <t>true</t>
        </is>
      </c>
      <c r="C98" s="4" t="inlineStr">
        <is>
          <t xml:space="preserve"> </t>
        </is>
      </c>
    </row>
    <row r="99">
      <c r="A99" s="4" t="inlineStr">
        <is>
          <t>ProShares UltraShort Bloomberg Natural Gas [Member]</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Short-term U.S. government and agency obligations percentage of shareholders' equity</t>
        </is>
      </c>
      <c r="B101" s="9" t="n">
        <v>0.61</v>
      </c>
      <c r="C101" s="4" t="inlineStr">
        <is>
          <t xml:space="preserve"> </t>
        </is>
      </c>
    </row>
    <row r="102">
      <c r="A102" s="4" t="inlineStr">
        <is>
          <t>Total short-term U.S. government and agency obligations, cost</t>
        </is>
      </c>
      <c r="B102" s="6" t="n">
        <v>89476486</v>
      </c>
      <c r="C102" s="5" t="n">
        <v>0</v>
      </c>
    </row>
    <row r="103">
      <c r="A103" s="4" t="inlineStr">
        <is>
          <t>ProShares UltraShort Bloomberg Natural Gas [Member] | U.S. Treasury Bills 5.260% due 07/09/24 [Member]</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Interest rate</t>
        </is>
      </c>
      <c r="B105" s="11" t="n">
        <v>0.0526</v>
      </c>
      <c r="C105" s="4" t="inlineStr">
        <is>
          <t xml:space="preserve"> </t>
        </is>
      </c>
    </row>
    <row r="106">
      <c r="A106" s="4" t="inlineStr">
        <is>
          <t>Investment, maturity date</t>
        </is>
      </c>
      <c r="B106" s="4" t="inlineStr">
        <is>
          <t>Jul.  09,  2024</t>
        </is>
      </c>
      <c r="C106" s="4" t="inlineStr">
        <is>
          <t xml:space="preserve"> </t>
        </is>
      </c>
    </row>
    <row r="107">
      <c r="A107" s="4" t="inlineStr">
        <is>
          <t>Discount rate at the time of purchase</t>
        </is>
      </c>
      <c r="B107" s="4" t="inlineStr">
        <is>
          <t>true</t>
        </is>
      </c>
      <c r="C107" s="4" t="inlineStr">
        <is>
          <t xml:space="preserve"> </t>
        </is>
      </c>
    </row>
    <row r="108">
      <c r="A108" s="4" t="inlineStr">
        <is>
          <t>ProShares UltraShort Bloomberg Natural Gas [Member] | U.S. Treasury Bills 5.354% due 09/05/24 [Member]</t>
        </is>
      </c>
      <c r="B108" s="4" t="inlineStr">
        <is>
          <t xml:space="preserve"> </t>
        </is>
      </c>
      <c r="C108" s="4" t="inlineStr">
        <is>
          <t xml:space="preserve"> </t>
        </is>
      </c>
    </row>
    <row r="109">
      <c r="A109" s="3" t="inlineStr">
        <is>
          <t>Schedule of Investments [Line Items]</t>
        </is>
      </c>
      <c r="B109" s="4" t="inlineStr">
        <is>
          <t xml:space="preserve"> </t>
        </is>
      </c>
      <c r="C109" s="4" t="inlineStr">
        <is>
          <t xml:space="preserve"> </t>
        </is>
      </c>
    </row>
    <row r="110">
      <c r="A110" s="4" t="inlineStr">
        <is>
          <t>Interest rate</t>
        </is>
      </c>
      <c r="B110" s="10" t="n">
        <v>0.05354</v>
      </c>
      <c r="C110" s="4" t="inlineStr">
        <is>
          <t xml:space="preserve"> </t>
        </is>
      </c>
    </row>
    <row r="111">
      <c r="A111" s="4" t="inlineStr">
        <is>
          <t>Investment, maturity date</t>
        </is>
      </c>
      <c r="B111" s="4" t="inlineStr">
        <is>
          <t>Sep.  05,  2024</t>
        </is>
      </c>
      <c r="C111" s="4" t="inlineStr">
        <is>
          <t xml:space="preserve"> </t>
        </is>
      </c>
    </row>
    <row r="112">
      <c r="A112" s="4" t="inlineStr">
        <is>
          <t>Discount rate at the time of purchase</t>
        </is>
      </c>
      <c r="B112" s="4" t="inlineStr">
        <is>
          <t>true</t>
        </is>
      </c>
      <c r="C112" s="4" t="inlineStr">
        <is>
          <t xml:space="preserve"> </t>
        </is>
      </c>
    </row>
    <row r="113">
      <c r="A113" s="4" t="inlineStr">
        <is>
          <t>ProShares VIX Mid-Term Futures ETF [Member]</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Short-term U.S. government and agency obligations percentage of shareholders' equity</t>
        </is>
      </c>
      <c r="B115" s="9" t="n">
        <v>1.48</v>
      </c>
      <c r="C115" s="4" t="inlineStr">
        <is>
          <t xml:space="preserve"> </t>
        </is>
      </c>
    </row>
    <row r="116">
      <c r="A116" s="4" t="inlineStr">
        <is>
          <t>Total short-term U.S. government and agency obligations, cost</t>
        </is>
      </c>
      <c r="B116" s="6" t="n">
        <v>49519896</v>
      </c>
      <c r="C116" s="5" t="n">
        <v>0</v>
      </c>
    </row>
    <row r="117">
      <c r="A117" s="4" t="inlineStr">
        <is>
          <t>ProShares VIX Mid-Term Futures ETF [Member] | U.S. Treasury Bills 5.295% due 09/05/24 [Member]</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Interest rate</t>
        </is>
      </c>
      <c r="B119" s="10" t="n">
        <v>0.05295</v>
      </c>
      <c r="C119" s="4" t="inlineStr">
        <is>
          <t xml:space="preserve"> </t>
        </is>
      </c>
    </row>
    <row r="120">
      <c r="A120" s="4" t="inlineStr">
        <is>
          <t>Investment, maturity date</t>
        </is>
      </c>
      <c r="B120" s="4" t="inlineStr">
        <is>
          <t>Sep.  05,  2024</t>
        </is>
      </c>
      <c r="C120" s="4" t="inlineStr">
        <is>
          <t xml:space="preserve"> </t>
        </is>
      </c>
    </row>
    <row r="121">
      <c r="A121" s="4" t="inlineStr">
        <is>
          <t>Discount rate at the time of purchase</t>
        </is>
      </c>
      <c r="B121" s="4" t="inlineStr">
        <is>
          <t>true</t>
        </is>
      </c>
      <c r="C121" s="4" t="inlineStr">
        <is>
          <t xml:space="preserve"> </t>
        </is>
      </c>
    </row>
    <row r="122">
      <c r="A122" s="4" t="inlineStr">
        <is>
          <t>ProShares VIX Short-Term Futures ETF [Memb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Short-term U.S. government and agency obligations percentage of shareholders' equity</t>
        </is>
      </c>
      <c r="B124" s="9" t="n">
        <v>0.44</v>
      </c>
      <c r="C124" s="4" t="inlineStr">
        <is>
          <t xml:space="preserve"> </t>
        </is>
      </c>
    </row>
    <row r="125">
      <c r="A125" s="4" t="inlineStr">
        <is>
          <t>Total short-term U.S. government and agency obligations, cost</t>
        </is>
      </c>
      <c r="B125" s="6" t="n">
        <v>64756905</v>
      </c>
      <c r="C125" s="6" t="n">
        <v>59648776</v>
      </c>
    </row>
    <row r="126">
      <c r="A126" s="4" t="inlineStr">
        <is>
          <t>ProShares VIX Short-Term Futures ETF [Member] | U.S. Treasury Bills 5.300% due 07/09/24 [Member]</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Interest rate</t>
        </is>
      </c>
      <c r="B128" s="11" t="n">
        <v>0.053</v>
      </c>
      <c r="C128" s="4" t="inlineStr">
        <is>
          <t xml:space="preserve"> </t>
        </is>
      </c>
    </row>
    <row r="129">
      <c r="A129" s="4" t="inlineStr">
        <is>
          <t>Investment, maturity date</t>
        </is>
      </c>
      <c r="B129" s="4" t="inlineStr">
        <is>
          <t>Jul.  09,  2024</t>
        </is>
      </c>
      <c r="C129" s="4" t="inlineStr">
        <is>
          <t xml:space="preserve"> </t>
        </is>
      </c>
    </row>
    <row r="130">
      <c r="A130" s="4" t="inlineStr">
        <is>
          <t>Discount rate at the time of purchase</t>
        </is>
      </c>
      <c r="B130" s="4" t="inlineStr">
        <is>
          <t>true</t>
        </is>
      </c>
      <c r="C130" s="4" t="inlineStr">
        <is>
          <t xml:space="preserve"> </t>
        </is>
      </c>
    </row>
    <row r="131">
      <c r="A131" s="4" t="inlineStr">
        <is>
          <t>ProShares VIX Short-Term Futures ETF [Member] | U.S. Treasury Bills 5.354% due 09/05/24 [Member]</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Interest rate</t>
        </is>
      </c>
      <c r="B133" s="10" t="n">
        <v>0.05354</v>
      </c>
      <c r="C133" s="4" t="inlineStr">
        <is>
          <t xml:space="preserve"> </t>
        </is>
      </c>
    </row>
    <row r="134">
      <c r="A134" s="4" t="inlineStr">
        <is>
          <t>Investment, maturity date</t>
        </is>
      </c>
      <c r="B134" s="4" t="inlineStr">
        <is>
          <t>Sep.  05,  2024</t>
        </is>
      </c>
      <c r="C134" s="4" t="inlineStr">
        <is>
          <t xml:space="preserve"> </t>
        </is>
      </c>
    </row>
    <row r="135">
      <c r="A135" s="4" t="inlineStr">
        <is>
          <t>Discount rate at the time of purchase</t>
        </is>
      </c>
      <c r="B135" s="4" t="inlineStr">
        <is>
          <t>true</t>
        </is>
      </c>
      <c r="C13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1" customWidth="1" min="2" max="2"/>
  </cols>
  <sheetData>
    <row r="1">
      <c r="A1" s="1" t="inlineStr">
        <is>
          <t>Schedule of Investments - Futures Contracts Sold (Detail) - Futures Contracts [Member] - Contracts to Sell [Member]</t>
        </is>
      </c>
      <c r="B1" s="2" t="inlineStr">
        <is>
          <t>Jun. 30, 2024 USD ($) Contract</t>
        </is>
      </c>
    </row>
    <row r="2">
      <c r="A2" s="4" t="inlineStr">
        <is>
          <t>ProShares Short VIX Short-Term Futures ETF [Member]</t>
        </is>
      </c>
      <c r="B2" s="4" t="inlineStr">
        <is>
          <t xml:space="preserve"> </t>
        </is>
      </c>
    </row>
    <row r="3">
      <c r="A3" s="3" t="inlineStr">
        <is>
          <t>Schedule of Investments [Line Items]</t>
        </is>
      </c>
      <c r="B3" s="4" t="inlineStr">
        <is>
          <t xml:space="preserve"> </t>
        </is>
      </c>
    </row>
    <row r="4">
      <c r="A4" s="4" t="inlineStr">
        <is>
          <t>Unrealized Appreciation (Depreciation)</t>
        </is>
      </c>
      <c r="B4" s="6" t="n">
        <v>3835199</v>
      </c>
    </row>
    <row r="5">
      <c r="A5" s="4" t="inlineStr">
        <is>
          <t>ProShares Short VIX Short-Term Futures ETF [Member] | VIX Futures - Cboe, expires July 2024 [Member]</t>
        </is>
      </c>
      <c r="B5" s="4" t="inlineStr">
        <is>
          <t xml:space="preserve"> </t>
        </is>
      </c>
    </row>
    <row r="6">
      <c r="A6" s="3" t="inlineStr">
        <is>
          <t>Schedule of Investments [Line Items]</t>
        </is>
      </c>
      <c r="B6" s="4" t="inlineStr">
        <is>
          <t xml:space="preserve"> </t>
        </is>
      </c>
    </row>
    <row r="7">
      <c r="A7" s="4" t="inlineStr">
        <is>
          <t>Number of Contracts | Contract</t>
        </is>
      </c>
      <c r="B7" s="5" t="n">
        <v>5997</v>
      </c>
    </row>
    <row r="8">
      <c r="A8" s="4" t="inlineStr">
        <is>
          <t>Notional Amount at Value</t>
        </is>
      </c>
      <c r="B8" s="6" t="n">
        <v>84094732</v>
      </c>
    </row>
    <row r="9">
      <c r="A9" s="4" t="inlineStr">
        <is>
          <t>Unrealized Appreciation (Depreciation)</t>
        </is>
      </c>
      <c r="B9" s="6" t="n">
        <v>2965349</v>
      </c>
    </row>
    <row r="10">
      <c r="A10" s="4" t="inlineStr">
        <is>
          <t>ProShares Short VIX Short-Term Futures ETF [Member] | VIX Futures - Cboe, expires Augest 2024 [Member]</t>
        </is>
      </c>
      <c r="B10" s="4" t="inlineStr">
        <is>
          <t xml:space="preserve"> </t>
        </is>
      </c>
    </row>
    <row r="11">
      <c r="A11" s="3" t="inlineStr">
        <is>
          <t>Schedule of Investments [Line Items]</t>
        </is>
      </c>
      <c r="B11" s="4" t="inlineStr">
        <is>
          <t xml:space="preserve"> </t>
        </is>
      </c>
    </row>
    <row r="12">
      <c r="A12" s="4" t="inlineStr">
        <is>
          <t>Number of Contracts | Contract</t>
        </is>
      </c>
      <c r="B12" s="5" t="n">
        <v>4360</v>
      </c>
    </row>
    <row r="13">
      <c r="A13" s="4" t="inlineStr">
        <is>
          <t>Notional Amount at Value</t>
        </is>
      </c>
      <c r="B13" s="6" t="n">
        <v>65139272</v>
      </c>
    </row>
    <row r="14">
      <c r="A14" s="4" t="inlineStr">
        <is>
          <t>Unrealized Appreciation (Depreciation)</t>
        </is>
      </c>
      <c r="B14" s="5" t="n">
        <v>869850</v>
      </c>
    </row>
    <row r="15">
      <c r="A15" s="4" t="inlineStr">
        <is>
          <t>ProShares UltraShort Bloomberg Crude Oil [Member]</t>
        </is>
      </c>
      <c r="B15" s="4" t="inlineStr">
        <is>
          <t xml:space="preserve"> </t>
        </is>
      </c>
    </row>
    <row r="16">
      <c r="A16" s="3" t="inlineStr">
        <is>
          <t>Schedule of Investments [Line Items]</t>
        </is>
      </c>
      <c r="B16" s="4" t="inlineStr">
        <is>
          <t xml:space="preserve"> </t>
        </is>
      </c>
    </row>
    <row r="17">
      <c r="A17" s="4" t="inlineStr">
        <is>
          <t>Unrealized Appreciation (Depreciation)</t>
        </is>
      </c>
      <c r="B17" s="6" t="n">
        <v>-13555729</v>
      </c>
    </row>
    <row r="18">
      <c r="A18" s="4" t="inlineStr">
        <is>
          <t>ProShares UltraShort Bloomberg Crude Oil [Member] | WTI Crude Oil - NYMEX, expires June 2025 [Member]</t>
        </is>
      </c>
      <c r="B18" s="4" t="inlineStr">
        <is>
          <t xml:space="preserve"> </t>
        </is>
      </c>
    </row>
    <row r="19">
      <c r="A19" s="3" t="inlineStr">
        <is>
          <t>Schedule of Investments [Line Items]</t>
        </is>
      </c>
      <c r="B19" s="4" t="inlineStr">
        <is>
          <t xml:space="preserve"> </t>
        </is>
      </c>
    </row>
    <row r="20">
      <c r="A20" s="4" t="inlineStr">
        <is>
          <t>Number of Contracts | Contract</t>
        </is>
      </c>
      <c r="B20" s="5" t="n">
        <v>1585</v>
      </c>
    </row>
    <row r="21">
      <c r="A21" s="4" t="inlineStr">
        <is>
          <t>Notional Amount at Value</t>
        </is>
      </c>
      <c r="B21" s="6" t="n">
        <v>119287100</v>
      </c>
    </row>
    <row r="22">
      <c r="A22" s="4" t="inlineStr">
        <is>
          <t>Unrealized Appreciation (Depreciation)</t>
        </is>
      </c>
      <c r="B22" s="6" t="n">
        <v>-3997339</v>
      </c>
    </row>
    <row r="23">
      <c r="A23" s="4" t="inlineStr">
        <is>
          <t>ProShares UltraShort Bloomberg Crude Oil [Member] | WTI Crude Oil - NYMEX, expires September 2024 [Member]</t>
        </is>
      </c>
      <c r="B23" s="4" t="inlineStr">
        <is>
          <t xml:space="preserve"> </t>
        </is>
      </c>
    </row>
    <row r="24">
      <c r="A24" s="3" t="inlineStr">
        <is>
          <t>Schedule of Investments [Line Items]</t>
        </is>
      </c>
      <c r="B24" s="4" t="inlineStr">
        <is>
          <t xml:space="preserve"> </t>
        </is>
      </c>
    </row>
    <row r="25">
      <c r="A25" s="4" t="inlineStr">
        <is>
          <t>Number of Contracts | Contract</t>
        </is>
      </c>
      <c r="B25" s="5" t="n">
        <v>1443</v>
      </c>
    </row>
    <row r="26">
      <c r="A26" s="4" t="inlineStr">
        <is>
          <t>Notional Amount at Value</t>
        </is>
      </c>
      <c r="B26" s="6" t="n">
        <v>116363520</v>
      </c>
    </row>
    <row r="27">
      <c r="A27" s="4" t="inlineStr">
        <is>
          <t>Unrealized Appreciation (Depreciation)</t>
        </is>
      </c>
      <c r="B27" s="6" t="n">
        <v>-9530240</v>
      </c>
    </row>
    <row r="28">
      <c r="A28" s="4" t="inlineStr">
        <is>
          <t>ProShares UltraShort Bloomberg Crude Oil [Member] | WTI Crude Oil - NYMEX, expires December 2024 [Member]</t>
        </is>
      </c>
      <c r="B28" s="4" t="inlineStr">
        <is>
          <t xml:space="preserve"> </t>
        </is>
      </c>
    </row>
    <row r="29">
      <c r="A29" s="3" t="inlineStr">
        <is>
          <t>Schedule of Investments [Line Items]</t>
        </is>
      </c>
      <c r="B29" s="4" t="inlineStr">
        <is>
          <t xml:space="preserve"> </t>
        </is>
      </c>
    </row>
    <row r="30">
      <c r="A30" s="4" t="inlineStr">
        <is>
          <t>Number of Contracts | Contract</t>
        </is>
      </c>
      <c r="B30" s="5" t="n">
        <v>1526</v>
      </c>
    </row>
    <row r="31">
      <c r="A31" s="4" t="inlineStr">
        <is>
          <t>Notional Amount at Value</t>
        </is>
      </c>
      <c r="B31" s="6" t="n">
        <v>119546840</v>
      </c>
    </row>
    <row r="32">
      <c r="A32" s="4" t="inlineStr">
        <is>
          <t>Unrealized Appreciation (Depreciation)</t>
        </is>
      </c>
      <c r="B32" s="6" t="n">
        <v>-28150</v>
      </c>
    </row>
    <row r="33">
      <c r="A33" s="4" t="inlineStr">
        <is>
          <t>ProShares UltraShort Bloomberg Natural Gas [Member] | Natural Gas - NYMEX, expires September 2024 [Member]</t>
        </is>
      </c>
      <c r="B33" s="4" t="inlineStr">
        <is>
          <t xml:space="preserve"> </t>
        </is>
      </c>
    </row>
    <row r="34">
      <c r="A34" s="3" t="inlineStr">
        <is>
          <t>Schedule of Investments [Line Items]</t>
        </is>
      </c>
      <c r="B34" s="4" t="inlineStr">
        <is>
          <t xml:space="preserve"> </t>
        </is>
      </c>
    </row>
    <row r="35">
      <c r="A35" s="4" t="inlineStr">
        <is>
          <t>Number of Contracts | Contract</t>
        </is>
      </c>
      <c r="B35" s="5" t="n">
        <v>11339</v>
      </c>
    </row>
    <row r="36">
      <c r="A36" s="4" t="inlineStr">
        <is>
          <t>Notional Amount at Value</t>
        </is>
      </c>
      <c r="B36" s="6" t="n">
        <v>294587220</v>
      </c>
    </row>
    <row r="37">
      <c r="A37" s="4" t="inlineStr">
        <is>
          <t>Unrealized Appreciation (Depreciation)</t>
        </is>
      </c>
      <c r="B37" s="6" t="n">
        <v>40824143</v>
      </c>
    </row>
    <row r="38">
      <c r="A38" s="4" t="inlineStr">
        <is>
          <t>ProShares UltraShort Gold [Member] | Gold Futures - COMEX, expires August 2024 [Member]</t>
        </is>
      </c>
      <c r="B38" s="4" t="inlineStr">
        <is>
          <t xml:space="preserve"> </t>
        </is>
      </c>
    </row>
    <row r="39">
      <c r="A39" s="3" t="inlineStr">
        <is>
          <t>Schedule of Investments [Line Items]</t>
        </is>
      </c>
      <c r="B39" s="4" t="inlineStr">
        <is>
          <t xml:space="preserve"> </t>
        </is>
      </c>
    </row>
    <row r="40">
      <c r="A40" s="4" t="inlineStr">
        <is>
          <t>Number of Contracts | Contract</t>
        </is>
      </c>
      <c r="B40" s="5" t="n">
        <v>58</v>
      </c>
    </row>
    <row r="41">
      <c r="A41" s="4" t="inlineStr">
        <is>
          <t>Notional Amount at Value</t>
        </is>
      </c>
      <c r="B41" s="6" t="n">
        <v>13569680</v>
      </c>
    </row>
    <row r="42">
      <c r="A42" s="4" t="inlineStr">
        <is>
          <t>Unrealized Appreciation (Depreciation)</t>
        </is>
      </c>
      <c r="B42" s="6" t="n">
        <v>167105</v>
      </c>
    </row>
    <row r="43">
      <c r="A43" s="4" t="inlineStr">
        <is>
          <t>ProShares UltraShort Silver [Member] | Silver Futures - COMEX, expires September 2024 [Member]</t>
        </is>
      </c>
      <c r="B43" s="4" t="inlineStr">
        <is>
          <t xml:space="preserve"> </t>
        </is>
      </c>
    </row>
    <row r="44">
      <c r="A44" s="3" t="inlineStr">
        <is>
          <t>Schedule of Investments [Line Items]</t>
        </is>
      </c>
      <c r="B44" s="4" t="inlineStr">
        <is>
          <t xml:space="preserve"> </t>
        </is>
      </c>
    </row>
    <row r="45">
      <c r="A45" s="4" t="inlineStr">
        <is>
          <t>Number of Contracts | Contract</t>
        </is>
      </c>
      <c r="B45" s="5" t="n">
        <v>706</v>
      </c>
    </row>
    <row r="46">
      <c r="A46" s="4" t="inlineStr">
        <is>
          <t>Notional Amount at Value</t>
        </is>
      </c>
      <c r="B46" s="6" t="n">
        <v>104346800</v>
      </c>
    </row>
    <row r="47">
      <c r="A47" s="4" t="inlineStr">
        <is>
          <t>Unrealized Appreciation (Depreciation)</t>
        </is>
      </c>
      <c r="B47" s="6" t="n">
        <v>8824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31" customWidth="1" min="2" max="2"/>
  </cols>
  <sheetData>
    <row r="1">
      <c r="A1" s="1" t="inlineStr">
        <is>
          <t>Schedule of Investments - Futures Contracts Purchased (Detail) - Futures Contracts [Member] - Contracts to Purchase [Member]</t>
        </is>
      </c>
      <c r="B1" s="2" t="inlineStr">
        <is>
          <t>Jun. 30, 2024 USD ($) Contract</t>
        </is>
      </c>
    </row>
    <row r="2">
      <c r="A2" s="4" t="inlineStr">
        <is>
          <t>ProShares Ultra Bloomberg Crude Oil [Member]</t>
        </is>
      </c>
      <c r="B2" s="4" t="inlineStr">
        <is>
          <t xml:space="preserve"> </t>
        </is>
      </c>
    </row>
    <row r="3">
      <c r="A3" s="3" t="inlineStr">
        <is>
          <t>Schedule of Investments [Line Items]</t>
        </is>
      </c>
      <c r="B3" s="4" t="inlineStr">
        <is>
          <t xml:space="preserve"> </t>
        </is>
      </c>
    </row>
    <row r="4">
      <c r="A4" s="4" t="inlineStr">
        <is>
          <t>Total Unrealized (Depreciation)</t>
        </is>
      </c>
      <c r="B4" s="6" t="n">
        <v>12882445</v>
      </c>
    </row>
    <row r="5">
      <c r="A5" s="4" t="inlineStr">
        <is>
          <t>ProShares Ultra Bloomberg Crude Oil [Member] | WTI Crude Oil - NYMEX, expires September 2024 [Member]</t>
        </is>
      </c>
      <c r="B5" s="4" t="inlineStr">
        <is>
          <t xml:space="preserve"> </t>
        </is>
      </c>
    </row>
    <row r="6">
      <c r="A6" s="3" t="inlineStr">
        <is>
          <t>Schedule of Investments [Line Items]</t>
        </is>
      </c>
      <c r="B6" s="4" t="inlineStr">
        <is>
          <t xml:space="preserve"> </t>
        </is>
      </c>
    </row>
    <row r="7">
      <c r="A7" s="4" t="inlineStr">
        <is>
          <t>Number of Contracts | Contract</t>
        </is>
      </c>
      <c r="B7" s="5" t="n">
        <v>713</v>
      </c>
    </row>
    <row r="8">
      <c r="A8" s="4" t="inlineStr">
        <is>
          <t>Notional Amount at Value</t>
        </is>
      </c>
      <c r="B8" s="6" t="n">
        <v>57496320</v>
      </c>
    </row>
    <row r="9">
      <c r="A9" s="4" t="inlineStr">
        <is>
          <t>Total Unrealized (Depreciation)</t>
        </is>
      </c>
      <c r="B9" s="6" t="n">
        <v>5520380</v>
      </c>
    </row>
    <row r="10">
      <c r="A10" s="4" t="inlineStr">
        <is>
          <t>ProShares Ultra Bloomberg Crude Oil [Member] | WTI Crude Oil - NYMEX, expires December 2024 [Member]</t>
        </is>
      </c>
      <c r="B10" s="4" t="inlineStr">
        <is>
          <t xml:space="preserve"> </t>
        </is>
      </c>
    </row>
    <row r="11">
      <c r="A11" s="3" t="inlineStr">
        <is>
          <t>Schedule of Investments [Line Items]</t>
        </is>
      </c>
      <c r="B11" s="4" t="inlineStr">
        <is>
          <t xml:space="preserve"> </t>
        </is>
      </c>
    </row>
    <row r="12">
      <c r="A12" s="4" t="inlineStr">
        <is>
          <t>Number of Contracts | Contract</t>
        </is>
      </c>
      <c r="B12" s="5" t="n">
        <v>757</v>
      </c>
    </row>
    <row r="13">
      <c r="A13" s="4" t="inlineStr">
        <is>
          <t>Notional Amount at Value</t>
        </is>
      </c>
      <c r="B13" s="6" t="n">
        <v>59303380</v>
      </c>
    </row>
    <row r="14">
      <c r="A14" s="4" t="inlineStr">
        <is>
          <t>Total Unrealized (Depreciation)</t>
        </is>
      </c>
      <c r="B14" s="6" t="n">
        <v>4061570</v>
      </c>
    </row>
    <row r="15">
      <c r="A15" s="4" t="inlineStr">
        <is>
          <t>ProShares Ultra Bloomberg Crude Oil [Member] | WTI Crude Oil - NYMEX, expires June 2025 [Member]</t>
        </is>
      </c>
      <c r="B15" s="4" t="inlineStr">
        <is>
          <t xml:space="preserve"> </t>
        </is>
      </c>
    </row>
    <row r="16">
      <c r="A16" s="3" t="inlineStr">
        <is>
          <t>Schedule of Investments [Line Items]</t>
        </is>
      </c>
      <c r="B16" s="4" t="inlineStr">
        <is>
          <t xml:space="preserve"> </t>
        </is>
      </c>
    </row>
    <row r="17">
      <c r="A17" s="4" t="inlineStr">
        <is>
          <t>Number of Contracts | Contract</t>
        </is>
      </c>
      <c r="B17" s="5" t="n">
        <v>783</v>
      </c>
    </row>
    <row r="18">
      <c r="A18" s="4" t="inlineStr">
        <is>
          <t>Notional Amount at Value</t>
        </is>
      </c>
      <c r="B18" s="6" t="n">
        <v>58928580</v>
      </c>
    </row>
    <row r="19">
      <c r="A19" s="4" t="inlineStr">
        <is>
          <t>Total Unrealized (Depreciation)</t>
        </is>
      </c>
      <c r="B19" s="6" t="n">
        <v>3300495</v>
      </c>
    </row>
    <row r="20">
      <c r="A20" s="4" t="inlineStr">
        <is>
          <t>ProShares Ultra Bloomberg Natural Gas [Member] | Natural Gas - NYMEX, expires September 2024 [Member]</t>
        </is>
      </c>
      <c r="B20" s="4" t="inlineStr">
        <is>
          <t xml:space="preserve"> </t>
        </is>
      </c>
    </row>
    <row r="21">
      <c r="A21" s="3" t="inlineStr">
        <is>
          <t>Schedule of Investments [Line Items]</t>
        </is>
      </c>
      <c r="B21" s="4" t="inlineStr">
        <is>
          <t xml:space="preserve"> </t>
        </is>
      </c>
    </row>
    <row r="22">
      <c r="A22" s="4" t="inlineStr">
        <is>
          <t>Number of Contracts | Contract</t>
        </is>
      </c>
      <c r="B22" s="5" t="n">
        <v>41612</v>
      </c>
    </row>
    <row r="23">
      <c r="A23" s="4" t="inlineStr">
        <is>
          <t>Notional Amount at Value</t>
        </is>
      </c>
      <c r="B23" s="6" t="n">
        <v>1081079760</v>
      </c>
    </row>
    <row r="24">
      <c r="A24" s="4" t="inlineStr">
        <is>
          <t>Total Unrealized (Depreciation)</t>
        </is>
      </c>
      <c r="B24" s="6" t="n">
        <v>-153035669</v>
      </c>
    </row>
    <row r="25">
      <c r="A25" s="4" t="inlineStr">
        <is>
          <t>ProShares Ultra Gold [Member] | Gold Futures - COMEX, expires August 2024 [Member]</t>
        </is>
      </c>
      <c r="B25" s="4" t="inlineStr">
        <is>
          <t xml:space="preserve"> </t>
        </is>
      </c>
    </row>
    <row r="26">
      <c r="A26" s="3" t="inlineStr">
        <is>
          <t>Schedule of Investments [Line Items]</t>
        </is>
      </c>
      <c r="B26" s="4" t="inlineStr">
        <is>
          <t xml:space="preserve"> </t>
        </is>
      </c>
    </row>
    <row r="27">
      <c r="A27" s="4" t="inlineStr">
        <is>
          <t>Number of Contracts | Contract</t>
        </is>
      </c>
      <c r="B27" s="5" t="n">
        <v>582</v>
      </c>
    </row>
    <row r="28">
      <c r="A28" s="4" t="inlineStr">
        <is>
          <t>Notional Amount at Value</t>
        </is>
      </c>
      <c r="B28" s="6" t="n">
        <v>136164720</v>
      </c>
    </row>
    <row r="29">
      <c r="A29" s="4" t="inlineStr">
        <is>
          <t>Total Unrealized (Depreciation)</t>
        </is>
      </c>
      <c r="B29" s="6" t="n">
        <v>-767692</v>
      </c>
    </row>
    <row r="30">
      <c r="A30" s="4" t="inlineStr">
        <is>
          <t>ProShares Ultra Silver [Member] | Silver Futures - COMEX, expires September 2024 [Member]</t>
        </is>
      </c>
      <c r="B30" s="4" t="inlineStr">
        <is>
          <t xml:space="preserve"> </t>
        </is>
      </c>
    </row>
    <row r="31">
      <c r="A31" s="3" t="inlineStr">
        <is>
          <t>Schedule of Investments [Line Items]</t>
        </is>
      </c>
      <c r="B31" s="4" t="inlineStr">
        <is>
          <t xml:space="preserve"> </t>
        </is>
      </c>
    </row>
    <row r="32">
      <c r="A32" s="4" t="inlineStr">
        <is>
          <t>Number of Contracts | Contract</t>
        </is>
      </c>
      <c r="B32" s="5" t="n">
        <v>3130</v>
      </c>
    </row>
    <row r="33">
      <c r="A33" s="4" t="inlineStr">
        <is>
          <t>Notional Amount at Value</t>
        </is>
      </c>
      <c r="B33" s="6" t="n">
        <v>462614000</v>
      </c>
    </row>
    <row r="34">
      <c r="A34" s="4" t="inlineStr">
        <is>
          <t>Total Unrealized (Depreciation)</t>
        </is>
      </c>
      <c r="B34" s="5" t="n">
        <v>-6674294</v>
      </c>
    </row>
    <row r="35">
      <c r="A35" s="4" t="inlineStr">
        <is>
          <t>ProShares Ultra VIX Short-Term Futures ETF [Member]</t>
        </is>
      </c>
      <c r="B35" s="4" t="inlineStr">
        <is>
          <t xml:space="preserve"> </t>
        </is>
      </c>
    </row>
    <row r="36">
      <c r="A36" s="3" t="inlineStr">
        <is>
          <t>Schedule of Investments [Line Items]</t>
        </is>
      </c>
      <c r="B36" s="4" t="inlineStr">
        <is>
          <t xml:space="preserve"> </t>
        </is>
      </c>
    </row>
    <row r="37">
      <c r="A37" s="4" t="inlineStr">
        <is>
          <t>Total Unrealized (Depreciation)</t>
        </is>
      </c>
      <c r="B37" s="6" t="n">
        <v>-6204920</v>
      </c>
    </row>
    <row r="38">
      <c r="A38" s="4" t="inlineStr">
        <is>
          <t>ProShares Ultra VIX Short-Term Futures ETF [Member] | VIX Futures - Cboe, expires July 2024 [Member]</t>
        </is>
      </c>
      <c r="B38" s="4" t="inlineStr">
        <is>
          <t xml:space="preserve"> </t>
        </is>
      </c>
    </row>
    <row r="39">
      <c r="A39" s="3" t="inlineStr">
        <is>
          <t>Schedule of Investments [Line Items]</t>
        </is>
      </c>
      <c r="B39" s="4" t="inlineStr">
        <is>
          <t xml:space="preserve"> </t>
        </is>
      </c>
    </row>
    <row r="40">
      <c r="A40" s="4" t="inlineStr">
        <is>
          <t>Number of Contracts | Contract</t>
        </is>
      </c>
      <c r="B40" s="5" t="n">
        <v>13989</v>
      </c>
    </row>
    <row r="41">
      <c r="A41" s="4" t="inlineStr">
        <is>
          <t>Notional Amount at Value</t>
        </is>
      </c>
      <c r="B41" s="6" t="n">
        <v>196164949</v>
      </c>
    </row>
    <row r="42">
      <c r="A42" s="4" t="inlineStr">
        <is>
          <t>Total Unrealized (Depreciation)</t>
        </is>
      </c>
      <c r="B42" s="6" t="n">
        <v>-3927708</v>
      </c>
    </row>
    <row r="43">
      <c r="A43" s="4" t="inlineStr">
        <is>
          <t>ProShares Ultra VIX Short-Term Futures ETF [Member] | VIX Futures - Cboe, expires August 2024 [Member]</t>
        </is>
      </c>
      <c r="B43" s="4" t="inlineStr">
        <is>
          <t xml:space="preserve"> </t>
        </is>
      </c>
    </row>
    <row r="44">
      <c r="A44" s="3" t="inlineStr">
        <is>
          <t>Schedule of Investments [Line Items]</t>
        </is>
      </c>
      <c r="B44" s="4" t="inlineStr">
        <is>
          <t xml:space="preserve"> </t>
        </is>
      </c>
    </row>
    <row r="45">
      <c r="A45" s="4" t="inlineStr">
        <is>
          <t>Number of Contracts | Contract</t>
        </is>
      </c>
      <c r="B45" s="5" t="n">
        <v>10175</v>
      </c>
    </row>
    <row r="46">
      <c r="A46" s="4" t="inlineStr">
        <is>
          <t>Notional Amount at Value</t>
        </is>
      </c>
      <c r="B46" s="6" t="n">
        <v>152016535</v>
      </c>
    </row>
    <row r="47">
      <c r="A47" s="4" t="inlineStr">
        <is>
          <t>Total Unrealized (Depreciation)</t>
        </is>
      </c>
      <c r="B47" s="5" t="n">
        <v>-2277212</v>
      </c>
    </row>
    <row r="48">
      <c r="A48" s="4" t="inlineStr">
        <is>
          <t>ProShares VIX Mid-Term Futures ETF [Member]</t>
        </is>
      </c>
      <c r="B48" s="4" t="inlineStr">
        <is>
          <t xml:space="preserve"> </t>
        </is>
      </c>
    </row>
    <row r="49">
      <c r="A49" s="3" t="inlineStr">
        <is>
          <t>Schedule of Investments [Line Items]</t>
        </is>
      </c>
      <c r="B49" s="4" t="inlineStr">
        <is>
          <t xml:space="preserve"> </t>
        </is>
      </c>
    </row>
    <row r="50">
      <c r="A50" s="4" t="inlineStr">
        <is>
          <t>Total Unrealized (Depreciation)</t>
        </is>
      </c>
      <c r="B50" s="6" t="n">
        <v>136975</v>
      </c>
    </row>
    <row r="51">
      <c r="A51" s="4" t="inlineStr">
        <is>
          <t>ProShares VIX Mid-Term Futures ETF [Member] | VIX Futures - Cboe, expires October 2024 [Member]</t>
        </is>
      </c>
      <c r="B51" s="4" t="inlineStr">
        <is>
          <t xml:space="preserve"> </t>
        </is>
      </c>
    </row>
    <row r="52">
      <c r="A52" s="3" t="inlineStr">
        <is>
          <t>Schedule of Investments [Line Items]</t>
        </is>
      </c>
      <c r="B52" s="4" t="inlineStr">
        <is>
          <t xml:space="preserve"> </t>
        </is>
      </c>
    </row>
    <row r="53">
      <c r="A53" s="4" t="inlineStr">
        <is>
          <t>Number of Contracts | Contract</t>
        </is>
      </c>
      <c r="B53" s="5" t="n">
        <v>367</v>
      </c>
    </row>
    <row r="54">
      <c r="A54" s="4" t="inlineStr">
        <is>
          <t>Notional Amount at Value</t>
        </is>
      </c>
      <c r="B54" s="6" t="n">
        <v>6671142</v>
      </c>
    </row>
    <row r="55">
      <c r="A55" s="4" t="inlineStr">
        <is>
          <t>Total Unrealized (Depreciation)</t>
        </is>
      </c>
      <c r="B55" s="6" t="n">
        <v>-285377</v>
      </c>
    </row>
    <row r="56">
      <c r="A56" s="4" t="inlineStr">
        <is>
          <t>ProShares VIX Mid-Term Futures ETF [Member] | VIX Futures - Cboe, expires November 2024 [Member]</t>
        </is>
      </c>
      <c r="B56" s="4" t="inlineStr">
        <is>
          <t xml:space="preserve"> </t>
        </is>
      </c>
    </row>
    <row r="57">
      <c r="A57" s="3" t="inlineStr">
        <is>
          <t>Schedule of Investments [Line Items]</t>
        </is>
      </c>
      <c r="B57" s="4" t="inlineStr">
        <is>
          <t xml:space="preserve"> </t>
        </is>
      </c>
    </row>
    <row r="58">
      <c r="A58" s="4" t="inlineStr">
        <is>
          <t>Number of Contracts | Contract</t>
        </is>
      </c>
      <c r="B58" s="5" t="n">
        <v>633</v>
      </c>
    </row>
    <row r="59">
      <c r="A59" s="4" t="inlineStr">
        <is>
          <t>Notional Amount at Value</t>
        </is>
      </c>
      <c r="B59" s="6" t="n">
        <v>10966725</v>
      </c>
    </row>
    <row r="60">
      <c r="A60" s="4" t="inlineStr">
        <is>
          <t>Total Unrealized (Depreciation)</t>
        </is>
      </c>
      <c r="B60" s="6" t="n">
        <v>211863</v>
      </c>
    </row>
    <row r="61">
      <c r="A61" s="4" t="inlineStr">
        <is>
          <t>ProShares VIX Mid-Term Futures ETF [Member] | VIX Futures - Cboe, expires December 2024 [Member]</t>
        </is>
      </c>
      <c r="B61" s="4" t="inlineStr">
        <is>
          <t xml:space="preserve"> </t>
        </is>
      </c>
    </row>
    <row r="62">
      <c r="A62" s="3" t="inlineStr">
        <is>
          <t>Schedule of Investments [Line Items]</t>
        </is>
      </c>
      <c r="B62" s="4" t="inlineStr">
        <is>
          <t xml:space="preserve"> </t>
        </is>
      </c>
    </row>
    <row r="63">
      <c r="A63" s="4" t="inlineStr">
        <is>
          <t>Number of Contracts | Contract</t>
        </is>
      </c>
      <c r="B63" s="5" t="n">
        <v>633</v>
      </c>
    </row>
    <row r="64">
      <c r="A64" s="4" t="inlineStr">
        <is>
          <t>Notional Amount at Value</t>
        </is>
      </c>
      <c r="B64" s="6" t="n">
        <v>10951280</v>
      </c>
    </row>
    <row r="65">
      <c r="A65" s="4" t="inlineStr">
        <is>
          <t>Total Unrealized (Depreciation)</t>
        </is>
      </c>
      <c r="B65" s="6" t="n">
        <v>210194</v>
      </c>
    </row>
    <row r="66">
      <c r="A66" s="4" t="inlineStr">
        <is>
          <t>ProShares VIX Mid-Term Futures ETF [Member] | VIX Futures - Cboe, expires January 2025 [Member]</t>
        </is>
      </c>
      <c r="B66" s="4" t="inlineStr">
        <is>
          <t xml:space="preserve"> </t>
        </is>
      </c>
    </row>
    <row r="67">
      <c r="A67" s="3" t="inlineStr">
        <is>
          <t>Schedule of Investments [Line Items]</t>
        </is>
      </c>
      <c r="B67" s="4" t="inlineStr">
        <is>
          <t xml:space="preserve"> </t>
        </is>
      </c>
    </row>
    <row r="68">
      <c r="A68" s="4" t="inlineStr">
        <is>
          <t>Number of Contracts | Contract</t>
        </is>
      </c>
      <c r="B68" s="5" t="n">
        <v>267</v>
      </c>
    </row>
    <row r="69">
      <c r="A69" s="4" t="inlineStr">
        <is>
          <t>Notional Amount at Value</t>
        </is>
      </c>
      <c r="B69" s="6" t="n">
        <v>4792650</v>
      </c>
    </row>
    <row r="70">
      <c r="A70" s="4" t="inlineStr">
        <is>
          <t>Total Unrealized (Depreciation)</t>
        </is>
      </c>
      <c r="B70" s="5" t="n">
        <v>295</v>
      </c>
    </row>
    <row r="71">
      <c r="A71" s="4" t="inlineStr">
        <is>
          <t>ProShares VIX Short-Term Futures ETF [Member]</t>
        </is>
      </c>
      <c r="B71" s="4" t="inlineStr">
        <is>
          <t xml:space="preserve"> </t>
        </is>
      </c>
    </row>
    <row r="72">
      <c r="A72" s="3" t="inlineStr">
        <is>
          <t>Schedule of Investments [Line Items]</t>
        </is>
      </c>
      <c r="B72" s="4" t="inlineStr">
        <is>
          <t xml:space="preserve"> </t>
        </is>
      </c>
    </row>
    <row r="73">
      <c r="A73" s="4" t="inlineStr">
        <is>
          <t>Total Unrealized (Depreciation)</t>
        </is>
      </c>
      <c r="B73" s="6" t="n">
        <v>-2660820</v>
      </c>
    </row>
    <row r="74">
      <c r="A74" s="4" t="inlineStr">
        <is>
          <t>ProShares VIX Short-Term Futures ETF [Member] | VIX Futures - Cboe, expires July 2024 [Member]</t>
        </is>
      </c>
      <c r="B74" s="4" t="inlineStr">
        <is>
          <t xml:space="preserve"> </t>
        </is>
      </c>
    </row>
    <row r="75">
      <c r="A75" s="3" t="inlineStr">
        <is>
          <t>Schedule of Investments [Line Items]</t>
        </is>
      </c>
      <c r="B75" s="4" t="inlineStr">
        <is>
          <t xml:space="preserve"> </t>
        </is>
      </c>
    </row>
    <row r="76">
      <c r="A76" s="4" t="inlineStr">
        <is>
          <t>Number of Contracts | Contract</t>
        </is>
      </c>
      <c r="B76" s="5" t="n">
        <v>5961</v>
      </c>
    </row>
    <row r="77">
      <c r="A77" s="4" t="inlineStr">
        <is>
          <t>Notional Amount at Value</t>
        </is>
      </c>
      <c r="B77" s="6" t="n">
        <v>83589911</v>
      </c>
    </row>
    <row r="78">
      <c r="A78" s="4" t="inlineStr">
        <is>
          <t>Total Unrealized (Depreciation)</t>
        </is>
      </c>
      <c r="B78" s="6" t="n">
        <v>-1712575</v>
      </c>
    </row>
    <row r="79">
      <c r="A79" s="4" t="inlineStr">
        <is>
          <t>ProShares VIX Short-Term Futures ETF [Member] | VIX Futures - Cboe, expires August 2024 [Member]</t>
        </is>
      </c>
      <c r="B79" s="4" t="inlineStr">
        <is>
          <t xml:space="preserve"> </t>
        </is>
      </c>
    </row>
    <row r="80">
      <c r="A80" s="3" t="inlineStr">
        <is>
          <t>Schedule of Investments [Line Items]</t>
        </is>
      </c>
      <c r="B80" s="4" t="inlineStr">
        <is>
          <t xml:space="preserve"> </t>
        </is>
      </c>
    </row>
    <row r="81">
      <c r="A81" s="4" t="inlineStr">
        <is>
          <t>Number of Contracts | Contract</t>
        </is>
      </c>
      <c r="B81" s="5" t="n">
        <v>4335</v>
      </c>
    </row>
    <row r="82">
      <c r="A82" s="4" t="inlineStr">
        <is>
          <t>Notional Amount at Value</t>
        </is>
      </c>
      <c r="B82" s="6" t="n">
        <v>64765767</v>
      </c>
    </row>
    <row r="83">
      <c r="A83" s="4" t="inlineStr">
        <is>
          <t>Total Unrealized (Depreciation)</t>
        </is>
      </c>
      <c r="B83" s="6" t="n">
        <v>-94824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 - Total Return Swap Agreements (Detail) - Swap Agreements [Member]</t>
        </is>
      </c>
      <c r="B1" s="2" t="inlineStr">
        <is>
          <t>6 Months Ended</t>
        </is>
      </c>
    </row>
    <row r="2">
      <c r="B2" s="2" t="inlineStr">
        <is>
          <t>Jun. 30, 2024 USD ($)</t>
        </is>
      </c>
      <c r="C2" s="2" t="inlineStr">
        <is>
          <t>[1]</t>
        </is>
      </c>
    </row>
    <row r="3">
      <c r="A3" s="4" t="inlineStr">
        <is>
          <t>ProShares Ultra Bloomberg Crude Oil [Member]</t>
        </is>
      </c>
      <c r="B3" s="4" t="inlineStr">
        <is>
          <t xml:space="preserve"> </t>
        </is>
      </c>
    </row>
    <row r="4">
      <c r="A4" s="3" t="inlineStr">
        <is>
          <t>Schedule of Investments [Line Items]</t>
        </is>
      </c>
      <c r="B4" s="4" t="inlineStr">
        <is>
          <t xml:space="preserve"> </t>
        </is>
      </c>
    </row>
    <row r="5">
      <c r="A5" s="4" t="inlineStr">
        <is>
          <t>Unrealized Appreciation (Depreciation)/ Value</t>
        </is>
      </c>
      <c r="B5" s="6" t="n">
        <v>55947592</v>
      </c>
    </row>
    <row r="6">
      <c r="A6" s="4" t="inlineStr">
        <is>
          <t>ProShares Ultra Bloomberg Crude Oil [Member] | Citibank N.A. [Member] | WTI Crude Oil Subindex [Member] | Bloomberg [Member]</t>
        </is>
      </c>
      <c r="B6" s="4" t="inlineStr">
        <is>
          <t xml:space="preserve"> </t>
        </is>
      </c>
    </row>
    <row r="7">
      <c r="A7" s="3" t="inlineStr">
        <is>
          <t>Schedule of Investments [Line Items]</t>
        </is>
      </c>
      <c r="B7" s="4" t="inlineStr">
        <is>
          <t xml:space="preserve"> </t>
        </is>
      </c>
    </row>
    <row r="8">
      <c r="A8" s="4" t="inlineStr">
        <is>
          <t>Rate Paid (Received)</t>
        </is>
      </c>
      <c r="B8" s="11" t="n">
        <v>0.0035</v>
      </c>
      <c r="C8" s="4" t="inlineStr">
        <is>
          <t>[2]</t>
        </is>
      </c>
    </row>
    <row r="9">
      <c r="A9" s="4" t="inlineStr">
        <is>
          <t>Termination Date</t>
        </is>
      </c>
      <c r="B9" s="4" t="inlineStr">
        <is>
          <t>Jul.  08,  2024</t>
        </is>
      </c>
    </row>
    <row r="10">
      <c r="A10" s="4" t="inlineStr">
        <is>
          <t>Derivative Asset, Notional Amount</t>
        </is>
      </c>
      <c r="B10" s="6" t="n">
        <v>188892450</v>
      </c>
      <c r="C10" s="4" t="inlineStr">
        <is>
          <t>[3]</t>
        </is>
      </c>
    </row>
    <row r="11">
      <c r="A11" s="4" t="inlineStr">
        <is>
          <t>Unrealized Appreciation (Depreciation)/ Value</t>
        </is>
      </c>
      <c r="B11" s="6" t="n">
        <v>12016665</v>
      </c>
    </row>
    <row r="12">
      <c r="A12" s="4" t="inlineStr">
        <is>
          <t>ProShares Ultra Bloomberg Crude Oil [Member] | Goldman Sachs International [Member] | WTI Crude Oil Subindex [Member] | Bloomberg [Member]</t>
        </is>
      </c>
      <c r="B12" s="4" t="inlineStr">
        <is>
          <t xml:space="preserve"> </t>
        </is>
      </c>
    </row>
    <row r="13">
      <c r="A13" s="3" t="inlineStr">
        <is>
          <t>Schedule of Investments [Line Items]</t>
        </is>
      </c>
      <c r="B13" s="4" t="inlineStr">
        <is>
          <t xml:space="preserve"> </t>
        </is>
      </c>
    </row>
    <row r="14">
      <c r="A14" s="4" t="inlineStr">
        <is>
          <t>Rate Paid (Received)</t>
        </is>
      </c>
      <c r="B14" s="11" t="n">
        <v>0.0035</v>
      </c>
      <c r="C14" s="4" t="inlineStr">
        <is>
          <t>[2]</t>
        </is>
      </c>
    </row>
    <row r="15">
      <c r="A15" s="4" t="inlineStr">
        <is>
          <t>Termination Date</t>
        </is>
      </c>
      <c r="B15" s="4" t="inlineStr">
        <is>
          <t>Jul.  08,  2024</t>
        </is>
      </c>
    </row>
    <row r="16">
      <c r="A16" s="4" t="inlineStr">
        <is>
          <t>Derivative Asset, Notional Amount</t>
        </is>
      </c>
      <c r="B16" s="6" t="n">
        <v>259202833</v>
      </c>
      <c r="C16" s="4" t="inlineStr">
        <is>
          <t>[3]</t>
        </is>
      </c>
    </row>
    <row r="17">
      <c r="A17" s="4" t="inlineStr">
        <is>
          <t>Unrealized Appreciation (Depreciation)/ Value</t>
        </is>
      </c>
      <c r="B17" s="6" t="n">
        <v>16489562</v>
      </c>
    </row>
    <row r="18">
      <c r="A18" s="4" t="inlineStr">
        <is>
          <t>ProShares Ultra Bloomberg Crude Oil [Member] | Morgan Stanley &amp; Co. International PLC [Member] | WTI Crude Oil Subindex [Member] | Bloomberg [Member]</t>
        </is>
      </c>
      <c r="B18" s="4" t="inlineStr">
        <is>
          <t xml:space="preserve"> </t>
        </is>
      </c>
    </row>
    <row r="19">
      <c r="A19" s="3" t="inlineStr">
        <is>
          <t>Schedule of Investments [Line Items]</t>
        </is>
      </c>
      <c r="B19" s="4" t="inlineStr">
        <is>
          <t xml:space="preserve"> </t>
        </is>
      </c>
    </row>
    <row r="20">
      <c r="A20" s="4" t="inlineStr">
        <is>
          <t>Rate Paid (Received)</t>
        </is>
      </c>
      <c r="B20" s="11" t="n">
        <v>0.0035</v>
      </c>
      <c r="C20" s="4" t="inlineStr">
        <is>
          <t>[2]</t>
        </is>
      </c>
    </row>
    <row r="21">
      <c r="A21" s="4" t="inlineStr">
        <is>
          <t>Termination Date</t>
        </is>
      </c>
      <c r="B21" s="4" t="inlineStr">
        <is>
          <t>Jul.  08,  2024</t>
        </is>
      </c>
    </row>
    <row r="22">
      <c r="A22" s="4" t="inlineStr">
        <is>
          <t>Derivative Asset, Notional Amount</t>
        </is>
      </c>
      <c r="B22" s="6" t="n">
        <v>78742345</v>
      </c>
      <c r="C22" s="4" t="inlineStr">
        <is>
          <t>[3]</t>
        </is>
      </c>
    </row>
    <row r="23">
      <c r="A23" s="4" t="inlineStr">
        <is>
          <t>Unrealized Appreciation (Depreciation)/ Value</t>
        </is>
      </c>
      <c r="B23" s="6" t="n">
        <v>5009308</v>
      </c>
    </row>
    <row r="24">
      <c r="A24" s="4" t="inlineStr">
        <is>
          <t>ProShares Ultra Bloomberg Crude Oil [Member] | Societe Generale [Member] | WTI Crude Oil Subindex [Member] | Bloomberg [Member]</t>
        </is>
      </c>
      <c r="B24" s="4" t="inlineStr">
        <is>
          <t xml:space="preserve"> </t>
        </is>
      </c>
    </row>
    <row r="25">
      <c r="A25" s="3" t="inlineStr">
        <is>
          <t>Schedule of Investments [Line Items]</t>
        </is>
      </c>
      <c r="B25" s="4" t="inlineStr">
        <is>
          <t xml:space="preserve"> </t>
        </is>
      </c>
    </row>
    <row r="26">
      <c r="A26" s="4" t="inlineStr">
        <is>
          <t>Rate Paid (Received)</t>
        </is>
      </c>
      <c r="B26" s="11" t="n">
        <v>0.0025</v>
      </c>
      <c r="C26" s="4" t="inlineStr">
        <is>
          <t>[2]</t>
        </is>
      </c>
    </row>
    <row r="27">
      <c r="A27" s="4" t="inlineStr">
        <is>
          <t>Termination Date</t>
        </is>
      </c>
      <c r="B27" s="4" t="inlineStr">
        <is>
          <t>Jul.  08,  2024</t>
        </is>
      </c>
    </row>
    <row r="28">
      <c r="A28" s="4" t="inlineStr">
        <is>
          <t>Derivative Asset, Notional Amount</t>
        </is>
      </c>
      <c r="B28" s="6" t="n">
        <v>196752460</v>
      </c>
      <c r="C28" s="4" t="inlineStr">
        <is>
          <t>[3]</t>
        </is>
      </c>
    </row>
    <row r="29">
      <c r="A29" s="4" t="inlineStr">
        <is>
          <t>Unrealized Appreciation (Depreciation)/ Value</t>
        </is>
      </c>
      <c r="B29" s="6" t="n">
        <v>12527793</v>
      </c>
    </row>
    <row r="30">
      <c r="A30" s="4" t="inlineStr">
        <is>
          <t>ProShares Ultra Bloomberg Crude Oil [Member] | UBS AG [Member] | WTI Crude Oil Subindex [Member] | Bloomberg [Member]</t>
        </is>
      </c>
      <c r="B30" s="4" t="inlineStr">
        <is>
          <t xml:space="preserve"> </t>
        </is>
      </c>
    </row>
    <row r="31">
      <c r="A31" s="3" t="inlineStr">
        <is>
          <t>Schedule of Investments [Line Items]</t>
        </is>
      </c>
      <c r="B31" s="4" t="inlineStr">
        <is>
          <t xml:space="preserve"> </t>
        </is>
      </c>
    </row>
    <row r="32">
      <c r="A32" s="4" t="inlineStr">
        <is>
          <t>Rate Paid (Received)</t>
        </is>
      </c>
      <c r="B32" s="11" t="n">
        <v>0.003</v>
      </c>
      <c r="C32" s="4" t="inlineStr">
        <is>
          <t>[2]</t>
        </is>
      </c>
    </row>
    <row r="33">
      <c r="A33" s="4" t="inlineStr">
        <is>
          <t>Termination Date</t>
        </is>
      </c>
      <c r="B33" s="4" t="inlineStr">
        <is>
          <t>Jul.  08,  2024</t>
        </is>
      </c>
    </row>
    <row r="34">
      <c r="A34" s="4" t="inlineStr">
        <is>
          <t>Derivative Asset, Notional Amount</t>
        </is>
      </c>
      <c r="B34" s="6" t="n">
        <v>155618166</v>
      </c>
      <c r="C34" s="4" t="inlineStr">
        <is>
          <t>[3]</t>
        </is>
      </c>
    </row>
    <row r="35">
      <c r="A35" s="4" t="inlineStr">
        <is>
          <t>Unrealized Appreciation (Depreciation)/ Value</t>
        </is>
      </c>
      <c r="B35" s="5" t="n">
        <v>9904264</v>
      </c>
    </row>
    <row r="36">
      <c r="A36" s="4" t="inlineStr">
        <is>
          <t>ProShares Ultra Gold [Member]</t>
        </is>
      </c>
      <c r="B36" s="4" t="inlineStr">
        <is>
          <t xml:space="preserve"> </t>
        </is>
      </c>
    </row>
    <row r="37">
      <c r="A37" s="3" t="inlineStr">
        <is>
          <t>Schedule of Investments [Line Items]</t>
        </is>
      </c>
      <c r="B37" s="4" t="inlineStr">
        <is>
          <t xml:space="preserve"> </t>
        </is>
      </c>
    </row>
    <row r="38">
      <c r="A38" s="4" t="inlineStr">
        <is>
          <t>Unrealized Appreciation (Depreciation)/ Value</t>
        </is>
      </c>
      <c r="B38" s="6" t="n">
        <v>-6552657</v>
      </c>
    </row>
    <row r="39">
      <c r="A39" s="4" t="inlineStr">
        <is>
          <t>ProShares Ultra Gold [Member] | Citibank N.A. [Member] | Gold Subindex [Member] | Bloomberg [Member]</t>
        </is>
      </c>
      <c r="B39" s="4" t="inlineStr">
        <is>
          <t xml:space="preserve"> </t>
        </is>
      </c>
    </row>
    <row r="40">
      <c r="A40" s="3" t="inlineStr">
        <is>
          <t>Schedule of Investments [Line Items]</t>
        </is>
      </c>
      <c r="B40" s="4" t="inlineStr">
        <is>
          <t xml:space="preserve"> </t>
        </is>
      </c>
    </row>
    <row r="41">
      <c r="A41" s="4" t="inlineStr">
        <is>
          <t>Rate Paid (Received)</t>
        </is>
      </c>
      <c r="B41" s="11" t="n">
        <v>0.0025</v>
      </c>
      <c r="C41" s="4" t="inlineStr">
        <is>
          <t>[2]</t>
        </is>
      </c>
    </row>
    <row r="42">
      <c r="A42" s="4" t="inlineStr">
        <is>
          <t>Termination Date</t>
        </is>
      </c>
      <c r="B42" s="4" t="inlineStr">
        <is>
          <t>Jul.  08,  2024</t>
        </is>
      </c>
    </row>
    <row r="43">
      <c r="A43" s="4" t="inlineStr">
        <is>
          <t>Derivative Asset, Notional Amount</t>
        </is>
      </c>
      <c r="B43" s="6" t="n">
        <v>127422794</v>
      </c>
      <c r="C43" s="4" t="inlineStr">
        <is>
          <t>[3]</t>
        </is>
      </c>
    </row>
    <row r="44">
      <c r="A44" s="4" t="inlineStr">
        <is>
          <t>Unrealized Appreciation (Depreciation)/ Value</t>
        </is>
      </c>
      <c r="B44" s="6" t="n">
        <v>-2813616</v>
      </c>
    </row>
    <row r="45">
      <c r="A45" s="4" t="inlineStr">
        <is>
          <t>ProShares Ultra Gold [Member] | Goldman Sachs International [Member] | Gold Subindex [Member] | Bloomberg [Member]</t>
        </is>
      </c>
      <c r="B45" s="4" t="inlineStr">
        <is>
          <t xml:space="preserve"> </t>
        </is>
      </c>
    </row>
    <row r="46">
      <c r="A46" s="3" t="inlineStr">
        <is>
          <t>Schedule of Investments [Line Items]</t>
        </is>
      </c>
      <c r="B46" s="4" t="inlineStr">
        <is>
          <t xml:space="preserve"> </t>
        </is>
      </c>
    </row>
    <row r="47">
      <c r="A47" s="4" t="inlineStr">
        <is>
          <t>Rate Paid (Received)</t>
        </is>
      </c>
      <c r="B47" s="11" t="n">
        <v>0.0025</v>
      </c>
      <c r="C47" s="4" t="inlineStr">
        <is>
          <t>[2]</t>
        </is>
      </c>
    </row>
    <row r="48">
      <c r="A48" s="4" t="inlineStr">
        <is>
          <t>Termination Date</t>
        </is>
      </c>
      <c r="B48" s="4" t="inlineStr">
        <is>
          <t>Jul.  08,  2024</t>
        </is>
      </c>
    </row>
    <row r="49">
      <c r="A49" s="4" t="inlineStr">
        <is>
          <t>Derivative Asset, Notional Amount</t>
        </is>
      </c>
      <c r="B49" s="6" t="n">
        <v>60521797</v>
      </c>
      <c r="C49" s="4" t="inlineStr">
        <is>
          <t>[3]</t>
        </is>
      </c>
    </row>
    <row r="50">
      <c r="A50" s="4" t="inlineStr">
        <is>
          <t>Unrealized Appreciation (Depreciation)/ Value</t>
        </is>
      </c>
      <c r="B50" s="6" t="n">
        <v>-1336379</v>
      </c>
    </row>
    <row r="51">
      <c r="A51" s="4" t="inlineStr">
        <is>
          <t>ProShares Ultra Gold [Member] | UBS AG [Member] | Gold Subindex [Member] | Bloomberg [Member]</t>
        </is>
      </c>
      <c r="B51" s="4" t="inlineStr">
        <is>
          <t xml:space="preserve"> </t>
        </is>
      </c>
    </row>
    <row r="52">
      <c r="A52" s="3" t="inlineStr">
        <is>
          <t>Schedule of Investments [Line Items]</t>
        </is>
      </c>
      <c r="B52" s="4" t="inlineStr">
        <is>
          <t xml:space="preserve"> </t>
        </is>
      </c>
    </row>
    <row r="53">
      <c r="A53" s="4" t="inlineStr">
        <is>
          <t>Rate Paid (Received)</t>
        </is>
      </c>
      <c r="B53" s="11" t="n">
        <v>0.0025</v>
      </c>
      <c r="C53" s="4" t="inlineStr">
        <is>
          <t>[2]</t>
        </is>
      </c>
    </row>
    <row r="54">
      <c r="A54" s="4" t="inlineStr">
        <is>
          <t>Termination Date</t>
        </is>
      </c>
      <c r="B54" s="4" t="inlineStr">
        <is>
          <t>Jul.  08,  2024</t>
        </is>
      </c>
    </row>
    <row r="55">
      <c r="A55" s="4" t="inlineStr">
        <is>
          <t>Derivative Asset, Notional Amount</t>
        </is>
      </c>
      <c r="B55" s="6" t="n">
        <v>108811563</v>
      </c>
      <c r="C55" s="4" t="inlineStr">
        <is>
          <t>[3]</t>
        </is>
      </c>
    </row>
    <row r="56">
      <c r="A56" s="4" t="inlineStr">
        <is>
          <t>Unrealized Appreciation (Depreciation)/ Value</t>
        </is>
      </c>
      <c r="B56" s="5" t="n">
        <v>-2402662</v>
      </c>
    </row>
    <row r="57">
      <c r="A57" s="4" t="inlineStr">
        <is>
          <t>ProShares Ultra Silver [Member]</t>
        </is>
      </c>
      <c r="B57" s="4" t="inlineStr">
        <is>
          <t xml:space="preserve"> </t>
        </is>
      </c>
    </row>
    <row r="58">
      <c r="A58" s="3" t="inlineStr">
        <is>
          <t>Schedule of Investments [Line Items]</t>
        </is>
      </c>
      <c r="B58" s="4" t="inlineStr">
        <is>
          <t xml:space="preserve"> </t>
        </is>
      </c>
    </row>
    <row r="59">
      <c r="A59" s="4" t="inlineStr">
        <is>
          <t>Unrealized Appreciation (Depreciation)/ Value</t>
        </is>
      </c>
      <c r="B59" s="6" t="n">
        <v>-49402333</v>
      </c>
      <c r="C59" s="4" t="inlineStr">
        <is>
          <t>[3]</t>
        </is>
      </c>
    </row>
    <row r="60">
      <c r="A60" s="4" t="inlineStr">
        <is>
          <t>ProShares Ultra Silver [Member] | Citibank N.A. [Member] | Silver Subindex [Member] | Bloomberg [Member]</t>
        </is>
      </c>
      <c r="B60" s="4" t="inlineStr">
        <is>
          <t xml:space="preserve"> </t>
        </is>
      </c>
    </row>
    <row r="61">
      <c r="A61" s="3" t="inlineStr">
        <is>
          <t>Schedule of Investments [Line Items]</t>
        </is>
      </c>
      <c r="B61" s="4" t="inlineStr">
        <is>
          <t xml:space="preserve"> </t>
        </is>
      </c>
    </row>
    <row r="62">
      <c r="A62" s="4" t="inlineStr">
        <is>
          <t>Rate Paid (Received)</t>
        </is>
      </c>
      <c r="B62" s="11" t="n">
        <v>0.0025</v>
      </c>
      <c r="C62" s="4" t="inlineStr">
        <is>
          <t>[2]</t>
        </is>
      </c>
    </row>
    <row r="63">
      <c r="A63" s="4" t="inlineStr">
        <is>
          <t>Termination Date</t>
        </is>
      </c>
      <c r="B63" s="4" t="inlineStr">
        <is>
          <t>Jul.  08,  2024</t>
        </is>
      </c>
    </row>
    <row r="64">
      <c r="A64" s="4" t="inlineStr">
        <is>
          <t>Derivative Asset, Notional Amount</t>
        </is>
      </c>
      <c r="B64" s="6" t="n">
        <v>302102674</v>
      </c>
      <c r="C64" s="4" t="inlineStr">
        <is>
          <t>[3]</t>
        </is>
      </c>
    </row>
    <row r="65">
      <c r="A65" s="4" t="inlineStr">
        <is>
          <t>Unrealized Appreciation (Depreciation)/ Value</t>
        </is>
      </c>
      <c r="B65" s="6" t="n">
        <v>-21980835</v>
      </c>
      <c r="C65" s="4" t="inlineStr">
        <is>
          <t>[3]</t>
        </is>
      </c>
    </row>
    <row r="66">
      <c r="A66" s="4" t="inlineStr">
        <is>
          <t>ProShares Ultra Silver [Member] | Goldman Sachs International [Member] | Silver Subindex [Member] | Bloomberg [Member]</t>
        </is>
      </c>
      <c r="B66" s="4" t="inlineStr">
        <is>
          <t xml:space="preserve"> </t>
        </is>
      </c>
    </row>
    <row r="67">
      <c r="A67" s="3" t="inlineStr">
        <is>
          <t>Schedule of Investments [Line Items]</t>
        </is>
      </c>
      <c r="B67" s="4" t="inlineStr">
        <is>
          <t xml:space="preserve"> </t>
        </is>
      </c>
    </row>
    <row r="68">
      <c r="A68" s="4" t="inlineStr">
        <is>
          <t>Rate Paid (Received)</t>
        </is>
      </c>
      <c r="B68" s="11" t="n">
        <v>0.003</v>
      </c>
      <c r="C68" s="4" t="inlineStr">
        <is>
          <t>[2]</t>
        </is>
      </c>
    </row>
    <row r="69">
      <c r="A69" s="4" t="inlineStr">
        <is>
          <t>Termination Date</t>
        </is>
      </c>
      <c r="B69" s="4" t="inlineStr">
        <is>
          <t>Jul.  08,  2024</t>
        </is>
      </c>
    </row>
    <row r="70">
      <c r="A70" s="4" t="inlineStr">
        <is>
          <t>Derivative Asset, Notional Amount</t>
        </is>
      </c>
      <c r="B70" s="6" t="n">
        <v>26589962</v>
      </c>
      <c r="C70" s="4" t="inlineStr">
        <is>
          <t>[3]</t>
        </is>
      </c>
    </row>
    <row r="71">
      <c r="A71" s="4" t="inlineStr">
        <is>
          <t>Unrealized Appreciation (Depreciation)/ Value</t>
        </is>
      </c>
      <c r="B71" s="6" t="n">
        <v>-1935532</v>
      </c>
      <c r="C71" s="4" t="inlineStr">
        <is>
          <t>[3]</t>
        </is>
      </c>
    </row>
    <row r="72">
      <c r="A72" s="4" t="inlineStr">
        <is>
          <t>ProShares Ultra Silver [Member] | Morgan Stanley &amp; Co. International PLC [Member] | Silver Subindex [Member] | Bloomberg [Member]</t>
        </is>
      </c>
      <c r="B72" s="4" t="inlineStr">
        <is>
          <t xml:space="preserve"> </t>
        </is>
      </c>
    </row>
    <row r="73">
      <c r="A73" s="3" t="inlineStr">
        <is>
          <t>Schedule of Investments [Line Items]</t>
        </is>
      </c>
      <c r="B73" s="4" t="inlineStr">
        <is>
          <t xml:space="preserve"> </t>
        </is>
      </c>
    </row>
    <row r="74">
      <c r="A74" s="4" t="inlineStr">
        <is>
          <t>Rate Paid (Received)</t>
        </is>
      </c>
      <c r="B74" s="11" t="n">
        <v>0.003</v>
      </c>
      <c r="C74" s="4" t="inlineStr">
        <is>
          <t>[2]</t>
        </is>
      </c>
    </row>
    <row r="75">
      <c r="A75" s="4" t="inlineStr">
        <is>
          <t>Termination Date</t>
        </is>
      </c>
      <c r="B75" s="4" t="inlineStr">
        <is>
          <t>Jul.  08,  2024</t>
        </is>
      </c>
    </row>
    <row r="76">
      <c r="A76" s="4" t="inlineStr">
        <is>
          <t>Derivative Asset, Notional Amount</t>
        </is>
      </c>
      <c r="B76" s="6" t="n">
        <v>180402617</v>
      </c>
      <c r="C76" s="4" t="inlineStr">
        <is>
          <t>[3]</t>
        </is>
      </c>
    </row>
    <row r="77">
      <c r="A77" s="4" t="inlineStr">
        <is>
          <t>Unrealized Appreciation (Depreciation)/ Value</t>
        </is>
      </c>
      <c r="B77" s="6" t="n">
        <v>-13131835</v>
      </c>
      <c r="C77" s="4" t="inlineStr">
        <is>
          <t>[3]</t>
        </is>
      </c>
    </row>
    <row r="78">
      <c r="A78" s="4" t="inlineStr">
        <is>
          <t>ProShares Ultra Silver [Member] | UBS AG [Member] | Silver Subindex [Member] | Bloomberg [Member]</t>
        </is>
      </c>
      <c r="B78" s="4" t="inlineStr">
        <is>
          <t xml:space="preserve"> </t>
        </is>
      </c>
    </row>
    <row r="79">
      <c r="A79" s="3" t="inlineStr">
        <is>
          <t>Schedule of Investments [Line Items]</t>
        </is>
      </c>
      <c r="B79" s="4" t="inlineStr">
        <is>
          <t xml:space="preserve"> </t>
        </is>
      </c>
    </row>
    <row r="80">
      <c r="A80" s="4" t="inlineStr">
        <is>
          <t>Rate Paid (Received)</t>
        </is>
      </c>
      <c r="B80" s="11" t="n">
        <v>0.0025</v>
      </c>
      <c r="C80" s="4" t="inlineStr">
        <is>
          <t>[2]</t>
        </is>
      </c>
    </row>
    <row r="81">
      <c r="A81" s="4" t="inlineStr">
        <is>
          <t>Termination Date</t>
        </is>
      </c>
      <c r="B81" s="4" t="inlineStr">
        <is>
          <t>Jul.  08,  2024</t>
        </is>
      </c>
    </row>
    <row r="82">
      <c r="A82" s="4" t="inlineStr">
        <is>
          <t>Derivative Asset, Notional Amount</t>
        </is>
      </c>
      <c r="B82" s="6" t="n">
        <v>169794092</v>
      </c>
      <c r="C82" s="4" t="inlineStr">
        <is>
          <t>[3]</t>
        </is>
      </c>
    </row>
    <row r="83">
      <c r="A83" s="4" t="inlineStr">
        <is>
          <t>Unrealized Appreciation (Depreciation)/ Value</t>
        </is>
      </c>
      <c r="B83" s="5" t="n">
        <v>-12354131</v>
      </c>
      <c r="C83" s="4" t="inlineStr">
        <is>
          <t>[3]</t>
        </is>
      </c>
    </row>
    <row r="84">
      <c r="A84" s="4" t="inlineStr">
        <is>
          <t>ProShares UltraShort Gold [Member]</t>
        </is>
      </c>
      <c r="B84" s="4" t="inlineStr">
        <is>
          <t xml:space="preserve"> </t>
        </is>
      </c>
    </row>
    <row r="85">
      <c r="A85" s="3" t="inlineStr">
        <is>
          <t>Schedule of Investments [Line Items]</t>
        </is>
      </c>
      <c r="B85" s="4" t="inlineStr">
        <is>
          <t xml:space="preserve"> </t>
        </is>
      </c>
    </row>
    <row r="86">
      <c r="A86" s="4" t="inlineStr">
        <is>
          <t>Unrealized Appreciation (Depreciation)/ Value</t>
        </is>
      </c>
      <c r="B86" s="6" t="n">
        <v>408700</v>
      </c>
    </row>
    <row r="87">
      <c r="A87" s="4" t="inlineStr">
        <is>
          <t>ProShares UltraShort Gold [Member] | Citibank N.A. [Member] | Gold Subindex [Member] | Bloomberg [Member]</t>
        </is>
      </c>
      <c r="B87" s="4" t="inlineStr">
        <is>
          <t xml:space="preserve"> </t>
        </is>
      </c>
    </row>
    <row r="88">
      <c r="A88" s="3" t="inlineStr">
        <is>
          <t>Schedule of Investments [Line Items]</t>
        </is>
      </c>
      <c r="B88" s="4" t="inlineStr">
        <is>
          <t xml:space="preserve"> </t>
        </is>
      </c>
    </row>
    <row r="89">
      <c r="A89" s="4" t="inlineStr">
        <is>
          <t>Rate Paid (Received)</t>
        </is>
      </c>
      <c r="B89" s="11" t="n">
        <v>0.0025</v>
      </c>
      <c r="C89" s="4" t="inlineStr">
        <is>
          <t>[2]</t>
        </is>
      </c>
    </row>
    <row r="90">
      <c r="A90" s="4" t="inlineStr">
        <is>
          <t>Termination Date</t>
        </is>
      </c>
      <c r="B90" s="4" t="inlineStr">
        <is>
          <t>Jul.  08,  2024</t>
        </is>
      </c>
    </row>
    <row r="91">
      <c r="A91" s="4" t="inlineStr">
        <is>
          <t>Derivative Liability, Notional Amount</t>
        </is>
      </c>
      <c r="B91" s="6" t="n">
        <v>-4325519</v>
      </c>
      <c r="C91" s="4" t="inlineStr">
        <is>
          <t>[3]</t>
        </is>
      </c>
    </row>
    <row r="92">
      <c r="A92" s="4" t="inlineStr">
        <is>
          <t>Unrealized Appreciation (Depreciation)/ Value</t>
        </is>
      </c>
      <c r="B92" s="6" t="n">
        <v>94178</v>
      </c>
    </row>
    <row r="93">
      <c r="A93" s="4" t="inlineStr">
        <is>
          <t>ProShares UltraShort Gold [Member] | Goldman Sachs International [Member] | Gold Subindex [Member] | Bloomberg [Member]</t>
        </is>
      </c>
      <c r="B93" s="4" t="inlineStr">
        <is>
          <t xml:space="preserve"> </t>
        </is>
      </c>
    </row>
    <row r="94">
      <c r="A94" s="3" t="inlineStr">
        <is>
          <t>Schedule of Investments [Line Items]</t>
        </is>
      </c>
      <c r="B94" s="4" t="inlineStr">
        <is>
          <t xml:space="preserve"> </t>
        </is>
      </c>
    </row>
    <row r="95">
      <c r="A95" s="4" t="inlineStr">
        <is>
          <t>Rate Paid (Received)</t>
        </is>
      </c>
      <c r="B95" s="11" t="n">
        <v>0.002</v>
      </c>
      <c r="C95" s="4" t="inlineStr">
        <is>
          <t>[2]</t>
        </is>
      </c>
    </row>
    <row r="96">
      <c r="A96" s="4" t="inlineStr">
        <is>
          <t>Termination Date</t>
        </is>
      </c>
      <c r="B96" s="4" t="inlineStr">
        <is>
          <t>Jul.  08,  2024</t>
        </is>
      </c>
    </row>
    <row r="97">
      <c r="A97" s="4" t="inlineStr">
        <is>
          <t>Derivative Liability, Notional Amount</t>
        </is>
      </c>
      <c r="B97" s="6" t="n">
        <v>-5669086</v>
      </c>
      <c r="C97" s="4" t="inlineStr">
        <is>
          <t>[3]</t>
        </is>
      </c>
    </row>
    <row r="98">
      <c r="A98" s="4" t="inlineStr">
        <is>
          <t>Unrealized Appreciation (Depreciation)/ Value</t>
        </is>
      </c>
      <c r="B98" s="6" t="n">
        <v>123607</v>
      </c>
    </row>
    <row r="99">
      <c r="A99" s="4" t="inlineStr">
        <is>
          <t>ProShares UltraShort Gold [Member] | UBS AG [Member] | Gold Subindex [Member] | Bloomberg [Member]</t>
        </is>
      </c>
      <c r="B99" s="4" t="inlineStr">
        <is>
          <t xml:space="preserve"> </t>
        </is>
      </c>
    </row>
    <row r="100">
      <c r="A100" s="3" t="inlineStr">
        <is>
          <t>Schedule of Investments [Line Items]</t>
        </is>
      </c>
      <c r="B100" s="4" t="inlineStr">
        <is>
          <t xml:space="preserve"> </t>
        </is>
      </c>
    </row>
    <row r="101">
      <c r="A101" s="4" t="inlineStr">
        <is>
          <t>Rate Paid (Received)</t>
        </is>
      </c>
      <c r="B101" s="11" t="n">
        <v>0.0025</v>
      </c>
      <c r="C101" s="4" t="inlineStr">
        <is>
          <t>[2]</t>
        </is>
      </c>
    </row>
    <row r="102">
      <c r="A102" s="4" t="inlineStr">
        <is>
          <t>Termination Date</t>
        </is>
      </c>
      <c r="B102" s="4" t="inlineStr">
        <is>
          <t>Jul.  08,  2024</t>
        </is>
      </c>
    </row>
    <row r="103">
      <c r="A103" s="4" t="inlineStr">
        <is>
          <t>Derivative Liability, Notional Amount</t>
        </is>
      </c>
      <c r="B103" s="6" t="n">
        <v>-8768527</v>
      </c>
      <c r="C103" s="4" t="inlineStr">
        <is>
          <t>[3]</t>
        </is>
      </c>
    </row>
    <row r="104">
      <c r="A104" s="4" t="inlineStr">
        <is>
          <t>Unrealized Appreciation (Depreciation)/ Value</t>
        </is>
      </c>
      <c r="B104" s="5" t="n">
        <v>190915</v>
      </c>
    </row>
    <row r="105">
      <c r="A105" s="4" t="inlineStr">
        <is>
          <t>Proshares Ultra Short Silver [Member]</t>
        </is>
      </c>
      <c r="B105" s="4" t="inlineStr">
        <is>
          <t xml:space="preserve"> </t>
        </is>
      </c>
    </row>
    <row r="106">
      <c r="A106" s="3" t="inlineStr">
        <is>
          <t>Schedule of Investments [Line Items]</t>
        </is>
      </c>
      <c r="B106" s="4" t="inlineStr">
        <is>
          <t xml:space="preserve"> </t>
        </is>
      </c>
    </row>
    <row r="107">
      <c r="A107" s="4" t="inlineStr">
        <is>
          <t>Unrealized Appreciation (Depreciation)/ Value</t>
        </is>
      </c>
      <c r="B107" s="6" t="n">
        <v>3476663</v>
      </c>
      <c r="C107" s="4" t="inlineStr">
        <is>
          <t>[3]</t>
        </is>
      </c>
    </row>
    <row r="108">
      <c r="A108" s="4" t="inlineStr">
        <is>
          <t>Proshares Ultra Short Silver [Member] | Citibank N.A. [Member] | Silver Subindex [Member] | Bloomberg [Member]</t>
        </is>
      </c>
      <c r="B108" s="4" t="inlineStr">
        <is>
          <t xml:space="preserve"> </t>
        </is>
      </c>
    </row>
    <row r="109">
      <c r="A109" s="3" t="inlineStr">
        <is>
          <t>Schedule of Investments [Line Items]</t>
        </is>
      </c>
      <c r="B109" s="4" t="inlineStr">
        <is>
          <t xml:space="preserve"> </t>
        </is>
      </c>
    </row>
    <row r="110">
      <c r="A110" s="4" t="inlineStr">
        <is>
          <t>Rate Paid (Received)</t>
        </is>
      </c>
      <c r="B110" s="11" t="n">
        <v>0.0025</v>
      </c>
      <c r="C110" s="4" t="inlineStr">
        <is>
          <t>[2]</t>
        </is>
      </c>
    </row>
    <row r="111">
      <c r="A111" s="4" t="inlineStr">
        <is>
          <t>Termination Date</t>
        </is>
      </c>
      <c r="B111" s="4" t="inlineStr">
        <is>
          <t>Jul.  08,  2024</t>
        </is>
      </c>
    </row>
    <row r="112">
      <c r="A112" s="4" t="inlineStr">
        <is>
          <t>Derivative Liability, Notional Amount</t>
        </is>
      </c>
      <c r="B112" s="6" t="n">
        <v>-21477041</v>
      </c>
      <c r="C112" s="4" t="inlineStr">
        <is>
          <t>[3]</t>
        </is>
      </c>
    </row>
    <row r="113">
      <c r="A113" s="4" t="inlineStr">
        <is>
          <t>Unrealized Appreciation (Depreciation)/ Value</t>
        </is>
      </c>
      <c r="B113" s="6" t="n">
        <v>1555716</v>
      </c>
      <c r="C113" s="4" t="inlineStr">
        <is>
          <t>[3]</t>
        </is>
      </c>
    </row>
    <row r="114">
      <c r="A114" s="4" t="inlineStr">
        <is>
          <t>Proshares Ultra Short Silver [Member] | Goldman Sachs International [Member] | Silver Subindex [Member] | Bloomberg [Member]</t>
        </is>
      </c>
      <c r="B114" s="4" t="inlineStr">
        <is>
          <t xml:space="preserve"> </t>
        </is>
      </c>
    </row>
    <row r="115">
      <c r="A115" s="3" t="inlineStr">
        <is>
          <t>Schedule of Investments [Line Items]</t>
        </is>
      </c>
      <c r="B115" s="4" t="inlineStr">
        <is>
          <t xml:space="preserve"> </t>
        </is>
      </c>
    </row>
    <row r="116">
      <c r="A116" s="4" t="inlineStr">
        <is>
          <t>Rate Paid (Received)</t>
        </is>
      </c>
      <c r="B116" s="11" t="n">
        <v>0.0025</v>
      </c>
      <c r="C116" s="4" t="inlineStr">
        <is>
          <t>[2]</t>
        </is>
      </c>
    </row>
    <row r="117">
      <c r="A117" s="4" t="inlineStr">
        <is>
          <t>Termination Date</t>
        </is>
      </c>
      <c r="B117" s="4" t="inlineStr">
        <is>
          <t>Jul.  08,  2024</t>
        </is>
      </c>
    </row>
    <row r="118">
      <c r="A118" s="4" t="inlineStr">
        <is>
          <t>Derivative Liability, Notional Amount</t>
        </is>
      </c>
      <c r="B118" s="6" t="n">
        <v>-11791490</v>
      </c>
      <c r="C118" s="4" t="inlineStr">
        <is>
          <t>[3]</t>
        </is>
      </c>
    </row>
    <row r="119">
      <c r="A119" s="4" t="inlineStr">
        <is>
          <t>Unrealized Appreciation (Depreciation)/ Value</t>
        </is>
      </c>
      <c r="B119" s="6" t="n">
        <v>854131</v>
      </c>
      <c r="C119" s="4" t="inlineStr">
        <is>
          <t>[3]</t>
        </is>
      </c>
    </row>
    <row r="120">
      <c r="A120" s="4" t="inlineStr">
        <is>
          <t>Proshares Ultra Short Silver [Member] | Morgan Stanley &amp; Co. International PLC [Member] | Silver Subindex [Member] | Bloomberg [Member]</t>
        </is>
      </c>
      <c r="B120" s="4" t="inlineStr">
        <is>
          <t xml:space="preserve"> </t>
        </is>
      </c>
    </row>
    <row r="121">
      <c r="A121" s="3" t="inlineStr">
        <is>
          <t>Schedule of Investments [Line Items]</t>
        </is>
      </c>
      <c r="B121" s="4" t="inlineStr">
        <is>
          <t xml:space="preserve"> </t>
        </is>
      </c>
    </row>
    <row r="122">
      <c r="A122" s="4" t="inlineStr">
        <is>
          <t>Rate Paid (Received)</t>
        </is>
      </c>
      <c r="B122" s="11" t="n">
        <v>0.003</v>
      </c>
      <c r="C122" s="4" t="inlineStr">
        <is>
          <t>[2]</t>
        </is>
      </c>
    </row>
    <row r="123">
      <c r="A123" s="4" t="inlineStr">
        <is>
          <t>Termination Date</t>
        </is>
      </c>
      <c r="B123" s="4" t="inlineStr">
        <is>
          <t>Jul.  08,  2024</t>
        </is>
      </c>
    </row>
    <row r="124">
      <c r="A124" s="4" t="inlineStr">
        <is>
          <t>Derivative Liability, Notional Amount</t>
        </is>
      </c>
      <c r="B124" s="6" t="n">
        <v>-1626512</v>
      </c>
      <c r="C124" s="4" t="inlineStr">
        <is>
          <t>[3]</t>
        </is>
      </c>
    </row>
    <row r="125">
      <c r="A125" s="4" t="inlineStr">
        <is>
          <t>Unrealized Appreciation (Depreciation)/ Value</t>
        </is>
      </c>
      <c r="B125" s="6" t="n">
        <v>117766</v>
      </c>
      <c r="C125" s="4" t="inlineStr">
        <is>
          <t>[3]</t>
        </is>
      </c>
    </row>
    <row r="126">
      <c r="A126" s="4" t="inlineStr">
        <is>
          <t>Proshares Ultra Short Silver [Member] | UBS AG [Member] | Silver Subindex [Member] | Bloomberg [Member]</t>
        </is>
      </c>
      <c r="B126" s="4" t="inlineStr">
        <is>
          <t xml:space="preserve"> </t>
        </is>
      </c>
    </row>
    <row r="127">
      <c r="A127" s="3" t="inlineStr">
        <is>
          <t>Schedule of Investments [Line Items]</t>
        </is>
      </c>
      <c r="B127" s="4" t="inlineStr">
        <is>
          <t xml:space="preserve"> </t>
        </is>
      </c>
    </row>
    <row r="128">
      <c r="A128" s="4" t="inlineStr">
        <is>
          <t>Rate Paid (Received)</t>
        </is>
      </c>
      <c r="B128" s="11" t="n">
        <v>0.0025</v>
      </c>
      <c r="C128" s="4" t="inlineStr">
        <is>
          <t>[2]</t>
        </is>
      </c>
    </row>
    <row r="129">
      <c r="A129" s="4" t="inlineStr">
        <is>
          <t>Termination Date</t>
        </is>
      </c>
      <c r="B129" s="4" t="inlineStr">
        <is>
          <t>Jul.  08,  2024</t>
        </is>
      </c>
    </row>
    <row r="130">
      <c r="A130" s="4" t="inlineStr">
        <is>
          <t>Derivative Liability, Notional Amount</t>
        </is>
      </c>
      <c r="B130" s="6" t="n">
        <v>-13101894</v>
      </c>
      <c r="C130" s="4" t="inlineStr">
        <is>
          <t>[3]</t>
        </is>
      </c>
    </row>
    <row r="131">
      <c r="A131" s="4" t="inlineStr">
        <is>
          <t>Unrealized Appreciation (Depreciation)/ Value</t>
        </is>
      </c>
      <c r="B131" s="6" t="n">
        <v>949050</v>
      </c>
      <c r="C131" s="4" t="inlineStr">
        <is>
          <t>[3]</t>
        </is>
      </c>
    </row>
    <row r="132"/>
    <row r="133">
      <c r="A133" s="4" t="inlineStr">
        <is>
          <t>[1]The positions and counterparties herein are as of June 30, 2024. The Fund continually evaluates different counterparties for their transactions and counterparties are subject to change. New counterparties can be added at any time.[2]Reflects the floating financing rate, as of June 30, 2024, on the notional amount of the swap agreement paid to the counterparty or received from the counterparty, excluding any commissions. Total Return Swap Agreements payment is due at termination/maturity.[3]For swap agreements, a positive amount represents “long” exposure to the benchmark index. A negative amount represents “short” exposure to the benchmark index.</t>
        </is>
      </c>
    </row>
  </sheetData>
  <mergeCells count="4">
    <mergeCell ref="A1:A2"/>
    <mergeCell ref="B1:C1"/>
    <mergeCell ref="A132:C132"/>
    <mergeCell ref="A133:C1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s>
  <sheetData>
    <row r="1">
      <c r="A1" s="1" t="inlineStr">
        <is>
          <t>Schedule of Investments - Foreign Currency Forward Contracts (Detail) - 6 months ended Jun. 30, 2024 - Foreign Currency Forward Contracts [Member]</t>
        </is>
      </c>
      <c r="C1" s="2" t="inlineStr">
        <is>
          <t>USD ($)</t>
        </is>
      </c>
      <c r="D1" s="2" t="inlineStr">
        <is>
          <t>EUR (€)</t>
        </is>
      </c>
      <c r="E1" s="2" t="inlineStr">
        <is>
          <t>JPY (¥)</t>
        </is>
      </c>
    </row>
    <row r="2">
      <c r="A2" s="4" t="inlineStr">
        <is>
          <t>ProShares Ultra Euro [Member] | Euro Contract [Member] | Contracts to Purchase [Member]</t>
        </is>
      </c>
      <c r="C2" s="4" t="inlineStr">
        <is>
          <t xml:space="preserve"> </t>
        </is>
      </c>
      <c r="D2" s="4" t="inlineStr">
        <is>
          <t xml:space="preserve"> </t>
        </is>
      </c>
      <c r="E2" s="4" t="inlineStr">
        <is>
          <t xml:space="preserve"> </t>
        </is>
      </c>
    </row>
    <row r="3">
      <c r="A3" s="3" t="inlineStr">
        <is>
          <t>Schedule of Investments [Line Items]</t>
        </is>
      </c>
      <c r="C3" s="4" t="inlineStr">
        <is>
          <t xml:space="preserve"> </t>
        </is>
      </c>
      <c r="D3" s="4" t="inlineStr">
        <is>
          <t xml:space="preserve"> </t>
        </is>
      </c>
      <c r="E3" s="4" t="inlineStr">
        <is>
          <t xml:space="preserve"> </t>
        </is>
      </c>
    </row>
    <row r="4">
      <c r="A4" s="4" t="inlineStr">
        <is>
          <t>Unrealized Appreciation (Depreciation)/Value</t>
        </is>
      </c>
      <c r="B4" s="4" t="inlineStr">
        <is>
          <t>[1]</t>
        </is>
      </c>
      <c r="C4" s="6" t="n">
        <v>-140349</v>
      </c>
      <c r="D4" s="4" t="inlineStr">
        <is>
          <t xml:space="preserve"> </t>
        </is>
      </c>
      <c r="E4" s="4" t="inlineStr">
        <is>
          <t xml:space="preserve"> </t>
        </is>
      </c>
    </row>
    <row r="5">
      <c r="A5" s="4" t="inlineStr">
        <is>
          <t>ProShares Ultra Euro [Member] | Euro Contract [Member] | Contracts to Purchase [Member] | Goldman Sachs International [Member]</t>
        </is>
      </c>
      <c r="C5" s="4" t="inlineStr">
        <is>
          <t xml:space="preserve"> </t>
        </is>
      </c>
      <c r="D5" s="4" t="inlineStr">
        <is>
          <t xml:space="preserve"> </t>
        </is>
      </c>
      <c r="E5" s="4" t="inlineStr">
        <is>
          <t xml:space="preserve"> </t>
        </is>
      </c>
    </row>
    <row r="6">
      <c r="A6" s="3" t="inlineStr">
        <is>
          <t>Schedule of Investments [Line Items]</t>
        </is>
      </c>
      <c r="C6" s="4" t="inlineStr">
        <is>
          <t xml:space="preserve"> </t>
        </is>
      </c>
      <c r="D6" s="4" t="inlineStr">
        <is>
          <t xml:space="preserve"> </t>
        </is>
      </c>
      <c r="E6" s="4" t="inlineStr">
        <is>
          <t xml:space="preserve"> </t>
        </is>
      </c>
    </row>
    <row r="7">
      <c r="A7" s="4" t="inlineStr">
        <is>
          <t>Settlement Date</t>
        </is>
      </c>
      <c r="B7" s="4" t="inlineStr">
        <is>
          <t>[1]</t>
        </is>
      </c>
      <c r="C7" s="4" t="inlineStr">
        <is>
          <t>Jul. 12,  2024</t>
        </is>
      </c>
      <c r="D7" s="4" t="inlineStr">
        <is>
          <t xml:space="preserve"> </t>
        </is>
      </c>
      <c r="E7" s="4" t="inlineStr">
        <is>
          <t xml:space="preserve"> </t>
        </is>
      </c>
    </row>
    <row r="8">
      <c r="A8" s="4" t="inlineStr">
        <is>
          <t>Contract to Purchase</t>
        </is>
      </c>
      <c r="B8" s="4" t="inlineStr">
        <is>
          <t>[1]</t>
        </is>
      </c>
      <c r="C8" s="6" t="n">
        <v>5022389</v>
      </c>
      <c r="D8" s="12" t="n">
        <v>4686921</v>
      </c>
      <c r="E8" s="4" t="inlineStr">
        <is>
          <t xml:space="preserve"> </t>
        </is>
      </c>
    </row>
    <row r="9">
      <c r="A9" s="4" t="inlineStr">
        <is>
          <t>Unrealized Appreciation (Depreciation)/Value</t>
        </is>
      </c>
      <c r="B9" s="4" t="inlineStr">
        <is>
          <t>[1]</t>
        </is>
      </c>
      <c r="C9" s="6" t="n">
        <v>-61066</v>
      </c>
      <c r="D9" s="4" t="inlineStr">
        <is>
          <t xml:space="preserve"> </t>
        </is>
      </c>
      <c r="E9" s="4" t="inlineStr">
        <is>
          <t xml:space="preserve"> </t>
        </is>
      </c>
    </row>
    <row r="10">
      <c r="A10" s="4" t="inlineStr">
        <is>
          <t>ProShares Ultra Euro [Member] | Euro Contract [Member] | Contracts to Purchase [Member] | UBS AG [Member]</t>
        </is>
      </c>
      <c r="C10" s="4" t="inlineStr">
        <is>
          <t xml:space="preserve"> </t>
        </is>
      </c>
      <c r="D10" s="4" t="inlineStr">
        <is>
          <t xml:space="preserve"> </t>
        </is>
      </c>
      <c r="E10" s="4" t="inlineStr">
        <is>
          <t xml:space="preserve"> </t>
        </is>
      </c>
    </row>
    <row r="11">
      <c r="A11" s="3" t="inlineStr">
        <is>
          <t>Schedule of Investments [Line Items]</t>
        </is>
      </c>
      <c r="C11" s="4" t="inlineStr">
        <is>
          <t xml:space="preserve"> </t>
        </is>
      </c>
      <c r="D11" s="4" t="inlineStr">
        <is>
          <t xml:space="preserve"> </t>
        </is>
      </c>
      <c r="E11" s="4" t="inlineStr">
        <is>
          <t xml:space="preserve"> </t>
        </is>
      </c>
    </row>
    <row r="12">
      <c r="A12" s="4" t="inlineStr">
        <is>
          <t>Settlement Date</t>
        </is>
      </c>
      <c r="B12" s="4" t="inlineStr">
        <is>
          <t>[1]</t>
        </is>
      </c>
      <c r="C12" s="4" t="inlineStr">
        <is>
          <t>Jul. 12,  2024</t>
        </is>
      </c>
      <c r="D12" s="4" t="inlineStr">
        <is>
          <t xml:space="preserve"> </t>
        </is>
      </c>
      <c r="E12" s="4" t="inlineStr">
        <is>
          <t xml:space="preserve"> </t>
        </is>
      </c>
    </row>
    <row r="13">
      <c r="A13" s="4" t="inlineStr">
        <is>
          <t>Contract to Purchase</t>
        </is>
      </c>
      <c r="B13" s="4" t="inlineStr">
        <is>
          <t>[1]</t>
        </is>
      </c>
      <c r="C13" s="6" t="n">
        <v>6377482</v>
      </c>
      <c r="D13" s="5" t="n">
        <v>5951502</v>
      </c>
      <c r="E13" s="4" t="inlineStr">
        <is>
          <t xml:space="preserve"> </t>
        </is>
      </c>
    </row>
    <row r="14">
      <c r="A14" s="4" t="inlineStr">
        <is>
          <t>Unrealized Appreciation (Depreciation)/Value</t>
        </is>
      </c>
      <c r="B14" s="4" t="inlineStr">
        <is>
          <t>[1]</t>
        </is>
      </c>
      <c r="C14" s="5" t="n">
        <v>-79283</v>
      </c>
      <c r="D14" s="4" t="inlineStr">
        <is>
          <t xml:space="preserve"> </t>
        </is>
      </c>
      <c r="E14" s="4" t="inlineStr">
        <is>
          <t xml:space="preserve"> </t>
        </is>
      </c>
    </row>
    <row r="15">
      <c r="A15" s="4" t="inlineStr">
        <is>
          <t>ProShares Ultra Euro [Member] | Euro Contract [Member] | Contracts to Sell [Member]</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Unrealized Appreciation (Depreciation)/Value</t>
        </is>
      </c>
      <c r="B17" s="4" t="inlineStr">
        <is>
          <t>[1]</t>
        </is>
      </c>
      <c r="C17" s="6" t="n">
        <v>-49</v>
      </c>
      <c r="D17" s="4" t="inlineStr">
        <is>
          <t xml:space="preserve"> </t>
        </is>
      </c>
      <c r="E17" s="4" t="inlineStr">
        <is>
          <t xml:space="preserve"> </t>
        </is>
      </c>
    </row>
    <row r="18">
      <c r="A18" s="4" t="inlineStr">
        <is>
          <t>ProShares Ultra Euro [Member] | Euro Contract [Member] | Contracts to Sell [Member] | UBS AG [Member]</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Settlement Date</t>
        </is>
      </c>
      <c r="B20" s="4" t="inlineStr">
        <is>
          <t>[1]</t>
        </is>
      </c>
      <c r="C20" s="4" t="inlineStr">
        <is>
          <t>Jul. 12,  2024</t>
        </is>
      </c>
      <c r="D20" s="4" t="inlineStr">
        <is>
          <t xml:space="preserve"> </t>
        </is>
      </c>
      <c r="E20" s="4" t="inlineStr">
        <is>
          <t xml:space="preserve"> </t>
        </is>
      </c>
    </row>
    <row r="21">
      <c r="A21" s="4" t="inlineStr">
        <is>
          <t>Contract to Sell</t>
        </is>
      </c>
      <c r="B21" s="4" t="inlineStr">
        <is>
          <t>[1]</t>
        </is>
      </c>
      <c r="C21" s="6" t="n">
        <v>-206813</v>
      </c>
      <c r="D21" s="5" t="n">
        <v>-193000</v>
      </c>
      <c r="E21" s="4" t="inlineStr">
        <is>
          <t xml:space="preserve"> </t>
        </is>
      </c>
    </row>
    <row r="22">
      <c r="A22" s="4" t="inlineStr">
        <is>
          <t>Unrealized Appreciation (Depreciation)/Value</t>
        </is>
      </c>
      <c r="B22" s="4" t="inlineStr">
        <is>
          <t>[1]</t>
        </is>
      </c>
      <c r="C22" s="5" t="n">
        <v>-49</v>
      </c>
      <c r="D22" s="4" t="inlineStr">
        <is>
          <t xml:space="preserve"> </t>
        </is>
      </c>
      <c r="E22" s="4" t="inlineStr">
        <is>
          <t xml:space="preserve"> </t>
        </is>
      </c>
    </row>
    <row r="23">
      <c r="A23" s="4" t="inlineStr">
        <is>
          <t>ProShares Ultra Yen [Member] | Yen Contract [Member] | Contracts to Purchase [Member]</t>
        </is>
      </c>
      <c r="C23" s="4" t="inlineStr">
        <is>
          <t xml:space="preserve"> </t>
        </is>
      </c>
      <c r="D23" s="4" t="inlineStr">
        <is>
          <t xml:space="preserve"> </t>
        </is>
      </c>
      <c r="E23" s="4" t="inlineStr">
        <is>
          <t xml:space="preserve"> </t>
        </is>
      </c>
    </row>
    <row r="24">
      <c r="A24" s="3" t="inlineStr">
        <is>
          <t>Schedule of Investments [Line Items]</t>
        </is>
      </c>
      <c r="C24" s="4" t="inlineStr">
        <is>
          <t xml:space="preserve"> </t>
        </is>
      </c>
      <c r="D24" s="4" t="inlineStr">
        <is>
          <t xml:space="preserve"> </t>
        </is>
      </c>
      <c r="E24" s="4" t="inlineStr">
        <is>
          <t xml:space="preserve"> </t>
        </is>
      </c>
    </row>
    <row r="25">
      <c r="A25" s="4" t="inlineStr">
        <is>
          <t>Unrealized Appreciation (Depreciation)/Value</t>
        </is>
      </c>
      <c r="B25" s="4" t="inlineStr">
        <is>
          <t>[1]</t>
        </is>
      </c>
      <c r="C25" s="6" t="n">
        <v>-2931169</v>
      </c>
      <c r="D25" s="4" t="inlineStr">
        <is>
          <t xml:space="preserve"> </t>
        </is>
      </c>
      <c r="E25" s="4" t="inlineStr">
        <is>
          <t xml:space="preserve"> </t>
        </is>
      </c>
    </row>
    <row r="26">
      <c r="A26" s="4" t="inlineStr">
        <is>
          <t>ProShares Ultra Yen [Member] | Yen Contract [Member] | Contracts to Purchase [Member] | Goldman Sachs International [Member]</t>
        </is>
      </c>
      <c r="C26" s="4" t="inlineStr">
        <is>
          <t xml:space="preserve"> </t>
        </is>
      </c>
      <c r="D26" s="4" t="inlineStr">
        <is>
          <t xml:space="preserve"> </t>
        </is>
      </c>
      <c r="E26" s="4" t="inlineStr">
        <is>
          <t xml:space="preserve"> </t>
        </is>
      </c>
    </row>
    <row r="27">
      <c r="A27" s="3" t="inlineStr">
        <is>
          <t>Schedule of Investments [Line Items]</t>
        </is>
      </c>
      <c r="C27" s="4" t="inlineStr">
        <is>
          <t xml:space="preserve"> </t>
        </is>
      </c>
      <c r="D27" s="4" t="inlineStr">
        <is>
          <t xml:space="preserve"> </t>
        </is>
      </c>
      <c r="E27" s="4" t="inlineStr">
        <is>
          <t xml:space="preserve"> </t>
        </is>
      </c>
    </row>
    <row r="28">
      <c r="A28" s="4" t="inlineStr">
        <is>
          <t>Settlement Date</t>
        </is>
      </c>
      <c r="B28" s="4" t="inlineStr">
        <is>
          <t>[1]</t>
        </is>
      </c>
      <c r="C28" s="4" t="inlineStr">
        <is>
          <t>Jul. 12,  2024</t>
        </is>
      </c>
      <c r="D28" s="4" t="inlineStr">
        <is>
          <t xml:space="preserve"> </t>
        </is>
      </c>
      <c r="E28" s="4" t="inlineStr">
        <is>
          <t xml:space="preserve"> </t>
        </is>
      </c>
    </row>
    <row r="29">
      <c r="A29" s="4" t="inlineStr">
        <is>
          <t>Contract to Purchase</t>
        </is>
      </c>
      <c r="B29" s="4" t="inlineStr">
        <is>
          <t>[1]</t>
        </is>
      </c>
      <c r="C29" s="6" t="n">
        <v>41891312</v>
      </c>
      <c r="D29" s="4" t="inlineStr">
        <is>
          <t xml:space="preserve"> </t>
        </is>
      </c>
      <c r="E29" s="13" t="n">
        <v>6727184056</v>
      </c>
    </row>
    <row r="30">
      <c r="A30" s="4" t="inlineStr">
        <is>
          <t>Unrealized Appreciation (Depreciation)/Value</t>
        </is>
      </c>
      <c r="B30" s="4" t="inlineStr">
        <is>
          <t>[1]</t>
        </is>
      </c>
      <c r="C30" s="6" t="n">
        <v>-1433088</v>
      </c>
      <c r="D30" s="4" t="inlineStr">
        <is>
          <t xml:space="preserve"> </t>
        </is>
      </c>
      <c r="E30" s="4" t="inlineStr">
        <is>
          <t xml:space="preserve"> </t>
        </is>
      </c>
    </row>
    <row r="31">
      <c r="A31" s="4" t="inlineStr">
        <is>
          <t>ProShares Ultra Yen [Member] | Yen Contract [Member] | Contracts to Purchase [Member] | UBS AG [Member]</t>
        </is>
      </c>
      <c r="C31" s="4" t="inlineStr">
        <is>
          <t xml:space="preserve"> </t>
        </is>
      </c>
      <c r="D31" s="4" t="inlineStr">
        <is>
          <t xml:space="preserve"> </t>
        </is>
      </c>
      <c r="E31" s="4" t="inlineStr">
        <is>
          <t xml:space="preserve"> </t>
        </is>
      </c>
    </row>
    <row r="32">
      <c r="A32" s="3" t="inlineStr">
        <is>
          <t>Schedule of Investments [Line Items]</t>
        </is>
      </c>
      <c r="C32" s="4" t="inlineStr">
        <is>
          <t xml:space="preserve"> </t>
        </is>
      </c>
      <c r="D32" s="4" t="inlineStr">
        <is>
          <t xml:space="preserve"> </t>
        </is>
      </c>
      <c r="E32" s="4" t="inlineStr">
        <is>
          <t xml:space="preserve"> </t>
        </is>
      </c>
    </row>
    <row r="33">
      <c r="A33" s="4" t="inlineStr">
        <is>
          <t>Settlement Date</t>
        </is>
      </c>
      <c r="B33" s="4" t="inlineStr">
        <is>
          <t>[1]</t>
        </is>
      </c>
      <c r="C33" s="4" t="inlineStr">
        <is>
          <t>Jul. 12,  2024</t>
        </is>
      </c>
      <c r="D33" s="4" t="inlineStr">
        <is>
          <t xml:space="preserve"> </t>
        </is>
      </c>
      <c r="E33" s="4" t="inlineStr">
        <is>
          <t xml:space="preserve"> </t>
        </is>
      </c>
    </row>
    <row r="34">
      <c r="A34" s="4" t="inlineStr">
        <is>
          <t>Contract to Purchase</t>
        </is>
      </c>
      <c r="B34" s="4" t="inlineStr">
        <is>
          <t>[1]</t>
        </is>
      </c>
      <c r="C34" s="6" t="n">
        <v>49576304</v>
      </c>
      <c r="D34" s="4" t="inlineStr">
        <is>
          <t xml:space="preserve"> </t>
        </is>
      </c>
      <c r="E34" s="5" t="n">
        <v>7961290856</v>
      </c>
    </row>
    <row r="35">
      <c r="A35" s="4" t="inlineStr">
        <is>
          <t>Unrealized Appreciation (Depreciation)/Value</t>
        </is>
      </c>
      <c r="B35" s="4" t="inlineStr">
        <is>
          <t>[1]</t>
        </is>
      </c>
      <c r="C35" s="5" t="n">
        <v>-1498081</v>
      </c>
      <c r="D35" s="4" t="inlineStr">
        <is>
          <t xml:space="preserve"> </t>
        </is>
      </c>
      <c r="E35" s="4" t="inlineStr">
        <is>
          <t xml:space="preserve"> </t>
        </is>
      </c>
    </row>
    <row r="36">
      <c r="A36" s="4" t="inlineStr">
        <is>
          <t>ProShares Ultra Yen [Member] | Yen Contract [Member] | Contracts to Sell [Member]</t>
        </is>
      </c>
      <c r="C36" s="4" t="inlineStr">
        <is>
          <t xml:space="preserve"> </t>
        </is>
      </c>
      <c r="D36" s="4" t="inlineStr">
        <is>
          <t xml:space="preserve"> </t>
        </is>
      </c>
      <c r="E36" s="4" t="inlineStr">
        <is>
          <t xml:space="preserve"> </t>
        </is>
      </c>
    </row>
    <row r="37">
      <c r="A37" s="3" t="inlineStr">
        <is>
          <t>Schedule of Investments [Line Items]</t>
        </is>
      </c>
      <c r="C37" s="4" t="inlineStr">
        <is>
          <t xml:space="preserve"> </t>
        </is>
      </c>
      <c r="D37" s="4" t="inlineStr">
        <is>
          <t xml:space="preserve"> </t>
        </is>
      </c>
      <c r="E37" s="4" t="inlineStr">
        <is>
          <t xml:space="preserve"> </t>
        </is>
      </c>
    </row>
    <row r="38">
      <c r="A38" s="4" t="inlineStr">
        <is>
          <t>Unrealized Appreciation (Depreciation)/Value</t>
        </is>
      </c>
      <c r="B38" s="4" t="inlineStr">
        <is>
          <t>[1]</t>
        </is>
      </c>
      <c r="C38" s="6" t="n">
        <v>29111</v>
      </c>
      <c r="D38" s="4" t="inlineStr">
        <is>
          <t xml:space="preserve"> </t>
        </is>
      </c>
      <c r="E38" s="4" t="inlineStr">
        <is>
          <t xml:space="preserve"> </t>
        </is>
      </c>
    </row>
    <row r="39">
      <c r="A39" s="4" t="inlineStr">
        <is>
          <t>ProShares Ultra Yen [Member] | Yen Contract [Member] | Contracts to Sell [Member] | Goldman Sachs International [Member]</t>
        </is>
      </c>
      <c r="C39" s="4" t="inlineStr">
        <is>
          <t xml:space="preserve"> </t>
        </is>
      </c>
      <c r="D39" s="4" t="inlineStr">
        <is>
          <t xml:space="preserve"> </t>
        </is>
      </c>
      <c r="E39" s="4" t="inlineStr">
        <is>
          <t xml:space="preserve"> </t>
        </is>
      </c>
    </row>
    <row r="40">
      <c r="A40" s="3" t="inlineStr">
        <is>
          <t>Schedule of Investments [Line Items]</t>
        </is>
      </c>
      <c r="C40" s="4" t="inlineStr">
        <is>
          <t xml:space="preserve"> </t>
        </is>
      </c>
      <c r="D40" s="4" t="inlineStr">
        <is>
          <t xml:space="preserve"> </t>
        </is>
      </c>
      <c r="E40" s="4" t="inlineStr">
        <is>
          <t xml:space="preserve"> </t>
        </is>
      </c>
    </row>
    <row r="41">
      <c r="A41" s="4" t="inlineStr">
        <is>
          <t>Settlement Date</t>
        </is>
      </c>
      <c r="B41" s="4" t="inlineStr">
        <is>
          <t>[1]</t>
        </is>
      </c>
      <c r="C41" s="4" t="inlineStr">
        <is>
          <t>Jul. 12,  2024</t>
        </is>
      </c>
      <c r="D41" s="4" t="inlineStr">
        <is>
          <t xml:space="preserve"> </t>
        </is>
      </c>
      <c r="E41" s="4" t="inlineStr">
        <is>
          <t xml:space="preserve"> </t>
        </is>
      </c>
    </row>
    <row r="42">
      <c r="A42" s="4" t="inlineStr">
        <is>
          <t>Contract to Sell</t>
        </is>
      </c>
      <c r="B42" s="4" t="inlineStr">
        <is>
          <t>[1]</t>
        </is>
      </c>
      <c r="C42" s="6" t="n">
        <v>-2396601</v>
      </c>
      <c r="D42" s="4" t="inlineStr">
        <is>
          <t xml:space="preserve"> </t>
        </is>
      </c>
      <c r="E42" s="5" t="n">
        <v>-384862000</v>
      </c>
    </row>
    <row r="43">
      <c r="A43" s="4" t="inlineStr">
        <is>
          <t>Unrealized Appreciation (Depreciation)/Value</t>
        </is>
      </c>
      <c r="B43" s="4" t="inlineStr">
        <is>
          <t>[1]</t>
        </is>
      </c>
      <c r="C43" s="5" t="n">
        <v>29111</v>
      </c>
      <c r="D43" s="4" t="inlineStr">
        <is>
          <t xml:space="preserve"> </t>
        </is>
      </c>
      <c r="E43" s="4" t="inlineStr">
        <is>
          <t xml:space="preserve"> </t>
        </is>
      </c>
    </row>
    <row r="44">
      <c r="A44" s="4" t="inlineStr">
        <is>
          <t>ProShares UltraShort Euro [Member] | Euro Contract [Member] | Contracts to Purchase [Member]</t>
        </is>
      </c>
      <c r="C44" s="4" t="inlineStr">
        <is>
          <t xml:space="preserve"> </t>
        </is>
      </c>
      <c r="D44" s="4" t="inlineStr">
        <is>
          <t xml:space="preserve"> </t>
        </is>
      </c>
      <c r="E44" s="4" t="inlineStr">
        <is>
          <t xml:space="preserve"> </t>
        </is>
      </c>
    </row>
    <row r="45">
      <c r="A45" s="3" t="inlineStr">
        <is>
          <t>Schedule of Investments [Line Items]</t>
        </is>
      </c>
      <c r="C45" s="4" t="inlineStr">
        <is>
          <t xml:space="preserve"> </t>
        </is>
      </c>
      <c r="D45" s="4" t="inlineStr">
        <is>
          <t xml:space="preserve"> </t>
        </is>
      </c>
      <c r="E45" s="4" t="inlineStr">
        <is>
          <t xml:space="preserve"> </t>
        </is>
      </c>
    </row>
    <row r="46">
      <c r="A46" s="4" t="inlineStr">
        <is>
          <t>Unrealized Appreciation (Depreciation)/Value</t>
        </is>
      </c>
      <c r="B46" s="4" t="inlineStr">
        <is>
          <t>[1]</t>
        </is>
      </c>
      <c r="C46" s="6" t="n">
        <v>-17867</v>
      </c>
      <c r="D46" s="4" t="inlineStr">
        <is>
          <t xml:space="preserve"> </t>
        </is>
      </c>
      <c r="E46" s="4" t="inlineStr">
        <is>
          <t xml:space="preserve"> </t>
        </is>
      </c>
    </row>
    <row r="47">
      <c r="A47" s="4" t="inlineStr">
        <is>
          <t>ProShares UltraShort Euro [Member] | Euro Contract [Member] | Contracts to Purchase [Member] | Goldman Sachs International [Member]</t>
        </is>
      </c>
      <c r="C47" s="4" t="inlineStr">
        <is>
          <t xml:space="preserve"> </t>
        </is>
      </c>
      <c r="D47" s="4" t="inlineStr">
        <is>
          <t xml:space="preserve"> </t>
        </is>
      </c>
      <c r="E47" s="4" t="inlineStr">
        <is>
          <t xml:space="preserve"> </t>
        </is>
      </c>
    </row>
    <row r="48">
      <c r="A48" s="3" t="inlineStr">
        <is>
          <t>Schedule of Investments [Line Items]</t>
        </is>
      </c>
      <c r="C48" s="4" t="inlineStr">
        <is>
          <t xml:space="preserve"> </t>
        </is>
      </c>
      <c r="D48" s="4" t="inlineStr">
        <is>
          <t xml:space="preserve"> </t>
        </is>
      </c>
      <c r="E48" s="4" t="inlineStr">
        <is>
          <t xml:space="preserve"> </t>
        </is>
      </c>
    </row>
    <row r="49">
      <c r="A49" s="4" t="inlineStr">
        <is>
          <t>Settlement Date</t>
        </is>
      </c>
      <c r="B49" s="4" t="inlineStr">
        <is>
          <t>[1]</t>
        </is>
      </c>
      <c r="C49" s="4" t="inlineStr">
        <is>
          <t>Jul. 12,  2024</t>
        </is>
      </c>
      <c r="D49" s="4" t="inlineStr">
        <is>
          <t xml:space="preserve"> </t>
        </is>
      </c>
      <c r="E49" s="4" t="inlineStr">
        <is>
          <t xml:space="preserve"> </t>
        </is>
      </c>
    </row>
    <row r="50">
      <c r="A50" s="4" t="inlineStr">
        <is>
          <t>Contract to Purchase</t>
        </is>
      </c>
      <c r="B50" s="4" t="inlineStr">
        <is>
          <t>[1]</t>
        </is>
      </c>
      <c r="C50" s="6" t="n">
        <v>887265</v>
      </c>
      <c r="D50" s="5" t="n">
        <v>828000</v>
      </c>
      <c r="E50" s="4" t="inlineStr">
        <is>
          <t xml:space="preserve"> </t>
        </is>
      </c>
    </row>
    <row r="51">
      <c r="A51" s="4" t="inlineStr">
        <is>
          <t>Unrealized Appreciation (Depreciation)/Value</t>
        </is>
      </c>
      <c r="B51" s="4" t="inlineStr">
        <is>
          <t>[1]</t>
        </is>
      </c>
      <c r="C51" s="6" t="n">
        <v>-2363</v>
      </c>
      <c r="D51" s="4" t="inlineStr">
        <is>
          <t xml:space="preserve"> </t>
        </is>
      </c>
      <c r="E51" s="4" t="inlineStr">
        <is>
          <t xml:space="preserve"> </t>
        </is>
      </c>
    </row>
    <row r="52">
      <c r="A52" s="4" t="inlineStr">
        <is>
          <t>ProShares UltraShort Euro [Member] | Euro Contract [Member] | Contracts to Purchase [Member] | UBS AG [Member]</t>
        </is>
      </c>
      <c r="C52" s="4" t="inlineStr">
        <is>
          <t xml:space="preserve"> </t>
        </is>
      </c>
      <c r="D52" s="4" t="inlineStr">
        <is>
          <t xml:space="preserve"> </t>
        </is>
      </c>
      <c r="E52" s="4" t="inlineStr">
        <is>
          <t xml:space="preserve"> </t>
        </is>
      </c>
    </row>
    <row r="53">
      <c r="A53" s="3" t="inlineStr">
        <is>
          <t>Schedule of Investments [Line Items]</t>
        </is>
      </c>
      <c r="C53" s="4" t="inlineStr">
        <is>
          <t xml:space="preserve"> </t>
        </is>
      </c>
      <c r="D53" s="4" t="inlineStr">
        <is>
          <t xml:space="preserve"> </t>
        </is>
      </c>
      <c r="E53" s="4" t="inlineStr">
        <is>
          <t xml:space="preserve"> </t>
        </is>
      </c>
    </row>
    <row r="54">
      <c r="A54" s="4" t="inlineStr">
        <is>
          <t>Settlement Date</t>
        </is>
      </c>
      <c r="B54" s="4" t="inlineStr">
        <is>
          <t>[1]</t>
        </is>
      </c>
      <c r="C54" s="4" t="inlineStr">
        <is>
          <t>Jul. 12,  2024</t>
        </is>
      </c>
      <c r="D54" s="4" t="inlineStr">
        <is>
          <t xml:space="preserve"> </t>
        </is>
      </c>
      <c r="E54" s="4" t="inlineStr">
        <is>
          <t xml:space="preserve"> </t>
        </is>
      </c>
    </row>
    <row r="55">
      <c r="A55" s="4" t="inlineStr">
        <is>
          <t>Contract to Purchase</t>
        </is>
      </c>
      <c r="B55" s="4" t="inlineStr">
        <is>
          <t>[1]</t>
        </is>
      </c>
      <c r="C55" s="6" t="n">
        <v>2502128</v>
      </c>
      <c r="D55" s="5" t="n">
        <v>2335000</v>
      </c>
      <c r="E55" s="4" t="inlineStr">
        <is>
          <t xml:space="preserve"> </t>
        </is>
      </c>
    </row>
    <row r="56">
      <c r="A56" s="4" t="inlineStr">
        <is>
          <t>Unrealized Appreciation (Depreciation)/Value</t>
        </is>
      </c>
      <c r="B56" s="4" t="inlineStr">
        <is>
          <t>[1]</t>
        </is>
      </c>
      <c r="C56" s="5" t="n">
        <v>-15504</v>
      </c>
      <c r="D56" s="4" t="inlineStr">
        <is>
          <t xml:space="preserve"> </t>
        </is>
      </c>
      <c r="E56" s="4" t="inlineStr">
        <is>
          <t xml:space="preserve"> </t>
        </is>
      </c>
    </row>
    <row r="57">
      <c r="A57" s="4" t="inlineStr">
        <is>
          <t>ProShares UltraShort Euro [Member] | Euro Contract [Member] | Contracts to Sell [Member]</t>
        </is>
      </c>
      <c r="C57" s="4" t="inlineStr">
        <is>
          <t xml:space="preserve"> </t>
        </is>
      </c>
      <c r="D57" s="4" t="inlineStr">
        <is>
          <t xml:space="preserve"> </t>
        </is>
      </c>
      <c r="E57" s="4" t="inlineStr">
        <is>
          <t xml:space="preserve"> </t>
        </is>
      </c>
    </row>
    <row r="58">
      <c r="A58" s="3" t="inlineStr">
        <is>
          <t>Schedule of Investments [Line Items]</t>
        </is>
      </c>
      <c r="C58" s="4" t="inlineStr">
        <is>
          <t xml:space="preserve"> </t>
        </is>
      </c>
      <c r="D58" s="4" t="inlineStr">
        <is>
          <t xml:space="preserve"> </t>
        </is>
      </c>
      <c r="E58" s="4" t="inlineStr">
        <is>
          <t xml:space="preserve"> </t>
        </is>
      </c>
    </row>
    <row r="59">
      <c r="A59" s="4" t="inlineStr">
        <is>
          <t>Unrealized Appreciation (Depreciation)/Value</t>
        </is>
      </c>
      <c r="B59" s="4" t="inlineStr">
        <is>
          <t>[1]</t>
        </is>
      </c>
      <c r="C59" s="6" t="n">
        <v>937816</v>
      </c>
      <c r="D59" s="4" t="inlineStr">
        <is>
          <t xml:space="preserve"> </t>
        </is>
      </c>
      <c r="E59" s="4" t="inlineStr">
        <is>
          <t xml:space="preserve"> </t>
        </is>
      </c>
    </row>
    <row r="60">
      <c r="A60" s="4" t="inlineStr">
        <is>
          <t>ProShares UltraShort Euro [Member] | Euro Contract [Member] | Contracts to Sell [Member] | Goldman Sachs International [Member]</t>
        </is>
      </c>
      <c r="C60" s="4" t="inlineStr">
        <is>
          <t xml:space="preserve"> </t>
        </is>
      </c>
      <c r="D60" s="4" t="inlineStr">
        <is>
          <t xml:space="preserve"> </t>
        </is>
      </c>
      <c r="E60" s="4" t="inlineStr">
        <is>
          <t xml:space="preserve"> </t>
        </is>
      </c>
    </row>
    <row r="61">
      <c r="A61" s="3" t="inlineStr">
        <is>
          <t>Schedule of Investments [Line Items]</t>
        </is>
      </c>
      <c r="C61" s="4" t="inlineStr">
        <is>
          <t xml:space="preserve"> </t>
        </is>
      </c>
      <c r="D61" s="4" t="inlineStr">
        <is>
          <t xml:space="preserve"> </t>
        </is>
      </c>
      <c r="E61" s="4" t="inlineStr">
        <is>
          <t xml:space="preserve"> </t>
        </is>
      </c>
    </row>
    <row r="62">
      <c r="A62" s="4" t="inlineStr">
        <is>
          <t>Settlement Date</t>
        </is>
      </c>
      <c r="B62" s="4" t="inlineStr">
        <is>
          <t>[1]</t>
        </is>
      </c>
      <c r="C62" s="4" t="inlineStr">
        <is>
          <t>Jul. 12,  2024</t>
        </is>
      </c>
      <c r="D62" s="4" t="inlineStr">
        <is>
          <t xml:space="preserve"> </t>
        </is>
      </c>
      <c r="E62" s="4" t="inlineStr">
        <is>
          <t xml:space="preserve"> </t>
        </is>
      </c>
    </row>
    <row r="63">
      <c r="A63" s="4" t="inlineStr">
        <is>
          <t>Contract to Sell</t>
        </is>
      </c>
      <c r="B63" s="4" t="inlineStr">
        <is>
          <t>[1]</t>
        </is>
      </c>
      <c r="C63" s="6" t="n">
        <v>-40947317</v>
      </c>
      <c r="D63" s="5" t="n">
        <v>-38212263</v>
      </c>
      <c r="E63" s="4" t="inlineStr">
        <is>
          <t xml:space="preserve"> </t>
        </is>
      </c>
    </row>
    <row r="64">
      <c r="A64" s="4" t="inlineStr">
        <is>
          <t>Unrealized Appreciation (Depreciation)/Value</t>
        </is>
      </c>
      <c r="B64" s="4" t="inlineStr">
        <is>
          <t>[1]</t>
        </is>
      </c>
      <c r="C64" s="6" t="n">
        <v>501639</v>
      </c>
      <c r="D64" s="4" t="inlineStr">
        <is>
          <t xml:space="preserve"> </t>
        </is>
      </c>
      <c r="E64" s="4" t="inlineStr">
        <is>
          <t xml:space="preserve"> </t>
        </is>
      </c>
    </row>
    <row r="65">
      <c r="A65" s="4" t="inlineStr">
        <is>
          <t>ProShares UltraShort Euro [Member] | Euro Contract [Member] | Contracts to Sell [Member] | UBS AG [Member]</t>
        </is>
      </c>
      <c r="C65" s="4" t="inlineStr">
        <is>
          <t xml:space="preserve"> </t>
        </is>
      </c>
      <c r="D65" s="4" t="inlineStr">
        <is>
          <t xml:space="preserve"> </t>
        </is>
      </c>
      <c r="E65" s="4" t="inlineStr">
        <is>
          <t xml:space="preserve"> </t>
        </is>
      </c>
    </row>
    <row r="66">
      <c r="A66" s="3" t="inlineStr">
        <is>
          <t>Schedule of Investments [Line Items]</t>
        </is>
      </c>
      <c r="C66" s="4" t="inlineStr">
        <is>
          <t xml:space="preserve"> </t>
        </is>
      </c>
      <c r="D66" s="4" t="inlineStr">
        <is>
          <t xml:space="preserve"> </t>
        </is>
      </c>
      <c r="E66" s="4" t="inlineStr">
        <is>
          <t xml:space="preserve"> </t>
        </is>
      </c>
    </row>
    <row r="67">
      <c r="A67" s="4" t="inlineStr">
        <is>
          <t>Settlement Date</t>
        </is>
      </c>
      <c r="B67" s="4" t="inlineStr">
        <is>
          <t>[1]</t>
        </is>
      </c>
      <c r="C67" s="4" t="inlineStr">
        <is>
          <t>Jul. 12,  2024</t>
        </is>
      </c>
      <c r="D67" s="4" t="inlineStr">
        <is>
          <t xml:space="preserve"> </t>
        </is>
      </c>
      <c r="E67" s="4" t="inlineStr">
        <is>
          <t xml:space="preserve"> </t>
        </is>
      </c>
    </row>
    <row r="68">
      <c r="A68" s="4" t="inlineStr">
        <is>
          <t>Contract to Sell</t>
        </is>
      </c>
      <c r="B68" s="4" t="inlineStr">
        <is>
          <t>[1]</t>
        </is>
      </c>
      <c r="C68" s="6" t="n">
        <v>-38973407</v>
      </c>
      <c r="D68" s="12" t="n">
        <v>-36370199</v>
      </c>
      <c r="E68" s="4" t="inlineStr">
        <is>
          <t xml:space="preserve"> </t>
        </is>
      </c>
    </row>
    <row r="69">
      <c r="A69" s="4" t="inlineStr">
        <is>
          <t>Unrealized Appreciation (Depreciation)/Value</t>
        </is>
      </c>
      <c r="B69" s="4" t="inlineStr">
        <is>
          <t>[1]</t>
        </is>
      </c>
      <c r="C69" s="5" t="n">
        <v>436177</v>
      </c>
      <c r="D69" s="4" t="inlineStr">
        <is>
          <t xml:space="preserve"> </t>
        </is>
      </c>
      <c r="E69" s="4" t="inlineStr">
        <is>
          <t xml:space="preserve"> </t>
        </is>
      </c>
    </row>
    <row r="70">
      <c r="A70" s="4" t="inlineStr">
        <is>
          <t>ProShares UltraShort Yen [Member] | Yen Contract [Member] | Contracts to Purchase [Member]</t>
        </is>
      </c>
      <c r="C70" s="4" t="inlineStr">
        <is>
          <t xml:space="preserve"> </t>
        </is>
      </c>
      <c r="D70" s="4" t="inlineStr">
        <is>
          <t xml:space="preserve"> </t>
        </is>
      </c>
      <c r="E70" s="4" t="inlineStr">
        <is>
          <t xml:space="preserve"> </t>
        </is>
      </c>
    </row>
    <row r="71">
      <c r="A71" s="3" t="inlineStr">
        <is>
          <t>Schedule of Investments [Line Items]</t>
        </is>
      </c>
      <c r="C71" s="4" t="inlineStr">
        <is>
          <t xml:space="preserve"> </t>
        </is>
      </c>
      <c r="D71" s="4" t="inlineStr">
        <is>
          <t xml:space="preserve"> </t>
        </is>
      </c>
      <c r="E71" s="4" t="inlineStr">
        <is>
          <t xml:space="preserve"> </t>
        </is>
      </c>
    </row>
    <row r="72">
      <c r="A72" s="4" t="inlineStr">
        <is>
          <t>Unrealized Appreciation (Depreciation)/Value</t>
        </is>
      </c>
      <c r="B72" s="4" t="inlineStr">
        <is>
          <t>[1]</t>
        </is>
      </c>
      <c r="C72" s="6" t="n">
        <v>-214997</v>
      </c>
      <c r="D72" s="4" t="inlineStr">
        <is>
          <t xml:space="preserve"> </t>
        </is>
      </c>
      <c r="E72" s="4" t="inlineStr">
        <is>
          <t xml:space="preserve"> </t>
        </is>
      </c>
    </row>
    <row r="73">
      <c r="A73" s="4" t="inlineStr">
        <is>
          <t>ProShares UltraShort Yen [Member] | Yen Contract [Member] | Contracts to Purchase [Member] | UBS AG [Member]</t>
        </is>
      </c>
      <c r="C73" s="4" t="inlineStr">
        <is>
          <t xml:space="preserve"> </t>
        </is>
      </c>
      <c r="D73" s="4" t="inlineStr">
        <is>
          <t xml:space="preserve"> </t>
        </is>
      </c>
      <c r="E73" s="4" t="inlineStr">
        <is>
          <t xml:space="preserve"> </t>
        </is>
      </c>
    </row>
    <row r="74">
      <c r="A74" s="3" t="inlineStr">
        <is>
          <t>Schedule of Investments [Line Items]</t>
        </is>
      </c>
      <c r="C74" s="4" t="inlineStr">
        <is>
          <t xml:space="preserve"> </t>
        </is>
      </c>
      <c r="D74" s="4" t="inlineStr">
        <is>
          <t xml:space="preserve"> </t>
        </is>
      </c>
      <c r="E74" s="4" t="inlineStr">
        <is>
          <t xml:space="preserve"> </t>
        </is>
      </c>
    </row>
    <row r="75">
      <c r="A75" s="4" t="inlineStr">
        <is>
          <t>Settlement Date</t>
        </is>
      </c>
      <c r="B75" s="4" t="inlineStr">
        <is>
          <t>[1]</t>
        </is>
      </c>
      <c r="C75" s="4" t="inlineStr">
        <is>
          <t>Jul. 12,  2024</t>
        </is>
      </c>
      <c r="D75" s="4" t="inlineStr">
        <is>
          <t xml:space="preserve"> </t>
        </is>
      </c>
      <c r="E75" s="4" t="inlineStr">
        <is>
          <t xml:space="preserve"> </t>
        </is>
      </c>
    </row>
    <row r="76">
      <c r="A76" s="4" t="inlineStr">
        <is>
          <t>Contract to Purchase</t>
        </is>
      </c>
      <c r="B76" s="4" t="inlineStr">
        <is>
          <t>[1]</t>
        </is>
      </c>
      <c r="C76" s="6" t="n">
        <v>8523295</v>
      </c>
      <c r="D76" s="4" t="inlineStr">
        <is>
          <t xml:space="preserve"> </t>
        </is>
      </c>
      <c r="E76" s="5" t="n">
        <v>1368727000</v>
      </c>
    </row>
    <row r="77">
      <c r="A77" s="4" t="inlineStr">
        <is>
          <t>Unrealized Appreciation (Depreciation)/Value</t>
        </is>
      </c>
      <c r="B77" s="4" t="inlineStr">
        <is>
          <t>[1]</t>
        </is>
      </c>
      <c r="C77" s="5" t="n">
        <v>-214997</v>
      </c>
      <c r="D77" s="4" t="inlineStr">
        <is>
          <t xml:space="preserve"> </t>
        </is>
      </c>
      <c r="E77" s="4" t="inlineStr">
        <is>
          <t xml:space="preserve"> </t>
        </is>
      </c>
    </row>
    <row r="78">
      <c r="A78" s="4" t="inlineStr">
        <is>
          <t>ProShares UltraShort Yen [Member] | Yen Contract [Member] | Contracts to Sell [Member]</t>
        </is>
      </c>
      <c r="C78" s="4" t="inlineStr">
        <is>
          <t xml:space="preserve"> </t>
        </is>
      </c>
      <c r="D78" s="4" t="inlineStr">
        <is>
          <t xml:space="preserve"> </t>
        </is>
      </c>
      <c r="E78" s="4" t="inlineStr">
        <is>
          <t xml:space="preserve"> </t>
        </is>
      </c>
    </row>
    <row r="79">
      <c r="A79" s="3" t="inlineStr">
        <is>
          <t>Schedule of Investments [Line Items]</t>
        </is>
      </c>
      <c r="C79" s="4" t="inlineStr">
        <is>
          <t xml:space="preserve"> </t>
        </is>
      </c>
      <c r="D79" s="4" t="inlineStr">
        <is>
          <t xml:space="preserve"> </t>
        </is>
      </c>
      <c r="E79" s="4" t="inlineStr">
        <is>
          <t xml:space="preserve"> </t>
        </is>
      </c>
    </row>
    <row r="80">
      <c r="A80" s="4" t="inlineStr">
        <is>
          <t>Unrealized Appreciation (Depreciation)/Value</t>
        </is>
      </c>
      <c r="B80" s="4" t="inlineStr">
        <is>
          <t>[1]</t>
        </is>
      </c>
      <c r="C80" s="6" t="n">
        <v>3371091</v>
      </c>
      <c r="D80" s="4" t="inlineStr">
        <is>
          <t xml:space="preserve"> </t>
        </is>
      </c>
      <c r="E80" s="4" t="inlineStr">
        <is>
          <t xml:space="preserve"> </t>
        </is>
      </c>
    </row>
    <row r="81">
      <c r="A81" s="4" t="inlineStr">
        <is>
          <t>ProShares UltraShort Yen [Member] | Yen Contract [Member] | Contracts to Sell [Member] | Goldman Sachs International [Member]</t>
        </is>
      </c>
      <c r="C81" s="4" t="inlineStr">
        <is>
          <t xml:space="preserve"> </t>
        </is>
      </c>
      <c r="D81" s="4" t="inlineStr">
        <is>
          <t xml:space="preserve"> </t>
        </is>
      </c>
      <c r="E81" s="4" t="inlineStr">
        <is>
          <t xml:space="preserve"> </t>
        </is>
      </c>
    </row>
    <row r="82">
      <c r="A82" s="3" t="inlineStr">
        <is>
          <t>Schedule of Investments [Line Items]</t>
        </is>
      </c>
      <c r="C82" s="4" t="inlineStr">
        <is>
          <t xml:space="preserve"> </t>
        </is>
      </c>
      <c r="D82" s="4" t="inlineStr">
        <is>
          <t xml:space="preserve"> </t>
        </is>
      </c>
      <c r="E82" s="4" t="inlineStr">
        <is>
          <t xml:space="preserve"> </t>
        </is>
      </c>
    </row>
    <row r="83">
      <c r="A83" s="4" t="inlineStr">
        <is>
          <t>Settlement Date</t>
        </is>
      </c>
      <c r="B83" s="4" t="inlineStr">
        <is>
          <t>[1]</t>
        </is>
      </c>
      <c r="C83" s="4" t="inlineStr">
        <is>
          <t>Jul. 12,  2024</t>
        </is>
      </c>
      <c r="D83" s="4" t="inlineStr">
        <is>
          <t xml:space="preserve"> </t>
        </is>
      </c>
      <c r="E83" s="4" t="inlineStr">
        <is>
          <t xml:space="preserve"> </t>
        </is>
      </c>
    </row>
    <row r="84">
      <c r="A84" s="4" t="inlineStr">
        <is>
          <t>Contract to Sell</t>
        </is>
      </c>
      <c r="B84" s="4" t="inlineStr">
        <is>
          <t>[1]</t>
        </is>
      </c>
      <c r="C84" s="6" t="n">
        <v>-49959856</v>
      </c>
      <c r="D84" s="4" t="inlineStr">
        <is>
          <t xml:space="preserve"> </t>
        </is>
      </c>
      <c r="E84" s="5" t="n">
        <v>-8022884165</v>
      </c>
    </row>
    <row r="85">
      <c r="A85" s="4" t="inlineStr">
        <is>
          <t>Unrealized Appreciation (Depreciation)/Value</t>
        </is>
      </c>
      <c r="B85" s="4" t="inlineStr">
        <is>
          <t>[1]</t>
        </is>
      </c>
      <c r="C85" s="6" t="n">
        <v>1709110</v>
      </c>
      <c r="D85" s="4" t="inlineStr">
        <is>
          <t xml:space="preserve"> </t>
        </is>
      </c>
      <c r="E85" s="4" t="inlineStr">
        <is>
          <t xml:space="preserve"> </t>
        </is>
      </c>
    </row>
    <row r="86">
      <c r="A86" s="4" t="inlineStr">
        <is>
          <t>ProShares UltraShort Yen [Member] | Yen Contract [Member] | Contracts to Sell [Member] | UBS AG [Member]</t>
        </is>
      </c>
      <c r="C86" s="4" t="inlineStr">
        <is>
          <t xml:space="preserve"> </t>
        </is>
      </c>
      <c r="D86" s="4" t="inlineStr">
        <is>
          <t xml:space="preserve"> </t>
        </is>
      </c>
      <c r="E86" s="4" t="inlineStr">
        <is>
          <t xml:space="preserve"> </t>
        </is>
      </c>
    </row>
    <row r="87">
      <c r="A87" s="3" t="inlineStr">
        <is>
          <t>Schedule of Investments [Line Items]</t>
        </is>
      </c>
      <c r="C87" s="4" t="inlineStr">
        <is>
          <t xml:space="preserve"> </t>
        </is>
      </c>
      <c r="D87" s="4" t="inlineStr">
        <is>
          <t xml:space="preserve"> </t>
        </is>
      </c>
      <c r="E87" s="4" t="inlineStr">
        <is>
          <t xml:space="preserve"> </t>
        </is>
      </c>
    </row>
    <row r="88">
      <c r="A88" s="4" t="inlineStr">
        <is>
          <t>Settlement Date</t>
        </is>
      </c>
      <c r="B88" s="4" t="inlineStr">
        <is>
          <t>[1]</t>
        </is>
      </c>
      <c r="C88" s="4" t="inlineStr">
        <is>
          <t>Jul. 12,  2024</t>
        </is>
      </c>
      <c r="D88" s="4" t="inlineStr">
        <is>
          <t xml:space="preserve"> </t>
        </is>
      </c>
      <c r="E88" s="4" t="inlineStr">
        <is>
          <t xml:space="preserve"> </t>
        </is>
      </c>
    </row>
    <row r="89">
      <c r="A89" s="4" t="inlineStr">
        <is>
          <t>Contract to Sell</t>
        </is>
      </c>
      <c r="B89" s="4" t="inlineStr">
        <is>
          <t>[1]</t>
        </is>
      </c>
      <c r="C89" s="6" t="n">
        <v>-53138049</v>
      </c>
      <c r="D89" s="4" t="inlineStr">
        <is>
          <t xml:space="preserve"> </t>
        </is>
      </c>
      <c r="E89" s="13" t="n">
        <v>-8533259574</v>
      </c>
    </row>
    <row r="90">
      <c r="A90" s="4" t="inlineStr">
        <is>
          <t>Unrealized Appreciation (Depreciation)/Value</t>
        </is>
      </c>
      <c r="B90" s="4" t="inlineStr">
        <is>
          <t>[1]</t>
        </is>
      </c>
      <c r="C90" s="6" t="n">
        <v>1661981</v>
      </c>
      <c r="D90" s="4" t="inlineStr">
        <is>
          <t xml:space="preserve"> </t>
        </is>
      </c>
      <c r="E90" s="4" t="inlineStr">
        <is>
          <t xml:space="preserve"> </t>
        </is>
      </c>
    </row>
    <row r="91"/>
    <row r="92">
      <c r="A92" s="4" t="inlineStr">
        <is>
          <t>[1]The positions and counterparties herein are as of June 30, 2024. The Fund continually evaluates different counterparties for their transactions and counterparties are subject to change. New counterparties can be added at any time.</t>
        </is>
      </c>
    </row>
  </sheetData>
  <mergeCells count="3">
    <mergeCell ref="A1:B1"/>
    <mergeCell ref="A91:D91"/>
    <mergeCell ref="A92:D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Financial Condition (Parenthetical) - U.S. Government Agencies Short-term Debt Securities [Member] - USD ($)</t>
        </is>
      </c>
      <c r="B1" s="2" t="inlineStr">
        <is>
          <t>Jun. 30, 2024</t>
        </is>
      </c>
      <c r="C1" s="2" t="inlineStr">
        <is>
          <t>Dec. 31, 2023</t>
        </is>
      </c>
    </row>
    <row r="2">
      <c r="A2" s="4" t="inlineStr">
        <is>
          <t>Short-term U.S. government and agency obligations, cost</t>
        </is>
      </c>
      <c r="B2" s="6" t="n">
        <v>1566271392</v>
      </c>
      <c r="C2" s="6" t="n">
        <v>690346244</v>
      </c>
    </row>
    <row r="3">
      <c r="A3" s="4" t="inlineStr">
        <is>
          <t>ProShares Short VIX Short-Term Futures ETF [Member]</t>
        </is>
      </c>
      <c r="B3" s="4" t="inlineStr">
        <is>
          <t xml:space="preserve"> </t>
        </is>
      </c>
      <c r="C3" s="4" t="inlineStr">
        <is>
          <t xml:space="preserve"> </t>
        </is>
      </c>
    </row>
    <row r="4">
      <c r="A4" s="4" t="inlineStr">
        <is>
          <t>Short-term U.S. government and agency obligations, cost</t>
        </is>
      </c>
      <c r="B4" s="5" t="n">
        <v>169045239</v>
      </c>
      <c r="C4" s="5" t="n">
        <v>109391681</v>
      </c>
    </row>
    <row r="5">
      <c r="A5" s="4" t="inlineStr">
        <is>
          <t>ProShares Ultra Bloomberg Crude Oil [Member]</t>
        </is>
      </c>
      <c r="B5" s="4" t="inlineStr">
        <is>
          <t xml:space="preserve"> </t>
        </is>
      </c>
      <c r="C5" s="4" t="inlineStr">
        <is>
          <t xml:space="preserve"> </t>
        </is>
      </c>
    </row>
    <row r="6">
      <c r="A6" s="4" t="inlineStr">
        <is>
          <t>Short-term U.S. government and agency obligations, cost</t>
        </is>
      </c>
      <c r="B6" s="5" t="n">
        <v>387837316</v>
      </c>
      <c r="C6" s="5" t="n">
        <v>233435026</v>
      </c>
    </row>
    <row r="7">
      <c r="A7" s="4" t="inlineStr">
        <is>
          <t>ProShares Ultra Bloomberg Natural Gas [Member]</t>
        </is>
      </c>
      <c r="B7" s="4" t="inlineStr">
        <is>
          <t xml:space="preserve"> </t>
        </is>
      </c>
      <c r="C7" s="4" t="inlineStr">
        <is>
          <t xml:space="preserve"> </t>
        </is>
      </c>
    </row>
    <row r="8">
      <c r="A8" s="4" t="inlineStr">
        <is>
          <t>Short-term U.S. government and agency obligations, cost</t>
        </is>
      </c>
      <c r="B8" s="5" t="n">
        <v>0</v>
      </c>
      <c r="C8" s="5" t="n">
        <v>64445510</v>
      </c>
    </row>
    <row r="9">
      <c r="A9" s="4" t="inlineStr">
        <is>
          <t>ProShares Ultra Gold [Member]</t>
        </is>
      </c>
      <c r="B9" s="4" t="inlineStr">
        <is>
          <t xml:space="preserve"> </t>
        </is>
      </c>
      <c r="C9" s="4" t="inlineStr">
        <is>
          <t xml:space="preserve"> </t>
        </is>
      </c>
    </row>
    <row r="10">
      <c r="A10" s="4" t="inlineStr">
        <is>
          <t>Short-term U.S. government and agency obligations, cost</t>
        </is>
      </c>
      <c r="B10" s="5" t="n">
        <v>194011855</v>
      </c>
      <c r="C10" s="5" t="n">
        <v>59496177</v>
      </c>
    </row>
    <row r="11">
      <c r="A11" s="4" t="inlineStr">
        <is>
          <t>ProShares Ultra Silver [Member]</t>
        </is>
      </c>
      <c r="B11" s="4" t="inlineStr">
        <is>
          <t xml:space="preserve"> </t>
        </is>
      </c>
      <c r="C11" s="4" t="inlineStr">
        <is>
          <t xml:space="preserve"> </t>
        </is>
      </c>
    </row>
    <row r="12">
      <c r="A12" s="4" t="inlineStr">
        <is>
          <t>Short-term U.S. government and agency obligations, cost</t>
        </is>
      </c>
      <c r="B12" s="5" t="n">
        <v>457266168</v>
      </c>
      <c r="C12" s="5" t="n">
        <v>114255151</v>
      </c>
    </row>
    <row r="13">
      <c r="A13" s="4" t="inlineStr">
        <is>
          <t>ProShares Ultra VIX Short-Term Futures ETF [Member]</t>
        </is>
      </c>
      <c r="B13" s="4" t="inlineStr">
        <is>
          <t xml:space="preserve"> </t>
        </is>
      </c>
      <c r="C13" s="4" t="inlineStr">
        <is>
          <t xml:space="preserve"> </t>
        </is>
      </c>
    </row>
    <row r="14">
      <c r="A14" s="4" t="inlineStr">
        <is>
          <t>Short-term U.S. government and agency obligations, cost</t>
        </is>
      </c>
      <c r="B14" s="5" t="n">
        <v>49941817</v>
      </c>
      <c r="C14" s="5" t="n">
        <v>0</v>
      </c>
    </row>
    <row r="15">
      <c r="A15" s="4" t="inlineStr">
        <is>
          <t>ProShares UltraShort Bloomberg Crude Oil [Member]</t>
        </is>
      </c>
      <c r="B15" s="4" t="inlineStr">
        <is>
          <t xml:space="preserve"> </t>
        </is>
      </c>
      <c r="C15" s="4" t="inlineStr">
        <is>
          <t xml:space="preserve"> </t>
        </is>
      </c>
    </row>
    <row r="16">
      <c r="A16" s="4" t="inlineStr">
        <is>
          <t>Short-term U.S. government and agency obligations, cost</t>
        </is>
      </c>
      <c r="B16" s="5" t="n">
        <v>104415710</v>
      </c>
      <c r="C16" s="5" t="n">
        <v>49673923</v>
      </c>
    </row>
    <row r="17">
      <c r="A17" s="4" t="inlineStr">
        <is>
          <t>ProShares UltraShort Bloomberg Natural Gas [Member]</t>
        </is>
      </c>
      <c r="B17" s="4" t="inlineStr">
        <is>
          <t xml:space="preserve"> </t>
        </is>
      </c>
      <c r="C17" s="4" t="inlineStr">
        <is>
          <t xml:space="preserve"> </t>
        </is>
      </c>
    </row>
    <row r="18">
      <c r="A18" s="4" t="inlineStr">
        <is>
          <t>Short-term U.S. government and agency obligations, cost</t>
        </is>
      </c>
      <c r="B18" s="5" t="n">
        <v>89476486</v>
      </c>
      <c r="C18" s="5" t="n">
        <v>0</v>
      </c>
    </row>
    <row r="19">
      <c r="A19" s="4" t="inlineStr">
        <is>
          <t>ProShares VIX Mid-Term Futures ETF [Member]</t>
        </is>
      </c>
      <c r="B19" s="4" t="inlineStr">
        <is>
          <t xml:space="preserve"> </t>
        </is>
      </c>
      <c r="C19" s="4" t="inlineStr">
        <is>
          <t xml:space="preserve"> </t>
        </is>
      </c>
    </row>
    <row r="20">
      <c r="A20" s="4" t="inlineStr">
        <is>
          <t>Short-term U.S. government and agency obligations, cost</t>
        </is>
      </c>
      <c r="B20" s="5" t="n">
        <v>49519896</v>
      </c>
      <c r="C20" s="5" t="n">
        <v>0</v>
      </c>
    </row>
    <row r="21">
      <c r="A21" s="4" t="inlineStr">
        <is>
          <t>ProShares VIX Short-Term Futures ETF [Member]</t>
        </is>
      </c>
      <c r="B21" s="4" t="inlineStr">
        <is>
          <t xml:space="preserve"> </t>
        </is>
      </c>
      <c r="C21" s="4" t="inlineStr">
        <is>
          <t xml:space="preserve"> </t>
        </is>
      </c>
    </row>
    <row r="22">
      <c r="A22" s="4" t="inlineStr">
        <is>
          <t>Short-term U.S. government and agency obligations, cost</t>
        </is>
      </c>
      <c r="B22" s="6" t="n">
        <v>64756905</v>
      </c>
      <c r="C22" s="6" t="n">
        <v>59648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9" customWidth="1" min="1" max="1"/>
    <col width="35" customWidth="1" min="2" max="2"/>
  </cols>
  <sheetData>
    <row r="1">
      <c r="A1" s="1" t="inlineStr">
        <is>
          <t>Organization - Additional Information (Detail)</t>
        </is>
      </c>
      <c r="B1" s="2" t="inlineStr">
        <is>
          <t>6 Months Ended</t>
        </is>
      </c>
    </row>
    <row r="2">
      <c r="B2" s="2" t="inlineStr">
        <is>
          <t>Jun. 30, 2024 USD ($) Trust shares</t>
        </is>
      </c>
    </row>
    <row r="3">
      <c r="A3" s="3" t="inlineStr">
        <is>
          <t>Subsidiary, Sale of Stock [Line Items]</t>
        </is>
      </c>
      <c r="B3" s="4" t="inlineStr">
        <is>
          <t xml:space="preserve"> </t>
        </is>
      </c>
    </row>
    <row r="4">
      <c r="A4" s="4" t="inlineStr">
        <is>
          <t>Number of series of Trust | Trust</t>
        </is>
      </c>
      <c r="B4" s="5" t="n">
        <v>16</v>
      </c>
    </row>
    <row r="5">
      <c r="A5" s="4" t="inlineStr">
        <is>
          <t>Period for expected multiple returns</t>
        </is>
      </c>
      <c r="B5" s="4" t="inlineStr">
        <is>
          <t>1 day</t>
        </is>
      </c>
    </row>
    <row r="6">
      <c r="A6" s="4" t="inlineStr">
        <is>
          <t>ProShares UltraShort Bloomberg Crude Oil [Member] | Private Placement [Member]</t>
        </is>
      </c>
      <c r="B6" s="4" t="inlineStr">
        <is>
          <t xml:space="preserve"> </t>
        </is>
      </c>
    </row>
    <row r="7">
      <c r="A7" s="3" t="inlineStr">
        <is>
          <t>Subsidiary, Sale of Stock [Line Items]</t>
        </is>
      </c>
      <c r="B7" s="4" t="inlineStr">
        <is>
          <t xml:space="preserve"> </t>
        </is>
      </c>
    </row>
    <row r="8">
      <c r="A8" s="4" t="inlineStr">
        <is>
          <t>Share issued, shares | shares</t>
        </is>
      </c>
      <c r="B8" s="5" t="n">
        <v>14</v>
      </c>
    </row>
    <row r="9">
      <c r="A9" s="4" t="inlineStr">
        <is>
          <t>Shares issued, value | $</t>
        </is>
      </c>
      <c r="B9" s="6" t="n">
        <v>350</v>
      </c>
    </row>
    <row r="10">
      <c r="A10" s="4" t="inlineStr">
        <is>
          <t>ProShares UltraShort Gold [Member] | Private Placement [Member]</t>
        </is>
      </c>
      <c r="B10" s="4" t="inlineStr">
        <is>
          <t xml:space="preserve"> </t>
        </is>
      </c>
    </row>
    <row r="11">
      <c r="A11" s="3" t="inlineStr">
        <is>
          <t>Subsidiary, Sale of Stock [Line Items]</t>
        </is>
      </c>
      <c r="B11" s="4" t="inlineStr">
        <is>
          <t xml:space="preserve"> </t>
        </is>
      </c>
    </row>
    <row r="12">
      <c r="A12" s="4" t="inlineStr">
        <is>
          <t>Share issued, shares | shares</t>
        </is>
      </c>
      <c r="B12" s="5" t="n">
        <v>14</v>
      </c>
    </row>
    <row r="13">
      <c r="A13" s="4" t="inlineStr">
        <is>
          <t>Shares issued, value | $</t>
        </is>
      </c>
      <c r="B13" s="6" t="n">
        <v>350</v>
      </c>
    </row>
    <row r="14">
      <c r="A14" s="4" t="inlineStr">
        <is>
          <t>ProShares UltraShort Silver [Member] | Private Placement [Member]</t>
        </is>
      </c>
      <c r="B14" s="4" t="inlineStr">
        <is>
          <t xml:space="preserve"> </t>
        </is>
      </c>
    </row>
    <row r="15">
      <c r="A15" s="3" t="inlineStr">
        <is>
          <t>Subsidiary, Sale of Stock [Line Items]</t>
        </is>
      </c>
      <c r="B15" s="4" t="inlineStr">
        <is>
          <t xml:space="preserve"> </t>
        </is>
      </c>
    </row>
    <row r="16">
      <c r="A16" s="4" t="inlineStr">
        <is>
          <t>Share issued, shares | shares</t>
        </is>
      </c>
      <c r="B16" s="5" t="n">
        <v>14</v>
      </c>
    </row>
    <row r="17">
      <c r="A17" s="4" t="inlineStr">
        <is>
          <t>Shares issued, value | $</t>
        </is>
      </c>
      <c r="B17" s="6" t="n">
        <v>350</v>
      </c>
    </row>
    <row r="18">
      <c r="A18" s="4" t="inlineStr">
        <is>
          <t>ProShares UltraShort Euro [Member] | Private Placement [Member]</t>
        </is>
      </c>
      <c r="B18" s="4" t="inlineStr">
        <is>
          <t xml:space="preserve"> </t>
        </is>
      </c>
    </row>
    <row r="19">
      <c r="A19" s="3" t="inlineStr">
        <is>
          <t>Subsidiary, Sale of Stock [Line Items]</t>
        </is>
      </c>
      <c r="B19" s="4" t="inlineStr">
        <is>
          <t xml:space="preserve"> </t>
        </is>
      </c>
    </row>
    <row r="20">
      <c r="A20" s="4" t="inlineStr">
        <is>
          <t>Share issued, shares | shares</t>
        </is>
      </c>
      <c r="B20" s="5" t="n">
        <v>14</v>
      </c>
    </row>
    <row r="21">
      <c r="A21" s="4" t="inlineStr">
        <is>
          <t>Shares issued, value | $</t>
        </is>
      </c>
      <c r="B21" s="6" t="n">
        <v>350</v>
      </c>
    </row>
    <row r="22">
      <c r="A22" s="4" t="inlineStr">
        <is>
          <t>ProShares UltraShort Yen [Member] | Private Placement [Member]</t>
        </is>
      </c>
      <c r="B22" s="4" t="inlineStr">
        <is>
          <t xml:space="preserve"> </t>
        </is>
      </c>
    </row>
    <row r="23">
      <c r="A23" s="3" t="inlineStr">
        <is>
          <t>Subsidiary, Sale of Stock [Line Items]</t>
        </is>
      </c>
      <c r="B23" s="4" t="inlineStr">
        <is>
          <t xml:space="preserve"> </t>
        </is>
      </c>
    </row>
    <row r="24">
      <c r="A24" s="4" t="inlineStr">
        <is>
          <t>Share issued, shares | shares</t>
        </is>
      </c>
      <c r="B24" s="5" t="n">
        <v>14</v>
      </c>
    </row>
    <row r="25">
      <c r="A25" s="4" t="inlineStr">
        <is>
          <t>Shares issued, value | $</t>
        </is>
      </c>
      <c r="B25" s="6" t="n">
        <v>350</v>
      </c>
    </row>
    <row r="26">
      <c r="A26" s="4" t="inlineStr">
        <is>
          <t>ProShares Ultra Bloomberg Crude Oil [Member] | Private Placement [Member]</t>
        </is>
      </c>
      <c r="B26" s="4" t="inlineStr">
        <is>
          <t xml:space="preserve"> </t>
        </is>
      </c>
    </row>
    <row r="27">
      <c r="A27" s="3" t="inlineStr">
        <is>
          <t>Subsidiary, Sale of Stock [Line Items]</t>
        </is>
      </c>
      <c r="B27" s="4" t="inlineStr">
        <is>
          <t xml:space="preserve"> </t>
        </is>
      </c>
    </row>
    <row r="28">
      <c r="A28" s="4" t="inlineStr">
        <is>
          <t>Share issued, shares | shares</t>
        </is>
      </c>
      <c r="B28" s="5" t="n">
        <v>14</v>
      </c>
    </row>
    <row r="29">
      <c r="A29" s="4" t="inlineStr">
        <is>
          <t>Shares issued, value | $</t>
        </is>
      </c>
      <c r="B29" s="6" t="n">
        <v>350</v>
      </c>
    </row>
    <row r="30">
      <c r="A30" s="4" t="inlineStr">
        <is>
          <t>ProShares Ultra Gold [Member] | Private Placement [Member]</t>
        </is>
      </c>
      <c r="B30" s="4" t="inlineStr">
        <is>
          <t xml:space="preserve"> </t>
        </is>
      </c>
    </row>
    <row r="31">
      <c r="A31" s="3" t="inlineStr">
        <is>
          <t>Subsidiary, Sale of Stock [Line Items]</t>
        </is>
      </c>
      <c r="B31" s="4" t="inlineStr">
        <is>
          <t xml:space="preserve"> </t>
        </is>
      </c>
    </row>
    <row r="32">
      <c r="A32" s="4" t="inlineStr">
        <is>
          <t>Share issued, shares | shares</t>
        </is>
      </c>
      <c r="B32" s="5" t="n">
        <v>14</v>
      </c>
    </row>
    <row r="33">
      <c r="A33" s="4" t="inlineStr">
        <is>
          <t>Shares issued, value | $</t>
        </is>
      </c>
      <c r="B33" s="6" t="n">
        <v>350</v>
      </c>
    </row>
    <row r="34">
      <c r="A34" s="4" t="inlineStr">
        <is>
          <t>ProShares Ultra Silver [Member] | Private Placement [Member]</t>
        </is>
      </c>
      <c r="B34" s="4" t="inlineStr">
        <is>
          <t xml:space="preserve"> </t>
        </is>
      </c>
    </row>
    <row r="35">
      <c r="A35" s="3" t="inlineStr">
        <is>
          <t>Subsidiary, Sale of Stock [Line Items]</t>
        </is>
      </c>
      <c r="B35" s="4" t="inlineStr">
        <is>
          <t xml:space="preserve"> </t>
        </is>
      </c>
    </row>
    <row r="36">
      <c r="A36" s="4" t="inlineStr">
        <is>
          <t>Share issued, shares | shares</t>
        </is>
      </c>
      <c r="B36" s="5" t="n">
        <v>14</v>
      </c>
    </row>
    <row r="37">
      <c r="A37" s="4" t="inlineStr">
        <is>
          <t>Shares issued, value | $</t>
        </is>
      </c>
      <c r="B37" s="6" t="n">
        <v>350</v>
      </c>
    </row>
    <row r="38">
      <c r="A38" s="4" t="inlineStr">
        <is>
          <t>ProShares Ultra Euro [Member] | Private Placement [Member]</t>
        </is>
      </c>
      <c r="B38" s="4" t="inlineStr">
        <is>
          <t xml:space="preserve"> </t>
        </is>
      </c>
    </row>
    <row r="39">
      <c r="A39" s="3" t="inlineStr">
        <is>
          <t>Subsidiary, Sale of Stock [Line Items]</t>
        </is>
      </c>
      <c r="B39" s="4" t="inlineStr">
        <is>
          <t xml:space="preserve"> </t>
        </is>
      </c>
    </row>
    <row r="40">
      <c r="A40" s="4" t="inlineStr">
        <is>
          <t>Share issued, shares | shares</t>
        </is>
      </c>
      <c r="B40" s="5" t="n">
        <v>14</v>
      </c>
    </row>
    <row r="41">
      <c r="A41" s="4" t="inlineStr">
        <is>
          <t>Shares issued, value | $</t>
        </is>
      </c>
      <c r="B41" s="6" t="n">
        <v>350</v>
      </c>
    </row>
    <row r="42">
      <c r="A42" s="4" t="inlineStr">
        <is>
          <t>ProShares Ultra Yen [Member] | Private Placement [Member]</t>
        </is>
      </c>
      <c r="B42" s="4" t="inlineStr">
        <is>
          <t xml:space="preserve"> </t>
        </is>
      </c>
    </row>
    <row r="43">
      <c r="A43" s="3" t="inlineStr">
        <is>
          <t>Subsidiary, Sale of Stock [Line Items]</t>
        </is>
      </c>
      <c r="B43" s="4" t="inlineStr">
        <is>
          <t xml:space="preserve"> </t>
        </is>
      </c>
    </row>
    <row r="44">
      <c r="A44" s="4" t="inlineStr">
        <is>
          <t>Share issued, shares | shares</t>
        </is>
      </c>
      <c r="B44" s="5" t="n">
        <v>14</v>
      </c>
    </row>
    <row r="45">
      <c r="A45" s="4" t="inlineStr">
        <is>
          <t>Shares issued, value | $</t>
        </is>
      </c>
      <c r="B45" s="6" t="n">
        <v>3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Organization - Schedule of Forward and Reverse Share Splits (Detail)</t>
        </is>
      </c>
      <c r="B1" s="2" t="inlineStr">
        <is>
          <t>6 Months Ended</t>
        </is>
      </c>
      <c r="C1" s="2" t="inlineStr">
        <is>
          <t>12 Months Ended</t>
        </is>
      </c>
    </row>
    <row r="2">
      <c r="B2" s="2" t="inlineStr">
        <is>
          <t>Jun. 30, 2024</t>
        </is>
      </c>
      <c r="C2" s="2" t="inlineStr">
        <is>
          <t>Dec. 31, 2023</t>
        </is>
      </c>
    </row>
    <row r="3">
      <c r="A3" s="4" t="inlineStr">
        <is>
          <t>June 22, 2023 Reverse Share Split [Member] | ProShares VIX Short-Term Futures [Member]</t>
        </is>
      </c>
      <c r="B3" s="4" t="inlineStr">
        <is>
          <t xml:space="preserve"> </t>
        </is>
      </c>
      <c r="C3" s="4" t="inlineStr">
        <is>
          <t xml:space="preserve"> </t>
        </is>
      </c>
    </row>
    <row r="4">
      <c r="A4" s="3" t="inlineStr">
        <is>
          <t>Organization [Line Items]</t>
        </is>
      </c>
      <c r="B4" s="4" t="inlineStr">
        <is>
          <t xml:space="preserve"> </t>
        </is>
      </c>
      <c r="C4" s="4" t="inlineStr">
        <is>
          <t xml:space="preserve"> </t>
        </is>
      </c>
    </row>
    <row r="5">
      <c r="A5" s="4" t="inlineStr">
        <is>
          <t>Execution Date (Prior to Opening of Trading)</t>
        </is>
      </c>
      <c r="B5" s="4" t="inlineStr">
        <is>
          <t>Jun. 22,  2023</t>
        </is>
      </c>
      <c r="C5" s="4" t="inlineStr">
        <is>
          <t>Jun. 22,  2023</t>
        </is>
      </c>
    </row>
    <row r="6">
      <c r="A6" s="4" t="inlineStr">
        <is>
          <t>Type of Split</t>
        </is>
      </c>
      <c r="B6" s="4" t="inlineStr">
        <is>
          <t>1-for-5 reverse Share split</t>
        </is>
      </c>
      <c r="C6" s="4" t="inlineStr">
        <is>
          <t>1-for-5 reverse Share split</t>
        </is>
      </c>
    </row>
    <row r="7">
      <c r="A7" s="4" t="inlineStr">
        <is>
          <t>Date Trading Resumed at Post- Split Price</t>
        </is>
      </c>
      <c r="B7" s="4" t="inlineStr">
        <is>
          <t>Jun. 23,  2023</t>
        </is>
      </c>
      <c r="C7" s="4" t="inlineStr">
        <is>
          <t>Jun. 23,  2023</t>
        </is>
      </c>
    </row>
    <row r="8">
      <c r="A8" s="4" t="inlineStr">
        <is>
          <t>June 22, 2023 Reverse Share Split [Member] | ProShares Ultra VIX Short-Term Futures [Member]</t>
        </is>
      </c>
      <c r="B8" s="4" t="inlineStr">
        <is>
          <t xml:space="preserve"> </t>
        </is>
      </c>
      <c r="C8" s="4" t="inlineStr">
        <is>
          <t xml:space="preserve"> </t>
        </is>
      </c>
    </row>
    <row r="9">
      <c r="A9" s="3" t="inlineStr">
        <is>
          <t>Organization [Line Items]</t>
        </is>
      </c>
      <c r="B9" s="4" t="inlineStr">
        <is>
          <t xml:space="preserve"> </t>
        </is>
      </c>
      <c r="C9" s="4" t="inlineStr">
        <is>
          <t xml:space="preserve"> </t>
        </is>
      </c>
    </row>
    <row r="10">
      <c r="A10" s="4" t="inlineStr">
        <is>
          <t>Execution Date (Prior to Opening of Trading)</t>
        </is>
      </c>
      <c r="B10" s="4" t="inlineStr">
        <is>
          <t>Jun. 22,  2023</t>
        </is>
      </c>
      <c r="C10" s="4" t="inlineStr">
        <is>
          <t>Jun. 22,  2023</t>
        </is>
      </c>
    </row>
    <row r="11">
      <c r="A11" s="4" t="inlineStr">
        <is>
          <t>Type of Split</t>
        </is>
      </c>
      <c r="B11" s="4" t="inlineStr">
        <is>
          <t>1-for-10 reverse Share split</t>
        </is>
      </c>
      <c r="C11" s="4" t="inlineStr">
        <is>
          <t>1-for-10 reverse Share split</t>
        </is>
      </c>
    </row>
    <row r="12">
      <c r="A12" s="4" t="inlineStr">
        <is>
          <t>Date Trading Resumed at Post- Split Price</t>
        </is>
      </c>
      <c r="B12" s="4" t="inlineStr">
        <is>
          <t>Jun. 23,  2023</t>
        </is>
      </c>
      <c r="C12" s="4" t="inlineStr">
        <is>
          <t>Jun. 23,  2023</t>
        </is>
      </c>
    </row>
    <row r="13">
      <c r="A13" s="4" t="inlineStr">
        <is>
          <t>June 22, 2023 Reverse Share Split [Member] | Proshares Ultra Bloomberg Natural Gas [Member]</t>
        </is>
      </c>
      <c r="B13" s="4" t="inlineStr">
        <is>
          <t xml:space="preserve"> </t>
        </is>
      </c>
      <c r="C13" s="4" t="inlineStr">
        <is>
          <t xml:space="preserve"> </t>
        </is>
      </c>
    </row>
    <row r="14">
      <c r="A14" s="3" t="inlineStr">
        <is>
          <t>Organization [Line Items]</t>
        </is>
      </c>
      <c r="B14" s="4" t="inlineStr">
        <is>
          <t xml:space="preserve"> </t>
        </is>
      </c>
      <c r="C14" s="4" t="inlineStr">
        <is>
          <t xml:space="preserve"> </t>
        </is>
      </c>
    </row>
    <row r="15">
      <c r="A15" s="4" t="inlineStr">
        <is>
          <t>Execution Date (Prior to Opening of Trading)</t>
        </is>
      </c>
      <c r="B15" s="4" t="inlineStr">
        <is>
          <t>Jun. 22,  2023</t>
        </is>
      </c>
      <c r="C15" s="4" t="inlineStr">
        <is>
          <t>Jun. 22,  2023</t>
        </is>
      </c>
    </row>
    <row r="16">
      <c r="A16" s="4" t="inlineStr">
        <is>
          <t>Type of Split</t>
        </is>
      </c>
      <c r="B16" s="4" t="inlineStr">
        <is>
          <t>1-for-20 reverse Share split</t>
        </is>
      </c>
      <c r="C16" s="4" t="inlineStr">
        <is>
          <t>1-for-20 reverse Share split</t>
        </is>
      </c>
    </row>
    <row r="17">
      <c r="A17" s="4" t="inlineStr">
        <is>
          <t>Date Trading Resumed at Post- Split Price</t>
        </is>
      </c>
      <c r="B17" s="4" t="inlineStr">
        <is>
          <t>Jun. 23,  2023</t>
        </is>
      </c>
      <c r="C17" s="4" t="inlineStr">
        <is>
          <t>Jun. 23,  2023</t>
        </is>
      </c>
    </row>
    <row r="18">
      <c r="A18" s="4" t="inlineStr">
        <is>
          <t>April 10, 2024 Forward Share Split [Member] | ProShares Short VIX Short-Term Futures [Member]</t>
        </is>
      </c>
      <c r="B18" s="4" t="inlineStr">
        <is>
          <t xml:space="preserve"> </t>
        </is>
      </c>
      <c r="C18" s="4" t="inlineStr">
        <is>
          <t xml:space="preserve"> </t>
        </is>
      </c>
    </row>
    <row r="19">
      <c r="A19" s="3" t="inlineStr">
        <is>
          <t>Organization [Line Items]</t>
        </is>
      </c>
      <c r="B19" s="4" t="inlineStr">
        <is>
          <t xml:space="preserve"> </t>
        </is>
      </c>
      <c r="C19" s="4" t="inlineStr">
        <is>
          <t xml:space="preserve"> </t>
        </is>
      </c>
    </row>
    <row r="20">
      <c r="A20" s="4" t="inlineStr">
        <is>
          <t>Execution Date (Prior to Opening of Trading)</t>
        </is>
      </c>
      <c r="B20" s="4" t="inlineStr">
        <is>
          <t>Apr. 10,  2024</t>
        </is>
      </c>
      <c r="C20" s="4" t="inlineStr">
        <is>
          <t>Apr. 10,  2024</t>
        </is>
      </c>
    </row>
    <row r="21">
      <c r="A21" s="4" t="inlineStr">
        <is>
          <t>Type of Split</t>
        </is>
      </c>
      <c r="B21" s="4" t="inlineStr">
        <is>
          <t>2-for-1 forward Share split</t>
        </is>
      </c>
      <c r="C21" s="4" t="inlineStr">
        <is>
          <t>2-for-1 forward Share split</t>
        </is>
      </c>
    </row>
    <row r="22">
      <c r="A22" s="4" t="inlineStr">
        <is>
          <t>Date Trading Resumed at Post- Split Price</t>
        </is>
      </c>
      <c r="B22" s="4" t="inlineStr">
        <is>
          <t>Apr. 11,  2024</t>
        </is>
      </c>
      <c r="C22" s="4" t="inlineStr">
        <is>
          <t>Apr. 11,  2024</t>
        </is>
      </c>
    </row>
    <row r="23">
      <c r="A23" s="4" t="inlineStr">
        <is>
          <t>April 10, 2024 Forward Share Split [Member] | ProShares UltraShort Bloomberg Natural Gas [Member]</t>
        </is>
      </c>
      <c r="B23" s="4" t="inlineStr">
        <is>
          <t xml:space="preserve"> </t>
        </is>
      </c>
      <c r="C23" s="4" t="inlineStr">
        <is>
          <t xml:space="preserve"> </t>
        </is>
      </c>
    </row>
    <row r="24">
      <c r="A24" s="3" t="inlineStr">
        <is>
          <t>Organization [Line Items]</t>
        </is>
      </c>
      <c r="B24" s="4" t="inlineStr">
        <is>
          <t xml:space="preserve"> </t>
        </is>
      </c>
      <c r="C24" s="4" t="inlineStr">
        <is>
          <t xml:space="preserve"> </t>
        </is>
      </c>
    </row>
    <row r="25">
      <c r="A25" s="4" t="inlineStr">
        <is>
          <t>Execution Date (Prior to Opening of Trading)</t>
        </is>
      </c>
      <c r="B25" s="4" t="inlineStr">
        <is>
          <t>Apr. 10,  2024</t>
        </is>
      </c>
      <c r="C25" s="4" t="inlineStr">
        <is>
          <t>Apr. 10,  2024</t>
        </is>
      </c>
    </row>
    <row r="26">
      <c r="A26" s="4" t="inlineStr">
        <is>
          <t>Type of Split</t>
        </is>
      </c>
      <c r="B26" s="4" t="inlineStr">
        <is>
          <t>2-for-1 forward Share split</t>
        </is>
      </c>
      <c r="C26" s="4" t="inlineStr">
        <is>
          <t>2-for-1 forward Share split</t>
        </is>
      </c>
    </row>
    <row r="27">
      <c r="A27" s="4" t="inlineStr">
        <is>
          <t>Date Trading Resumed at Post- Split Price</t>
        </is>
      </c>
      <c r="B27" s="4" t="inlineStr">
        <is>
          <t>Apr. 11,  2024</t>
        </is>
      </c>
      <c r="C27" s="4" t="inlineStr">
        <is>
          <t>Apr. 11,  2024</t>
        </is>
      </c>
    </row>
    <row r="28">
      <c r="A28" s="4" t="inlineStr">
        <is>
          <t>April 10, 2024 Reverse Share Split [Member] | ProShares Ultra VIX Short-Term Futures [Member]</t>
        </is>
      </c>
      <c r="B28" s="4" t="inlineStr">
        <is>
          <t xml:space="preserve"> </t>
        </is>
      </c>
      <c r="C28" s="4" t="inlineStr">
        <is>
          <t xml:space="preserve"> </t>
        </is>
      </c>
    </row>
    <row r="29">
      <c r="A29" s="3" t="inlineStr">
        <is>
          <t>Organization [Line Items]</t>
        </is>
      </c>
      <c r="B29" s="4" t="inlineStr">
        <is>
          <t xml:space="preserve"> </t>
        </is>
      </c>
      <c r="C29" s="4" t="inlineStr">
        <is>
          <t xml:space="preserve"> </t>
        </is>
      </c>
    </row>
    <row r="30">
      <c r="A30" s="4" t="inlineStr">
        <is>
          <t>Execution Date (Prior to Opening of Trading)</t>
        </is>
      </c>
      <c r="B30" s="4" t="inlineStr">
        <is>
          <t>Apr. 10,  2024</t>
        </is>
      </c>
      <c r="C30" s="4" t="inlineStr">
        <is>
          <t>Apr. 10,  2024</t>
        </is>
      </c>
    </row>
    <row r="31">
      <c r="A31" s="4" t="inlineStr">
        <is>
          <t>Type of Split</t>
        </is>
      </c>
      <c r="B31" s="4" t="inlineStr">
        <is>
          <t>1-for-5 reverse Share split</t>
        </is>
      </c>
      <c r="C31" s="4" t="inlineStr">
        <is>
          <t>1-for-5 reverse Share split</t>
        </is>
      </c>
    </row>
    <row r="32">
      <c r="A32" s="4" t="inlineStr">
        <is>
          <t>Date Trading Resumed at Post- Split Price</t>
        </is>
      </c>
      <c r="B32" s="4" t="inlineStr">
        <is>
          <t>Apr. 11,  2024</t>
        </is>
      </c>
      <c r="C32" s="4" t="inlineStr">
        <is>
          <t>Apr. 1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ignificant Accounting Policies - Cut-off Times and Times of Calculation of Funds' Final Net Asset Value for Creation and Redemption of Fund Shares (Detail)</t>
        </is>
      </c>
      <c r="B1" s="2" t="inlineStr">
        <is>
          <t>6 Months Ended</t>
        </is>
      </c>
    </row>
    <row r="2">
      <c r="B2" s="2" t="inlineStr">
        <is>
          <t>Jun. 30, 2024</t>
        </is>
      </c>
    </row>
    <row r="3">
      <c r="A3" s="4" t="inlineStr">
        <is>
          <t>Proshares Ultra Silver and UltraShort Silver [Member]</t>
        </is>
      </c>
      <c r="B3" s="4" t="inlineStr">
        <is>
          <t xml:space="preserve"> </t>
        </is>
      </c>
    </row>
    <row r="4">
      <c r="A4" s="3" t="inlineStr">
        <is>
          <t>Net Asset Value [Line Items]</t>
        </is>
      </c>
      <c r="B4" s="4" t="inlineStr">
        <is>
          <t xml:space="preserve"> </t>
        </is>
      </c>
    </row>
    <row r="5">
      <c r="A5" s="4" t="inlineStr">
        <is>
          <t>Create/Redeem Cut-off</t>
        </is>
      </c>
      <c r="B5" s="4" t="inlineStr">
        <is>
          <t>1:00 p.m.</t>
        </is>
      </c>
      <c r="C5" s="4" t="inlineStr">
        <is>
          <t>[1]</t>
        </is>
      </c>
    </row>
    <row r="6">
      <c r="A6" s="4" t="inlineStr">
        <is>
          <t>NAV Calculation Time</t>
        </is>
      </c>
      <c r="B6" s="4" t="inlineStr">
        <is>
          <t>1:25 p.m.</t>
        </is>
      </c>
    </row>
    <row r="7">
      <c r="A7" s="4" t="inlineStr">
        <is>
          <t>NAV Calculation Date</t>
        </is>
      </c>
      <c r="B7" s="4" t="inlineStr">
        <is>
          <t>June 28, 2024</t>
        </is>
      </c>
    </row>
    <row r="8">
      <c r="A8" s="4" t="inlineStr">
        <is>
          <t>Proshares Ultra Gold and UltraShort Gold [Member]</t>
        </is>
      </c>
      <c r="B8" s="4" t="inlineStr">
        <is>
          <t xml:space="preserve"> </t>
        </is>
      </c>
    </row>
    <row r="9">
      <c r="A9" s="3" t="inlineStr">
        <is>
          <t>Net Asset Value [Line Items]</t>
        </is>
      </c>
      <c r="B9" s="4" t="inlineStr">
        <is>
          <t xml:space="preserve"> </t>
        </is>
      </c>
    </row>
    <row r="10">
      <c r="A10" s="4" t="inlineStr">
        <is>
          <t>Create/Redeem Cut-off</t>
        </is>
      </c>
      <c r="B10" s="4" t="inlineStr">
        <is>
          <t>1:00 p.m.</t>
        </is>
      </c>
      <c r="C10" s="4" t="inlineStr">
        <is>
          <t>[1]</t>
        </is>
      </c>
    </row>
    <row r="11">
      <c r="A11" s="4" t="inlineStr">
        <is>
          <t>NAV Calculation Time</t>
        </is>
      </c>
      <c r="B11" s="4" t="inlineStr">
        <is>
          <t>1:30 p.m.</t>
        </is>
      </c>
    </row>
    <row r="12">
      <c r="A12" s="4" t="inlineStr">
        <is>
          <t>NAV Calculation Date</t>
        </is>
      </c>
      <c r="B12" s="4" t="inlineStr">
        <is>
          <t>June 28, 2024</t>
        </is>
      </c>
    </row>
    <row r="13">
      <c r="A13" s="4" t="inlineStr">
        <is>
          <t>ProShares Ultra Bloomberg Crude Oil [Member]</t>
        </is>
      </c>
      <c r="B13" s="4" t="inlineStr">
        <is>
          <t xml:space="preserve"> </t>
        </is>
      </c>
    </row>
    <row r="14">
      <c r="A14" s="3" t="inlineStr">
        <is>
          <t>Net Asset Value [Line Items]</t>
        </is>
      </c>
      <c r="B14" s="4" t="inlineStr">
        <is>
          <t xml:space="preserve"> </t>
        </is>
      </c>
    </row>
    <row r="15">
      <c r="A15" s="4" t="inlineStr">
        <is>
          <t>Create/Redeem Cut-off</t>
        </is>
      </c>
      <c r="B15" s="4" t="inlineStr">
        <is>
          <t>2:00 p.m.</t>
        </is>
      </c>
      <c r="C15" s="4" t="inlineStr">
        <is>
          <t>[1]</t>
        </is>
      </c>
    </row>
    <row r="16">
      <c r="A16" s="4" t="inlineStr">
        <is>
          <t>NAV Calculation Time</t>
        </is>
      </c>
      <c r="B16" s="4" t="inlineStr">
        <is>
          <t>2:30 p.m.</t>
        </is>
      </c>
    </row>
    <row r="17">
      <c r="A17" s="4" t="inlineStr">
        <is>
          <t>NAV Calculation Date</t>
        </is>
      </c>
      <c r="B17" s="4" t="inlineStr">
        <is>
          <t>June 28, 2024</t>
        </is>
      </c>
    </row>
    <row r="18">
      <c r="A18" s="4" t="inlineStr">
        <is>
          <t>ProShares Ultra Bloomberg Natural Gas [Member]</t>
        </is>
      </c>
      <c r="B18" s="4" t="inlineStr">
        <is>
          <t xml:space="preserve"> </t>
        </is>
      </c>
    </row>
    <row r="19">
      <c r="A19" s="3" t="inlineStr">
        <is>
          <t>Net Asset Value [Line Items]</t>
        </is>
      </c>
      <c r="B19" s="4" t="inlineStr">
        <is>
          <t xml:space="preserve"> </t>
        </is>
      </c>
    </row>
    <row r="20">
      <c r="A20" s="4" t="inlineStr">
        <is>
          <t>Create/Redeem Cut-off</t>
        </is>
      </c>
      <c r="B20" s="4" t="inlineStr">
        <is>
          <t>2:00 p.m.</t>
        </is>
      </c>
      <c r="C20" s="4" t="inlineStr">
        <is>
          <t>[1]</t>
        </is>
      </c>
    </row>
    <row r="21">
      <c r="A21" s="4" t="inlineStr">
        <is>
          <t>NAV Calculation Time</t>
        </is>
      </c>
      <c r="B21" s="4" t="inlineStr">
        <is>
          <t>2:30 p.m.</t>
        </is>
      </c>
    </row>
    <row r="22">
      <c r="A22" s="4" t="inlineStr">
        <is>
          <t>NAV Calculation Date</t>
        </is>
      </c>
      <c r="B22" s="4" t="inlineStr">
        <is>
          <t>June 28, 2024</t>
        </is>
      </c>
    </row>
    <row r="23">
      <c r="A23" s="4" t="inlineStr">
        <is>
          <t>ProShares UltraShort Bloomberg Crude Oil [Member]</t>
        </is>
      </c>
      <c r="B23" s="4" t="inlineStr">
        <is>
          <t xml:space="preserve"> </t>
        </is>
      </c>
    </row>
    <row r="24">
      <c r="A24" s="3" t="inlineStr">
        <is>
          <t>Net Asset Value [Line Items]</t>
        </is>
      </c>
      <c r="B24" s="4" t="inlineStr">
        <is>
          <t xml:space="preserve"> </t>
        </is>
      </c>
    </row>
    <row r="25">
      <c r="A25" s="4" t="inlineStr">
        <is>
          <t>Create/Redeem Cut-off</t>
        </is>
      </c>
      <c r="B25" s="4" t="inlineStr">
        <is>
          <t>2:00 p.m.</t>
        </is>
      </c>
      <c r="C25" s="4" t="inlineStr">
        <is>
          <t>[1]</t>
        </is>
      </c>
    </row>
    <row r="26">
      <c r="A26" s="4" t="inlineStr">
        <is>
          <t>NAV Calculation Time</t>
        </is>
      </c>
      <c r="B26" s="4" t="inlineStr">
        <is>
          <t>2:30 p.m.</t>
        </is>
      </c>
    </row>
    <row r="27">
      <c r="A27" s="4" t="inlineStr">
        <is>
          <t>NAV Calculation Date</t>
        </is>
      </c>
      <c r="B27" s="4" t="inlineStr">
        <is>
          <t>June 28, 2024</t>
        </is>
      </c>
    </row>
    <row r="28">
      <c r="A28" s="4" t="inlineStr">
        <is>
          <t>ProShares UltraShort Bloomberg Natural Gas [Member]</t>
        </is>
      </c>
      <c r="B28" s="4" t="inlineStr">
        <is>
          <t xml:space="preserve"> </t>
        </is>
      </c>
    </row>
    <row r="29">
      <c r="A29" s="3" t="inlineStr">
        <is>
          <t>Net Asset Value [Line Items]</t>
        </is>
      </c>
      <c r="B29" s="4" t="inlineStr">
        <is>
          <t xml:space="preserve"> </t>
        </is>
      </c>
    </row>
    <row r="30">
      <c r="A30" s="4" t="inlineStr">
        <is>
          <t>Create/Redeem Cut-off</t>
        </is>
      </c>
      <c r="B30" s="4" t="inlineStr">
        <is>
          <t>2:00 p.m.</t>
        </is>
      </c>
      <c r="C30" s="4" t="inlineStr">
        <is>
          <t>[1]</t>
        </is>
      </c>
    </row>
    <row r="31">
      <c r="A31" s="4" t="inlineStr">
        <is>
          <t>NAV Calculation Time</t>
        </is>
      </c>
      <c r="B31" s="4" t="inlineStr">
        <is>
          <t>2:30 p.m.</t>
        </is>
      </c>
    </row>
    <row r="32">
      <c r="A32" s="4" t="inlineStr">
        <is>
          <t>NAV Calculation Date</t>
        </is>
      </c>
      <c r="B32" s="4" t="inlineStr">
        <is>
          <t>June 28, 2024</t>
        </is>
      </c>
    </row>
    <row r="33">
      <c r="A33" s="4" t="inlineStr">
        <is>
          <t>ProShares Ultra Euro [Member]</t>
        </is>
      </c>
      <c r="B33" s="4" t="inlineStr">
        <is>
          <t xml:space="preserve"> </t>
        </is>
      </c>
    </row>
    <row r="34">
      <c r="A34" s="3" t="inlineStr">
        <is>
          <t>Net Asset Value [Line Items]</t>
        </is>
      </c>
      <c r="B34" s="4" t="inlineStr">
        <is>
          <t xml:space="preserve"> </t>
        </is>
      </c>
    </row>
    <row r="35">
      <c r="A35" s="4" t="inlineStr">
        <is>
          <t>Create/Redeem Cut-off</t>
        </is>
      </c>
      <c r="B35" s="4" t="inlineStr">
        <is>
          <t>3:00 p.m.</t>
        </is>
      </c>
      <c r="C35" s="4" t="inlineStr">
        <is>
          <t>[1]</t>
        </is>
      </c>
    </row>
    <row r="36">
      <c r="A36" s="4" t="inlineStr">
        <is>
          <t>NAV Calculation Time</t>
        </is>
      </c>
      <c r="B36" s="4" t="inlineStr">
        <is>
          <t>4:00 p.m.</t>
        </is>
      </c>
    </row>
    <row r="37">
      <c r="A37" s="4" t="inlineStr">
        <is>
          <t>NAV Calculation Date</t>
        </is>
      </c>
      <c r="B37" s="4" t="inlineStr">
        <is>
          <t>June 28, 2024</t>
        </is>
      </c>
    </row>
    <row r="38">
      <c r="A38" s="4" t="inlineStr">
        <is>
          <t>ProShares Ultra Yen [Member]</t>
        </is>
      </c>
      <c r="B38" s="4" t="inlineStr">
        <is>
          <t xml:space="preserve"> </t>
        </is>
      </c>
    </row>
    <row r="39">
      <c r="A39" s="3" t="inlineStr">
        <is>
          <t>Net Asset Value [Line Items]</t>
        </is>
      </c>
      <c r="B39" s="4" t="inlineStr">
        <is>
          <t xml:space="preserve"> </t>
        </is>
      </c>
    </row>
    <row r="40">
      <c r="A40" s="4" t="inlineStr">
        <is>
          <t>Create/Redeem Cut-off</t>
        </is>
      </c>
      <c r="B40" s="4" t="inlineStr">
        <is>
          <t>3:00 p.m.</t>
        </is>
      </c>
      <c r="C40" s="4" t="inlineStr">
        <is>
          <t>[1]</t>
        </is>
      </c>
    </row>
    <row r="41">
      <c r="A41" s="4" t="inlineStr">
        <is>
          <t>NAV Calculation Time</t>
        </is>
      </c>
      <c r="B41" s="4" t="inlineStr">
        <is>
          <t>4:00 p.m.</t>
        </is>
      </c>
    </row>
    <row r="42">
      <c r="A42" s="4" t="inlineStr">
        <is>
          <t>NAV Calculation Date</t>
        </is>
      </c>
      <c r="B42" s="4" t="inlineStr">
        <is>
          <t>June 28, 2024</t>
        </is>
      </c>
    </row>
    <row r="43">
      <c r="A43" s="4" t="inlineStr">
        <is>
          <t>ProShares UltraShort Euro [Member]</t>
        </is>
      </c>
      <c r="B43" s="4" t="inlineStr">
        <is>
          <t xml:space="preserve"> </t>
        </is>
      </c>
    </row>
    <row r="44">
      <c r="A44" s="3" t="inlineStr">
        <is>
          <t>Net Asset Value [Line Items]</t>
        </is>
      </c>
      <c r="B44" s="4" t="inlineStr">
        <is>
          <t xml:space="preserve"> </t>
        </is>
      </c>
    </row>
    <row r="45">
      <c r="A45" s="4" t="inlineStr">
        <is>
          <t>Create/Redeem Cut-off</t>
        </is>
      </c>
      <c r="B45" s="4" t="inlineStr">
        <is>
          <t>3:00 p.m.</t>
        </is>
      </c>
      <c r="C45" s="4" t="inlineStr">
        <is>
          <t>[1]</t>
        </is>
      </c>
    </row>
    <row r="46">
      <c r="A46" s="4" t="inlineStr">
        <is>
          <t>NAV Calculation Time</t>
        </is>
      </c>
      <c r="B46" s="4" t="inlineStr">
        <is>
          <t>4:00 p.m.</t>
        </is>
      </c>
    </row>
    <row r="47">
      <c r="A47" s="4" t="inlineStr">
        <is>
          <t>NAV Calculation Date</t>
        </is>
      </c>
      <c r="B47" s="4" t="inlineStr">
        <is>
          <t>June 28, 2024</t>
        </is>
      </c>
    </row>
    <row r="48">
      <c r="A48" s="4" t="inlineStr">
        <is>
          <t>ProShares UltraShort Yen [Member]</t>
        </is>
      </c>
      <c r="B48" s="4" t="inlineStr">
        <is>
          <t xml:space="preserve"> </t>
        </is>
      </c>
    </row>
    <row r="49">
      <c r="A49" s="3" t="inlineStr">
        <is>
          <t>Net Asset Value [Line Items]</t>
        </is>
      </c>
      <c r="B49" s="4" t="inlineStr">
        <is>
          <t xml:space="preserve"> </t>
        </is>
      </c>
    </row>
    <row r="50">
      <c r="A50" s="4" t="inlineStr">
        <is>
          <t>Create/Redeem Cut-off</t>
        </is>
      </c>
      <c r="B50" s="4" t="inlineStr">
        <is>
          <t>3:00 p.m.</t>
        </is>
      </c>
      <c r="C50" s="4" t="inlineStr">
        <is>
          <t>[1]</t>
        </is>
      </c>
    </row>
    <row r="51">
      <c r="A51" s="4" t="inlineStr">
        <is>
          <t>NAV Calculation Time</t>
        </is>
      </c>
      <c r="B51" s="4" t="inlineStr">
        <is>
          <t>4:00 p.m.</t>
        </is>
      </c>
    </row>
    <row r="52">
      <c r="A52" s="4" t="inlineStr">
        <is>
          <t>NAV Calculation Date</t>
        </is>
      </c>
      <c r="B52" s="4" t="inlineStr">
        <is>
          <t>June 28, 2024</t>
        </is>
      </c>
    </row>
    <row r="53">
      <c r="A53" s="4" t="inlineStr">
        <is>
          <t>ProShares Short VIX Short-Term Futures ETF [Member]</t>
        </is>
      </c>
      <c r="B53" s="4" t="inlineStr">
        <is>
          <t xml:space="preserve"> </t>
        </is>
      </c>
    </row>
    <row r="54">
      <c r="A54" s="3" t="inlineStr">
        <is>
          <t>Net Asset Value [Line Items]</t>
        </is>
      </c>
      <c r="B54" s="4" t="inlineStr">
        <is>
          <t xml:space="preserve"> </t>
        </is>
      </c>
    </row>
    <row r="55">
      <c r="A55" s="4" t="inlineStr">
        <is>
          <t>Create/Redeem Cut-off</t>
        </is>
      </c>
      <c r="B55" s="4" t="inlineStr">
        <is>
          <t>2:00 p.m.</t>
        </is>
      </c>
      <c r="C55" s="4" t="inlineStr">
        <is>
          <t>[1]</t>
        </is>
      </c>
    </row>
    <row r="56">
      <c r="A56" s="4" t="inlineStr">
        <is>
          <t>NAV Calculation Time</t>
        </is>
      </c>
      <c r="B56" s="4" t="inlineStr">
        <is>
          <t>4:00 p.m.</t>
        </is>
      </c>
    </row>
    <row r="57">
      <c r="A57" s="4" t="inlineStr">
        <is>
          <t>NAV Calculation Date</t>
        </is>
      </c>
      <c r="B57" s="4" t="inlineStr">
        <is>
          <t>June 28, 2024</t>
        </is>
      </c>
    </row>
    <row r="58">
      <c r="A58" s="4" t="inlineStr">
        <is>
          <t>ProShares Ultra VIX Short-Term Futures ETF [Member]</t>
        </is>
      </c>
      <c r="B58" s="4" t="inlineStr">
        <is>
          <t xml:space="preserve"> </t>
        </is>
      </c>
    </row>
    <row r="59">
      <c r="A59" s="3" t="inlineStr">
        <is>
          <t>Net Asset Value [Line Items]</t>
        </is>
      </c>
      <c r="B59" s="4" t="inlineStr">
        <is>
          <t xml:space="preserve"> </t>
        </is>
      </c>
    </row>
    <row r="60">
      <c r="A60" s="4" t="inlineStr">
        <is>
          <t>Create/Redeem Cut-off</t>
        </is>
      </c>
      <c r="B60" s="4" t="inlineStr">
        <is>
          <t>2:00 p.m.</t>
        </is>
      </c>
      <c r="C60" s="4" t="inlineStr">
        <is>
          <t>[1]</t>
        </is>
      </c>
    </row>
    <row r="61">
      <c r="A61" s="4" t="inlineStr">
        <is>
          <t>NAV Calculation Time</t>
        </is>
      </c>
      <c r="B61" s="4" t="inlineStr">
        <is>
          <t>4:00 p.m.</t>
        </is>
      </c>
    </row>
    <row r="62">
      <c r="A62" s="4" t="inlineStr">
        <is>
          <t>NAV Calculation Date</t>
        </is>
      </c>
      <c r="B62" s="4" t="inlineStr">
        <is>
          <t>June 28, 2024</t>
        </is>
      </c>
    </row>
    <row r="63">
      <c r="A63" s="4" t="inlineStr">
        <is>
          <t>ProShares VIX Mid-Term Futures ETF [Member]</t>
        </is>
      </c>
      <c r="B63" s="4" t="inlineStr">
        <is>
          <t xml:space="preserve"> </t>
        </is>
      </c>
    </row>
    <row r="64">
      <c r="A64" s="3" t="inlineStr">
        <is>
          <t>Net Asset Value [Line Items]</t>
        </is>
      </c>
      <c r="B64" s="4" t="inlineStr">
        <is>
          <t xml:space="preserve"> </t>
        </is>
      </c>
    </row>
    <row r="65">
      <c r="A65" s="4" t="inlineStr">
        <is>
          <t>Create/Redeem Cut-off</t>
        </is>
      </c>
      <c r="B65" s="4" t="inlineStr">
        <is>
          <t>2:00 p.m.</t>
        </is>
      </c>
      <c r="C65" s="4" t="inlineStr">
        <is>
          <t>[1]</t>
        </is>
      </c>
    </row>
    <row r="66">
      <c r="A66" s="4" t="inlineStr">
        <is>
          <t>NAV Calculation Time</t>
        </is>
      </c>
      <c r="B66" s="4" t="inlineStr">
        <is>
          <t>4:00 p.m.</t>
        </is>
      </c>
    </row>
    <row r="67">
      <c r="A67" s="4" t="inlineStr">
        <is>
          <t>NAV Calculation Date</t>
        </is>
      </c>
      <c r="B67" s="4" t="inlineStr">
        <is>
          <t>June 28, 2024</t>
        </is>
      </c>
    </row>
    <row r="68">
      <c r="A68" s="4" t="inlineStr">
        <is>
          <t>ProShares VIX Short-Term Futures ETF [Member]</t>
        </is>
      </c>
      <c r="B68" s="4" t="inlineStr">
        <is>
          <t xml:space="preserve"> </t>
        </is>
      </c>
    </row>
    <row r="69">
      <c r="A69" s="3" t="inlineStr">
        <is>
          <t>Net Asset Value [Line Items]</t>
        </is>
      </c>
      <c r="B69" s="4" t="inlineStr">
        <is>
          <t xml:space="preserve"> </t>
        </is>
      </c>
    </row>
    <row r="70">
      <c r="A70" s="4" t="inlineStr">
        <is>
          <t>Create/Redeem Cut-off</t>
        </is>
      </c>
      <c r="B70" s="4" t="inlineStr">
        <is>
          <t>2:00 p.m.</t>
        </is>
      </c>
      <c r="C70" s="4" t="inlineStr">
        <is>
          <t>[1]</t>
        </is>
      </c>
    </row>
    <row r="71">
      <c r="A71" s="4" t="inlineStr">
        <is>
          <t>NAV Calculation Time</t>
        </is>
      </c>
      <c r="B71" s="4" t="inlineStr">
        <is>
          <t>4:00 p.m.</t>
        </is>
      </c>
    </row>
    <row r="72">
      <c r="A72" s="4" t="inlineStr">
        <is>
          <t>NAV Calculation Date</t>
        </is>
      </c>
      <c r="B72" s="4" t="inlineStr">
        <is>
          <t>June 28, 2024</t>
        </is>
      </c>
    </row>
    <row r="73"/>
    <row r="74">
      <c r="A74" s="4" t="inlineStr">
        <is>
          <t>[1]Although the Funds’ shares may continue to trade on secondary markets subsequent to the calculation of the final NAV, these times represent the final opportunity to transact in creation or redemption units for the six months ended June 30, 2024.</t>
        </is>
      </c>
    </row>
  </sheetData>
  <mergeCells count="5">
    <mergeCell ref="A1:A2"/>
    <mergeCell ref="B1:C1"/>
    <mergeCell ref="B2:C2"/>
    <mergeCell ref="A73:C73"/>
    <mergeCell ref="A74:C7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 Valuation of Investments using Fair Value Hierarchy (Detail) - USD ($)</t>
        </is>
      </c>
      <c r="C1" s="2" t="inlineStr">
        <is>
          <t>Jun. 30, 2024</t>
        </is>
      </c>
      <c r="D1" s="2" t="inlineStr">
        <is>
          <t>Dec. 31, 2023</t>
        </is>
      </c>
    </row>
    <row r="2">
      <c r="A2" s="3" t="inlineStr">
        <is>
          <t>Fair Value Measurement Inputs and Valuation Techniques [Line Items]</t>
        </is>
      </c>
      <c r="C2" s="4" t="inlineStr">
        <is>
          <t xml:space="preserve"> </t>
        </is>
      </c>
      <c r="D2" s="4" t="inlineStr">
        <is>
          <t xml:space="preserve"> </t>
        </is>
      </c>
    </row>
    <row r="3">
      <c r="A3" s="4" t="inlineStr">
        <is>
          <t>Investments, fair value disclosure</t>
        </is>
      </c>
      <c r="C3" s="6" t="n">
        <v>1447014694</v>
      </c>
      <c r="D3" s="6" t="n">
        <v>751395550</v>
      </c>
    </row>
    <row r="4">
      <c r="A4" s="4" t="inlineStr">
        <is>
          <t>ProShares Short VIX Short-Term Futures ETF [Member]</t>
        </is>
      </c>
      <c r="C4" s="4" t="inlineStr">
        <is>
          <t xml:space="preserve"> </t>
        </is>
      </c>
      <c r="D4" s="4" t="inlineStr">
        <is>
          <t xml:space="preserve"> </t>
        </is>
      </c>
    </row>
    <row r="5">
      <c r="A5" s="3" t="inlineStr">
        <is>
          <t>Fair Value Measurement Inputs and Valuation Techniques [Line Items]</t>
        </is>
      </c>
      <c r="C5" s="4" t="inlineStr">
        <is>
          <t xml:space="preserve"> </t>
        </is>
      </c>
      <c r="D5" s="4" t="inlineStr">
        <is>
          <t xml:space="preserve"> </t>
        </is>
      </c>
    </row>
    <row r="6">
      <c r="A6" s="4" t="inlineStr">
        <is>
          <t>Investments, fair value disclosure</t>
        </is>
      </c>
      <c r="C6" s="5" t="n">
        <v>172882482</v>
      </c>
      <c r="D6" s="5" t="n">
        <v>122050966</v>
      </c>
    </row>
    <row r="7">
      <c r="A7" s="4" t="inlineStr">
        <is>
          <t>ProShares Ultra Bloomberg Crude Oil [Member]</t>
        </is>
      </c>
      <c r="C7" s="4" t="inlineStr">
        <is>
          <t xml:space="preserve"> </t>
        </is>
      </c>
      <c r="D7" s="4" t="inlineStr">
        <is>
          <t xml:space="preserve"> </t>
        </is>
      </c>
    </row>
    <row r="8">
      <c r="A8" s="3" t="inlineStr">
        <is>
          <t>Fair Value Measurement Inputs and Valuation Techniques [Line Items]</t>
        </is>
      </c>
      <c r="C8" s="4" t="inlineStr">
        <is>
          <t xml:space="preserve"> </t>
        </is>
      </c>
      <c r="D8" s="4" t="inlineStr">
        <is>
          <t xml:space="preserve"> </t>
        </is>
      </c>
    </row>
    <row r="9">
      <c r="A9" s="4" t="inlineStr">
        <is>
          <t>Investments, fair value disclosure</t>
        </is>
      </c>
      <c r="C9" s="5" t="n">
        <v>456663950</v>
      </c>
      <c r="D9" s="5" t="n">
        <v>247916644</v>
      </c>
    </row>
    <row r="10">
      <c r="A10" s="4" t="inlineStr">
        <is>
          <t>ProShares Ultra Bloomberg Natural Gas [Member]</t>
        </is>
      </c>
      <c r="C10" s="4" t="inlineStr">
        <is>
          <t xml:space="preserve"> </t>
        </is>
      </c>
      <c r="D10" s="4" t="inlineStr">
        <is>
          <t xml:space="preserve"> </t>
        </is>
      </c>
    </row>
    <row r="11">
      <c r="A11" s="3" t="inlineStr">
        <is>
          <t>Fair Value Measurement Inputs and Valuation Techniques [Line Items]</t>
        </is>
      </c>
      <c r="C11" s="4" t="inlineStr">
        <is>
          <t xml:space="preserve"> </t>
        </is>
      </c>
      <c r="D11" s="4" t="inlineStr">
        <is>
          <t xml:space="preserve"> </t>
        </is>
      </c>
    </row>
    <row r="12">
      <c r="A12" s="4" t="inlineStr">
        <is>
          <t>Investments, fair value disclosure</t>
        </is>
      </c>
      <c r="C12" s="5" t="n">
        <v>-153035669</v>
      </c>
      <c r="D12" s="5" t="n">
        <v>108066187</v>
      </c>
    </row>
    <row r="13">
      <c r="A13" s="4" t="inlineStr">
        <is>
          <t>ProShares Ultra Euro [Member]</t>
        </is>
      </c>
      <c r="C13" s="4" t="inlineStr">
        <is>
          <t xml:space="preserve"> </t>
        </is>
      </c>
      <c r="D13" s="4" t="inlineStr">
        <is>
          <t xml:space="preserve"> </t>
        </is>
      </c>
    </row>
    <row r="14">
      <c r="A14" s="3" t="inlineStr">
        <is>
          <t>Fair Value Measurement Inputs and Valuation Techniques [Line Items]</t>
        </is>
      </c>
      <c r="C14" s="4" t="inlineStr">
        <is>
          <t xml:space="preserve"> </t>
        </is>
      </c>
      <c r="D14" s="4" t="inlineStr">
        <is>
          <t xml:space="preserve"> </t>
        </is>
      </c>
    </row>
    <row r="15">
      <c r="A15" s="4" t="inlineStr">
        <is>
          <t>Investments, fair value disclosure</t>
        </is>
      </c>
      <c r="C15" s="5" t="n">
        <v>-140398</v>
      </c>
      <c r="D15" s="5" t="n">
        <v>306949</v>
      </c>
    </row>
    <row r="16">
      <c r="A16" s="4" t="inlineStr">
        <is>
          <t>ProShares Ultra Gold [Member]</t>
        </is>
      </c>
      <c r="C16" s="4" t="inlineStr">
        <is>
          <t xml:space="preserve"> </t>
        </is>
      </c>
      <c r="D16" s="4" t="inlineStr">
        <is>
          <t xml:space="preserve"> </t>
        </is>
      </c>
    </row>
    <row r="17">
      <c r="A17" s="3" t="inlineStr">
        <is>
          <t>Fair Value Measurement Inputs and Valuation Techniques [Line Items]</t>
        </is>
      </c>
      <c r="C17" s="4" t="inlineStr">
        <is>
          <t xml:space="preserve"> </t>
        </is>
      </c>
      <c r="D17" s="4" t="inlineStr">
        <is>
          <t xml:space="preserve"> </t>
        </is>
      </c>
    </row>
    <row r="18">
      <c r="A18" s="4" t="inlineStr">
        <is>
          <t>Investments, fair value disclosure</t>
        </is>
      </c>
      <c r="C18" s="5" t="n">
        <v>186692643</v>
      </c>
      <c r="D18" s="5" t="n">
        <v>66682462</v>
      </c>
    </row>
    <row r="19">
      <c r="A19" s="4" t="inlineStr">
        <is>
          <t>ProShares Ultra Silver [Member]</t>
        </is>
      </c>
      <c r="C19" s="4" t="inlineStr">
        <is>
          <t xml:space="preserve"> </t>
        </is>
      </c>
      <c r="D19" s="4" t="inlineStr">
        <is>
          <t xml:space="preserve"> </t>
        </is>
      </c>
    </row>
    <row r="20">
      <c r="A20" s="3" t="inlineStr">
        <is>
          <t>Fair Value Measurement Inputs and Valuation Techniques [Line Items]</t>
        </is>
      </c>
      <c r="C20" s="4" t="inlineStr">
        <is>
          <t xml:space="preserve"> </t>
        </is>
      </c>
      <c r="D20" s="4" t="inlineStr">
        <is>
          <t xml:space="preserve"> </t>
        </is>
      </c>
    </row>
    <row r="21">
      <c r="A21" s="4" t="inlineStr">
        <is>
          <t>Investments, fair value disclosure</t>
        </is>
      </c>
      <c r="C21" s="5" t="n">
        <v>401189911</v>
      </c>
      <c r="D21" s="5" t="n">
        <v>123849552</v>
      </c>
    </row>
    <row r="22">
      <c r="A22" s="4" t="inlineStr">
        <is>
          <t>ProShares Ultra VIX Short-Term Futures ETF [Member]</t>
        </is>
      </c>
      <c r="C22" s="4" t="inlineStr">
        <is>
          <t xml:space="preserve"> </t>
        </is>
      </c>
      <c r="D22" s="4" t="inlineStr">
        <is>
          <t xml:space="preserve"> </t>
        </is>
      </c>
    </row>
    <row r="23">
      <c r="A23" s="3" t="inlineStr">
        <is>
          <t>Fair Value Measurement Inputs and Valuation Techniques [Line Items]</t>
        </is>
      </c>
      <c r="C23" s="4" t="inlineStr">
        <is>
          <t xml:space="preserve"> </t>
        </is>
      </c>
      <c r="D23" s="4" t="inlineStr">
        <is>
          <t xml:space="preserve"> </t>
        </is>
      </c>
    </row>
    <row r="24">
      <c r="A24" s="4" t="inlineStr">
        <is>
          <t>Investments, fair value disclosure</t>
        </is>
      </c>
      <c r="C24" s="5" t="n">
        <v>43736915</v>
      </c>
      <c r="D24" s="5" t="n">
        <v>-31183911</v>
      </c>
    </row>
    <row r="25">
      <c r="A25" s="4" t="inlineStr">
        <is>
          <t>ProShares Ultra Yen [Member]</t>
        </is>
      </c>
      <c r="C25" s="4" t="inlineStr">
        <is>
          <t xml:space="preserve"> </t>
        </is>
      </c>
      <c r="D25" s="4" t="inlineStr">
        <is>
          <t xml:space="preserve"> </t>
        </is>
      </c>
    </row>
    <row r="26">
      <c r="A26" s="3" t="inlineStr">
        <is>
          <t>Fair Value Measurement Inputs and Valuation Techniques [Line Items]</t>
        </is>
      </c>
      <c r="C26" s="4" t="inlineStr">
        <is>
          <t xml:space="preserve"> </t>
        </is>
      </c>
      <c r="D26" s="4" t="inlineStr">
        <is>
          <t xml:space="preserve"> </t>
        </is>
      </c>
    </row>
    <row r="27">
      <c r="A27" s="4" t="inlineStr">
        <is>
          <t>Investments, fair value disclosure</t>
        </is>
      </c>
      <c r="C27" s="5" t="n">
        <v>-2902058</v>
      </c>
      <c r="D27" s="5" t="n">
        <v>1519285</v>
      </c>
    </row>
    <row r="28">
      <c r="A28" s="4" t="inlineStr">
        <is>
          <t>ProShares UltraShort Bloomberg Crude Oil [Member]</t>
        </is>
      </c>
      <c r="C28" s="4" t="inlineStr">
        <is>
          <t xml:space="preserve"> </t>
        </is>
      </c>
      <c r="D28" s="4" t="inlineStr">
        <is>
          <t xml:space="preserve"> </t>
        </is>
      </c>
    </row>
    <row r="29">
      <c r="A29" s="3" t="inlineStr">
        <is>
          <t>Fair Value Measurement Inputs and Valuation Techniques [Line Items]</t>
        </is>
      </c>
      <c r="C29" s="4" t="inlineStr">
        <is>
          <t xml:space="preserve"> </t>
        </is>
      </c>
      <c r="D29" s="4" t="inlineStr">
        <is>
          <t xml:space="preserve"> </t>
        </is>
      </c>
    </row>
    <row r="30">
      <c r="A30" s="4" t="inlineStr">
        <is>
          <t>Investments, fair value disclosure</t>
        </is>
      </c>
      <c r="C30" s="5" t="n">
        <v>90860763</v>
      </c>
      <c r="D30" s="5" t="n">
        <v>72120204</v>
      </c>
    </row>
    <row r="31">
      <c r="A31" s="4" t="inlineStr">
        <is>
          <t>ProShares UltraShort Bloomberg Natural Gas [Member]</t>
        </is>
      </c>
      <c r="C31" s="4" t="inlineStr">
        <is>
          <t xml:space="preserve"> </t>
        </is>
      </c>
      <c r="D31" s="4" t="inlineStr">
        <is>
          <t xml:space="preserve"> </t>
        </is>
      </c>
    </row>
    <row r="32">
      <c r="A32" s="3" t="inlineStr">
        <is>
          <t>Fair Value Measurement Inputs and Valuation Techniques [Line Items]</t>
        </is>
      </c>
      <c r="C32" s="4" t="inlineStr">
        <is>
          <t xml:space="preserve"> </t>
        </is>
      </c>
      <c r="D32" s="4" t="inlineStr">
        <is>
          <t xml:space="preserve"> </t>
        </is>
      </c>
    </row>
    <row r="33">
      <c r="A33" s="4" t="inlineStr">
        <is>
          <t>Investments, fair value disclosure</t>
        </is>
      </c>
      <c r="C33" s="5" t="n">
        <v>130300026</v>
      </c>
      <c r="D33" s="5" t="n">
        <v>-3553507</v>
      </c>
    </row>
    <row r="34">
      <c r="A34" s="4" t="inlineStr">
        <is>
          <t>ProShares UltraShort Euro [Member]</t>
        </is>
      </c>
      <c r="C34" s="4" t="inlineStr">
        <is>
          <t xml:space="preserve"> </t>
        </is>
      </c>
      <c r="D34" s="4" t="inlineStr">
        <is>
          <t xml:space="preserve"> </t>
        </is>
      </c>
    </row>
    <row r="35">
      <c r="A35" s="3" t="inlineStr">
        <is>
          <t>Fair Value Measurement Inputs and Valuation Techniques [Line Items]</t>
        </is>
      </c>
      <c r="C35" s="4" t="inlineStr">
        <is>
          <t xml:space="preserve"> </t>
        </is>
      </c>
      <c r="D35" s="4" t="inlineStr">
        <is>
          <t xml:space="preserve"> </t>
        </is>
      </c>
    </row>
    <row r="36">
      <c r="A36" s="4" t="inlineStr">
        <is>
          <t>Investments, fair value disclosure</t>
        </is>
      </c>
      <c r="C36" s="5" t="n">
        <v>919949</v>
      </c>
      <c r="D36" s="5" t="n">
        <v>-1848779</v>
      </c>
    </row>
    <row r="37">
      <c r="A37" s="4" t="inlineStr">
        <is>
          <t>ProShares UltraShort Gold [Member]</t>
        </is>
      </c>
      <c r="C37" s="4" t="inlineStr">
        <is>
          <t xml:space="preserve"> </t>
        </is>
      </c>
      <c r="D37" s="4" t="inlineStr">
        <is>
          <t xml:space="preserve"> </t>
        </is>
      </c>
    </row>
    <row r="38">
      <c r="A38" s="3" t="inlineStr">
        <is>
          <t>Fair Value Measurement Inputs and Valuation Techniques [Line Items]</t>
        </is>
      </c>
      <c r="C38" s="4" t="inlineStr">
        <is>
          <t xml:space="preserve"> </t>
        </is>
      </c>
      <c r="D38" s="4" t="inlineStr">
        <is>
          <t xml:space="preserve"> </t>
        </is>
      </c>
    </row>
    <row r="39">
      <c r="A39" s="4" t="inlineStr">
        <is>
          <t>Investments, fair value disclosure</t>
        </is>
      </c>
      <c r="C39" s="5" t="n">
        <v>575805</v>
      </c>
      <c r="D39" s="5" t="n">
        <v>-344052</v>
      </c>
    </row>
    <row r="40">
      <c r="A40" s="4" t="inlineStr">
        <is>
          <t>ProShares UltraShort Silver [Member]</t>
        </is>
      </c>
      <c r="C40" s="4" t="inlineStr">
        <is>
          <t xml:space="preserve"> </t>
        </is>
      </c>
      <c r="D40" s="4" t="inlineStr">
        <is>
          <t xml:space="preserve"> </t>
        </is>
      </c>
    </row>
    <row r="41">
      <c r="A41" s="3" t="inlineStr">
        <is>
          <t>Fair Value Measurement Inputs and Valuation Techniques [Line Items]</t>
        </is>
      </c>
      <c r="C41" s="4" t="inlineStr">
        <is>
          <t xml:space="preserve"> </t>
        </is>
      </c>
      <c r="D41" s="4" t="inlineStr">
        <is>
          <t xml:space="preserve"> </t>
        </is>
      </c>
    </row>
    <row r="42">
      <c r="A42" s="4" t="inlineStr">
        <is>
          <t>Investments, fair value disclosure</t>
        </is>
      </c>
      <c r="C42" s="5" t="n">
        <v>4359094</v>
      </c>
      <c r="D42" s="5" t="n">
        <v>874872</v>
      </c>
    </row>
    <row r="43">
      <c r="A43" s="4" t="inlineStr">
        <is>
          <t>ProShares UltraShort Yen [Member]</t>
        </is>
      </c>
      <c r="C43" s="4" t="inlineStr">
        <is>
          <t xml:space="preserve"> </t>
        </is>
      </c>
      <c r="D43" s="4" t="inlineStr">
        <is>
          <t xml:space="preserve"> </t>
        </is>
      </c>
    </row>
    <row r="44">
      <c r="A44" s="3" t="inlineStr">
        <is>
          <t>Fair Value Measurement Inputs and Valuation Techniques [Line Items]</t>
        </is>
      </c>
      <c r="C44" s="4" t="inlineStr">
        <is>
          <t xml:space="preserve"> </t>
        </is>
      </c>
      <c r="D44" s="4" t="inlineStr">
        <is>
          <t xml:space="preserve"> </t>
        </is>
      </c>
    </row>
    <row r="45">
      <c r="A45" s="4" t="inlineStr">
        <is>
          <t>Investments, fair value disclosure</t>
        </is>
      </c>
      <c r="C45" s="5" t="n">
        <v>3156094</v>
      </c>
      <c r="D45" s="5" t="n">
        <v>-1311925</v>
      </c>
    </row>
    <row r="46">
      <c r="A46" s="4" t="inlineStr">
        <is>
          <t>ProShares VIX Mid-Term Futures ETF [Member]</t>
        </is>
      </c>
      <c r="C46" s="4" t="inlineStr">
        <is>
          <t xml:space="preserve"> </t>
        </is>
      </c>
      <c r="D46" s="4" t="inlineStr">
        <is>
          <t xml:space="preserve"> </t>
        </is>
      </c>
    </row>
    <row r="47">
      <c r="A47" s="3" t="inlineStr">
        <is>
          <t>Fair Value Measurement Inputs and Valuation Techniques [Line Items]</t>
        </is>
      </c>
      <c r="C47" s="4" t="inlineStr">
        <is>
          <t xml:space="preserve"> </t>
        </is>
      </c>
      <c r="D47" s="4" t="inlineStr">
        <is>
          <t xml:space="preserve"> </t>
        </is>
      </c>
    </row>
    <row r="48">
      <c r="A48" s="4" t="inlineStr">
        <is>
          <t>Investments, fair value disclosure</t>
        </is>
      </c>
      <c r="C48" s="5" t="n">
        <v>49659390</v>
      </c>
      <c r="D48" s="5" t="n">
        <v>-3745676</v>
      </c>
    </row>
    <row r="49">
      <c r="A49" s="4" t="inlineStr">
        <is>
          <t>ProShares VIX Short-Term Futures ETF [Member]</t>
        </is>
      </c>
      <c r="C49" s="4" t="inlineStr">
        <is>
          <t xml:space="preserve"> </t>
        </is>
      </c>
      <c r="D49" s="4" t="inlineStr">
        <is>
          <t xml:space="preserve"> </t>
        </is>
      </c>
    </row>
    <row r="50">
      <c r="A50" s="3" t="inlineStr">
        <is>
          <t>Fair Value Measurement Inputs and Valuation Techniques [Line Items]</t>
        </is>
      </c>
      <c r="C50" s="4" t="inlineStr">
        <is>
          <t xml:space="preserve"> </t>
        </is>
      </c>
      <c r="D50" s="4" t="inlineStr">
        <is>
          <t xml:space="preserve"> </t>
        </is>
      </c>
    </row>
    <row r="51">
      <c r="A51" s="4" t="inlineStr">
        <is>
          <t>Investments, fair value disclosure</t>
        </is>
      </c>
      <c r="C51" s="5" t="n">
        <v>62095797</v>
      </c>
      <c r="D51" s="5" t="n">
        <v>49996279</v>
      </c>
    </row>
    <row r="52">
      <c r="A52" s="4" t="inlineStr">
        <is>
          <t>Level I - Quoted Prices [Member] | Short-Term U.S. Government and Agencies [Member]</t>
        </is>
      </c>
      <c r="C52" s="4" t="inlineStr">
        <is>
          <t xml:space="preserve"> </t>
        </is>
      </c>
      <c r="D52" s="4" t="inlineStr">
        <is>
          <t xml:space="preserve"> </t>
        </is>
      </c>
    </row>
    <row r="53">
      <c r="A53" s="3" t="inlineStr">
        <is>
          <t>Fair Value Measurement Inputs and Valuation Techniques [Line Items]</t>
        </is>
      </c>
      <c r="C53" s="4" t="inlineStr">
        <is>
          <t xml:space="preserve"> </t>
        </is>
      </c>
      <c r="D53" s="4" t="inlineStr">
        <is>
          <t xml:space="preserve"> </t>
        </is>
      </c>
    </row>
    <row r="54">
      <c r="A54" s="4" t="inlineStr">
        <is>
          <t>Investments, fair value disclosure</t>
        </is>
      </c>
      <c r="C54" s="5" t="n">
        <v>1566273968</v>
      </c>
      <c r="D54" s="5" t="n">
        <v>690474277</v>
      </c>
    </row>
    <row r="55">
      <c r="A55" s="4" t="inlineStr">
        <is>
          <t>Level I - Quoted Prices [Member] | Futures Contracts [Member]</t>
        </is>
      </c>
      <c r="C55" s="4" t="inlineStr">
        <is>
          <t xml:space="preserve"> </t>
        </is>
      </c>
      <c r="D55" s="4" t="inlineStr">
        <is>
          <t xml:space="preserve"> </t>
        </is>
      </c>
    </row>
    <row r="56">
      <c r="A56" s="3" t="inlineStr">
        <is>
          <t>Fair Value Measurement Inputs and Valuation Techniques [Line Items]</t>
        </is>
      </c>
      <c r="C56" s="4" t="inlineStr">
        <is>
          <t xml:space="preserve"> </t>
        </is>
      </c>
      <c r="D56" s="4" t="inlineStr">
        <is>
          <t xml:space="preserve"> </t>
        </is>
      </c>
    </row>
    <row r="57">
      <c r="A57" s="4" t="inlineStr">
        <is>
          <t>Investments, fair value disclosure</t>
        </is>
      </c>
      <c r="B57" s="4" t="inlineStr">
        <is>
          <t>[1]</t>
        </is>
      </c>
      <c r="C57" s="5" t="n">
        <v>-124170826</v>
      </c>
      <c r="D57" s="5" t="n">
        <v>45063431</v>
      </c>
    </row>
    <row r="58">
      <c r="A58" s="4" t="inlineStr">
        <is>
          <t>Level I - Quoted Prices [Member] | ProShares Short VIX Short-Term Futures ETF [Member] | Short-Term U.S. Government and Agencies [Member]</t>
        </is>
      </c>
      <c r="C58" s="4" t="inlineStr">
        <is>
          <t xml:space="preserve"> </t>
        </is>
      </c>
      <c r="D58" s="4" t="inlineStr">
        <is>
          <t xml:space="preserve"> </t>
        </is>
      </c>
    </row>
    <row r="59">
      <c r="A59" s="3" t="inlineStr">
        <is>
          <t>Fair Value Measurement Inputs and Valuation Techniques [Line Items]</t>
        </is>
      </c>
      <c r="C59" s="4" t="inlineStr">
        <is>
          <t xml:space="preserve"> </t>
        </is>
      </c>
      <c r="D59" s="4" t="inlineStr">
        <is>
          <t xml:space="preserve"> </t>
        </is>
      </c>
    </row>
    <row r="60">
      <c r="A60" s="4" t="inlineStr">
        <is>
          <t>Investments, fair value disclosure</t>
        </is>
      </c>
      <c r="C60" s="5" t="n">
        <v>169047283</v>
      </c>
      <c r="D60" s="5" t="n">
        <v>109410342</v>
      </c>
    </row>
    <row r="61">
      <c r="A61" s="4" t="inlineStr">
        <is>
          <t>Level I - Quoted Prices [Member] | ProShares Short VIX Short-Term Futures ETF [Member] | Futures Contracts [Member]</t>
        </is>
      </c>
      <c r="C61" s="4" t="inlineStr">
        <is>
          <t xml:space="preserve"> </t>
        </is>
      </c>
      <c r="D61" s="4" t="inlineStr">
        <is>
          <t xml:space="preserve"> </t>
        </is>
      </c>
    </row>
    <row r="62">
      <c r="A62" s="3" t="inlineStr">
        <is>
          <t>Fair Value Measurement Inputs and Valuation Techniques [Line Items]</t>
        </is>
      </c>
      <c r="C62" s="4" t="inlineStr">
        <is>
          <t xml:space="preserve"> </t>
        </is>
      </c>
      <c r="D62" s="4" t="inlineStr">
        <is>
          <t xml:space="preserve"> </t>
        </is>
      </c>
    </row>
    <row r="63">
      <c r="A63" s="4" t="inlineStr">
        <is>
          <t>Investments, fair value disclosure</t>
        </is>
      </c>
      <c r="B63" s="4" t="inlineStr">
        <is>
          <t>[1]</t>
        </is>
      </c>
      <c r="C63" s="5" t="n">
        <v>3835199</v>
      </c>
      <c r="D63" s="5" t="n">
        <v>12640624</v>
      </c>
    </row>
    <row r="64">
      <c r="A64" s="4" t="inlineStr">
        <is>
          <t>Level I - Quoted Prices [Member] | ProShares Ultra Bloomberg Crude Oil [Member] | Short-Term U.S. Government and Agencies [Member]</t>
        </is>
      </c>
      <c r="C64" s="4" t="inlineStr">
        <is>
          <t xml:space="preserve"> </t>
        </is>
      </c>
      <c r="D64" s="4" t="inlineStr">
        <is>
          <t xml:space="preserve"> </t>
        </is>
      </c>
    </row>
    <row r="65">
      <c r="A65" s="3" t="inlineStr">
        <is>
          <t>Fair Value Measurement Inputs and Valuation Techniques [Line Items]</t>
        </is>
      </c>
      <c r="C65" s="4" t="inlineStr">
        <is>
          <t xml:space="preserve"> </t>
        </is>
      </c>
      <c r="D65" s="4" t="inlineStr">
        <is>
          <t xml:space="preserve"> </t>
        </is>
      </c>
    </row>
    <row r="66">
      <c r="A66" s="4" t="inlineStr">
        <is>
          <t>Investments, fair value disclosure</t>
        </is>
      </c>
      <c r="C66" s="5" t="n">
        <v>387833913</v>
      </c>
      <c r="D66" s="5" t="n">
        <v>233476941</v>
      </c>
    </row>
    <row r="67">
      <c r="A67" s="4" t="inlineStr">
        <is>
          <t>Level I - Quoted Prices [Member] | ProShares Ultra Bloomberg Crude Oil [Member] | Futures Contracts [Member]</t>
        </is>
      </c>
      <c r="C67" s="4" t="inlineStr">
        <is>
          <t xml:space="preserve"> </t>
        </is>
      </c>
      <c r="D67" s="4" t="inlineStr">
        <is>
          <t xml:space="preserve"> </t>
        </is>
      </c>
    </row>
    <row r="68">
      <c r="A68" s="3" t="inlineStr">
        <is>
          <t>Fair Value Measurement Inputs and Valuation Techniques [Line Items]</t>
        </is>
      </c>
      <c r="C68" s="4" t="inlineStr">
        <is>
          <t xml:space="preserve"> </t>
        </is>
      </c>
      <c r="D68" s="4" t="inlineStr">
        <is>
          <t xml:space="preserve"> </t>
        </is>
      </c>
    </row>
    <row r="69">
      <c r="A69" s="4" t="inlineStr">
        <is>
          <t>Investments, fair value disclosure</t>
        </is>
      </c>
      <c r="B69" s="4" t="inlineStr">
        <is>
          <t>[1]</t>
        </is>
      </c>
      <c r="C69" s="5" t="n">
        <v>12882445</v>
      </c>
      <c r="D69" s="5" t="n">
        <v>-3515232</v>
      </c>
    </row>
    <row r="70">
      <c r="A70" s="4" t="inlineStr">
        <is>
          <t>Level I - Quoted Prices [Member] | ProShares Ultra Bloomberg Natural Gas [Member] | Short-Term U.S. Government and Agencies [Member]</t>
        </is>
      </c>
      <c r="C70" s="4" t="inlineStr">
        <is>
          <t xml:space="preserve"> </t>
        </is>
      </c>
      <c r="D70" s="4" t="inlineStr">
        <is>
          <t xml:space="preserve"> </t>
        </is>
      </c>
    </row>
    <row r="71">
      <c r="A71" s="3" t="inlineStr">
        <is>
          <t>Fair Value Measurement Inputs and Valuation Techniques [Line Items]</t>
        </is>
      </c>
      <c r="C71" s="4" t="inlineStr">
        <is>
          <t xml:space="preserve"> </t>
        </is>
      </c>
      <c r="D71" s="4" t="inlineStr">
        <is>
          <t xml:space="preserve"> </t>
        </is>
      </c>
    </row>
    <row r="72">
      <c r="A72" s="4" t="inlineStr">
        <is>
          <t>Investments, fair value disclosure</t>
        </is>
      </c>
      <c r="C72" s="4" t="inlineStr">
        <is>
          <t xml:space="preserve"> </t>
        </is>
      </c>
      <c r="D72" s="5" t="n">
        <v>64459117</v>
      </c>
    </row>
    <row r="73">
      <c r="A73" s="4" t="inlineStr">
        <is>
          <t>Level I - Quoted Prices [Member] | ProShares Ultra Bloomberg Natural Gas [Member] | Futures Contracts [Member]</t>
        </is>
      </c>
      <c r="C73" s="4" t="inlineStr">
        <is>
          <t xml:space="preserve"> </t>
        </is>
      </c>
      <c r="D73" s="4" t="inlineStr">
        <is>
          <t xml:space="preserve"> </t>
        </is>
      </c>
    </row>
    <row r="74">
      <c r="A74" s="3" t="inlineStr">
        <is>
          <t>Fair Value Measurement Inputs and Valuation Techniques [Line Items]</t>
        </is>
      </c>
      <c r="C74" s="4" t="inlineStr">
        <is>
          <t xml:space="preserve"> </t>
        </is>
      </c>
      <c r="D74" s="4" t="inlineStr">
        <is>
          <t xml:space="preserve"> </t>
        </is>
      </c>
    </row>
    <row r="75">
      <c r="A75" s="4" t="inlineStr">
        <is>
          <t>Investments, fair value disclosure</t>
        </is>
      </c>
      <c r="B75" s="4" t="inlineStr">
        <is>
          <t>[1]</t>
        </is>
      </c>
      <c r="C75" s="5" t="n">
        <v>-153035669</v>
      </c>
      <c r="D75" s="5" t="n">
        <v>43607070</v>
      </c>
    </row>
    <row r="76">
      <c r="A76" s="4" t="inlineStr">
        <is>
          <t>Level I - Quoted Prices [Member] | ProShares Ultra Gold [Member] | Short-Term U.S. Government and Agencies [Member]</t>
        </is>
      </c>
      <c r="C76" s="4" t="inlineStr">
        <is>
          <t xml:space="preserve"> </t>
        </is>
      </c>
      <c r="D76" s="4" t="inlineStr">
        <is>
          <t xml:space="preserve"> </t>
        </is>
      </c>
    </row>
    <row r="77">
      <c r="A77" s="3" t="inlineStr">
        <is>
          <t>Fair Value Measurement Inputs and Valuation Techniques [Line Items]</t>
        </is>
      </c>
      <c r="C77" s="4" t="inlineStr">
        <is>
          <t xml:space="preserve"> </t>
        </is>
      </c>
      <c r="D77" s="4" t="inlineStr">
        <is>
          <t xml:space="preserve"> </t>
        </is>
      </c>
    </row>
    <row r="78">
      <c r="A78" s="4" t="inlineStr">
        <is>
          <t>Investments, fair value disclosure</t>
        </is>
      </c>
      <c r="C78" s="5" t="n">
        <v>194012992</v>
      </c>
      <c r="D78" s="5" t="n">
        <v>59507594</v>
      </c>
    </row>
    <row r="79">
      <c r="A79" s="4" t="inlineStr">
        <is>
          <t>Level I - Quoted Prices [Member] | ProShares Ultra Gold [Member] | Futures Contracts [Member]</t>
        </is>
      </c>
      <c r="C79" s="4" t="inlineStr">
        <is>
          <t xml:space="preserve"> </t>
        </is>
      </c>
      <c r="D79" s="4" t="inlineStr">
        <is>
          <t xml:space="preserve"> </t>
        </is>
      </c>
    </row>
    <row r="80">
      <c r="A80" s="3" t="inlineStr">
        <is>
          <t>Fair Value Measurement Inputs and Valuation Techniques [Line Items]</t>
        </is>
      </c>
      <c r="C80" s="4" t="inlineStr">
        <is>
          <t xml:space="preserve"> </t>
        </is>
      </c>
      <c r="D80" s="4" t="inlineStr">
        <is>
          <t xml:space="preserve"> </t>
        </is>
      </c>
    </row>
    <row r="81">
      <c r="A81" s="4" t="inlineStr">
        <is>
          <t>Investments, fair value disclosure</t>
        </is>
      </c>
      <c r="B81" s="4" t="inlineStr">
        <is>
          <t>[1]</t>
        </is>
      </c>
      <c r="C81" s="5" t="n">
        <v>-767692</v>
      </c>
      <c r="D81" s="5" t="n">
        <v>4096275</v>
      </c>
    </row>
    <row r="82">
      <c r="A82" s="4" t="inlineStr">
        <is>
          <t>Level I - Quoted Prices [Member] | ProShares Ultra Silver [Member] | Short-Term U.S. Government and Agencies [Member]</t>
        </is>
      </c>
      <c r="C82" s="4" t="inlineStr">
        <is>
          <t xml:space="preserve"> </t>
        </is>
      </c>
      <c r="D82" s="4" t="inlineStr">
        <is>
          <t xml:space="preserve"> </t>
        </is>
      </c>
    </row>
    <row r="83">
      <c r="A83" s="3" t="inlineStr">
        <is>
          <t>Fair Value Measurement Inputs and Valuation Techniques [Line Items]</t>
        </is>
      </c>
      <c r="C83" s="4" t="inlineStr">
        <is>
          <t xml:space="preserve"> </t>
        </is>
      </c>
      <c r="D83" s="4" t="inlineStr">
        <is>
          <t xml:space="preserve"> </t>
        </is>
      </c>
    </row>
    <row r="84">
      <c r="A84" s="4" t="inlineStr">
        <is>
          <t>Investments, fair value disclosure</t>
        </is>
      </c>
      <c r="C84" s="5" t="n">
        <v>457266538</v>
      </c>
      <c r="D84" s="5" t="n">
        <v>114276025</v>
      </c>
    </row>
    <row r="85">
      <c r="A85" s="4" t="inlineStr">
        <is>
          <t>Level I - Quoted Prices [Member] | ProShares Ultra Silver [Member] | Futures Contracts [Member]</t>
        </is>
      </c>
      <c r="C85" s="4" t="inlineStr">
        <is>
          <t xml:space="preserve"> </t>
        </is>
      </c>
      <c r="D85" s="4" t="inlineStr">
        <is>
          <t xml:space="preserve"> </t>
        </is>
      </c>
    </row>
    <row r="86">
      <c r="A86" s="3" t="inlineStr">
        <is>
          <t>Fair Value Measurement Inputs and Valuation Techniques [Line Items]</t>
        </is>
      </c>
      <c r="C86" s="4" t="inlineStr">
        <is>
          <t xml:space="preserve"> </t>
        </is>
      </c>
      <c r="D86" s="4" t="inlineStr">
        <is>
          <t xml:space="preserve"> </t>
        </is>
      </c>
    </row>
    <row r="87">
      <c r="A87" s="4" t="inlineStr">
        <is>
          <t>Investments, fair value disclosure</t>
        </is>
      </c>
      <c r="B87" s="4" t="inlineStr">
        <is>
          <t>[1]</t>
        </is>
      </c>
      <c r="C87" s="5" t="n">
        <v>-6674294</v>
      </c>
      <c r="D87" s="5" t="n">
        <v>12400748</v>
      </c>
    </row>
    <row r="88">
      <c r="A88" s="4" t="inlineStr">
        <is>
          <t>Level I - Quoted Prices [Member] | ProShares Ultra VIX Short-Term Futures ETF [Member] | Short-Term U.S. Government and Agencies [Member]</t>
        </is>
      </c>
      <c r="C88" s="4" t="inlineStr">
        <is>
          <t xml:space="preserve"> </t>
        </is>
      </c>
      <c r="D88" s="4" t="inlineStr">
        <is>
          <t xml:space="preserve"> </t>
        </is>
      </c>
    </row>
    <row r="89">
      <c r="A89" s="3" t="inlineStr">
        <is>
          <t>Fair Value Measurement Inputs and Valuation Techniques [Line Items]</t>
        </is>
      </c>
      <c r="C89" s="4" t="inlineStr">
        <is>
          <t xml:space="preserve"> </t>
        </is>
      </c>
      <c r="D89" s="4" t="inlineStr">
        <is>
          <t xml:space="preserve"> </t>
        </is>
      </c>
    </row>
    <row r="90">
      <c r="A90" s="4" t="inlineStr">
        <is>
          <t>Investments, fair value disclosure</t>
        </is>
      </c>
      <c r="C90" s="5" t="n">
        <v>49941835</v>
      </c>
      <c r="D90" s="4" t="inlineStr">
        <is>
          <t xml:space="preserve"> </t>
        </is>
      </c>
    </row>
    <row r="91">
      <c r="A91" s="4" t="inlineStr">
        <is>
          <t>Level I - Quoted Prices [Member] | ProShares Ultra VIX Short-Term Futures ETF [Member] | Futures Contracts [Member]</t>
        </is>
      </c>
      <c r="C91" s="4" t="inlineStr">
        <is>
          <t xml:space="preserve"> </t>
        </is>
      </c>
      <c r="D91" s="4" t="inlineStr">
        <is>
          <t xml:space="preserve"> </t>
        </is>
      </c>
    </row>
    <row r="92">
      <c r="A92" s="3" t="inlineStr">
        <is>
          <t>Fair Value Measurement Inputs and Valuation Techniques [Line Items]</t>
        </is>
      </c>
      <c r="C92" s="4" t="inlineStr">
        <is>
          <t xml:space="preserve"> </t>
        </is>
      </c>
      <c r="D92" s="4" t="inlineStr">
        <is>
          <t xml:space="preserve"> </t>
        </is>
      </c>
    </row>
    <row r="93">
      <c r="A93" s="4" t="inlineStr">
        <is>
          <t>Investments, fair value disclosure</t>
        </is>
      </c>
      <c r="B93" s="4" t="inlineStr">
        <is>
          <t>[1]</t>
        </is>
      </c>
      <c r="C93" s="5" t="n">
        <v>-6204920</v>
      </c>
      <c r="D93" s="5" t="n">
        <v>-31183911</v>
      </c>
    </row>
    <row r="94">
      <c r="A94" s="4" t="inlineStr">
        <is>
          <t>Level I - Quoted Prices [Member] | ProShares UltraShort Bloomberg Crude Oil [Member] | Short-Term U.S. Government and Agencies [Member]</t>
        </is>
      </c>
      <c r="C94" s="4" t="inlineStr">
        <is>
          <t xml:space="preserve"> </t>
        </is>
      </c>
      <c r="D94" s="4" t="inlineStr">
        <is>
          <t xml:space="preserve"> </t>
        </is>
      </c>
    </row>
    <row r="95">
      <c r="A95" s="3" t="inlineStr">
        <is>
          <t>Fair Value Measurement Inputs and Valuation Techniques [Line Items]</t>
        </is>
      </c>
      <c r="C95" s="4" t="inlineStr">
        <is>
          <t xml:space="preserve"> </t>
        </is>
      </c>
      <c r="D95" s="4" t="inlineStr">
        <is>
          <t xml:space="preserve"> </t>
        </is>
      </c>
    </row>
    <row r="96">
      <c r="A96" s="4" t="inlineStr">
        <is>
          <t>Investments, fair value disclosure</t>
        </is>
      </c>
      <c r="C96" s="5" t="n">
        <v>104416492</v>
      </c>
      <c r="D96" s="5" t="n">
        <v>49683885</v>
      </c>
    </row>
    <row r="97">
      <c r="A97" s="4" t="inlineStr">
        <is>
          <t>Level I - Quoted Prices [Member] | ProShares UltraShort Bloomberg Crude Oil [Member] | Futures Contracts [Member]</t>
        </is>
      </c>
      <c r="C97" s="4" t="inlineStr">
        <is>
          <t xml:space="preserve"> </t>
        </is>
      </c>
      <c r="D97" s="4" t="inlineStr">
        <is>
          <t xml:space="preserve"> </t>
        </is>
      </c>
    </row>
    <row r="98">
      <c r="A98" s="3" t="inlineStr">
        <is>
          <t>Fair Value Measurement Inputs and Valuation Techniques [Line Items]</t>
        </is>
      </c>
      <c r="C98" s="4" t="inlineStr">
        <is>
          <t xml:space="preserve"> </t>
        </is>
      </c>
      <c r="D98" s="4" t="inlineStr">
        <is>
          <t xml:space="preserve"> </t>
        </is>
      </c>
    </row>
    <row r="99">
      <c r="A99" s="4" t="inlineStr">
        <is>
          <t>Investments, fair value disclosure</t>
        </is>
      </c>
      <c r="B99" s="4" t="inlineStr">
        <is>
          <t>[1]</t>
        </is>
      </c>
      <c r="C99" s="5" t="n">
        <v>-13555729</v>
      </c>
      <c r="D99" s="5" t="n">
        <v>22436319</v>
      </c>
    </row>
    <row r="100">
      <c r="A100" s="4" t="inlineStr">
        <is>
          <t>Level I - Quoted Prices [Member] | ProShares UltraShort Bloomberg Natural Gas [Member] | Short-Term U.S. Government and Agencies [Member]</t>
        </is>
      </c>
      <c r="C100" s="4" t="inlineStr">
        <is>
          <t xml:space="preserve"> </t>
        </is>
      </c>
      <c r="D100" s="4" t="inlineStr">
        <is>
          <t xml:space="preserve"> </t>
        </is>
      </c>
    </row>
    <row r="101">
      <c r="A101" s="3" t="inlineStr">
        <is>
          <t>Fair Value Measurement Inputs and Valuation Techniques [Line Items]</t>
        </is>
      </c>
      <c r="C101" s="4" t="inlineStr">
        <is>
          <t xml:space="preserve"> </t>
        </is>
      </c>
      <c r="D101" s="4" t="inlineStr">
        <is>
          <t xml:space="preserve"> </t>
        </is>
      </c>
    </row>
    <row r="102">
      <c r="A102" s="4" t="inlineStr">
        <is>
          <t>Investments, fair value disclosure</t>
        </is>
      </c>
      <c r="C102" s="5" t="n">
        <v>89475883</v>
      </c>
      <c r="D102" s="4" t="inlineStr">
        <is>
          <t xml:space="preserve"> </t>
        </is>
      </c>
    </row>
    <row r="103">
      <c r="A103" s="4" t="inlineStr">
        <is>
          <t>Level I - Quoted Prices [Member] | ProShares UltraShort Bloomberg Natural Gas [Member] | Futures Contracts [Member]</t>
        </is>
      </c>
      <c r="C103" s="4" t="inlineStr">
        <is>
          <t xml:space="preserve"> </t>
        </is>
      </c>
      <c r="D103" s="4" t="inlineStr">
        <is>
          <t xml:space="preserve"> </t>
        </is>
      </c>
    </row>
    <row r="104">
      <c r="A104" s="3" t="inlineStr">
        <is>
          <t>Fair Value Measurement Inputs and Valuation Techniques [Line Items]</t>
        </is>
      </c>
      <c r="C104" s="4" t="inlineStr">
        <is>
          <t xml:space="preserve"> </t>
        </is>
      </c>
      <c r="D104" s="4" t="inlineStr">
        <is>
          <t xml:space="preserve"> </t>
        </is>
      </c>
    </row>
    <row r="105">
      <c r="A105" s="4" t="inlineStr">
        <is>
          <t>Investments, fair value disclosure</t>
        </is>
      </c>
      <c r="B105" s="4" t="inlineStr">
        <is>
          <t>[1]</t>
        </is>
      </c>
      <c r="C105" s="5" t="n">
        <v>40824143</v>
      </c>
      <c r="D105" s="5" t="n">
        <v>-3553507</v>
      </c>
    </row>
    <row r="106">
      <c r="A106" s="4" t="inlineStr">
        <is>
          <t>Level I - Quoted Prices [Member] | ProShares UltraShort Gold [Member] | Futures Contracts [Member]</t>
        </is>
      </c>
      <c r="C106" s="4" t="inlineStr">
        <is>
          <t xml:space="preserve"> </t>
        </is>
      </c>
      <c r="D106" s="4" t="inlineStr">
        <is>
          <t xml:space="preserve"> </t>
        </is>
      </c>
    </row>
    <row r="107">
      <c r="A107" s="3" t="inlineStr">
        <is>
          <t>Fair Value Measurement Inputs and Valuation Techniques [Line Items]</t>
        </is>
      </c>
      <c r="C107" s="4" t="inlineStr">
        <is>
          <t xml:space="preserve"> </t>
        </is>
      </c>
      <c r="D107" s="4" t="inlineStr">
        <is>
          <t xml:space="preserve"> </t>
        </is>
      </c>
    </row>
    <row r="108">
      <c r="A108" s="4" t="inlineStr">
        <is>
          <t>Investments, fair value disclosure</t>
        </is>
      </c>
      <c r="B108" s="4" t="inlineStr">
        <is>
          <t>[1]</t>
        </is>
      </c>
      <c r="C108" s="5" t="n">
        <v>167105</v>
      </c>
      <c r="D108" s="5" t="n">
        <v>-144231</v>
      </c>
    </row>
    <row r="109">
      <c r="A109" s="4" t="inlineStr">
        <is>
          <t>Level I - Quoted Prices [Member] | ProShares UltraShort Silver [Member] | Futures Contracts [Member]</t>
        </is>
      </c>
      <c r="C109" s="4" t="inlineStr">
        <is>
          <t xml:space="preserve"> </t>
        </is>
      </c>
      <c r="D109" s="4" t="inlineStr">
        <is>
          <t xml:space="preserve"> </t>
        </is>
      </c>
    </row>
    <row r="110">
      <c r="A110" s="3" t="inlineStr">
        <is>
          <t>Fair Value Measurement Inputs and Valuation Techniques [Line Items]</t>
        </is>
      </c>
      <c r="C110" s="4" t="inlineStr">
        <is>
          <t xml:space="preserve"> </t>
        </is>
      </c>
      <c r="D110" s="4" t="inlineStr">
        <is>
          <t xml:space="preserve"> </t>
        </is>
      </c>
    </row>
    <row r="111">
      <c r="A111" s="4" t="inlineStr">
        <is>
          <t>Investments, fair value disclosure</t>
        </is>
      </c>
      <c r="B111" s="4" t="inlineStr">
        <is>
          <t>[1]</t>
        </is>
      </c>
      <c r="C111" s="5" t="n">
        <v>882431</v>
      </c>
      <c r="D111" s="5" t="n">
        <v>1689046</v>
      </c>
    </row>
    <row r="112">
      <c r="A112" s="4" t="inlineStr">
        <is>
          <t>Level I - Quoted Prices [Member] | ProShares VIX Mid-Term Futures ETF [Member] | Short-Term U.S. Government and Agencies [Member]</t>
        </is>
      </c>
      <c r="C112" s="4" t="inlineStr">
        <is>
          <t xml:space="preserve"> </t>
        </is>
      </c>
      <c r="D112" s="4" t="inlineStr">
        <is>
          <t xml:space="preserve"> </t>
        </is>
      </c>
    </row>
    <row r="113">
      <c r="A113" s="3" t="inlineStr">
        <is>
          <t>Fair Value Measurement Inputs and Valuation Techniques [Line Items]</t>
        </is>
      </c>
      <c r="C113" s="4" t="inlineStr">
        <is>
          <t xml:space="preserve"> </t>
        </is>
      </c>
      <c r="D113" s="4" t="inlineStr">
        <is>
          <t xml:space="preserve"> </t>
        </is>
      </c>
    </row>
    <row r="114">
      <c r="A114" s="4" t="inlineStr">
        <is>
          <t>Investments, fair value disclosure</t>
        </is>
      </c>
      <c r="C114" s="5" t="n">
        <v>49522415</v>
      </c>
      <c r="D114" s="4" t="inlineStr">
        <is>
          <t xml:space="preserve"> </t>
        </is>
      </c>
    </row>
    <row r="115">
      <c r="A115" s="4" t="inlineStr">
        <is>
          <t>Level I - Quoted Prices [Member] | ProShares VIX Mid-Term Futures ETF [Member] | Futures Contracts [Member]</t>
        </is>
      </c>
      <c r="C115" s="4" t="inlineStr">
        <is>
          <t xml:space="preserve"> </t>
        </is>
      </c>
      <c r="D115" s="4" t="inlineStr">
        <is>
          <t xml:space="preserve"> </t>
        </is>
      </c>
    </row>
    <row r="116">
      <c r="A116" s="3" t="inlineStr">
        <is>
          <t>Fair Value Measurement Inputs and Valuation Techniques [Line Items]</t>
        </is>
      </c>
      <c r="C116" s="4" t="inlineStr">
        <is>
          <t xml:space="preserve"> </t>
        </is>
      </c>
      <c r="D116" s="4" t="inlineStr">
        <is>
          <t xml:space="preserve"> </t>
        </is>
      </c>
    </row>
    <row r="117">
      <c r="A117" s="4" t="inlineStr">
        <is>
          <t>Investments, fair value disclosure</t>
        </is>
      </c>
      <c r="B117" s="4" t="inlineStr">
        <is>
          <t>[1]</t>
        </is>
      </c>
      <c r="C117" s="5" t="n">
        <v>136975</v>
      </c>
      <c r="D117" s="5" t="n">
        <v>-3745676</v>
      </c>
    </row>
    <row r="118">
      <c r="A118" s="4" t="inlineStr">
        <is>
          <t>Level I - Quoted Prices [Member] | ProShares VIX Short-Term Futures ETF [Member] | Short-Term U.S. Government and Agencies [Member]</t>
        </is>
      </c>
      <c r="C118" s="4" t="inlineStr">
        <is>
          <t xml:space="preserve"> </t>
        </is>
      </c>
      <c r="D118" s="4" t="inlineStr">
        <is>
          <t xml:space="preserve"> </t>
        </is>
      </c>
    </row>
    <row r="119">
      <c r="A119" s="3" t="inlineStr">
        <is>
          <t>Fair Value Measurement Inputs and Valuation Techniques [Line Items]</t>
        </is>
      </c>
      <c r="C119" s="4" t="inlineStr">
        <is>
          <t xml:space="preserve"> </t>
        </is>
      </c>
      <c r="D119" s="4" t="inlineStr">
        <is>
          <t xml:space="preserve"> </t>
        </is>
      </c>
    </row>
    <row r="120">
      <c r="A120" s="4" t="inlineStr">
        <is>
          <t>Investments, fair value disclosure</t>
        </is>
      </c>
      <c r="C120" s="5" t="n">
        <v>64756617</v>
      </c>
      <c r="D120" s="5" t="n">
        <v>59660373</v>
      </c>
    </row>
    <row r="121">
      <c r="A121" s="4" t="inlineStr">
        <is>
          <t>Level I - Quoted Prices [Member] | ProShares VIX Short-Term Futures ETF [Member] | Futures Contracts [Member]</t>
        </is>
      </c>
      <c r="C121" s="4" t="inlineStr">
        <is>
          <t xml:space="preserve"> </t>
        </is>
      </c>
      <c r="D121" s="4" t="inlineStr">
        <is>
          <t xml:space="preserve"> </t>
        </is>
      </c>
    </row>
    <row r="122">
      <c r="A122" s="3" t="inlineStr">
        <is>
          <t>Fair Value Measurement Inputs and Valuation Techniques [Line Items]</t>
        </is>
      </c>
      <c r="C122" s="4" t="inlineStr">
        <is>
          <t xml:space="preserve"> </t>
        </is>
      </c>
      <c r="D122" s="4" t="inlineStr">
        <is>
          <t xml:space="preserve"> </t>
        </is>
      </c>
    </row>
    <row r="123">
      <c r="A123" s="4" t="inlineStr">
        <is>
          <t>Investments, fair value disclosure</t>
        </is>
      </c>
      <c r="B123" s="4" t="inlineStr">
        <is>
          <t>[1]</t>
        </is>
      </c>
      <c r="C123" s="5" t="n">
        <v>-2660820</v>
      </c>
      <c r="D123" s="5" t="n">
        <v>-9664094</v>
      </c>
    </row>
    <row r="124">
      <c r="A124" s="4" t="inlineStr">
        <is>
          <t>Level II - Other Significant Observable Inputs [Member] | Foreign Currency Forward Contracts [Member]</t>
        </is>
      </c>
      <c r="C124" s="4" t="inlineStr">
        <is>
          <t xml:space="preserve"> </t>
        </is>
      </c>
      <c r="D124" s="4" t="inlineStr">
        <is>
          <t xml:space="preserve"> </t>
        </is>
      </c>
    </row>
    <row r="125">
      <c r="A125" s="3" t="inlineStr">
        <is>
          <t>Fair Value Measurement Inputs and Valuation Techniques [Line Items]</t>
        </is>
      </c>
      <c r="C125" s="4" t="inlineStr">
        <is>
          <t xml:space="preserve"> </t>
        </is>
      </c>
      <c r="D125" s="4" t="inlineStr">
        <is>
          <t xml:space="preserve"> </t>
        </is>
      </c>
    </row>
    <row r="126">
      <c r="A126" s="4" t="inlineStr">
        <is>
          <t>Investments, fair value disclosure</t>
        </is>
      </c>
      <c r="C126" s="5" t="n">
        <v>1033587</v>
      </c>
      <c r="D126" s="5" t="n">
        <v>-1334470</v>
      </c>
    </row>
    <row r="127">
      <c r="A127" s="4" t="inlineStr">
        <is>
          <t>Level II - Other Significant Observable Inputs [Member] | Swap Agreements [Member]</t>
        </is>
      </c>
      <c r="C127" s="4" t="inlineStr">
        <is>
          <t xml:space="preserve"> </t>
        </is>
      </c>
      <c r="D127" s="4" t="inlineStr">
        <is>
          <t xml:space="preserve"> </t>
        </is>
      </c>
    </row>
    <row r="128">
      <c r="A128" s="3" t="inlineStr">
        <is>
          <t>Fair Value Measurement Inputs and Valuation Techniques [Line Items]</t>
        </is>
      </c>
      <c r="C128" s="4" t="inlineStr">
        <is>
          <t xml:space="preserve"> </t>
        </is>
      </c>
      <c r="D128" s="4" t="inlineStr">
        <is>
          <t xml:space="preserve"> </t>
        </is>
      </c>
    </row>
    <row r="129">
      <c r="A129" s="4" t="inlineStr">
        <is>
          <t>Investments, fair value disclosure</t>
        </is>
      </c>
      <c r="C129" s="5" t="n">
        <v>3877965</v>
      </c>
      <c r="D129" s="5" t="n">
        <v>17192312</v>
      </c>
    </row>
    <row r="130">
      <c r="A130" s="4" t="inlineStr">
        <is>
          <t>Level II - Other Significant Observable Inputs [Member] | ProShares Ultra Bloomberg Crude Oil [Member] | Swap Agreements [Member]</t>
        </is>
      </c>
      <c r="C130" s="4" t="inlineStr">
        <is>
          <t xml:space="preserve"> </t>
        </is>
      </c>
      <c r="D130" s="4" t="inlineStr">
        <is>
          <t xml:space="preserve"> </t>
        </is>
      </c>
    </row>
    <row r="131">
      <c r="A131" s="3" t="inlineStr">
        <is>
          <t>Fair Value Measurement Inputs and Valuation Techniques [Line Items]</t>
        </is>
      </c>
      <c r="C131" s="4" t="inlineStr">
        <is>
          <t xml:space="preserve"> </t>
        </is>
      </c>
      <c r="D131" s="4" t="inlineStr">
        <is>
          <t xml:space="preserve"> </t>
        </is>
      </c>
    </row>
    <row r="132">
      <c r="A132" s="4" t="inlineStr">
        <is>
          <t>Investments, fair value disclosure</t>
        </is>
      </c>
      <c r="C132" s="5" t="n">
        <v>55947592</v>
      </c>
      <c r="D132" s="5" t="n">
        <v>17954935</v>
      </c>
    </row>
    <row r="133">
      <c r="A133" s="4" t="inlineStr">
        <is>
          <t>Level II - Other Significant Observable Inputs [Member] | ProShares Ultra Euro [Member] | Foreign Currency Forward Contracts [Member]</t>
        </is>
      </c>
      <c r="C133" s="4" t="inlineStr">
        <is>
          <t xml:space="preserve"> </t>
        </is>
      </c>
      <c r="D133" s="4" t="inlineStr">
        <is>
          <t xml:space="preserve"> </t>
        </is>
      </c>
    </row>
    <row r="134">
      <c r="A134" s="3" t="inlineStr">
        <is>
          <t>Fair Value Measurement Inputs and Valuation Techniques [Line Items]</t>
        </is>
      </c>
      <c r="C134" s="4" t="inlineStr">
        <is>
          <t xml:space="preserve"> </t>
        </is>
      </c>
      <c r="D134" s="4" t="inlineStr">
        <is>
          <t xml:space="preserve"> </t>
        </is>
      </c>
    </row>
    <row r="135">
      <c r="A135" s="4" t="inlineStr">
        <is>
          <t>Investments, fair value disclosure</t>
        </is>
      </c>
      <c r="C135" s="5" t="n">
        <v>-140398</v>
      </c>
      <c r="D135" s="5" t="n">
        <v>306949</v>
      </c>
    </row>
    <row r="136">
      <c r="A136" s="4" t="inlineStr">
        <is>
          <t>Level II - Other Significant Observable Inputs [Member] | ProShares Ultra Gold [Member] | Swap Agreements [Member]</t>
        </is>
      </c>
      <c r="C136" s="4" t="inlineStr">
        <is>
          <t xml:space="preserve"> </t>
        </is>
      </c>
      <c r="D136" s="4" t="inlineStr">
        <is>
          <t xml:space="preserve"> </t>
        </is>
      </c>
    </row>
    <row r="137">
      <c r="A137" s="3" t="inlineStr">
        <is>
          <t>Fair Value Measurement Inputs and Valuation Techniques [Line Items]</t>
        </is>
      </c>
      <c r="C137" s="4" t="inlineStr">
        <is>
          <t xml:space="preserve"> </t>
        </is>
      </c>
      <c r="D137" s="4" t="inlineStr">
        <is>
          <t xml:space="preserve"> </t>
        </is>
      </c>
    </row>
    <row r="138">
      <c r="A138" s="4" t="inlineStr">
        <is>
          <t>Investments, fair value disclosure</t>
        </is>
      </c>
      <c r="C138" s="5" t="n">
        <v>-6552657</v>
      </c>
      <c r="D138" s="5" t="n">
        <v>3078593</v>
      </c>
    </row>
    <row r="139">
      <c r="A139" s="4" t="inlineStr">
        <is>
          <t>Level II - Other Significant Observable Inputs [Member] | ProShares Ultra Silver [Member] | Swap Agreements [Member]</t>
        </is>
      </c>
      <c r="C139" s="4" t="inlineStr">
        <is>
          <t xml:space="preserve"> </t>
        </is>
      </c>
      <c r="D139" s="4" t="inlineStr">
        <is>
          <t xml:space="preserve"> </t>
        </is>
      </c>
    </row>
    <row r="140">
      <c r="A140" s="3" t="inlineStr">
        <is>
          <t>Fair Value Measurement Inputs and Valuation Techniques [Line Items]</t>
        </is>
      </c>
      <c r="C140" s="4" t="inlineStr">
        <is>
          <t xml:space="preserve"> </t>
        </is>
      </c>
      <c r="D140" s="4" t="inlineStr">
        <is>
          <t xml:space="preserve"> </t>
        </is>
      </c>
    </row>
    <row r="141">
      <c r="A141" s="4" t="inlineStr">
        <is>
          <t>Investments, fair value disclosure</t>
        </is>
      </c>
      <c r="C141" s="5" t="n">
        <v>-49402333</v>
      </c>
      <c r="D141" s="5" t="n">
        <v>-2827221</v>
      </c>
    </row>
    <row r="142">
      <c r="A142" s="4" t="inlineStr">
        <is>
          <t>Level II - Other Significant Observable Inputs [Member] | ProShares Ultra Yen [Member] | Foreign Currency Forward Contracts [Member]</t>
        </is>
      </c>
      <c r="C142" s="4" t="inlineStr">
        <is>
          <t xml:space="preserve"> </t>
        </is>
      </c>
      <c r="D142" s="4" t="inlineStr">
        <is>
          <t xml:space="preserve"> </t>
        </is>
      </c>
    </row>
    <row r="143">
      <c r="A143" s="3" t="inlineStr">
        <is>
          <t>Fair Value Measurement Inputs and Valuation Techniques [Line Items]</t>
        </is>
      </c>
      <c r="C143" s="4" t="inlineStr">
        <is>
          <t xml:space="preserve"> </t>
        </is>
      </c>
      <c r="D143" s="4" t="inlineStr">
        <is>
          <t xml:space="preserve"> </t>
        </is>
      </c>
    </row>
    <row r="144">
      <c r="A144" s="4" t="inlineStr">
        <is>
          <t>Investments, fair value disclosure</t>
        </is>
      </c>
      <c r="C144" s="5" t="n">
        <v>-2902058</v>
      </c>
      <c r="D144" s="5" t="n">
        <v>1519285</v>
      </c>
    </row>
    <row r="145">
      <c r="A145" s="4" t="inlineStr">
        <is>
          <t>Level II - Other Significant Observable Inputs [Member] | ProShares UltraShort Euro [Member] | Foreign Currency Forward Contracts [Member]</t>
        </is>
      </c>
      <c r="C145" s="4" t="inlineStr">
        <is>
          <t xml:space="preserve"> </t>
        </is>
      </c>
      <c r="D145" s="4" t="inlineStr">
        <is>
          <t xml:space="preserve"> </t>
        </is>
      </c>
    </row>
    <row r="146">
      <c r="A146" s="3" t="inlineStr">
        <is>
          <t>Fair Value Measurement Inputs and Valuation Techniques [Line Items]</t>
        </is>
      </c>
      <c r="C146" s="4" t="inlineStr">
        <is>
          <t xml:space="preserve"> </t>
        </is>
      </c>
      <c r="D146" s="4" t="inlineStr">
        <is>
          <t xml:space="preserve"> </t>
        </is>
      </c>
    </row>
    <row r="147">
      <c r="A147" s="4" t="inlineStr">
        <is>
          <t>Investments, fair value disclosure</t>
        </is>
      </c>
      <c r="C147" s="5" t="n">
        <v>919949</v>
      </c>
      <c r="D147" s="5" t="n">
        <v>-1848779</v>
      </c>
    </row>
    <row r="148">
      <c r="A148" s="4" t="inlineStr">
        <is>
          <t>Level II - Other Significant Observable Inputs [Member] | ProShares UltraShort Gold [Member] | Swap Agreements [Member]</t>
        </is>
      </c>
      <c r="C148" s="4" t="inlineStr">
        <is>
          <t xml:space="preserve"> </t>
        </is>
      </c>
      <c r="D148" s="4" t="inlineStr">
        <is>
          <t xml:space="preserve"> </t>
        </is>
      </c>
    </row>
    <row r="149">
      <c r="A149" s="3" t="inlineStr">
        <is>
          <t>Fair Value Measurement Inputs and Valuation Techniques [Line Items]</t>
        </is>
      </c>
      <c r="C149" s="4" t="inlineStr">
        <is>
          <t xml:space="preserve"> </t>
        </is>
      </c>
      <c r="D149" s="4" t="inlineStr">
        <is>
          <t xml:space="preserve"> </t>
        </is>
      </c>
    </row>
    <row r="150">
      <c r="A150" s="4" t="inlineStr">
        <is>
          <t>Investments, fair value disclosure</t>
        </is>
      </c>
      <c r="C150" s="5" t="n">
        <v>408700</v>
      </c>
      <c r="D150" s="5" t="n">
        <v>-199821</v>
      </c>
    </row>
    <row r="151">
      <c r="A151" s="4" t="inlineStr">
        <is>
          <t>Level II - Other Significant Observable Inputs [Member] | ProShares UltraShort Silver [Member] | Swap Agreements [Member]</t>
        </is>
      </c>
      <c r="C151" s="4" t="inlineStr">
        <is>
          <t xml:space="preserve"> </t>
        </is>
      </c>
      <c r="D151" s="4" t="inlineStr">
        <is>
          <t xml:space="preserve"> </t>
        </is>
      </c>
    </row>
    <row r="152">
      <c r="A152" s="3" t="inlineStr">
        <is>
          <t>Fair Value Measurement Inputs and Valuation Techniques [Line Items]</t>
        </is>
      </c>
      <c r="C152" s="4" t="inlineStr">
        <is>
          <t xml:space="preserve"> </t>
        </is>
      </c>
      <c r="D152" s="4" t="inlineStr">
        <is>
          <t xml:space="preserve"> </t>
        </is>
      </c>
    </row>
    <row r="153">
      <c r="A153" s="4" t="inlineStr">
        <is>
          <t>Investments, fair value disclosure</t>
        </is>
      </c>
      <c r="C153" s="5" t="n">
        <v>3476663</v>
      </c>
      <c r="D153" s="5" t="n">
        <v>-814174</v>
      </c>
    </row>
    <row r="154">
      <c r="A154" s="4" t="inlineStr">
        <is>
          <t>Level II - Other Significant Observable Inputs [Member] | ProShares UltraShort Yen [Member] | Foreign Currency Forward Contracts [Member]</t>
        </is>
      </c>
      <c r="C154" s="4" t="inlineStr">
        <is>
          <t xml:space="preserve"> </t>
        </is>
      </c>
      <c r="D154" s="4" t="inlineStr">
        <is>
          <t xml:space="preserve"> </t>
        </is>
      </c>
    </row>
    <row r="155">
      <c r="A155" s="3" t="inlineStr">
        <is>
          <t>Fair Value Measurement Inputs and Valuation Techniques [Line Items]</t>
        </is>
      </c>
      <c r="C155" s="4" t="inlineStr">
        <is>
          <t xml:space="preserve"> </t>
        </is>
      </c>
      <c r="D155" s="4" t="inlineStr">
        <is>
          <t xml:space="preserve"> </t>
        </is>
      </c>
    </row>
    <row r="156">
      <c r="A156" s="4" t="inlineStr">
        <is>
          <t>Investments, fair value disclosure</t>
        </is>
      </c>
      <c r="C156" s="6" t="n">
        <v>3156094</v>
      </c>
      <c r="D156" s="6" t="n">
        <v>-1311925</v>
      </c>
    </row>
    <row r="157"/>
    <row r="158">
      <c r="A158" s="4" t="inlineStr">
        <is>
          <t>[1]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A1:B1"/>
    <mergeCell ref="A157:C157"/>
    <mergeCell ref="A158:C15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Significant Accounting Policies - Additional Information (Detail)</t>
        </is>
      </c>
      <c r="B1" s="2" t="inlineStr">
        <is>
          <t>6 Months Ended</t>
        </is>
      </c>
    </row>
    <row r="2">
      <c r="B2" s="2" t="inlineStr">
        <is>
          <t>Jun. 30, 2024</t>
        </is>
      </c>
    </row>
    <row r="3">
      <c r="A3" s="4" t="inlineStr">
        <is>
          <t>Minimum [Member] | Matching VIX Funds [Member]</t>
        </is>
      </c>
      <c r="B3" s="4" t="inlineStr">
        <is>
          <t xml:space="preserve"> </t>
        </is>
      </c>
    </row>
    <row r="4">
      <c r="A4" s="3" t="inlineStr">
        <is>
          <t>Significant Accounting Policies [Line Items]</t>
        </is>
      </c>
      <c r="B4" s="4" t="inlineStr">
        <is>
          <t xml:space="preserve"> </t>
        </is>
      </c>
    </row>
    <row r="5">
      <c r="A5" s="4" t="inlineStr">
        <is>
          <t>Percentage of brokerage commissions exceed variable create/redeem fees</t>
        </is>
      </c>
      <c r="B5" s="11" t="n">
        <v>0.000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Fair Value of Derivative Instruments (Detail) - Not Designated as Hedging Instrument [Member] - USD ($)</t>
        </is>
      </c>
      <c r="C1" s="2" t="inlineStr">
        <is>
          <t>Jun. 30, 2024</t>
        </is>
      </c>
      <c r="D1" s="2" t="inlineStr">
        <is>
          <t>Dec. 31, 2023</t>
        </is>
      </c>
    </row>
    <row r="2">
      <c r="A2" s="3" t="inlineStr">
        <is>
          <t>Derivative Instruments, Gain (Loss) [Line Items]</t>
        </is>
      </c>
      <c r="C2" s="4" t="inlineStr">
        <is>
          <t xml:space="preserve"> </t>
        </is>
      </c>
      <c r="D2" s="4" t="inlineStr">
        <is>
          <t xml:space="preserve"> </t>
        </is>
      </c>
    </row>
    <row r="3">
      <c r="A3" s="4" t="inlineStr">
        <is>
          <t>Derivatives asset not accounted for as hedging instruments, Unrealized Appreciation</t>
        </is>
      </c>
      <c r="B3" s="4" t="inlineStr">
        <is>
          <t>[1]</t>
        </is>
      </c>
      <c r="C3" s="6" t="n">
        <v>123184648</v>
      </c>
      <c r="D3" s="6" t="n">
        <v>122342647</v>
      </c>
    </row>
    <row r="4">
      <c r="A4" s="4" t="inlineStr">
        <is>
          <t>Derivatives liability not accounted for as hedging instruments, Unrealized Depreciation</t>
        </is>
      </c>
      <c r="B4" s="4" t="inlineStr">
        <is>
          <t>[1]</t>
        </is>
      </c>
      <c r="C4" s="5" t="n">
        <v>242443922</v>
      </c>
      <c r="D4" s="5" t="n">
        <v>61421374</v>
      </c>
    </row>
    <row r="5">
      <c r="A5" s="4" t="inlineStr">
        <is>
          <t>VIX Futures Contracts [Member] | ProShares VIX Mid-Term Futures ETF [Member]</t>
        </is>
      </c>
      <c r="C5" s="4" t="inlineStr">
        <is>
          <t xml:space="preserve"> </t>
        </is>
      </c>
      <c r="D5" s="4" t="inlineStr">
        <is>
          <t xml:space="preserve"> </t>
        </is>
      </c>
    </row>
    <row r="6">
      <c r="A6" s="3" t="inlineStr">
        <is>
          <t>Derivative Instruments, Gain (Loss) [Line Items]</t>
        </is>
      </c>
      <c r="C6" s="4" t="inlineStr">
        <is>
          <t xml:space="preserve"> </t>
        </is>
      </c>
      <c r="D6" s="4" t="inlineStr">
        <is>
          <t xml:space="preserve"> </t>
        </is>
      </c>
    </row>
    <row r="7">
      <c r="A7" s="4" t="inlineStr">
        <is>
          <t>Derivatives asset not accounted for as hedging instruments, Unrealized Appreciation</t>
        </is>
      </c>
      <c r="B7" s="4" t="inlineStr">
        <is>
          <t>[1]</t>
        </is>
      </c>
      <c r="C7" s="5" t="n">
        <v>422352</v>
      </c>
      <c r="D7" s="4" t="inlineStr">
        <is>
          <t xml:space="preserve"> </t>
        </is>
      </c>
    </row>
    <row r="8">
      <c r="A8" s="4" t="inlineStr">
        <is>
          <t>VIX Futures Contracts [Member] | Receivable on open futures contracts [Member] | ProShares Short VIX Short-Term Futures ETF [Member]</t>
        </is>
      </c>
      <c r="C8" s="4" t="inlineStr">
        <is>
          <t xml:space="preserve"> </t>
        </is>
      </c>
      <c r="D8" s="4" t="inlineStr">
        <is>
          <t xml:space="preserve"> </t>
        </is>
      </c>
    </row>
    <row r="9">
      <c r="A9" s="3" t="inlineStr">
        <is>
          <t>Derivative Instruments, Gain (Loss) [Line Items]</t>
        </is>
      </c>
      <c r="C9" s="4" t="inlineStr">
        <is>
          <t xml:space="preserve"> </t>
        </is>
      </c>
      <c r="D9" s="4" t="inlineStr">
        <is>
          <t xml:space="preserve"> </t>
        </is>
      </c>
    </row>
    <row r="10">
      <c r="A10" s="4" t="inlineStr">
        <is>
          <t>Derivatives asset not accounted for as hedging instruments, Unrealized Appreciation</t>
        </is>
      </c>
      <c r="B10" s="4" t="inlineStr">
        <is>
          <t>[1]</t>
        </is>
      </c>
      <c r="C10" s="5" t="n">
        <v>3835199</v>
      </c>
      <c r="D10" s="5" t="n">
        <v>12640624</v>
      </c>
    </row>
    <row r="11">
      <c r="A11" s="4" t="inlineStr">
        <is>
          <t>VIX Futures Contracts [Member] | Payable on open futures contracts [Member] | ProShares Ultra VIX Short-Term Futures ETF [Member]</t>
        </is>
      </c>
      <c r="C11" s="4" t="inlineStr">
        <is>
          <t xml:space="preserve"> </t>
        </is>
      </c>
      <c r="D11" s="4" t="inlineStr">
        <is>
          <t xml:space="preserve"> </t>
        </is>
      </c>
    </row>
    <row r="12">
      <c r="A12" s="3" t="inlineStr">
        <is>
          <t>Derivative Instruments, Gain (Loss) [Line Items]</t>
        </is>
      </c>
      <c r="C12" s="4" t="inlineStr">
        <is>
          <t xml:space="preserve"> </t>
        </is>
      </c>
      <c r="D12" s="4" t="inlineStr">
        <is>
          <t xml:space="preserve"> </t>
        </is>
      </c>
    </row>
    <row r="13">
      <c r="A13" s="4" t="inlineStr">
        <is>
          <t>Derivatives liability not accounted for as hedging instruments, Unrealized Depreciation</t>
        </is>
      </c>
      <c r="B13" s="4" t="inlineStr">
        <is>
          <t>[1]</t>
        </is>
      </c>
      <c r="C13" s="5" t="n">
        <v>6204920</v>
      </c>
      <c r="D13" s="5" t="n">
        <v>31183911</v>
      </c>
    </row>
    <row r="14">
      <c r="A14" s="4" t="inlineStr">
        <is>
          <t>VIX Futures Contracts [Member] | Payable on open futures contracts [Member] | ProShares VIX Mid-Term Futures ETF [Member]</t>
        </is>
      </c>
      <c r="C14" s="4" t="inlineStr">
        <is>
          <t xml:space="preserve"> </t>
        </is>
      </c>
      <c r="D14" s="4" t="inlineStr">
        <is>
          <t xml:space="preserve"> </t>
        </is>
      </c>
    </row>
    <row r="15">
      <c r="A15" s="3" t="inlineStr">
        <is>
          <t>Derivative Instruments, Gain (Loss) [Line Items]</t>
        </is>
      </c>
      <c r="C15" s="4" t="inlineStr">
        <is>
          <t xml:space="preserve"> </t>
        </is>
      </c>
      <c r="D15" s="4" t="inlineStr">
        <is>
          <t xml:space="preserve"> </t>
        </is>
      </c>
    </row>
    <row r="16">
      <c r="A16" s="4" t="inlineStr">
        <is>
          <t>Derivatives liability not accounted for as hedging instruments, Unrealized Depreciation</t>
        </is>
      </c>
      <c r="B16" s="4" t="inlineStr">
        <is>
          <t>[1]</t>
        </is>
      </c>
      <c r="C16" s="5" t="n">
        <v>285377</v>
      </c>
      <c r="D16" s="5" t="n">
        <v>3745676</v>
      </c>
    </row>
    <row r="17">
      <c r="A17" s="4" t="inlineStr">
        <is>
          <t>VIX Futures Contracts [Member] | Payable on open futures contracts [Member] | ProShares VIX Short-Term Futures ETF [Member]</t>
        </is>
      </c>
      <c r="C17" s="4" t="inlineStr">
        <is>
          <t xml:space="preserve"> </t>
        </is>
      </c>
      <c r="D17" s="4" t="inlineStr">
        <is>
          <t xml:space="preserve"> </t>
        </is>
      </c>
    </row>
    <row r="18">
      <c r="A18" s="3" t="inlineStr">
        <is>
          <t>Derivative Instruments, Gain (Loss) [Line Items]</t>
        </is>
      </c>
      <c r="C18" s="4" t="inlineStr">
        <is>
          <t xml:space="preserve"> </t>
        </is>
      </c>
      <c r="D18" s="4" t="inlineStr">
        <is>
          <t xml:space="preserve"> </t>
        </is>
      </c>
    </row>
    <row r="19">
      <c r="A19" s="4" t="inlineStr">
        <is>
          <t>Derivatives liability not accounted for as hedging instruments, Unrealized Depreciation</t>
        </is>
      </c>
      <c r="B19" s="4" t="inlineStr">
        <is>
          <t>[1]</t>
        </is>
      </c>
      <c r="C19" s="5" t="n">
        <v>2660820</v>
      </c>
      <c r="D19" s="5" t="n">
        <v>9664094</v>
      </c>
    </row>
    <row r="20">
      <c r="A20" s="4" t="inlineStr">
        <is>
          <t>Commodities Contracts [Member] | Receivables on open futures contracts and/or unrealized appreciation on swap agreements [Member] | ProShares Ultra Bloomberg Crude Oil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Derivatives asset not accounted for as hedging instruments, Unrealized Appreciation</t>
        </is>
      </c>
      <c r="B22" s="4" t="inlineStr">
        <is>
          <t>[1]</t>
        </is>
      </c>
      <c r="C22" s="5" t="n">
        <v>68830037</v>
      </c>
      <c r="D22" s="5" t="n">
        <v>20191987</v>
      </c>
    </row>
    <row r="23">
      <c r="A23" s="4" t="inlineStr">
        <is>
          <t>Commodities Contracts [Member] | Receivables on open futures contracts and/or unrealized appreciation on swap agreements [Member] | ProShares Ultra Bloomberg Natural Gas [Member]</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Derivatives asset not accounted for as hedging instruments, Unrealized Appreciation</t>
        </is>
      </c>
      <c r="B25" s="4" t="inlineStr">
        <is>
          <t>[1]</t>
        </is>
      </c>
      <c r="C25" s="4" t="inlineStr">
        <is>
          <t xml:space="preserve"> </t>
        </is>
      </c>
      <c r="D25" s="5" t="n">
        <v>43607070</v>
      </c>
    </row>
    <row r="26">
      <c r="A26" s="4" t="inlineStr">
        <is>
          <t>Commodities Contracts [Member] | Receivables on open futures contracts and/or unrealized appreciation on swap agreements [Member] | ProShares Ultra Gold [Member]</t>
        </is>
      </c>
      <c r="C26" s="4" t="inlineStr">
        <is>
          <t xml:space="preserve"> </t>
        </is>
      </c>
      <c r="D26" s="4" t="inlineStr">
        <is>
          <t xml:space="preserve"> </t>
        </is>
      </c>
    </row>
    <row r="27">
      <c r="A27" s="3" t="inlineStr">
        <is>
          <t>Derivative Instruments, Gain (Loss) [Line Items]</t>
        </is>
      </c>
      <c r="C27" s="4" t="inlineStr">
        <is>
          <t xml:space="preserve"> </t>
        </is>
      </c>
      <c r="D27" s="4" t="inlineStr">
        <is>
          <t xml:space="preserve"> </t>
        </is>
      </c>
    </row>
    <row r="28">
      <c r="A28" s="4" t="inlineStr">
        <is>
          <t>Derivatives asset not accounted for as hedging instruments, Unrealized Appreciation</t>
        </is>
      </c>
      <c r="B28" s="4" t="inlineStr">
        <is>
          <t>[1]</t>
        </is>
      </c>
      <c r="C28" s="4" t="inlineStr">
        <is>
          <t xml:space="preserve"> </t>
        </is>
      </c>
      <c r="D28" s="5" t="n">
        <v>7174868</v>
      </c>
    </row>
    <row r="29">
      <c r="A29" s="4" t="inlineStr">
        <is>
          <t>Commodities Contracts [Member] | Receivables on open futures contracts and/or unrealized appreciation on swap agreements [Member] | ProShares Ultra Silver [Member]</t>
        </is>
      </c>
      <c r="C29" s="4" t="inlineStr">
        <is>
          <t xml:space="preserve"> </t>
        </is>
      </c>
      <c r="D29" s="4" t="inlineStr">
        <is>
          <t xml:space="preserve"> </t>
        </is>
      </c>
    </row>
    <row r="30">
      <c r="A30" s="3" t="inlineStr">
        <is>
          <t>Derivative Instruments, Gain (Loss) [Line Items]</t>
        </is>
      </c>
      <c r="C30" s="4" t="inlineStr">
        <is>
          <t xml:space="preserve"> </t>
        </is>
      </c>
      <c r="D30" s="4" t="inlineStr">
        <is>
          <t xml:space="preserve"> </t>
        </is>
      </c>
    </row>
    <row r="31">
      <c r="A31" s="4" t="inlineStr">
        <is>
          <t>Derivatives asset not accounted for as hedging instruments, Unrealized Appreciation</t>
        </is>
      </c>
      <c r="B31" s="4" t="inlineStr">
        <is>
          <t>[1]</t>
        </is>
      </c>
      <c r="C31" s="4" t="inlineStr">
        <is>
          <t xml:space="preserve"> </t>
        </is>
      </c>
      <c r="D31" s="5" t="n">
        <v>12400748</v>
      </c>
    </row>
    <row r="32">
      <c r="A32" s="4" t="inlineStr">
        <is>
          <t>Commodities Contracts [Member] | Receivables on open futures contracts and/or unrealized appreciation on swap agreements [Member] | ProShares UltraShort Bloomberg Crude Oil [Member]</t>
        </is>
      </c>
      <c r="C32" s="4" t="inlineStr">
        <is>
          <t xml:space="preserve"> </t>
        </is>
      </c>
      <c r="D32" s="4" t="inlineStr">
        <is>
          <t xml:space="preserve"> </t>
        </is>
      </c>
    </row>
    <row r="33">
      <c r="A33" s="3" t="inlineStr">
        <is>
          <t>Derivative Instruments, Gain (Loss) [Line Items]</t>
        </is>
      </c>
      <c r="C33" s="4" t="inlineStr">
        <is>
          <t xml:space="preserve"> </t>
        </is>
      </c>
      <c r="D33" s="4" t="inlineStr">
        <is>
          <t xml:space="preserve"> </t>
        </is>
      </c>
    </row>
    <row r="34">
      <c r="A34" s="4" t="inlineStr">
        <is>
          <t>Derivatives asset not accounted for as hedging instruments, Unrealized Appreciation</t>
        </is>
      </c>
      <c r="B34" s="4" t="inlineStr">
        <is>
          <t>[1]</t>
        </is>
      </c>
      <c r="C34" s="4" t="inlineStr">
        <is>
          <t xml:space="preserve"> </t>
        </is>
      </c>
      <c r="D34" s="5" t="n">
        <v>22436319</v>
      </c>
    </row>
    <row r="35">
      <c r="A35" s="4" t="inlineStr">
        <is>
          <t>Commodities Contracts [Member] | Receivables on open futures contracts and/or unrealized appreciation on swap agreements [Member] | ProShares UltraShort Bloomberg Natural Gas [Member]</t>
        </is>
      </c>
      <c r="C35" s="4" t="inlineStr">
        <is>
          <t xml:space="preserve"> </t>
        </is>
      </c>
      <c r="D35" s="4" t="inlineStr">
        <is>
          <t xml:space="preserve"> </t>
        </is>
      </c>
    </row>
    <row r="36">
      <c r="A36" s="3" t="inlineStr">
        <is>
          <t>Derivative Instruments, Gain (Loss) [Line Items]</t>
        </is>
      </c>
      <c r="C36" s="4" t="inlineStr">
        <is>
          <t xml:space="preserve"> </t>
        </is>
      </c>
      <c r="D36" s="4" t="inlineStr">
        <is>
          <t xml:space="preserve"> </t>
        </is>
      </c>
    </row>
    <row r="37">
      <c r="A37" s="4" t="inlineStr">
        <is>
          <t>Derivatives asset not accounted for as hedging instruments, Unrealized Appreciation</t>
        </is>
      </c>
      <c r="B37" s="4" t="inlineStr">
        <is>
          <t>[1]</t>
        </is>
      </c>
      <c r="C37" s="5" t="n">
        <v>40824143</v>
      </c>
      <c r="D37" s="4" t="inlineStr">
        <is>
          <t xml:space="preserve"> </t>
        </is>
      </c>
    </row>
    <row r="38">
      <c r="A38" s="4" t="inlineStr">
        <is>
          <t>Commodities Contracts [Member] | Receivables on open futures contracts and/or unrealized appreciation on swap agreements [Member] | ProShares UltraShort Gold [Member]</t>
        </is>
      </c>
      <c r="C38" s="4" t="inlineStr">
        <is>
          <t xml:space="preserve"> </t>
        </is>
      </c>
      <c r="D38" s="4" t="inlineStr">
        <is>
          <t xml:space="preserve"> </t>
        </is>
      </c>
    </row>
    <row r="39">
      <c r="A39" s="3" t="inlineStr">
        <is>
          <t>Derivative Instruments, Gain (Loss) [Line Items]</t>
        </is>
      </c>
      <c r="C39" s="4" t="inlineStr">
        <is>
          <t xml:space="preserve"> </t>
        </is>
      </c>
      <c r="D39" s="4" t="inlineStr">
        <is>
          <t xml:space="preserve"> </t>
        </is>
      </c>
    </row>
    <row r="40">
      <c r="A40" s="4" t="inlineStr">
        <is>
          <t>Derivatives asset not accounted for as hedging instruments, Unrealized Appreciation</t>
        </is>
      </c>
      <c r="B40" s="4" t="inlineStr">
        <is>
          <t>[1]</t>
        </is>
      </c>
      <c r="C40" s="5" t="n">
        <v>575805</v>
      </c>
      <c r="D40" s="4" t="inlineStr">
        <is>
          <t xml:space="preserve"> </t>
        </is>
      </c>
    </row>
    <row r="41">
      <c r="A41" s="4" t="inlineStr">
        <is>
          <t>Commodities Contracts [Member] | Receivables on open futures contracts and/or unrealized appreciation on swap agreements [Member] | ProShares UltraShort Silver [Member]</t>
        </is>
      </c>
      <c r="C41" s="4" t="inlineStr">
        <is>
          <t xml:space="preserve"> </t>
        </is>
      </c>
      <c r="D41" s="4" t="inlineStr">
        <is>
          <t xml:space="preserve"> </t>
        </is>
      </c>
    </row>
    <row r="42">
      <c r="A42" s="3" t="inlineStr">
        <is>
          <t>Derivative Instruments, Gain (Loss) [Line Items]</t>
        </is>
      </c>
      <c r="C42" s="4" t="inlineStr">
        <is>
          <t xml:space="preserve"> </t>
        </is>
      </c>
      <c r="D42" s="4" t="inlineStr">
        <is>
          <t xml:space="preserve"> </t>
        </is>
      </c>
    </row>
    <row r="43">
      <c r="A43" s="4" t="inlineStr">
        <is>
          <t>Derivatives asset not accounted for as hedging instruments, Unrealized Appreciation</t>
        </is>
      </c>
      <c r="B43" s="4" t="inlineStr">
        <is>
          <t>[1]</t>
        </is>
      </c>
      <c r="C43" s="5" t="n">
        <v>4359094</v>
      </c>
      <c r="D43" s="5" t="n">
        <v>1879957</v>
      </c>
    </row>
    <row r="44">
      <c r="A44" s="4" t="inlineStr">
        <is>
          <t>Commodities Contracts [Member] | Payable on open futures contracts and/or unrealized depreciation on swap agreements [Member] | ProShares Ultra Bloomberg Crude Oil [Member]</t>
        </is>
      </c>
      <c r="C44" s="4" t="inlineStr">
        <is>
          <t xml:space="preserve"> </t>
        </is>
      </c>
      <c r="D44" s="4" t="inlineStr">
        <is>
          <t xml:space="preserve"> </t>
        </is>
      </c>
    </row>
    <row r="45">
      <c r="A45" s="3" t="inlineStr">
        <is>
          <t>Derivative Instruments, Gain (Loss) [Line Items]</t>
        </is>
      </c>
      <c r="C45" s="4" t="inlineStr">
        <is>
          <t xml:space="preserve"> </t>
        </is>
      </c>
      <c r="D45" s="4" t="inlineStr">
        <is>
          <t xml:space="preserve"> </t>
        </is>
      </c>
    </row>
    <row r="46">
      <c r="A46" s="4" t="inlineStr">
        <is>
          <t>Derivatives liability not accounted for as hedging instruments, Unrealized Depreciation</t>
        </is>
      </c>
      <c r="B46" s="4" t="inlineStr">
        <is>
          <t>[1]</t>
        </is>
      </c>
      <c r="C46" s="4" t="inlineStr">
        <is>
          <t xml:space="preserve"> </t>
        </is>
      </c>
      <c r="D46" s="5" t="n">
        <v>5752284</v>
      </c>
    </row>
    <row r="47">
      <c r="A47" s="4" t="inlineStr">
        <is>
          <t>Commodities Contracts [Member] | Payable on open futures contracts and/or unrealized depreciation on swap agreements [Member] | ProShares Ultra Bloomberg Natural Gas [Member]</t>
        </is>
      </c>
      <c r="C47" s="4" t="inlineStr">
        <is>
          <t xml:space="preserve"> </t>
        </is>
      </c>
      <c r="D47" s="4" t="inlineStr">
        <is>
          <t xml:space="preserve"> </t>
        </is>
      </c>
    </row>
    <row r="48">
      <c r="A48" s="3" t="inlineStr">
        <is>
          <t>Derivative Instruments, Gain (Loss) [Line Items]</t>
        </is>
      </c>
      <c r="C48" s="4" t="inlineStr">
        <is>
          <t xml:space="preserve"> </t>
        </is>
      </c>
      <c r="D48" s="4" t="inlineStr">
        <is>
          <t xml:space="preserve"> </t>
        </is>
      </c>
    </row>
    <row r="49">
      <c r="A49" s="4" t="inlineStr">
        <is>
          <t>Derivatives liability not accounted for as hedging instruments, Unrealized Depreciation</t>
        </is>
      </c>
      <c r="B49" s="4" t="inlineStr">
        <is>
          <t>[1]</t>
        </is>
      </c>
      <c r="C49" s="5" t="n">
        <v>153035669</v>
      </c>
      <c r="D49" s="4" t="inlineStr">
        <is>
          <t xml:space="preserve"> </t>
        </is>
      </c>
    </row>
    <row r="50">
      <c r="A50" s="4" t="inlineStr">
        <is>
          <t>Commodities Contracts [Member] | Payable on open futures contracts and/or unrealized depreciation on swap agreements [Member] | ProShares Ultra Gold [Member]</t>
        </is>
      </c>
      <c r="C50" s="4" t="inlineStr">
        <is>
          <t xml:space="preserve"> </t>
        </is>
      </c>
      <c r="D50" s="4" t="inlineStr">
        <is>
          <t xml:space="preserve"> </t>
        </is>
      </c>
    </row>
    <row r="51">
      <c r="A51" s="3" t="inlineStr">
        <is>
          <t>Derivative Instruments, Gain (Loss) [Line Items]</t>
        </is>
      </c>
      <c r="C51" s="4" t="inlineStr">
        <is>
          <t xml:space="preserve"> </t>
        </is>
      </c>
      <c r="D51" s="4" t="inlineStr">
        <is>
          <t xml:space="preserve"> </t>
        </is>
      </c>
    </row>
    <row r="52">
      <c r="A52" s="4" t="inlineStr">
        <is>
          <t>Derivatives liability not accounted for as hedging instruments, Unrealized Depreciation</t>
        </is>
      </c>
      <c r="B52" s="4" t="inlineStr">
        <is>
          <t>[1]</t>
        </is>
      </c>
      <c r="C52" s="5" t="n">
        <v>7320349</v>
      </c>
      <c r="D52" s="4" t="inlineStr">
        <is>
          <t xml:space="preserve"> </t>
        </is>
      </c>
    </row>
    <row r="53">
      <c r="A53" s="4" t="inlineStr">
        <is>
          <t>Commodities Contracts [Member] | Payable on open futures contracts and/or unrealized depreciation on swap agreements [Member] | ProShares Ultra Silver [Member]</t>
        </is>
      </c>
      <c r="C53" s="4" t="inlineStr">
        <is>
          <t xml:space="preserve"> </t>
        </is>
      </c>
      <c r="D53" s="4" t="inlineStr">
        <is>
          <t xml:space="preserve"> </t>
        </is>
      </c>
    </row>
    <row r="54">
      <c r="A54" s="3" t="inlineStr">
        <is>
          <t>Derivative Instruments, Gain (Loss) [Line Items]</t>
        </is>
      </c>
      <c r="C54" s="4" t="inlineStr">
        <is>
          <t xml:space="preserve"> </t>
        </is>
      </c>
      <c r="D54" s="4" t="inlineStr">
        <is>
          <t xml:space="preserve"> </t>
        </is>
      </c>
    </row>
    <row r="55">
      <c r="A55" s="4" t="inlineStr">
        <is>
          <t>Derivatives liability not accounted for as hedging instruments, Unrealized Depreciation</t>
        </is>
      </c>
      <c r="B55" s="4" t="inlineStr">
        <is>
          <t>[1]</t>
        </is>
      </c>
      <c r="C55" s="5" t="n">
        <v>56076627</v>
      </c>
      <c r="D55" s="5" t="n">
        <v>2827221</v>
      </c>
    </row>
    <row r="56">
      <c r="A56" s="4" t="inlineStr">
        <is>
          <t>Commodities Contracts [Member] | Payable on open futures contracts and/or unrealized depreciation on swap agreements [Member] | ProShares UltraShort Bloomberg Crude Oil [Member]</t>
        </is>
      </c>
      <c r="C56" s="4" t="inlineStr">
        <is>
          <t xml:space="preserve"> </t>
        </is>
      </c>
      <c r="D56" s="4" t="inlineStr">
        <is>
          <t xml:space="preserve"> </t>
        </is>
      </c>
    </row>
    <row r="57">
      <c r="A57" s="3" t="inlineStr">
        <is>
          <t>Derivative Instruments, Gain (Loss) [Line Items]</t>
        </is>
      </c>
      <c r="C57" s="4" t="inlineStr">
        <is>
          <t xml:space="preserve"> </t>
        </is>
      </c>
      <c r="D57" s="4" t="inlineStr">
        <is>
          <t xml:space="preserve"> </t>
        </is>
      </c>
    </row>
    <row r="58">
      <c r="A58" s="4" t="inlineStr">
        <is>
          <t>Derivatives liability not accounted for as hedging instruments, Unrealized Depreciation</t>
        </is>
      </c>
      <c r="B58" s="4" t="inlineStr">
        <is>
          <t>[1]</t>
        </is>
      </c>
      <c r="C58" s="5" t="n">
        <v>13555729</v>
      </c>
      <c r="D58" s="4" t="inlineStr">
        <is>
          <t xml:space="preserve"> </t>
        </is>
      </c>
    </row>
    <row r="59">
      <c r="A59" s="4" t="inlineStr">
        <is>
          <t>Commodities Contracts [Member] | Payable on open futures contracts and/or unrealized depreciation on swap agreements [Member] | ProShares UltraShort Bloomberg Natural Gas [Member]</t>
        </is>
      </c>
      <c r="C59" s="4" t="inlineStr">
        <is>
          <t xml:space="preserve"> </t>
        </is>
      </c>
      <c r="D59" s="4" t="inlineStr">
        <is>
          <t xml:space="preserve"> </t>
        </is>
      </c>
    </row>
    <row r="60">
      <c r="A60" s="3" t="inlineStr">
        <is>
          <t>Derivative Instruments, Gain (Loss) [Line Items]</t>
        </is>
      </c>
      <c r="C60" s="4" t="inlineStr">
        <is>
          <t xml:space="preserve"> </t>
        </is>
      </c>
      <c r="D60" s="4" t="inlineStr">
        <is>
          <t xml:space="preserve"> </t>
        </is>
      </c>
    </row>
    <row r="61">
      <c r="A61" s="4" t="inlineStr">
        <is>
          <t>Derivatives liability not accounted for as hedging instruments, Unrealized Depreciation</t>
        </is>
      </c>
      <c r="B61" s="4" t="inlineStr">
        <is>
          <t>[1]</t>
        </is>
      </c>
      <c r="C61" s="4" t="inlineStr">
        <is>
          <t xml:space="preserve"> </t>
        </is>
      </c>
      <c r="D61" s="5" t="n">
        <v>3553507</v>
      </c>
    </row>
    <row r="62">
      <c r="A62" s="4" t="inlineStr">
        <is>
          <t>Commodities Contracts [Member] | Payable on open futures contracts and/or unrealized depreciation on swap agreements [Member] | ProShares UltraShort Gold [Member]</t>
        </is>
      </c>
      <c r="C62" s="4" t="inlineStr">
        <is>
          <t xml:space="preserve"> </t>
        </is>
      </c>
      <c r="D62" s="4" t="inlineStr">
        <is>
          <t xml:space="preserve"> </t>
        </is>
      </c>
    </row>
    <row r="63">
      <c r="A63" s="3" t="inlineStr">
        <is>
          <t>Derivative Instruments, Gain (Loss) [Line Items]</t>
        </is>
      </c>
      <c r="C63" s="4" t="inlineStr">
        <is>
          <t xml:space="preserve"> </t>
        </is>
      </c>
      <c r="D63" s="4" t="inlineStr">
        <is>
          <t xml:space="preserve"> </t>
        </is>
      </c>
    </row>
    <row r="64">
      <c r="A64" s="4" t="inlineStr">
        <is>
          <t>Derivatives liability not accounted for as hedging instruments, Unrealized Depreciation</t>
        </is>
      </c>
      <c r="B64" s="4" t="inlineStr">
        <is>
          <t>[1]</t>
        </is>
      </c>
      <c r="C64" s="4" t="inlineStr">
        <is>
          <t xml:space="preserve"> </t>
        </is>
      </c>
      <c r="D64" s="5" t="n">
        <v>344052</v>
      </c>
    </row>
    <row r="65">
      <c r="A65" s="4" t="inlineStr">
        <is>
          <t>Commodities Contracts [Member] | Payable on open futures contracts and/or unrealized depreciation on swap agreements [Member] | ProShares UltraShort Silver [Member]</t>
        </is>
      </c>
      <c r="C65" s="4" t="inlineStr">
        <is>
          <t xml:space="preserve"> </t>
        </is>
      </c>
      <c r="D65" s="4" t="inlineStr">
        <is>
          <t xml:space="preserve"> </t>
        </is>
      </c>
    </row>
    <row r="66">
      <c r="A66" s="3" t="inlineStr">
        <is>
          <t>Derivative Instruments, Gain (Loss) [Line Items]</t>
        </is>
      </c>
      <c r="C66" s="4" t="inlineStr">
        <is>
          <t xml:space="preserve"> </t>
        </is>
      </c>
      <c r="D66" s="4" t="inlineStr">
        <is>
          <t xml:space="preserve"> </t>
        </is>
      </c>
    </row>
    <row r="67">
      <c r="A67" s="4" t="inlineStr">
        <is>
          <t>Derivatives liability not accounted for as hedging instruments, Unrealized Depreciation</t>
        </is>
      </c>
      <c r="B67" s="4" t="inlineStr">
        <is>
          <t>[1]</t>
        </is>
      </c>
      <c r="C67" s="4" t="inlineStr">
        <is>
          <t xml:space="preserve"> </t>
        </is>
      </c>
      <c r="D67" s="5" t="n">
        <v>1005085</v>
      </c>
    </row>
    <row r="68">
      <c r="A68" s="4" t="inlineStr">
        <is>
          <t>Foreign Exchange Contracts [Member] | Unrealized appreciation on foreign currency forward contracts [Member] | ProShares Ultra Euro [Member]</t>
        </is>
      </c>
      <c r="C68" s="4" t="inlineStr">
        <is>
          <t xml:space="preserve"> </t>
        </is>
      </c>
      <c r="D68" s="4" t="inlineStr">
        <is>
          <t xml:space="preserve"> </t>
        </is>
      </c>
    </row>
    <row r="69">
      <c r="A69" s="3" t="inlineStr">
        <is>
          <t>Derivative Instruments, Gain (Loss) [Line Items]</t>
        </is>
      </c>
      <c r="C69" s="4" t="inlineStr">
        <is>
          <t xml:space="preserve"> </t>
        </is>
      </c>
      <c r="D69" s="4" t="inlineStr">
        <is>
          <t xml:space="preserve"> </t>
        </is>
      </c>
    </row>
    <row r="70">
      <c r="A70" s="4" t="inlineStr">
        <is>
          <t>Derivatives asset not accounted for as hedging instruments, Unrealized Appreciation</t>
        </is>
      </c>
      <c r="C70" s="4" t="inlineStr">
        <is>
          <t xml:space="preserve"> </t>
        </is>
      </c>
      <c r="D70" s="5" t="n">
        <v>308424</v>
      </c>
    </row>
    <row r="71">
      <c r="A71" s="4" t="inlineStr">
        <is>
          <t>Foreign Exchange Contracts [Member] | Unrealized appreciation on foreign currency forward contracts [Member] | ProShares Ultra Yen [Member]</t>
        </is>
      </c>
      <c r="C71" s="4" t="inlineStr">
        <is>
          <t xml:space="preserve"> </t>
        </is>
      </c>
      <c r="D71" s="4" t="inlineStr">
        <is>
          <t xml:space="preserve"> </t>
        </is>
      </c>
    </row>
    <row r="72">
      <c r="A72" s="3" t="inlineStr">
        <is>
          <t>Derivative Instruments, Gain (Loss) [Line Items]</t>
        </is>
      </c>
      <c r="C72" s="4" t="inlineStr">
        <is>
          <t xml:space="preserve"> </t>
        </is>
      </c>
      <c r="D72" s="4" t="inlineStr">
        <is>
          <t xml:space="preserve"> </t>
        </is>
      </c>
    </row>
    <row r="73">
      <c r="A73" s="4" t="inlineStr">
        <is>
          <t>Derivatives asset not accounted for as hedging instruments, Unrealized Appreciation</t>
        </is>
      </c>
      <c r="C73" s="5" t="n">
        <v>29111</v>
      </c>
      <c r="D73" s="5" t="n">
        <v>1534924</v>
      </c>
    </row>
    <row r="74">
      <c r="A74" s="4" t="inlineStr">
        <is>
          <t>Foreign Exchange Contracts [Member] | Unrealized appreciation on foreign currency forward contracts [Member] | ProShares UltraShort Euro [Member]</t>
        </is>
      </c>
      <c r="C74" s="4" t="inlineStr">
        <is>
          <t xml:space="preserve"> </t>
        </is>
      </c>
      <c r="D74" s="4" t="inlineStr">
        <is>
          <t xml:space="preserve"> </t>
        </is>
      </c>
    </row>
    <row r="75">
      <c r="A75" s="3" t="inlineStr">
        <is>
          <t>Derivative Instruments, Gain (Loss) [Line Items]</t>
        </is>
      </c>
      <c r="C75" s="4" t="inlineStr">
        <is>
          <t xml:space="preserve"> </t>
        </is>
      </c>
      <c r="D75" s="4" t="inlineStr">
        <is>
          <t xml:space="preserve"> </t>
        </is>
      </c>
    </row>
    <row r="76">
      <c r="A76" s="4" t="inlineStr">
        <is>
          <t>Derivatives asset not accounted for as hedging instruments, Unrealized Appreciation</t>
        </is>
      </c>
      <c r="C76" s="5" t="n">
        <v>937816</v>
      </c>
      <c r="D76" s="5" t="n">
        <v>38029</v>
      </c>
    </row>
    <row r="77">
      <c r="A77" s="4" t="inlineStr">
        <is>
          <t>Foreign Exchange Contracts [Member] | Unrealized appreciation on foreign currency forward contracts [Member] | ProShares UltraShort Yen [Member]</t>
        </is>
      </c>
      <c r="C77" s="4" t="inlineStr">
        <is>
          <t xml:space="preserve"> </t>
        </is>
      </c>
      <c r="D77" s="4" t="inlineStr">
        <is>
          <t xml:space="preserve"> </t>
        </is>
      </c>
    </row>
    <row r="78">
      <c r="A78" s="3" t="inlineStr">
        <is>
          <t>Derivative Instruments, Gain (Loss) [Line Items]</t>
        </is>
      </c>
      <c r="C78" s="4" t="inlineStr">
        <is>
          <t xml:space="preserve"> </t>
        </is>
      </c>
      <c r="D78" s="4" t="inlineStr">
        <is>
          <t xml:space="preserve"> </t>
        </is>
      </c>
    </row>
    <row r="79">
      <c r="A79" s="4" t="inlineStr">
        <is>
          <t>Derivatives asset not accounted for as hedging instruments, Unrealized Appreciation</t>
        </is>
      </c>
      <c r="C79" s="5" t="n">
        <v>3371091</v>
      </c>
      <c r="D79" s="5" t="n">
        <v>129697</v>
      </c>
    </row>
    <row r="80">
      <c r="A80" s="4" t="inlineStr">
        <is>
          <t>Foreign Exchange Contracts [Member] | Unrealized depreciation on foreign currency forward contracts [Member] | ProShares Ultra Euro [Member]</t>
        </is>
      </c>
      <c r="C80" s="4" t="inlineStr">
        <is>
          <t xml:space="preserve"> </t>
        </is>
      </c>
      <c r="D80" s="4" t="inlineStr">
        <is>
          <t xml:space="preserve"> </t>
        </is>
      </c>
    </row>
    <row r="81">
      <c r="A81" s="3" t="inlineStr">
        <is>
          <t>Derivative Instruments, Gain (Loss) [Line Items]</t>
        </is>
      </c>
      <c r="C81" s="4" t="inlineStr">
        <is>
          <t xml:space="preserve"> </t>
        </is>
      </c>
      <c r="D81" s="4" t="inlineStr">
        <is>
          <t xml:space="preserve"> </t>
        </is>
      </c>
    </row>
    <row r="82">
      <c r="A82" s="4" t="inlineStr">
        <is>
          <t>Derivatives liability not accounted for as hedging instruments, Unrealized Depreciation</t>
        </is>
      </c>
      <c r="C82" s="5" t="n">
        <v>140398</v>
      </c>
      <c r="D82" s="5" t="n">
        <v>1475</v>
      </c>
    </row>
    <row r="83">
      <c r="A83" s="4" t="inlineStr">
        <is>
          <t>Foreign Exchange Contracts [Member] | Unrealized depreciation on foreign currency forward contracts [Member] | ProShares Ultra Yen [Member]</t>
        </is>
      </c>
      <c r="C83" s="4" t="inlineStr">
        <is>
          <t xml:space="preserve"> </t>
        </is>
      </c>
      <c r="D83" s="4" t="inlineStr">
        <is>
          <t xml:space="preserve"> </t>
        </is>
      </c>
    </row>
    <row r="84">
      <c r="A84" s="3" t="inlineStr">
        <is>
          <t>Derivative Instruments, Gain (Loss) [Line Items]</t>
        </is>
      </c>
      <c r="C84" s="4" t="inlineStr">
        <is>
          <t xml:space="preserve"> </t>
        </is>
      </c>
      <c r="D84" s="4" t="inlineStr">
        <is>
          <t xml:space="preserve"> </t>
        </is>
      </c>
    </row>
    <row r="85">
      <c r="A85" s="4" t="inlineStr">
        <is>
          <t>Derivatives liability not accounted for as hedging instruments, Unrealized Depreciation</t>
        </is>
      </c>
      <c r="C85" s="5" t="n">
        <v>2931169</v>
      </c>
      <c r="D85" s="5" t="n">
        <v>15639</v>
      </c>
    </row>
    <row r="86">
      <c r="A86" s="4" t="inlineStr">
        <is>
          <t>Foreign Exchange Contracts [Member] | Unrealized depreciation on foreign currency forward contracts [Member] | ProShares UltraShort Euro [Member]</t>
        </is>
      </c>
      <c r="C86" s="4" t="inlineStr">
        <is>
          <t xml:space="preserve"> </t>
        </is>
      </c>
      <c r="D86" s="4" t="inlineStr">
        <is>
          <t xml:space="preserve"> </t>
        </is>
      </c>
    </row>
    <row r="87">
      <c r="A87" s="3" t="inlineStr">
        <is>
          <t>Derivative Instruments, Gain (Loss) [Line Items]</t>
        </is>
      </c>
      <c r="C87" s="4" t="inlineStr">
        <is>
          <t xml:space="preserve"> </t>
        </is>
      </c>
      <c r="D87" s="4" t="inlineStr">
        <is>
          <t xml:space="preserve"> </t>
        </is>
      </c>
    </row>
    <row r="88">
      <c r="A88" s="4" t="inlineStr">
        <is>
          <t>Derivatives liability not accounted for as hedging instruments, Unrealized Depreciation</t>
        </is>
      </c>
      <c r="C88" s="5" t="n">
        <v>17867</v>
      </c>
      <c r="D88" s="5" t="n">
        <v>1886808</v>
      </c>
    </row>
    <row r="89">
      <c r="A89" s="4" t="inlineStr">
        <is>
          <t>Foreign Exchange Contracts [Member] | Unrealized depreciation on foreign currency forward contracts [Member] | ProShares UltraShort Yen [Member]</t>
        </is>
      </c>
      <c r="C89" s="4" t="inlineStr">
        <is>
          <t xml:space="preserve"> </t>
        </is>
      </c>
      <c r="D89" s="4" t="inlineStr">
        <is>
          <t xml:space="preserve"> </t>
        </is>
      </c>
    </row>
    <row r="90">
      <c r="A90" s="3" t="inlineStr">
        <is>
          <t>Derivative Instruments, Gain (Loss) [Line Items]</t>
        </is>
      </c>
      <c r="C90" s="4" t="inlineStr">
        <is>
          <t xml:space="preserve"> </t>
        </is>
      </c>
      <c r="D90" s="4" t="inlineStr">
        <is>
          <t xml:space="preserve"> </t>
        </is>
      </c>
    </row>
    <row r="91">
      <c r="A91" s="4" t="inlineStr">
        <is>
          <t>Derivatives liability not accounted for as hedging instruments, Unrealized Depreciation</t>
        </is>
      </c>
      <c r="C91" s="6" t="n">
        <v>214997</v>
      </c>
      <c r="D91" s="6" t="n">
        <v>1441622</v>
      </c>
    </row>
    <row r="92"/>
    <row r="93">
      <c r="A93" s="4" t="inlineStr">
        <is>
          <t>[1]Includes cumulative appreciation (depreciation) of futures contracts as reported in the Schedule of Investments. Only current day’s variation margin is reported within the Statements of Financial Condition in receivable/payable on open futures.</t>
        </is>
      </c>
    </row>
  </sheetData>
  <mergeCells count="3">
    <mergeCell ref="A1:B1"/>
    <mergeCell ref="A92:C92"/>
    <mergeCell ref="A93:C9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vestments - Effect of Derivative Instruments on Statements of Operations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 Gain (Loss) on Derivatives Recognized in Income</t>
        </is>
      </c>
      <c r="B4" s="6" t="n">
        <v>340305548</v>
      </c>
      <c r="C4" s="6" t="n">
        <v>-1030834546</v>
      </c>
      <c r="D4" s="6" t="n">
        <v>140335396</v>
      </c>
      <c r="E4" s="6" t="n">
        <v>-2028937766</v>
      </c>
    </row>
    <row r="5">
      <c r="A5" s="4" t="inlineStr">
        <is>
          <t>Change in Unrealized Appreciation (Depreciation) on Derivatives Recognized in Income</t>
        </is>
      </c>
      <c r="B5" s="5" t="n">
        <v>-127143015</v>
      </c>
      <c r="C5" s="5" t="n">
        <v>426320433</v>
      </c>
      <c r="D5" s="5" t="n">
        <v>-180306004</v>
      </c>
      <c r="E5" s="5" t="n">
        <v>244613184</v>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Loss) on Derivatives Recognized in Income</t>
        </is>
      </c>
      <c r="B8" s="5" t="n">
        <v>340304352</v>
      </c>
      <c r="C8" s="5" t="n">
        <v>-1030652205</v>
      </c>
      <c r="D8" s="5" t="n">
        <v>140264255</v>
      </c>
      <c r="E8" s="5" t="n">
        <v>-2028741895</v>
      </c>
    </row>
    <row r="9">
      <c r="A9" s="4" t="inlineStr">
        <is>
          <t>Change in Unrealized Appreciation (Depreciation) on Derivatives Recognized in Income</t>
        </is>
      </c>
      <c r="B9" s="5" t="n">
        <v>-127202756</v>
      </c>
      <c r="C9" s="5" t="n">
        <v>426054096</v>
      </c>
      <c r="D9" s="5" t="n">
        <v>-180180547</v>
      </c>
      <c r="E9" s="5" t="n">
        <v>244563938</v>
      </c>
    </row>
    <row r="10">
      <c r="A10" s="4" t="inlineStr">
        <is>
          <t>ProShares Short VIX Short-Term Futures ETF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Realized Gain (Loss) on Derivatives Recognized in Income</t>
        </is>
      </c>
      <c r="B12" s="5" t="n">
        <v>26761918</v>
      </c>
      <c r="C12" s="5" t="n">
        <v>65202331</v>
      </c>
      <c r="D12" s="5" t="n">
        <v>55276535</v>
      </c>
      <c r="E12" s="5" t="n">
        <v>94806479</v>
      </c>
    </row>
    <row r="13">
      <c r="A13" s="4" t="inlineStr">
        <is>
          <t>Change in Unrealized Appreciation (Depreciation) on Derivatives Recognized in Income</t>
        </is>
      </c>
      <c r="B13" s="5" t="n">
        <v>-4167221</v>
      </c>
      <c r="C13" s="5" t="n">
        <v>9673101</v>
      </c>
      <c r="D13" s="5" t="n">
        <v>-8822042</v>
      </c>
      <c r="E13" s="5" t="n">
        <v>12828278</v>
      </c>
    </row>
    <row r="14">
      <c r="A14" s="4" t="inlineStr">
        <is>
          <t>ProShares Ultra VIX Short-Term Futures ETF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Realized Gain (Loss) on Derivatives Recognized in Income</t>
        </is>
      </c>
      <c r="B16" s="5" t="n">
        <v>-57412686</v>
      </c>
      <c r="C16" s="5" t="n">
        <v>-426300356</v>
      </c>
      <c r="D16" s="5" t="n">
        <v>-148405278</v>
      </c>
      <c r="E16" s="5" t="n">
        <v>-608541564</v>
      </c>
    </row>
    <row r="17">
      <c r="A17" s="4" t="inlineStr">
        <is>
          <t>Change in Unrealized Appreciation (Depreciation) on Derivatives Recognized in Income</t>
        </is>
      </c>
      <c r="B17" s="5" t="n">
        <v>11698440</v>
      </c>
      <c r="C17" s="5" t="n">
        <v>-45315177</v>
      </c>
      <c r="D17" s="5" t="n">
        <v>24979009</v>
      </c>
      <c r="E17" s="5" t="n">
        <v>-43277650</v>
      </c>
    </row>
    <row r="18">
      <c r="A18" s="4" t="inlineStr">
        <is>
          <t>ProShares VIX Mid-Term Futures ETF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 (Loss) on Derivatives Recognized in Income</t>
        </is>
      </c>
      <c r="B20" s="5" t="n">
        <v>-8949418</v>
      </c>
      <c r="C20" s="5" t="n">
        <v>-6943333</v>
      </c>
      <c r="D20" s="5" t="n">
        <v>-15054609</v>
      </c>
      <c r="E20" s="5" t="n">
        <v>-22764053</v>
      </c>
    </row>
    <row r="21">
      <c r="A21" s="4" t="inlineStr">
        <is>
          <t>Change in Unrealized Appreciation (Depreciation) on Derivatives Recognized in Income</t>
        </is>
      </c>
      <c r="B21" s="5" t="n">
        <v>1095379</v>
      </c>
      <c r="C21" s="5" t="n">
        <v>-9675102</v>
      </c>
      <c r="D21" s="5" t="n">
        <v>3885170</v>
      </c>
      <c r="E21" s="5" t="n">
        <v>-5092642</v>
      </c>
    </row>
    <row r="22">
      <c r="A22" s="4" t="inlineStr">
        <is>
          <t>ProShares VIX Short-Term Futures ETF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Realized Gain (Loss) on Derivatives Recognized in Income</t>
        </is>
      </c>
      <c r="B24" s="5" t="n">
        <v>-27512354</v>
      </c>
      <c r="C24" s="5" t="n">
        <v>-127239912</v>
      </c>
      <c r="D24" s="5" t="n">
        <v>-59266488</v>
      </c>
      <c r="E24" s="5" t="n">
        <v>-173336606</v>
      </c>
    </row>
    <row r="25">
      <c r="A25" s="4" t="inlineStr">
        <is>
          <t>Change in Unrealized Appreciation (Depreciation) on Derivatives Recognized in Income</t>
        </is>
      </c>
      <c r="B25" s="5" t="n">
        <v>4022209</v>
      </c>
      <c r="C25" s="5" t="n">
        <v>-21303253</v>
      </c>
      <c r="D25" s="5" t="n">
        <v>6991389</v>
      </c>
      <c r="E25" s="5" t="n">
        <v>-20173227</v>
      </c>
    </row>
    <row r="26">
      <c r="A26" s="4" t="inlineStr">
        <is>
          <t>ProShares Ultra Bloomberg Crude Oil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Realized Gain (Loss) on Derivatives Recognized in Income</t>
        </is>
      </c>
      <c r="B28" s="5" t="n">
        <v>6957617</v>
      </c>
      <c r="C28" s="5" t="n">
        <v>-76414795</v>
      </c>
      <c r="D28" s="5" t="n">
        <v>100088722</v>
      </c>
      <c r="E28" s="5" t="n">
        <v>9365632</v>
      </c>
    </row>
    <row r="29">
      <c r="A29" s="4" t="inlineStr">
        <is>
          <t>Change in Unrealized Appreciation (Depreciation) on Derivatives Recognized in Income</t>
        </is>
      </c>
      <c r="B29" s="5" t="n">
        <v>-738826</v>
      </c>
      <c r="C29" s="5" t="n">
        <v>45539157</v>
      </c>
      <c r="D29" s="5" t="n">
        <v>54345016</v>
      </c>
      <c r="E29" s="5" t="n">
        <v>-92671285</v>
      </c>
    </row>
    <row r="30">
      <c r="A30" s="4" t="inlineStr">
        <is>
          <t>ProShares Ultra Bloomberg Natural Ga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Realized Gain (Loss) on Derivatives Recognized in Income</t>
        </is>
      </c>
      <c r="B32" s="5" t="n">
        <v>211772181</v>
      </c>
      <c r="C32" s="5" t="n">
        <v>-616886915</v>
      </c>
      <c r="D32" s="5" t="n">
        <v>-30408733</v>
      </c>
      <c r="E32" s="5" t="n">
        <v>-1678521779</v>
      </c>
    </row>
    <row r="33">
      <c r="A33" s="4" t="inlineStr">
        <is>
          <t>Change in Unrealized Appreciation (Depreciation) on Derivatives Recognized in Income</t>
        </is>
      </c>
      <c r="B33" s="5" t="n">
        <v>-60263391</v>
      </c>
      <c r="C33" s="5" t="n">
        <v>658057024</v>
      </c>
      <c r="D33" s="5" t="n">
        <v>-196656346</v>
      </c>
      <c r="E33" s="5" t="n">
        <v>605047334</v>
      </c>
    </row>
    <row r="34">
      <c r="A34" s="4" t="inlineStr">
        <is>
          <t>ProShares Ultra Gold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Realized Gain (Loss) on Derivatives Recognized in Income</t>
        </is>
      </c>
      <c r="B36" s="5" t="n">
        <v>31567821</v>
      </c>
      <c r="C36" s="5" t="n">
        <v>17168107</v>
      </c>
      <c r="D36" s="5" t="n">
        <v>50042103</v>
      </c>
      <c r="E36" s="5" t="n">
        <v>27968003</v>
      </c>
    </row>
    <row r="37">
      <c r="A37" s="4" t="inlineStr">
        <is>
          <t>Change in Unrealized Appreciation (Depreciation) on Derivatives Recognized in Income</t>
        </is>
      </c>
      <c r="B37" s="5" t="n">
        <v>-17226689</v>
      </c>
      <c r="C37" s="5" t="n">
        <v>-32854842</v>
      </c>
      <c r="D37" s="5" t="n">
        <v>-14505497</v>
      </c>
      <c r="E37" s="5" t="n">
        <v>-22166463</v>
      </c>
    </row>
    <row r="38">
      <c r="A38" s="4" t="inlineStr">
        <is>
          <t>ProShares Ultra Silver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Realized Gain (Loss) on Derivatives Recognized in Income</t>
        </is>
      </c>
      <c r="B40" s="5" t="n">
        <v>220680441</v>
      </c>
      <c r="C40" s="5" t="n">
        <v>64615443</v>
      </c>
      <c r="D40" s="5" t="n">
        <v>216214526</v>
      </c>
      <c r="E40" s="5" t="n">
        <v>35871579</v>
      </c>
    </row>
    <row r="41">
      <c r="A41" s="4" t="inlineStr">
        <is>
          <t>Change in Unrealized Appreciation (Depreciation) on Derivatives Recognized in Income</t>
        </is>
      </c>
      <c r="B41" s="5" t="n">
        <v>-87279257</v>
      </c>
      <c r="C41" s="5" t="n">
        <v>-119017342</v>
      </c>
      <c r="D41" s="5" t="n">
        <v>-65670658</v>
      </c>
      <c r="E41" s="5" t="n">
        <v>-96665222</v>
      </c>
    </row>
    <row r="42">
      <c r="A42" s="4" t="inlineStr">
        <is>
          <t>ProShares UltraShort Bloomberg Crude Oil [Member]</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Realized Gain (Loss) on Derivatives Recognized in Income</t>
        </is>
      </c>
      <c r="B44" s="5" t="n">
        <v>-143424</v>
      </c>
      <c r="C44" s="5" t="n">
        <v>28034524</v>
      </c>
      <c r="D44" s="5" t="n">
        <v>-12652246</v>
      </c>
      <c r="E44" s="5" t="n">
        <v>55649291</v>
      </c>
    </row>
    <row r="45">
      <c r="A45" s="4" t="inlineStr">
        <is>
          <t>Change in Unrealized Appreciation (Depreciation) on Derivatives Recognized in Income</t>
        </is>
      </c>
      <c r="B45" s="5" t="n">
        <v>-1552095</v>
      </c>
      <c r="C45" s="5" t="n">
        <v>-8216608</v>
      </c>
      <c r="D45" s="5" t="n">
        <v>-36001228</v>
      </c>
      <c r="E45" s="5" t="n">
        <v>2739622</v>
      </c>
    </row>
    <row r="46">
      <c r="A46" s="4" t="inlineStr">
        <is>
          <t>ProShares UltraShort Bloomberg Natural Gas [Member]</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Realized Gain (Loss) on Derivatives Recognized in Income</t>
        </is>
      </c>
      <c r="B48" s="5" t="n">
        <v>-44563292</v>
      </c>
      <c r="C48" s="5" t="n">
        <v>48737843</v>
      </c>
      <c r="D48" s="5" t="n">
        <v>89322</v>
      </c>
      <c r="E48" s="5" t="n">
        <v>232143809</v>
      </c>
    </row>
    <row r="49">
      <c r="A49" s="4" t="inlineStr">
        <is>
          <t>Change in Unrealized Appreciation (Depreciation) on Derivatives Recognized in Income</t>
        </is>
      </c>
      <c r="B49" s="5" t="n">
        <v>20550559</v>
      </c>
      <c r="C49" s="5" t="n">
        <v>-61250100</v>
      </c>
      <c r="D49" s="5" t="n">
        <v>44377047</v>
      </c>
      <c r="E49" s="5" t="n">
        <v>-106209898</v>
      </c>
    </row>
    <row r="50">
      <c r="A50" s="4" t="inlineStr">
        <is>
          <t>ProShares UltraShort Gold [Member]</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Realized Gain (Loss) on Derivatives Recognized in Income</t>
        </is>
      </c>
      <c r="B52" s="5" t="n">
        <v>-2516474</v>
      </c>
      <c r="C52" s="5" t="n">
        <v>-1553151</v>
      </c>
      <c r="D52" s="5" t="n">
        <v>-3914287</v>
      </c>
      <c r="E52" s="5" t="n">
        <v>-2584032</v>
      </c>
    </row>
    <row r="53">
      <c r="A53" s="4" t="inlineStr">
        <is>
          <t>Change in Unrealized Appreciation (Depreciation) on Derivatives Recognized in Income</t>
        </is>
      </c>
      <c r="B53" s="5" t="n">
        <v>1264436</v>
      </c>
      <c r="C53" s="5" t="n">
        <v>2758921</v>
      </c>
      <c r="D53" s="5" t="n">
        <v>919857</v>
      </c>
      <c r="E53" s="5" t="n">
        <v>2103219</v>
      </c>
    </row>
    <row r="54">
      <c r="A54" s="4" t="inlineStr">
        <is>
          <t>ProShares UltraShort Silver [Member]</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Realized Gain (Loss) on Derivatives Recognized in Income</t>
        </is>
      </c>
      <c r="B56" s="5" t="n">
        <v>-16070138</v>
      </c>
      <c r="C56" s="5" t="n">
        <v>1112690</v>
      </c>
      <c r="D56" s="5" t="n">
        <v>-10290118</v>
      </c>
      <c r="E56" s="5" t="n">
        <v>3826313</v>
      </c>
    </row>
    <row r="57">
      <c r="A57" s="4" t="inlineStr">
        <is>
          <t>Change in Unrealized Appreciation (Depreciation) on Derivatives Recognized in Income</t>
        </is>
      </c>
      <c r="B57" s="5" t="n">
        <v>4902824</v>
      </c>
      <c r="C57" s="5" t="n">
        <v>5650294</v>
      </c>
      <c r="D57" s="5" t="n">
        <v>3484222</v>
      </c>
      <c r="E57" s="5" t="n">
        <v>4467058</v>
      </c>
    </row>
    <row r="58">
      <c r="A58" s="4" t="inlineStr">
        <is>
          <t>ProShares Ultra Euro [Member]</t>
        </is>
      </c>
      <c r="B58" s="4" t="inlineStr">
        <is>
          <t xml:space="preserve"> </t>
        </is>
      </c>
      <c r="C58" s="4" t="inlineStr">
        <is>
          <t xml:space="preserve"> </t>
        </is>
      </c>
      <c r="D58" s="4" t="inlineStr">
        <is>
          <t xml:space="preserve"> </t>
        </is>
      </c>
      <c r="E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c r="E59" s="4" t="inlineStr">
        <is>
          <t xml:space="preserve"> </t>
        </is>
      </c>
    </row>
    <row r="60">
      <c r="A60" s="4" t="inlineStr">
        <is>
          <t>Realized Gain (Loss) on Derivatives Recognized in Income</t>
        </is>
      </c>
      <c r="B60" s="5" t="n">
        <v>-219350</v>
      </c>
      <c r="C60" s="5" t="n">
        <v>78291</v>
      </c>
      <c r="D60" s="5" t="n">
        <v>-74776</v>
      </c>
      <c r="E60" s="5" t="n">
        <v>358570</v>
      </c>
    </row>
    <row r="61">
      <c r="A61" s="4" t="inlineStr">
        <is>
          <t>Change in Unrealized Appreciation (Depreciation) on Derivatives Recognized in Income</t>
        </is>
      </c>
      <c r="B61" s="5" t="n">
        <v>62167</v>
      </c>
      <c r="C61" s="5" t="n">
        <v>-79023</v>
      </c>
      <c r="D61" s="5" t="n">
        <v>-447347</v>
      </c>
      <c r="E61" s="5" t="n">
        <v>-175968</v>
      </c>
    </row>
    <row r="62">
      <c r="A62" s="4" t="inlineStr">
        <is>
          <t>ProShares Ultra Yen [Member]</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Realized Gain (Loss) on Derivatives Recognized in Income</t>
        </is>
      </c>
      <c r="B64" s="5" t="n">
        <v>-5365623</v>
      </c>
      <c r="C64" s="5" t="n">
        <v>-770142</v>
      </c>
      <c r="D64" s="5" t="n">
        <v>-7397198</v>
      </c>
      <c r="E64" s="5" t="n">
        <v>-1068950</v>
      </c>
    </row>
    <row r="65">
      <c r="A65" s="4" t="inlineStr">
        <is>
          <t>Change in Unrealized Appreciation (Depreciation) on Derivatives Recognized in Income</t>
        </is>
      </c>
      <c r="B65" s="5" t="n">
        <v>-842412</v>
      </c>
      <c r="C65" s="5" t="n">
        <v>-1348109</v>
      </c>
      <c r="D65" s="5" t="n">
        <v>-4421343</v>
      </c>
      <c r="E65" s="5" t="n">
        <v>-1842176</v>
      </c>
    </row>
    <row r="66">
      <c r="A66" s="4" t="inlineStr">
        <is>
          <t>ProShares UltraShort Euro [Member]</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Realized Gain (Loss) on Derivatives Recognized in Income</t>
        </is>
      </c>
      <c r="B68" s="5" t="n">
        <v>900760</v>
      </c>
      <c r="C68" s="5" t="n">
        <v>-1045942</v>
      </c>
      <c r="D68" s="5" t="n">
        <v>-38460</v>
      </c>
      <c r="E68" s="5" t="n">
        <v>-2453253</v>
      </c>
    </row>
    <row r="69">
      <c r="A69" s="4" t="inlineStr">
        <is>
          <t>Change in Unrealized Appreciation (Depreciation) on Derivatives Recognized in Income</t>
        </is>
      </c>
      <c r="B69" s="5" t="n">
        <v>-199005</v>
      </c>
      <c r="C69" s="5" t="n">
        <v>556469</v>
      </c>
      <c r="D69" s="5" t="n">
        <v>2768728</v>
      </c>
      <c r="E69" s="5" t="n">
        <v>697680</v>
      </c>
    </row>
    <row r="70">
      <c r="A70" s="4" t="inlineStr">
        <is>
          <t>ProShares UltraShort Yen [Member]</t>
        </is>
      </c>
      <c r="B70" s="4" t="inlineStr">
        <is>
          <t xml:space="preserve"> </t>
        </is>
      </c>
      <c r="C70" s="4" t="inlineStr">
        <is>
          <t xml:space="preserve"> </t>
        </is>
      </c>
      <c r="D70" s="4" t="inlineStr">
        <is>
          <t xml:space="preserve"> </t>
        </is>
      </c>
      <c r="E70" s="4" t="inlineStr">
        <is>
          <t xml:space="preserve"> </t>
        </is>
      </c>
    </row>
    <row r="71">
      <c r="A71" s="3" t="inlineStr">
        <is>
          <t>Derivative Instruments, Gain (Loss) [Line Items]</t>
        </is>
      </c>
      <c r="B71" s="4" t="inlineStr">
        <is>
          <t xml:space="preserve"> </t>
        </is>
      </c>
      <c r="C71" s="4" t="inlineStr">
        <is>
          <t xml:space="preserve"> </t>
        </is>
      </c>
      <c r="D71" s="4" t="inlineStr">
        <is>
          <t xml:space="preserve"> </t>
        </is>
      </c>
      <c r="E71" s="4" t="inlineStr">
        <is>
          <t xml:space="preserve"> </t>
        </is>
      </c>
    </row>
    <row r="72">
      <c r="A72" s="4" t="inlineStr">
        <is>
          <t>Realized Gain (Loss) on Derivatives Recognized in Income</t>
        </is>
      </c>
      <c r="B72" s="5" t="n">
        <v>4417569</v>
      </c>
      <c r="C72" s="5" t="n">
        <v>1370771</v>
      </c>
      <c r="D72" s="5" t="n">
        <v>6126381</v>
      </c>
      <c r="E72" s="5" t="n">
        <v>342795</v>
      </c>
    </row>
    <row r="73">
      <c r="A73" s="4" t="inlineStr">
        <is>
          <t>Change in Unrealized Appreciation (Depreciation) on Derivatives Recognized in Income</t>
        </is>
      </c>
      <c r="B73" s="5" t="n">
        <v>1529867</v>
      </c>
      <c r="C73" s="5" t="n">
        <v>3145023</v>
      </c>
      <c r="D73" s="5" t="n">
        <v>4468019</v>
      </c>
      <c r="E73" s="5" t="n">
        <v>5004524</v>
      </c>
    </row>
    <row r="74">
      <c r="A74" s="4" t="inlineStr">
        <is>
          <t>VIX Futures Contracts [Member] | Net realized gain (loss) on futures contracts and/or swap agreements/ changes in unrealized appreciation (depreciation) on futures contracts and/or swap agreements [Member] | ProShares Short VIX Short-Term Futures ETF [Member] | Not Designated as Hedging Instrument [Member]</t>
        </is>
      </c>
      <c r="B74" s="4" t="inlineStr">
        <is>
          <t xml:space="preserve"> </t>
        </is>
      </c>
      <c r="C74" s="4" t="inlineStr">
        <is>
          <t xml:space="preserve"> </t>
        </is>
      </c>
      <c r="D74" s="4" t="inlineStr">
        <is>
          <t xml:space="preserve"> </t>
        </is>
      </c>
      <c r="E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c r="E75" s="4" t="inlineStr">
        <is>
          <t xml:space="preserve"> </t>
        </is>
      </c>
    </row>
    <row r="76">
      <c r="A76" s="4" t="inlineStr">
        <is>
          <t>Realized Gain (Loss) on Derivatives Recognized in Income</t>
        </is>
      </c>
      <c r="B76" s="4" t="inlineStr">
        <is>
          <t xml:space="preserve"> </t>
        </is>
      </c>
      <c r="C76" s="5" t="n">
        <v>65228142</v>
      </c>
      <c r="D76" s="4" t="inlineStr">
        <is>
          <t xml:space="preserve"> </t>
        </is>
      </c>
      <c r="E76" s="5" t="n">
        <v>94832290</v>
      </c>
    </row>
    <row r="77">
      <c r="A77" s="4" t="inlineStr">
        <is>
          <t>Change in Unrealized Appreciation (Depreciation) on Derivatives Recognized in Income</t>
        </is>
      </c>
      <c r="B77" s="4" t="inlineStr">
        <is>
          <t xml:space="preserve"> </t>
        </is>
      </c>
      <c r="C77" s="5" t="n">
        <v>9658017</v>
      </c>
      <c r="D77" s="4" t="inlineStr">
        <is>
          <t xml:space="preserve"> </t>
        </is>
      </c>
      <c r="E77" s="5" t="n">
        <v>12836824</v>
      </c>
    </row>
    <row r="78">
      <c r="A78" s="4" t="inlineStr">
        <is>
          <t>VIX Futures Contracts [Member] | Net realized gain (loss) on futures contracts and/or swap agreements/ changes in unrealized appreciation (depreciation) on futures contracts and/or swap agreements [Member] | ProShares Ultra VIX Short-Term Futures ETF [Member] | Not Designated as Hedging Instrument [Member]</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Realized Gain (Loss) on Derivatives Recognized in Income</t>
        </is>
      </c>
      <c r="B80" s="4" t="inlineStr">
        <is>
          <t xml:space="preserve"> </t>
        </is>
      </c>
      <c r="C80" s="5" t="n">
        <v>-426304544</v>
      </c>
      <c r="D80" s="4" t="inlineStr">
        <is>
          <t xml:space="preserve"> </t>
        </is>
      </c>
      <c r="E80" s="5" t="n">
        <v>-608537974</v>
      </c>
    </row>
    <row r="81">
      <c r="A81" s="4" t="inlineStr">
        <is>
          <t>Change in Unrealized Appreciation (Depreciation) on Derivatives Recognized in Income</t>
        </is>
      </c>
      <c r="B81" s="4" t="inlineStr">
        <is>
          <t xml:space="preserve"> </t>
        </is>
      </c>
      <c r="C81" s="5" t="n">
        <v>-45320517</v>
      </c>
      <c r="D81" s="4" t="inlineStr">
        <is>
          <t xml:space="preserve"> </t>
        </is>
      </c>
      <c r="E81" s="5" t="n">
        <v>-43274267</v>
      </c>
    </row>
    <row r="82">
      <c r="A82" s="4" t="inlineStr">
        <is>
          <t>VIX Futures Contracts [Member] | Net realized gain (loss) on futures contracts and/or swap agreements/ changes in unrealized appreciation (depreciation) on futures contracts and/or swap agreements [Member] | ProShares VIX Mid-Term Futures ETF [Member] | Not Designated as Hedging Instrument [Member]</t>
        </is>
      </c>
      <c r="B82" s="4" t="inlineStr">
        <is>
          <t xml:space="preserve"> </t>
        </is>
      </c>
      <c r="C82" s="4" t="inlineStr">
        <is>
          <t xml:space="preserve"> </t>
        </is>
      </c>
      <c r="D82" s="4" t="inlineStr">
        <is>
          <t xml:space="preserve"> </t>
        </is>
      </c>
      <c r="E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c r="E83" s="4" t="inlineStr">
        <is>
          <t xml:space="preserve"> </t>
        </is>
      </c>
    </row>
    <row r="84">
      <c r="A84" s="4" t="inlineStr">
        <is>
          <t>Realized Gain (Loss) on Derivatives Recognized in Income</t>
        </is>
      </c>
      <c r="B84" s="4" t="inlineStr">
        <is>
          <t xml:space="preserve"> </t>
        </is>
      </c>
      <c r="C84" s="5" t="n">
        <v>-6943333</v>
      </c>
      <c r="D84" s="4" t="inlineStr">
        <is>
          <t xml:space="preserve"> </t>
        </is>
      </c>
      <c r="E84" s="5" t="n">
        <v>-22764053</v>
      </c>
    </row>
    <row r="85">
      <c r="A85" s="4" t="inlineStr">
        <is>
          <t>Change in Unrealized Appreciation (Depreciation) on Derivatives Recognized in Income</t>
        </is>
      </c>
      <c r="B85" s="4" t="inlineStr">
        <is>
          <t xml:space="preserve"> </t>
        </is>
      </c>
      <c r="C85" s="5" t="n">
        <v>-9677526</v>
      </c>
      <c r="D85" s="4" t="inlineStr">
        <is>
          <t xml:space="preserve"> </t>
        </is>
      </c>
      <c r="E85" s="5" t="n">
        <v>-5086991</v>
      </c>
    </row>
    <row r="86">
      <c r="A86" s="4" t="inlineStr">
        <is>
          <t>VIX Futures Contracts [Member] | Net realized gain (loss) on futures contracts and/or swap agreements/ changes in unrealized appreciation (depreciation) on futures contracts and/or swap agreements [Member] | ProShares VIX Short-Term Futures ETF [Member] | Not Designated as Hedging Instrument [Member]</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Realized Gain (Loss) on Derivatives Recognized in Income</t>
        </is>
      </c>
      <c r="B88" s="4" t="inlineStr">
        <is>
          <t xml:space="preserve"> </t>
        </is>
      </c>
      <c r="C88" s="5" t="n">
        <v>-127229299</v>
      </c>
      <c r="D88" s="4" t="inlineStr">
        <is>
          <t xml:space="preserve"> </t>
        </is>
      </c>
      <c r="E88" s="5" t="n">
        <v>-173326001</v>
      </c>
    </row>
    <row r="89">
      <c r="A89" s="4" t="inlineStr">
        <is>
          <t>Change in Unrealized Appreciation (Depreciation) on Derivatives Recognized in Income</t>
        </is>
      </c>
      <c r="B89" s="4" t="inlineStr">
        <is>
          <t xml:space="preserve"> </t>
        </is>
      </c>
      <c r="C89" s="5" t="n">
        <v>-21324056</v>
      </c>
      <c r="D89" s="4" t="inlineStr">
        <is>
          <t xml:space="preserve"> </t>
        </is>
      </c>
      <c r="E89" s="5" t="n">
        <v>-20176064</v>
      </c>
    </row>
    <row r="90">
      <c r="A90" s="4" t="inlineStr">
        <is>
          <t>VIX Futures Contracts [Member] | Net realized gain (loss) on futures contracts/ changes in unrealized appreciation (depreciation) on futures contracts [Member] | ProShares Short VIX Short-Term Futures ETF [Member] | Not Designated as Hedging Instrument [Member]</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Realized Gain (Loss) on Derivatives Recognized in Income</t>
        </is>
      </c>
      <c r="B92" s="5" t="n">
        <v>26761918</v>
      </c>
      <c r="C92" s="4" t="inlineStr">
        <is>
          <t xml:space="preserve"> </t>
        </is>
      </c>
      <c r="D92" s="5" t="n">
        <v>55258866</v>
      </c>
      <c r="E92" s="4" t="inlineStr">
        <is>
          <t xml:space="preserve"> </t>
        </is>
      </c>
    </row>
    <row r="93">
      <c r="A93" s="4" t="inlineStr">
        <is>
          <t>Change in Unrealized Appreciation (Depreciation) on Derivatives Recognized in Income</t>
        </is>
      </c>
      <c r="B93" s="5" t="n">
        <v>-4177838</v>
      </c>
      <c r="C93" s="4" t="inlineStr">
        <is>
          <t xml:space="preserve"> </t>
        </is>
      </c>
      <c r="D93" s="5" t="n">
        <v>-8805425</v>
      </c>
      <c r="E93" s="4" t="inlineStr">
        <is>
          <t xml:space="preserve"> </t>
        </is>
      </c>
    </row>
    <row r="94">
      <c r="A94" s="4" t="inlineStr">
        <is>
          <t>VIX Futures Contracts [Member] | Net realized gain (loss) on futures contracts/ changes in unrealized appreciation (depreciation) on futures contracts [Member] | ProShares Ultra VIX Short-Term Futures ETF [Member] | Not Designated as Hedging Instrument [Member]</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Realized Gain (Loss) on Derivatives Recognized in Income</t>
        </is>
      </c>
      <c r="B96" s="5" t="n">
        <v>-57413186</v>
      </c>
      <c r="C96" s="4" t="inlineStr">
        <is>
          <t xml:space="preserve"> </t>
        </is>
      </c>
      <c r="D96" s="5" t="n">
        <v>-148416415</v>
      </c>
      <c r="E96" s="4" t="inlineStr">
        <is>
          <t xml:space="preserve"> </t>
        </is>
      </c>
    </row>
    <row r="97">
      <c r="A97" s="4" t="inlineStr">
        <is>
          <t>Change in Unrealized Appreciation (Depreciation) on Derivatives Recognized in Income</t>
        </is>
      </c>
      <c r="B97" s="5" t="n">
        <v>11693863</v>
      </c>
      <c r="C97" s="4" t="inlineStr">
        <is>
          <t xml:space="preserve"> </t>
        </is>
      </c>
      <c r="D97" s="5" t="n">
        <v>24978991</v>
      </c>
      <c r="E97" s="4" t="inlineStr">
        <is>
          <t xml:space="preserve"> </t>
        </is>
      </c>
    </row>
    <row r="98">
      <c r="A98" s="4" t="inlineStr">
        <is>
          <t>VIX Futures Contracts [Member] | Net realized gain (loss) on futures contracts/ changes in unrealized appreciation (depreciation) on futures contracts [Member] | ProShares VIX Mid-Term Futures ETF [Member] | Not Designated as Hedging Instrument [Member]</t>
        </is>
      </c>
      <c r="B98" s="4" t="inlineStr">
        <is>
          <t xml:space="preserve"> </t>
        </is>
      </c>
      <c r="C98" s="4" t="inlineStr">
        <is>
          <t xml:space="preserve"> </t>
        </is>
      </c>
      <c r="D98" s="4" t="inlineStr">
        <is>
          <t xml:space="preserve"> </t>
        </is>
      </c>
      <c r="E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row>
    <row r="100">
      <c r="A100" s="4" t="inlineStr">
        <is>
          <t>Realized Gain (Loss) on Derivatives Recognized in Income</t>
        </is>
      </c>
      <c r="B100" s="5" t="n">
        <v>-8949418</v>
      </c>
      <c r="C100" s="4" t="inlineStr">
        <is>
          <t xml:space="preserve"> </t>
        </is>
      </c>
      <c r="D100" s="5" t="n">
        <v>-15057887</v>
      </c>
      <c r="E100" s="4" t="inlineStr">
        <is>
          <t xml:space="preserve"> </t>
        </is>
      </c>
    </row>
    <row r="101">
      <c r="A101" s="4" t="inlineStr">
        <is>
          <t>Change in Unrealized Appreciation (Depreciation) on Derivatives Recognized in Income</t>
        </is>
      </c>
      <c r="B101" s="5" t="n">
        <v>1092860</v>
      </c>
      <c r="C101" s="4" t="inlineStr">
        <is>
          <t xml:space="preserve"> </t>
        </is>
      </c>
      <c r="D101" s="5" t="n">
        <v>3882651</v>
      </c>
      <c r="E101" s="4" t="inlineStr">
        <is>
          <t xml:space="preserve"> </t>
        </is>
      </c>
    </row>
    <row r="102">
      <c r="A102" s="4" t="inlineStr">
        <is>
          <t>VIX Futures Contracts [Member] | Net realized gain (loss) on futures contracts/ changes in unrealized appreciation (depreciation) on futures contracts [Member] | ProShares VIX Short-Term Futures ETF [Member] | Not Designated as Hedging Instrument [Member]</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Realized Gain (Loss) on Derivatives Recognized in Income</t>
        </is>
      </c>
      <c r="B104" s="5" t="n">
        <v>-27512354</v>
      </c>
      <c r="C104" s="4" t="inlineStr">
        <is>
          <t xml:space="preserve"> </t>
        </is>
      </c>
      <c r="D104" s="5" t="n">
        <v>-59271318</v>
      </c>
      <c r="E104" s="4" t="inlineStr">
        <is>
          <t xml:space="preserve"> </t>
        </is>
      </c>
    </row>
    <row r="105">
      <c r="A105" s="4" t="inlineStr">
        <is>
          <t>Change in Unrealized Appreciation (Depreciation) on Derivatives Recognized in Income</t>
        </is>
      </c>
      <c r="B105" s="5" t="n">
        <v>4018755</v>
      </c>
      <c r="C105" s="4" t="inlineStr">
        <is>
          <t xml:space="preserve"> </t>
        </is>
      </c>
      <c r="D105" s="5" t="n">
        <v>7003274</v>
      </c>
      <c r="E105" s="4" t="inlineStr">
        <is>
          <t xml:space="preserve"> </t>
        </is>
      </c>
    </row>
    <row r="106">
      <c r="A106" s="4" t="inlineStr">
        <is>
          <t>Commodities Contracts [Member] | Net realized gain (loss) on futures contracts and swap agreements/ changes in unrealized appreciation (depreciation) on futures contracts and swap agreements [Member] | ProShares Ultra Bloomberg Crude Oil [Member] | Not Designated as Hedging Instrument [Member]</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Realized Gain (Loss) on Derivatives Recognized in Income</t>
        </is>
      </c>
      <c r="B108" s="5" t="n">
        <v>6956921</v>
      </c>
      <c r="C108" s="5" t="n">
        <v>-76355417</v>
      </c>
      <c r="D108" s="5" t="n">
        <v>100075521</v>
      </c>
      <c r="E108" s="5" t="n">
        <v>9425010</v>
      </c>
    </row>
    <row r="109">
      <c r="A109" s="4" t="inlineStr">
        <is>
          <t>Change in Unrealized Appreciation (Depreciation) on Derivatives Recognized in Income</t>
        </is>
      </c>
      <c r="B109" s="5" t="n">
        <v>-748073</v>
      </c>
      <c r="C109" s="5" t="n">
        <v>45434288</v>
      </c>
      <c r="D109" s="5" t="n">
        <v>54390334</v>
      </c>
      <c r="E109" s="5" t="n">
        <v>-92725228</v>
      </c>
    </row>
    <row r="110">
      <c r="A110" s="4" t="inlineStr">
        <is>
          <t>Commodities Contracts [Member] | Net realized gain (loss) on futures contracts and swap agreements/ changes in unrealized appreciation (depreciation) on futures contracts and swap agreements [Member] | ProShares Ultra Bloomberg Natural Gas [Member] | Not Designated as Hedging Instrument [Member]</t>
        </is>
      </c>
      <c r="B110" s="4" t="inlineStr">
        <is>
          <t xml:space="preserve"> </t>
        </is>
      </c>
      <c r="C110" s="4" t="inlineStr">
        <is>
          <t xml:space="preserve"> </t>
        </is>
      </c>
      <c r="D110" s="4" t="inlineStr">
        <is>
          <t xml:space="preserve"> </t>
        </is>
      </c>
      <c r="E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c r="E111" s="4" t="inlineStr">
        <is>
          <t xml:space="preserve"> </t>
        </is>
      </c>
    </row>
    <row r="112">
      <c r="A112" s="4" t="inlineStr">
        <is>
          <t>Realized Gain (Loss) on Derivatives Recognized in Income</t>
        </is>
      </c>
      <c r="B112" s="5" t="n">
        <v>211772181</v>
      </c>
      <c r="C112" s="5" t="n">
        <v>-616883269</v>
      </c>
      <c r="D112" s="5" t="n">
        <v>-30408733</v>
      </c>
      <c r="E112" s="5" t="n">
        <v>-1678514563</v>
      </c>
    </row>
    <row r="113">
      <c r="A113" s="4" t="inlineStr">
        <is>
          <t>Change in Unrealized Appreciation (Depreciation) on Derivatives Recognized in Income</t>
        </is>
      </c>
      <c r="B113" s="5" t="n">
        <v>-60263391</v>
      </c>
      <c r="C113" s="5" t="n">
        <v>658027300</v>
      </c>
      <c r="D113" s="5" t="n">
        <v>-196642739</v>
      </c>
      <c r="E113" s="5" t="n">
        <v>605037663</v>
      </c>
    </row>
    <row r="114">
      <c r="A114" s="4" t="inlineStr">
        <is>
          <t>Commodities Contracts [Member] | Net realized gain (loss) on futures contracts and swap agreements/ changes in unrealized appreciation (depreciation) on futures contracts and swap agreements [Member] | ProShares Ultra Gold [Member] | Not Designated as Hedging Instrument [Member]</t>
        </is>
      </c>
      <c r="B114" s="4" t="inlineStr">
        <is>
          <t xml:space="preserve"> </t>
        </is>
      </c>
      <c r="C114" s="4" t="inlineStr">
        <is>
          <t xml:space="preserve"> </t>
        </is>
      </c>
      <c r="D114" s="4" t="inlineStr">
        <is>
          <t xml:space="preserve"> </t>
        </is>
      </c>
      <c r="E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c r="E115" s="4" t="inlineStr">
        <is>
          <t xml:space="preserve"> </t>
        </is>
      </c>
    </row>
    <row r="116">
      <c r="A116" s="4" t="inlineStr">
        <is>
          <t>Realized Gain (Loss) on Derivatives Recognized in Income</t>
        </is>
      </c>
      <c r="B116" s="5" t="n">
        <v>31567821</v>
      </c>
      <c r="C116" s="5" t="n">
        <v>17196569</v>
      </c>
      <c r="D116" s="5" t="n">
        <v>50039092</v>
      </c>
      <c r="E116" s="5" t="n">
        <v>27996465</v>
      </c>
    </row>
    <row r="117">
      <c r="A117" s="4" t="inlineStr">
        <is>
          <t>Change in Unrealized Appreciation (Depreciation) on Derivatives Recognized in Income</t>
        </is>
      </c>
      <c r="B117" s="5" t="n">
        <v>-17232531</v>
      </c>
      <c r="C117" s="5" t="n">
        <v>-32888484</v>
      </c>
      <c r="D117" s="5" t="n">
        <v>-14495217</v>
      </c>
      <c r="E117" s="5" t="n">
        <v>-22177368</v>
      </c>
    </row>
    <row r="118">
      <c r="A118" s="4" t="inlineStr">
        <is>
          <t>Commodities Contracts [Member] | Net realized gain (loss) on futures contracts and swap agreements/ changes in unrealized appreciation (depreciation) on futures contracts and swap agreements [Member] | ProShares Ultra Silver [Member] | Not Designated as Hedging Instrument [Member]</t>
        </is>
      </c>
      <c r="B118" s="4" t="inlineStr">
        <is>
          <t xml:space="preserve"> </t>
        </is>
      </c>
      <c r="C118" s="4" t="inlineStr">
        <is>
          <t xml:space="preserve"> </t>
        </is>
      </c>
      <c r="D118" s="4" t="inlineStr">
        <is>
          <t xml:space="preserve"> </t>
        </is>
      </c>
      <c r="E118" s="4" t="inlineStr">
        <is>
          <t xml:space="preserve"> </t>
        </is>
      </c>
    </row>
    <row r="119">
      <c r="A119" s="3" t="inlineStr">
        <is>
          <t>Derivative Instruments, Gain (Loss) [Line Items]</t>
        </is>
      </c>
      <c r="B119" s="4" t="inlineStr">
        <is>
          <t xml:space="preserve"> </t>
        </is>
      </c>
      <c r="C119" s="4" t="inlineStr">
        <is>
          <t xml:space="preserve"> </t>
        </is>
      </c>
      <c r="D119" s="4" t="inlineStr">
        <is>
          <t xml:space="preserve"> </t>
        </is>
      </c>
      <c r="E119" s="4" t="inlineStr">
        <is>
          <t xml:space="preserve"> </t>
        </is>
      </c>
    </row>
    <row r="120">
      <c r="A120" s="4" t="inlineStr">
        <is>
          <t>Realized Gain (Loss) on Derivatives Recognized in Income</t>
        </is>
      </c>
      <c r="B120" s="5" t="n">
        <v>220680441</v>
      </c>
      <c r="C120" s="5" t="n">
        <v>64662300</v>
      </c>
      <c r="D120" s="5" t="n">
        <v>216209729</v>
      </c>
      <c r="E120" s="5" t="n">
        <v>35918436</v>
      </c>
    </row>
    <row r="121">
      <c r="A121" s="4" t="inlineStr">
        <is>
          <t>Change in Unrealized Appreciation (Depreciation) on Derivatives Recognized in Income</t>
        </is>
      </c>
      <c r="B121" s="5" t="n">
        <v>-87290676</v>
      </c>
      <c r="C121" s="5" t="n">
        <v>-119061722</v>
      </c>
      <c r="D121" s="5" t="n">
        <v>-65650154</v>
      </c>
      <c r="E121" s="5" t="n">
        <v>-96674064</v>
      </c>
    </row>
    <row r="122">
      <c r="A122" s="4" t="inlineStr">
        <is>
          <t>Commodities Contracts [Member] | Net realized gain (loss) on futures contracts and swap agreements/ changes in unrealized appreciation (depreciation) on futures contracts and swap agreements [Member] | ProShares UltraShort Bloomberg Crude Oil [Member] | Not Designated as Hedging Instrument [Member]</t>
        </is>
      </c>
      <c r="B122" s="4" t="inlineStr">
        <is>
          <t xml:space="preserve"> </t>
        </is>
      </c>
      <c r="C122" s="4" t="inlineStr">
        <is>
          <t xml:space="preserve"> </t>
        </is>
      </c>
      <c r="D122" s="4" t="inlineStr">
        <is>
          <t xml:space="preserve"> </t>
        </is>
      </c>
      <c r="E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row>
    <row r="124">
      <c r="A124" s="4" t="inlineStr">
        <is>
          <t>Realized Gain (Loss) on Derivatives Recognized in Income</t>
        </is>
      </c>
      <c r="B124" s="5" t="n">
        <v>-143424</v>
      </c>
      <c r="C124" s="5" t="n">
        <v>28046795</v>
      </c>
      <c r="D124" s="5" t="n">
        <v>-12659025</v>
      </c>
      <c r="E124" s="5" t="n">
        <v>55661074</v>
      </c>
    </row>
    <row r="125">
      <c r="A125" s="4" t="inlineStr">
        <is>
          <t>Change in Unrealized Appreciation (Depreciation) on Derivatives Recognized in Income</t>
        </is>
      </c>
      <c r="B125" s="5" t="n">
        <v>-1560618</v>
      </c>
      <c r="C125" s="5" t="n">
        <v>-8229852</v>
      </c>
      <c r="D125" s="5" t="n">
        <v>-35992048</v>
      </c>
      <c r="E125" s="5" t="n">
        <v>2741263</v>
      </c>
    </row>
    <row r="126">
      <c r="A126" s="4" t="inlineStr">
        <is>
          <t>Commodities Contracts [Member] | Net realized gain (loss) on futures contracts and swap agreements/ changes in unrealized appreciation (depreciation) on futures contracts and swap agreements [Member] | ProShares UltraShort Bloomberg Natural Gas [Member] | Not Designated as Hedging Instrument [Member]</t>
        </is>
      </c>
      <c r="B126" s="4" t="inlineStr">
        <is>
          <t xml:space="preserve"> </t>
        </is>
      </c>
      <c r="C126" s="4" t="inlineStr">
        <is>
          <t xml:space="preserve"> </t>
        </is>
      </c>
      <c r="D126" s="4" t="inlineStr">
        <is>
          <t xml:space="preserve"> </t>
        </is>
      </c>
      <c r="E126" s="4" t="inlineStr">
        <is>
          <t xml:space="preserve"> </t>
        </is>
      </c>
    </row>
    <row r="127">
      <c r="A127" s="3" t="inlineStr">
        <is>
          <t>Derivative Instruments, Gain (Loss) [Line Items]</t>
        </is>
      </c>
      <c r="B127" s="4" t="inlineStr">
        <is>
          <t xml:space="preserve"> </t>
        </is>
      </c>
      <c r="C127" s="4" t="inlineStr">
        <is>
          <t xml:space="preserve"> </t>
        </is>
      </c>
      <c r="D127" s="4" t="inlineStr">
        <is>
          <t xml:space="preserve"> </t>
        </is>
      </c>
      <c r="E127" s="4" t="inlineStr">
        <is>
          <t xml:space="preserve"> </t>
        </is>
      </c>
    </row>
    <row r="128">
      <c r="A128" s="4" t="inlineStr">
        <is>
          <t>Realized Gain (Loss) on Derivatives Recognized in Income</t>
        </is>
      </c>
      <c r="B128" s="5" t="n">
        <v>-44563292</v>
      </c>
      <c r="C128" s="5" t="n">
        <v>48736428</v>
      </c>
      <c r="D128" s="5" t="n">
        <v>91065</v>
      </c>
      <c r="E128" s="5" t="n">
        <v>232145072</v>
      </c>
    </row>
    <row r="129">
      <c r="A129" s="4" t="inlineStr">
        <is>
          <t>Change in Unrealized Appreciation (Depreciation) on Derivatives Recognized in Income</t>
        </is>
      </c>
      <c r="B129" s="5" t="n">
        <v>20547016</v>
      </c>
      <c r="C129" s="5" t="n">
        <v>-61246927</v>
      </c>
      <c r="D129" s="5" t="n">
        <v>44377650</v>
      </c>
      <c r="E129" s="5" t="n">
        <v>-106199730</v>
      </c>
    </row>
    <row r="130">
      <c r="A130" s="4" t="inlineStr">
        <is>
          <t>Commodities Contracts [Member] | Net realized gain (loss) on futures contracts and swap agreements/ changes in unrealized appreciation (depreciation) on futures contracts and swap agreements [Member] | ProShares UltraShort Gold [Member] | Not Designated as Hedging Instrument [Member]</t>
        </is>
      </c>
      <c r="B130" s="4" t="inlineStr">
        <is>
          <t xml:space="preserve"> </t>
        </is>
      </c>
      <c r="C130" s="4" t="inlineStr">
        <is>
          <t xml:space="preserve"> </t>
        </is>
      </c>
      <c r="D130" s="4" t="inlineStr">
        <is>
          <t xml:space="preserve"> </t>
        </is>
      </c>
      <c r="E130" s="4" t="inlineStr">
        <is>
          <t xml:space="preserve"> </t>
        </is>
      </c>
    </row>
    <row r="131">
      <c r="A131" s="3" t="inlineStr">
        <is>
          <t>Derivative Instruments, Gain (Loss) [Line Items]</t>
        </is>
      </c>
      <c r="B131" s="4" t="inlineStr">
        <is>
          <t xml:space="preserve"> </t>
        </is>
      </c>
      <c r="C131" s="4" t="inlineStr">
        <is>
          <t xml:space="preserve"> </t>
        </is>
      </c>
      <c r="D131" s="4" t="inlineStr">
        <is>
          <t xml:space="preserve"> </t>
        </is>
      </c>
      <c r="E131" s="4" t="inlineStr">
        <is>
          <t xml:space="preserve"> </t>
        </is>
      </c>
    </row>
    <row r="132">
      <c r="A132" s="4" t="inlineStr">
        <is>
          <t>Realized Gain (Loss) on Derivatives Recognized in Income</t>
        </is>
      </c>
      <c r="B132" s="5" t="n">
        <v>-2516474</v>
      </c>
      <c r="C132" s="5" t="n">
        <v>-1553151</v>
      </c>
      <c r="D132" s="5" t="n">
        <v>-3914287</v>
      </c>
      <c r="E132" s="5" t="n">
        <v>-2584032</v>
      </c>
    </row>
    <row r="133">
      <c r="A133" s="4" t="inlineStr">
        <is>
          <t>Change in Unrealized Appreciation (Depreciation) on Derivatives Recognized in Income</t>
        </is>
      </c>
      <c r="B133" s="5" t="n">
        <v>1264436</v>
      </c>
      <c r="C133" s="5" t="n">
        <v>2758921</v>
      </c>
      <c r="D133" s="5" t="n">
        <v>919857</v>
      </c>
      <c r="E133" s="5" t="n">
        <v>2103219</v>
      </c>
    </row>
    <row r="134">
      <c r="A134" s="4" t="inlineStr">
        <is>
          <t>Commodities Contracts [Member] | Net realized gain (loss) on futures contracts and swap agreements/ changes in unrealized appreciation (depreciation) on futures contracts and swap agreements [Member] | ProShares UltraShort Silver [Member] | Not Designated as Hedging Instrument [Member]</t>
        </is>
      </c>
      <c r="B134" s="4" t="inlineStr">
        <is>
          <t xml:space="preserve"> </t>
        </is>
      </c>
      <c r="C134" s="4" t="inlineStr">
        <is>
          <t xml:space="preserve"> </t>
        </is>
      </c>
      <c r="D134" s="4" t="inlineStr">
        <is>
          <t xml:space="preserve"> </t>
        </is>
      </c>
      <c r="E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c r="E135" s="4" t="inlineStr">
        <is>
          <t xml:space="preserve"> </t>
        </is>
      </c>
    </row>
    <row r="136">
      <c r="A136" s="4" t="inlineStr">
        <is>
          <t>Realized Gain (Loss) on Derivatives Recognized in Income</t>
        </is>
      </c>
      <c r="B136" s="5" t="n">
        <v>-16070138</v>
      </c>
      <c r="C136" s="5" t="n">
        <v>1113596</v>
      </c>
      <c r="D136" s="5" t="n">
        <v>-10290118</v>
      </c>
      <c r="E136" s="5" t="n">
        <v>3827219</v>
      </c>
    </row>
    <row r="137">
      <c r="A137" s="4" t="inlineStr">
        <is>
          <t>Change in Unrealized Appreciation (Depreciation) on Derivatives Recognized in Income</t>
        </is>
      </c>
      <c r="B137" s="5" t="n">
        <v>4902824</v>
      </c>
      <c r="C137" s="5" t="n">
        <v>5650294</v>
      </c>
      <c r="D137" s="5" t="n">
        <v>3484222</v>
      </c>
      <c r="E137" s="5" t="n">
        <v>4467058</v>
      </c>
    </row>
    <row r="138">
      <c r="A138" s="4" t="inlineStr">
        <is>
          <t>Foreign Exchange Contracts [Member] | Net realized gain (loss) on futures and/ or foreign currency forward contracts/ changes in unrealized appreciation (depreciation) on futures and/ or foreign currency forward contracts [Member] | ProShares Ultra Euro [Member] | Not Designated as Hedging Instrument [Member]</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Realized Gain (Loss) on Derivatives Recognized in Income</t>
        </is>
      </c>
      <c r="B140" s="4" t="inlineStr">
        <is>
          <t xml:space="preserve"> </t>
        </is>
      </c>
      <c r="C140" s="5" t="n">
        <v>78291</v>
      </c>
      <c r="D140" s="4" t="inlineStr">
        <is>
          <t xml:space="preserve"> </t>
        </is>
      </c>
      <c r="E140" s="5" t="n">
        <v>358570</v>
      </c>
    </row>
    <row r="141">
      <c r="A141" s="4" t="inlineStr">
        <is>
          <t>Change in Unrealized Appreciation (Depreciation) on Derivatives Recognized in Income</t>
        </is>
      </c>
      <c r="B141" s="4" t="inlineStr">
        <is>
          <t xml:space="preserve"> </t>
        </is>
      </c>
      <c r="C141" s="5" t="n">
        <v>-79023</v>
      </c>
      <c r="D141" s="4" t="inlineStr">
        <is>
          <t xml:space="preserve"> </t>
        </is>
      </c>
      <c r="E141" s="5" t="n">
        <v>-175968</v>
      </c>
    </row>
    <row r="142">
      <c r="A142" s="4" t="inlineStr">
        <is>
          <t>Foreign Exchange Contracts [Member] | Net realized gain (loss) on futures and/ or foreign currency forward contracts/ changes in unrealized appreciation (depreciation) on futures and/ or foreign currency forward contracts [Member] | ProShares Ultra Yen [Member] | Not Designated as Hedging Instrument [Member]</t>
        </is>
      </c>
      <c r="B142" s="4" t="inlineStr">
        <is>
          <t xml:space="preserve"> </t>
        </is>
      </c>
      <c r="C142" s="4" t="inlineStr">
        <is>
          <t xml:space="preserve"> </t>
        </is>
      </c>
      <c r="D142" s="4" t="inlineStr">
        <is>
          <t xml:space="preserve"> </t>
        </is>
      </c>
      <c r="E142" s="4" t="inlineStr">
        <is>
          <t xml:space="preserve"> </t>
        </is>
      </c>
    </row>
    <row r="143">
      <c r="A143" s="3" t="inlineStr">
        <is>
          <t>Derivative Instruments, Gain (Loss) [Line Items]</t>
        </is>
      </c>
      <c r="B143" s="4" t="inlineStr">
        <is>
          <t xml:space="preserve"> </t>
        </is>
      </c>
      <c r="C143" s="4" t="inlineStr">
        <is>
          <t xml:space="preserve"> </t>
        </is>
      </c>
      <c r="D143" s="4" t="inlineStr">
        <is>
          <t xml:space="preserve"> </t>
        </is>
      </c>
      <c r="E143" s="4" t="inlineStr">
        <is>
          <t xml:space="preserve"> </t>
        </is>
      </c>
    </row>
    <row r="144">
      <c r="A144" s="4" t="inlineStr">
        <is>
          <t>Realized Gain (Loss) on Derivatives Recognized in Income</t>
        </is>
      </c>
      <c r="B144" s="4" t="inlineStr">
        <is>
          <t xml:space="preserve"> </t>
        </is>
      </c>
      <c r="C144" s="5" t="n">
        <v>-770142</v>
      </c>
      <c r="D144" s="4" t="inlineStr">
        <is>
          <t xml:space="preserve"> </t>
        </is>
      </c>
      <c r="E144" s="5" t="n">
        <v>-1068950</v>
      </c>
    </row>
    <row r="145">
      <c r="A145" s="4" t="inlineStr">
        <is>
          <t>Change in Unrealized Appreciation (Depreciation) on Derivatives Recognized in Income</t>
        </is>
      </c>
      <c r="B145" s="4" t="inlineStr">
        <is>
          <t xml:space="preserve"> </t>
        </is>
      </c>
      <c r="C145" s="5" t="n">
        <v>-1348109</v>
      </c>
      <c r="D145" s="4" t="inlineStr">
        <is>
          <t xml:space="preserve"> </t>
        </is>
      </c>
      <c r="E145" s="5" t="n">
        <v>-1842176</v>
      </c>
    </row>
    <row r="146">
      <c r="A146" s="4" t="inlineStr">
        <is>
          <t>Foreign Exchange Contracts [Member] | Net realized gain (loss) on futures and/ or foreign currency forward contracts/ changes in unrealized appreciation (depreciation) on futures and/ or foreign currency forward contracts [Member] | ProShares UltraShort Euro [Member] | Not Designated as Hedging Instrument [Member]</t>
        </is>
      </c>
      <c r="B146" s="4" t="inlineStr">
        <is>
          <t xml:space="preserve"> </t>
        </is>
      </c>
      <c r="C146" s="4" t="inlineStr">
        <is>
          <t xml:space="preserve"> </t>
        </is>
      </c>
      <c r="D146" s="4" t="inlineStr">
        <is>
          <t xml:space="preserve"> </t>
        </is>
      </c>
      <c r="E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c r="E147" s="4" t="inlineStr">
        <is>
          <t xml:space="preserve"> </t>
        </is>
      </c>
    </row>
    <row r="148">
      <c r="A148" s="4" t="inlineStr">
        <is>
          <t>Realized Gain (Loss) on Derivatives Recognized in Income</t>
        </is>
      </c>
      <c r="B148" s="4" t="inlineStr">
        <is>
          <t xml:space="preserve"> </t>
        </is>
      </c>
      <c r="C148" s="5" t="n">
        <v>-1045942</v>
      </c>
      <c r="D148" s="4" t="inlineStr">
        <is>
          <t xml:space="preserve"> </t>
        </is>
      </c>
      <c r="E148" s="5" t="n">
        <v>-2453253</v>
      </c>
    </row>
    <row r="149">
      <c r="A149" s="4" t="inlineStr">
        <is>
          <t>Change in Unrealized Appreciation (Depreciation) on Derivatives Recognized in Income</t>
        </is>
      </c>
      <c r="B149" s="4" t="inlineStr">
        <is>
          <t xml:space="preserve"> </t>
        </is>
      </c>
      <c r="C149" s="5" t="n">
        <v>556469</v>
      </c>
      <c r="D149" s="4" t="inlineStr">
        <is>
          <t xml:space="preserve"> </t>
        </is>
      </c>
      <c r="E149" s="5" t="n">
        <v>702482</v>
      </c>
    </row>
    <row r="150">
      <c r="A150" s="4" t="inlineStr">
        <is>
          <t>Foreign Exchange Contracts [Member] | Net realized gain (loss) on futures and/ or foreign currency forward contracts/ changes in unrealized appreciation (depreciation) on futures and/ or foreign currency forward contracts [Member] | ProShares UltraShort Yen [Member] | Not Designated as Hedging Instrument [Member]</t>
        </is>
      </c>
      <c r="B150" s="4" t="inlineStr">
        <is>
          <t xml:space="preserve"> </t>
        </is>
      </c>
      <c r="C150" s="4" t="inlineStr">
        <is>
          <t xml:space="preserve"> </t>
        </is>
      </c>
      <c r="D150" s="4" t="inlineStr">
        <is>
          <t xml:space="preserve"> </t>
        </is>
      </c>
      <c r="E150" s="4" t="inlineStr">
        <is>
          <t xml:space="preserve"> </t>
        </is>
      </c>
    </row>
    <row r="151">
      <c r="A151" s="3" t="inlineStr">
        <is>
          <t>Derivative Instruments, Gain (Loss) [Line Items]</t>
        </is>
      </c>
      <c r="B151" s="4" t="inlineStr">
        <is>
          <t xml:space="preserve"> </t>
        </is>
      </c>
      <c r="C151" s="4" t="inlineStr">
        <is>
          <t xml:space="preserve"> </t>
        </is>
      </c>
      <c r="D151" s="4" t="inlineStr">
        <is>
          <t xml:space="preserve"> </t>
        </is>
      </c>
      <c r="E151" s="4" t="inlineStr">
        <is>
          <t xml:space="preserve"> </t>
        </is>
      </c>
    </row>
    <row r="152">
      <c r="A152" s="4" t="inlineStr">
        <is>
          <t>Realized Gain (Loss) on Derivatives Recognized in Income</t>
        </is>
      </c>
      <c r="B152" s="4" t="inlineStr">
        <is>
          <t xml:space="preserve"> </t>
        </is>
      </c>
      <c r="C152" s="5" t="n">
        <v>1370771</v>
      </c>
      <c r="D152" s="4" t="inlineStr">
        <is>
          <t xml:space="preserve"> </t>
        </is>
      </c>
      <c r="E152" s="5" t="n">
        <v>342795</v>
      </c>
    </row>
    <row r="153">
      <c r="A153" s="4" t="inlineStr">
        <is>
          <t>Change in Unrealized Appreciation (Depreciation) on Derivatives Recognized in Income</t>
        </is>
      </c>
      <c r="B153" s="4" t="inlineStr">
        <is>
          <t xml:space="preserve"> </t>
        </is>
      </c>
      <c r="C153" s="6" t="n">
        <v>3145023</v>
      </c>
      <c r="D153" s="4" t="inlineStr">
        <is>
          <t xml:space="preserve"> </t>
        </is>
      </c>
      <c r="E153" s="6" t="n">
        <v>5007285</v>
      </c>
    </row>
    <row r="154">
      <c r="A154" s="4" t="inlineStr">
        <is>
          <t>Foreign Exchange Contracts [Member] | Net realized gain (loss) on foreign currency forward contracts/ changes in unrealized appreciation (depreciation) on foreign currency forward contracts [Member] | ProShares Ultra Euro [Member] | Not Designated as Hedging Instrument [Member]</t>
        </is>
      </c>
      <c r="B154" s="4" t="inlineStr">
        <is>
          <t xml:space="preserve"> </t>
        </is>
      </c>
      <c r="C154" s="4" t="inlineStr">
        <is>
          <t xml:space="preserve"> </t>
        </is>
      </c>
      <c r="D154" s="4" t="inlineStr">
        <is>
          <t xml:space="preserve"> </t>
        </is>
      </c>
      <c r="E154" s="4" t="inlineStr">
        <is>
          <t xml:space="preserve"> </t>
        </is>
      </c>
    </row>
    <row r="155">
      <c r="A155" s="3" t="inlineStr">
        <is>
          <t>Derivative Instruments, Gain (Loss) [Line Items]</t>
        </is>
      </c>
      <c r="B155" s="4" t="inlineStr">
        <is>
          <t xml:space="preserve"> </t>
        </is>
      </c>
      <c r="C155" s="4" t="inlineStr">
        <is>
          <t xml:space="preserve"> </t>
        </is>
      </c>
      <c r="D155" s="4" t="inlineStr">
        <is>
          <t xml:space="preserve"> </t>
        </is>
      </c>
      <c r="E155" s="4" t="inlineStr">
        <is>
          <t xml:space="preserve"> </t>
        </is>
      </c>
    </row>
    <row r="156">
      <c r="A156" s="4" t="inlineStr">
        <is>
          <t>Realized Gain (Loss) on Derivatives Recognized in Income</t>
        </is>
      </c>
      <c r="B156" s="5" t="n">
        <v>-219350</v>
      </c>
      <c r="C156" s="4" t="inlineStr">
        <is>
          <t xml:space="preserve"> </t>
        </is>
      </c>
      <c r="D156" s="5" t="n">
        <v>-74776</v>
      </c>
      <c r="E156" s="4" t="inlineStr">
        <is>
          <t xml:space="preserve"> </t>
        </is>
      </c>
    </row>
    <row r="157">
      <c r="A157" s="4" t="inlineStr">
        <is>
          <t>Change in Unrealized Appreciation (Depreciation) on Derivatives Recognized in Income</t>
        </is>
      </c>
      <c r="B157" s="5" t="n">
        <v>62167</v>
      </c>
      <c r="C157" s="4" t="inlineStr">
        <is>
          <t xml:space="preserve"> </t>
        </is>
      </c>
      <c r="D157" s="5" t="n">
        <v>-447347</v>
      </c>
      <c r="E157" s="4" t="inlineStr">
        <is>
          <t xml:space="preserve"> </t>
        </is>
      </c>
    </row>
    <row r="158">
      <c r="A158" s="4" t="inlineStr">
        <is>
          <t>Foreign Exchange Contracts [Member] | Net realized gain (loss) on foreign currency forward contracts/ changes in unrealized appreciation (depreciation) on foreign currency forward contracts [Member] | ProShares Ultra Yen [Member] | Not Designated as Hedging Instrument [Member]</t>
        </is>
      </c>
      <c r="B158" s="4" t="inlineStr">
        <is>
          <t xml:space="preserve"> </t>
        </is>
      </c>
      <c r="C158" s="4" t="inlineStr">
        <is>
          <t xml:space="preserve"> </t>
        </is>
      </c>
      <c r="D158" s="4" t="inlineStr">
        <is>
          <t xml:space="preserve"> </t>
        </is>
      </c>
      <c r="E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c r="E159" s="4" t="inlineStr">
        <is>
          <t xml:space="preserve"> </t>
        </is>
      </c>
    </row>
    <row r="160">
      <c r="A160" s="4" t="inlineStr">
        <is>
          <t>Realized Gain (Loss) on Derivatives Recognized in Income</t>
        </is>
      </c>
      <c r="B160" s="5" t="n">
        <v>-5365623</v>
      </c>
      <c r="C160" s="4" t="inlineStr">
        <is>
          <t xml:space="preserve"> </t>
        </is>
      </c>
      <c r="D160" s="5" t="n">
        <v>-7397198</v>
      </c>
      <c r="E160" s="4" t="inlineStr">
        <is>
          <t xml:space="preserve"> </t>
        </is>
      </c>
    </row>
    <row r="161">
      <c r="A161" s="4" t="inlineStr">
        <is>
          <t>Change in Unrealized Appreciation (Depreciation) on Derivatives Recognized in Income</t>
        </is>
      </c>
      <c r="B161" s="5" t="n">
        <v>-842412</v>
      </c>
      <c r="C161" s="4" t="inlineStr">
        <is>
          <t xml:space="preserve"> </t>
        </is>
      </c>
      <c r="D161" s="5" t="n">
        <v>-4421343</v>
      </c>
      <c r="E161" s="4" t="inlineStr">
        <is>
          <t xml:space="preserve"> </t>
        </is>
      </c>
    </row>
    <row r="162">
      <c r="A162" s="4" t="inlineStr">
        <is>
          <t>Foreign Exchange Contracts [Member] | Net realized gain (loss) on foreign currency forward contracts/ changes in unrealized appreciation (depreciation) on foreign currency forward contracts [Member] | ProShares UltraShort Euro [Member] | Not Designated as Hedging Instrument [Member]</t>
        </is>
      </c>
      <c r="B162" s="4" t="inlineStr">
        <is>
          <t xml:space="preserve"> </t>
        </is>
      </c>
      <c r="C162" s="4" t="inlineStr">
        <is>
          <t xml:space="preserve"> </t>
        </is>
      </c>
      <c r="D162" s="4" t="inlineStr">
        <is>
          <t xml:space="preserve"> </t>
        </is>
      </c>
      <c r="E162" s="4" t="inlineStr">
        <is>
          <t xml:space="preserve"> </t>
        </is>
      </c>
    </row>
    <row r="163">
      <c r="A163" s="3" t="inlineStr">
        <is>
          <t>Derivative Instruments, Gain (Loss) [Line Items]</t>
        </is>
      </c>
      <c r="B163" s="4" t="inlineStr">
        <is>
          <t xml:space="preserve"> </t>
        </is>
      </c>
      <c r="C163" s="4" t="inlineStr">
        <is>
          <t xml:space="preserve"> </t>
        </is>
      </c>
      <c r="D163" s="4" t="inlineStr">
        <is>
          <t xml:space="preserve"> </t>
        </is>
      </c>
      <c r="E163" s="4" t="inlineStr">
        <is>
          <t xml:space="preserve"> </t>
        </is>
      </c>
    </row>
    <row r="164">
      <c r="A164" s="4" t="inlineStr">
        <is>
          <t>Realized Gain (Loss) on Derivatives Recognized in Income</t>
        </is>
      </c>
      <c r="B164" s="5" t="n">
        <v>900760</v>
      </c>
      <c r="C164" s="4" t="inlineStr">
        <is>
          <t xml:space="preserve"> </t>
        </is>
      </c>
      <c r="D164" s="5" t="n">
        <v>-43101</v>
      </c>
      <c r="E164" s="4" t="inlineStr">
        <is>
          <t xml:space="preserve"> </t>
        </is>
      </c>
    </row>
    <row r="165">
      <c r="A165" s="4" t="inlineStr">
        <is>
          <t>Change in Unrealized Appreciation (Depreciation) on Derivatives Recognized in Income</t>
        </is>
      </c>
      <c r="B165" s="5" t="n">
        <v>-199005</v>
      </c>
      <c r="C165" s="4" t="inlineStr">
        <is>
          <t xml:space="preserve"> </t>
        </is>
      </c>
      <c r="D165" s="5" t="n">
        <v>2768728</v>
      </c>
      <c r="E165" s="4" t="inlineStr">
        <is>
          <t xml:space="preserve"> </t>
        </is>
      </c>
    </row>
    <row r="166">
      <c r="A166" s="4" t="inlineStr">
        <is>
          <t>Foreign Exchange Contracts [Member] | Net realized gain (loss) on foreign currency forward contracts/ changes in unrealized appreciation (depreciation) on foreign currency forward contracts [Member] | ProShares UltraShort Yen [Member] | Not Designated as Hedging Instrument [Member]</t>
        </is>
      </c>
      <c r="B166" s="4" t="inlineStr">
        <is>
          <t xml:space="preserve"> </t>
        </is>
      </c>
      <c r="C166" s="4" t="inlineStr">
        <is>
          <t xml:space="preserve"> </t>
        </is>
      </c>
      <c r="D166" s="4" t="inlineStr">
        <is>
          <t xml:space="preserve"> </t>
        </is>
      </c>
      <c r="E166" s="4" t="inlineStr">
        <is>
          <t xml:space="preserve"> </t>
        </is>
      </c>
    </row>
    <row r="167">
      <c r="A167" s="3" t="inlineStr">
        <is>
          <t>Derivative Instruments, Gain (Loss) [Line Items]</t>
        </is>
      </c>
      <c r="B167" s="4" t="inlineStr">
        <is>
          <t xml:space="preserve"> </t>
        </is>
      </c>
      <c r="C167" s="4" t="inlineStr">
        <is>
          <t xml:space="preserve"> </t>
        </is>
      </c>
      <c r="D167" s="4" t="inlineStr">
        <is>
          <t xml:space="preserve"> </t>
        </is>
      </c>
      <c r="E167" s="4" t="inlineStr">
        <is>
          <t xml:space="preserve"> </t>
        </is>
      </c>
    </row>
    <row r="168">
      <c r="A168" s="4" t="inlineStr">
        <is>
          <t>Realized Gain (Loss) on Derivatives Recognized in Income</t>
        </is>
      </c>
      <c r="B168" s="5" t="n">
        <v>4417569</v>
      </c>
      <c r="C168" s="4" t="inlineStr">
        <is>
          <t xml:space="preserve"> </t>
        </is>
      </c>
      <c r="D168" s="5" t="n">
        <v>6122840</v>
      </c>
      <c r="E168" s="4" t="inlineStr">
        <is>
          <t xml:space="preserve"> </t>
        </is>
      </c>
    </row>
    <row r="169">
      <c r="A169" s="4" t="inlineStr">
        <is>
          <t>Change in Unrealized Appreciation (Depreciation) on Derivatives Recognized in Income</t>
        </is>
      </c>
      <c r="B169" s="6" t="n">
        <v>1529867</v>
      </c>
      <c r="C169" s="4" t="inlineStr">
        <is>
          <t xml:space="preserve"> </t>
        </is>
      </c>
      <c r="D169" s="6" t="n">
        <v>4468019</v>
      </c>
      <c r="E16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ffsetting of Financial Assets and Liabilities (Detail) - USD ($)</t>
        </is>
      </c>
      <c r="B1" s="2" t="inlineStr">
        <is>
          <t>Jun. 30, 2024</t>
        </is>
      </c>
      <c r="C1" s="2" t="inlineStr">
        <is>
          <t>Dec. 31, 2023</t>
        </is>
      </c>
    </row>
    <row r="2">
      <c r="A2" s="4" t="inlineStr">
        <is>
          <t>Swap Agreemen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Amounts of Assets presented in the Statements of Financial Condition</t>
        </is>
      </c>
      <c r="B4" s="6" t="n">
        <v>59832955</v>
      </c>
      <c r="C4" s="6" t="n">
        <v>21033528</v>
      </c>
    </row>
    <row r="5">
      <c r="A5" s="4" t="inlineStr">
        <is>
          <t>Net Amounts of Liabilities presented in the Statements of Financial Condition</t>
        </is>
      </c>
      <c r="B5" s="5" t="n">
        <v>55954990</v>
      </c>
      <c r="C5" s="5" t="n">
        <v>3841216</v>
      </c>
    </row>
    <row r="6">
      <c r="A6" s="4" t="inlineStr">
        <is>
          <t>Foreign Currency Forward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Amounts of Assets presented in the Statements of Financial Condition</t>
        </is>
      </c>
      <c r="B8" s="5" t="n">
        <v>4338018</v>
      </c>
      <c r="C8" s="5" t="n">
        <v>2011074</v>
      </c>
    </row>
    <row r="9">
      <c r="A9" s="4" t="inlineStr">
        <is>
          <t>Net Amounts of Liabilities presented in the Statements of Financial Condition</t>
        </is>
      </c>
      <c r="B9" s="5" t="n">
        <v>3304431</v>
      </c>
      <c r="C9" s="5" t="n">
        <v>3345544</v>
      </c>
    </row>
    <row r="10">
      <c r="A10" s="4" t="inlineStr">
        <is>
          <t>ProShares Ultra Bloomberg Crude Oil [Member] | Swap Agreemen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Gross Amounts of Recognized Assets presented in the Statements of Financial Condition</t>
        </is>
      </c>
      <c r="B12" s="5" t="n">
        <v>55947592</v>
      </c>
      <c r="C12" s="5" t="n">
        <v>17954935</v>
      </c>
    </row>
    <row r="13">
      <c r="A13" s="4" t="inlineStr">
        <is>
          <t>Gross Amounts Offset in the Statements of Financial Condition</t>
        </is>
      </c>
      <c r="B13" s="5" t="n">
        <v>0</v>
      </c>
      <c r="C13" s="5" t="n">
        <v>0</v>
      </c>
    </row>
    <row r="14">
      <c r="A14" s="4" t="inlineStr">
        <is>
          <t>Net Amounts of Assets presented in the Statements of Financial Condition</t>
        </is>
      </c>
      <c r="B14" s="5" t="n">
        <v>55947592</v>
      </c>
      <c r="C14" s="5" t="n">
        <v>17954935</v>
      </c>
    </row>
    <row r="15">
      <c r="A15" s="4" t="inlineStr">
        <is>
          <t>Gross Amounts of Recognized Liabilities presented in the Statements of Financial Condition</t>
        </is>
      </c>
      <c r="B15" s="5" t="n">
        <v>0</v>
      </c>
      <c r="C15" s="5" t="n">
        <v>0</v>
      </c>
    </row>
    <row r="16">
      <c r="A16" s="4" t="inlineStr">
        <is>
          <t>Gross Amounts Offset in the Statements of Financial Condition</t>
        </is>
      </c>
      <c r="B16" s="5" t="n">
        <v>0</v>
      </c>
      <c r="C16" s="5" t="n">
        <v>0</v>
      </c>
    </row>
    <row r="17">
      <c r="A17" s="4" t="inlineStr">
        <is>
          <t>Net Amounts of Liabilities presented in the Statements of Financial Condition</t>
        </is>
      </c>
      <c r="B17" s="5" t="n">
        <v>0</v>
      </c>
      <c r="C17" s="5" t="n">
        <v>0</v>
      </c>
    </row>
    <row r="18">
      <c r="A18" s="4" t="inlineStr">
        <is>
          <t>ProShares Ultra Euro [Member] | Foreign Currency Forward Contract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Amounts of Recognized Assets presented in the Statements of Financial Condition</t>
        </is>
      </c>
      <c r="B20" s="5" t="n">
        <v>0</v>
      </c>
      <c r="C20" s="5" t="n">
        <v>308424</v>
      </c>
    </row>
    <row r="21">
      <c r="A21" s="4" t="inlineStr">
        <is>
          <t>Gross Amounts Offset in the Statements of Financial Condition</t>
        </is>
      </c>
      <c r="B21" s="5" t="n">
        <v>0</v>
      </c>
      <c r="C21" s="5" t="n">
        <v>0</v>
      </c>
    </row>
    <row r="22">
      <c r="A22" s="4" t="inlineStr">
        <is>
          <t>Net Amounts of Assets presented in the Statements of Financial Condition</t>
        </is>
      </c>
      <c r="B22" s="5" t="n">
        <v>0</v>
      </c>
      <c r="C22" s="5" t="n">
        <v>308424</v>
      </c>
    </row>
    <row r="23">
      <c r="A23" s="4" t="inlineStr">
        <is>
          <t>Gross Amounts of Recognized Liabilities presented in the Statements of Financial Condition</t>
        </is>
      </c>
      <c r="B23" s="5" t="n">
        <v>140398</v>
      </c>
      <c r="C23" s="5" t="n">
        <v>1475</v>
      </c>
    </row>
    <row r="24">
      <c r="A24" s="4" t="inlineStr">
        <is>
          <t>Gross Amounts Offset in the Statements of Financial Condition</t>
        </is>
      </c>
      <c r="B24" s="5" t="n">
        <v>0</v>
      </c>
      <c r="C24" s="5" t="n">
        <v>0</v>
      </c>
    </row>
    <row r="25">
      <c r="A25" s="4" t="inlineStr">
        <is>
          <t>Net Amounts of Liabilities presented in the Statements of Financial Condition</t>
        </is>
      </c>
      <c r="B25" s="5" t="n">
        <v>140398</v>
      </c>
      <c r="C25" s="5" t="n">
        <v>1475</v>
      </c>
    </row>
    <row r="26">
      <c r="A26" s="4" t="inlineStr">
        <is>
          <t>ProShares Ultra Gold [Member] | Swap Agreement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ross Amounts of Recognized Assets presented in the Statements of Financial Condition</t>
        </is>
      </c>
      <c r="B28" s="5" t="n">
        <v>0</v>
      </c>
      <c r="C28" s="5" t="n">
        <v>3078593</v>
      </c>
    </row>
    <row r="29">
      <c r="A29" s="4" t="inlineStr">
        <is>
          <t>Gross Amounts Offset in the Statements of Financial Condition</t>
        </is>
      </c>
      <c r="B29" s="5" t="n">
        <v>0</v>
      </c>
      <c r="C29" s="5" t="n">
        <v>0</v>
      </c>
    </row>
    <row r="30">
      <c r="A30" s="4" t="inlineStr">
        <is>
          <t>Net Amounts of Assets presented in the Statements of Financial Condition</t>
        </is>
      </c>
      <c r="B30" s="5" t="n">
        <v>0</v>
      </c>
      <c r="C30" s="5" t="n">
        <v>3078593</v>
      </c>
    </row>
    <row r="31">
      <c r="A31" s="4" t="inlineStr">
        <is>
          <t>Gross Amounts of Recognized Liabilities presented in the Statements of Financial Condition</t>
        </is>
      </c>
      <c r="B31" s="5" t="n">
        <v>6552657</v>
      </c>
      <c r="C31" s="5" t="n">
        <v>0</v>
      </c>
    </row>
    <row r="32">
      <c r="A32" s="4" t="inlineStr">
        <is>
          <t>Gross Amounts Offset in the Statements of Financial Condition</t>
        </is>
      </c>
      <c r="B32" s="5" t="n">
        <v>0</v>
      </c>
      <c r="C32" s="5" t="n">
        <v>0</v>
      </c>
    </row>
    <row r="33">
      <c r="A33" s="4" t="inlineStr">
        <is>
          <t>Net Amounts of Liabilities presented in the Statements of Financial Condition</t>
        </is>
      </c>
      <c r="B33" s="5" t="n">
        <v>6552657</v>
      </c>
      <c r="C33" s="5" t="n">
        <v>0</v>
      </c>
    </row>
    <row r="34">
      <c r="A34" s="4" t="inlineStr">
        <is>
          <t>ProShares Ultra Silver [Member] | Swap Agreements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Gross Amounts of Recognized Assets presented in the Statements of Financial Condition</t>
        </is>
      </c>
      <c r="B36" s="5" t="n">
        <v>0</v>
      </c>
      <c r="C36" s="5" t="n">
        <v>0</v>
      </c>
    </row>
    <row r="37">
      <c r="A37" s="4" t="inlineStr">
        <is>
          <t>Gross Amounts Offset in the Statements of Financial Condition</t>
        </is>
      </c>
      <c r="B37" s="5" t="n">
        <v>0</v>
      </c>
      <c r="C37" s="5" t="n">
        <v>0</v>
      </c>
    </row>
    <row r="38">
      <c r="A38" s="4" t="inlineStr">
        <is>
          <t>Net Amounts of Assets presented in the Statements of Financial Condition</t>
        </is>
      </c>
      <c r="B38" s="5" t="n">
        <v>0</v>
      </c>
      <c r="C38" s="5" t="n">
        <v>0</v>
      </c>
    </row>
    <row r="39">
      <c r="A39" s="4" t="inlineStr">
        <is>
          <t>Gross Amounts of Recognized Liabilities presented in the Statements of Financial Condition</t>
        </is>
      </c>
      <c r="B39" s="5" t="n">
        <v>49402333</v>
      </c>
      <c r="C39" s="5" t="n">
        <v>2827221</v>
      </c>
    </row>
    <row r="40">
      <c r="A40" s="4" t="inlineStr">
        <is>
          <t>Gross Amounts Offset in the Statements of Financial Condition</t>
        </is>
      </c>
      <c r="B40" s="5" t="n">
        <v>0</v>
      </c>
      <c r="C40" s="5" t="n">
        <v>0</v>
      </c>
    </row>
    <row r="41">
      <c r="A41" s="4" t="inlineStr">
        <is>
          <t>Net Amounts of Liabilities presented in the Statements of Financial Condition</t>
        </is>
      </c>
      <c r="B41" s="5" t="n">
        <v>49402333</v>
      </c>
      <c r="C41" s="5" t="n">
        <v>2827221</v>
      </c>
    </row>
    <row r="42">
      <c r="A42" s="4" t="inlineStr">
        <is>
          <t>ProShares Ultra Yen [Member] | Foreign Currency Forward Contracts [Member]</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Amounts of Recognized Assets presented in the Statements of Financial Condition</t>
        </is>
      </c>
      <c r="B44" s="5" t="n">
        <v>29111</v>
      </c>
      <c r="C44" s="5" t="n">
        <v>1534924</v>
      </c>
    </row>
    <row r="45">
      <c r="A45" s="4" t="inlineStr">
        <is>
          <t>Gross Amounts Offset in the Statements of Financial Condition</t>
        </is>
      </c>
      <c r="B45" s="5" t="n">
        <v>0</v>
      </c>
      <c r="C45" s="5" t="n">
        <v>0</v>
      </c>
    </row>
    <row r="46">
      <c r="A46" s="4" t="inlineStr">
        <is>
          <t>Net Amounts of Assets presented in the Statements of Financial Condition</t>
        </is>
      </c>
      <c r="B46" s="5" t="n">
        <v>29111</v>
      </c>
      <c r="C46" s="5" t="n">
        <v>1534924</v>
      </c>
    </row>
    <row r="47">
      <c r="A47" s="4" t="inlineStr">
        <is>
          <t>Gross Amounts of Recognized Liabilities presented in the Statements of Financial Condition</t>
        </is>
      </c>
      <c r="B47" s="5" t="n">
        <v>2931169</v>
      </c>
      <c r="C47" s="5" t="n">
        <v>15639</v>
      </c>
    </row>
    <row r="48">
      <c r="A48" s="4" t="inlineStr">
        <is>
          <t>Gross Amounts Offset in the Statements of Financial Condition</t>
        </is>
      </c>
      <c r="B48" s="5" t="n">
        <v>0</v>
      </c>
      <c r="C48" s="5" t="n">
        <v>0</v>
      </c>
    </row>
    <row r="49">
      <c r="A49" s="4" t="inlineStr">
        <is>
          <t>Net Amounts of Liabilities presented in the Statements of Financial Condition</t>
        </is>
      </c>
      <c r="B49" s="5" t="n">
        <v>2931169</v>
      </c>
      <c r="C49" s="5" t="n">
        <v>15639</v>
      </c>
    </row>
    <row r="50">
      <c r="A50" s="4" t="inlineStr">
        <is>
          <t>ProShares UltraShort Euro [Member] | Foreign Currency Forward Contracts [Member]</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Gross Amounts of Recognized Assets presented in the Statements of Financial Condition</t>
        </is>
      </c>
      <c r="B52" s="5" t="n">
        <v>937816</v>
      </c>
      <c r="C52" s="5" t="n">
        <v>38029</v>
      </c>
    </row>
    <row r="53">
      <c r="A53" s="4" t="inlineStr">
        <is>
          <t>Gross Amounts Offset in the Statements of Financial Condition</t>
        </is>
      </c>
      <c r="B53" s="5" t="n">
        <v>0</v>
      </c>
      <c r="C53" s="5" t="n">
        <v>0</v>
      </c>
    </row>
    <row r="54">
      <c r="A54" s="4" t="inlineStr">
        <is>
          <t>Net Amounts of Assets presented in the Statements of Financial Condition</t>
        </is>
      </c>
      <c r="B54" s="5" t="n">
        <v>937816</v>
      </c>
      <c r="C54" s="5" t="n">
        <v>38029</v>
      </c>
    </row>
    <row r="55">
      <c r="A55" s="4" t="inlineStr">
        <is>
          <t>Gross Amounts of Recognized Liabilities presented in the Statements of Financial Condition</t>
        </is>
      </c>
      <c r="B55" s="5" t="n">
        <v>17867</v>
      </c>
      <c r="C55" s="5" t="n">
        <v>1886808</v>
      </c>
    </row>
    <row r="56">
      <c r="A56" s="4" t="inlineStr">
        <is>
          <t>Gross Amounts Offset in the Statements of Financial Condition</t>
        </is>
      </c>
      <c r="B56" s="5" t="n">
        <v>0</v>
      </c>
      <c r="C56" s="5" t="n">
        <v>0</v>
      </c>
    </row>
    <row r="57">
      <c r="A57" s="4" t="inlineStr">
        <is>
          <t>Net Amounts of Liabilities presented in the Statements of Financial Condition</t>
        </is>
      </c>
      <c r="B57" s="5" t="n">
        <v>17867</v>
      </c>
      <c r="C57" s="5" t="n">
        <v>1886808</v>
      </c>
    </row>
    <row r="58">
      <c r="A58" s="4" t="inlineStr">
        <is>
          <t>ProShares UltraShort Gold [Member] | Swap Agreements [Member]</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Amounts of Recognized Assets presented in the Statements of Financial Condition</t>
        </is>
      </c>
      <c r="B60" s="5" t="n">
        <v>408700</v>
      </c>
      <c r="C60" s="5" t="n">
        <v>0</v>
      </c>
    </row>
    <row r="61">
      <c r="A61" s="4" t="inlineStr">
        <is>
          <t>Gross Amounts Offset in the Statements of Financial Condition</t>
        </is>
      </c>
      <c r="B61" s="5" t="n">
        <v>0</v>
      </c>
      <c r="C61" s="5" t="n">
        <v>0</v>
      </c>
    </row>
    <row r="62">
      <c r="A62" s="4" t="inlineStr">
        <is>
          <t>Net Amounts of Assets presented in the Statements of Financial Condition</t>
        </is>
      </c>
      <c r="B62" s="5" t="n">
        <v>408700</v>
      </c>
      <c r="C62" s="5" t="n">
        <v>0</v>
      </c>
    </row>
    <row r="63">
      <c r="A63" s="4" t="inlineStr">
        <is>
          <t>Gross Amounts of Recognized Liabilities presented in the Statements of Financial Condition</t>
        </is>
      </c>
      <c r="B63" s="5" t="n">
        <v>0</v>
      </c>
      <c r="C63" s="5" t="n">
        <v>199821</v>
      </c>
    </row>
    <row r="64">
      <c r="A64" s="4" t="inlineStr">
        <is>
          <t>Gross Amounts Offset in the Statements of Financial Condition</t>
        </is>
      </c>
      <c r="B64" s="5" t="n">
        <v>0</v>
      </c>
      <c r="C64" s="5" t="n">
        <v>0</v>
      </c>
    </row>
    <row r="65">
      <c r="A65" s="4" t="inlineStr">
        <is>
          <t>Net Amounts of Liabilities presented in the Statements of Financial Condition</t>
        </is>
      </c>
      <c r="B65" s="5" t="n">
        <v>0</v>
      </c>
      <c r="C65" s="5" t="n">
        <v>199821</v>
      </c>
    </row>
    <row r="66">
      <c r="A66" s="4" t="inlineStr">
        <is>
          <t>ProShares UltraShort Silver [Member] | Swap Agreements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Gross Amounts of Recognized Assets presented in the Statements of Financial Condition</t>
        </is>
      </c>
      <c r="B68" s="5" t="n">
        <v>3476663</v>
      </c>
      <c r="C68" s="5" t="n">
        <v>0</v>
      </c>
    </row>
    <row r="69">
      <c r="A69" s="4" t="inlineStr">
        <is>
          <t>Gross Amounts Offset in the Statements of Financial Condition</t>
        </is>
      </c>
      <c r="B69" s="5" t="n">
        <v>0</v>
      </c>
      <c r="C69" s="5" t="n">
        <v>0</v>
      </c>
    </row>
    <row r="70">
      <c r="A70" s="4" t="inlineStr">
        <is>
          <t>Net Amounts of Assets presented in the Statements of Financial Condition</t>
        </is>
      </c>
      <c r="B70" s="5" t="n">
        <v>3476663</v>
      </c>
      <c r="C70" s="5" t="n">
        <v>0</v>
      </c>
    </row>
    <row r="71">
      <c r="A71" s="4" t="inlineStr">
        <is>
          <t>Gross Amounts of Recognized Liabilities presented in the Statements of Financial Condition</t>
        </is>
      </c>
      <c r="B71" s="5" t="n">
        <v>0</v>
      </c>
      <c r="C71" s="5" t="n">
        <v>814174</v>
      </c>
    </row>
    <row r="72">
      <c r="A72" s="4" t="inlineStr">
        <is>
          <t>Gross Amounts Offset in the Statements of Financial Condition</t>
        </is>
      </c>
      <c r="B72" s="5" t="n">
        <v>0</v>
      </c>
      <c r="C72" s="5" t="n">
        <v>0</v>
      </c>
    </row>
    <row r="73">
      <c r="A73" s="4" t="inlineStr">
        <is>
          <t>Net Amounts of Liabilities presented in the Statements of Financial Condition</t>
        </is>
      </c>
      <c r="B73" s="5" t="n">
        <v>0</v>
      </c>
      <c r="C73" s="5" t="n">
        <v>814174</v>
      </c>
    </row>
    <row r="74">
      <c r="A74" s="4" t="inlineStr">
        <is>
          <t>ProShares UltraShort Yen [Member] | Foreign Currency Forward Contracts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Gross Amounts of Recognized Assets presented in the Statements of Financial Condition</t>
        </is>
      </c>
      <c r="B76" s="5" t="n">
        <v>3371091</v>
      </c>
      <c r="C76" s="5" t="n">
        <v>129697</v>
      </c>
    </row>
    <row r="77">
      <c r="A77" s="4" t="inlineStr">
        <is>
          <t>Gross Amounts Offset in the Statements of Financial Condition</t>
        </is>
      </c>
      <c r="B77" s="5" t="n">
        <v>0</v>
      </c>
      <c r="C77" s="5" t="n">
        <v>0</v>
      </c>
    </row>
    <row r="78">
      <c r="A78" s="4" t="inlineStr">
        <is>
          <t>Net Amounts of Assets presented in the Statements of Financial Condition</t>
        </is>
      </c>
      <c r="B78" s="5" t="n">
        <v>3371091</v>
      </c>
      <c r="C78" s="5" t="n">
        <v>129697</v>
      </c>
    </row>
    <row r="79">
      <c r="A79" s="4" t="inlineStr">
        <is>
          <t>Gross Amounts of Recognized Liabilities presented in the Statements of Financial Condition</t>
        </is>
      </c>
      <c r="B79" s="5" t="n">
        <v>214997</v>
      </c>
      <c r="C79" s="5" t="n">
        <v>1441622</v>
      </c>
    </row>
    <row r="80">
      <c r="A80" s="4" t="inlineStr">
        <is>
          <t>Gross Amounts Offset in the Statements of Financial Condition</t>
        </is>
      </c>
      <c r="B80" s="5" t="n">
        <v>0</v>
      </c>
      <c r="C80" s="5" t="n">
        <v>0</v>
      </c>
    </row>
    <row r="81">
      <c r="A81" s="4" t="inlineStr">
        <is>
          <t>Net Amounts of Liabilities presented in the Statements of Financial Condition</t>
        </is>
      </c>
      <c r="B81" s="6" t="n">
        <v>214997</v>
      </c>
      <c r="C81" s="6" t="n">
        <v>14416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Amounts Not Offset in Statements of Financial Condition (Detail) - USD ($)</t>
        </is>
      </c>
      <c r="B1" s="2" t="inlineStr">
        <is>
          <t>Jun. 30, 2024</t>
        </is>
      </c>
      <c r="C1" s="2" t="inlineStr">
        <is>
          <t>Dec. 31, 2023</t>
        </is>
      </c>
    </row>
    <row r="2">
      <c r="A2" s="4" t="inlineStr">
        <is>
          <t>ProShares Ultra Bloomberg Crude Oil [Member] | Citibank, N.A. [Member]</t>
        </is>
      </c>
      <c r="B2" s="4" t="inlineStr">
        <is>
          <t xml:space="preserve"> </t>
        </is>
      </c>
      <c r="C2" s="4" t="inlineStr">
        <is>
          <t xml:space="preserve"> </t>
        </is>
      </c>
    </row>
    <row r="3">
      <c r="A3" s="3" t="inlineStr">
        <is>
          <t>Cash Collateral for the Benefit of (the Funds) / the Counterparties</t>
        </is>
      </c>
      <c r="B3" s="4" t="inlineStr">
        <is>
          <t xml:space="preserve"> </t>
        </is>
      </c>
      <c r="C3" s="4" t="inlineStr">
        <is>
          <t xml:space="preserve"> </t>
        </is>
      </c>
    </row>
    <row r="4">
      <c r="A4" s="4" t="inlineStr">
        <is>
          <t>Amounts of Recognized Assets / (Liabilities) presented in the Statements of Financial Condition</t>
        </is>
      </c>
      <c r="B4" s="6" t="n">
        <v>12016665</v>
      </c>
      <c r="C4" s="6" t="n">
        <v>3938035</v>
      </c>
    </row>
    <row r="5">
      <c r="A5" s="4" t="inlineStr">
        <is>
          <t>Financial Instruments for the Benefit of (the Funds) / the Counterparties</t>
        </is>
      </c>
      <c r="B5" s="5" t="n">
        <v>-12016665</v>
      </c>
      <c r="C5" s="5" t="n">
        <v>-3938035</v>
      </c>
    </row>
    <row r="6">
      <c r="A6" s="4" t="inlineStr">
        <is>
          <t>Cash Collateral for the Benefit of (the Funds) / the Counterparties</t>
        </is>
      </c>
      <c r="B6" s="5" t="n">
        <v>0</v>
      </c>
      <c r="C6" s="5" t="n">
        <v>0</v>
      </c>
    </row>
    <row r="7">
      <c r="A7" s="4" t="inlineStr">
        <is>
          <t>Net Amounts</t>
        </is>
      </c>
      <c r="B7" s="5" t="n">
        <v>0</v>
      </c>
      <c r="C7" s="5" t="n">
        <v>0</v>
      </c>
    </row>
    <row r="8">
      <c r="A8" s="4" t="inlineStr">
        <is>
          <t>ProShares Ultra Bloomberg Crude Oil [Member] | Goldman Sachs International [Member]</t>
        </is>
      </c>
      <c r="B8" s="4" t="inlineStr">
        <is>
          <t xml:space="preserve"> </t>
        </is>
      </c>
      <c r="C8" s="4" t="inlineStr">
        <is>
          <t xml:space="preserve"> </t>
        </is>
      </c>
    </row>
    <row r="9">
      <c r="A9" s="3" t="inlineStr">
        <is>
          <t>Cash Collateral for the Benefit of (the Funds) / the Counterparties</t>
        </is>
      </c>
      <c r="B9" s="4" t="inlineStr">
        <is>
          <t xml:space="preserve"> </t>
        </is>
      </c>
      <c r="C9" s="4" t="inlineStr">
        <is>
          <t xml:space="preserve"> </t>
        </is>
      </c>
    </row>
    <row r="10">
      <c r="A10" s="4" t="inlineStr">
        <is>
          <t>Amounts of Recognized Assets / (Liabilities) presented in the Statements of Financial Condition</t>
        </is>
      </c>
      <c r="B10" s="5" t="n">
        <v>16489562</v>
      </c>
      <c r="C10" s="5" t="n">
        <v>4896240</v>
      </c>
    </row>
    <row r="11">
      <c r="A11" s="4" t="inlineStr">
        <is>
          <t>Financial Instruments for the Benefit of (the Funds) / the Counterparties</t>
        </is>
      </c>
      <c r="B11" s="5" t="n">
        <v>-16489562</v>
      </c>
      <c r="C11" s="5" t="n">
        <v>-4896240</v>
      </c>
    </row>
    <row r="12">
      <c r="A12" s="4" t="inlineStr">
        <is>
          <t>Cash Collateral for the Benefit of (the Funds) / the Counterparties</t>
        </is>
      </c>
      <c r="B12" s="5" t="n">
        <v>0</v>
      </c>
      <c r="C12" s="5" t="n">
        <v>0</v>
      </c>
    </row>
    <row r="13">
      <c r="A13" s="4" t="inlineStr">
        <is>
          <t>Net Amounts</t>
        </is>
      </c>
      <c r="B13" s="5" t="n">
        <v>0</v>
      </c>
      <c r="C13" s="5" t="n">
        <v>0</v>
      </c>
    </row>
    <row r="14">
      <c r="A14" s="4" t="inlineStr">
        <is>
          <t>ProShares Ultra Bloomberg Crude Oil [Member] | Morgan Stanley &amp; Co. International PLC [Member]</t>
        </is>
      </c>
      <c r="B14" s="4" t="inlineStr">
        <is>
          <t xml:space="preserve"> </t>
        </is>
      </c>
      <c r="C14" s="4" t="inlineStr">
        <is>
          <t xml:space="preserve"> </t>
        </is>
      </c>
    </row>
    <row r="15">
      <c r="A15" s="3" t="inlineStr">
        <is>
          <t>Cash Collateral for the Benefit of (the Funds) / the Counterparties</t>
        </is>
      </c>
      <c r="B15" s="4" t="inlineStr">
        <is>
          <t xml:space="preserve"> </t>
        </is>
      </c>
      <c r="C15" s="4" t="inlineStr">
        <is>
          <t xml:space="preserve"> </t>
        </is>
      </c>
    </row>
    <row r="16">
      <c r="A16" s="4" t="inlineStr">
        <is>
          <t>Amounts of Recognized Assets / (Liabilities) presented in the Statements of Financial Condition</t>
        </is>
      </c>
      <c r="B16" s="5" t="n">
        <v>5009308</v>
      </c>
      <c r="C16" s="5" t="n">
        <v>2449576</v>
      </c>
    </row>
    <row r="17">
      <c r="A17" s="4" t="inlineStr">
        <is>
          <t>Financial Instruments for the Benefit of (the Funds) / the Counterparties</t>
        </is>
      </c>
      <c r="B17" s="5" t="n">
        <v>-5009308</v>
      </c>
      <c r="C17" s="5" t="n">
        <v>-2449576</v>
      </c>
    </row>
    <row r="18">
      <c r="A18" s="4" t="inlineStr">
        <is>
          <t>Cash Collateral for the Benefit of (the Funds) / the Counterparties</t>
        </is>
      </c>
      <c r="B18" s="5" t="n">
        <v>0</v>
      </c>
      <c r="C18" s="5" t="n">
        <v>0</v>
      </c>
    </row>
    <row r="19">
      <c r="A19" s="4" t="inlineStr">
        <is>
          <t>Net Amounts</t>
        </is>
      </c>
      <c r="B19" s="5" t="n">
        <v>0</v>
      </c>
      <c r="C19" s="5" t="n">
        <v>0</v>
      </c>
    </row>
    <row r="20">
      <c r="A20" s="4" t="inlineStr">
        <is>
          <t>ProShares Ultra Bloomberg Crude Oil [Member] | Societe Generale [Member]</t>
        </is>
      </c>
      <c r="B20" s="4" t="inlineStr">
        <is>
          <t xml:space="preserve"> </t>
        </is>
      </c>
      <c r="C20" s="4" t="inlineStr">
        <is>
          <t xml:space="preserve"> </t>
        </is>
      </c>
    </row>
    <row r="21">
      <c r="A21" s="3" t="inlineStr">
        <is>
          <t>Cash Collateral for the Benefit of (the Funds) / the Counterparties</t>
        </is>
      </c>
      <c r="B21" s="4" t="inlineStr">
        <is>
          <t xml:space="preserve"> </t>
        </is>
      </c>
      <c r="C21" s="4" t="inlineStr">
        <is>
          <t xml:space="preserve"> </t>
        </is>
      </c>
    </row>
    <row r="22">
      <c r="A22" s="4" t="inlineStr">
        <is>
          <t>Amounts of Recognized Assets / (Liabilities) presented in the Statements of Financial Condition</t>
        </is>
      </c>
      <c r="B22" s="5" t="n">
        <v>12527793</v>
      </c>
      <c r="C22" s="5" t="n">
        <v>3727284</v>
      </c>
    </row>
    <row r="23">
      <c r="A23" s="4" t="inlineStr">
        <is>
          <t>Financial Instruments for the Benefit of (the Funds) / the Counterparties</t>
        </is>
      </c>
      <c r="B23" s="5" t="n">
        <v>-12527793</v>
      </c>
      <c r="C23" s="5" t="n">
        <v>-3727284</v>
      </c>
    </row>
    <row r="24">
      <c r="A24" s="4" t="inlineStr">
        <is>
          <t>Cash Collateral for the Benefit of (the Funds) / the Counterparties</t>
        </is>
      </c>
      <c r="B24" s="5" t="n">
        <v>0</v>
      </c>
      <c r="C24" s="5" t="n">
        <v>0</v>
      </c>
    </row>
    <row r="25">
      <c r="A25" s="4" t="inlineStr">
        <is>
          <t>Net Amounts</t>
        </is>
      </c>
      <c r="B25" s="5" t="n">
        <v>0</v>
      </c>
      <c r="C25" s="5" t="n">
        <v>0</v>
      </c>
    </row>
    <row r="26">
      <c r="A26" s="4" t="inlineStr">
        <is>
          <t>ProShares Ultra Bloomberg Crude Oil [Member] | UBS AG [Member]</t>
        </is>
      </c>
      <c r="B26" s="4" t="inlineStr">
        <is>
          <t xml:space="preserve"> </t>
        </is>
      </c>
      <c r="C26" s="4" t="inlineStr">
        <is>
          <t xml:space="preserve"> </t>
        </is>
      </c>
    </row>
    <row r="27">
      <c r="A27" s="3" t="inlineStr">
        <is>
          <t>Cash Collateral for the Benefit of (the Funds) / the Counterparties</t>
        </is>
      </c>
      <c r="B27" s="4" t="inlineStr">
        <is>
          <t xml:space="preserve"> </t>
        </is>
      </c>
      <c r="C27" s="4" t="inlineStr">
        <is>
          <t xml:space="preserve"> </t>
        </is>
      </c>
    </row>
    <row r="28">
      <c r="A28" s="4" t="inlineStr">
        <is>
          <t>Amounts of Recognized Assets / (Liabilities) presented in the Statements of Financial Condition</t>
        </is>
      </c>
      <c r="B28" s="5" t="n">
        <v>9904264</v>
      </c>
      <c r="C28" s="5" t="n">
        <v>2943800</v>
      </c>
    </row>
    <row r="29">
      <c r="A29" s="4" t="inlineStr">
        <is>
          <t>Financial Instruments for the Benefit of (the Funds) / the Counterparties</t>
        </is>
      </c>
      <c r="B29" s="5" t="n">
        <v>-9904264</v>
      </c>
      <c r="C29" s="5" t="n">
        <v>-2943800</v>
      </c>
    </row>
    <row r="30">
      <c r="A30" s="4" t="inlineStr">
        <is>
          <t>Cash Collateral for the Benefit of (the Funds) / the Counterparties</t>
        </is>
      </c>
      <c r="B30" s="5" t="n">
        <v>0</v>
      </c>
      <c r="C30" s="5" t="n">
        <v>0</v>
      </c>
    </row>
    <row r="31">
      <c r="A31" s="4" t="inlineStr">
        <is>
          <t>Net Amounts</t>
        </is>
      </c>
      <c r="B31" s="5" t="n">
        <v>0</v>
      </c>
      <c r="C31" s="5" t="n">
        <v>0</v>
      </c>
    </row>
    <row r="32">
      <c r="A32" s="4" t="inlineStr">
        <is>
          <t>ProShares Ultra Euro [Member] | Goldman Sachs International [Member]</t>
        </is>
      </c>
      <c r="B32" s="4" t="inlineStr">
        <is>
          <t xml:space="preserve"> </t>
        </is>
      </c>
      <c r="C32" s="4" t="inlineStr">
        <is>
          <t xml:space="preserve"> </t>
        </is>
      </c>
    </row>
    <row r="33">
      <c r="A33" s="3" t="inlineStr">
        <is>
          <t>Cash Collateral for the Benefit of (the Funds) / the Counterparties</t>
        </is>
      </c>
      <c r="B33" s="4" t="inlineStr">
        <is>
          <t xml:space="preserve"> </t>
        </is>
      </c>
      <c r="C33" s="4" t="inlineStr">
        <is>
          <t xml:space="preserve"> </t>
        </is>
      </c>
    </row>
    <row r="34">
      <c r="A34" s="4" t="inlineStr">
        <is>
          <t>Amounts of Recognized Assets / (Liabilities) presented in the Statements of Financial Condition</t>
        </is>
      </c>
      <c r="B34" s="5" t="n">
        <v>-61066</v>
      </c>
      <c r="C34" s="5" t="n">
        <v>162672</v>
      </c>
    </row>
    <row r="35">
      <c r="A35" s="4" t="inlineStr">
        <is>
          <t>Financial Instruments for the Benefit of (the Funds) / the Counterparties</t>
        </is>
      </c>
      <c r="B35" s="5" t="n">
        <v>0</v>
      </c>
      <c r="C35" s="5" t="n">
        <v>0</v>
      </c>
    </row>
    <row r="36">
      <c r="A36" s="4" t="inlineStr">
        <is>
          <t>Cash Collateral for the Benefit of (the Funds) / the Counterparties</t>
        </is>
      </c>
      <c r="B36" s="5" t="n">
        <v>61066</v>
      </c>
      <c r="C36" s="5" t="n">
        <v>0</v>
      </c>
    </row>
    <row r="37">
      <c r="A37" s="4" t="inlineStr">
        <is>
          <t>Net Amounts</t>
        </is>
      </c>
      <c r="B37" s="5" t="n">
        <v>0</v>
      </c>
      <c r="C37" s="5" t="n">
        <v>162672</v>
      </c>
    </row>
    <row r="38">
      <c r="A38" s="4" t="inlineStr">
        <is>
          <t>ProShares Ultra Euro [Member] | UBS AG [Member]</t>
        </is>
      </c>
      <c r="B38" s="4" t="inlineStr">
        <is>
          <t xml:space="preserve"> </t>
        </is>
      </c>
      <c r="C38" s="4" t="inlineStr">
        <is>
          <t xml:space="preserve"> </t>
        </is>
      </c>
    </row>
    <row r="39">
      <c r="A39" s="3" t="inlineStr">
        <is>
          <t>Cash Collateral for the Benefit of (the Funds) / the Counterparties</t>
        </is>
      </c>
      <c r="B39" s="4" t="inlineStr">
        <is>
          <t xml:space="preserve"> </t>
        </is>
      </c>
      <c r="C39" s="4" t="inlineStr">
        <is>
          <t xml:space="preserve"> </t>
        </is>
      </c>
    </row>
    <row r="40">
      <c r="A40" s="4" t="inlineStr">
        <is>
          <t>Amounts of Recognized Assets / (Liabilities) presented in the Statements of Financial Condition</t>
        </is>
      </c>
      <c r="B40" s="5" t="n">
        <v>-79332</v>
      </c>
      <c r="C40" s="5" t="n">
        <v>144277</v>
      </c>
    </row>
    <row r="41">
      <c r="A41" s="4" t="inlineStr">
        <is>
          <t>Financial Instruments for the Benefit of (the Funds) / the Counterparties</t>
        </is>
      </c>
      <c r="B41" s="5" t="n">
        <v>0</v>
      </c>
      <c r="C41" s="5" t="n">
        <v>0</v>
      </c>
    </row>
    <row r="42">
      <c r="A42" s="4" t="inlineStr">
        <is>
          <t>Cash Collateral for the Benefit of (the Funds) / the Counterparties</t>
        </is>
      </c>
      <c r="B42" s="5" t="n">
        <v>79332</v>
      </c>
      <c r="C42" s="5" t="n">
        <v>0</v>
      </c>
    </row>
    <row r="43">
      <c r="A43" s="4" t="inlineStr">
        <is>
          <t>Net Amounts</t>
        </is>
      </c>
      <c r="B43" s="5" t="n">
        <v>0</v>
      </c>
      <c r="C43" s="5" t="n">
        <v>144277</v>
      </c>
    </row>
    <row r="44">
      <c r="A44" s="4" t="inlineStr">
        <is>
          <t>ProShares Ultra Gold [Member] | Citibank, N.A. [Member]</t>
        </is>
      </c>
      <c r="B44" s="4" t="inlineStr">
        <is>
          <t xml:space="preserve"> </t>
        </is>
      </c>
      <c r="C44" s="4" t="inlineStr">
        <is>
          <t xml:space="preserve"> </t>
        </is>
      </c>
    </row>
    <row r="45">
      <c r="A45" s="3" t="inlineStr">
        <is>
          <t>Cash Collateral for the Benefit of (the Funds) / the Counterparties</t>
        </is>
      </c>
      <c r="B45" s="4" t="inlineStr">
        <is>
          <t xml:space="preserve"> </t>
        </is>
      </c>
      <c r="C45" s="4" t="inlineStr">
        <is>
          <t xml:space="preserve"> </t>
        </is>
      </c>
    </row>
    <row r="46">
      <c r="A46" s="4" t="inlineStr">
        <is>
          <t>Amounts of Recognized Assets / (Liabilities) presented in the Statements of Financial Condition</t>
        </is>
      </c>
      <c r="B46" s="5" t="n">
        <v>-2813616</v>
      </c>
      <c r="C46" s="5" t="n">
        <v>1321903</v>
      </c>
    </row>
    <row r="47">
      <c r="A47" s="4" t="inlineStr">
        <is>
          <t>Financial Instruments for the Benefit of (the Funds) / the Counterparties</t>
        </is>
      </c>
      <c r="B47" s="5" t="n">
        <v>2071616</v>
      </c>
      <c r="C47" s="5" t="n">
        <v>-1321903</v>
      </c>
    </row>
    <row r="48">
      <c r="A48" s="4" t="inlineStr">
        <is>
          <t>Cash Collateral for the Benefit of (the Funds) / the Counterparties</t>
        </is>
      </c>
      <c r="B48" s="5" t="n">
        <v>742000</v>
      </c>
      <c r="C48" s="5" t="n">
        <v>0</v>
      </c>
    </row>
    <row r="49">
      <c r="A49" s="4" t="inlineStr">
        <is>
          <t>Net Amounts</t>
        </is>
      </c>
      <c r="B49" s="5" t="n">
        <v>0</v>
      </c>
      <c r="C49" s="5" t="n">
        <v>0</v>
      </c>
    </row>
    <row r="50">
      <c r="A50" s="4" t="inlineStr">
        <is>
          <t>ProShares Ultra Gold [Member] | Goldman Sachs International [Member]</t>
        </is>
      </c>
      <c r="B50" s="4" t="inlineStr">
        <is>
          <t xml:space="preserve"> </t>
        </is>
      </c>
      <c r="C50" s="4" t="inlineStr">
        <is>
          <t xml:space="preserve"> </t>
        </is>
      </c>
    </row>
    <row r="51">
      <c r="A51" s="3" t="inlineStr">
        <is>
          <t>Cash Collateral for the Benefit of (the Funds) / the Counterparties</t>
        </is>
      </c>
      <c r="B51" s="4" t="inlineStr">
        <is>
          <t xml:space="preserve"> </t>
        </is>
      </c>
      <c r="C51" s="4" t="inlineStr">
        <is>
          <t xml:space="preserve"> </t>
        </is>
      </c>
    </row>
    <row r="52">
      <c r="A52" s="4" t="inlineStr">
        <is>
          <t>Amounts of Recognized Assets / (Liabilities) presented in the Statements of Financial Condition</t>
        </is>
      </c>
      <c r="B52" s="5" t="n">
        <v>-1336379</v>
      </c>
      <c r="C52" s="5" t="n">
        <v>627862</v>
      </c>
    </row>
    <row r="53">
      <c r="A53" s="4" t="inlineStr">
        <is>
          <t>Financial Instruments for the Benefit of (the Funds) / the Counterparties</t>
        </is>
      </c>
      <c r="B53" s="5" t="n">
        <v>1336379</v>
      </c>
      <c r="C53" s="5" t="n">
        <v>-627862</v>
      </c>
    </row>
    <row r="54">
      <c r="A54" s="4" t="inlineStr">
        <is>
          <t>Cash Collateral for the Benefit of (the Funds) / the Counterparties</t>
        </is>
      </c>
      <c r="B54" s="5" t="n">
        <v>0</v>
      </c>
      <c r="C54" s="5" t="n">
        <v>0</v>
      </c>
    </row>
    <row r="55">
      <c r="A55" s="4" t="inlineStr">
        <is>
          <t>Net Amounts</t>
        </is>
      </c>
      <c r="B55" s="5" t="n">
        <v>0</v>
      </c>
      <c r="C55" s="5" t="n">
        <v>0</v>
      </c>
    </row>
    <row r="56">
      <c r="A56" s="4" t="inlineStr">
        <is>
          <t>ProShares Ultra Gold [Member] | UBS AG [Member]</t>
        </is>
      </c>
      <c r="B56" s="4" t="inlineStr">
        <is>
          <t xml:space="preserve"> </t>
        </is>
      </c>
      <c r="C56" s="4" t="inlineStr">
        <is>
          <t xml:space="preserve"> </t>
        </is>
      </c>
    </row>
    <row r="57">
      <c r="A57" s="3" t="inlineStr">
        <is>
          <t>Cash Collateral for the Benefit of (the Funds) / the Counterparties</t>
        </is>
      </c>
      <c r="B57" s="4" t="inlineStr">
        <is>
          <t xml:space="preserve"> </t>
        </is>
      </c>
      <c r="C57" s="4" t="inlineStr">
        <is>
          <t xml:space="preserve"> </t>
        </is>
      </c>
    </row>
    <row r="58">
      <c r="A58" s="4" t="inlineStr">
        <is>
          <t>Amounts of Recognized Assets / (Liabilities) presented in the Statements of Financial Condition</t>
        </is>
      </c>
      <c r="B58" s="5" t="n">
        <v>-2402662</v>
      </c>
      <c r="C58" s="5" t="n">
        <v>1128828</v>
      </c>
    </row>
    <row r="59">
      <c r="A59" s="4" t="inlineStr">
        <is>
          <t>Financial Instruments for the Benefit of (the Funds) / the Counterparties</t>
        </is>
      </c>
      <c r="B59" s="5" t="n">
        <v>2402662</v>
      </c>
      <c r="C59" s="5" t="n">
        <v>-1128828</v>
      </c>
    </row>
    <row r="60">
      <c r="A60" s="4" t="inlineStr">
        <is>
          <t>Cash Collateral for the Benefit of (the Funds) / the Counterparties</t>
        </is>
      </c>
      <c r="B60" s="5" t="n">
        <v>0</v>
      </c>
      <c r="C60" s="5" t="n">
        <v>0</v>
      </c>
    </row>
    <row r="61">
      <c r="A61" s="4" t="inlineStr">
        <is>
          <t>Net Amounts</t>
        </is>
      </c>
      <c r="B61" s="5" t="n">
        <v>0</v>
      </c>
      <c r="C61" s="5" t="n">
        <v>0</v>
      </c>
    </row>
    <row r="62">
      <c r="A62" s="4" t="inlineStr">
        <is>
          <t>ProShares Ultra Silver [Member] | Citibank, N.A. [Member]</t>
        </is>
      </c>
      <c r="B62" s="4" t="inlineStr">
        <is>
          <t xml:space="preserve"> </t>
        </is>
      </c>
      <c r="C62" s="4" t="inlineStr">
        <is>
          <t xml:space="preserve"> </t>
        </is>
      </c>
    </row>
    <row r="63">
      <c r="A63" s="3" t="inlineStr">
        <is>
          <t>Cash Collateral for the Benefit of (the Funds) / the Counterparties</t>
        </is>
      </c>
      <c r="B63" s="4" t="inlineStr">
        <is>
          <t xml:space="preserve"> </t>
        </is>
      </c>
      <c r="C63" s="4" t="inlineStr">
        <is>
          <t xml:space="preserve"> </t>
        </is>
      </c>
    </row>
    <row r="64">
      <c r="A64" s="4" t="inlineStr">
        <is>
          <t>Amounts of Recognized Assets / (Liabilities) presented in the Statements of Financial Condition</t>
        </is>
      </c>
      <c r="B64" s="5" t="n">
        <v>-21980835</v>
      </c>
      <c r="C64" s="5" t="n">
        <v>-906324</v>
      </c>
    </row>
    <row r="65">
      <c r="A65" s="4" t="inlineStr">
        <is>
          <t>Financial Instruments for the Benefit of (the Funds) / the Counterparties</t>
        </is>
      </c>
      <c r="B65" s="5" t="n">
        <v>3132135</v>
      </c>
      <c r="C65" s="5" t="n">
        <v>0</v>
      </c>
    </row>
    <row r="66">
      <c r="A66" s="4" t="inlineStr">
        <is>
          <t>Cash Collateral for the Benefit of (the Funds) / the Counterparties</t>
        </is>
      </c>
      <c r="B66" s="5" t="n">
        <v>18848700</v>
      </c>
      <c r="C66" s="5" t="n">
        <v>906324</v>
      </c>
    </row>
    <row r="67">
      <c r="A67" s="4" t="inlineStr">
        <is>
          <t>Net Amounts</t>
        </is>
      </c>
      <c r="B67" s="5" t="n">
        <v>0</v>
      </c>
      <c r="C67" s="5" t="n">
        <v>0</v>
      </c>
    </row>
    <row r="68">
      <c r="A68" s="4" t="inlineStr">
        <is>
          <t>ProShares Ultra Silver [Member] | Goldman Sachs International [Member]</t>
        </is>
      </c>
      <c r="B68" s="4" t="inlineStr">
        <is>
          <t xml:space="preserve"> </t>
        </is>
      </c>
      <c r="C68" s="4" t="inlineStr">
        <is>
          <t xml:space="preserve"> </t>
        </is>
      </c>
    </row>
    <row r="69">
      <c r="A69" s="3" t="inlineStr">
        <is>
          <t>Cash Collateral for the Benefit of (the Funds) / the Counterparties</t>
        </is>
      </c>
      <c r="B69" s="4" t="inlineStr">
        <is>
          <t xml:space="preserve"> </t>
        </is>
      </c>
      <c r="C69" s="4" t="inlineStr">
        <is>
          <t xml:space="preserve"> </t>
        </is>
      </c>
    </row>
    <row r="70">
      <c r="A70" s="4" t="inlineStr">
        <is>
          <t>Amounts of Recognized Assets / (Liabilities) presented in the Statements of Financial Condition</t>
        </is>
      </c>
      <c r="B70" s="5" t="n">
        <v>-1935532</v>
      </c>
      <c r="C70" s="5" t="n">
        <v>-135877</v>
      </c>
    </row>
    <row r="71">
      <c r="A71" s="4" t="inlineStr">
        <is>
          <t>Financial Instruments for the Benefit of (the Funds) / the Counterparties</t>
        </is>
      </c>
      <c r="B71" s="5" t="n">
        <v>1935532</v>
      </c>
      <c r="C71" s="5" t="n">
        <v>0</v>
      </c>
    </row>
    <row r="72">
      <c r="A72" s="4" t="inlineStr">
        <is>
          <t>Cash Collateral for the Benefit of (the Funds) / the Counterparties</t>
        </is>
      </c>
      <c r="B72" s="5" t="n">
        <v>0</v>
      </c>
      <c r="C72" s="5" t="n">
        <v>135877</v>
      </c>
    </row>
    <row r="73">
      <c r="A73" s="4" t="inlineStr">
        <is>
          <t>Net Amounts</t>
        </is>
      </c>
      <c r="B73" s="5" t="n">
        <v>0</v>
      </c>
      <c r="C73" s="5" t="n">
        <v>0</v>
      </c>
    </row>
    <row r="74">
      <c r="A74" s="4" t="inlineStr">
        <is>
          <t>ProShares Ultra Silver [Member] | Morgan Stanley &amp; Co. International PLC [Member]</t>
        </is>
      </c>
      <c r="B74" s="4" t="inlineStr">
        <is>
          <t xml:space="preserve"> </t>
        </is>
      </c>
      <c r="C74" s="4" t="inlineStr">
        <is>
          <t xml:space="preserve"> </t>
        </is>
      </c>
    </row>
    <row r="75">
      <c r="A75" s="3" t="inlineStr">
        <is>
          <t>Cash Collateral for the Benefit of (the Funds) / the Counterparties</t>
        </is>
      </c>
      <c r="B75" s="4" t="inlineStr">
        <is>
          <t xml:space="preserve"> </t>
        </is>
      </c>
      <c r="C75" s="4" t="inlineStr">
        <is>
          <t xml:space="preserve"> </t>
        </is>
      </c>
    </row>
    <row r="76">
      <c r="A76" s="4" t="inlineStr">
        <is>
          <t>Amounts of Recognized Assets / (Liabilities) presented in the Statements of Financial Condition</t>
        </is>
      </c>
      <c r="B76" s="5" t="n">
        <v>-13131835</v>
      </c>
      <c r="C76" s="5" t="n">
        <v>-921875</v>
      </c>
    </row>
    <row r="77">
      <c r="A77" s="4" t="inlineStr">
        <is>
          <t>Financial Instruments for the Benefit of (the Funds) / the Counterparties</t>
        </is>
      </c>
      <c r="B77" s="5" t="n">
        <v>13131835</v>
      </c>
      <c r="C77" s="5" t="n">
        <v>0</v>
      </c>
    </row>
    <row r="78">
      <c r="A78" s="4" t="inlineStr">
        <is>
          <t>Cash Collateral for the Benefit of (the Funds) / the Counterparties</t>
        </is>
      </c>
      <c r="B78" s="5" t="n">
        <v>0</v>
      </c>
      <c r="C78" s="5" t="n">
        <v>921875</v>
      </c>
    </row>
    <row r="79">
      <c r="A79" s="4" t="inlineStr">
        <is>
          <t>Net Amounts</t>
        </is>
      </c>
      <c r="B79" s="5" t="n">
        <v>0</v>
      </c>
      <c r="C79" s="5" t="n">
        <v>0</v>
      </c>
    </row>
    <row r="80">
      <c r="A80" s="4" t="inlineStr">
        <is>
          <t>ProShares Ultra Silver [Member] | UBS AG [Member]</t>
        </is>
      </c>
      <c r="B80" s="4" t="inlineStr">
        <is>
          <t xml:space="preserve"> </t>
        </is>
      </c>
      <c r="C80" s="4" t="inlineStr">
        <is>
          <t xml:space="preserve"> </t>
        </is>
      </c>
    </row>
    <row r="81">
      <c r="A81" s="3" t="inlineStr">
        <is>
          <t>Cash Collateral for the Benefit of (the Funds) / the Counterparties</t>
        </is>
      </c>
      <c r="B81" s="4" t="inlineStr">
        <is>
          <t xml:space="preserve"> </t>
        </is>
      </c>
      <c r="C81" s="4" t="inlineStr">
        <is>
          <t xml:space="preserve"> </t>
        </is>
      </c>
    </row>
    <row r="82">
      <c r="A82" s="4" t="inlineStr">
        <is>
          <t>Amounts of Recognized Assets / (Liabilities) presented in the Statements of Financial Condition</t>
        </is>
      </c>
      <c r="B82" s="5" t="n">
        <v>-12354131</v>
      </c>
      <c r="C82" s="5" t="n">
        <v>-863145</v>
      </c>
    </row>
    <row r="83">
      <c r="A83" s="4" t="inlineStr">
        <is>
          <t>Financial Instruments for the Benefit of (the Funds) / the Counterparties</t>
        </is>
      </c>
      <c r="B83" s="5" t="n">
        <v>12354131</v>
      </c>
      <c r="C83" s="5" t="n">
        <v>0</v>
      </c>
    </row>
    <row r="84">
      <c r="A84" s="4" t="inlineStr">
        <is>
          <t>Cash Collateral for the Benefit of (the Funds) / the Counterparties</t>
        </is>
      </c>
      <c r="B84" s="5" t="n">
        <v>0</v>
      </c>
      <c r="C84" s="5" t="n">
        <v>863145</v>
      </c>
    </row>
    <row r="85">
      <c r="A85" s="4" t="inlineStr">
        <is>
          <t>Net Amounts</t>
        </is>
      </c>
      <c r="B85" s="5" t="n">
        <v>0</v>
      </c>
      <c r="C85" s="5" t="n">
        <v>0</v>
      </c>
    </row>
    <row r="86">
      <c r="A86" s="4" t="inlineStr">
        <is>
          <t>ProShares Ultra Yen [Member] | Goldman Sachs International [Member]</t>
        </is>
      </c>
      <c r="B86" s="4" t="inlineStr">
        <is>
          <t xml:space="preserve"> </t>
        </is>
      </c>
      <c r="C86" s="4" t="inlineStr">
        <is>
          <t xml:space="preserve"> </t>
        </is>
      </c>
    </row>
    <row r="87">
      <c r="A87" s="3" t="inlineStr">
        <is>
          <t>Cash Collateral for the Benefit of (the Funds) / the Counterparties</t>
        </is>
      </c>
      <c r="B87" s="4" t="inlineStr">
        <is>
          <t xml:space="preserve"> </t>
        </is>
      </c>
      <c r="C87" s="4" t="inlineStr">
        <is>
          <t xml:space="preserve"> </t>
        </is>
      </c>
    </row>
    <row r="88">
      <c r="A88" s="4" t="inlineStr">
        <is>
          <t>Amounts of Recognized Assets / (Liabilities) presented in the Statements of Financial Condition</t>
        </is>
      </c>
      <c r="B88" s="5" t="n">
        <v>-1433088</v>
      </c>
      <c r="C88" s="5" t="n">
        <v>646861</v>
      </c>
    </row>
    <row r="89">
      <c r="A89" s="4" t="inlineStr">
        <is>
          <t>Financial Instruments for the Benefit of (the Funds) / the Counterparties</t>
        </is>
      </c>
      <c r="B89" s="5" t="n">
        <v>0</v>
      </c>
      <c r="C89" s="5" t="n">
        <v>-465767</v>
      </c>
    </row>
    <row r="90">
      <c r="A90" s="4" t="inlineStr">
        <is>
          <t>Cash Collateral for the Benefit of (the Funds) / the Counterparties</t>
        </is>
      </c>
      <c r="B90" s="5" t="n">
        <v>1433088</v>
      </c>
      <c r="C90" s="5" t="n">
        <v>0</v>
      </c>
    </row>
    <row r="91">
      <c r="A91" s="4" t="inlineStr">
        <is>
          <t>Net Amounts</t>
        </is>
      </c>
      <c r="B91" s="5" t="n">
        <v>0</v>
      </c>
      <c r="C91" s="5" t="n">
        <v>181094</v>
      </c>
    </row>
    <row r="92">
      <c r="A92" s="4" t="inlineStr">
        <is>
          <t>ProShares Ultra Yen [Member] | UBS AG [Member]</t>
        </is>
      </c>
      <c r="B92" s="4" t="inlineStr">
        <is>
          <t xml:space="preserve"> </t>
        </is>
      </c>
      <c r="C92" s="4" t="inlineStr">
        <is>
          <t xml:space="preserve"> </t>
        </is>
      </c>
    </row>
    <row r="93">
      <c r="A93" s="3" t="inlineStr">
        <is>
          <t>Cash Collateral for the Benefit of (the Funds) / the Counterparties</t>
        </is>
      </c>
      <c r="B93" s="4" t="inlineStr">
        <is>
          <t xml:space="preserve"> </t>
        </is>
      </c>
      <c r="C93" s="4" t="inlineStr">
        <is>
          <t xml:space="preserve"> </t>
        </is>
      </c>
    </row>
    <row r="94">
      <c r="A94" s="4" t="inlineStr">
        <is>
          <t>Amounts of Recognized Assets / (Liabilities) presented in the Statements of Financial Condition</t>
        </is>
      </c>
      <c r="B94" s="5" t="n">
        <v>-1468970</v>
      </c>
      <c r="C94" s="5" t="n">
        <v>872424</v>
      </c>
    </row>
    <row r="95">
      <c r="A95" s="4" t="inlineStr">
        <is>
          <t>Financial Instruments for the Benefit of (the Funds) / the Counterparties</t>
        </is>
      </c>
      <c r="B95" s="5" t="n">
        <v>0</v>
      </c>
      <c r="C95" s="5" t="n">
        <v>-618104</v>
      </c>
    </row>
    <row r="96">
      <c r="A96" s="4" t="inlineStr">
        <is>
          <t>Cash Collateral for the Benefit of (the Funds) / the Counterparties</t>
        </is>
      </c>
      <c r="B96" s="5" t="n">
        <v>1468970</v>
      </c>
      <c r="C96" s="5" t="n">
        <v>0</v>
      </c>
    </row>
    <row r="97">
      <c r="A97" s="4" t="inlineStr">
        <is>
          <t>Net Amounts</t>
        </is>
      </c>
      <c r="B97" s="5" t="n">
        <v>0</v>
      </c>
      <c r="C97" s="5" t="n">
        <v>254320</v>
      </c>
    </row>
    <row r="98">
      <c r="A98" s="4" t="inlineStr">
        <is>
          <t>ProShares UltraShort Euro [Member] | Goldman Sachs International [Member]</t>
        </is>
      </c>
      <c r="B98" s="4" t="inlineStr">
        <is>
          <t xml:space="preserve"> </t>
        </is>
      </c>
      <c r="C98" s="4" t="inlineStr">
        <is>
          <t xml:space="preserve"> </t>
        </is>
      </c>
    </row>
    <row r="99">
      <c r="A99" s="3" t="inlineStr">
        <is>
          <t>Cash Collateral for the Benefit of (the Funds) / the Counterparties</t>
        </is>
      </c>
      <c r="B99" s="4" t="inlineStr">
        <is>
          <t xml:space="preserve"> </t>
        </is>
      </c>
      <c r="C99" s="4" t="inlineStr">
        <is>
          <t xml:space="preserve"> </t>
        </is>
      </c>
    </row>
    <row r="100">
      <c r="A100" s="4" t="inlineStr">
        <is>
          <t>Amounts of Recognized Assets / (Liabilities) presented in the Statements of Financial Condition</t>
        </is>
      </c>
      <c r="B100" s="5" t="n">
        <v>499276</v>
      </c>
      <c r="C100" s="5" t="n">
        <v>-964142</v>
      </c>
    </row>
    <row r="101">
      <c r="A101" s="4" t="inlineStr">
        <is>
          <t>Financial Instruments for the Benefit of (the Funds) / the Counterparties</t>
        </is>
      </c>
      <c r="B101" s="5" t="n">
        <v>-430882</v>
      </c>
      <c r="C101" s="5" t="n">
        <v>0</v>
      </c>
    </row>
    <row r="102">
      <c r="A102" s="4" t="inlineStr">
        <is>
          <t>Cash Collateral for the Benefit of (the Funds) / the Counterparties</t>
        </is>
      </c>
      <c r="B102" s="5" t="n">
        <v>0</v>
      </c>
      <c r="C102" s="5" t="n">
        <v>964142</v>
      </c>
    </row>
    <row r="103">
      <c r="A103" s="4" t="inlineStr">
        <is>
          <t>Net Amounts</t>
        </is>
      </c>
      <c r="B103" s="5" t="n">
        <v>68394</v>
      </c>
      <c r="C103" s="5" t="n">
        <v>0</v>
      </c>
    </row>
    <row r="104">
      <c r="A104" s="4" t="inlineStr">
        <is>
          <t>ProShares UltraShort Euro [Member] | UBS AG [Member]</t>
        </is>
      </c>
      <c r="B104" s="4" t="inlineStr">
        <is>
          <t xml:space="preserve"> </t>
        </is>
      </c>
      <c r="C104" s="4" t="inlineStr">
        <is>
          <t xml:space="preserve"> </t>
        </is>
      </c>
    </row>
    <row r="105">
      <c r="A105" s="3" t="inlineStr">
        <is>
          <t>Cash Collateral for the Benefit of (the Funds) / the Counterparties</t>
        </is>
      </c>
      <c r="B105" s="4" t="inlineStr">
        <is>
          <t xml:space="preserve"> </t>
        </is>
      </c>
      <c r="C105" s="4" t="inlineStr">
        <is>
          <t xml:space="preserve"> </t>
        </is>
      </c>
    </row>
    <row r="106">
      <c r="A106" s="4" t="inlineStr">
        <is>
          <t>Amounts of Recognized Assets / (Liabilities) presented in the Statements of Financial Condition</t>
        </is>
      </c>
      <c r="B106" s="5" t="n">
        <v>420673</v>
      </c>
      <c r="C106" s="5" t="n">
        <v>-884637</v>
      </c>
    </row>
    <row r="107">
      <c r="A107" s="4" t="inlineStr">
        <is>
          <t>Financial Instruments for the Benefit of (the Funds) / the Counterparties</t>
        </is>
      </c>
      <c r="B107" s="5" t="n">
        <v>-356181</v>
      </c>
      <c r="C107" s="5" t="n">
        <v>0</v>
      </c>
    </row>
    <row r="108">
      <c r="A108" s="4" t="inlineStr">
        <is>
          <t>Cash Collateral for the Benefit of (the Funds) / the Counterparties</t>
        </is>
      </c>
      <c r="B108" s="5" t="n">
        <v>0</v>
      </c>
      <c r="C108" s="5" t="n">
        <v>884637</v>
      </c>
    </row>
    <row r="109">
      <c r="A109" s="4" t="inlineStr">
        <is>
          <t>Net Amounts</t>
        </is>
      </c>
      <c r="B109" s="5" t="n">
        <v>64492</v>
      </c>
      <c r="C109" s="5" t="n">
        <v>0</v>
      </c>
    </row>
    <row r="110">
      <c r="A110" s="4" t="inlineStr">
        <is>
          <t>ProShares UltraShort Gold [Member] | Citibank, N.A. [Member]</t>
        </is>
      </c>
      <c r="B110" s="4" t="inlineStr">
        <is>
          <t xml:space="preserve"> </t>
        </is>
      </c>
      <c r="C110" s="4" t="inlineStr">
        <is>
          <t xml:space="preserve"> </t>
        </is>
      </c>
    </row>
    <row r="111">
      <c r="A111" s="3" t="inlineStr">
        <is>
          <t>Cash Collateral for the Benefit of (the Funds) / the Counterparties</t>
        </is>
      </c>
      <c r="B111" s="4" t="inlineStr">
        <is>
          <t xml:space="preserve"> </t>
        </is>
      </c>
      <c r="C111" s="4" t="inlineStr">
        <is>
          <t xml:space="preserve"> </t>
        </is>
      </c>
    </row>
    <row r="112">
      <c r="A112" s="4" t="inlineStr">
        <is>
          <t>Amounts of Recognized Assets / (Liabilities) presented in the Statements of Financial Condition</t>
        </is>
      </c>
      <c r="B112" s="5" t="n">
        <v>94178</v>
      </c>
      <c r="C112" s="5" t="n">
        <v>-46103</v>
      </c>
    </row>
    <row r="113">
      <c r="A113" s="4" t="inlineStr">
        <is>
          <t>Financial Instruments for the Benefit of (the Funds) / the Counterparties</t>
        </is>
      </c>
      <c r="B113" s="5" t="n">
        <v>0</v>
      </c>
      <c r="C113" s="5" t="n">
        <v>0</v>
      </c>
    </row>
    <row r="114">
      <c r="A114" s="4" t="inlineStr">
        <is>
          <t>Cash Collateral for the Benefit of (the Funds) / the Counterparties</t>
        </is>
      </c>
      <c r="B114" s="5" t="n">
        <v>0</v>
      </c>
      <c r="C114" s="5" t="n">
        <v>46103</v>
      </c>
    </row>
    <row r="115">
      <c r="A115" s="4" t="inlineStr">
        <is>
          <t>Net Amounts</t>
        </is>
      </c>
      <c r="B115" s="5" t="n">
        <v>94178</v>
      </c>
      <c r="C115" s="5" t="n">
        <v>0</v>
      </c>
    </row>
    <row r="116">
      <c r="A116" s="4" t="inlineStr">
        <is>
          <t>ProShares UltraShort Gold [Member] | Goldman Sachs International [Member]</t>
        </is>
      </c>
      <c r="B116" s="4" t="inlineStr">
        <is>
          <t xml:space="preserve"> </t>
        </is>
      </c>
      <c r="C116" s="4" t="inlineStr">
        <is>
          <t xml:space="preserve"> </t>
        </is>
      </c>
    </row>
    <row r="117">
      <c r="A117" s="3" t="inlineStr">
        <is>
          <t>Cash Collateral for the Benefit of (the Funds) / the Counterparties</t>
        </is>
      </c>
      <c r="B117" s="4" t="inlineStr">
        <is>
          <t xml:space="preserve"> </t>
        </is>
      </c>
      <c r="C117" s="4" t="inlineStr">
        <is>
          <t xml:space="preserve"> </t>
        </is>
      </c>
    </row>
    <row r="118">
      <c r="A118" s="4" t="inlineStr">
        <is>
          <t>Amounts of Recognized Assets / (Liabilities) presented in the Statements of Financial Condition</t>
        </is>
      </c>
      <c r="B118" s="5" t="n">
        <v>123607</v>
      </c>
      <c r="C118" s="5" t="n">
        <v>-60261</v>
      </c>
    </row>
    <row r="119">
      <c r="A119" s="4" t="inlineStr">
        <is>
          <t>Financial Instruments for the Benefit of (the Funds) / the Counterparties</t>
        </is>
      </c>
      <c r="B119" s="5" t="n">
        <v>0</v>
      </c>
      <c r="C119" s="5" t="n">
        <v>0</v>
      </c>
    </row>
    <row r="120">
      <c r="A120" s="4" t="inlineStr">
        <is>
          <t>Cash Collateral for the Benefit of (the Funds) / the Counterparties</t>
        </is>
      </c>
      <c r="B120" s="5" t="n">
        <v>0</v>
      </c>
      <c r="C120" s="5" t="n">
        <v>60261</v>
      </c>
    </row>
    <row r="121">
      <c r="A121" s="4" t="inlineStr">
        <is>
          <t>Net Amounts</t>
        </is>
      </c>
      <c r="B121" s="5" t="n">
        <v>123607</v>
      </c>
      <c r="C121" s="5" t="n">
        <v>0</v>
      </c>
    </row>
    <row r="122">
      <c r="A122" s="4" t="inlineStr">
        <is>
          <t>ProShares UltraShort Gold [Member] | UBS AG [Member]</t>
        </is>
      </c>
      <c r="B122" s="4" t="inlineStr">
        <is>
          <t xml:space="preserve"> </t>
        </is>
      </c>
      <c r="C122" s="4" t="inlineStr">
        <is>
          <t xml:space="preserve"> </t>
        </is>
      </c>
    </row>
    <row r="123">
      <c r="A123" s="3" t="inlineStr">
        <is>
          <t>Cash Collateral for the Benefit of (the Funds) / the Counterparties</t>
        </is>
      </c>
      <c r="B123" s="4" t="inlineStr">
        <is>
          <t xml:space="preserve"> </t>
        </is>
      </c>
      <c r="C123" s="4" t="inlineStr">
        <is>
          <t xml:space="preserve"> </t>
        </is>
      </c>
    </row>
    <row r="124">
      <c r="A124" s="4" t="inlineStr">
        <is>
          <t>Amounts of Recognized Assets / (Liabilities) presented in the Statements of Financial Condition</t>
        </is>
      </c>
      <c r="B124" s="5" t="n">
        <v>190915</v>
      </c>
      <c r="C124" s="5" t="n">
        <v>-93457</v>
      </c>
    </row>
    <row r="125">
      <c r="A125" s="4" t="inlineStr">
        <is>
          <t>Financial Instruments for the Benefit of (the Funds) / the Counterparties</t>
        </is>
      </c>
      <c r="B125" s="5" t="n">
        <v>-190915</v>
      </c>
      <c r="C125" s="5" t="n">
        <v>0</v>
      </c>
    </row>
    <row r="126">
      <c r="A126" s="4" t="inlineStr">
        <is>
          <t>Cash Collateral for the Benefit of (the Funds) / the Counterparties</t>
        </is>
      </c>
      <c r="B126" s="5" t="n">
        <v>0</v>
      </c>
      <c r="C126" s="5" t="n">
        <v>93457</v>
      </c>
    </row>
    <row r="127">
      <c r="A127" s="4" t="inlineStr">
        <is>
          <t>Net Amounts</t>
        </is>
      </c>
      <c r="B127" s="5" t="n">
        <v>0</v>
      </c>
      <c r="C127" s="5" t="n">
        <v>0</v>
      </c>
    </row>
    <row r="128">
      <c r="A128" s="4" t="inlineStr">
        <is>
          <t>ProShares UltraShort Silver [Member] | Citibank, N.A. [Member]</t>
        </is>
      </c>
      <c r="B128" s="4" t="inlineStr">
        <is>
          <t xml:space="preserve"> </t>
        </is>
      </c>
      <c r="C128" s="4" t="inlineStr">
        <is>
          <t xml:space="preserve"> </t>
        </is>
      </c>
    </row>
    <row r="129">
      <c r="A129" s="3" t="inlineStr">
        <is>
          <t>Cash Collateral for the Benefit of (the Funds) / the Counterparties</t>
        </is>
      </c>
      <c r="B129" s="4" t="inlineStr">
        <is>
          <t xml:space="preserve"> </t>
        </is>
      </c>
      <c r="C129" s="4" t="inlineStr">
        <is>
          <t xml:space="preserve"> </t>
        </is>
      </c>
    </row>
    <row r="130">
      <c r="A130" s="4" t="inlineStr">
        <is>
          <t>Amounts of Recognized Assets / (Liabilities) presented in the Statements of Financial Condition</t>
        </is>
      </c>
      <c r="B130" s="5" t="n">
        <v>1555716</v>
      </c>
      <c r="C130" s="5" t="n">
        <v>126314</v>
      </c>
    </row>
    <row r="131">
      <c r="A131" s="4" t="inlineStr">
        <is>
          <t>Financial Instruments for the Benefit of (the Funds) / the Counterparties</t>
        </is>
      </c>
      <c r="B131" s="5" t="n">
        <v>-1555716</v>
      </c>
      <c r="C131" s="5" t="n">
        <v>0</v>
      </c>
    </row>
    <row r="132">
      <c r="A132" s="4" t="inlineStr">
        <is>
          <t>Cash Collateral for the Benefit of (the Funds) / the Counterparties</t>
        </is>
      </c>
      <c r="B132" s="5" t="n">
        <v>0</v>
      </c>
      <c r="C132" s="5" t="n">
        <v>0</v>
      </c>
    </row>
    <row r="133">
      <c r="A133" s="4" t="inlineStr">
        <is>
          <t>Net Amounts</t>
        </is>
      </c>
      <c r="B133" s="5" t="n">
        <v>0</v>
      </c>
      <c r="C133" s="5" t="n">
        <v>126314</v>
      </c>
    </row>
    <row r="134">
      <c r="A134" s="4" t="inlineStr">
        <is>
          <t>ProShares UltraShort Silver [Member] | Goldman Sachs International [Member]</t>
        </is>
      </c>
      <c r="B134" s="4" t="inlineStr">
        <is>
          <t xml:space="preserve"> </t>
        </is>
      </c>
      <c r="C134" s="4" t="inlineStr">
        <is>
          <t xml:space="preserve"> </t>
        </is>
      </c>
    </row>
    <row r="135">
      <c r="A135" s="3" t="inlineStr">
        <is>
          <t>Cash Collateral for the Benefit of (the Funds) / the Counterparties</t>
        </is>
      </c>
      <c r="B135" s="4" t="inlineStr">
        <is>
          <t xml:space="preserve"> </t>
        </is>
      </c>
      <c r="C135" s="4" t="inlineStr">
        <is>
          <t xml:space="preserve"> </t>
        </is>
      </c>
    </row>
    <row r="136">
      <c r="A136" s="4" t="inlineStr">
        <is>
          <t>Amounts of Recognized Assets / (Liabilities) presented in the Statements of Financial Condition</t>
        </is>
      </c>
      <c r="B136" s="5" t="n">
        <v>854131</v>
      </c>
      <c r="C136" s="5" t="n">
        <v>56804</v>
      </c>
    </row>
    <row r="137">
      <c r="A137" s="4" t="inlineStr">
        <is>
          <t>Financial Instruments for the Benefit of (the Funds) / the Counterparties</t>
        </is>
      </c>
      <c r="B137" s="5" t="n">
        <v>-854131</v>
      </c>
      <c r="C137" s="5" t="n">
        <v>0</v>
      </c>
    </row>
    <row r="138">
      <c r="A138" s="4" t="inlineStr">
        <is>
          <t>Cash Collateral for the Benefit of (the Funds) / the Counterparties</t>
        </is>
      </c>
      <c r="B138" s="5" t="n">
        <v>0</v>
      </c>
      <c r="C138" s="5" t="n">
        <v>0</v>
      </c>
    </row>
    <row r="139">
      <c r="A139" s="4" t="inlineStr">
        <is>
          <t>Net Amounts</t>
        </is>
      </c>
      <c r="B139" s="5" t="n">
        <v>0</v>
      </c>
      <c r="C139" s="5" t="n">
        <v>56804</v>
      </c>
    </row>
    <row r="140">
      <c r="A140" s="4" t="inlineStr">
        <is>
          <t>ProShares UltraShort Silver [Member] | Morgan Stanley &amp; Co. International PLC [Member]</t>
        </is>
      </c>
      <c r="B140" s="4" t="inlineStr">
        <is>
          <t xml:space="preserve"> </t>
        </is>
      </c>
      <c r="C140" s="4" t="inlineStr">
        <is>
          <t xml:space="preserve"> </t>
        </is>
      </c>
    </row>
    <row r="141">
      <c r="A141" s="3" t="inlineStr">
        <is>
          <t>Cash Collateral for the Benefit of (the Funds) / the Counterparties</t>
        </is>
      </c>
      <c r="B141" s="4" t="inlineStr">
        <is>
          <t xml:space="preserve"> </t>
        </is>
      </c>
      <c r="C141" s="4" t="inlineStr">
        <is>
          <t xml:space="preserve"> </t>
        </is>
      </c>
    </row>
    <row r="142">
      <c r="A142" s="4" t="inlineStr">
        <is>
          <t>Amounts of Recognized Assets / (Liabilities) presented in the Statements of Financial Condition</t>
        </is>
      </c>
      <c r="B142" s="5" t="n">
        <v>117766</v>
      </c>
      <c r="C142" s="5" t="n">
        <v>7793</v>
      </c>
    </row>
    <row r="143">
      <c r="A143" s="4" t="inlineStr">
        <is>
          <t>Financial Instruments for the Benefit of (the Funds) / the Counterparties</t>
        </is>
      </c>
      <c r="B143" s="5" t="n">
        <v>0</v>
      </c>
      <c r="C143" s="5" t="n">
        <v>0</v>
      </c>
    </row>
    <row r="144">
      <c r="A144" s="4" t="inlineStr">
        <is>
          <t>Cash Collateral for the Benefit of (the Funds) / the Counterparties</t>
        </is>
      </c>
      <c r="B144" s="5" t="n">
        <v>0</v>
      </c>
      <c r="C144" s="5" t="n">
        <v>0</v>
      </c>
    </row>
    <row r="145">
      <c r="A145" s="4" t="inlineStr">
        <is>
          <t>Net Amounts</t>
        </is>
      </c>
      <c r="B145" s="5" t="n">
        <v>117766</v>
      </c>
      <c r="C145" s="5" t="n">
        <v>7793</v>
      </c>
    </row>
    <row r="146">
      <c r="A146" s="4" t="inlineStr">
        <is>
          <t>ProShares UltraShort Silver [Member] | UBS AG [Member]</t>
        </is>
      </c>
      <c r="B146" s="4" t="inlineStr">
        <is>
          <t xml:space="preserve"> </t>
        </is>
      </c>
      <c r="C146" s="4" t="inlineStr">
        <is>
          <t xml:space="preserve"> </t>
        </is>
      </c>
    </row>
    <row r="147">
      <c r="A147" s="3" t="inlineStr">
        <is>
          <t>Cash Collateral for the Benefit of (the Funds) / the Counterparties</t>
        </is>
      </c>
      <c r="B147" s="4" t="inlineStr">
        <is>
          <t xml:space="preserve"> </t>
        </is>
      </c>
      <c r="C147" s="4" t="inlineStr">
        <is>
          <t xml:space="preserve"> </t>
        </is>
      </c>
    </row>
    <row r="148">
      <c r="A148" s="4" t="inlineStr">
        <is>
          <t>Amounts of Recognized Assets / (Liabilities) presented in the Statements of Financial Condition</t>
        </is>
      </c>
      <c r="B148" s="5" t="n">
        <v>949050</v>
      </c>
      <c r="C148" s="5" t="n">
        <v>-1005085</v>
      </c>
    </row>
    <row r="149">
      <c r="A149" s="4" t="inlineStr">
        <is>
          <t>Financial Instruments for the Benefit of (the Funds) / the Counterparties</t>
        </is>
      </c>
      <c r="B149" s="5" t="n">
        <v>-949050</v>
      </c>
      <c r="C149" s="5" t="n">
        <v>0</v>
      </c>
    </row>
    <row r="150">
      <c r="A150" s="4" t="inlineStr">
        <is>
          <t>Cash Collateral for the Benefit of (the Funds) / the Counterparties</t>
        </is>
      </c>
      <c r="B150" s="5" t="n">
        <v>0</v>
      </c>
      <c r="C150" s="5" t="n">
        <v>1005085</v>
      </c>
    </row>
    <row r="151">
      <c r="A151" s="4" t="inlineStr">
        <is>
          <t>Net Amounts</t>
        </is>
      </c>
      <c r="B151" s="5" t="n">
        <v>0</v>
      </c>
      <c r="C151" s="5" t="n">
        <v>0</v>
      </c>
    </row>
    <row r="152">
      <c r="A152" s="4" t="inlineStr">
        <is>
          <t>ProShares UltraShort Yen [Member] | Goldman Sachs International [Member]</t>
        </is>
      </c>
      <c r="B152" s="4" t="inlineStr">
        <is>
          <t xml:space="preserve"> </t>
        </is>
      </c>
      <c r="C152" s="4" t="inlineStr">
        <is>
          <t xml:space="preserve"> </t>
        </is>
      </c>
    </row>
    <row r="153">
      <c r="A153" s="3" t="inlineStr">
        <is>
          <t>Cash Collateral for the Benefit of (the Funds) / the Counterparties</t>
        </is>
      </c>
      <c r="B153" s="4" t="inlineStr">
        <is>
          <t xml:space="preserve"> </t>
        </is>
      </c>
      <c r="C153" s="4" t="inlineStr">
        <is>
          <t xml:space="preserve"> </t>
        </is>
      </c>
    </row>
    <row r="154">
      <c r="A154" s="4" t="inlineStr">
        <is>
          <t>Amounts of Recognized Assets / (Liabilities) presented in the Statements of Financial Condition</t>
        </is>
      </c>
      <c r="B154" s="5" t="n">
        <v>1709110</v>
      </c>
      <c r="C154" s="5" t="n">
        <v>-701077</v>
      </c>
    </row>
    <row r="155">
      <c r="A155" s="4" t="inlineStr">
        <is>
          <t>Financial Instruments for the Benefit of (the Funds) / the Counterparties</t>
        </is>
      </c>
      <c r="B155" s="5" t="n">
        <v>-1662941</v>
      </c>
      <c r="C155" s="5" t="n">
        <v>0</v>
      </c>
    </row>
    <row r="156">
      <c r="A156" s="4" t="inlineStr">
        <is>
          <t>Cash Collateral for the Benefit of (the Funds) / the Counterparties</t>
        </is>
      </c>
      <c r="B156" s="5" t="n">
        <v>0</v>
      </c>
      <c r="C156" s="5" t="n">
        <v>701077</v>
      </c>
    </row>
    <row r="157">
      <c r="A157" s="4" t="inlineStr">
        <is>
          <t>Net Amounts</t>
        </is>
      </c>
      <c r="B157" s="5" t="n">
        <v>46169</v>
      </c>
      <c r="C157" s="5" t="n">
        <v>0</v>
      </c>
    </row>
    <row r="158">
      <c r="A158" s="4" t="inlineStr">
        <is>
          <t>ProShares UltraShort Yen [Member] | UBS AG [Member]</t>
        </is>
      </c>
      <c r="B158" s="4" t="inlineStr">
        <is>
          <t xml:space="preserve"> </t>
        </is>
      </c>
      <c r="C158" s="4" t="inlineStr">
        <is>
          <t xml:space="preserve"> </t>
        </is>
      </c>
    </row>
    <row r="159">
      <c r="A159" s="3" t="inlineStr">
        <is>
          <t>Cash Collateral for the Benefit of (the Funds) / the Counterparties</t>
        </is>
      </c>
      <c r="B159" s="4" t="inlineStr">
        <is>
          <t xml:space="preserve"> </t>
        </is>
      </c>
      <c r="C159" s="4" t="inlineStr">
        <is>
          <t xml:space="preserve"> </t>
        </is>
      </c>
    </row>
    <row r="160">
      <c r="A160" s="4" t="inlineStr">
        <is>
          <t>Amounts of Recognized Assets / (Liabilities) presented in the Statements of Financial Condition</t>
        </is>
      </c>
      <c r="B160" s="5" t="n">
        <v>1446984</v>
      </c>
      <c r="C160" s="5" t="n">
        <v>-610848</v>
      </c>
    </row>
    <row r="161">
      <c r="A161" s="4" t="inlineStr">
        <is>
          <t>Financial Instruments for the Benefit of (the Funds) / the Counterparties</t>
        </is>
      </c>
      <c r="B161" s="5" t="n">
        <v>-1432711</v>
      </c>
      <c r="C161" s="5" t="n">
        <v>0</v>
      </c>
    </row>
    <row r="162">
      <c r="A162" s="4" t="inlineStr">
        <is>
          <t>Cash Collateral for the Benefit of (the Funds) / the Counterparties</t>
        </is>
      </c>
      <c r="B162" s="5" t="n">
        <v>0</v>
      </c>
      <c r="C162" s="5" t="n">
        <v>610848</v>
      </c>
    </row>
    <row r="163">
      <c r="A163" s="4" t="inlineStr">
        <is>
          <t>Net Amounts</t>
        </is>
      </c>
      <c r="B163" s="6" t="n">
        <v>14273</v>
      </c>
      <c r="C16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greements - Additional Information (Detail)</t>
        </is>
      </c>
      <c r="B1" s="2" t="inlineStr">
        <is>
          <t>6 Months Ended</t>
        </is>
      </c>
    </row>
    <row r="2">
      <c r="B2" s="2" t="inlineStr">
        <is>
          <t>Jun. 30, 2024 USD ($)</t>
        </is>
      </c>
    </row>
    <row r="3">
      <c r="A3" s="3" t="inlineStr">
        <is>
          <t>Summary of Investment Holdings [Line Items]</t>
        </is>
      </c>
      <c r="B3" s="4" t="inlineStr">
        <is>
          <t xml:space="preserve"> </t>
        </is>
      </c>
    </row>
    <row r="4">
      <c r="A4" s="4" t="inlineStr">
        <is>
          <t>Ceiling for legal fees</t>
        </is>
      </c>
      <c r="B4" s="6" t="n">
        <v>100000</v>
      </c>
    </row>
    <row r="5">
      <c r="A5" s="4" t="inlineStr">
        <is>
          <t>Percentage of annual NAV as limit to pay SEC registration fees incurred</t>
        </is>
      </c>
      <c r="B5" s="10" t="n">
        <v>0.00021</v>
      </c>
    </row>
    <row r="6">
      <c r="A6" s="4" t="inlineStr">
        <is>
          <t>Ceiling for per annum K-1 preparation and mailing fees against annual net assets of Fund</t>
        </is>
      </c>
      <c r="B6" s="11" t="n">
        <v>0.001</v>
      </c>
    </row>
    <row r="7">
      <c r="A7" s="4" t="inlineStr">
        <is>
          <t>Leveraged Fund [Member]</t>
        </is>
      </c>
      <c r="B7" s="4" t="inlineStr">
        <is>
          <t xml:space="preserve"> </t>
        </is>
      </c>
    </row>
    <row r="8">
      <c r="A8" s="3" t="inlineStr">
        <is>
          <t>Summary of Investment Holdings [Line Items]</t>
        </is>
      </c>
      <c r="B8" s="4" t="inlineStr">
        <is>
          <t xml:space="preserve"> </t>
        </is>
      </c>
    </row>
    <row r="9">
      <c r="A9" s="4" t="inlineStr">
        <is>
          <t>Management Fee paid to sponsor, percent per annum of the average daily NAV of each Geared Fund</t>
        </is>
      </c>
      <c r="B9" s="11" t="n">
        <v>0.0095</v>
      </c>
    </row>
    <row r="10">
      <c r="A10" s="4" t="inlineStr">
        <is>
          <t>GearedVix Funds [Member]</t>
        </is>
      </c>
      <c r="B10" s="4" t="inlineStr">
        <is>
          <t xml:space="preserve"> </t>
        </is>
      </c>
    </row>
    <row r="11">
      <c r="A11" s="3" t="inlineStr">
        <is>
          <t>Summary of Investment Holdings [Line Items]</t>
        </is>
      </c>
      <c r="B11" s="4" t="inlineStr">
        <is>
          <t xml:space="preserve"> </t>
        </is>
      </c>
    </row>
    <row r="12">
      <c r="A12" s="4" t="inlineStr">
        <is>
          <t>Management Fee paid to sponsor, percent per annum of the average daily NAV of each Geared Fund</t>
        </is>
      </c>
      <c r="B12" s="11" t="n">
        <v>0.0095</v>
      </c>
    </row>
    <row r="13">
      <c r="A13" s="4" t="inlineStr">
        <is>
          <t>ProShares Short Euro [Member]</t>
        </is>
      </c>
      <c r="B13" s="4" t="inlineStr">
        <is>
          <t xml:space="preserve"> </t>
        </is>
      </c>
    </row>
    <row r="14">
      <c r="A14" s="3" t="inlineStr">
        <is>
          <t>Summary of Investment Holdings [Line Items]</t>
        </is>
      </c>
      <c r="B14" s="4" t="inlineStr">
        <is>
          <t xml:space="preserve"> </t>
        </is>
      </c>
    </row>
    <row r="15">
      <c r="A15" s="4" t="inlineStr">
        <is>
          <t>Management Fee paid to sponsor, percent per annum of the average daily NAV of each Geared Fund</t>
        </is>
      </c>
      <c r="B15" s="11" t="n">
        <v>0.0095</v>
      </c>
    </row>
    <row r="16">
      <c r="A16" s="4" t="inlineStr">
        <is>
          <t>Matching VIX Funds [Member]</t>
        </is>
      </c>
      <c r="B16" s="4" t="inlineStr">
        <is>
          <t xml:space="preserve"> </t>
        </is>
      </c>
    </row>
    <row r="17">
      <c r="A17" s="3" t="inlineStr">
        <is>
          <t>Summary of Investment Holdings [Line Items]</t>
        </is>
      </c>
      <c r="B17" s="4" t="inlineStr">
        <is>
          <t xml:space="preserve"> </t>
        </is>
      </c>
    </row>
    <row r="18">
      <c r="A18" s="4" t="inlineStr">
        <is>
          <t>Management Fee paid to sponsor, percent per annum of the average daily NAV of each Geared Fund</t>
        </is>
      </c>
      <c r="B18" s="11" t="n">
        <v>0.0085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t>
        </is>
      </c>
      <c r="B4" s="6" t="n">
        <v>36592197</v>
      </c>
      <c r="C4" s="6" t="n">
        <v>35172821</v>
      </c>
      <c r="D4" s="6" t="n">
        <v>67381467</v>
      </c>
      <c r="E4" s="6" t="n">
        <v>6904819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t>
        </is>
      </c>
      <c r="B6" s="5" t="n">
        <v>7448120</v>
      </c>
      <c r="C6" s="5" t="n">
        <v>9417542</v>
      </c>
      <c r="D6" s="5" t="n">
        <v>14618380</v>
      </c>
      <c r="E6" s="5" t="n">
        <v>18671870</v>
      </c>
    </row>
    <row r="7">
      <c r="A7" s="4" t="inlineStr">
        <is>
          <t>Brokerage commissions</t>
        </is>
      </c>
      <c r="B7" s="5" t="n">
        <v>1987015</v>
      </c>
      <c r="C7" s="5" t="n">
        <v>2541487</v>
      </c>
      <c r="D7" s="5" t="n">
        <v>3830567</v>
      </c>
      <c r="E7" s="5" t="n">
        <v>4916119</v>
      </c>
    </row>
    <row r="8">
      <c r="A8" s="4" t="inlineStr">
        <is>
          <t>Futures account fees</t>
        </is>
      </c>
      <c r="B8" s="5" t="n">
        <v>169922</v>
      </c>
      <c r="C8" s="5" t="n">
        <v>426130</v>
      </c>
      <c r="D8" s="5" t="n">
        <v>400385</v>
      </c>
      <c r="E8" s="5" t="n">
        <v>828892</v>
      </c>
    </row>
    <row r="9">
      <c r="A9" s="4" t="inlineStr">
        <is>
          <t>Total expenses</t>
        </is>
      </c>
      <c r="B9" s="5" t="n">
        <v>9605057</v>
      </c>
      <c r="C9" s="5" t="n">
        <v>12385159</v>
      </c>
      <c r="D9" s="5" t="n">
        <v>18849332</v>
      </c>
      <c r="E9" s="5" t="n">
        <v>24416881</v>
      </c>
    </row>
    <row r="10">
      <c r="A10" s="4" t="inlineStr">
        <is>
          <t>Net investment income (loss)</t>
        </is>
      </c>
      <c r="B10" s="5" t="n">
        <v>26987140</v>
      </c>
      <c r="C10" s="5" t="n">
        <v>22787662</v>
      </c>
      <c r="D10" s="5" t="n">
        <v>48532135</v>
      </c>
      <c r="E10" s="5" t="n">
        <v>44631315</v>
      </c>
    </row>
    <row r="11">
      <c r="A11" s="3" t="inlineStr">
        <is>
          <t>Net realized gain (loss) on</t>
        </is>
      </c>
      <c r="B11" s="4" t="inlineStr">
        <is>
          <t xml:space="preserve"> </t>
        </is>
      </c>
      <c r="C11" s="4" t="inlineStr">
        <is>
          <t xml:space="preserve"> </t>
        </is>
      </c>
      <c r="D11" s="4" t="inlineStr">
        <is>
          <t xml:space="preserve"> </t>
        </is>
      </c>
      <c r="E11" s="4" t="inlineStr">
        <is>
          <t xml:space="preserve"> </t>
        </is>
      </c>
    </row>
    <row r="12">
      <c r="A12" s="4" t="inlineStr">
        <is>
          <t>Net realized gain (loss)</t>
        </is>
      </c>
      <c r="B12" s="5" t="n">
        <v>340305548</v>
      </c>
      <c r="C12" s="5" t="n">
        <v>-1030834546</v>
      </c>
      <c r="D12" s="5" t="n">
        <v>140335396</v>
      </c>
      <c r="E12" s="5" t="n">
        <v>-2028937766</v>
      </c>
    </row>
    <row r="13">
      <c r="A13" s="3" t="inlineStr">
        <is>
          <t>Change in net unrealized appreciation (depreciation) on</t>
        </is>
      </c>
      <c r="B13" s="4" t="inlineStr">
        <is>
          <t xml:space="preserve"> </t>
        </is>
      </c>
      <c r="C13" s="4" t="inlineStr">
        <is>
          <t xml:space="preserve"> </t>
        </is>
      </c>
      <c r="D13" s="4" t="inlineStr">
        <is>
          <t xml:space="preserve"> </t>
        </is>
      </c>
      <c r="E13" s="4" t="inlineStr">
        <is>
          <t xml:space="preserve"> </t>
        </is>
      </c>
    </row>
    <row r="14">
      <c r="A14" s="4" t="inlineStr">
        <is>
          <t>Change in net unrealized appreciation (depreciation)</t>
        </is>
      </c>
      <c r="B14" s="5" t="n">
        <v>-127143015</v>
      </c>
      <c r="C14" s="5" t="n">
        <v>426320433</v>
      </c>
      <c r="D14" s="5" t="n">
        <v>-180306004</v>
      </c>
      <c r="E14" s="5" t="n">
        <v>244613184</v>
      </c>
    </row>
    <row r="15">
      <c r="A15" s="4" t="inlineStr">
        <is>
          <t>Net realized and unrealized gain (loss)</t>
        </is>
      </c>
      <c r="B15" s="5" t="n">
        <v>213162533</v>
      </c>
      <c r="C15" s="5" t="n">
        <v>-604514113</v>
      </c>
      <c r="D15" s="5" t="n">
        <v>-39970608</v>
      </c>
      <c r="E15" s="5" t="n">
        <v>-1784324582</v>
      </c>
    </row>
    <row r="16">
      <c r="A16" s="4" t="inlineStr">
        <is>
          <t>Net income (loss)</t>
        </is>
      </c>
      <c r="B16" s="5" t="n">
        <v>240149673</v>
      </c>
      <c r="C16" s="5" t="n">
        <v>-581726451</v>
      </c>
      <c r="D16" s="5" t="n">
        <v>8561527</v>
      </c>
      <c r="E16" s="5" t="n">
        <v>-1739693267</v>
      </c>
    </row>
    <row r="17">
      <c r="A17" s="4" t="inlineStr">
        <is>
          <t>Futures Contracts [Member]</t>
        </is>
      </c>
      <c r="B17" s="4" t="inlineStr">
        <is>
          <t xml:space="preserve"> </t>
        </is>
      </c>
      <c r="C17" s="4" t="inlineStr">
        <is>
          <t xml:space="preserve"> </t>
        </is>
      </c>
      <c r="D17" s="4" t="inlineStr">
        <is>
          <t xml:space="preserve"> </t>
        </is>
      </c>
      <c r="E17" s="4" t="inlineStr">
        <is>
          <t xml:space="preserve"> </t>
        </is>
      </c>
    </row>
    <row r="18">
      <c r="A18" s="3" t="inlineStr">
        <is>
          <t>Net realized gain (loss) on</t>
        </is>
      </c>
      <c r="B18" s="4" t="inlineStr">
        <is>
          <t xml:space="preserve"> </t>
        </is>
      </c>
      <c r="C18" s="4" t="inlineStr">
        <is>
          <t xml:space="preserve"> </t>
        </is>
      </c>
      <c r="D18" s="4" t="inlineStr">
        <is>
          <t xml:space="preserve"> </t>
        </is>
      </c>
      <c r="E18" s="4" t="inlineStr">
        <is>
          <t xml:space="preserve"> </t>
        </is>
      </c>
    </row>
    <row r="19">
      <c r="A19" s="4" t="inlineStr">
        <is>
          <t>Net realized gain (loss)</t>
        </is>
      </c>
      <c r="B19" s="5" t="n">
        <v>192957311</v>
      </c>
      <c r="C19" s="5" t="n">
        <v>-903140314</v>
      </c>
      <c r="D19" s="5" t="n">
        <v>-95441709</v>
      </c>
      <c r="E19" s="5" t="n">
        <v>-1989000881</v>
      </c>
    </row>
    <row r="20">
      <c r="A20" s="3" t="inlineStr">
        <is>
          <t>Change in net unrealized appreciation (depreciation) on</t>
        </is>
      </c>
      <c r="B20" s="4" t="inlineStr">
        <is>
          <t xml:space="preserve"> </t>
        </is>
      </c>
      <c r="C20" s="4" t="inlineStr">
        <is>
          <t xml:space="preserve"> </t>
        </is>
      </c>
      <c r="D20" s="4" t="inlineStr">
        <is>
          <t xml:space="preserve"> </t>
        </is>
      </c>
      <c r="E20" s="4" t="inlineStr">
        <is>
          <t xml:space="preserve"> </t>
        </is>
      </c>
    </row>
    <row r="21">
      <c r="A21" s="4" t="inlineStr">
        <is>
          <t>Change in net unrealized appreciation (depreciation)</t>
        </is>
      </c>
      <c r="B21" s="5" t="n">
        <v>-68861582</v>
      </c>
      <c r="C21" s="5" t="n">
        <v>370415259</v>
      </c>
      <c r="D21" s="5" t="n">
        <v>-169234257</v>
      </c>
      <c r="E21" s="5" t="n">
        <v>337853836</v>
      </c>
    </row>
    <row r="22">
      <c r="A22" s="4" t="inlineStr">
        <is>
          <t>Swap Agreements [Member]</t>
        </is>
      </c>
      <c r="B22" s="4" t="inlineStr">
        <is>
          <t xml:space="preserve"> </t>
        </is>
      </c>
      <c r="C22" s="4" t="inlineStr">
        <is>
          <t xml:space="preserve"> </t>
        </is>
      </c>
      <c r="D22" s="4" t="inlineStr">
        <is>
          <t xml:space="preserve"> </t>
        </is>
      </c>
      <c r="E22" s="4" t="inlineStr">
        <is>
          <t xml:space="preserve"> </t>
        </is>
      </c>
    </row>
    <row r="23">
      <c r="A23" s="3" t="inlineStr">
        <is>
          <t>Net realized gain (loss) on</t>
        </is>
      </c>
      <c r="B23" s="4" t="inlineStr">
        <is>
          <t xml:space="preserve"> </t>
        </is>
      </c>
      <c r="C23" s="4" t="inlineStr">
        <is>
          <t xml:space="preserve"> </t>
        </is>
      </c>
      <c r="D23" s="4" t="inlineStr">
        <is>
          <t xml:space="preserve"> </t>
        </is>
      </c>
      <c r="E23" s="4" t="inlineStr">
        <is>
          <t xml:space="preserve"> </t>
        </is>
      </c>
    </row>
    <row r="24">
      <c r="A24" s="4" t="inlineStr">
        <is>
          <t>Net realized gain (loss)</t>
        </is>
      </c>
      <c r="B24" s="5" t="n">
        <v>147613685</v>
      </c>
      <c r="C24" s="5" t="n">
        <v>-127144869</v>
      </c>
      <c r="D24" s="5" t="n">
        <v>237098199</v>
      </c>
      <c r="E24" s="5" t="n">
        <v>-36920176</v>
      </c>
    </row>
    <row r="25">
      <c r="A25" s="3" t="inlineStr">
        <is>
          <t>Change in net unrealized appreciation (depreciation) on</t>
        </is>
      </c>
      <c r="B25" s="4" t="inlineStr">
        <is>
          <t xml:space="preserve"> </t>
        </is>
      </c>
      <c r="C25" s="4" t="inlineStr">
        <is>
          <t xml:space="preserve"> </t>
        </is>
      </c>
      <c r="D25" s="4" t="inlineStr">
        <is>
          <t xml:space="preserve"> </t>
        </is>
      </c>
      <c r="E25" s="4" t="inlineStr">
        <is>
          <t xml:space="preserve"> </t>
        </is>
      </c>
    </row>
    <row r="26">
      <c r="A26" s="4" t="inlineStr">
        <is>
          <t>Change in net unrealized appreciation (depreciation)</t>
        </is>
      </c>
      <c r="B26" s="5" t="n">
        <v>-58891791</v>
      </c>
      <c r="C26" s="5" t="n">
        <v>53364477</v>
      </c>
      <c r="D26" s="5" t="n">
        <v>-13314347</v>
      </c>
      <c r="E26" s="5" t="n">
        <v>-96981521</v>
      </c>
    </row>
    <row r="27">
      <c r="A27" s="4" t="inlineStr">
        <is>
          <t>Foreign Currency Forward Contracts [Member]</t>
        </is>
      </c>
      <c r="B27" s="4" t="inlineStr">
        <is>
          <t xml:space="preserve"> </t>
        </is>
      </c>
      <c r="C27" s="4" t="inlineStr">
        <is>
          <t xml:space="preserve"> </t>
        </is>
      </c>
      <c r="D27" s="4" t="inlineStr">
        <is>
          <t xml:space="preserve"> </t>
        </is>
      </c>
      <c r="E27" s="4" t="inlineStr">
        <is>
          <t xml:space="preserve"> </t>
        </is>
      </c>
    </row>
    <row r="28">
      <c r="A28" s="3" t="inlineStr">
        <is>
          <t>Net realized gain (loss) on</t>
        </is>
      </c>
      <c r="B28" s="4" t="inlineStr">
        <is>
          <t xml:space="preserve"> </t>
        </is>
      </c>
      <c r="C28" s="4" t="inlineStr">
        <is>
          <t xml:space="preserve"> </t>
        </is>
      </c>
      <c r="D28" s="4" t="inlineStr">
        <is>
          <t xml:space="preserve"> </t>
        </is>
      </c>
      <c r="E28" s="4" t="inlineStr">
        <is>
          <t xml:space="preserve"> </t>
        </is>
      </c>
    </row>
    <row r="29">
      <c r="A29" s="4" t="inlineStr">
        <is>
          <t>Net realized gain (loss)</t>
        </is>
      </c>
      <c r="B29" s="5" t="n">
        <v>-266644</v>
      </c>
      <c r="C29" s="5" t="n">
        <v>-367022</v>
      </c>
      <c r="D29" s="5" t="n">
        <v>-1392235</v>
      </c>
      <c r="E29" s="5" t="n">
        <v>-2820838</v>
      </c>
    </row>
    <row r="30">
      <c r="A30" s="3" t="inlineStr">
        <is>
          <t>Change in net unrealized appreciation (depreciation) on</t>
        </is>
      </c>
      <c r="B30" s="4" t="inlineStr">
        <is>
          <t xml:space="preserve"> </t>
        </is>
      </c>
      <c r="C30" s="4" t="inlineStr">
        <is>
          <t xml:space="preserve"> </t>
        </is>
      </c>
      <c r="D30" s="4" t="inlineStr">
        <is>
          <t xml:space="preserve"> </t>
        </is>
      </c>
      <c r="E30" s="4" t="inlineStr">
        <is>
          <t xml:space="preserve"> </t>
        </is>
      </c>
    </row>
    <row r="31">
      <c r="A31" s="4" t="inlineStr">
        <is>
          <t>Change in net unrealized appreciation (depreciation)</t>
        </is>
      </c>
      <c r="B31" s="5" t="n">
        <v>550617</v>
      </c>
      <c r="C31" s="5" t="n">
        <v>2274360</v>
      </c>
      <c r="D31" s="5" t="n">
        <v>2368057</v>
      </c>
      <c r="E31" s="5" t="n">
        <v>3691623</v>
      </c>
    </row>
    <row r="32">
      <c r="A32" s="4" t="inlineStr">
        <is>
          <t>Short-term U.S. Government and Agency Obligations [Member]</t>
        </is>
      </c>
      <c r="B32" s="4" t="inlineStr">
        <is>
          <t xml:space="preserve"> </t>
        </is>
      </c>
      <c r="C32" s="4" t="inlineStr">
        <is>
          <t xml:space="preserve"> </t>
        </is>
      </c>
      <c r="D32" s="4" t="inlineStr">
        <is>
          <t xml:space="preserve"> </t>
        </is>
      </c>
      <c r="E32" s="4" t="inlineStr">
        <is>
          <t xml:space="preserve"> </t>
        </is>
      </c>
    </row>
    <row r="33">
      <c r="A33" s="3" t="inlineStr">
        <is>
          <t>Net realized gain (loss) on</t>
        </is>
      </c>
      <c r="B33" s="4" t="inlineStr">
        <is>
          <t xml:space="preserve"> </t>
        </is>
      </c>
      <c r="C33" s="4" t="inlineStr">
        <is>
          <t xml:space="preserve"> </t>
        </is>
      </c>
      <c r="D33" s="4" t="inlineStr">
        <is>
          <t xml:space="preserve"> </t>
        </is>
      </c>
      <c r="E33" s="4" t="inlineStr">
        <is>
          <t xml:space="preserve"> </t>
        </is>
      </c>
    </row>
    <row r="34">
      <c r="A34" s="4" t="inlineStr">
        <is>
          <t>Net realized gain (loss)</t>
        </is>
      </c>
      <c r="B34" s="5" t="n">
        <v>1196</v>
      </c>
      <c r="C34" s="5" t="n">
        <v>-182341</v>
      </c>
      <c r="D34" s="5" t="n">
        <v>71141</v>
      </c>
      <c r="E34" s="5" t="n">
        <v>-195871</v>
      </c>
    </row>
    <row r="35">
      <c r="A35" s="3" t="inlineStr">
        <is>
          <t>Change in net unrealized appreciation (depreciation) on</t>
        </is>
      </c>
      <c r="B35" s="4" t="inlineStr">
        <is>
          <t xml:space="preserve"> </t>
        </is>
      </c>
      <c r="C35" s="4" t="inlineStr">
        <is>
          <t xml:space="preserve"> </t>
        </is>
      </c>
      <c r="D35" s="4" t="inlineStr">
        <is>
          <t xml:space="preserve"> </t>
        </is>
      </c>
      <c r="E35" s="4" t="inlineStr">
        <is>
          <t xml:space="preserve"> </t>
        </is>
      </c>
    </row>
    <row r="36">
      <c r="A36" s="4" t="inlineStr">
        <is>
          <t>Change in net unrealized appreciation (depreciation)</t>
        </is>
      </c>
      <c r="B36" s="5" t="n">
        <v>59741</v>
      </c>
      <c r="C36" s="5" t="n">
        <v>266337</v>
      </c>
      <c r="D36" s="5" t="n">
        <v>-125457</v>
      </c>
      <c r="E36" s="5" t="n">
        <v>49246</v>
      </c>
    </row>
    <row r="37">
      <c r="A37" s="4" t="inlineStr">
        <is>
          <t>ProShares Short VIX Short-Term Futures ETF [Member]</t>
        </is>
      </c>
      <c r="B37" s="4" t="inlineStr">
        <is>
          <t xml:space="preserve"> </t>
        </is>
      </c>
      <c r="C37" s="4" t="inlineStr">
        <is>
          <t xml:space="preserve"> </t>
        </is>
      </c>
      <c r="D37" s="4" t="inlineStr">
        <is>
          <t xml:space="preserve"> </t>
        </is>
      </c>
      <c r="E37" s="4" t="inlineStr">
        <is>
          <t xml:space="preserve"> </t>
        </is>
      </c>
    </row>
    <row r="38">
      <c r="A38" s="3" t="inlineStr">
        <is>
          <t>Investment Income</t>
        </is>
      </c>
      <c r="B38" s="4" t="inlineStr">
        <is>
          <t xml:space="preserve"> </t>
        </is>
      </c>
      <c r="C38" s="4" t="inlineStr">
        <is>
          <t xml:space="preserve"> </t>
        </is>
      </c>
      <c r="D38" s="4" t="inlineStr">
        <is>
          <t xml:space="preserve"> </t>
        </is>
      </c>
      <c r="E38" s="4" t="inlineStr">
        <is>
          <t xml:space="preserve"> </t>
        </is>
      </c>
    </row>
    <row r="39">
      <c r="A39" s="4" t="inlineStr">
        <is>
          <t>Interest</t>
        </is>
      </c>
      <c r="B39" s="5" t="n">
        <v>3457223</v>
      </c>
      <c r="C39" s="5" t="n">
        <v>2437210</v>
      </c>
      <c r="D39" s="5" t="n">
        <v>6766508</v>
      </c>
      <c r="E39" s="5" t="n">
        <v>454633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Management fee</t>
        </is>
      </c>
      <c r="B41" s="5" t="n">
        <v>702645</v>
      </c>
      <c r="C41" s="5" t="n">
        <v>617036</v>
      </c>
      <c r="D41" s="5" t="n">
        <v>1443041</v>
      </c>
      <c r="E41" s="5" t="n">
        <v>1182813</v>
      </c>
    </row>
    <row r="42">
      <c r="A42" s="4" t="inlineStr">
        <is>
          <t>Brokerage commissions</t>
        </is>
      </c>
      <c r="B42" s="5" t="n">
        <v>170317</v>
      </c>
      <c r="C42" s="5" t="n">
        <v>123422</v>
      </c>
      <c r="D42" s="5" t="n">
        <v>341916</v>
      </c>
      <c r="E42" s="5" t="n">
        <v>249925</v>
      </c>
    </row>
    <row r="43">
      <c r="A43" s="4" t="inlineStr">
        <is>
          <t>Total expenses</t>
        </is>
      </c>
      <c r="B43" s="5" t="n">
        <v>872962</v>
      </c>
      <c r="C43" s="5" t="n">
        <v>740458</v>
      </c>
      <c r="D43" s="5" t="n">
        <v>1784957</v>
      </c>
      <c r="E43" s="5" t="n">
        <v>1432738</v>
      </c>
    </row>
    <row r="44">
      <c r="A44" s="4" t="inlineStr">
        <is>
          <t>Net investment income (loss)</t>
        </is>
      </c>
      <c r="B44" s="5" t="n">
        <v>2584261</v>
      </c>
      <c r="C44" s="5" t="n">
        <v>1696752</v>
      </c>
      <c r="D44" s="5" t="n">
        <v>4981551</v>
      </c>
      <c r="E44" s="5" t="n">
        <v>3113594</v>
      </c>
    </row>
    <row r="45">
      <c r="A45" s="3" t="inlineStr">
        <is>
          <t>Net realized gain (loss) on</t>
        </is>
      </c>
      <c r="B45" s="4" t="inlineStr">
        <is>
          <t xml:space="preserve"> </t>
        </is>
      </c>
      <c r="C45" s="4" t="inlineStr">
        <is>
          <t xml:space="preserve"> </t>
        </is>
      </c>
      <c r="D45" s="4" t="inlineStr">
        <is>
          <t xml:space="preserve"> </t>
        </is>
      </c>
      <c r="E45" s="4" t="inlineStr">
        <is>
          <t xml:space="preserve"> </t>
        </is>
      </c>
    </row>
    <row r="46">
      <c r="A46" s="4" t="inlineStr">
        <is>
          <t>Net realized gain (loss)</t>
        </is>
      </c>
      <c r="B46" s="5" t="n">
        <v>26761918</v>
      </c>
      <c r="C46" s="5" t="n">
        <v>65202331</v>
      </c>
      <c r="D46" s="5" t="n">
        <v>55276535</v>
      </c>
      <c r="E46" s="5" t="n">
        <v>94806479</v>
      </c>
    </row>
    <row r="47">
      <c r="A47" s="3" t="inlineStr">
        <is>
          <t>Change in net unrealized appreciation (depreciation) on</t>
        </is>
      </c>
      <c r="B47" s="4" t="inlineStr">
        <is>
          <t xml:space="preserve"> </t>
        </is>
      </c>
      <c r="C47" s="4" t="inlineStr">
        <is>
          <t xml:space="preserve"> </t>
        </is>
      </c>
      <c r="D47" s="4" t="inlineStr">
        <is>
          <t xml:space="preserve"> </t>
        </is>
      </c>
      <c r="E47" s="4" t="inlineStr">
        <is>
          <t xml:space="preserve"> </t>
        </is>
      </c>
    </row>
    <row r="48">
      <c r="A48" s="4" t="inlineStr">
        <is>
          <t>Change in net unrealized appreciation (depreciation)</t>
        </is>
      </c>
      <c r="B48" s="5" t="n">
        <v>-4167221</v>
      </c>
      <c r="C48" s="5" t="n">
        <v>9673101</v>
      </c>
      <c r="D48" s="5" t="n">
        <v>-8822042</v>
      </c>
      <c r="E48" s="5" t="n">
        <v>12828278</v>
      </c>
    </row>
    <row r="49">
      <c r="A49" s="4" t="inlineStr">
        <is>
          <t>Net realized and unrealized gain (loss)</t>
        </is>
      </c>
      <c r="B49" s="5" t="n">
        <v>22594697</v>
      </c>
      <c r="C49" s="5" t="n">
        <v>74875432</v>
      </c>
      <c r="D49" s="5" t="n">
        <v>46454493</v>
      </c>
      <c r="E49" s="5" t="n">
        <v>107634757</v>
      </c>
    </row>
    <row r="50">
      <c r="A50" s="4" t="inlineStr">
        <is>
          <t>Net income (loss)</t>
        </is>
      </c>
      <c r="B50" s="5" t="n">
        <v>25178958</v>
      </c>
      <c r="C50" s="5" t="n">
        <v>76572184</v>
      </c>
      <c r="D50" s="5" t="n">
        <v>51436044</v>
      </c>
      <c r="E50" s="5" t="n">
        <v>110748351</v>
      </c>
    </row>
    <row r="51">
      <c r="A51" s="4" t="inlineStr">
        <is>
          <t>ProShares Short VIX Short-Term Futures ETF [Member] | Futures Contracts [Member]</t>
        </is>
      </c>
      <c r="B51" s="4" t="inlineStr">
        <is>
          <t xml:space="preserve"> </t>
        </is>
      </c>
      <c r="C51" s="4" t="inlineStr">
        <is>
          <t xml:space="preserve"> </t>
        </is>
      </c>
      <c r="D51" s="4" t="inlineStr">
        <is>
          <t xml:space="preserve"> </t>
        </is>
      </c>
      <c r="E51" s="4" t="inlineStr">
        <is>
          <t xml:space="preserve"> </t>
        </is>
      </c>
    </row>
    <row r="52">
      <c r="A52" s="3" t="inlineStr">
        <is>
          <t>Net realized gain (loss) on</t>
        </is>
      </c>
      <c r="B52" s="4" t="inlineStr">
        <is>
          <t xml:space="preserve"> </t>
        </is>
      </c>
      <c r="C52" s="4" t="inlineStr">
        <is>
          <t xml:space="preserve"> </t>
        </is>
      </c>
      <c r="D52" s="4" t="inlineStr">
        <is>
          <t xml:space="preserve"> </t>
        </is>
      </c>
      <c r="E52" s="4" t="inlineStr">
        <is>
          <t xml:space="preserve"> </t>
        </is>
      </c>
    </row>
    <row r="53">
      <c r="A53" s="4" t="inlineStr">
        <is>
          <t>Net realized gain (loss)</t>
        </is>
      </c>
      <c r="B53" s="5" t="n">
        <v>26761918</v>
      </c>
      <c r="C53" s="5" t="n">
        <v>65228142</v>
      </c>
      <c r="D53" s="5" t="n">
        <v>55258866</v>
      </c>
      <c r="E53" s="5" t="n">
        <v>94832290</v>
      </c>
    </row>
    <row r="54">
      <c r="A54" s="3" t="inlineStr">
        <is>
          <t>Change in net unrealized appreciation (depreciation) on</t>
        </is>
      </c>
      <c r="B54" s="4" t="inlineStr">
        <is>
          <t xml:space="preserve"> </t>
        </is>
      </c>
      <c r="C54" s="4" t="inlineStr">
        <is>
          <t xml:space="preserve"> </t>
        </is>
      </c>
      <c r="D54" s="4" t="inlineStr">
        <is>
          <t xml:space="preserve"> </t>
        </is>
      </c>
      <c r="E54" s="4" t="inlineStr">
        <is>
          <t xml:space="preserve"> </t>
        </is>
      </c>
    </row>
    <row r="55">
      <c r="A55" s="4" t="inlineStr">
        <is>
          <t>Change in net unrealized appreciation (depreciation)</t>
        </is>
      </c>
      <c r="B55" s="5" t="n">
        <v>-4177838</v>
      </c>
      <c r="C55" s="5" t="n">
        <v>9658017</v>
      </c>
      <c r="D55" s="5" t="n">
        <v>-8805425</v>
      </c>
      <c r="E55" s="5" t="n">
        <v>12836824</v>
      </c>
    </row>
    <row r="56">
      <c r="A56" s="4" t="inlineStr">
        <is>
          <t>ProShares Short VIX Short-Term Futures ETF [Member] | Short-term U.S. Government and Agency Obligations [Member]</t>
        </is>
      </c>
      <c r="B56" s="4" t="inlineStr">
        <is>
          <t xml:space="preserve"> </t>
        </is>
      </c>
      <c r="C56" s="4" t="inlineStr">
        <is>
          <t xml:space="preserve"> </t>
        </is>
      </c>
      <c r="D56" s="4" t="inlineStr">
        <is>
          <t xml:space="preserve"> </t>
        </is>
      </c>
      <c r="E56" s="4" t="inlineStr">
        <is>
          <t xml:space="preserve"> </t>
        </is>
      </c>
    </row>
    <row r="57">
      <c r="A57" s="3" t="inlineStr">
        <is>
          <t>Net realized gain (loss) on</t>
        </is>
      </c>
      <c r="B57" s="4" t="inlineStr">
        <is>
          <t xml:space="preserve"> </t>
        </is>
      </c>
      <c r="C57" s="4" t="inlineStr">
        <is>
          <t xml:space="preserve"> </t>
        </is>
      </c>
      <c r="D57" s="4" t="inlineStr">
        <is>
          <t xml:space="preserve"> </t>
        </is>
      </c>
      <c r="E57" s="4" t="inlineStr">
        <is>
          <t xml:space="preserve"> </t>
        </is>
      </c>
    </row>
    <row r="58">
      <c r="A58" s="4" t="inlineStr">
        <is>
          <t>Net realized gain (loss)</t>
        </is>
      </c>
      <c r="B58" s="5" t="n">
        <v>0</v>
      </c>
      <c r="C58" s="5" t="n">
        <v>-25811</v>
      </c>
      <c r="D58" s="5" t="n">
        <v>17669</v>
      </c>
      <c r="E58" s="5" t="n">
        <v>-25811</v>
      </c>
    </row>
    <row r="59">
      <c r="A59" s="3" t="inlineStr">
        <is>
          <t>Change in net unrealized appreciation (depreciation) on</t>
        </is>
      </c>
      <c r="B59" s="4" t="inlineStr">
        <is>
          <t xml:space="preserve"> </t>
        </is>
      </c>
      <c r="C59" s="4" t="inlineStr">
        <is>
          <t xml:space="preserve"> </t>
        </is>
      </c>
      <c r="D59" s="4" t="inlineStr">
        <is>
          <t xml:space="preserve"> </t>
        </is>
      </c>
      <c r="E59" s="4" t="inlineStr">
        <is>
          <t xml:space="preserve"> </t>
        </is>
      </c>
    </row>
    <row r="60">
      <c r="A60" s="4" t="inlineStr">
        <is>
          <t>Change in net unrealized appreciation (depreciation)</t>
        </is>
      </c>
      <c r="B60" s="5" t="n">
        <v>10617</v>
      </c>
      <c r="C60" s="5" t="n">
        <v>15084</v>
      </c>
      <c r="D60" s="5" t="n">
        <v>-16617</v>
      </c>
      <c r="E60" s="5" t="n">
        <v>-8546</v>
      </c>
    </row>
    <row r="61">
      <c r="A61" s="4" t="inlineStr">
        <is>
          <t>ProShares Ultra Bloomberg Crude Oil [Member]</t>
        </is>
      </c>
      <c r="B61" s="4" t="inlineStr">
        <is>
          <t xml:space="preserve"> </t>
        </is>
      </c>
      <c r="C61" s="4" t="inlineStr">
        <is>
          <t xml:space="preserve"> </t>
        </is>
      </c>
      <c r="D61" s="4" t="inlineStr">
        <is>
          <t xml:space="preserve"> </t>
        </is>
      </c>
      <c r="E61" s="4" t="inlineStr">
        <is>
          <t xml:space="preserve"> </t>
        </is>
      </c>
    </row>
    <row r="62">
      <c r="A62" s="3" t="inlineStr">
        <is>
          <t>Investment Income</t>
        </is>
      </c>
      <c r="B62" s="4" t="inlineStr">
        <is>
          <t xml:space="preserve"> </t>
        </is>
      </c>
      <c r="C62" s="4" t="inlineStr">
        <is>
          <t xml:space="preserve"> </t>
        </is>
      </c>
      <c r="D62" s="4" t="inlineStr">
        <is>
          <t xml:space="preserve"> </t>
        </is>
      </c>
      <c r="E62" s="4" t="inlineStr">
        <is>
          <t xml:space="preserve"> </t>
        </is>
      </c>
    </row>
    <row r="63">
      <c r="A63" s="4" t="inlineStr">
        <is>
          <t>Interest</t>
        </is>
      </c>
      <c r="B63" s="5" t="n">
        <v>6506199</v>
      </c>
      <c r="C63" s="5" t="n">
        <v>5878092</v>
      </c>
      <c r="D63" s="5" t="n">
        <v>11516649</v>
      </c>
      <c r="E63" s="5" t="n">
        <v>11886000</v>
      </c>
    </row>
    <row r="64">
      <c r="A64" s="3" t="inlineStr">
        <is>
          <t>Expenses</t>
        </is>
      </c>
      <c r="B64" s="4" t="inlineStr">
        <is>
          <t xml:space="preserve"> </t>
        </is>
      </c>
      <c r="C64" s="4" t="inlineStr">
        <is>
          <t xml:space="preserve"> </t>
        </is>
      </c>
      <c r="D64" s="4" t="inlineStr">
        <is>
          <t xml:space="preserve"> </t>
        </is>
      </c>
      <c r="E64" s="4" t="inlineStr">
        <is>
          <t xml:space="preserve"> </t>
        </is>
      </c>
    </row>
    <row r="65">
      <c r="A65" s="4" t="inlineStr">
        <is>
          <t>Management fee</t>
        </is>
      </c>
      <c r="B65" s="5" t="n">
        <v>1344787</v>
      </c>
      <c r="C65" s="5" t="n">
        <v>1744998</v>
      </c>
      <c r="D65" s="5" t="n">
        <v>2821804</v>
      </c>
      <c r="E65" s="5" t="n">
        <v>3619616</v>
      </c>
    </row>
    <row r="66">
      <c r="A66" s="4" t="inlineStr">
        <is>
          <t>Brokerage commissions</t>
        </is>
      </c>
      <c r="B66" s="5" t="n">
        <v>42976</v>
      </c>
      <c r="C66" s="5" t="n">
        <v>94303</v>
      </c>
      <c r="D66" s="5" t="n">
        <v>104780</v>
      </c>
      <c r="E66" s="5" t="n">
        <v>188647</v>
      </c>
    </row>
    <row r="67">
      <c r="A67" s="4" t="inlineStr">
        <is>
          <t>Total expenses</t>
        </is>
      </c>
      <c r="B67" s="5" t="n">
        <v>1387763</v>
      </c>
      <c r="C67" s="5" t="n">
        <v>1839301</v>
      </c>
      <c r="D67" s="5" t="n">
        <v>2926584</v>
      </c>
      <c r="E67" s="5" t="n">
        <v>3808263</v>
      </c>
    </row>
    <row r="68">
      <c r="A68" s="4" t="inlineStr">
        <is>
          <t>Net investment income (loss)</t>
        </is>
      </c>
      <c r="B68" s="5" t="n">
        <v>5118436</v>
      </c>
      <c r="C68" s="5" t="n">
        <v>4038791</v>
      </c>
      <c r="D68" s="5" t="n">
        <v>8590065</v>
      </c>
      <c r="E68" s="5" t="n">
        <v>8077737</v>
      </c>
    </row>
    <row r="69">
      <c r="A69" s="3" t="inlineStr">
        <is>
          <t>Net realized gain (loss) on</t>
        </is>
      </c>
      <c r="B69" s="4" t="inlineStr">
        <is>
          <t xml:space="preserve"> </t>
        </is>
      </c>
      <c r="C69" s="4" t="inlineStr">
        <is>
          <t xml:space="preserve"> </t>
        </is>
      </c>
      <c r="D69" s="4" t="inlineStr">
        <is>
          <t xml:space="preserve"> </t>
        </is>
      </c>
      <c r="E69" s="4" t="inlineStr">
        <is>
          <t xml:space="preserve"> </t>
        </is>
      </c>
    </row>
    <row r="70">
      <c r="A70" s="4" t="inlineStr">
        <is>
          <t>Net realized gain (loss)</t>
        </is>
      </c>
      <c r="B70" s="5" t="n">
        <v>6957617</v>
      </c>
      <c r="C70" s="5" t="n">
        <v>-76414795</v>
      </c>
      <c r="D70" s="5" t="n">
        <v>100088722</v>
      </c>
      <c r="E70" s="5" t="n">
        <v>9365632</v>
      </c>
    </row>
    <row r="71">
      <c r="A71" s="3" t="inlineStr">
        <is>
          <t>Change in net unrealized appreciation (depreciation) on</t>
        </is>
      </c>
      <c r="B71" s="4" t="inlineStr">
        <is>
          <t xml:space="preserve"> </t>
        </is>
      </c>
      <c r="C71" s="4" t="inlineStr">
        <is>
          <t xml:space="preserve"> </t>
        </is>
      </c>
      <c r="D71" s="4" t="inlineStr">
        <is>
          <t xml:space="preserve"> </t>
        </is>
      </c>
      <c r="E71" s="4" t="inlineStr">
        <is>
          <t xml:space="preserve"> </t>
        </is>
      </c>
    </row>
    <row r="72">
      <c r="A72" s="4" t="inlineStr">
        <is>
          <t>Change in net unrealized appreciation (depreciation)</t>
        </is>
      </c>
      <c r="B72" s="5" t="n">
        <v>-738826</v>
      </c>
      <c r="C72" s="5" t="n">
        <v>45539157</v>
      </c>
      <c r="D72" s="5" t="n">
        <v>54345016</v>
      </c>
      <c r="E72" s="5" t="n">
        <v>-92671285</v>
      </c>
    </row>
    <row r="73">
      <c r="A73" s="4" t="inlineStr">
        <is>
          <t>Net realized and unrealized gain (loss)</t>
        </is>
      </c>
      <c r="B73" s="5" t="n">
        <v>6218791</v>
      </c>
      <c r="C73" s="5" t="n">
        <v>-30875638</v>
      </c>
      <c r="D73" s="5" t="n">
        <v>154433738</v>
      </c>
      <c r="E73" s="5" t="n">
        <v>-83305653</v>
      </c>
    </row>
    <row r="74">
      <c r="A74" s="4" t="inlineStr">
        <is>
          <t>Net income (loss)</t>
        </is>
      </c>
      <c r="B74" s="5" t="n">
        <v>11337227</v>
      </c>
      <c r="C74" s="5" t="n">
        <v>-26836847</v>
      </c>
      <c r="D74" s="5" t="n">
        <v>163023803</v>
      </c>
      <c r="E74" s="5" t="n">
        <v>-75227916</v>
      </c>
    </row>
    <row r="75">
      <c r="A75" s="4" t="inlineStr">
        <is>
          <t>ProShares Ultra Bloomberg Crude Oil [Member] | Futures Contracts [Member]</t>
        </is>
      </c>
      <c r="B75" s="4" t="inlineStr">
        <is>
          <t xml:space="preserve"> </t>
        </is>
      </c>
      <c r="C75" s="4" t="inlineStr">
        <is>
          <t xml:space="preserve"> </t>
        </is>
      </c>
      <c r="D75" s="4" t="inlineStr">
        <is>
          <t xml:space="preserve"> </t>
        </is>
      </c>
      <c r="E75" s="4" t="inlineStr">
        <is>
          <t xml:space="preserve"> </t>
        </is>
      </c>
    </row>
    <row r="76">
      <c r="A76" s="3" t="inlineStr">
        <is>
          <t>Net realized gain (loss) on</t>
        </is>
      </c>
      <c r="B76" s="4" t="inlineStr">
        <is>
          <t xml:space="preserve"> </t>
        </is>
      </c>
      <c r="C76" s="4" t="inlineStr">
        <is>
          <t xml:space="preserve"> </t>
        </is>
      </c>
      <c r="D76" s="4" t="inlineStr">
        <is>
          <t xml:space="preserve"> </t>
        </is>
      </c>
      <c r="E76" s="4" t="inlineStr">
        <is>
          <t xml:space="preserve"> </t>
        </is>
      </c>
    </row>
    <row r="77">
      <c r="A77" s="4" t="inlineStr">
        <is>
          <t>Net realized gain (loss)</t>
        </is>
      </c>
      <c r="B77" s="5" t="n">
        <v>11985445</v>
      </c>
      <c r="C77" s="5" t="n">
        <v>29371809</v>
      </c>
      <c r="D77" s="5" t="n">
        <v>28452282</v>
      </c>
      <c r="E77" s="5" t="n">
        <v>40205833</v>
      </c>
    </row>
    <row r="78">
      <c r="A78" s="3" t="inlineStr">
        <is>
          <t>Change in net unrealized appreciation (depreciation) on</t>
        </is>
      </c>
      <c r="B78" s="4" t="inlineStr">
        <is>
          <t xml:space="preserve"> </t>
        </is>
      </c>
      <c r="C78" s="4" t="inlineStr">
        <is>
          <t xml:space="preserve"> </t>
        </is>
      </c>
      <c r="D78" s="4" t="inlineStr">
        <is>
          <t xml:space="preserve"> </t>
        </is>
      </c>
      <c r="E78" s="4" t="inlineStr">
        <is>
          <t xml:space="preserve"> </t>
        </is>
      </c>
    </row>
    <row r="79">
      <c r="A79" s="4" t="inlineStr">
        <is>
          <t>Change in net unrealized appreciation (depreciation)</t>
        </is>
      </c>
      <c r="B79" s="5" t="n">
        <v>-9029300</v>
      </c>
      <c r="C79" s="5" t="n">
        <v>-20075857</v>
      </c>
      <c r="D79" s="5" t="n">
        <v>16397677</v>
      </c>
      <c r="E79" s="5" t="n">
        <v>-16873410</v>
      </c>
    </row>
    <row r="80">
      <c r="A80" s="4" t="inlineStr">
        <is>
          <t>ProShares Ultra Bloomberg Crude Oil [Member] | Swap Agreements [Member]</t>
        </is>
      </c>
      <c r="B80" s="4" t="inlineStr">
        <is>
          <t xml:space="preserve"> </t>
        </is>
      </c>
      <c r="C80" s="4" t="inlineStr">
        <is>
          <t xml:space="preserve"> </t>
        </is>
      </c>
      <c r="D80" s="4" t="inlineStr">
        <is>
          <t xml:space="preserve"> </t>
        </is>
      </c>
      <c r="E80" s="4" t="inlineStr">
        <is>
          <t xml:space="preserve"> </t>
        </is>
      </c>
    </row>
    <row r="81">
      <c r="A81" s="3" t="inlineStr">
        <is>
          <t>Net realized gain (loss) on</t>
        </is>
      </c>
      <c r="B81" s="4" t="inlineStr">
        <is>
          <t xml:space="preserve"> </t>
        </is>
      </c>
      <c r="C81" s="4" t="inlineStr">
        <is>
          <t xml:space="preserve"> </t>
        </is>
      </c>
      <c r="D81" s="4" t="inlineStr">
        <is>
          <t xml:space="preserve"> </t>
        </is>
      </c>
      <c r="E81" s="4" t="inlineStr">
        <is>
          <t xml:space="preserve"> </t>
        </is>
      </c>
    </row>
    <row r="82">
      <c r="A82" s="4" t="inlineStr">
        <is>
          <t>Net realized gain (loss)</t>
        </is>
      </c>
      <c r="B82" s="5" t="n">
        <v>-5028524</v>
      </c>
      <c r="C82" s="5" t="n">
        <v>-105727226</v>
      </c>
      <c r="D82" s="5" t="n">
        <v>71623239</v>
      </c>
      <c r="E82" s="5" t="n">
        <v>-30780823</v>
      </c>
    </row>
    <row r="83">
      <c r="A83" s="3" t="inlineStr">
        <is>
          <t>Change in net unrealized appreciation (depreciation) on</t>
        </is>
      </c>
      <c r="B83" s="4" t="inlineStr">
        <is>
          <t xml:space="preserve"> </t>
        </is>
      </c>
      <c r="C83" s="4" t="inlineStr">
        <is>
          <t xml:space="preserve"> </t>
        </is>
      </c>
      <c r="D83" s="4" t="inlineStr">
        <is>
          <t xml:space="preserve"> </t>
        </is>
      </c>
      <c r="E83" s="4" t="inlineStr">
        <is>
          <t xml:space="preserve"> </t>
        </is>
      </c>
    </row>
    <row r="84">
      <c r="A84" s="4" t="inlineStr">
        <is>
          <t>Change in net unrealized appreciation (depreciation)</t>
        </is>
      </c>
      <c r="B84" s="5" t="n">
        <v>8281227</v>
      </c>
      <c r="C84" s="5" t="n">
        <v>65510145</v>
      </c>
      <c r="D84" s="5" t="n">
        <v>37992657</v>
      </c>
      <c r="E84" s="5" t="n">
        <v>-75851818</v>
      </c>
    </row>
    <row r="85">
      <c r="A85" s="4" t="inlineStr">
        <is>
          <t>ProShares Ultra Bloomberg Crude Oil [Member] | Short-term U.S. Government and Agency Obligations [Member]</t>
        </is>
      </c>
      <c r="B85" s="4" t="inlineStr">
        <is>
          <t xml:space="preserve"> </t>
        </is>
      </c>
      <c r="C85" s="4" t="inlineStr">
        <is>
          <t xml:space="preserve"> </t>
        </is>
      </c>
      <c r="D85" s="4" t="inlineStr">
        <is>
          <t xml:space="preserve"> </t>
        </is>
      </c>
      <c r="E85" s="4" t="inlineStr">
        <is>
          <t xml:space="preserve"> </t>
        </is>
      </c>
    </row>
    <row r="86">
      <c r="A86" s="3" t="inlineStr">
        <is>
          <t>Net realized gain (loss) on</t>
        </is>
      </c>
      <c r="B86" s="4" t="inlineStr">
        <is>
          <t xml:space="preserve"> </t>
        </is>
      </c>
      <c r="C86" s="4" t="inlineStr">
        <is>
          <t xml:space="preserve"> </t>
        </is>
      </c>
      <c r="D86" s="4" t="inlineStr">
        <is>
          <t xml:space="preserve"> </t>
        </is>
      </c>
      <c r="E86" s="4" t="inlineStr">
        <is>
          <t xml:space="preserve"> </t>
        </is>
      </c>
    </row>
    <row r="87">
      <c r="A87" s="4" t="inlineStr">
        <is>
          <t>Net realized gain (loss)</t>
        </is>
      </c>
      <c r="B87" s="5" t="n">
        <v>696</v>
      </c>
      <c r="C87" s="5" t="n">
        <v>-59378</v>
      </c>
      <c r="D87" s="5" t="n">
        <v>13201</v>
      </c>
      <c r="E87" s="5" t="n">
        <v>-59378</v>
      </c>
    </row>
    <row r="88">
      <c r="A88" s="3" t="inlineStr">
        <is>
          <t>Change in net unrealized appreciation (depreciation) on</t>
        </is>
      </c>
      <c r="B88" s="4" t="inlineStr">
        <is>
          <t xml:space="preserve"> </t>
        </is>
      </c>
      <c r="C88" s="4" t="inlineStr">
        <is>
          <t xml:space="preserve"> </t>
        </is>
      </c>
      <c r="D88" s="4" t="inlineStr">
        <is>
          <t xml:space="preserve"> </t>
        </is>
      </c>
      <c r="E88" s="4" t="inlineStr">
        <is>
          <t xml:space="preserve"> </t>
        </is>
      </c>
    </row>
    <row r="89">
      <c r="A89" s="4" t="inlineStr">
        <is>
          <t>Change in net unrealized appreciation (depreciation)</t>
        </is>
      </c>
      <c r="B89" s="5" t="n">
        <v>9247</v>
      </c>
      <c r="C89" s="5" t="n">
        <v>104869</v>
      </c>
      <c r="D89" s="5" t="n">
        <v>-45318</v>
      </c>
      <c r="E89" s="5" t="n">
        <v>53943</v>
      </c>
    </row>
    <row r="90">
      <c r="A90" s="4" t="inlineStr">
        <is>
          <t>ProShares Ultra Bloomberg Natural Gas [Member]</t>
        </is>
      </c>
      <c r="B90" s="4" t="inlineStr">
        <is>
          <t xml:space="preserve"> </t>
        </is>
      </c>
      <c r="C90" s="4" t="inlineStr">
        <is>
          <t xml:space="preserve"> </t>
        </is>
      </c>
      <c r="D90" s="4" t="inlineStr">
        <is>
          <t xml:space="preserve"> </t>
        </is>
      </c>
      <c r="E90" s="4" t="inlineStr">
        <is>
          <t xml:space="preserve"> </t>
        </is>
      </c>
    </row>
    <row r="91">
      <c r="A91" s="3" t="inlineStr">
        <is>
          <t>Investment Income</t>
        </is>
      </c>
      <c r="B91" s="4" t="inlineStr">
        <is>
          <t xml:space="preserve"> </t>
        </is>
      </c>
      <c r="C91" s="4" t="inlineStr">
        <is>
          <t xml:space="preserve"> </t>
        </is>
      </c>
      <c r="D91" s="4" t="inlineStr">
        <is>
          <t xml:space="preserve"> </t>
        </is>
      </c>
      <c r="E91" s="4" t="inlineStr">
        <is>
          <t xml:space="preserve"> </t>
        </is>
      </c>
    </row>
    <row r="92">
      <c r="A92" s="4" t="inlineStr">
        <is>
          <t>Interest</t>
        </is>
      </c>
      <c r="B92" s="5" t="n">
        <v>6418687</v>
      </c>
      <c r="C92" s="5" t="n">
        <v>8866705</v>
      </c>
      <c r="D92" s="5" t="n">
        <v>12870827</v>
      </c>
      <c r="E92" s="5" t="n">
        <v>17825228</v>
      </c>
    </row>
    <row r="93">
      <c r="A93" s="3" t="inlineStr">
        <is>
          <t>Expenses</t>
        </is>
      </c>
      <c r="B93" s="4" t="inlineStr">
        <is>
          <t xml:space="preserve"> </t>
        </is>
      </c>
      <c r="C93" s="4" t="inlineStr">
        <is>
          <t xml:space="preserve"> </t>
        </is>
      </c>
      <c r="D93" s="4" t="inlineStr">
        <is>
          <t xml:space="preserve"> </t>
        </is>
      </c>
      <c r="E93" s="4" t="inlineStr">
        <is>
          <t xml:space="preserve"> </t>
        </is>
      </c>
    </row>
    <row r="94">
      <c r="A94" s="4" t="inlineStr">
        <is>
          <t>Management fee</t>
        </is>
      </c>
      <c r="B94" s="5" t="n">
        <v>1323880</v>
      </c>
      <c r="C94" s="5" t="n">
        <v>2588571</v>
      </c>
      <c r="D94" s="5" t="n">
        <v>2773307</v>
      </c>
      <c r="E94" s="5" t="n">
        <v>4916981</v>
      </c>
    </row>
    <row r="95">
      <c r="A95" s="4" t="inlineStr">
        <is>
          <t>Brokerage commissions</t>
        </is>
      </c>
      <c r="B95" s="5" t="n">
        <v>785377</v>
      </c>
      <c r="C95" s="5" t="n">
        <v>1145371</v>
      </c>
      <c r="D95" s="5" t="n">
        <v>1488469</v>
      </c>
      <c r="E95" s="5" t="n">
        <v>2098150</v>
      </c>
    </row>
    <row r="96">
      <c r="A96" s="4" t="inlineStr">
        <is>
          <t>Futures account fees</t>
        </is>
      </c>
      <c r="B96" s="5" t="n">
        <v>53176</v>
      </c>
      <c r="C96" s="5" t="n">
        <v>211785</v>
      </c>
      <c r="D96" s="5" t="n">
        <v>142161</v>
      </c>
      <c r="E96" s="5" t="n">
        <v>399478</v>
      </c>
    </row>
    <row r="97">
      <c r="A97" s="4" t="inlineStr">
        <is>
          <t>Total expenses</t>
        </is>
      </c>
      <c r="B97" s="5" t="n">
        <v>2162433</v>
      </c>
      <c r="C97" s="5" t="n">
        <v>3945727</v>
      </c>
      <c r="D97" s="5" t="n">
        <v>4403937</v>
      </c>
      <c r="E97" s="5" t="n">
        <v>7414609</v>
      </c>
    </row>
    <row r="98">
      <c r="A98" s="4" t="inlineStr">
        <is>
          <t>Net investment income (loss)</t>
        </is>
      </c>
      <c r="B98" s="5" t="n">
        <v>4256254</v>
      </c>
      <c r="C98" s="5" t="n">
        <v>4920978</v>
      </c>
      <c r="D98" s="5" t="n">
        <v>8466890</v>
      </c>
      <c r="E98" s="5" t="n">
        <v>10410619</v>
      </c>
    </row>
    <row r="99">
      <c r="A99" s="3" t="inlineStr">
        <is>
          <t>Net realized gain (loss) on</t>
        </is>
      </c>
      <c r="B99" s="4" t="inlineStr">
        <is>
          <t xml:space="preserve"> </t>
        </is>
      </c>
      <c r="C99" s="4" t="inlineStr">
        <is>
          <t xml:space="preserve"> </t>
        </is>
      </c>
      <c r="D99" s="4" t="inlineStr">
        <is>
          <t xml:space="preserve"> </t>
        </is>
      </c>
      <c r="E99" s="4" t="inlineStr">
        <is>
          <t xml:space="preserve"> </t>
        </is>
      </c>
    </row>
    <row r="100">
      <c r="A100" s="4" t="inlineStr">
        <is>
          <t>Net realized gain (loss)</t>
        </is>
      </c>
      <c r="B100" s="5" t="n">
        <v>211772181</v>
      </c>
      <c r="C100" s="5" t="n">
        <v>-616886915</v>
      </c>
      <c r="D100" s="5" t="n">
        <v>-30408733</v>
      </c>
      <c r="E100" s="5" t="n">
        <v>-1678521779</v>
      </c>
    </row>
    <row r="101">
      <c r="A101" s="3" t="inlineStr">
        <is>
          <t>Change in net unrealized appreciation (depreciation) on</t>
        </is>
      </c>
      <c r="B101" s="4" t="inlineStr">
        <is>
          <t xml:space="preserve"> </t>
        </is>
      </c>
      <c r="C101" s="4" t="inlineStr">
        <is>
          <t xml:space="preserve"> </t>
        </is>
      </c>
      <c r="D101" s="4" t="inlineStr">
        <is>
          <t xml:space="preserve"> </t>
        </is>
      </c>
      <c r="E101" s="4" t="inlineStr">
        <is>
          <t xml:space="preserve"> </t>
        </is>
      </c>
    </row>
    <row r="102">
      <c r="A102" s="4" t="inlineStr">
        <is>
          <t>Change in net unrealized appreciation (depreciation)</t>
        </is>
      </c>
      <c r="B102" s="5" t="n">
        <v>-60263391</v>
      </c>
      <c r="C102" s="5" t="n">
        <v>658057024</v>
      </c>
      <c r="D102" s="5" t="n">
        <v>-196656346</v>
      </c>
      <c r="E102" s="5" t="n">
        <v>605047334</v>
      </c>
    </row>
    <row r="103">
      <c r="A103" s="4" t="inlineStr">
        <is>
          <t>Net realized and unrealized gain (loss)</t>
        </is>
      </c>
      <c r="B103" s="5" t="n">
        <v>151508790</v>
      </c>
      <c r="C103" s="5" t="n">
        <v>41170109</v>
      </c>
      <c r="D103" s="5" t="n">
        <v>-227065079</v>
      </c>
      <c r="E103" s="5" t="n">
        <v>-1073474445</v>
      </c>
    </row>
    <row r="104">
      <c r="A104" s="4" t="inlineStr">
        <is>
          <t>Net income (loss)</t>
        </is>
      </c>
      <c r="B104" s="5" t="n">
        <v>155765044</v>
      </c>
      <c r="C104" s="5" t="n">
        <v>46091087</v>
      </c>
      <c r="D104" s="5" t="n">
        <v>-218598189</v>
      </c>
      <c r="E104" s="5" t="n">
        <v>-1063063826</v>
      </c>
    </row>
    <row r="105">
      <c r="A105" s="4" t="inlineStr">
        <is>
          <t>ProShares Ultra Bloomberg Natural Gas [Member] | Futures Contracts [Member]</t>
        </is>
      </c>
      <c r="B105" s="4" t="inlineStr">
        <is>
          <t xml:space="preserve"> </t>
        </is>
      </c>
      <c r="C105" s="4" t="inlineStr">
        <is>
          <t xml:space="preserve"> </t>
        </is>
      </c>
      <c r="D105" s="4" t="inlineStr">
        <is>
          <t xml:space="preserve"> </t>
        </is>
      </c>
      <c r="E105" s="4" t="inlineStr">
        <is>
          <t xml:space="preserve"> </t>
        </is>
      </c>
    </row>
    <row r="106">
      <c r="A106" s="3" t="inlineStr">
        <is>
          <t>Net realized gain (loss) on</t>
        </is>
      </c>
      <c r="B106" s="4" t="inlineStr">
        <is>
          <t xml:space="preserve"> </t>
        </is>
      </c>
      <c r="C106" s="4" t="inlineStr">
        <is>
          <t xml:space="preserve"> </t>
        </is>
      </c>
      <c r="D106" s="4" t="inlineStr">
        <is>
          <t xml:space="preserve"> </t>
        </is>
      </c>
      <c r="E106" s="4" t="inlineStr">
        <is>
          <t xml:space="preserve"> </t>
        </is>
      </c>
    </row>
    <row r="107">
      <c r="A107" s="4" t="inlineStr">
        <is>
          <t>Net realized gain (loss)</t>
        </is>
      </c>
      <c r="B107" s="5" t="n">
        <v>211772181</v>
      </c>
      <c r="C107" s="5" t="n">
        <v>-539203219</v>
      </c>
      <c r="D107" s="5" t="n">
        <v>-30408733</v>
      </c>
      <c r="E107" s="5" t="n">
        <v>-1639994302</v>
      </c>
    </row>
    <row r="108">
      <c r="A108" s="3" t="inlineStr">
        <is>
          <t>Change in net unrealized appreciation (depreciation) on</t>
        </is>
      </c>
      <c r="B108" s="4" t="inlineStr">
        <is>
          <t xml:space="preserve"> </t>
        </is>
      </c>
      <c r="C108" s="4" t="inlineStr">
        <is>
          <t xml:space="preserve"> </t>
        </is>
      </c>
      <c r="D108" s="4" t="inlineStr">
        <is>
          <t xml:space="preserve"> </t>
        </is>
      </c>
      <c r="E108" s="4" t="inlineStr">
        <is>
          <t xml:space="preserve"> </t>
        </is>
      </c>
    </row>
    <row r="109">
      <c r="A109" s="4" t="inlineStr">
        <is>
          <t>Change in net unrealized appreciation (depreciation)</t>
        </is>
      </c>
      <c r="B109" s="5" t="n">
        <v>-60263391</v>
      </c>
      <c r="C109" s="5" t="n">
        <v>572850724</v>
      </c>
      <c r="D109" s="5" t="n">
        <v>-196642739</v>
      </c>
      <c r="E109" s="5" t="n">
        <v>558949406</v>
      </c>
    </row>
    <row r="110">
      <c r="A110" s="4" t="inlineStr">
        <is>
          <t>ProShares Ultra Bloomberg Natural Gas [Member] | Swap Agreements [Member]</t>
        </is>
      </c>
      <c r="B110" s="4" t="inlineStr">
        <is>
          <t xml:space="preserve"> </t>
        </is>
      </c>
      <c r="C110" s="4" t="inlineStr">
        <is>
          <t xml:space="preserve"> </t>
        </is>
      </c>
      <c r="D110" s="4" t="inlineStr">
        <is>
          <t xml:space="preserve"> </t>
        </is>
      </c>
      <c r="E110" s="4" t="inlineStr">
        <is>
          <t xml:space="preserve"> </t>
        </is>
      </c>
    </row>
    <row r="111">
      <c r="A111" s="3" t="inlineStr">
        <is>
          <t>Net realized gain (loss) on</t>
        </is>
      </c>
      <c r="B111" s="4" t="inlineStr">
        <is>
          <t xml:space="preserve"> </t>
        </is>
      </c>
      <c r="C111" s="4" t="inlineStr">
        <is>
          <t xml:space="preserve"> </t>
        </is>
      </c>
      <c r="D111" s="4" t="inlineStr">
        <is>
          <t xml:space="preserve"> </t>
        </is>
      </c>
      <c r="E111" s="4" t="inlineStr">
        <is>
          <t xml:space="preserve"> </t>
        </is>
      </c>
    </row>
    <row r="112">
      <c r="A112" s="4" t="inlineStr">
        <is>
          <t>Net realized gain (loss)</t>
        </is>
      </c>
      <c r="B112" s="5" t="n">
        <v>0</v>
      </c>
      <c r="C112" s="5" t="n">
        <v>-77680050</v>
      </c>
      <c r="D112" s="5" t="n">
        <v>0</v>
      </c>
      <c r="E112" s="5" t="n">
        <v>-38520261</v>
      </c>
    </row>
    <row r="113">
      <c r="A113" s="3" t="inlineStr">
        <is>
          <t>Change in net unrealized appreciation (depreciation) on</t>
        </is>
      </c>
      <c r="B113" s="4" t="inlineStr">
        <is>
          <t xml:space="preserve"> </t>
        </is>
      </c>
      <c r="C113" s="4" t="inlineStr">
        <is>
          <t xml:space="preserve"> </t>
        </is>
      </c>
      <c r="D113" s="4" t="inlineStr">
        <is>
          <t xml:space="preserve"> </t>
        </is>
      </c>
      <c r="E113" s="4" t="inlineStr">
        <is>
          <t xml:space="preserve"> </t>
        </is>
      </c>
    </row>
    <row r="114">
      <c r="A114" s="4" t="inlineStr">
        <is>
          <t>Change in net unrealized appreciation (depreciation)</t>
        </is>
      </c>
      <c r="B114" s="5" t="n">
        <v>0</v>
      </c>
      <c r="C114" s="5" t="n">
        <v>85176576</v>
      </c>
      <c r="D114" s="5" t="n">
        <v>0</v>
      </c>
      <c r="E114" s="5" t="n">
        <v>46088257</v>
      </c>
    </row>
    <row r="115">
      <c r="A115" s="4" t="inlineStr">
        <is>
          <t>ProShares Ultra Bloomberg Natural Gas [Member] | Short-term U.S. Government and Agency Obligations [Member]</t>
        </is>
      </c>
      <c r="B115" s="4" t="inlineStr">
        <is>
          <t xml:space="preserve"> </t>
        </is>
      </c>
      <c r="C115" s="4" t="inlineStr">
        <is>
          <t xml:space="preserve"> </t>
        </is>
      </c>
      <c r="D115" s="4" t="inlineStr">
        <is>
          <t xml:space="preserve"> </t>
        </is>
      </c>
      <c r="E115" s="4" t="inlineStr">
        <is>
          <t xml:space="preserve"> </t>
        </is>
      </c>
    </row>
    <row r="116">
      <c r="A116" s="3" t="inlineStr">
        <is>
          <t>Net realized gain (loss) on</t>
        </is>
      </c>
      <c r="B116" s="4" t="inlineStr">
        <is>
          <t xml:space="preserve"> </t>
        </is>
      </c>
      <c r="C116" s="4" t="inlineStr">
        <is>
          <t xml:space="preserve"> </t>
        </is>
      </c>
      <c r="D116" s="4" t="inlineStr">
        <is>
          <t xml:space="preserve"> </t>
        </is>
      </c>
      <c r="E116" s="4" t="inlineStr">
        <is>
          <t xml:space="preserve"> </t>
        </is>
      </c>
    </row>
    <row r="117">
      <c r="A117" s="4" t="inlineStr">
        <is>
          <t>Net realized gain (loss)</t>
        </is>
      </c>
      <c r="B117" s="5" t="n">
        <v>0</v>
      </c>
      <c r="C117" s="5" t="n">
        <v>-3646</v>
      </c>
      <c r="D117" s="5" t="n">
        <v>0</v>
      </c>
      <c r="E117" s="5" t="n">
        <v>-7216</v>
      </c>
    </row>
    <row r="118">
      <c r="A118" s="3" t="inlineStr">
        <is>
          <t>Change in net unrealized appreciation (depreciation) on</t>
        </is>
      </c>
      <c r="B118" s="4" t="inlineStr">
        <is>
          <t xml:space="preserve"> </t>
        </is>
      </c>
      <c r="C118" s="4" t="inlineStr">
        <is>
          <t xml:space="preserve"> </t>
        </is>
      </c>
      <c r="D118" s="4" t="inlineStr">
        <is>
          <t xml:space="preserve"> </t>
        </is>
      </c>
      <c r="E118" s="4" t="inlineStr">
        <is>
          <t xml:space="preserve"> </t>
        </is>
      </c>
    </row>
    <row r="119">
      <c r="A119" s="4" t="inlineStr">
        <is>
          <t>Change in net unrealized appreciation (depreciation)</t>
        </is>
      </c>
      <c r="B119" s="5" t="n">
        <v>0</v>
      </c>
      <c r="C119" s="5" t="n">
        <v>29724</v>
      </c>
      <c r="D119" s="5" t="n">
        <v>-13607</v>
      </c>
      <c r="E119" s="5" t="n">
        <v>9671</v>
      </c>
    </row>
    <row r="120">
      <c r="A120" s="4" t="inlineStr">
        <is>
          <t>ProShares Ultra Euro [Member]</t>
        </is>
      </c>
      <c r="B120" s="4" t="inlineStr">
        <is>
          <t xml:space="preserve"> </t>
        </is>
      </c>
      <c r="C120" s="4" t="inlineStr">
        <is>
          <t xml:space="preserve"> </t>
        </is>
      </c>
      <c r="D120" s="4" t="inlineStr">
        <is>
          <t xml:space="preserve"> </t>
        </is>
      </c>
      <c r="E120" s="4" t="inlineStr">
        <is>
          <t xml:space="preserve"> </t>
        </is>
      </c>
    </row>
    <row r="121">
      <c r="A121" s="3" t="inlineStr">
        <is>
          <t>Investment Income</t>
        </is>
      </c>
      <c r="B121" s="4" t="inlineStr">
        <is>
          <t xml:space="preserve"> </t>
        </is>
      </c>
      <c r="C121" s="4" t="inlineStr">
        <is>
          <t xml:space="preserve"> </t>
        </is>
      </c>
      <c r="D121" s="4" t="inlineStr">
        <is>
          <t xml:space="preserve"> </t>
        </is>
      </c>
      <c r="E121" s="4" t="inlineStr">
        <is>
          <t xml:space="preserve"> </t>
        </is>
      </c>
    </row>
    <row r="122">
      <c r="A122" s="4" t="inlineStr">
        <is>
          <t>Interest</t>
        </is>
      </c>
      <c r="B122" s="5" t="n">
        <v>70817</v>
      </c>
      <c r="C122" s="5" t="n">
        <v>88182</v>
      </c>
      <c r="D122" s="5" t="n">
        <v>149303</v>
      </c>
      <c r="E122" s="5" t="n">
        <v>185419</v>
      </c>
    </row>
    <row r="123">
      <c r="A123" s="3" t="inlineStr">
        <is>
          <t>Expenses</t>
        </is>
      </c>
      <c r="B123" s="4" t="inlineStr">
        <is>
          <t xml:space="preserve"> </t>
        </is>
      </c>
      <c r="C123" s="4" t="inlineStr">
        <is>
          <t xml:space="preserve"> </t>
        </is>
      </c>
      <c r="D123" s="4" t="inlineStr">
        <is>
          <t xml:space="preserve"> </t>
        </is>
      </c>
      <c r="E123" s="4" t="inlineStr">
        <is>
          <t xml:space="preserve"> </t>
        </is>
      </c>
    </row>
    <row r="124">
      <c r="A124" s="4" t="inlineStr">
        <is>
          <t>Management fee</t>
        </is>
      </c>
      <c r="B124" s="5" t="n">
        <v>13944</v>
      </c>
      <c r="C124" s="5" t="n">
        <v>19851</v>
      </c>
      <c r="D124" s="5" t="n">
        <v>29879</v>
      </c>
      <c r="E124" s="5" t="n">
        <v>44097</v>
      </c>
    </row>
    <row r="125">
      <c r="A125" s="4" t="inlineStr">
        <is>
          <t>Total expenses</t>
        </is>
      </c>
      <c r="B125" s="5" t="n">
        <v>13944</v>
      </c>
      <c r="C125" s="5" t="n">
        <v>19851</v>
      </c>
      <c r="D125" s="5" t="n">
        <v>29879</v>
      </c>
      <c r="E125" s="5" t="n">
        <v>44097</v>
      </c>
    </row>
    <row r="126">
      <c r="A126" s="4" t="inlineStr">
        <is>
          <t>Net investment income (loss)</t>
        </is>
      </c>
      <c r="B126" s="5" t="n">
        <v>56873</v>
      </c>
      <c r="C126" s="5" t="n">
        <v>68331</v>
      </c>
      <c r="D126" s="5" t="n">
        <v>119424</v>
      </c>
      <c r="E126" s="5" t="n">
        <v>141322</v>
      </c>
    </row>
    <row r="127">
      <c r="A127" s="3" t="inlineStr">
        <is>
          <t>Net realized gain (loss) on</t>
        </is>
      </c>
      <c r="B127" s="4" t="inlineStr">
        <is>
          <t xml:space="preserve"> </t>
        </is>
      </c>
      <c r="C127" s="4" t="inlineStr">
        <is>
          <t xml:space="preserve"> </t>
        </is>
      </c>
      <c r="D127" s="4" t="inlineStr">
        <is>
          <t xml:space="preserve"> </t>
        </is>
      </c>
      <c r="E127" s="4" t="inlineStr">
        <is>
          <t xml:space="preserve"> </t>
        </is>
      </c>
    </row>
    <row r="128">
      <c r="A128" s="4" t="inlineStr">
        <is>
          <t>Net realized gain (loss)</t>
        </is>
      </c>
      <c r="B128" s="5" t="n">
        <v>-219350</v>
      </c>
      <c r="C128" s="5" t="n">
        <v>78291</v>
      </c>
      <c r="D128" s="5" t="n">
        <v>-74776</v>
      </c>
      <c r="E128" s="5" t="n">
        <v>358570</v>
      </c>
    </row>
    <row r="129">
      <c r="A129" s="3" t="inlineStr">
        <is>
          <t>Change in net unrealized appreciation (depreciation) on</t>
        </is>
      </c>
      <c r="B129" s="4" t="inlineStr">
        <is>
          <t xml:space="preserve"> </t>
        </is>
      </c>
      <c r="C129" s="4" t="inlineStr">
        <is>
          <t xml:space="preserve"> </t>
        </is>
      </c>
      <c r="D129" s="4" t="inlineStr">
        <is>
          <t xml:space="preserve"> </t>
        </is>
      </c>
      <c r="E129" s="4" t="inlineStr">
        <is>
          <t xml:space="preserve"> </t>
        </is>
      </c>
    </row>
    <row r="130">
      <c r="A130" s="4" t="inlineStr">
        <is>
          <t>Change in net unrealized appreciation (depreciation)</t>
        </is>
      </c>
      <c r="B130" s="5" t="n">
        <v>62167</v>
      </c>
      <c r="C130" s="5" t="n">
        <v>-79023</v>
      </c>
      <c r="D130" s="5" t="n">
        <v>-447347</v>
      </c>
      <c r="E130" s="5" t="n">
        <v>-175968</v>
      </c>
    </row>
    <row r="131">
      <c r="A131" s="4" t="inlineStr">
        <is>
          <t>Net realized and unrealized gain (loss)</t>
        </is>
      </c>
      <c r="B131" s="5" t="n">
        <v>-157183</v>
      </c>
      <c r="C131" s="5" t="n">
        <v>-732</v>
      </c>
      <c r="D131" s="5" t="n">
        <v>-522123</v>
      </c>
      <c r="E131" s="5" t="n">
        <v>182602</v>
      </c>
    </row>
    <row r="132">
      <c r="A132" s="4" t="inlineStr">
        <is>
          <t>Net income (loss)</t>
        </is>
      </c>
      <c r="B132" s="5" t="n">
        <v>-100310</v>
      </c>
      <c r="C132" s="5" t="n">
        <v>67599</v>
      </c>
      <c r="D132" s="5" t="n">
        <v>-402699</v>
      </c>
      <c r="E132" s="5" t="n">
        <v>323924</v>
      </c>
    </row>
    <row r="133">
      <c r="A133" s="4" t="inlineStr">
        <is>
          <t>ProShares Ultra Euro [Member] | Foreign Currency Forward Contracts [Member]</t>
        </is>
      </c>
      <c r="B133" s="4" t="inlineStr">
        <is>
          <t xml:space="preserve"> </t>
        </is>
      </c>
      <c r="C133" s="4" t="inlineStr">
        <is>
          <t xml:space="preserve"> </t>
        </is>
      </c>
      <c r="D133" s="4" t="inlineStr">
        <is>
          <t xml:space="preserve"> </t>
        </is>
      </c>
      <c r="E133" s="4" t="inlineStr">
        <is>
          <t xml:space="preserve"> </t>
        </is>
      </c>
    </row>
    <row r="134">
      <c r="A134" s="3" t="inlineStr">
        <is>
          <t>Net realized gain (loss) on</t>
        </is>
      </c>
      <c r="B134" s="4" t="inlineStr">
        <is>
          <t xml:space="preserve"> </t>
        </is>
      </c>
      <c r="C134" s="4" t="inlineStr">
        <is>
          <t xml:space="preserve"> </t>
        </is>
      </c>
      <c r="D134" s="4" t="inlineStr">
        <is>
          <t xml:space="preserve"> </t>
        </is>
      </c>
      <c r="E134" s="4" t="inlineStr">
        <is>
          <t xml:space="preserve"> </t>
        </is>
      </c>
    </row>
    <row r="135">
      <c r="A135" s="4" t="inlineStr">
        <is>
          <t>Net realized gain (loss)</t>
        </is>
      </c>
      <c r="B135" s="5" t="n">
        <v>-219350</v>
      </c>
      <c r="C135" s="5" t="n">
        <v>78291</v>
      </c>
      <c r="D135" s="5" t="n">
        <v>-74776</v>
      </c>
      <c r="E135" s="5" t="n">
        <v>358570</v>
      </c>
    </row>
    <row r="136">
      <c r="A136" s="3" t="inlineStr">
        <is>
          <t>Change in net unrealized appreciation (depreciation) on</t>
        </is>
      </c>
      <c r="B136" s="4" t="inlineStr">
        <is>
          <t xml:space="preserve"> </t>
        </is>
      </c>
      <c r="C136" s="4" t="inlineStr">
        <is>
          <t xml:space="preserve"> </t>
        </is>
      </c>
      <c r="D136" s="4" t="inlineStr">
        <is>
          <t xml:space="preserve"> </t>
        </is>
      </c>
      <c r="E136" s="4" t="inlineStr">
        <is>
          <t xml:space="preserve"> </t>
        </is>
      </c>
    </row>
    <row r="137">
      <c r="A137" s="4" t="inlineStr">
        <is>
          <t>Change in net unrealized appreciation (depreciation)</t>
        </is>
      </c>
      <c r="B137" s="5" t="n">
        <v>62167</v>
      </c>
      <c r="C137" s="5" t="n">
        <v>-79023</v>
      </c>
      <c r="D137" s="5" t="n">
        <v>-447347</v>
      </c>
      <c r="E137" s="5" t="n">
        <v>-175968</v>
      </c>
    </row>
    <row r="138">
      <c r="A138" s="4" t="inlineStr">
        <is>
          <t>ProShares Ultra Gold [Member]</t>
        </is>
      </c>
      <c r="B138" s="4" t="inlineStr">
        <is>
          <t xml:space="preserve"> </t>
        </is>
      </c>
      <c r="C138" s="4" t="inlineStr">
        <is>
          <t xml:space="preserve"> </t>
        </is>
      </c>
      <c r="D138" s="4" t="inlineStr">
        <is>
          <t xml:space="preserve"> </t>
        </is>
      </c>
      <c r="E138" s="4" t="inlineStr">
        <is>
          <t xml:space="preserve"> </t>
        </is>
      </c>
    </row>
    <row r="139">
      <c r="A139" s="3" t="inlineStr">
        <is>
          <t>Investment Income</t>
        </is>
      </c>
      <c r="B139" s="4" t="inlineStr">
        <is>
          <t xml:space="preserve"> </t>
        </is>
      </c>
      <c r="C139" s="4" t="inlineStr">
        <is>
          <t xml:space="preserve"> </t>
        </is>
      </c>
      <c r="D139" s="4" t="inlineStr">
        <is>
          <t xml:space="preserve"> </t>
        </is>
      </c>
      <c r="E139" s="4" t="inlineStr">
        <is>
          <t xml:space="preserve"> </t>
        </is>
      </c>
    </row>
    <row r="140">
      <c r="A140" s="4" t="inlineStr">
        <is>
          <t>Interest</t>
        </is>
      </c>
      <c r="B140" s="5" t="n">
        <v>2819359</v>
      </c>
      <c r="C140" s="5" t="n">
        <v>1983196</v>
      </c>
      <c r="D140" s="5" t="n">
        <v>4833274</v>
      </c>
      <c r="E140" s="5" t="n">
        <v>3632210</v>
      </c>
    </row>
    <row r="141">
      <c r="A141" s="3" t="inlineStr">
        <is>
          <t>Expenses</t>
        </is>
      </c>
      <c r="B141" s="4" t="inlineStr">
        <is>
          <t xml:space="preserve"> </t>
        </is>
      </c>
      <c r="C141" s="4" t="inlineStr">
        <is>
          <t xml:space="preserve"> </t>
        </is>
      </c>
      <c r="D141" s="4" t="inlineStr">
        <is>
          <t xml:space="preserve"> </t>
        </is>
      </c>
      <c r="E141" s="4" t="inlineStr">
        <is>
          <t xml:space="preserve"> </t>
        </is>
      </c>
    </row>
    <row r="142">
      <c r="A142" s="4" t="inlineStr">
        <is>
          <t>Management fee</t>
        </is>
      </c>
      <c r="B142" s="5" t="n">
        <v>546388</v>
      </c>
      <c r="C142" s="5" t="n">
        <v>474261</v>
      </c>
      <c r="D142" s="5" t="n">
        <v>982991</v>
      </c>
      <c r="E142" s="5" t="n">
        <v>901375</v>
      </c>
    </row>
    <row r="143">
      <c r="A143" s="4" t="inlineStr">
        <is>
          <t>Brokerage commissions</t>
        </is>
      </c>
      <c r="B143" s="5" t="n">
        <v>8123</v>
      </c>
      <c r="C143" s="5" t="n">
        <v>6925</v>
      </c>
      <c r="D143" s="5" t="n">
        <v>17996</v>
      </c>
      <c r="E143" s="5" t="n">
        <v>15540</v>
      </c>
    </row>
    <row r="144">
      <c r="A144" s="4" t="inlineStr">
        <is>
          <t>Total expenses</t>
        </is>
      </c>
      <c r="B144" s="5" t="n">
        <v>554511</v>
      </c>
      <c r="C144" s="5" t="n">
        <v>481186</v>
      </c>
      <c r="D144" s="5" t="n">
        <v>1000987</v>
      </c>
      <c r="E144" s="5" t="n">
        <v>916915</v>
      </c>
    </row>
    <row r="145">
      <c r="A145" s="4" t="inlineStr">
        <is>
          <t>Net investment income (loss)</t>
        </is>
      </c>
      <c r="B145" s="5" t="n">
        <v>2264848</v>
      </c>
      <c r="C145" s="5" t="n">
        <v>1502010</v>
      </c>
      <c r="D145" s="5" t="n">
        <v>3832287</v>
      </c>
      <c r="E145" s="5" t="n">
        <v>2715295</v>
      </c>
    </row>
    <row r="146">
      <c r="A146" s="3" t="inlineStr">
        <is>
          <t>Net realized gain (loss) on</t>
        </is>
      </c>
      <c r="B146" s="4" t="inlineStr">
        <is>
          <t xml:space="preserve"> </t>
        </is>
      </c>
      <c r="C146" s="4" t="inlineStr">
        <is>
          <t xml:space="preserve"> </t>
        </is>
      </c>
      <c r="D146" s="4" t="inlineStr">
        <is>
          <t xml:space="preserve"> </t>
        </is>
      </c>
      <c r="E146" s="4" t="inlineStr">
        <is>
          <t xml:space="preserve"> </t>
        </is>
      </c>
    </row>
    <row r="147">
      <c r="A147" s="4" t="inlineStr">
        <is>
          <t>Net realized gain (loss)</t>
        </is>
      </c>
      <c r="B147" s="5" t="n">
        <v>31567821</v>
      </c>
      <c r="C147" s="5" t="n">
        <v>17168107</v>
      </c>
      <c r="D147" s="5" t="n">
        <v>50042103</v>
      </c>
      <c r="E147" s="5" t="n">
        <v>27968003</v>
      </c>
    </row>
    <row r="148">
      <c r="A148" s="3" t="inlineStr">
        <is>
          <t>Change in net unrealized appreciation (depreciation) on</t>
        </is>
      </c>
      <c r="B148" s="4" t="inlineStr">
        <is>
          <t xml:space="preserve"> </t>
        </is>
      </c>
      <c r="C148" s="4" t="inlineStr">
        <is>
          <t xml:space="preserve"> </t>
        </is>
      </c>
      <c r="D148" s="4" t="inlineStr">
        <is>
          <t xml:space="preserve"> </t>
        </is>
      </c>
      <c r="E148" s="4" t="inlineStr">
        <is>
          <t xml:space="preserve"> </t>
        </is>
      </c>
    </row>
    <row r="149">
      <c r="A149" s="4" t="inlineStr">
        <is>
          <t>Change in net unrealized appreciation (depreciation)</t>
        </is>
      </c>
      <c r="B149" s="5" t="n">
        <v>-17226689</v>
      </c>
      <c r="C149" s="5" t="n">
        <v>-32854842</v>
      </c>
      <c r="D149" s="5" t="n">
        <v>-14505497</v>
      </c>
      <c r="E149" s="5" t="n">
        <v>-22166463</v>
      </c>
    </row>
    <row r="150">
      <c r="A150" s="4" t="inlineStr">
        <is>
          <t>Net realized and unrealized gain (loss)</t>
        </is>
      </c>
      <c r="B150" s="5" t="n">
        <v>14341132</v>
      </c>
      <c r="C150" s="5" t="n">
        <v>-15686735</v>
      </c>
      <c r="D150" s="5" t="n">
        <v>35536606</v>
      </c>
      <c r="E150" s="5" t="n">
        <v>5801540</v>
      </c>
    </row>
    <row r="151">
      <c r="A151" s="4" t="inlineStr">
        <is>
          <t>Net income (loss)</t>
        </is>
      </c>
      <c r="B151" s="5" t="n">
        <v>16605980</v>
      </c>
      <c r="C151" s="5" t="n">
        <v>-14184725</v>
      </c>
      <c r="D151" s="5" t="n">
        <v>39368893</v>
      </c>
      <c r="E151" s="5" t="n">
        <v>8516835</v>
      </c>
    </row>
    <row r="152">
      <c r="A152" s="4" t="inlineStr">
        <is>
          <t>ProShares Ultra Gold [Member] | Futures Contracts [Member]</t>
        </is>
      </c>
      <c r="B152" s="4" t="inlineStr">
        <is>
          <t xml:space="preserve"> </t>
        </is>
      </c>
      <c r="C152" s="4" t="inlineStr">
        <is>
          <t xml:space="preserve"> </t>
        </is>
      </c>
      <c r="D152" s="4" t="inlineStr">
        <is>
          <t xml:space="preserve"> </t>
        </is>
      </c>
      <c r="E152" s="4" t="inlineStr">
        <is>
          <t xml:space="preserve"> </t>
        </is>
      </c>
    </row>
    <row r="153">
      <c r="A153" s="3" t="inlineStr">
        <is>
          <t>Net realized gain (loss) on</t>
        </is>
      </c>
      <c r="B153" s="4" t="inlineStr">
        <is>
          <t xml:space="preserve"> </t>
        </is>
      </c>
      <c r="C153" s="4" t="inlineStr">
        <is>
          <t xml:space="preserve"> </t>
        </is>
      </c>
      <c r="D153" s="4" t="inlineStr">
        <is>
          <t xml:space="preserve"> </t>
        </is>
      </c>
      <c r="E153" s="4" t="inlineStr">
        <is>
          <t xml:space="preserve"> </t>
        </is>
      </c>
    </row>
    <row r="154">
      <c r="A154" s="4" t="inlineStr">
        <is>
          <t>Net realized gain (loss)</t>
        </is>
      </c>
      <c r="B154" s="5" t="n">
        <v>7565606</v>
      </c>
      <c r="C154" s="5" t="n">
        <v>5160588</v>
      </c>
      <c r="D154" s="5" t="n">
        <v>14530658</v>
      </c>
      <c r="E154" s="5" t="n">
        <v>7921167</v>
      </c>
    </row>
    <row r="155">
      <c r="A155" s="3" t="inlineStr">
        <is>
          <t>Change in net unrealized appreciation (depreciation) on</t>
        </is>
      </c>
      <c r="B155" s="4" t="inlineStr">
        <is>
          <t xml:space="preserve"> </t>
        </is>
      </c>
      <c r="C155" s="4" t="inlineStr">
        <is>
          <t xml:space="preserve"> </t>
        </is>
      </c>
      <c r="D155" s="4" t="inlineStr">
        <is>
          <t xml:space="preserve"> </t>
        </is>
      </c>
      <c r="E155" s="4" t="inlineStr">
        <is>
          <t xml:space="preserve"> </t>
        </is>
      </c>
    </row>
    <row r="156">
      <c r="A156" s="4" t="inlineStr">
        <is>
          <t>Change in net unrealized appreciation (depreciation)</t>
        </is>
      </c>
      <c r="B156" s="5" t="n">
        <v>-3144847</v>
      </c>
      <c r="C156" s="5" t="n">
        <v>-10482142</v>
      </c>
      <c r="D156" s="5" t="n">
        <v>-4863967</v>
      </c>
      <c r="E156" s="5" t="n">
        <v>-8627819</v>
      </c>
    </row>
    <row r="157">
      <c r="A157" s="4" t="inlineStr">
        <is>
          <t>ProShares Ultra Gold [Member] | Swap Agreements [Member]</t>
        </is>
      </c>
      <c r="B157" s="4" t="inlineStr">
        <is>
          <t xml:space="preserve"> </t>
        </is>
      </c>
      <c r="C157" s="4" t="inlineStr">
        <is>
          <t xml:space="preserve"> </t>
        </is>
      </c>
      <c r="D157" s="4" t="inlineStr">
        <is>
          <t xml:space="preserve"> </t>
        </is>
      </c>
      <c r="E157" s="4" t="inlineStr">
        <is>
          <t xml:space="preserve"> </t>
        </is>
      </c>
    </row>
    <row r="158">
      <c r="A158" s="3" t="inlineStr">
        <is>
          <t>Net realized gain (loss) on</t>
        </is>
      </c>
      <c r="B158" s="4" t="inlineStr">
        <is>
          <t xml:space="preserve"> </t>
        </is>
      </c>
      <c r="C158" s="4" t="inlineStr">
        <is>
          <t xml:space="preserve"> </t>
        </is>
      </c>
      <c r="D158" s="4" t="inlineStr">
        <is>
          <t xml:space="preserve"> </t>
        </is>
      </c>
      <c r="E158" s="4" t="inlineStr">
        <is>
          <t xml:space="preserve"> </t>
        </is>
      </c>
    </row>
    <row r="159">
      <c r="A159" s="4" t="inlineStr">
        <is>
          <t>Net realized gain (loss)</t>
        </is>
      </c>
      <c r="B159" s="5" t="n">
        <v>24002215</v>
      </c>
      <c r="C159" s="5" t="n">
        <v>12035981</v>
      </c>
      <c r="D159" s="5" t="n">
        <v>35508434</v>
      </c>
      <c r="E159" s="5" t="n">
        <v>20075298</v>
      </c>
    </row>
    <row r="160">
      <c r="A160" s="3" t="inlineStr">
        <is>
          <t>Change in net unrealized appreciation (depreciation) on</t>
        </is>
      </c>
      <c r="B160" s="4" t="inlineStr">
        <is>
          <t xml:space="preserve"> </t>
        </is>
      </c>
      <c r="C160" s="4" t="inlineStr">
        <is>
          <t xml:space="preserve"> </t>
        </is>
      </c>
      <c r="D160" s="4" t="inlineStr">
        <is>
          <t xml:space="preserve"> </t>
        </is>
      </c>
      <c r="E160" s="4" t="inlineStr">
        <is>
          <t xml:space="preserve"> </t>
        </is>
      </c>
    </row>
    <row r="161">
      <c r="A161" s="4" t="inlineStr">
        <is>
          <t>Change in net unrealized appreciation (depreciation)</t>
        </is>
      </c>
      <c r="B161" s="5" t="n">
        <v>-14087684</v>
      </c>
      <c r="C161" s="5" t="n">
        <v>-22406342</v>
      </c>
      <c r="D161" s="5" t="n">
        <v>-9631250</v>
      </c>
      <c r="E161" s="5" t="n">
        <v>-13549549</v>
      </c>
    </row>
    <row r="162">
      <c r="A162" s="4" t="inlineStr">
        <is>
          <t>ProShares Ultra Gold [Member] | Short-term U.S. Government and Agency Obligations [Member]</t>
        </is>
      </c>
      <c r="B162" s="4" t="inlineStr">
        <is>
          <t xml:space="preserve"> </t>
        </is>
      </c>
      <c r="C162" s="4" t="inlineStr">
        <is>
          <t xml:space="preserve"> </t>
        </is>
      </c>
      <c r="D162" s="4" t="inlineStr">
        <is>
          <t xml:space="preserve"> </t>
        </is>
      </c>
      <c r="E162" s="4" t="inlineStr">
        <is>
          <t xml:space="preserve"> </t>
        </is>
      </c>
    </row>
    <row r="163">
      <c r="A163" s="3" t="inlineStr">
        <is>
          <t>Net realized gain (loss) on</t>
        </is>
      </c>
      <c r="B163" s="4" t="inlineStr">
        <is>
          <t xml:space="preserve"> </t>
        </is>
      </c>
      <c r="C163" s="4" t="inlineStr">
        <is>
          <t xml:space="preserve"> </t>
        </is>
      </c>
      <c r="D163" s="4" t="inlineStr">
        <is>
          <t xml:space="preserve"> </t>
        </is>
      </c>
      <c r="E163" s="4" t="inlineStr">
        <is>
          <t xml:space="preserve"> </t>
        </is>
      </c>
    </row>
    <row r="164">
      <c r="A164" s="4" t="inlineStr">
        <is>
          <t>Net realized gain (loss)</t>
        </is>
      </c>
      <c r="B164" s="5" t="n">
        <v>0</v>
      </c>
      <c r="C164" s="5" t="n">
        <v>-28462</v>
      </c>
      <c r="D164" s="5" t="n">
        <v>3011</v>
      </c>
      <c r="E164" s="5" t="n">
        <v>-28462</v>
      </c>
    </row>
    <row r="165">
      <c r="A165" s="3" t="inlineStr">
        <is>
          <t>Change in net unrealized appreciation (depreciation) on</t>
        </is>
      </c>
      <c r="B165" s="4" t="inlineStr">
        <is>
          <t xml:space="preserve"> </t>
        </is>
      </c>
      <c r="C165" s="4" t="inlineStr">
        <is>
          <t xml:space="preserve"> </t>
        </is>
      </c>
      <c r="D165" s="4" t="inlineStr">
        <is>
          <t xml:space="preserve"> </t>
        </is>
      </c>
      <c r="E165" s="4" t="inlineStr">
        <is>
          <t xml:space="preserve"> </t>
        </is>
      </c>
    </row>
    <row r="166">
      <c r="A166" s="4" t="inlineStr">
        <is>
          <t>Change in net unrealized appreciation (depreciation)</t>
        </is>
      </c>
      <c r="B166" s="5" t="n">
        <v>5842</v>
      </c>
      <c r="C166" s="5" t="n">
        <v>33642</v>
      </c>
      <c r="D166" s="5" t="n">
        <v>-10280</v>
      </c>
      <c r="E166" s="5" t="n">
        <v>10905</v>
      </c>
    </row>
    <row r="167">
      <c r="A167" s="4" t="inlineStr">
        <is>
          <t>ProShares Ultra Silver [Member]</t>
        </is>
      </c>
      <c r="B167" s="4" t="inlineStr">
        <is>
          <t xml:space="preserve"> </t>
        </is>
      </c>
      <c r="C167" s="4" t="inlineStr">
        <is>
          <t xml:space="preserve"> </t>
        </is>
      </c>
      <c r="D167" s="4" t="inlineStr">
        <is>
          <t xml:space="preserve"> </t>
        </is>
      </c>
      <c r="E167" s="4" t="inlineStr">
        <is>
          <t xml:space="preserve"> </t>
        </is>
      </c>
    </row>
    <row r="168">
      <c r="A168" s="3" t="inlineStr">
        <is>
          <t>Investment Income</t>
        </is>
      </c>
      <c r="B168" s="4" t="inlineStr">
        <is>
          <t xml:space="preserve"> </t>
        </is>
      </c>
      <c r="C168" s="4" t="inlineStr">
        <is>
          <t xml:space="preserve"> </t>
        </is>
      </c>
      <c r="D168" s="4" t="inlineStr">
        <is>
          <t xml:space="preserve"> </t>
        </is>
      </c>
      <c r="E168" s="4" t="inlineStr">
        <is>
          <t xml:space="preserve"> </t>
        </is>
      </c>
    </row>
    <row r="169">
      <c r="A169" s="4" t="inlineStr">
        <is>
          <t>Interest</t>
        </is>
      </c>
      <c r="B169" s="5" t="n">
        <v>6245723</v>
      </c>
      <c r="C169" s="5" t="n">
        <v>3701182</v>
      </c>
      <c r="D169" s="5" t="n">
        <v>9880580</v>
      </c>
      <c r="E169" s="5" t="n">
        <v>7075578</v>
      </c>
    </row>
    <row r="170">
      <c r="A170" s="3" t="inlineStr">
        <is>
          <t>Expenses</t>
        </is>
      </c>
      <c r="B170" s="4" t="inlineStr">
        <is>
          <t xml:space="preserve"> </t>
        </is>
      </c>
      <c r="C170" s="4" t="inlineStr">
        <is>
          <t xml:space="preserve"> </t>
        </is>
      </c>
      <c r="D170" s="4" t="inlineStr">
        <is>
          <t xml:space="preserve"> </t>
        </is>
      </c>
      <c r="E170" s="4" t="inlineStr">
        <is>
          <t xml:space="preserve"> </t>
        </is>
      </c>
    </row>
    <row r="171">
      <c r="A171" s="4" t="inlineStr">
        <is>
          <t>Management fee</t>
        </is>
      </c>
      <c r="B171" s="5" t="n">
        <v>1244817</v>
      </c>
      <c r="C171" s="5" t="n">
        <v>976505</v>
      </c>
      <c r="D171" s="5" t="n">
        <v>2118718</v>
      </c>
      <c r="E171" s="5" t="n">
        <v>1848064</v>
      </c>
    </row>
    <row r="172">
      <c r="A172" s="4" t="inlineStr">
        <is>
          <t>Brokerage commissions</t>
        </is>
      </c>
      <c r="B172" s="5" t="n">
        <v>56180</v>
      </c>
      <c r="C172" s="5" t="n">
        <v>47075</v>
      </c>
      <c r="D172" s="5" t="n">
        <v>84222</v>
      </c>
      <c r="E172" s="5" t="n">
        <v>73637</v>
      </c>
    </row>
    <row r="173">
      <c r="A173" s="4" t="inlineStr">
        <is>
          <t>Total expenses</t>
        </is>
      </c>
      <c r="B173" s="5" t="n">
        <v>1300997</v>
      </c>
      <c r="C173" s="5" t="n">
        <v>1023580</v>
      </c>
      <c r="D173" s="5" t="n">
        <v>2202940</v>
      </c>
      <c r="E173" s="5" t="n">
        <v>1921701</v>
      </c>
    </row>
    <row r="174">
      <c r="A174" s="4" t="inlineStr">
        <is>
          <t>Net investment income (loss)</t>
        </is>
      </c>
      <c r="B174" s="5" t="n">
        <v>4944726</v>
      </c>
      <c r="C174" s="5" t="n">
        <v>2677602</v>
      </c>
      <c r="D174" s="5" t="n">
        <v>7677640</v>
      </c>
      <c r="E174" s="5" t="n">
        <v>5153877</v>
      </c>
    </row>
    <row r="175">
      <c r="A175" s="3" t="inlineStr">
        <is>
          <t>Net realized gain (loss) on</t>
        </is>
      </c>
      <c r="B175" s="4" t="inlineStr">
        <is>
          <t xml:space="preserve"> </t>
        </is>
      </c>
      <c r="C175" s="4" t="inlineStr">
        <is>
          <t xml:space="preserve"> </t>
        </is>
      </c>
      <c r="D175" s="4" t="inlineStr">
        <is>
          <t xml:space="preserve"> </t>
        </is>
      </c>
      <c r="E175" s="4" t="inlineStr">
        <is>
          <t xml:space="preserve"> </t>
        </is>
      </c>
    </row>
    <row r="176">
      <c r="A176" s="4" t="inlineStr">
        <is>
          <t>Net realized gain (loss)</t>
        </is>
      </c>
      <c r="B176" s="5" t="n">
        <v>220680441</v>
      </c>
      <c r="C176" s="5" t="n">
        <v>64615443</v>
      </c>
      <c r="D176" s="5" t="n">
        <v>216214526</v>
      </c>
      <c r="E176" s="5" t="n">
        <v>35871579</v>
      </c>
    </row>
    <row r="177">
      <c r="A177" s="3" t="inlineStr">
        <is>
          <t>Change in net unrealized appreciation (depreciation) on</t>
        </is>
      </c>
      <c r="B177" s="4" t="inlineStr">
        <is>
          <t xml:space="preserve"> </t>
        </is>
      </c>
      <c r="C177" s="4" t="inlineStr">
        <is>
          <t xml:space="preserve"> </t>
        </is>
      </c>
      <c r="D177" s="4" t="inlineStr">
        <is>
          <t xml:space="preserve"> </t>
        </is>
      </c>
      <c r="E177" s="4" t="inlineStr">
        <is>
          <t xml:space="preserve"> </t>
        </is>
      </c>
    </row>
    <row r="178">
      <c r="A178" s="4" t="inlineStr">
        <is>
          <t>Change in net unrealized appreciation (depreciation)</t>
        </is>
      </c>
      <c r="B178" s="5" t="n">
        <v>-87279257</v>
      </c>
      <c r="C178" s="5" t="n">
        <v>-119017342</v>
      </c>
      <c r="D178" s="5" t="n">
        <v>-65670658</v>
      </c>
      <c r="E178" s="5" t="n">
        <v>-96665222</v>
      </c>
    </row>
    <row r="179">
      <c r="A179" s="4" t="inlineStr">
        <is>
          <t>Net realized and unrealized gain (loss)</t>
        </is>
      </c>
      <c r="B179" s="5" t="n">
        <v>133401184</v>
      </c>
      <c r="C179" s="5" t="n">
        <v>-54401899</v>
      </c>
      <c r="D179" s="5" t="n">
        <v>150543868</v>
      </c>
      <c r="E179" s="5" t="n">
        <v>-60793643</v>
      </c>
    </row>
    <row r="180">
      <c r="A180" s="4" t="inlineStr">
        <is>
          <t>Net income (loss)</t>
        </is>
      </c>
      <c r="B180" s="5" t="n">
        <v>138345910</v>
      </c>
      <c r="C180" s="5" t="n">
        <v>-51724297</v>
      </c>
      <c r="D180" s="5" t="n">
        <v>158221508</v>
      </c>
      <c r="E180" s="5" t="n">
        <v>-55639766</v>
      </c>
    </row>
    <row r="181">
      <c r="A181" s="4" t="inlineStr">
        <is>
          <t>ProShares Ultra Silver [Member] | Futures Contracts [Member]</t>
        </is>
      </c>
      <c r="B181" s="4" t="inlineStr">
        <is>
          <t xml:space="preserve"> </t>
        </is>
      </c>
      <c r="C181" s="4" t="inlineStr">
        <is>
          <t xml:space="preserve"> </t>
        </is>
      </c>
      <c r="D181" s="4" t="inlineStr">
        <is>
          <t xml:space="preserve"> </t>
        </is>
      </c>
      <c r="E181" s="4" t="inlineStr">
        <is>
          <t xml:space="preserve"> </t>
        </is>
      </c>
    </row>
    <row r="182">
      <c r="A182" s="3" t="inlineStr">
        <is>
          <t>Net realized gain (loss) on</t>
        </is>
      </c>
      <c r="B182" s="4" t="inlineStr">
        <is>
          <t xml:space="preserve"> </t>
        </is>
      </c>
      <c r="C182" s="4" t="inlineStr">
        <is>
          <t xml:space="preserve"> </t>
        </is>
      </c>
      <c r="D182" s="4" t="inlineStr">
        <is>
          <t xml:space="preserve"> </t>
        </is>
      </c>
      <c r="E182" s="4" t="inlineStr">
        <is>
          <t xml:space="preserve"> </t>
        </is>
      </c>
    </row>
    <row r="183">
      <c r="A183" s="4" t="inlineStr">
        <is>
          <t>Net realized gain (loss)</t>
        </is>
      </c>
      <c r="B183" s="5" t="n">
        <v>81641058</v>
      </c>
      <c r="C183" s="5" t="n">
        <v>17097790</v>
      </c>
      <c r="D183" s="5" t="n">
        <v>76002276</v>
      </c>
      <c r="E183" s="5" t="n">
        <v>20739536</v>
      </c>
    </row>
    <row r="184">
      <c r="A184" s="3" t="inlineStr">
        <is>
          <t>Change in net unrealized appreciation (depreciation) on</t>
        </is>
      </c>
      <c r="B184" s="4" t="inlineStr">
        <is>
          <t xml:space="preserve"> </t>
        </is>
      </c>
      <c r="C184" s="4" t="inlineStr">
        <is>
          <t xml:space="preserve"> </t>
        </is>
      </c>
      <c r="D184" s="4" t="inlineStr">
        <is>
          <t xml:space="preserve"> </t>
        </is>
      </c>
      <c r="E184" s="4" t="inlineStr">
        <is>
          <t xml:space="preserve"> </t>
        </is>
      </c>
    </row>
    <row r="185">
      <c r="A185" s="4" t="inlineStr">
        <is>
          <t>Change in net unrealized appreciation (depreciation)</t>
        </is>
      </c>
      <c r="B185" s="5" t="n">
        <v>-29355888</v>
      </c>
      <c r="C185" s="5" t="n">
        <v>-38652527</v>
      </c>
      <c r="D185" s="5" t="n">
        <v>-19075042</v>
      </c>
      <c r="E185" s="5" t="n">
        <v>-39404490</v>
      </c>
    </row>
    <row r="186">
      <c r="A186" s="4" t="inlineStr">
        <is>
          <t>ProShares Ultra Silver [Member] | Swap Agreements [Member]</t>
        </is>
      </c>
      <c r="B186" s="4" t="inlineStr">
        <is>
          <t xml:space="preserve"> </t>
        </is>
      </c>
      <c r="C186" s="4" t="inlineStr">
        <is>
          <t xml:space="preserve"> </t>
        </is>
      </c>
      <c r="D186" s="4" t="inlineStr">
        <is>
          <t xml:space="preserve"> </t>
        </is>
      </c>
      <c r="E186" s="4" t="inlineStr">
        <is>
          <t xml:space="preserve"> </t>
        </is>
      </c>
    </row>
    <row r="187">
      <c r="A187" s="3" t="inlineStr">
        <is>
          <t>Net realized gain (loss) on</t>
        </is>
      </c>
      <c r="B187" s="4" t="inlineStr">
        <is>
          <t xml:space="preserve"> </t>
        </is>
      </c>
      <c r="C187" s="4" t="inlineStr">
        <is>
          <t xml:space="preserve"> </t>
        </is>
      </c>
      <c r="D187" s="4" t="inlineStr">
        <is>
          <t xml:space="preserve"> </t>
        </is>
      </c>
      <c r="E187" s="4" t="inlineStr">
        <is>
          <t xml:space="preserve"> </t>
        </is>
      </c>
    </row>
    <row r="188">
      <c r="A188" s="4" t="inlineStr">
        <is>
          <t>Net realized gain (loss)</t>
        </is>
      </c>
      <c r="B188" s="5" t="n">
        <v>139039383</v>
      </c>
      <c r="C188" s="5" t="n">
        <v>47564510</v>
      </c>
      <c r="D188" s="5" t="n">
        <v>140207453</v>
      </c>
      <c r="E188" s="5" t="n">
        <v>15178900</v>
      </c>
    </row>
    <row r="189">
      <c r="A189" s="3" t="inlineStr">
        <is>
          <t>Change in net unrealized appreciation (depreciation) on</t>
        </is>
      </c>
      <c r="B189" s="4" t="inlineStr">
        <is>
          <t xml:space="preserve"> </t>
        </is>
      </c>
      <c r="C189" s="4" t="inlineStr">
        <is>
          <t xml:space="preserve"> </t>
        </is>
      </c>
      <c r="D189" s="4" t="inlineStr">
        <is>
          <t xml:space="preserve"> </t>
        </is>
      </c>
      <c r="E189" s="4" t="inlineStr">
        <is>
          <t xml:space="preserve"> </t>
        </is>
      </c>
    </row>
    <row r="190">
      <c r="A190" s="4" t="inlineStr">
        <is>
          <t>Change in net unrealized appreciation (depreciation)</t>
        </is>
      </c>
      <c r="B190" s="5" t="n">
        <v>-57934788</v>
      </c>
      <c r="C190" s="5" t="n">
        <v>-80409195</v>
      </c>
      <c r="D190" s="5" t="n">
        <v>-46575112</v>
      </c>
      <c r="E190" s="5" t="n">
        <v>-57269574</v>
      </c>
    </row>
    <row r="191">
      <c r="A191" s="4" t="inlineStr">
        <is>
          <t>ProShares Ultra Silver [Member] | Short-term U.S. Government and Agency Obligations [Member]</t>
        </is>
      </c>
      <c r="B191" s="4" t="inlineStr">
        <is>
          <t xml:space="preserve"> </t>
        </is>
      </c>
      <c r="C191" s="4" t="inlineStr">
        <is>
          <t xml:space="preserve"> </t>
        </is>
      </c>
      <c r="D191" s="4" t="inlineStr">
        <is>
          <t xml:space="preserve"> </t>
        </is>
      </c>
      <c r="E191" s="4" t="inlineStr">
        <is>
          <t xml:space="preserve"> </t>
        </is>
      </c>
    </row>
    <row r="192">
      <c r="A192" s="3" t="inlineStr">
        <is>
          <t>Net realized gain (loss) on</t>
        </is>
      </c>
      <c r="B192" s="4" t="inlineStr">
        <is>
          <t xml:space="preserve"> </t>
        </is>
      </c>
      <c r="C192" s="4" t="inlineStr">
        <is>
          <t xml:space="preserve"> </t>
        </is>
      </c>
      <c r="D192" s="4" t="inlineStr">
        <is>
          <t xml:space="preserve"> </t>
        </is>
      </c>
      <c r="E192" s="4" t="inlineStr">
        <is>
          <t xml:space="preserve"> </t>
        </is>
      </c>
    </row>
    <row r="193">
      <c r="A193" s="4" t="inlineStr">
        <is>
          <t>Net realized gain (loss)</t>
        </is>
      </c>
      <c r="B193" s="5" t="n">
        <v>0</v>
      </c>
      <c r="C193" s="5" t="n">
        <v>-46857</v>
      </c>
      <c r="D193" s="5" t="n">
        <v>4797</v>
      </c>
      <c r="E193" s="5" t="n">
        <v>-46857</v>
      </c>
    </row>
    <row r="194">
      <c r="A194" s="3" t="inlineStr">
        <is>
          <t>Change in net unrealized appreciation (depreciation) on</t>
        </is>
      </c>
      <c r="B194" s="4" t="inlineStr">
        <is>
          <t xml:space="preserve"> </t>
        </is>
      </c>
      <c r="C194" s="4" t="inlineStr">
        <is>
          <t xml:space="preserve"> </t>
        </is>
      </c>
      <c r="D194" s="4" t="inlineStr">
        <is>
          <t xml:space="preserve"> </t>
        </is>
      </c>
      <c r="E194" s="4" t="inlineStr">
        <is>
          <t xml:space="preserve"> </t>
        </is>
      </c>
    </row>
    <row r="195">
      <c r="A195" s="4" t="inlineStr">
        <is>
          <t>Change in net unrealized appreciation (depreciation)</t>
        </is>
      </c>
      <c r="B195" s="5" t="n">
        <v>11419</v>
      </c>
      <c r="C195" s="5" t="n">
        <v>44380</v>
      </c>
      <c r="D195" s="5" t="n">
        <v>-20504</v>
      </c>
      <c r="E195" s="5" t="n">
        <v>8842</v>
      </c>
    </row>
    <row r="196">
      <c r="A196" s="4" t="inlineStr">
        <is>
          <t>ProShares Ultra VIX Short-Term Futures ETF [Member]</t>
        </is>
      </c>
      <c r="B196" s="4" t="inlineStr">
        <is>
          <t xml:space="preserve"> </t>
        </is>
      </c>
      <c r="C196" s="4" t="inlineStr">
        <is>
          <t xml:space="preserve"> </t>
        </is>
      </c>
      <c r="D196" s="4" t="inlineStr">
        <is>
          <t xml:space="preserve"> </t>
        </is>
      </c>
      <c r="E196" s="4" t="inlineStr">
        <is>
          <t xml:space="preserve"> </t>
        </is>
      </c>
    </row>
    <row r="197">
      <c r="A197" s="3" t="inlineStr">
        <is>
          <t>Investment Income</t>
        </is>
      </c>
      <c r="B197" s="4" t="inlineStr">
        <is>
          <t xml:space="preserve"> </t>
        </is>
      </c>
      <c r="C197" s="4" t="inlineStr">
        <is>
          <t xml:space="preserve"> </t>
        </is>
      </c>
      <c r="D197" s="4" t="inlineStr">
        <is>
          <t xml:space="preserve"> </t>
        </is>
      </c>
      <c r="E197" s="4" t="inlineStr">
        <is>
          <t xml:space="preserve"> </t>
        </is>
      </c>
    </row>
    <row r="198">
      <c r="A198" s="4" t="inlineStr">
        <is>
          <t>Interest</t>
        </is>
      </c>
      <c r="B198" s="5" t="n">
        <v>2335823</v>
      </c>
      <c r="C198" s="5" t="n">
        <v>4750595</v>
      </c>
      <c r="D198" s="5" t="n">
        <v>5094065</v>
      </c>
      <c r="E198" s="5" t="n">
        <v>9167250</v>
      </c>
    </row>
    <row r="199">
      <c r="A199" s="3" t="inlineStr">
        <is>
          <t>Expenses</t>
        </is>
      </c>
      <c r="B199" s="4" t="inlineStr">
        <is>
          <t xml:space="preserve"> </t>
        </is>
      </c>
      <c r="C199" s="4" t="inlineStr">
        <is>
          <t xml:space="preserve"> </t>
        </is>
      </c>
      <c r="D199" s="4" t="inlineStr">
        <is>
          <t xml:space="preserve"> </t>
        </is>
      </c>
      <c r="E199" s="4" t="inlineStr">
        <is>
          <t xml:space="preserve"> </t>
        </is>
      </c>
    </row>
    <row r="200">
      <c r="A200" s="4" t="inlineStr">
        <is>
          <t>Management fee</t>
        </is>
      </c>
      <c r="B200" s="5" t="n">
        <v>553814</v>
      </c>
      <c r="C200" s="5" t="n">
        <v>1330081</v>
      </c>
      <c r="D200" s="5" t="n">
        <v>1221345</v>
      </c>
      <c r="E200" s="5" t="n">
        <v>2703851</v>
      </c>
    </row>
    <row r="201">
      <c r="A201" s="4" t="inlineStr">
        <is>
          <t>Brokerage commissions</t>
        </is>
      </c>
      <c r="B201" s="5" t="n">
        <v>454606</v>
      </c>
      <c r="C201" s="5" t="n">
        <v>712511</v>
      </c>
      <c r="D201" s="5" t="n">
        <v>941152</v>
      </c>
      <c r="E201" s="5" t="n">
        <v>1490212</v>
      </c>
    </row>
    <row r="202">
      <c r="A202" s="4" t="inlineStr">
        <is>
          <t>Futures account fees</t>
        </is>
      </c>
      <c r="B202" s="5" t="n">
        <v>63964</v>
      </c>
      <c r="C202" s="5" t="n">
        <v>126999</v>
      </c>
      <c r="D202" s="5" t="n">
        <v>150134</v>
      </c>
      <c r="E202" s="5" t="n">
        <v>250360</v>
      </c>
    </row>
    <row r="203">
      <c r="A203" s="4" t="inlineStr">
        <is>
          <t>Total expenses</t>
        </is>
      </c>
      <c r="B203" s="5" t="n">
        <v>1072384</v>
      </c>
      <c r="C203" s="5" t="n">
        <v>2169591</v>
      </c>
      <c r="D203" s="5" t="n">
        <v>2312631</v>
      </c>
      <c r="E203" s="5" t="n">
        <v>4444423</v>
      </c>
    </row>
    <row r="204">
      <c r="A204" s="4" t="inlineStr">
        <is>
          <t>Net investment income (loss)</t>
        </is>
      </c>
      <c r="B204" s="5" t="n">
        <v>1263439</v>
      </c>
      <c r="C204" s="5" t="n">
        <v>2581004</v>
      </c>
      <c r="D204" s="5" t="n">
        <v>2781434</v>
      </c>
      <c r="E204" s="5" t="n">
        <v>4722827</v>
      </c>
    </row>
    <row r="205">
      <c r="A205" s="3" t="inlineStr">
        <is>
          <t>Net realized gain (loss) on</t>
        </is>
      </c>
      <c r="B205" s="4" t="inlineStr">
        <is>
          <t xml:space="preserve"> </t>
        </is>
      </c>
      <c r="C205" s="4" t="inlineStr">
        <is>
          <t xml:space="preserve"> </t>
        </is>
      </c>
      <c r="D205" s="4" t="inlineStr">
        <is>
          <t xml:space="preserve"> </t>
        </is>
      </c>
      <c r="E205" s="4" t="inlineStr">
        <is>
          <t xml:space="preserve"> </t>
        </is>
      </c>
    </row>
    <row r="206">
      <c r="A206" s="4" t="inlineStr">
        <is>
          <t>Net realized gain (loss)</t>
        </is>
      </c>
      <c r="B206" s="5" t="n">
        <v>-57412686</v>
      </c>
      <c r="C206" s="5" t="n">
        <v>-426300356</v>
      </c>
      <c r="D206" s="5" t="n">
        <v>-148405278</v>
      </c>
      <c r="E206" s="5" t="n">
        <v>-608541564</v>
      </c>
    </row>
    <row r="207">
      <c r="A207" s="3" t="inlineStr">
        <is>
          <t>Change in net unrealized appreciation (depreciation) on</t>
        </is>
      </c>
      <c r="B207" s="4" t="inlineStr">
        <is>
          <t xml:space="preserve"> </t>
        </is>
      </c>
      <c r="C207" s="4" t="inlineStr">
        <is>
          <t xml:space="preserve"> </t>
        </is>
      </c>
      <c r="D207" s="4" t="inlineStr">
        <is>
          <t xml:space="preserve"> </t>
        </is>
      </c>
      <c r="E207" s="4" t="inlineStr">
        <is>
          <t xml:space="preserve"> </t>
        </is>
      </c>
    </row>
    <row r="208">
      <c r="A208" s="4" t="inlineStr">
        <is>
          <t>Change in net unrealized appreciation (depreciation)</t>
        </is>
      </c>
      <c r="B208" s="5" t="n">
        <v>11698440</v>
      </c>
      <c r="C208" s="5" t="n">
        <v>-45315177</v>
      </c>
      <c r="D208" s="5" t="n">
        <v>24979009</v>
      </c>
      <c r="E208" s="5" t="n">
        <v>-43277650</v>
      </c>
    </row>
    <row r="209">
      <c r="A209" s="4" t="inlineStr">
        <is>
          <t>Net realized and unrealized gain (loss)</t>
        </is>
      </c>
      <c r="B209" s="5" t="n">
        <v>-45714246</v>
      </c>
      <c r="C209" s="5" t="n">
        <v>-471615533</v>
      </c>
      <c r="D209" s="5" t="n">
        <v>-123426269</v>
      </c>
      <c r="E209" s="5" t="n">
        <v>-651819214</v>
      </c>
    </row>
    <row r="210">
      <c r="A210" s="4" t="inlineStr">
        <is>
          <t>Net income (loss)</t>
        </is>
      </c>
      <c r="B210" s="5" t="n">
        <v>-44450807</v>
      </c>
      <c r="C210" s="5" t="n">
        <v>-469034529</v>
      </c>
      <c r="D210" s="5" t="n">
        <v>-120644835</v>
      </c>
      <c r="E210" s="5" t="n">
        <v>-647096387</v>
      </c>
    </row>
    <row r="211">
      <c r="A211" s="4" t="inlineStr">
        <is>
          <t>ProShares Ultra VIX Short-Term Futures ETF [Member] | Futures Contracts [Member]</t>
        </is>
      </c>
      <c r="B211" s="4" t="inlineStr">
        <is>
          <t xml:space="preserve"> </t>
        </is>
      </c>
      <c r="C211" s="4" t="inlineStr">
        <is>
          <t xml:space="preserve"> </t>
        </is>
      </c>
      <c r="D211" s="4" t="inlineStr">
        <is>
          <t xml:space="preserve"> </t>
        </is>
      </c>
      <c r="E211" s="4" t="inlineStr">
        <is>
          <t xml:space="preserve"> </t>
        </is>
      </c>
    </row>
    <row r="212">
      <c r="A212" s="3" t="inlineStr">
        <is>
          <t>Net realized gain (loss) on</t>
        </is>
      </c>
      <c r="B212" s="4" t="inlineStr">
        <is>
          <t xml:space="preserve"> </t>
        </is>
      </c>
      <c r="C212" s="4" t="inlineStr">
        <is>
          <t xml:space="preserve"> </t>
        </is>
      </c>
      <c r="D212" s="4" t="inlineStr">
        <is>
          <t xml:space="preserve"> </t>
        </is>
      </c>
      <c r="E212" s="4" t="inlineStr">
        <is>
          <t xml:space="preserve"> </t>
        </is>
      </c>
    </row>
    <row r="213">
      <c r="A213" s="4" t="inlineStr">
        <is>
          <t>Net realized gain (loss)</t>
        </is>
      </c>
      <c r="B213" s="5" t="n">
        <v>-57413186</v>
      </c>
      <c r="C213" s="5" t="n">
        <v>-426304544</v>
      </c>
      <c r="D213" s="5" t="n">
        <v>-148416415</v>
      </c>
      <c r="E213" s="5" t="n">
        <v>-608537974</v>
      </c>
    </row>
    <row r="214">
      <c r="A214" s="3" t="inlineStr">
        <is>
          <t>Change in net unrealized appreciation (depreciation) on</t>
        </is>
      </c>
      <c r="B214" s="4" t="inlineStr">
        <is>
          <t xml:space="preserve"> </t>
        </is>
      </c>
      <c r="C214" s="4" t="inlineStr">
        <is>
          <t xml:space="preserve"> </t>
        </is>
      </c>
      <c r="D214" s="4" t="inlineStr">
        <is>
          <t xml:space="preserve"> </t>
        </is>
      </c>
      <c r="E214" s="4" t="inlineStr">
        <is>
          <t xml:space="preserve"> </t>
        </is>
      </c>
    </row>
    <row r="215">
      <c r="A215" s="4" t="inlineStr">
        <is>
          <t>Change in net unrealized appreciation (depreciation)</t>
        </is>
      </c>
      <c r="B215" s="5" t="n">
        <v>11693863</v>
      </c>
      <c r="C215" s="5" t="n">
        <v>-45320517</v>
      </c>
      <c r="D215" s="5" t="n">
        <v>24978991</v>
      </c>
      <c r="E215" s="5" t="n">
        <v>-43274267</v>
      </c>
    </row>
    <row r="216">
      <c r="A216" s="4" t="inlineStr">
        <is>
          <t>ProShares Ultra VIX Short-Term Futures ETF [Member] | Short-term U.S. Government and Agency Obligations [Member]</t>
        </is>
      </c>
      <c r="B216" s="4" t="inlineStr">
        <is>
          <t xml:space="preserve"> </t>
        </is>
      </c>
      <c r="C216" s="4" t="inlineStr">
        <is>
          <t xml:space="preserve"> </t>
        </is>
      </c>
      <c r="D216" s="4" t="inlineStr">
        <is>
          <t xml:space="preserve"> </t>
        </is>
      </c>
      <c r="E216" s="4" t="inlineStr">
        <is>
          <t xml:space="preserve"> </t>
        </is>
      </c>
    </row>
    <row r="217">
      <c r="A217" s="3" t="inlineStr">
        <is>
          <t>Net realized gain (loss) on</t>
        </is>
      </c>
      <c r="B217" s="4" t="inlineStr">
        <is>
          <t xml:space="preserve"> </t>
        </is>
      </c>
      <c r="C217" s="4" t="inlineStr">
        <is>
          <t xml:space="preserve"> </t>
        </is>
      </c>
      <c r="D217" s="4" t="inlineStr">
        <is>
          <t xml:space="preserve"> </t>
        </is>
      </c>
      <c r="E217" s="4" t="inlineStr">
        <is>
          <t xml:space="preserve"> </t>
        </is>
      </c>
    </row>
    <row r="218">
      <c r="A218" s="4" t="inlineStr">
        <is>
          <t>Net realized gain (loss)</t>
        </is>
      </c>
      <c r="B218" s="5" t="n">
        <v>500</v>
      </c>
      <c r="C218" s="5" t="n">
        <v>4188</v>
      </c>
      <c r="D218" s="5" t="n">
        <v>11137</v>
      </c>
      <c r="E218" s="5" t="n">
        <v>-3590</v>
      </c>
    </row>
    <row r="219">
      <c r="A219" s="3" t="inlineStr">
        <is>
          <t>Change in net unrealized appreciation (depreciation) on</t>
        </is>
      </c>
      <c r="B219" s="4" t="inlineStr">
        <is>
          <t xml:space="preserve"> </t>
        </is>
      </c>
      <c r="C219" s="4" t="inlineStr">
        <is>
          <t xml:space="preserve"> </t>
        </is>
      </c>
      <c r="D219" s="4" t="inlineStr">
        <is>
          <t xml:space="preserve"> </t>
        </is>
      </c>
      <c r="E219" s="4" t="inlineStr">
        <is>
          <t xml:space="preserve"> </t>
        </is>
      </c>
    </row>
    <row r="220">
      <c r="A220" s="4" t="inlineStr">
        <is>
          <t>Change in net unrealized appreciation (depreciation)</t>
        </is>
      </c>
      <c r="B220" s="5" t="n">
        <v>4577</v>
      </c>
      <c r="C220" s="5" t="n">
        <v>5340</v>
      </c>
      <c r="D220" s="5" t="n">
        <v>18</v>
      </c>
      <c r="E220" s="5" t="n">
        <v>-3383</v>
      </c>
    </row>
    <row r="221">
      <c r="A221" s="4" t="inlineStr">
        <is>
          <t>ProShares Ultra Yen [Member]</t>
        </is>
      </c>
      <c r="B221" s="4" t="inlineStr">
        <is>
          <t xml:space="preserve"> </t>
        </is>
      </c>
      <c r="C221" s="4" t="inlineStr">
        <is>
          <t xml:space="preserve"> </t>
        </is>
      </c>
      <c r="D221" s="4" t="inlineStr">
        <is>
          <t xml:space="preserve"> </t>
        </is>
      </c>
      <c r="E221" s="4" t="inlineStr">
        <is>
          <t xml:space="preserve"> </t>
        </is>
      </c>
    </row>
    <row r="222">
      <c r="A222" s="3" t="inlineStr">
        <is>
          <t>Investment Income</t>
        </is>
      </c>
      <c r="B222" s="4" t="inlineStr">
        <is>
          <t xml:space="preserve"> </t>
        </is>
      </c>
      <c r="C222" s="4" t="inlineStr">
        <is>
          <t xml:space="preserve"> </t>
        </is>
      </c>
      <c r="D222" s="4" t="inlineStr">
        <is>
          <t xml:space="preserve"> </t>
        </is>
      </c>
      <c r="E222" s="4" t="inlineStr">
        <is>
          <t xml:space="preserve"> </t>
        </is>
      </c>
    </row>
    <row r="223">
      <c r="A223" s="4" t="inlineStr">
        <is>
          <t>Interest</t>
        </is>
      </c>
      <c r="B223" s="5" t="n">
        <v>483557</v>
      </c>
      <c r="C223" s="5" t="n">
        <v>114980</v>
      </c>
      <c r="D223" s="5" t="n">
        <v>853811</v>
      </c>
      <c r="E223" s="5" t="n">
        <v>235098</v>
      </c>
    </row>
    <row r="224">
      <c r="A224" s="3" t="inlineStr">
        <is>
          <t>Expenses</t>
        </is>
      </c>
      <c r="B224" s="4" t="inlineStr">
        <is>
          <t xml:space="preserve"> </t>
        </is>
      </c>
      <c r="C224" s="4" t="inlineStr">
        <is>
          <t xml:space="preserve"> </t>
        </is>
      </c>
      <c r="D224" s="4" t="inlineStr">
        <is>
          <t xml:space="preserve"> </t>
        </is>
      </c>
      <c r="E224" s="4" t="inlineStr">
        <is>
          <t xml:space="preserve"> </t>
        </is>
      </c>
    </row>
    <row r="225">
      <c r="A225" s="4" t="inlineStr">
        <is>
          <t>Management fee</t>
        </is>
      </c>
      <c r="B225" s="5" t="n">
        <v>99372</v>
      </c>
      <c r="C225" s="5" t="n">
        <v>25330</v>
      </c>
      <c r="D225" s="5" t="n">
        <v>176608</v>
      </c>
      <c r="E225" s="5" t="n">
        <v>55890</v>
      </c>
    </row>
    <row r="226">
      <c r="A226" s="4" t="inlineStr">
        <is>
          <t>Total expenses</t>
        </is>
      </c>
      <c r="B226" s="5" t="n">
        <v>99372</v>
      </c>
      <c r="C226" s="5" t="n">
        <v>25330</v>
      </c>
      <c r="D226" s="5" t="n">
        <v>176608</v>
      </c>
      <c r="E226" s="5" t="n">
        <v>55890</v>
      </c>
    </row>
    <row r="227">
      <c r="A227" s="4" t="inlineStr">
        <is>
          <t>Net investment income (loss)</t>
        </is>
      </c>
      <c r="B227" s="5" t="n">
        <v>384185</v>
      </c>
      <c r="C227" s="5" t="n">
        <v>89650</v>
      </c>
      <c r="D227" s="5" t="n">
        <v>677203</v>
      </c>
      <c r="E227" s="5" t="n">
        <v>179208</v>
      </c>
    </row>
    <row r="228">
      <c r="A228" s="3" t="inlineStr">
        <is>
          <t>Net realized gain (loss) on</t>
        </is>
      </c>
      <c r="B228" s="4" t="inlineStr">
        <is>
          <t xml:space="preserve"> </t>
        </is>
      </c>
      <c r="C228" s="4" t="inlineStr">
        <is>
          <t xml:space="preserve"> </t>
        </is>
      </c>
      <c r="D228" s="4" t="inlineStr">
        <is>
          <t xml:space="preserve"> </t>
        </is>
      </c>
      <c r="E228" s="4" t="inlineStr">
        <is>
          <t xml:space="preserve"> </t>
        </is>
      </c>
    </row>
    <row r="229">
      <c r="A229" s="4" t="inlineStr">
        <is>
          <t>Net realized gain (loss)</t>
        </is>
      </c>
      <c r="B229" s="5" t="n">
        <v>-5365623</v>
      </c>
      <c r="C229" s="5" t="n">
        <v>-770142</v>
      </c>
      <c r="D229" s="5" t="n">
        <v>-7397198</v>
      </c>
      <c r="E229" s="5" t="n">
        <v>-1068950</v>
      </c>
    </row>
    <row r="230">
      <c r="A230" s="3" t="inlineStr">
        <is>
          <t>Change in net unrealized appreciation (depreciation) on</t>
        </is>
      </c>
      <c r="B230" s="4" t="inlineStr">
        <is>
          <t xml:space="preserve"> </t>
        </is>
      </c>
      <c r="C230" s="4" t="inlineStr">
        <is>
          <t xml:space="preserve"> </t>
        </is>
      </c>
      <c r="D230" s="4" t="inlineStr">
        <is>
          <t xml:space="preserve"> </t>
        </is>
      </c>
      <c r="E230" s="4" t="inlineStr">
        <is>
          <t xml:space="preserve"> </t>
        </is>
      </c>
    </row>
    <row r="231">
      <c r="A231" s="4" t="inlineStr">
        <is>
          <t>Change in net unrealized appreciation (depreciation)</t>
        </is>
      </c>
      <c r="B231" s="5" t="n">
        <v>-842412</v>
      </c>
      <c r="C231" s="5" t="n">
        <v>-1348109</v>
      </c>
      <c r="D231" s="5" t="n">
        <v>-4421343</v>
      </c>
      <c r="E231" s="5" t="n">
        <v>-1842176</v>
      </c>
    </row>
    <row r="232">
      <c r="A232" s="4" t="inlineStr">
        <is>
          <t>Net realized and unrealized gain (loss)</t>
        </is>
      </c>
      <c r="B232" s="5" t="n">
        <v>-6208035</v>
      </c>
      <c r="C232" s="5" t="n">
        <v>-2118251</v>
      </c>
      <c r="D232" s="5" t="n">
        <v>-11818541</v>
      </c>
      <c r="E232" s="5" t="n">
        <v>-2911126</v>
      </c>
    </row>
    <row r="233">
      <c r="A233" s="4" t="inlineStr">
        <is>
          <t>Net income (loss)</t>
        </is>
      </c>
      <c r="B233" s="5" t="n">
        <v>-5823850</v>
      </c>
      <c r="C233" s="5" t="n">
        <v>-2028601</v>
      </c>
      <c r="D233" s="5" t="n">
        <v>-11141338</v>
      </c>
      <c r="E233" s="5" t="n">
        <v>-2731918</v>
      </c>
    </row>
    <row r="234">
      <c r="A234" s="4" t="inlineStr">
        <is>
          <t>ProShares Ultra Yen [Member] | Foreign Currency Forward Contracts [Member]</t>
        </is>
      </c>
      <c r="B234" s="4" t="inlineStr">
        <is>
          <t xml:space="preserve"> </t>
        </is>
      </c>
      <c r="C234" s="4" t="inlineStr">
        <is>
          <t xml:space="preserve"> </t>
        </is>
      </c>
      <c r="D234" s="4" t="inlineStr">
        <is>
          <t xml:space="preserve"> </t>
        </is>
      </c>
      <c r="E234" s="4" t="inlineStr">
        <is>
          <t xml:space="preserve"> </t>
        </is>
      </c>
    </row>
    <row r="235">
      <c r="A235" s="3" t="inlineStr">
        <is>
          <t>Net realized gain (loss) on</t>
        </is>
      </c>
      <c r="B235" s="4" t="inlineStr">
        <is>
          <t xml:space="preserve"> </t>
        </is>
      </c>
      <c r="C235" s="4" t="inlineStr">
        <is>
          <t xml:space="preserve"> </t>
        </is>
      </c>
      <c r="D235" s="4" t="inlineStr">
        <is>
          <t xml:space="preserve"> </t>
        </is>
      </c>
      <c r="E235" s="4" t="inlineStr">
        <is>
          <t xml:space="preserve"> </t>
        </is>
      </c>
    </row>
    <row r="236">
      <c r="A236" s="4" t="inlineStr">
        <is>
          <t>Net realized gain (loss)</t>
        </is>
      </c>
      <c r="B236" s="5" t="n">
        <v>-5365623</v>
      </c>
      <c r="C236" s="5" t="n">
        <v>-770142</v>
      </c>
      <c r="D236" s="5" t="n">
        <v>-7397198</v>
      </c>
      <c r="E236" s="5" t="n">
        <v>-1068950</v>
      </c>
    </row>
    <row r="237">
      <c r="A237" s="3" t="inlineStr">
        <is>
          <t>Change in net unrealized appreciation (depreciation) on</t>
        </is>
      </c>
      <c r="B237" s="4" t="inlineStr">
        <is>
          <t xml:space="preserve"> </t>
        </is>
      </c>
      <c r="C237" s="4" t="inlineStr">
        <is>
          <t xml:space="preserve"> </t>
        </is>
      </c>
      <c r="D237" s="4" t="inlineStr">
        <is>
          <t xml:space="preserve"> </t>
        </is>
      </c>
      <c r="E237" s="4" t="inlineStr">
        <is>
          <t xml:space="preserve"> </t>
        </is>
      </c>
    </row>
    <row r="238">
      <c r="A238" s="4" t="inlineStr">
        <is>
          <t>Change in net unrealized appreciation (depreciation)</t>
        </is>
      </c>
      <c r="B238" s="5" t="n">
        <v>-842412</v>
      </c>
      <c r="C238" s="5" t="n">
        <v>-1348109</v>
      </c>
      <c r="D238" s="5" t="n">
        <v>-4421343</v>
      </c>
      <c r="E238" s="5" t="n">
        <v>-1842176</v>
      </c>
    </row>
    <row r="239">
      <c r="A239" s="4" t="inlineStr">
        <is>
          <t>ProShares UltraShort Bloomberg Crude Oil [Member]</t>
        </is>
      </c>
      <c r="B239" s="4" t="inlineStr">
        <is>
          <t xml:space="preserve"> </t>
        </is>
      </c>
      <c r="C239" s="4" t="inlineStr">
        <is>
          <t xml:space="preserve"> </t>
        </is>
      </c>
      <c r="D239" s="4" t="inlineStr">
        <is>
          <t xml:space="preserve"> </t>
        </is>
      </c>
      <c r="E239" s="4" t="inlineStr">
        <is>
          <t xml:space="preserve"> </t>
        </is>
      </c>
    </row>
    <row r="240">
      <c r="A240" s="3" t="inlineStr">
        <is>
          <t>Investment Income</t>
        </is>
      </c>
      <c r="B240" s="4" t="inlineStr">
        <is>
          <t xml:space="preserve"> </t>
        </is>
      </c>
      <c r="C240" s="4" t="inlineStr">
        <is>
          <t xml:space="preserve"> </t>
        </is>
      </c>
      <c r="D240" s="4" t="inlineStr">
        <is>
          <t xml:space="preserve"> </t>
        </is>
      </c>
      <c r="E240" s="4" t="inlineStr">
        <is>
          <t xml:space="preserve"> </t>
        </is>
      </c>
    </row>
    <row r="241">
      <c r="A241" s="4" t="inlineStr">
        <is>
          <t>Interest</t>
        </is>
      </c>
      <c r="B241" s="5" t="n">
        <v>2290280</v>
      </c>
      <c r="C241" s="5" t="n">
        <v>1560028</v>
      </c>
      <c r="D241" s="5" t="n">
        <v>4533047</v>
      </c>
      <c r="E241" s="5" t="n">
        <v>3563237</v>
      </c>
    </row>
    <row r="242">
      <c r="A242" s="3" t="inlineStr">
        <is>
          <t>Expenses</t>
        </is>
      </c>
      <c r="B242" s="4" t="inlineStr">
        <is>
          <t xml:space="preserve"> </t>
        </is>
      </c>
      <c r="C242" s="4" t="inlineStr">
        <is>
          <t xml:space="preserve"> </t>
        </is>
      </c>
      <c r="D242" s="4" t="inlineStr">
        <is>
          <t xml:space="preserve"> </t>
        </is>
      </c>
      <c r="E242" s="4" t="inlineStr">
        <is>
          <t xml:space="preserve"> </t>
        </is>
      </c>
    </row>
    <row r="243">
      <c r="A243" s="4" t="inlineStr">
        <is>
          <t>Management fee</t>
        </is>
      </c>
      <c r="B243" s="5" t="n">
        <v>440755</v>
      </c>
      <c r="C243" s="5" t="n">
        <v>359177</v>
      </c>
      <c r="D243" s="5" t="n">
        <v>892340</v>
      </c>
      <c r="E243" s="5" t="n">
        <v>844057</v>
      </c>
    </row>
    <row r="244">
      <c r="A244" s="4" t="inlineStr">
        <is>
          <t>Brokerage commissions</t>
        </is>
      </c>
      <c r="B244" s="5" t="n">
        <v>43839</v>
      </c>
      <c r="C244" s="5" t="n">
        <v>60079</v>
      </c>
      <c r="D244" s="5" t="n">
        <v>97800</v>
      </c>
      <c r="E244" s="5" t="n">
        <v>125836</v>
      </c>
    </row>
    <row r="245">
      <c r="A245" s="4" t="inlineStr">
        <is>
          <t>Total expenses</t>
        </is>
      </c>
      <c r="B245" s="5" t="n">
        <v>484594</v>
      </c>
      <c r="C245" s="5" t="n">
        <v>419256</v>
      </c>
      <c r="D245" s="5" t="n">
        <v>990140</v>
      </c>
      <c r="E245" s="5" t="n">
        <v>969893</v>
      </c>
    </row>
    <row r="246">
      <c r="A246" s="4" t="inlineStr">
        <is>
          <t>Net investment income (loss)</t>
        </is>
      </c>
      <c r="B246" s="5" t="n">
        <v>1805686</v>
      </c>
      <c r="C246" s="5" t="n">
        <v>1140772</v>
      </c>
      <c r="D246" s="5" t="n">
        <v>3542907</v>
      </c>
      <c r="E246" s="5" t="n">
        <v>2593344</v>
      </c>
    </row>
    <row r="247">
      <c r="A247" s="3" t="inlineStr">
        <is>
          <t>Net realized gain (loss) on</t>
        </is>
      </c>
      <c r="B247" s="4" t="inlineStr">
        <is>
          <t xml:space="preserve"> </t>
        </is>
      </c>
      <c r="C247" s="4" t="inlineStr">
        <is>
          <t xml:space="preserve"> </t>
        </is>
      </c>
      <c r="D247" s="4" t="inlineStr">
        <is>
          <t xml:space="preserve"> </t>
        </is>
      </c>
      <c r="E247" s="4" t="inlineStr">
        <is>
          <t xml:space="preserve"> </t>
        </is>
      </c>
    </row>
    <row r="248">
      <c r="A248" s="4" t="inlineStr">
        <is>
          <t>Net realized gain (loss)</t>
        </is>
      </c>
      <c r="B248" s="5" t="n">
        <v>-143424</v>
      </c>
      <c r="C248" s="5" t="n">
        <v>28034524</v>
      </c>
      <c r="D248" s="5" t="n">
        <v>-12652246</v>
      </c>
      <c r="E248" s="5" t="n">
        <v>55649291</v>
      </c>
    </row>
    <row r="249">
      <c r="A249" s="3" t="inlineStr">
        <is>
          <t>Change in net unrealized appreciation (depreciation) on</t>
        </is>
      </c>
      <c r="B249" s="4" t="inlineStr">
        <is>
          <t xml:space="preserve"> </t>
        </is>
      </c>
      <c r="C249" s="4" t="inlineStr">
        <is>
          <t xml:space="preserve"> </t>
        </is>
      </c>
      <c r="D249" s="4" t="inlineStr">
        <is>
          <t xml:space="preserve"> </t>
        </is>
      </c>
      <c r="E249" s="4" t="inlineStr">
        <is>
          <t xml:space="preserve"> </t>
        </is>
      </c>
    </row>
    <row r="250">
      <c r="A250" s="4" t="inlineStr">
        <is>
          <t>Change in net unrealized appreciation (depreciation)</t>
        </is>
      </c>
      <c r="B250" s="5" t="n">
        <v>-1552095</v>
      </c>
      <c r="C250" s="5" t="n">
        <v>-8216608</v>
      </c>
      <c r="D250" s="5" t="n">
        <v>-36001228</v>
      </c>
      <c r="E250" s="5" t="n">
        <v>2739622</v>
      </c>
    </row>
    <row r="251">
      <c r="A251" s="4" t="inlineStr">
        <is>
          <t>Net realized and unrealized gain (loss)</t>
        </is>
      </c>
      <c r="B251" s="5" t="n">
        <v>-1695519</v>
      </c>
      <c r="C251" s="5" t="n">
        <v>19817916</v>
      </c>
      <c r="D251" s="5" t="n">
        <v>-48653474</v>
      </c>
      <c r="E251" s="5" t="n">
        <v>58388913</v>
      </c>
    </row>
    <row r="252">
      <c r="A252" s="4" t="inlineStr">
        <is>
          <t>Net income (loss)</t>
        </is>
      </c>
      <c r="B252" s="5" t="n">
        <v>110167</v>
      </c>
      <c r="C252" s="5" t="n">
        <v>20958688</v>
      </c>
      <c r="D252" s="5" t="n">
        <v>-45110567</v>
      </c>
      <c r="E252" s="5" t="n">
        <v>60982257</v>
      </c>
    </row>
    <row r="253">
      <c r="A253" s="4" t="inlineStr">
        <is>
          <t>ProShares UltraShort Bloomberg Crude Oil [Member] | Futures Contracts [Member]</t>
        </is>
      </c>
      <c r="B253" s="4" t="inlineStr">
        <is>
          <t xml:space="preserve"> </t>
        </is>
      </c>
      <c r="C253" s="4" t="inlineStr">
        <is>
          <t xml:space="preserve"> </t>
        </is>
      </c>
      <c r="D253" s="4" t="inlineStr">
        <is>
          <t xml:space="preserve"> </t>
        </is>
      </c>
      <c r="E253" s="4" t="inlineStr">
        <is>
          <t xml:space="preserve"> </t>
        </is>
      </c>
    </row>
    <row r="254">
      <c r="A254" s="3" t="inlineStr">
        <is>
          <t>Net realized gain (loss) on</t>
        </is>
      </c>
      <c r="B254" s="4" t="inlineStr">
        <is>
          <t xml:space="preserve"> </t>
        </is>
      </c>
      <c r="C254" s="4" t="inlineStr">
        <is>
          <t xml:space="preserve"> </t>
        </is>
      </c>
      <c r="D254" s="4" t="inlineStr">
        <is>
          <t xml:space="preserve"> </t>
        </is>
      </c>
      <c r="E254" s="4" t="inlineStr">
        <is>
          <t xml:space="preserve"> </t>
        </is>
      </c>
    </row>
    <row r="255">
      <c r="A255" s="4" t="inlineStr">
        <is>
          <t>Net realized gain (loss)</t>
        </is>
      </c>
      <c r="B255" s="5" t="n">
        <v>-143424</v>
      </c>
      <c r="C255" s="5" t="n">
        <v>28046795</v>
      </c>
      <c r="D255" s="5" t="n">
        <v>-12659025</v>
      </c>
      <c r="E255" s="5" t="n">
        <v>55661074</v>
      </c>
    </row>
    <row r="256">
      <c r="A256" s="3" t="inlineStr">
        <is>
          <t>Change in net unrealized appreciation (depreciation) on</t>
        </is>
      </c>
      <c r="B256" s="4" t="inlineStr">
        <is>
          <t xml:space="preserve"> </t>
        </is>
      </c>
      <c r="C256" s="4" t="inlineStr">
        <is>
          <t xml:space="preserve"> </t>
        </is>
      </c>
      <c r="D256" s="4" t="inlineStr">
        <is>
          <t xml:space="preserve"> </t>
        </is>
      </c>
      <c r="E256" s="4" t="inlineStr">
        <is>
          <t xml:space="preserve"> </t>
        </is>
      </c>
    </row>
    <row r="257">
      <c r="A257" s="4" t="inlineStr">
        <is>
          <t>Change in net unrealized appreciation (depreciation)</t>
        </is>
      </c>
      <c r="B257" s="5" t="n">
        <v>-1560618</v>
      </c>
      <c r="C257" s="5" t="n">
        <v>-8229852</v>
      </c>
      <c r="D257" s="5" t="n">
        <v>-35992048</v>
      </c>
      <c r="E257" s="5" t="n">
        <v>2741263</v>
      </c>
    </row>
    <row r="258">
      <c r="A258" s="4" t="inlineStr">
        <is>
          <t>ProShares UltraShort Bloomberg Crude Oil [Member] | Short-term U.S. Government and Agency Obligations [Member]</t>
        </is>
      </c>
      <c r="B258" s="4" t="inlineStr">
        <is>
          <t xml:space="preserve"> </t>
        </is>
      </c>
      <c r="C258" s="4" t="inlineStr">
        <is>
          <t xml:space="preserve"> </t>
        </is>
      </c>
      <c r="D258" s="4" t="inlineStr">
        <is>
          <t xml:space="preserve"> </t>
        </is>
      </c>
      <c r="E258" s="4" t="inlineStr">
        <is>
          <t xml:space="preserve"> </t>
        </is>
      </c>
    </row>
    <row r="259">
      <c r="A259" s="3" t="inlineStr">
        <is>
          <t>Net realized gain (loss) on</t>
        </is>
      </c>
      <c r="B259" s="4" t="inlineStr">
        <is>
          <t xml:space="preserve"> </t>
        </is>
      </c>
      <c r="C259" s="4" t="inlineStr">
        <is>
          <t xml:space="preserve"> </t>
        </is>
      </c>
      <c r="D259" s="4" t="inlineStr">
        <is>
          <t xml:space="preserve"> </t>
        </is>
      </c>
      <c r="E259" s="4" t="inlineStr">
        <is>
          <t xml:space="preserve"> </t>
        </is>
      </c>
    </row>
    <row r="260">
      <c r="A260" s="4" t="inlineStr">
        <is>
          <t>Net realized gain (loss)</t>
        </is>
      </c>
      <c r="B260" s="5" t="n">
        <v>0</v>
      </c>
      <c r="C260" s="5" t="n">
        <v>-12271</v>
      </c>
      <c r="D260" s="5" t="n">
        <v>6779</v>
      </c>
      <c r="E260" s="5" t="n">
        <v>-11783</v>
      </c>
    </row>
    <row r="261">
      <c r="A261" s="3" t="inlineStr">
        <is>
          <t>Change in net unrealized appreciation (depreciation) on</t>
        </is>
      </c>
      <c r="B261" s="4" t="inlineStr">
        <is>
          <t xml:space="preserve"> </t>
        </is>
      </c>
      <c r="C261" s="4" t="inlineStr">
        <is>
          <t xml:space="preserve"> </t>
        </is>
      </c>
      <c r="D261" s="4" t="inlineStr">
        <is>
          <t xml:space="preserve"> </t>
        </is>
      </c>
      <c r="E261" s="4" t="inlineStr">
        <is>
          <t xml:space="preserve"> </t>
        </is>
      </c>
    </row>
    <row r="262">
      <c r="A262" s="4" t="inlineStr">
        <is>
          <t>Change in net unrealized appreciation (depreciation)</t>
        </is>
      </c>
      <c r="B262" s="5" t="n">
        <v>8523</v>
      </c>
      <c r="C262" s="5" t="n">
        <v>13244</v>
      </c>
      <c r="D262" s="5" t="n">
        <v>-9180</v>
      </c>
      <c r="E262" s="5" t="n">
        <v>-1641</v>
      </c>
    </row>
    <row r="263">
      <c r="A263" s="4" t="inlineStr">
        <is>
          <t>ProShares UltraShort Bloomberg Natural Gas [Member]</t>
        </is>
      </c>
      <c r="B263" s="4" t="inlineStr">
        <is>
          <t xml:space="preserve"> </t>
        </is>
      </c>
      <c r="C263" s="4" t="inlineStr">
        <is>
          <t xml:space="preserve"> </t>
        </is>
      </c>
      <c r="D263" s="4" t="inlineStr">
        <is>
          <t xml:space="preserve"> </t>
        </is>
      </c>
      <c r="E263" s="4" t="inlineStr">
        <is>
          <t xml:space="preserve"> </t>
        </is>
      </c>
    </row>
    <row r="264">
      <c r="A264" s="3" t="inlineStr">
        <is>
          <t>Investment Income</t>
        </is>
      </c>
      <c r="B264" s="4" t="inlineStr">
        <is>
          <t xml:space="preserve"> </t>
        </is>
      </c>
      <c r="C264" s="4" t="inlineStr">
        <is>
          <t xml:space="preserve"> </t>
        </is>
      </c>
      <c r="D264" s="4" t="inlineStr">
        <is>
          <t xml:space="preserve"> </t>
        </is>
      </c>
      <c r="E264" s="4" t="inlineStr">
        <is>
          <t xml:space="preserve"> </t>
        </is>
      </c>
    </row>
    <row r="265">
      <c r="A265" s="4" t="inlineStr">
        <is>
          <t>Interest</t>
        </is>
      </c>
      <c r="B265" s="5" t="n">
        <v>1577496</v>
      </c>
      <c r="C265" s="5" t="n">
        <v>1344889</v>
      </c>
      <c r="D265" s="5" t="n">
        <v>2924574</v>
      </c>
      <c r="E265" s="5" t="n">
        <v>2531641</v>
      </c>
    </row>
    <row r="266">
      <c r="A266" s="3" t="inlineStr">
        <is>
          <t>Expenses</t>
        </is>
      </c>
      <c r="B266" s="4" t="inlineStr">
        <is>
          <t xml:space="preserve"> </t>
        </is>
      </c>
      <c r="C266" s="4" t="inlineStr">
        <is>
          <t xml:space="preserve"> </t>
        </is>
      </c>
      <c r="D266" s="4" t="inlineStr">
        <is>
          <t xml:space="preserve"> </t>
        </is>
      </c>
      <c r="E266" s="4" t="inlineStr">
        <is>
          <t xml:space="preserve"> </t>
        </is>
      </c>
    </row>
    <row r="267">
      <c r="A267" s="4" t="inlineStr">
        <is>
          <t>Management fee</t>
        </is>
      </c>
      <c r="B267" s="5" t="n">
        <v>310060</v>
      </c>
      <c r="C267" s="5" t="n">
        <v>302274</v>
      </c>
      <c r="D267" s="5" t="n">
        <v>572504</v>
      </c>
      <c r="E267" s="5" t="n">
        <v>599136</v>
      </c>
    </row>
    <row r="268">
      <c r="A268" s="4" t="inlineStr">
        <is>
          <t>Brokerage commissions</t>
        </is>
      </c>
      <c r="B268" s="5" t="n">
        <v>304998</v>
      </c>
      <c r="C268" s="5" t="n">
        <v>233647</v>
      </c>
      <c r="D268" s="5" t="n">
        <v>566252</v>
      </c>
      <c r="E268" s="5" t="n">
        <v>443288</v>
      </c>
    </row>
    <row r="269">
      <c r="A269" s="4" t="inlineStr">
        <is>
          <t>Futures account fees</t>
        </is>
      </c>
      <c r="B269" s="5" t="n">
        <v>10978</v>
      </c>
      <c r="C269" s="5" t="n">
        <v>26758</v>
      </c>
      <c r="D269" s="5" t="n">
        <v>27011</v>
      </c>
      <c r="E269" s="5" t="n">
        <v>56367</v>
      </c>
    </row>
    <row r="270">
      <c r="A270" s="4" t="inlineStr">
        <is>
          <t>Total expenses</t>
        </is>
      </c>
      <c r="B270" s="5" t="n">
        <v>626036</v>
      </c>
      <c r="C270" s="5" t="n">
        <v>562679</v>
      </c>
      <c r="D270" s="5" t="n">
        <v>1165767</v>
      </c>
      <c r="E270" s="5" t="n">
        <v>1098791</v>
      </c>
    </row>
    <row r="271">
      <c r="A271" s="4" t="inlineStr">
        <is>
          <t>Net investment income (loss)</t>
        </is>
      </c>
      <c r="B271" s="5" t="n">
        <v>951460</v>
      </c>
      <c r="C271" s="5" t="n">
        <v>782210</v>
      </c>
      <c r="D271" s="5" t="n">
        <v>1758807</v>
      </c>
      <c r="E271" s="5" t="n">
        <v>1432850</v>
      </c>
    </row>
    <row r="272">
      <c r="A272" s="3" t="inlineStr">
        <is>
          <t>Net realized gain (loss) on</t>
        </is>
      </c>
      <c r="B272" s="4" t="inlineStr">
        <is>
          <t xml:space="preserve"> </t>
        </is>
      </c>
      <c r="C272" s="4" t="inlineStr">
        <is>
          <t xml:space="preserve"> </t>
        </is>
      </c>
      <c r="D272" s="4" t="inlineStr">
        <is>
          <t xml:space="preserve"> </t>
        </is>
      </c>
      <c r="E272" s="4" t="inlineStr">
        <is>
          <t xml:space="preserve"> </t>
        </is>
      </c>
    </row>
    <row r="273">
      <c r="A273" s="4" t="inlineStr">
        <is>
          <t>Net realized gain (loss)</t>
        </is>
      </c>
      <c r="B273" s="5" t="n">
        <v>-44563292</v>
      </c>
      <c r="C273" s="5" t="n">
        <v>48737843</v>
      </c>
      <c r="D273" s="5" t="n">
        <v>89322</v>
      </c>
      <c r="E273" s="5" t="n">
        <v>232143809</v>
      </c>
    </row>
    <row r="274">
      <c r="A274" s="3" t="inlineStr">
        <is>
          <t>Change in net unrealized appreciation (depreciation) on</t>
        </is>
      </c>
      <c r="B274" s="4" t="inlineStr">
        <is>
          <t xml:space="preserve"> </t>
        </is>
      </c>
      <c r="C274" s="4" t="inlineStr">
        <is>
          <t xml:space="preserve"> </t>
        </is>
      </c>
      <c r="D274" s="4" t="inlineStr">
        <is>
          <t xml:space="preserve"> </t>
        </is>
      </c>
      <c r="E274" s="4" t="inlineStr">
        <is>
          <t xml:space="preserve"> </t>
        </is>
      </c>
    </row>
    <row r="275">
      <c r="A275" s="4" t="inlineStr">
        <is>
          <t>Change in net unrealized appreciation (depreciation)</t>
        </is>
      </c>
      <c r="B275" s="5" t="n">
        <v>20550559</v>
      </c>
      <c r="C275" s="5" t="n">
        <v>-61250100</v>
      </c>
      <c r="D275" s="5" t="n">
        <v>44377047</v>
      </c>
      <c r="E275" s="5" t="n">
        <v>-106209898</v>
      </c>
    </row>
    <row r="276">
      <c r="A276" s="4" t="inlineStr">
        <is>
          <t>Net realized and unrealized gain (loss)</t>
        </is>
      </c>
      <c r="B276" s="5" t="n">
        <v>-24012733</v>
      </c>
      <c r="C276" s="5" t="n">
        <v>-12512257</v>
      </c>
      <c r="D276" s="5" t="n">
        <v>44466369</v>
      </c>
      <c r="E276" s="5" t="n">
        <v>125933911</v>
      </c>
    </row>
    <row r="277">
      <c r="A277" s="4" t="inlineStr">
        <is>
          <t>Net income (loss)</t>
        </is>
      </c>
      <c r="B277" s="5" t="n">
        <v>-23061273</v>
      </c>
      <c r="C277" s="5" t="n">
        <v>-11730047</v>
      </c>
      <c r="D277" s="5" t="n">
        <v>46225176</v>
      </c>
      <c r="E277" s="5" t="n">
        <v>127366761</v>
      </c>
    </row>
    <row r="278">
      <c r="A278" s="4" t="inlineStr">
        <is>
          <t>ProShares UltraShort Bloomberg Natural Gas [Member] | Futures Contracts [Member]</t>
        </is>
      </c>
      <c r="B278" s="4" t="inlineStr">
        <is>
          <t xml:space="preserve"> </t>
        </is>
      </c>
      <c r="C278" s="4" t="inlineStr">
        <is>
          <t xml:space="preserve"> </t>
        </is>
      </c>
      <c r="D278" s="4" t="inlineStr">
        <is>
          <t xml:space="preserve"> </t>
        </is>
      </c>
      <c r="E278" s="4" t="inlineStr">
        <is>
          <t xml:space="preserve"> </t>
        </is>
      </c>
    </row>
    <row r="279">
      <c r="A279" s="3" t="inlineStr">
        <is>
          <t>Net realized gain (loss) on</t>
        </is>
      </c>
      <c r="B279" s="4" t="inlineStr">
        <is>
          <t xml:space="preserve"> </t>
        </is>
      </c>
      <c r="C279" s="4" t="inlineStr">
        <is>
          <t xml:space="preserve"> </t>
        </is>
      </c>
      <c r="D279" s="4" t="inlineStr">
        <is>
          <t xml:space="preserve"> </t>
        </is>
      </c>
      <c r="E279" s="4" t="inlineStr">
        <is>
          <t xml:space="preserve"> </t>
        </is>
      </c>
    </row>
    <row r="280">
      <c r="A280" s="4" t="inlineStr">
        <is>
          <t>Net realized gain (loss)</t>
        </is>
      </c>
      <c r="B280" s="5" t="n">
        <v>-44563292</v>
      </c>
      <c r="C280" s="5" t="n">
        <v>48736428</v>
      </c>
      <c r="D280" s="5" t="n">
        <v>91065</v>
      </c>
      <c r="E280" s="5" t="n">
        <v>232145072</v>
      </c>
    </row>
    <row r="281">
      <c r="A281" s="3" t="inlineStr">
        <is>
          <t>Change in net unrealized appreciation (depreciation) on</t>
        </is>
      </c>
      <c r="B281" s="4" t="inlineStr">
        <is>
          <t xml:space="preserve"> </t>
        </is>
      </c>
      <c r="C281" s="4" t="inlineStr">
        <is>
          <t xml:space="preserve"> </t>
        </is>
      </c>
      <c r="D281" s="4" t="inlineStr">
        <is>
          <t xml:space="preserve"> </t>
        </is>
      </c>
      <c r="E281" s="4" t="inlineStr">
        <is>
          <t xml:space="preserve"> </t>
        </is>
      </c>
    </row>
    <row r="282">
      <c r="A282" s="4" t="inlineStr">
        <is>
          <t>Change in net unrealized appreciation (depreciation)</t>
        </is>
      </c>
      <c r="B282" s="5" t="n">
        <v>20547016</v>
      </c>
      <c r="C282" s="5" t="n">
        <v>-61246927</v>
      </c>
      <c r="D282" s="5" t="n">
        <v>44377650</v>
      </c>
      <c r="E282" s="5" t="n">
        <v>-106199730</v>
      </c>
    </row>
    <row r="283">
      <c r="A283" s="4" t="inlineStr">
        <is>
          <t>ProShares UltraShort Bloomberg Natural Gas [Member] | Short-term U.S. Government and Agency Obligations [Member]</t>
        </is>
      </c>
      <c r="B283" s="4" t="inlineStr">
        <is>
          <t xml:space="preserve"> </t>
        </is>
      </c>
      <c r="C283" s="4" t="inlineStr">
        <is>
          <t xml:space="preserve"> </t>
        </is>
      </c>
      <c r="D283" s="4" t="inlineStr">
        <is>
          <t xml:space="preserve"> </t>
        </is>
      </c>
      <c r="E283" s="4" t="inlineStr">
        <is>
          <t xml:space="preserve"> </t>
        </is>
      </c>
    </row>
    <row r="284">
      <c r="A284" s="3" t="inlineStr">
        <is>
          <t>Net realized gain (loss) on</t>
        </is>
      </c>
      <c r="B284" s="4" t="inlineStr">
        <is>
          <t xml:space="preserve"> </t>
        </is>
      </c>
      <c r="C284" s="4" t="inlineStr">
        <is>
          <t xml:space="preserve"> </t>
        </is>
      </c>
      <c r="D284" s="4" t="inlineStr">
        <is>
          <t xml:space="preserve"> </t>
        </is>
      </c>
      <c r="E284" s="4" t="inlineStr">
        <is>
          <t xml:space="preserve"> </t>
        </is>
      </c>
    </row>
    <row r="285">
      <c r="A285" s="4" t="inlineStr">
        <is>
          <t>Net realized gain (loss)</t>
        </is>
      </c>
      <c r="B285" s="5" t="n">
        <v>0</v>
      </c>
      <c r="C285" s="5" t="n">
        <v>1415</v>
      </c>
      <c r="D285" s="5" t="n">
        <v>-1743</v>
      </c>
      <c r="E285" s="5" t="n">
        <v>-1263</v>
      </c>
    </row>
    <row r="286">
      <c r="A286" s="3" t="inlineStr">
        <is>
          <t>Change in net unrealized appreciation (depreciation) on</t>
        </is>
      </c>
      <c r="B286" s="4" t="inlineStr">
        <is>
          <t xml:space="preserve"> </t>
        </is>
      </c>
      <c r="C286" s="4" t="inlineStr">
        <is>
          <t xml:space="preserve"> </t>
        </is>
      </c>
      <c r="D286" s="4" t="inlineStr">
        <is>
          <t xml:space="preserve"> </t>
        </is>
      </c>
      <c r="E286" s="4" t="inlineStr">
        <is>
          <t xml:space="preserve"> </t>
        </is>
      </c>
    </row>
    <row r="287">
      <c r="A287" s="4" t="inlineStr">
        <is>
          <t>Change in net unrealized appreciation (depreciation)</t>
        </is>
      </c>
      <c r="B287" s="5" t="n">
        <v>3543</v>
      </c>
      <c r="C287" s="5" t="n">
        <v>-3173</v>
      </c>
      <c r="D287" s="5" t="n">
        <v>-603</v>
      </c>
      <c r="E287" s="5" t="n">
        <v>-10168</v>
      </c>
    </row>
    <row r="288">
      <c r="A288" s="4" t="inlineStr">
        <is>
          <t>ProShares UltraShort Euro [Member]</t>
        </is>
      </c>
      <c r="B288" s="4" t="inlineStr">
        <is>
          <t xml:space="preserve"> </t>
        </is>
      </c>
      <c r="C288" s="4" t="inlineStr">
        <is>
          <t xml:space="preserve"> </t>
        </is>
      </c>
      <c r="D288" s="4" t="inlineStr">
        <is>
          <t xml:space="preserve"> </t>
        </is>
      </c>
      <c r="E288" s="4" t="inlineStr">
        <is>
          <t xml:space="preserve"> </t>
        </is>
      </c>
    </row>
    <row r="289">
      <c r="A289" s="3" t="inlineStr">
        <is>
          <t>Investment Income</t>
        </is>
      </c>
      <c r="B289" s="4" t="inlineStr">
        <is>
          <t xml:space="preserve"> </t>
        </is>
      </c>
      <c r="C289" s="4" t="inlineStr">
        <is>
          <t xml:space="preserve"> </t>
        </is>
      </c>
      <c r="D289" s="4" t="inlineStr">
        <is>
          <t xml:space="preserve"> </t>
        </is>
      </c>
      <c r="E289" s="4" t="inlineStr">
        <is>
          <t xml:space="preserve"> </t>
        </is>
      </c>
    </row>
    <row r="290">
      <c r="A290" s="4" t="inlineStr">
        <is>
          <t>Interest</t>
        </is>
      </c>
      <c r="B290" s="5" t="n">
        <v>429872</v>
      </c>
      <c r="C290" s="5" t="n">
        <v>593746</v>
      </c>
      <c r="D290" s="5" t="n">
        <v>888189</v>
      </c>
      <c r="E290" s="5" t="n">
        <v>1240866</v>
      </c>
    </row>
    <row r="291">
      <c r="A291" s="3" t="inlineStr">
        <is>
          <t>Expenses</t>
        </is>
      </c>
      <c r="B291" s="4" t="inlineStr">
        <is>
          <t xml:space="preserve"> </t>
        </is>
      </c>
      <c r="C291" s="4" t="inlineStr">
        <is>
          <t xml:space="preserve"> </t>
        </is>
      </c>
      <c r="D291" s="4" t="inlineStr">
        <is>
          <t xml:space="preserve"> </t>
        </is>
      </c>
      <c r="E291" s="4" t="inlineStr">
        <is>
          <t xml:space="preserve"> </t>
        </is>
      </c>
    </row>
    <row r="292">
      <c r="A292" s="4" t="inlineStr">
        <is>
          <t>Management fee</t>
        </is>
      </c>
      <c r="B292" s="5" t="n">
        <v>90978</v>
      </c>
      <c r="C292" s="5" t="n">
        <v>131101</v>
      </c>
      <c r="D292" s="5" t="n">
        <v>186228</v>
      </c>
      <c r="E292" s="5" t="n">
        <v>292669</v>
      </c>
    </row>
    <row r="293">
      <c r="A293" s="4" t="inlineStr">
        <is>
          <t>Total expenses</t>
        </is>
      </c>
      <c r="B293" s="5" t="n">
        <v>90978</v>
      </c>
      <c r="C293" s="5" t="n">
        <v>131101</v>
      </c>
      <c r="D293" s="5" t="n">
        <v>186228</v>
      </c>
      <c r="E293" s="5" t="n">
        <v>292669</v>
      </c>
    </row>
    <row r="294">
      <c r="A294" s="4" t="inlineStr">
        <is>
          <t>Net investment income (loss)</t>
        </is>
      </c>
      <c r="B294" s="5" t="n">
        <v>338894</v>
      </c>
      <c r="C294" s="5" t="n">
        <v>462645</v>
      </c>
      <c r="D294" s="5" t="n">
        <v>701961</v>
      </c>
      <c r="E294" s="5" t="n">
        <v>948197</v>
      </c>
    </row>
    <row r="295">
      <c r="A295" s="3" t="inlineStr">
        <is>
          <t>Net realized gain (loss) on</t>
        </is>
      </c>
      <c r="B295" s="4" t="inlineStr">
        <is>
          <t xml:space="preserve"> </t>
        </is>
      </c>
      <c r="C295" s="4" t="inlineStr">
        <is>
          <t xml:space="preserve"> </t>
        </is>
      </c>
      <c r="D295" s="4" t="inlineStr">
        <is>
          <t xml:space="preserve"> </t>
        </is>
      </c>
      <c r="E295" s="4" t="inlineStr">
        <is>
          <t xml:space="preserve"> </t>
        </is>
      </c>
    </row>
    <row r="296">
      <c r="A296" s="4" t="inlineStr">
        <is>
          <t>Net realized gain (loss)</t>
        </is>
      </c>
      <c r="B296" s="5" t="n">
        <v>900760</v>
      </c>
      <c r="C296" s="5" t="n">
        <v>-1045942</v>
      </c>
      <c r="D296" s="5" t="n">
        <v>-38460</v>
      </c>
      <c r="E296" s="5" t="n">
        <v>-2453253</v>
      </c>
    </row>
    <row r="297">
      <c r="A297" s="3" t="inlineStr">
        <is>
          <t>Change in net unrealized appreciation (depreciation) on</t>
        </is>
      </c>
      <c r="B297" s="4" t="inlineStr">
        <is>
          <t xml:space="preserve"> </t>
        </is>
      </c>
      <c r="C297" s="4" t="inlineStr">
        <is>
          <t xml:space="preserve"> </t>
        </is>
      </c>
      <c r="D297" s="4" t="inlineStr">
        <is>
          <t xml:space="preserve"> </t>
        </is>
      </c>
      <c r="E297" s="4" t="inlineStr">
        <is>
          <t xml:space="preserve"> </t>
        </is>
      </c>
    </row>
    <row r="298">
      <c r="A298" s="4" t="inlineStr">
        <is>
          <t>Change in net unrealized appreciation (depreciation)</t>
        </is>
      </c>
      <c r="B298" s="5" t="n">
        <v>-199005</v>
      </c>
      <c r="C298" s="5" t="n">
        <v>556469</v>
      </c>
      <c r="D298" s="5" t="n">
        <v>2768728</v>
      </c>
      <c r="E298" s="5" t="n">
        <v>697680</v>
      </c>
    </row>
    <row r="299">
      <c r="A299" s="4" t="inlineStr">
        <is>
          <t>Net realized and unrealized gain (loss)</t>
        </is>
      </c>
      <c r="B299" s="5" t="n">
        <v>701755</v>
      </c>
      <c r="C299" s="5" t="n">
        <v>-489473</v>
      </c>
      <c r="D299" s="5" t="n">
        <v>2730268</v>
      </c>
      <c r="E299" s="5" t="n">
        <v>-1755573</v>
      </c>
    </row>
    <row r="300">
      <c r="A300" s="4" t="inlineStr">
        <is>
          <t>Net income (loss)</t>
        </is>
      </c>
      <c r="B300" s="5" t="n">
        <v>1040649</v>
      </c>
      <c r="C300" s="5" t="n">
        <v>-26828</v>
      </c>
      <c r="D300" s="5" t="n">
        <v>3432229</v>
      </c>
      <c r="E300" s="5" t="n">
        <v>-807376</v>
      </c>
    </row>
    <row r="301">
      <c r="A301" s="4" t="inlineStr">
        <is>
          <t>ProShares UltraShort Euro [Member] | Foreign Currency Forward Contracts [Member]</t>
        </is>
      </c>
      <c r="B301" s="4" t="inlineStr">
        <is>
          <t xml:space="preserve"> </t>
        </is>
      </c>
      <c r="C301" s="4" t="inlineStr">
        <is>
          <t xml:space="preserve"> </t>
        </is>
      </c>
      <c r="D301" s="4" t="inlineStr">
        <is>
          <t xml:space="preserve"> </t>
        </is>
      </c>
      <c r="E301" s="4" t="inlineStr">
        <is>
          <t xml:space="preserve"> </t>
        </is>
      </c>
    </row>
    <row r="302">
      <c r="A302" s="3" t="inlineStr">
        <is>
          <t>Net realized gain (loss) on</t>
        </is>
      </c>
      <c r="B302" s="4" t="inlineStr">
        <is>
          <t xml:space="preserve"> </t>
        </is>
      </c>
      <c r="C302" s="4" t="inlineStr">
        <is>
          <t xml:space="preserve"> </t>
        </is>
      </c>
      <c r="D302" s="4" t="inlineStr">
        <is>
          <t xml:space="preserve"> </t>
        </is>
      </c>
      <c r="E302" s="4" t="inlineStr">
        <is>
          <t xml:space="preserve"> </t>
        </is>
      </c>
    </row>
    <row r="303">
      <c r="A303" s="4" t="inlineStr">
        <is>
          <t>Net realized gain (loss)</t>
        </is>
      </c>
      <c r="B303" s="5" t="n">
        <v>900760</v>
      </c>
      <c r="C303" s="5" t="n">
        <v>-1045942</v>
      </c>
      <c r="D303" s="5" t="n">
        <v>-43101</v>
      </c>
      <c r="E303" s="5" t="n">
        <v>-2453253</v>
      </c>
    </row>
    <row r="304">
      <c r="A304" s="3" t="inlineStr">
        <is>
          <t>Change in net unrealized appreciation (depreciation) on</t>
        </is>
      </c>
      <c r="B304" s="4" t="inlineStr">
        <is>
          <t xml:space="preserve"> </t>
        </is>
      </c>
      <c r="C304" s="4" t="inlineStr">
        <is>
          <t xml:space="preserve"> </t>
        </is>
      </c>
      <c r="D304" s="4" t="inlineStr">
        <is>
          <t xml:space="preserve"> </t>
        </is>
      </c>
      <c r="E304" s="4" t="inlineStr">
        <is>
          <t xml:space="preserve"> </t>
        </is>
      </c>
    </row>
    <row r="305">
      <c r="A305" s="4" t="inlineStr">
        <is>
          <t>Change in net unrealized appreciation (depreciation)</t>
        </is>
      </c>
      <c r="B305" s="5" t="n">
        <v>-199005</v>
      </c>
      <c r="C305" s="5" t="n">
        <v>556469</v>
      </c>
      <c r="D305" s="5" t="n">
        <v>2768728</v>
      </c>
      <c r="E305" s="5" t="n">
        <v>702482</v>
      </c>
    </row>
    <row r="306">
      <c r="A306" s="4" t="inlineStr">
        <is>
          <t>ProShares UltraShort Euro [Member] | Short-term U.S. Government and Agency Obligations [Member]</t>
        </is>
      </c>
      <c r="B306" s="4" t="inlineStr">
        <is>
          <t xml:space="preserve"> </t>
        </is>
      </c>
      <c r="C306" s="4" t="inlineStr">
        <is>
          <t xml:space="preserve"> </t>
        </is>
      </c>
      <c r="D306" s="4" t="inlineStr">
        <is>
          <t xml:space="preserve"> </t>
        </is>
      </c>
      <c r="E306" s="4" t="inlineStr">
        <is>
          <t xml:space="preserve"> </t>
        </is>
      </c>
    </row>
    <row r="307">
      <c r="A307" s="3" t="inlineStr">
        <is>
          <t>Net realized gain (loss) on</t>
        </is>
      </c>
      <c r="B307" s="4" t="inlineStr">
        <is>
          <t xml:space="preserve"> </t>
        </is>
      </c>
      <c r="C307" s="4" t="inlineStr">
        <is>
          <t xml:space="preserve"> </t>
        </is>
      </c>
      <c r="D307" s="4" t="inlineStr">
        <is>
          <t xml:space="preserve"> </t>
        </is>
      </c>
      <c r="E307" s="4" t="inlineStr">
        <is>
          <t xml:space="preserve"> </t>
        </is>
      </c>
    </row>
    <row r="308">
      <c r="A308" s="4" t="inlineStr">
        <is>
          <t>Net realized gain (loss)</t>
        </is>
      </c>
      <c r="B308" s="5" t="n">
        <v>0</v>
      </c>
      <c r="C308" s="5" t="n">
        <v>0</v>
      </c>
      <c r="D308" s="5" t="n">
        <v>4641</v>
      </c>
      <c r="E308" s="5" t="n">
        <v>0</v>
      </c>
    </row>
    <row r="309">
      <c r="A309" s="3" t="inlineStr">
        <is>
          <t>Change in net unrealized appreciation (depreciation) on</t>
        </is>
      </c>
      <c r="B309" s="4" t="inlineStr">
        <is>
          <t xml:space="preserve"> </t>
        </is>
      </c>
      <c r="C309" s="4" t="inlineStr">
        <is>
          <t xml:space="preserve"> </t>
        </is>
      </c>
      <c r="D309" s="4" t="inlineStr">
        <is>
          <t xml:space="preserve"> </t>
        </is>
      </c>
      <c r="E309" s="4" t="inlineStr">
        <is>
          <t xml:space="preserve"> </t>
        </is>
      </c>
    </row>
    <row r="310">
      <c r="A310" s="4" t="inlineStr">
        <is>
          <t>Change in net unrealized appreciation (depreciation)</t>
        </is>
      </c>
      <c r="B310" s="5" t="n">
        <v>0</v>
      </c>
      <c r="C310" s="5" t="n">
        <v>0</v>
      </c>
      <c r="D310" s="5" t="n">
        <v>0</v>
      </c>
      <c r="E310" s="5" t="n">
        <v>-4802</v>
      </c>
    </row>
    <row r="311">
      <c r="A311" s="4" t="inlineStr">
        <is>
          <t>ProShares UltraShort Gold [Member]</t>
        </is>
      </c>
      <c r="B311" s="4" t="inlineStr">
        <is>
          <t xml:space="preserve"> </t>
        </is>
      </c>
      <c r="C311" s="4" t="inlineStr">
        <is>
          <t xml:space="preserve"> </t>
        </is>
      </c>
      <c r="D311" s="4" t="inlineStr">
        <is>
          <t xml:space="preserve"> </t>
        </is>
      </c>
      <c r="E311" s="4" t="inlineStr">
        <is>
          <t xml:space="preserve"> </t>
        </is>
      </c>
    </row>
    <row r="312">
      <c r="A312" s="3" t="inlineStr">
        <is>
          <t>Investment Income</t>
        </is>
      </c>
      <c r="B312" s="4" t="inlineStr">
        <is>
          <t xml:space="preserve"> </t>
        </is>
      </c>
      <c r="C312" s="4" t="inlineStr">
        <is>
          <t xml:space="preserve"> </t>
        </is>
      </c>
      <c r="D312" s="4" t="inlineStr">
        <is>
          <t xml:space="preserve"> </t>
        </is>
      </c>
      <c r="E312" s="4" t="inlineStr">
        <is>
          <t xml:space="preserve"> </t>
        </is>
      </c>
    </row>
    <row r="313">
      <c r="A313" s="4" t="inlineStr">
        <is>
          <t>Interest</t>
        </is>
      </c>
      <c r="B313" s="5" t="n">
        <v>176727</v>
      </c>
      <c r="C313" s="5" t="n">
        <v>184052</v>
      </c>
      <c r="D313" s="5" t="n">
        <v>319930</v>
      </c>
      <c r="E313" s="5" t="n">
        <v>316614</v>
      </c>
    </row>
    <row r="314">
      <c r="A314" s="3" t="inlineStr">
        <is>
          <t>Expenses</t>
        </is>
      </c>
      <c r="B314" s="4" t="inlineStr">
        <is>
          <t xml:space="preserve"> </t>
        </is>
      </c>
      <c r="C314" s="4" t="inlineStr">
        <is>
          <t xml:space="preserve"> </t>
        </is>
      </c>
      <c r="D314" s="4" t="inlineStr">
        <is>
          <t xml:space="preserve"> </t>
        </is>
      </c>
      <c r="E314" s="4" t="inlineStr">
        <is>
          <t xml:space="preserve"> </t>
        </is>
      </c>
    </row>
    <row r="315">
      <c r="A315" s="4" t="inlineStr">
        <is>
          <t>Management fee</t>
        </is>
      </c>
      <c r="B315" s="5" t="n">
        <v>39309</v>
      </c>
      <c r="C315" s="5" t="n">
        <v>42869</v>
      </c>
      <c r="D315" s="5" t="n">
        <v>71710</v>
      </c>
      <c r="E315" s="5" t="n">
        <v>79242</v>
      </c>
    </row>
    <row r="316">
      <c r="A316" s="4" t="inlineStr">
        <is>
          <t>Brokerage commissions</t>
        </is>
      </c>
      <c r="B316" s="5" t="n">
        <v>1283</v>
      </c>
      <c r="C316" s="5" t="n">
        <v>1605</v>
      </c>
      <c r="D316" s="5" t="n">
        <v>2218</v>
      </c>
      <c r="E316" s="5" t="n">
        <v>2966</v>
      </c>
    </row>
    <row r="317">
      <c r="A317" s="4" t="inlineStr">
        <is>
          <t>Total expenses</t>
        </is>
      </c>
      <c r="B317" s="5" t="n">
        <v>40592</v>
      </c>
      <c r="C317" s="5" t="n">
        <v>44474</v>
      </c>
      <c r="D317" s="5" t="n">
        <v>73928</v>
      </c>
      <c r="E317" s="5" t="n">
        <v>82208</v>
      </c>
    </row>
    <row r="318">
      <c r="A318" s="4" t="inlineStr">
        <is>
          <t>Net investment income (loss)</t>
        </is>
      </c>
      <c r="B318" s="5" t="n">
        <v>136135</v>
      </c>
      <c r="C318" s="5" t="n">
        <v>139578</v>
      </c>
      <c r="D318" s="5" t="n">
        <v>246002</v>
      </c>
      <c r="E318" s="5" t="n">
        <v>234406</v>
      </c>
    </row>
    <row r="319">
      <c r="A319" s="3" t="inlineStr">
        <is>
          <t>Net realized gain (loss) on</t>
        </is>
      </c>
      <c r="B319" s="4" t="inlineStr">
        <is>
          <t xml:space="preserve"> </t>
        </is>
      </c>
      <c r="C319" s="4" t="inlineStr">
        <is>
          <t xml:space="preserve"> </t>
        </is>
      </c>
      <c r="D319" s="4" t="inlineStr">
        <is>
          <t xml:space="preserve"> </t>
        </is>
      </c>
      <c r="E319" s="4" t="inlineStr">
        <is>
          <t xml:space="preserve"> </t>
        </is>
      </c>
    </row>
    <row r="320">
      <c r="A320" s="4" t="inlineStr">
        <is>
          <t>Net realized gain (loss)</t>
        </is>
      </c>
      <c r="B320" s="5" t="n">
        <v>-2516474</v>
      </c>
      <c r="C320" s="5" t="n">
        <v>-1553151</v>
      </c>
      <c r="D320" s="5" t="n">
        <v>-3914287</v>
      </c>
      <c r="E320" s="5" t="n">
        <v>-2584032</v>
      </c>
    </row>
    <row r="321">
      <c r="A321" s="3" t="inlineStr">
        <is>
          <t>Change in net unrealized appreciation (depreciation) on</t>
        </is>
      </c>
      <c r="B321" s="4" t="inlineStr">
        <is>
          <t xml:space="preserve"> </t>
        </is>
      </c>
      <c r="C321" s="4" t="inlineStr">
        <is>
          <t xml:space="preserve"> </t>
        </is>
      </c>
      <c r="D321" s="4" t="inlineStr">
        <is>
          <t xml:space="preserve"> </t>
        </is>
      </c>
      <c r="E321" s="4" t="inlineStr">
        <is>
          <t xml:space="preserve"> </t>
        </is>
      </c>
    </row>
    <row r="322">
      <c r="A322" s="4" t="inlineStr">
        <is>
          <t>Change in net unrealized appreciation (depreciation)</t>
        </is>
      </c>
      <c r="B322" s="5" t="n">
        <v>1264436</v>
      </c>
      <c r="C322" s="5" t="n">
        <v>2758921</v>
      </c>
      <c r="D322" s="5" t="n">
        <v>919857</v>
      </c>
      <c r="E322" s="5" t="n">
        <v>2103219</v>
      </c>
    </row>
    <row r="323">
      <c r="A323" s="4" t="inlineStr">
        <is>
          <t>Net realized and unrealized gain (loss)</t>
        </is>
      </c>
      <c r="B323" s="5" t="n">
        <v>-1252038</v>
      </c>
      <c r="C323" s="5" t="n">
        <v>1205770</v>
      </c>
      <c r="D323" s="5" t="n">
        <v>-2994430</v>
      </c>
      <c r="E323" s="5" t="n">
        <v>-480813</v>
      </c>
    </row>
    <row r="324">
      <c r="A324" s="4" t="inlineStr">
        <is>
          <t>Net income (loss)</t>
        </is>
      </c>
      <c r="B324" s="5" t="n">
        <v>-1115903</v>
      </c>
      <c r="C324" s="5" t="n">
        <v>1345348</v>
      </c>
      <c r="D324" s="5" t="n">
        <v>-2748428</v>
      </c>
      <c r="E324" s="5" t="n">
        <v>-246407</v>
      </c>
    </row>
    <row r="325">
      <c r="A325" s="4" t="inlineStr">
        <is>
          <t>ProShares UltraShort Gold [Member] | Futures Contracts [Member]</t>
        </is>
      </c>
      <c r="B325" s="4" t="inlineStr">
        <is>
          <t xml:space="preserve"> </t>
        </is>
      </c>
      <c r="C325" s="4" t="inlineStr">
        <is>
          <t xml:space="preserve"> </t>
        </is>
      </c>
      <c r="D325" s="4" t="inlineStr">
        <is>
          <t xml:space="preserve"> </t>
        </is>
      </c>
      <c r="E325" s="4" t="inlineStr">
        <is>
          <t xml:space="preserve"> </t>
        </is>
      </c>
    </row>
    <row r="326">
      <c r="A326" s="3" t="inlineStr">
        <is>
          <t>Net realized gain (loss) on</t>
        </is>
      </c>
      <c r="B326" s="4" t="inlineStr">
        <is>
          <t xml:space="preserve"> </t>
        </is>
      </c>
      <c r="C326" s="4" t="inlineStr">
        <is>
          <t xml:space="preserve"> </t>
        </is>
      </c>
      <c r="D326" s="4" t="inlineStr">
        <is>
          <t xml:space="preserve"> </t>
        </is>
      </c>
      <c r="E326" s="4" t="inlineStr">
        <is>
          <t xml:space="preserve"> </t>
        </is>
      </c>
    </row>
    <row r="327">
      <c r="A327" s="4" t="inlineStr">
        <is>
          <t>Net realized gain (loss)</t>
        </is>
      </c>
      <c r="B327" s="5" t="n">
        <v>-976285</v>
      </c>
      <c r="C327" s="5" t="n">
        <v>-562109</v>
      </c>
      <c r="D327" s="5" t="n">
        <v>-1626248</v>
      </c>
      <c r="E327" s="5" t="n">
        <v>-676159</v>
      </c>
    </row>
    <row r="328">
      <c r="A328" s="3" t="inlineStr">
        <is>
          <t>Change in net unrealized appreciation (depreciation) on</t>
        </is>
      </c>
      <c r="B328" s="4" t="inlineStr">
        <is>
          <t xml:space="preserve"> </t>
        </is>
      </c>
      <c r="C328" s="4" t="inlineStr">
        <is>
          <t xml:space="preserve"> </t>
        </is>
      </c>
      <c r="D328" s="4" t="inlineStr">
        <is>
          <t xml:space="preserve"> </t>
        </is>
      </c>
      <c r="E328" s="4" t="inlineStr">
        <is>
          <t xml:space="preserve"> </t>
        </is>
      </c>
    </row>
    <row r="329">
      <c r="A329" s="4" t="inlineStr">
        <is>
          <t>Change in net unrealized appreciation (depreciation)</t>
        </is>
      </c>
      <c r="B329" s="5" t="n">
        <v>374155</v>
      </c>
      <c r="C329" s="5" t="n">
        <v>1132962</v>
      </c>
      <c r="D329" s="5" t="n">
        <v>311336</v>
      </c>
      <c r="E329" s="5" t="n">
        <v>1069691</v>
      </c>
    </row>
    <row r="330">
      <c r="A330" s="4" t="inlineStr">
        <is>
          <t>ProShares UltraShort Gold [Member] | Swap Agreements [Member]</t>
        </is>
      </c>
      <c r="B330" s="4" t="inlineStr">
        <is>
          <t xml:space="preserve"> </t>
        </is>
      </c>
      <c r="C330" s="4" t="inlineStr">
        <is>
          <t xml:space="preserve"> </t>
        </is>
      </c>
      <c r="D330" s="4" t="inlineStr">
        <is>
          <t xml:space="preserve"> </t>
        </is>
      </c>
      <c r="E330" s="4" t="inlineStr">
        <is>
          <t xml:space="preserve"> </t>
        </is>
      </c>
    </row>
    <row r="331">
      <c r="A331" s="3" t="inlineStr">
        <is>
          <t>Net realized gain (loss) on</t>
        </is>
      </c>
      <c r="B331" s="4" t="inlineStr">
        <is>
          <t xml:space="preserve"> </t>
        </is>
      </c>
      <c r="C331" s="4" t="inlineStr">
        <is>
          <t xml:space="preserve"> </t>
        </is>
      </c>
      <c r="D331" s="4" t="inlineStr">
        <is>
          <t xml:space="preserve"> </t>
        </is>
      </c>
      <c r="E331" s="4" t="inlineStr">
        <is>
          <t xml:space="preserve"> </t>
        </is>
      </c>
    </row>
    <row r="332">
      <c r="A332" s="4" t="inlineStr">
        <is>
          <t>Net realized gain (loss)</t>
        </is>
      </c>
      <c r="B332" s="5" t="n">
        <v>-1540189</v>
      </c>
      <c r="C332" s="5" t="n">
        <v>-991042</v>
      </c>
      <c r="D332" s="5" t="n">
        <v>-2288039</v>
      </c>
      <c r="E332" s="5" t="n">
        <v>-1907873</v>
      </c>
    </row>
    <row r="333">
      <c r="A333" s="3" t="inlineStr">
        <is>
          <t>Change in net unrealized appreciation (depreciation) on</t>
        </is>
      </c>
      <c r="B333" s="4" t="inlineStr">
        <is>
          <t xml:space="preserve"> </t>
        </is>
      </c>
      <c r="C333" s="4" t="inlineStr">
        <is>
          <t xml:space="preserve"> </t>
        </is>
      </c>
      <c r="D333" s="4" t="inlineStr">
        <is>
          <t xml:space="preserve"> </t>
        </is>
      </c>
      <c r="E333" s="4" t="inlineStr">
        <is>
          <t xml:space="preserve"> </t>
        </is>
      </c>
    </row>
    <row r="334">
      <c r="A334" s="4" t="inlineStr">
        <is>
          <t>Change in net unrealized appreciation (depreciation)</t>
        </is>
      </c>
      <c r="B334" s="5" t="n">
        <v>890281</v>
      </c>
      <c r="C334" s="5" t="n">
        <v>1625959</v>
      </c>
      <c r="D334" s="5" t="n">
        <v>608521</v>
      </c>
      <c r="E334" s="5" t="n">
        <v>1033528</v>
      </c>
    </row>
    <row r="335">
      <c r="A335" s="4" t="inlineStr">
        <is>
          <t>ProShares UltraShort Silver [Member]</t>
        </is>
      </c>
      <c r="B335" s="4" t="inlineStr">
        <is>
          <t xml:space="preserve"> </t>
        </is>
      </c>
      <c r="C335" s="4" t="inlineStr">
        <is>
          <t xml:space="preserve"> </t>
        </is>
      </c>
      <c r="D335" s="4" t="inlineStr">
        <is>
          <t xml:space="preserve"> </t>
        </is>
      </c>
      <c r="E335" s="4" t="inlineStr">
        <is>
          <t xml:space="preserve"> </t>
        </is>
      </c>
    </row>
    <row r="336">
      <c r="A336" s="3" t="inlineStr">
        <is>
          <t>Investment Income</t>
        </is>
      </c>
      <c r="B336" s="4" t="inlineStr">
        <is>
          <t xml:space="preserve"> </t>
        </is>
      </c>
      <c r="C336" s="4" t="inlineStr">
        <is>
          <t xml:space="preserve"> </t>
        </is>
      </c>
      <c r="D336" s="4" t="inlineStr">
        <is>
          <t xml:space="preserve"> </t>
        </is>
      </c>
      <c r="E336" s="4" t="inlineStr">
        <is>
          <t xml:space="preserve"> </t>
        </is>
      </c>
    </row>
    <row r="337">
      <c r="A337" s="4" t="inlineStr">
        <is>
          <t>Interest</t>
        </is>
      </c>
      <c r="B337" s="5" t="n">
        <v>597421</v>
      </c>
      <c r="C337" s="5" t="n">
        <v>323734</v>
      </c>
      <c r="D337" s="5" t="n">
        <v>978854</v>
      </c>
      <c r="E337" s="5" t="n">
        <v>523812</v>
      </c>
    </row>
    <row r="338">
      <c r="A338" s="3" t="inlineStr">
        <is>
          <t>Expenses</t>
        </is>
      </c>
      <c r="B338" s="4" t="inlineStr">
        <is>
          <t xml:space="preserve"> </t>
        </is>
      </c>
      <c r="C338" s="4" t="inlineStr">
        <is>
          <t xml:space="preserve"> </t>
        </is>
      </c>
      <c r="D338" s="4" t="inlineStr">
        <is>
          <t xml:space="preserve"> </t>
        </is>
      </c>
      <c r="E338" s="4" t="inlineStr">
        <is>
          <t xml:space="preserve"> </t>
        </is>
      </c>
    </row>
    <row r="339">
      <c r="A339" s="4" t="inlineStr">
        <is>
          <t>Management fee</t>
        </is>
      </c>
      <c r="B339" s="5" t="n">
        <v>139041</v>
      </c>
      <c r="C339" s="5" t="n">
        <v>82417</v>
      </c>
      <c r="D339" s="5" t="n">
        <v>230179</v>
      </c>
      <c r="E339" s="5" t="n">
        <v>142585</v>
      </c>
    </row>
    <row r="340">
      <c r="A340" s="4" t="inlineStr">
        <is>
          <t>Brokerage commissions</t>
        </is>
      </c>
      <c r="B340" s="5" t="n">
        <v>13863</v>
      </c>
      <c r="C340" s="5" t="n">
        <v>8958</v>
      </c>
      <c r="D340" s="5" t="n">
        <v>19887</v>
      </c>
      <c r="E340" s="5" t="n">
        <v>14661</v>
      </c>
    </row>
    <row r="341">
      <c r="A341" s="4" t="inlineStr">
        <is>
          <t>Total expenses</t>
        </is>
      </c>
      <c r="B341" s="5" t="n">
        <v>152904</v>
      </c>
      <c r="C341" s="5" t="n">
        <v>91375</v>
      </c>
      <c r="D341" s="5" t="n">
        <v>250066</v>
      </c>
      <c r="E341" s="5" t="n">
        <v>157246</v>
      </c>
    </row>
    <row r="342">
      <c r="A342" s="4" t="inlineStr">
        <is>
          <t>Net investment income (loss)</t>
        </is>
      </c>
      <c r="B342" s="5" t="n">
        <v>444517</v>
      </c>
      <c r="C342" s="5" t="n">
        <v>232359</v>
      </c>
      <c r="D342" s="5" t="n">
        <v>728788</v>
      </c>
      <c r="E342" s="5" t="n">
        <v>366566</v>
      </c>
    </row>
    <row r="343">
      <c r="A343" s="3" t="inlineStr">
        <is>
          <t>Net realized gain (loss) on</t>
        </is>
      </c>
      <c r="B343" s="4" t="inlineStr">
        <is>
          <t xml:space="preserve"> </t>
        </is>
      </c>
      <c r="C343" s="4" t="inlineStr">
        <is>
          <t xml:space="preserve"> </t>
        </is>
      </c>
      <c r="D343" s="4" t="inlineStr">
        <is>
          <t xml:space="preserve"> </t>
        </is>
      </c>
      <c r="E343" s="4" t="inlineStr">
        <is>
          <t xml:space="preserve"> </t>
        </is>
      </c>
    </row>
    <row r="344">
      <c r="A344" s="4" t="inlineStr">
        <is>
          <t>Net realized gain (loss)</t>
        </is>
      </c>
      <c r="B344" s="5" t="n">
        <v>-16070138</v>
      </c>
      <c r="C344" s="5" t="n">
        <v>1112690</v>
      </c>
      <c r="D344" s="5" t="n">
        <v>-10290118</v>
      </c>
      <c r="E344" s="5" t="n">
        <v>3826313</v>
      </c>
    </row>
    <row r="345">
      <c r="A345" s="3" t="inlineStr">
        <is>
          <t>Change in net unrealized appreciation (depreciation) on</t>
        </is>
      </c>
      <c r="B345" s="4" t="inlineStr">
        <is>
          <t xml:space="preserve"> </t>
        </is>
      </c>
      <c r="C345" s="4" t="inlineStr">
        <is>
          <t xml:space="preserve"> </t>
        </is>
      </c>
      <c r="D345" s="4" t="inlineStr">
        <is>
          <t xml:space="preserve"> </t>
        </is>
      </c>
      <c r="E345" s="4" t="inlineStr">
        <is>
          <t xml:space="preserve"> </t>
        </is>
      </c>
    </row>
    <row r="346">
      <c r="A346" s="4" t="inlineStr">
        <is>
          <t>Change in net unrealized appreciation (depreciation)</t>
        </is>
      </c>
      <c r="B346" s="5" t="n">
        <v>4902824</v>
      </c>
      <c r="C346" s="5" t="n">
        <v>5650294</v>
      </c>
      <c r="D346" s="5" t="n">
        <v>3484222</v>
      </c>
      <c r="E346" s="5" t="n">
        <v>4467058</v>
      </c>
    </row>
    <row r="347">
      <c r="A347" s="4" t="inlineStr">
        <is>
          <t>Net realized and unrealized gain (loss)</t>
        </is>
      </c>
      <c r="B347" s="5" t="n">
        <v>-11167314</v>
      </c>
      <c r="C347" s="5" t="n">
        <v>6762984</v>
      </c>
      <c r="D347" s="5" t="n">
        <v>-6805896</v>
      </c>
      <c r="E347" s="5" t="n">
        <v>8293371</v>
      </c>
    </row>
    <row r="348">
      <c r="A348" s="4" t="inlineStr">
        <is>
          <t>Net income (loss)</t>
        </is>
      </c>
      <c r="B348" s="5" t="n">
        <v>-10722797</v>
      </c>
      <c r="C348" s="5" t="n">
        <v>6995343</v>
      </c>
      <c r="D348" s="5" t="n">
        <v>-6077108</v>
      </c>
      <c r="E348" s="5" t="n">
        <v>8659937</v>
      </c>
    </row>
    <row r="349">
      <c r="A349" s="4" t="inlineStr">
        <is>
          <t>ProShares UltraShort Silver [Member] | Futures Contracts [Member]</t>
        </is>
      </c>
      <c r="B349" s="4" t="inlineStr">
        <is>
          <t xml:space="preserve"> </t>
        </is>
      </c>
      <c r="C349" s="4" t="inlineStr">
        <is>
          <t xml:space="preserve"> </t>
        </is>
      </c>
      <c r="D349" s="4" t="inlineStr">
        <is>
          <t xml:space="preserve"> </t>
        </is>
      </c>
      <c r="E349" s="4" t="inlineStr">
        <is>
          <t xml:space="preserve"> </t>
        </is>
      </c>
    </row>
    <row r="350">
      <c r="A350" s="3" t="inlineStr">
        <is>
          <t>Net realized gain (loss) on</t>
        </is>
      </c>
      <c r="B350" s="4" t="inlineStr">
        <is>
          <t xml:space="preserve"> </t>
        </is>
      </c>
      <c r="C350" s="4" t="inlineStr">
        <is>
          <t xml:space="preserve"> </t>
        </is>
      </c>
      <c r="D350" s="4" t="inlineStr">
        <is>
          <t xml:space="preserve"> </t>
        </is>
      </c>
      <c r="E350" s="4" t="inlineStr">
        <is>
          <t xml:space="preserve"> </t>
        </is>
      </c>
    </row>
    <row r="351">
      <c r="A351" s="4" t="inlineStr">
        <is>
          <t>Net realized gain (loss)</t>
        </is>
      </c>
      <c r="B351" s="5" t="n">
        <v>-7210938</v>
      </c>
      <c r="C351" s="5" t="n">
        <v>3460638</v>
      </c>
      <c r="D351" s="5" t="n">
        <v>-2337230</v>
      </c>
      <c r="E351" s="5" t="n">
        <v>4792636</v>
      </c>
    </row>
    <row r="352">
      <c r="A352" s="3" t="inlineStr">
        <is>
          <t>Change in net unrealized appreciation (depreciation) on</t>
        </is>
      </c>
      <c r="B352" s="4" t="inlineStr">
        <is>
          <t xml:space="preserve"> </t>
        </is>
      </c>
      <c r="C352" s="4" t="inlineStr">
        <is>
          <t xml:space="preserve"> </t>
        </is>
      </c>
      <c r="D352" s="4" t="inlineStr">
        <is>
          <t xml:space="preserve"> </t>
        </is>
      </c>
      <c r="E352" s="4" t="inlineStr">
        <is>
          <t xml:space="preserve"> </t>
        </is>
      </c>
    </row>
    <row r="353">
      <c r="A353" s="4" t="inlineStr">
        <is>
          <t>Change in net unrealized appreciation (depreciation)</t>
        </is>
      </c>
      <c r="B353" s="5" t="n">
        <v>943651</v>
      </c>
      <c r="C353" s="5" t="n">
        <v>1782960</v>
      </c>
      <c r="D353" s="5" t="n">
        <v>-806615</v>
      </c>
      <c r="E353" s="5" t="n">
        <v>1899423</v>
      </c>
    </row>
    <row r="354">
      <c r="A354" s="4" t="inlineStr">
        <is>
          <t>ProShares UltraShort Silver [Member] | Swap Agreements [Member]</t>
        </is>
      </c>
      <c r="B354" s="4" t="inlineStr">
        <is>
          <t xml:space="preserve"> </t>
        </is>
      </c>
      <c r="C354" s="4" t="inlineStr">
        <is>
          <t xml:space="preserve"> </t>
        </is>
      </c>
      <c r="D354" s="4" t="inlineStr">
        <is>
          <t xml:space="preserve"> </t>
        </is>
      </c>
      <c r="E354" s="4" t="inlineStr">
        <is>
          <t xml:space="preserve"> </t>
        </is>
      </c>
    </row>
    <row r="355">
      <c r="A355" s="3" t="inlineStr">
        <is>
          <t>Net realized gain (loss) on</t>
        </is>
      </c>
      <c r="B355" s="4" t="inlineStr">
        <is>
          <t xml:space="preserve"> </t>
        </is>
      </c>
      <c r="C355" s="4" t="inlineStr">
        <is>
          <t xml:space="preserve"> </t>
        </is>
      </c>
      <c r="D355" s="4" t="inlineStr">
        <is>
          <t xml:space="preserve"> </t>
        </is>
      </c>
      <c r="E355" s="4" t="inlineStr">
        <is>
          <t xml:space="preserve"> </t>
        </is>
      </c>
    </row>
    <row r="356">
      <c r="A356" s="4" t="inlineStr">
        <is>
          <t>Net realized gain (loss)</t>
        </is>
      </c>
      <c r="B356" s="5" t="n">
        <v>-8859200</v>
      </c>
      <c r="C356" s="5" t="n">
        <v>-2347042</v>
      </c>
      <c r="D356" s="5" t="n">
        <v>-7952888</v>
      </c>
      <c r="E356" s="5" t="n">
        <v>-965417</v>
      </c>
    </row>
    <row r="357">
      <c r="A357" s="3" t="inlineStr">
        <is>
          <t>Change in net unrealized appreciation (depreciation) on</t>
        </is>
      </c>
      <c r="B357" s="4" t="inlineStr">
        <is>
          <t xml:space="preserve"> </t>
        </is>
      </c>
      <c r="C357" s="4" t="inlineStr">
        <is>
          <t xml:space="preserve"> </t>
        </is>
      </c>
      <c r="D357" s="4" t="inlineStr">
        <is>
          <t xml:space="preserve"> </t>
        </is>
      </c>
      <c r="E357" s="4" t="inlineStr">
        <is>
          <t xml:space="preserve"> </t>
        </is>
      </c>
    </row>
    <row r="358">
      <c r="A358" s="4" t="inlineStr">
        <is>
          <t>Change in net unrealized appreciation (depreciation)</t>
        </is>
      </c>
      <c r="B358" s="5" t="n">
        <v>3959173</v>
      </c>
      <c r="C358" s="5" t="n">
        <v>3867334</v>
      </c>
      <c r="D358" s="5" t="n">
        <v>4290837</v>
      </c>
      <c r="E358" s="5" t="n">
        <v>2567635</v>
      </c>
    </row>
    <row r="359">
      <c r="A359" s="4" t="inlineStr">
        <is>
          <t>ProShares UltraShort Silver [Member] | Short-term U.S. Government and Agency Obligations [Member]</t>
        </is>
      </c>
      <c r="B359" s="4" t="inlineStr">
        <is>
          <t xml:space="preserve"> </t>
        </is>
      </c>
      <c r="C359" s="4" t="inlineStr">
        <is>
          <t xml:space="preserve"> </t>
        </is>
      </c>
      <c r="D359" s="4" t="inlineStr">
        <is>
          <t xml:space="preserve"> </t>
        </is>
      </c>
      <c r="E359" s="4" t="inlineStr">
        <is>
          <t xml:space="preserve"> </t>
        </is>
      </c>
    </row>
    <row r="360">
      <c r="A360" s="3" t="inlineStr">
        <is>
          <t>Net realized gain (loss) on</t>
        </is>
      </c>
      <c r="B360" s="4" t="inlineStr">
        <is>
          <t xml:space="preserve"> </t>
        </is>
      </c>
      <c r="C360" s="4" t="inlineStr">
        <is>
          <t xml:space="preserve"> </t>
        </is>
      </c>
      <c r="D360" s="4" t="inlineStr">
        <is>
          <t xml:space="preserve"> </t>
        </is>
      </c>
      <c r="E360" s="4" t="inlineStr">
        <is>
          <t xml:space="preserve"> </t>
        </is>
      </c>
    </row>
    <row r="361">
      <c r="A361" s="4" t="inlineStr">
        <is>
          <t>Net realized gain (loss)</t>
        </is>
      </c>
      <c r="B361" s="5" t="n">
        <v>0</v>
      </c>
      <c r="C361" s="5" t="n">
        <v>-906</v>
      </c>
      <c r="D361" s="5" t="n">
        <v>0</v>
      </c>
      <c r="E361" s="5" t="n">
        <v>-906</v>
      </c>
    </row>
    <row r="362">
      <c r="A362" s="4" t="inlineStr">
        <is>
          <t>ProShares UltraShort Yen [Member]</t>
        </is>
      </c>
      <c r="B362" s="4" t="inlineStr">
        <is>
          <t xml:space="preserve"> </t>
        </is>
      </c>
      <c r="C362" s="4" t="inlineStr">
        <is>
          <t xml:space="preserve"> </t>
        </is>
      </c>
      <c r="D362" s="4" t="inlineStr">
        <is>
          <t xml:space="preserve"> </t>
        </is>
      </c>
      <c r="E362" s="4" t="inlineStr">
        <is>
          <t xml:space="preserve"> </t>
        </is>
      </c>
    </row>
    <row r="363">
      <c r="A363" s="3" t="inlineStr">
        <is>
          <t>Investment Income</t>
        </is>
      </c>
      <c r="B363" s="4" t="inlineStr">
        <is>
          <t xml:space="preserve"> </t>
        </is>
      </c>
      <c r="C363" s="4" t="inlineStr">
        <is>
          <t xml:space="preserve"> </t>
        </is>
      </c>
      <c r="D363" s="4" t="inlineStr">
        <is>
          <t xml:space="preserve"> </t>
        </is>
      </c>
      <c r="E363" s="4" t="inlineStr">
        <is>
          <t xml:space="preserve"> </t>
        </is>
      </c>
    </row>
    <row r="364">
      <c r="A364" s="4" t="inlineStr">
        <is>
          <t>Interest</t>
        </is>
      </c>
      <c r="B364" s="5" t="n">
        <v>456243</v>
      </c>
      <c r="C364" s="5" t="n">
        <v>255354</v>
      </c>
      <c r="D364" s="5" t="n">
        <v>771660</v>
      </c>
      <c r="E364" s="5" t="n">
        <v>459554</v>
      </c>
    </row>
    <row r="365">
      <c r="A365" s="3" t="inlineStr">
        <is>
          <t>Expenses</t>
        </is>
      </c>
      <c r="B365" s="4" t="inlineStr">
        <is>
          <t xml:space="preserve"> </t>
        </is>
      </c>
      <c r="C365" s="4" t="inlineStr">
        <is>
          <t xml:space="preserve"> </t>
        </is>
      </c>
      <c r="D365" s="4" t="inlineStr">
        <is>
          <t xml:space="preserve"> </t>
        </is>
      </c>
      <c r="E365" s="4" t="inlineStr">
        <is>
          <t xml:space="preserve"> </t>
        </is>
      </c>
    </row>
    <row r="366">
      <c r="A366" s="4" t="inlineStr">
        <is>
          <t>Management fee</t>
        </is>
      </c>
      <c r="B366" s="5" t="n">
        <v>96949</v>
      </c>
      <c r="C366" s="5" t="n">
        <v>58179</v>
      </c>
      <c r="D366" s="5" t="n">
        <v>163082</v>
      </c>
      <c r="E366" s="5" t="n">
        <v>108991</v>
      </c>
    </row>
    <row r="367">
      <c r="A367" s="4" t="inlineStr">
        <is>
          <t>Total expenses</t>
        </is>
      </c>
      <c r="B367" s="5" t="n">
        <v>96949</v>
      </c>
      <c r="C367" s="5" t="n">
        <v>58179</v>
      </c>
      <c r="D367" s="5" t="n">
        <v>163082</v>
      </c>
      <c r="E367" s="5" t="n">
        <v>108991</v>
      </c>
    </row>
    <row r="368">
      <c r="A368" s="4" t="inlineStr">
        <is>
          <t>Net investment income (loss)</t>
        </is>
      </c>
      <c r="B368" s="5" t="n">
        <v>359294</v>
      </c>
      <c r="C368" s="5" t="n">
        <v>197175</v>
      </c>
      <c r="D368" s="5" t="n">
        <v>608578</v>
      </c>
      <c r="E368" s="5" t="n">
        <v>350563</v>
      </c>
    </row>
    <row r="369">
      <c r="A369" s="3" t="inlineStr">
        <is>
          <t>Net realized gain (loss) on</t>
        </is>
      </c>
      <c r="B369" s="4" t="inlineStr">
        <is>
          <t xml:space="preserve"> </t>
        </is>
      </c>
      <c r="C369" s="4" t="inlineStr">
        <is>
          <t xml:space="preserve"> </t>
        </is>
      </c>
      <c r="D369" s="4" t="inlineStr">
        <is>
          <t xml:space="preserve"> </t>
        </is>
      </c>
      <c r="E369" s="4" t="inlineStr">
        <is>
          <t xml:space="preserve"> </t>
        </is>
      </c>
    </row>
    <row r="370">
      <c r="A370" s="4" t="inlineStr">
        <is>
          <t>Net realized gain (loss)</t>
        </is>
      </c>
      <c r="B370" s="5" t="n">
        <v>4417569</v>
      </c>
      <c r="C370" s="5" t="n">
        <v>1370771</v>
      </c>
      <c r="D370" s="5" t="n">
        <v>6126381</v>
      </c>
      <c r="E370" s="5" t="n">
        <v>342795</v>
      </c>
    </row>
    <row r="371">
      <c r="A371" s="3" t="inlineStr">
        <is>
          <t>Change in net unrealized appreciation (depreciation) on</t>
        </is>
      </c>
      <c r="B371" s="4" t="inlineStr">
        <is>
          <t xml:space="preserve"> </t>
        </is>
      </c>
      <c r="C371" s="4" t="inlineStr">
        <is>
          <t xml:space="preserve"> </t>
        </is>
      </c>
      <c r="D371" s="4" t="inlineStr">
        <is>
          <t xml:space="preserve"> </t>
        </is>
      </c>
      <c r="E371" s="4" t="inlineStr">
        <is>
          <t xml:space="preserve"> </t>
        </is>
      </c>
    </row>
    <row r="372">
      <c r="A372" s="4" t="inlineStr">
        <is>
          <t>Change in net unrealized appreciation (depreciation)</t>
        </is>
      </c>
      <c r="B372" s="5" t="n">
        <v>1529867</v>
      </c>
      <c r="C372" s="5" t="n">
        <v>3145023</v>
      </c>
      <c r="D372" s="5" t="n">
        <v>4468019</v>
      </c>
      <c r="E372" s="5" t="n">
        <v>5004524</v>
      </c>
    </row>
    <row r="373">
      <c r="A373" s="4" t="inlineStr">
        <is>
          <t>Net realized and unrealized gain (loss)</t>
        </is>
      </c>
      <c r="B373" s="5" t="n">
        <v>5947436</v>
      </c>
      <c r="C373" s="5" t="n">
        <v>4515794</v>
      </c>
      <c r="D373" s="5" t="n">
        <v>10594400</v>
      </c>
      <c r="E373" s="5" t="n">
        <v>5347319</v>
      </c>
    </row>
    <row r="374">
      <c r="A374" s="4" t="inlineStr">
        <is>
          <t>Net income (loss)</t>
        </is>
      </c>
      <c r="B374" s="5" t="n">
        <v>6306730</v>
      </c>
      <c r="C374" s="5" t="n">
        <v>4712969</v>
      </c>
      <c r="D374" s="5" t="n">
        <v>11202978</v>
      </c>
      <c r="E374" s="5" t="n">
        <v>5697882</v>
      </c>
    </row>
    <row r="375">
      <c r="A375" s="4" t="inlineStr">
        <is>
          <t>ProShares UltraShort Yen [Member] | Foreign Currency Forward Contracts [Member]</t>
        </is>
      </c>
      <c r="B375" s="4" t="inlineStr">
        <is>
          <t xml:space="preserve"> </t>
        </is>
      </c>
      <c r="C375" s="4" t="inlineStr">
        <is>
          <t xml:space="preserve"> </t>
        </is>
      </c>
      <c r="D375" s="4" t="inlineStr">
        <is>
          <t xml:space="preserve"> </t>
        </is>
      </c>
      <c r="E375" s="4" t="inlineStr">
        <is>
          <t xml:space="preserve"> </t>
        </is>
      </c>
    </row>
    <row r="376">
      <c r="A376" s="3" t="inlineStr">
        <is>
          <t>Net realized gain (loss) on</t>
        </is>
      </c>
      <c r="B376" s="4" t="inlineStr">
        <is>
          <t xml:space="preserve"> </t>
        </is>
      </c>
      <c r="C376" s="4" t="inlineStr">
        <is>
          <t xml:space="preserve"> </t>
        </is>
      </c>
      <c r="D376" s="4" t="inlineStr">
        <is>
          <t xml:space="preserve"> </t>
        </is>
      </c>
      <c r="E376" s="4" t="inlineStr">
        <is>
          <t xml:space="preserve"> </t>
        </is>
      </c>
    </row>
    <row r="377">
      <c r="A377" s="4" t="inlineStr">
        <is>
          <t>Net realized gain (loss)</t>
        </is>
      </c>
      <c r="B377" s="5" t="n">
        <v>4417569</v>
      </c>
      <c r="C377" s="5" t="n">
        <v>1370771</v>
      </c>
      <c r="D377" s="5" t="n">
        <v>6122840</v>
      </c>
      <c r="E377" s="5" t="n">
        <v>342795</v>
      </c>
    </row>
    <row r="378">
      <c r="A378" s="3" t="inlineStr">
        <is>
          <t>Change in net unrealized appreciation (depreciation) on</t>
        </is>
      </c>
      <c r="B378" s="4" t="inlineStr">
        <is>
          <t xml:space="preserve"> </t>
        </is>
      </c>
      <c r="C378" s="4" t="inlineStr">
        <is>
          <t xml:space="preserve"> </t>
        </is>
      </c>
      <c r="D378" s="4" t="inlineStr">
        <is>
          <t xml:space="preserve"> </t>
        </is>
      </c>
      <c r="E378" s="4" t="inlineStr">
        <is>
          <t xml:space="preserve"> </t>
        </is>
      </c>
    </row>
    <row r="379">
      <c r="A379" s="4" t="inlineStr">
        <is>
          <t>Change in net unrealized appreciation (depreciation)</t>
        </is>
      </c>
      <c r="B379" s="5" t="n">
        <v>1529867</v>
      </c>
      <c r="C379" s="5" t="n">
        <v>3145023</v>
      </c>
      <c r="D379" s="5" t="n">
        <v>4468019</v>
      </c>
      <c r="E379" s="5" t="n">
        <v>5007285</v>
      </c>
    </row>
    <row r="380">
      <c r="A380" s="4" t="inlineStr">
        <is>
          <t>ProShares UltraShort Yen [Member] | Short-term U.S. Government and Agency Obligations [Member]</t>
        </is>
      </c>
      <c r="B380" s="4" t="inlineStr">
        <is>
          <t xml:space="preserve"> </t>
        </is>
      </c>
      <c r="C380" s="4" t="inlineStr">
        <is>
          <t xml:space="preserve"> </t>
        </is>
      </c>
      <c r="D380" s="4" t="inlineStr">
        <is>
          <t xml:space="preserve"> </t>
        </is>
      </c>
      <c r="E380" s="4" t="inlineStr">
        <is>
          <t xml:space="preserve"> </t>
        </is>
      </c>
    </row>
    <row r="381">
      <c r="A381" s="3" t="inlineStr">
        <is>
          <t>Net realized gain (loss) on</t>
        </is>
      </c>
      <c r="B381" s="4" t="inlineStr">
        <is>
          <t xml:space="preserve"> </t>
        </is>
      </c>
      <c r="C381" s="4" t="inlineStr">
        <is>
          <t xml:space="preserve"> </t>
        </is>
      </c>
      <c r="D381" s="4" t="inlineStr">
        <is>
          <t xml:space="preserve"> </t>
        </is>
      </c>
      <c r="E381" s="4" t="inlineStr">
        <is>
          <t xml:space="preserve"> </t>
        </is>
      </c>
    </row>
    <row r="382">
      <c r="A382" s="4" t="inlineStr">
        <is>
          <t>Net realized gain (loss)</t>
        </is>
      </c>
      <c r="B382" s="5" t="n">
        <v>0</v>
      </c>
      <c r="C382" s="5" t="n">
        <v>0</v>
      </c>
      <c r="D382" s="5" t="n">
        <v>3541</v>
      </c>
      <c r="E382" s="5" t="n">
        <v>0</v>
      </c>
    </row>
    <row r="383">
      <c r="A383" s="3" t="inlineStr">
        <is>
          <t>Change in net unrealized appreciation (depreciation) on</t>
        </is>
      </c>
      <c r="B383" s="4" t="inlineStr">
        <is>
          <t xml:space="preserve"> </t>
        </is>
      </c>
      <c r="C383" s="4" t="inlineStr">
        <is>
          <t xml:space="preserve"> </t>
        </is>
      </c>
      <c r="D383" s="4" t="inlineStr">
        <is>
          <t xml:space="preserve"> </t>
        </is>
      </c>
      <c r="E383" s="4" t="inlineStr">
        <is>
          <t xml:space="preserve"> </t>
        </is>
      </c>
    </row>
    <row r="384">
      <c r="A384" s="4" t="inlineStr">
        <is>
          <t>Change in net unrealized appreciation (depreciation)</t>
        </is>
      </c>
      <c r="B384" s="5" t="n">
        <v>0</v>
      </c>
      <c r="C384" s="5" t="n">
        <v>0</v>
      </c>
      <c r="D384" s="5" t="n">
        <v>0</v>
      </c>
      <c r="E384" s="5" t="n">
        <v>-2761</v>
      </c>
    </row>
    <row r="385">
      <c r="A385" s="4" t="inlineStr">
        <is>
          <t>ProShares VIX Mid-Term Futures ETF [Member]</t>
        </is>
      </c>
      <c r="B385" s="4" t="inlineStr">
        <is>
          <t xml:space="preserve"> </t>
        </is>
      </c>
      <c r="C385" s="4" t="inlineStr">
        <is>
          <t xml:space="preserve"> </t>
        </is>
      </c>
      <c r="D385" s="4" t="inlineStr">
        <is>
          <t xml:space="preserve"> </t>
        </is>
      </c>
      <c r="E385" s="4" t="inlineStr">
        <is>
          <t xml:space="preserve"> </t>
        </is>
      </c>
    </row>
    <row r="386">
      <c r="A386" s="3" t="inlineStr">
        <is>
          <t>Investment Income</t>
        </is>
      </c>
      <c r="B386" s="4" t="inlineStr">
        <is>
          <t xml:space="preserve"> </t>
        </is>
      </c>
      <c r="C386" s="4" t="inlineStr">
        <is>
          <t xml:space="preserve"> </t>
        </is>
      </c>
      <c r="D386" s="4" t="inlineStr">
        <is>
          <t xml:space="preserve"> </t>
        </is>
      </c>
      <c r="E386" s="4" t="inlineStr">
        <is>
          <t xml:space="preserve"> </t>
        </is>
      </c>
    </row>
    <row r="387">
      <c r="A387" s="4" t="inlineStr">
        <is>
          <t>Interest</t>
        </is>
      </c>
      <c r="B387" s="5" t="n">
        <v>1106849</v>
      </c>
      <c r="C387" s="5" t="n">
        <v>650585</v>
      </c>
      <c r="D387" s="5" t="n">
        <v>1622013</v>
      </c>
      <c r="E387" s="5" t="n">
        <v>1298505</v>
      </c>
    </row>
    <row r="388">
      <c r="A388" s="3" t="inlineStr">
        <is>
          <t>Expenses</t>
        </is>
      </c>
      <c r="B388" s="4" t="inlineStr">
        <is>
          <t xml:space="preserve"> </t>
        </is>
      </c>
      <c r="C388" s="4" t="inlineStr">
        <is>
          <t xml:space="preserve"> </t>
        </is>
      </c>
      <c r="D388" s="4" t="inlineStr">
        <is>
          <t xml:space="preserve"> </t>
        </is>
      </c>
      <c r="E388" s="4" t="inlineStr">
        <is>
          <t xml:space="preserve"> </t>
        </is>
      </c>
    </row>
    <row r="389">
      <c r="A389" s="4" t="inlineStr">
        <is>
          <t>Management fee</t>
        </is>
      </c>
      <c r="B389" s="5" t="n">
        <v>191320</v>
      </c>
      <c r="C389" s="5" t="n">
        <v>134066</v>
      </c>
      <c r="D389" s="5" t="n">
        <v>288207</v>
      </c>
      <c r="E389" s="5" t="n">
        <v>284189</v>
      </c>
    </row>
    <row r="390">
      <c r="A390" s="4" t="inlineStr">
        <is>
          <t>Brokerage commissions</t>
        </is>
      </c>
      <c r="B390" s="5" t="n">
        <v>66049</v>
      </c>
      <c r="C390" s="5" t="n">
        <v>12200</v>
      </c>
      <c r="D390" s="5" t="n">
        <v>86212</v>
      </c>
      <c r="E390" s="5" t="n">
        <v>21369</v>
      </c>
    </row>
    <row r="391">
      <c r="A391" s="4" t="inlineStr">
        <is>
          <t>Futures account fees</t>
        </is>
      </c>
      <c r="B391" s="5" t="n">
        <v>10537</v>
      </c>
      <c r="C391" s="5" t="n">
        <v>11856</v>
      </c>
      <c r="D391" s="5" t="n">
        <v>16541</v>
      </c>
      <c r="E391" s="5" t="n">
        <v>23296</v>
      </c>
    </row>
    <row r="392">
      <c r="A392" s="4" t="inlineStr">
        <is>
          <t>Total expenses</t>
        </is>
      </c>
      <c r="B392" s="5" t="n">
        <v>267906</v>
      </c>
      <c r="C392" s="5" t="n">
        <v>158122</v>
      </c>
      <c r="D392" s="5" t="n">
        <v>390960</v>
      </c>
      <c r="E392" s="5" t="n">
        <v>328854</v>
      </c>
    </row>
    <row r="393">
      <c r="A393" s="4" t="inlineStr">
        <is>
          <t>Net investment income (loss)</t>
        </is>
      </c>
      <c r="B393" s="5" t="n">
        <v>838943</v>
      </c>
      <c r="C393" s="5" t="n">
        <v>492463</v>
      </c>
      <c r="D393" s="5" t="n">
        <v>1231053</v>
      </c>
      <c r="E393" s="5" t="n">
        <v>969651</v>
      </c>
    </row>
    <row r="394">
      <c r="A394" s="3" t="inlineStr">
        <is>
          <t>Net realized gain (loss) on</t>
        </is>
      </c>
      <c r="B394" s="4" t="inlineStr">
        <is>
          <t xml:space="preserve"> </t>
        </is>
      </c>
      <c r="C394" s="4" t="inlineStr">
        <is>
          <t xml:space="preserve"> </t>
        </is>
      </c>
      <c r="D394" s="4" t="inlineStr">
        <is>
          <t xml:space="preserve"> </t>
        </is>
      </c>
      <c r="E394" s="4" t="inlineStr">
        <is>
          <t xml:space="preserve"> </t>
        </is>
      </c>
    </row>
    <row r="395">
      <c r="A395" s="4" t="inlineStr">
        <is>
          <t>Net realized gain (loss)</t>
        </is>
      </c>
      <c r="B395" s="5" t="n">
        <v>-8949418</v>
      </c>
      <c r="C395" s="5" t="n">
        <v>-6943333</v>
      </c>
      <c r="D395" s="5" t="n">
        <v>-15054609</v>
      </c>
      <c r="E395" s="5" t="n">
        <v>-22764053</v>
      </c>
    </row>
    <row r="396">
      <c r="A396" s="3" t="inlineStr">
        <is>
          <t>Change in net unrealized appreciation (depreciation) on</t>
        </is>
      </c>
      <c r="B396" s="4" t="inlineStr">
        <is>
          <t xml:space="preserve"> </t>
        </is>
      </c>
      <c r="C396" s="4" t="inlineStr">
        <is>
          <t xml:space="preserve"> </t>
        </is>
      </c>
      <c r="D396" s="4" t="inlineStr">
        <is>
          <t xml:space="preserve"> </t>
        </is>
      </c>
      <c r="E396" s="4" t="inlineStr">
        <is>
          <t xml:space="preserve"> </t>
        </is>
      </c>
    </row>
    <row r="397">
      <c r="A397" s="4" t="inlineStr">
        <is>
          <t>Change in net unrealized appreciation (depreciation)</t>
        </is>
      </c>
      <c r="B397" s="5" t="n">
        <v>1095379</v>
      </c>
      <c r="C397" s="5" t="n">
        <v>-9675102</v>
      </c>
      <c r="D397" s="5" t="n">
        <v>3885170</v>
      </c>
      <c r="E397" s="5" t="n">
        <v>-5092642</v>
      </c>
    </row>
    <row r="398">
      <c r="A398" s="4" t="inlineStr">
        <is>
          <t>Net realized and unrealized gain (loss)</t>
        </is>
      </c>
      <c r="B398" s="5" t="n">
        <v>-7854039</v>
      </c>
      <c r="C398" s="5" t="n">
        <v>-16618435</v>
      </c>
      <c r="D398" s="5" t="n">
        <v>-11169439</v>
      </c>
      <c r="E398" s="5" t="n">
        <v>-27856695</v>
      </c>
    </row>
    <row r="399">
      <c r="A399" s="4" t="inlineStr">
        <is>
          <t>Net income (loss)</t>
        </is>
      </c>
      <c r="B399" s="5" t="n">
        <v>-7015096</v>
      </c>
      <c r="C399" s="5" t="n">
        <v>-16125972</v>
      </c>
      <c r="D399" s="5" t="n">
        <v>-9938386</v>
      </c>
      <c r="E399" s="5" t="n">
        <v>-26887044</v>
      </c>
    </row>
    <row r="400">
      <c r="A400" s="4" t="inlineStr">
        <is>
          <t>ProShares VIX Mid-Term Futures ETF [Member] | Futures Contracts [Member]</t>
        </is>
      </c>
      <c r="B400" s="4" t="inlineStr">
        <is>
          <t xml:space="preserve"> </t>
        </is>
      </c>
      <c r="C400" s="4" t="inlineStr">
        <is>
          <t xml:space="preserve"> </t>
        </is>
      </c>
      <c r="D400" s="4" t="inlineStr">
        <is>
          <t xml:space="preserve"> </t>
        </is>
      </c>
      <c r="E400" s="4" t="inlineStr">
        <is>
          <t xml:space="preserve"> </t>
        </is>
      </c>
    </row>
    <row r="401">
      <c r="A401" s="3" t="inlineStr">
        <is>
          <t>Net realized gain (loss) on</t>
        </is>
      </c>
      <c r="B401" s="4" t="inlineStr">
        <is>
          <t xml:space="preserve"> </t>
        </is>
      </c>
      <c r="C401" s="4" t="inlineStr">
        <is>
          <t xml:space="preserve"> </t>
        </is>
      </c>
      <c r="D401" s="4" t="inlineStr">
        <is>
          <t xml:space="preserve"> </t>
        </is>
      </c>
      <c r="E401" s="4" t="inlineStr">
        <is>
          <t xml:space="preserve"> </t>
        </is>
      </c>
    </row>
    <row r="402">
      <c r="A402" s="4" t="inlineStr">
        <is>
          <t>Net realized gain (loss)</t>
        </is>
      </c>
      <c r="B402" s="5" t="n">
        <v>-8949418</v>
      </c>
      <c r="C402" s="5" t="n">
        <v>-6943333</v>
      </c>
      <c r="D402" s="5" t="n">
        <v>-15057887</v>
      </c>
      <c r="E402" s="5" t="n">
        <v>-22764053</v>
      </c>
    </row>
    <row r="403">
      <c r="A403" s="3" t="inlineStr">
        <is>
          <t>Change in net unrealized appreciation (depreciation) on</t>
        </is>
      </c>
      <c r="B403" s="4" t="inlineStr">
        <is>
          <t xml:space="preserve"> </t>
        </is>
      </c>
      <c r="C403" s="4" t="inlineStr">
        <is>
          <t xml:space="preserve"> </t>
        </is>
      </c>
      <c r="D403" s="4" t="inlineStr">
        <is>
          <t xml:space="preserve"> </t>
        </is>
      </c>
      <c r="E403" s="4" t="inlineStr">
        <is>
          <t xml:space="preserve"> </t>
        </is>
      </c>
    </row>
    <row r="404">
      <c r="A404" s="4" t="inlineStr">
        <is>
          <t>Change in net unrealized appreciation (depreciation)</t>
        </is>
      </c>
      <c r="B404" s="5" t="n">
        <v>1092860</v>
      </c>
      <c r="C404" s="5" t="n">
        <v>-9677526</v>
      </c>
      <c r="D404" s="5" t="n">
        <v>3882651</v>
      </c>
      <c r="E404" s="5" t="n">
        <v>-5086991</v>
      </c>
    </row>
    <row r="405">
      <c r="A405" s="4" t="inlineStr">
        <is>
          <t>ProShares VIX Mid-Term Futures ETF [Member] | Short-term U.S. Government and Agency Obligations [Member]</t>
        </is>
      </c>
      <c r="B405" s="4" t="inlineStr">
        <is>
          <t xml:space="preserve"> </t>
        </is>
      </c>
      <c r="C405" s="4" t="inlineStr">
        <is>
          <t xml:space="preserve"> </t>
        </is>
      </c>
      <c r="D405" s="4" t="inlineStr">
        <is>
          <t xml:space="preserve"> </t>
        </is>
      </c>
      <c r="E405" s="4" t="inlineStr">
        <is>
          <t xml:space="preserve"> </t>
        </is>
      </c>
    </row>
    <row r="406">
      <c r="A406" s="3" t="inlineStr">
        <is>
          <t>Net realized gain (loss) on</t>
        </is>
      </c>
      <c r="B406" s="4" t="inlineStr">
        <is>
          <t xml:space="preserve"> </t>
        </is>
      </c>
      <c r="C406" s="4" t="inlineStr">
        <is>
          <t xml:space="preserve"> </t>
        </is>
      </c>
      <c r="D406" s="4" t="inlineStr">
        <is>
          <t xml:space="preserve"> </t>
        </is>
      </c>
      <c r="E406" s="4" t="inlineStr">
        <is>
          <t xml:space="preserve"> </t>
        </is>
      </c>
    </row>
    <row r="407">
      <c r="A407" s="4" t="inlineStr">
        <is>
          <t>Net realized gain (loss)</t>
        </is>
      </c>
      <c r="B407" s="5" t="n">
        <v>0</v>
      </c>
      <c r="C407" s="5" t="n">
        <v>0</v>
      </c>
      <c r="D407" s="5" t="n">
        <v>3278</v>
      </c>
      <c r="E407" s="5" t="n">
        <v>0</v>
      </c>
    </row>
    <row r="408">
      <c r="A408" s="3" t="inlineStr">
        <is>
          <t>Change in net unrealized appreciation (depreciation) on</t>
        </is>
      </c>
      <c r="B408" s="4" t="inlineStr">
        <is>
          <t xml:space="preserve"> </t>
        </is>
      </c>
      <c r="C408" s="4" t="inlineStr">
        <is>
          <t xml:space="preserve"> </t>
        </is>
      </c>
      <c r="D408" s="4" t="inlineStr">
        <is>
          <t xml:space="preserve"> </t>
        </is>
      </c>
      <c r="E408" s="4" t="inlineStr">
        <is>
          <t xml:space="preserve"> </t>
        </is>
      </c>
    </row>
    <row r="409">
      <c r="A409" s="4" t="inlineStr">
        <is>
          <t>Change in net unrealized appreciation (depreciation)</t>
        </is>
      </c>
      <c r="B409" s="5" t="n">
        <v>2519</v>
      </c>
      <c r="C409" s="5" t="n">
        <v>2424</v>
      </c>
      <c r="D409" s="5" t="n">
        <v>2519</v>
      </c>
      <c r="E409" s="5" t="n">
        <v>-5651</v>
      </c>
    </row>
    <row r="410">
      <c r="A410" s="4" t="inlineStr">
        <is>
          <t>ProShares VIX Short-Term Futures ETF [Member]</t>
        </is>
      </c>
      <c r="B410" s="4" t="inlineStr">
        <is>
          <t xml:space="preserve"> </t>
        </is>
      </c>
      <c r="C410" s="4" t="inlineStr">
        <is>
          <t xml:space="preserve"> </t>
        </is>
      </c>
      <c r="D410" s="4" t="inlineStr">
        <is>
          <t xml:space="preserve"> </t>
        </is>
      </c>
      <c r="E410" s="4" t="inlineStr">
        <is>
          <t xml:space="preserve"> </t>
        </is>
      </c>
    </row>
    <row r="411">
      <c r="A411" s="3" t="inlineStr">
        <is>
          <t>Investment Income</t>
        </is>
      </c>
      <c r="B411" s="4" t="inlineStr">
        <is>
          <t xml:space="preserve"> </t>
        </is>
      </c>
      <c r="C411" s="4" t="inlineStr">
        <is>
          <t xml:space="preserve"> </t>
        </is>
      </c>
      <c r="D411" s="4" t="inlineStr">
        <is>
          <t xml:space="preserve"> </t>
        </is>
      </c>
      <c r="E411" s="4" t="inlineStr">
        <is>
          <t xml:space="preserve"> </t>
        </is>
      </c>
    </row>
    <row r="412">
      <c r="A412" s="4" t="inlineStr">
        <is>
          <t>Interest</t>
        </is>
      </c>
      <c r="B412" s="5" t="n">
        <v>1619921</v>
      </c>
      <c r="C412" s="5" t="n">
        <v>2440291</v>
      </c>
      <c r="D412" s="5" t="n">
        <v>3378183</v>
      </c>
      <c r="E412" s="5" t="n">
        <v>4560852</v>
      </c>
    </row>
    <row r="413">
      <c r="A413" s="3" t="inlineStr">
        <is>
          <t>Expenses</t>
        </is>
      </c>
      <c r="B413" s="4" t="inlineStr">
        <is>
          <t xml:space="preserve"> </t>
        </is>
      </c>
      <c r="C413" s="4" t="inlineStr">
        <is>
          <t xml:space="preserve"> </t>
        </is>
      </c>
      <c r="D413" s="4" t="inlineStr">
        <is>
          <t xml:space="preserve"> </t>
        </is>
      </c>
      <c r="E413" s="4" t="inlineStr">
        <is>
          <t xml:space="preserve"> </t>
        </is>
      </c>
    </row>
    <row r="414">
      <c r="A414" s="4" t="inlineStr">
        <is>
          <t>Management fee</t>
        </is>
      </c>
      <c r="B414" s="5" t="n">
        <v>310061</v>
      </c>
      <c r="C414" s="5" t="n">
        <v>530826</v>
      </c>
      <c r="D414" s="5" t="n">
        <v>646437</v>
      </c>
      <c r="E414" s="5" t="n">
        <v>1048314</v>
      </c>
    </row>
    <row r="415">
      <c r="A415" s="4" t="inlineStr">
        <is>
          <t>Brokerage commissions</t>
        </is>
      </c>
      <c r="B415" s="5" t="n">
        <v>39404</v>
      </c>
      <c r="C415" s="5" t="n">
        <v>95391</v>
      </c>
      <c r="D415" s="5" t="n">
        <v>79663</v>
      </c>
      <c r="E415" s="5" t="n">
        <v>191888</v>
      </c>
    </row>
    <row r="416">
      <c r="A416" s="4" t="inlineStr">
        <is>
          <t>Futures account fees</t>
        </is>
      </c>
      <c r="B416" s="5" t="n">
        <v>31267</v>
      </c>
      <c r="C416" s="5" t="n">
        <v>48732</v>
      </c>
      <c r="D416" s="5" t="n">
        <v>64538</v>
      </c>
      <c r="E416" s="5" t="n">
        <v>99391</v>
      </c>
    </row>
    <row r="417">
      <c r="A417" s="4" t="inlineStr">
        <is>
          <t>Total expenses</t>
        </is>
      </c>
      <c r="B417" s="5" t="n">
        <v>380732</v>
      </c>
      <c r="C417" s="5" t="n">
        <v>674949</v>
      </c>
      <c r="D417" s="5" t="n">
        <v>790638</v>
      </c>
      <c r="E417" s="5" t="n">
        <v>1339593</v>
      </c>
    </row>
    <row r="418">
      <c r="A418" s="4" t="inlineStr">
        <is>
          <t>Net investment income (loss)</t>
        </is>
      </c>
      <c r="B418" s="5" t="n">
        <v>1239189</v>
      </c>
      <c r="C418" s="5" t="n">
        <v>1765342</v>
      </c>
      <c r="D418" s="5" t="n">
        <v>2587545</v>
      </c>
      <c r="E418" s="5" t="n">
        <v>3221259</v>
      </c>
    </row>
    <row r="419">
      <c r="A419" s="3" t="inlineStr">
        <is>
          <t>Net realized gain (loss) on</t>
        </is>
      </c>
      <c r="B419" s="4" t="inlineStr">
        <is>
          <t xml:space="preserve"> </t>
        </is>
      </c>
      <c r="C419" s="4" t="inlineStr">
        <is>
          <t xml:space="preserve"> </t>
        </is>
      </c>
      <c r="D419" s="4" t="inlineStr">
        <is>
          <t xml:space="preserve"> </t>
        </is>
      </c>
      <c r="E419" s="4" t="inlineStr">
        <is>
          <t xml:space="preserve"> </t>
        </is>
      </c>
    </row>
    <row r="420">
      <c r="A420" s="4" t="inlineStr">
        <is>
          <t>Net realized gain (loss)</t>
        </is>
      </c>
      <c r="B420" s="5" t="n">
        <v>-27512354</v>
      </c>
      <c r="C420" s="5" t="n">
        <v>-127239912</v>
      </c>
      <c r="D420" s="5" t="n">
        <v>-59266488</v>
      </c>
      <c r="E420" s="5" t="n">
        <v>-173336606</v>
      </c>
    </row>
    <row r="421">
      <c r="A421" s="3" t="inlineStr">
        <is>
          <t>Change in net unrealized appreciation (depreciation) on</t>
        </is>
      </c>
      <c r="B421" s="4" t="inlineStr">
        <is>
          <t xml:space="preserve"> </t>
        </is>
      </c>
      <c r="C421" s="4" t="inlineStr">
        <is>
          <t xml:space="preserve"> </t>
        </is>
      </c>
      <c r="D421" s="4" t="inlineStr">
        <is>
          <t xml:space="preserve"> </t>
        </is>
      </c>
      <c r="E421" s="4" t="inlineStr">
        <is>
          <t xml:space="preserve"> </t>
        </is>
      </c>
    </row>
    <row r="422">
      <c r="A422" s="4" t="inlineStr">
        <is>
          <t>Change in net unrealized appreciation (depreciation)</t>
        </is>
      </c>
      <c r="B422" s="5" t="n">
        <v>4022209</v>
      </c>
      <c r="C422" s="5" t="n">
        <v>-21303253</v>
      </c>
      <c r="D422" s="5" t="n">
        <v>6991389</v>
      </c>
      <c r="E422" s="5" t="n">
        <v>-20173227</v>
      </c>
    </row>
    <row r="423">
      <c r="A423" s="4" t="inlineStr">
        <is>
          <t>Net realized and unrealized gain (loss)</t>
        </is>
      </c>
      <c r="B423" s="5" t="n">
        <v>-23490145</v>
      </c>
      <c r="C423" s="5" t="n">
        <v>-148543165</v>
      </c>
      <c r="D423" s="5" t="n">
        <v>-52275099</v>
      </c>
      <c r="E423" s="5" t="n">
        <v>-193509833</v>
      </c>
    </row>
    <row r="424">
      <c r="A424" s="4" t="inlineStr">
        <is>
          <t>Net income (loss)</t>
        </is>
      </c>
      <c r="B424" s="5" t="n">
        <v>-22250956</v>
      </c>
      <c r="C424" s="5" t="n">
        <v>-146777823</v>
      </c>
      <c r="D424" s="5" t="n">
        <v>-49687554</v>
      </c>
      <c r="E424" s="5" t="n">
        <v>-190288574</v>
      </c>
    </row>
    <row r="425">
      <c r="A425" s="4" t="inlineStr">
        <is>
          <t>ProShares VIX Short-Term Futures ETF [Member] | Futures Contracts [Member]</t>
        </is>
      </c>
      <c r="B425" s="4" t="inlineStr">
        <is>
          <t xml:space="preserve"> </t>
        </is>
      </c>
      <c r="C425" s="4" t="inlineStr">
        <is>
          <t xml:space="preserve"> </t>
        </is>
      </c>
      <c r="D425" s="4" t="inlineStr">
        <is>
          <t xml:space="preserve"> </t>
        </is>
      </c>
      <c r="E425" s="4" t="inlineStr">
        <is>
          <t xml:space="preserve"> </t>
        </is>
      </c>
    </row>
    <row r="426">
      <c r="A426" s="3" t="inlineStr">
        <is>
          <t>Net realized gain (loss) on</t>
        </is>
      </c>
      <c r="B426" s="4" t="inlineStr">
        <is>
          <t xml:space="preserve"> </t>
        </is>
      </c>
      <c r="C426" s="4" t="inlineStr">
        <is>
          <t xml:space="preserve"> </t>
        </is>
      </c>
      <c r="D426" s="4" t="inlineStr">
        <is>
          <t xml:space="preserve"> </t>
        </is>
      </c>
      <c r="E426" s="4" t="inlineStr">
        <is>
          <t xml:space="preserve"> </t>
        </is>
      </c>
    </row>
    <row r="427">
      <c r="A427" s="4" t="inlineStr">
        <is>
          <t>Net realized gain (loss)</t>
        </is>
      </c>
      <c r="B427" s="5" t="n">
        <v>-27512354</v>
      </c>
      <c r="C427" s="5" t="n">
        <v>-127229299</v>
      </c>
      <c r="D427" s="5" t="n">
        <v>-59271318</v>
      </c>
      <c r="E427" s="5" t="n">
        <v>-173326001</v>
      </c>
    </row>
    <row r="428">
      <c r="A428" s="3" t="inlineStr">
        <is>
          <t>Change in net unrealized appreciation (depreciation) on</t>
        </is>
      </c>
      <c r="B428" s="4" t="inlineStr">
        <is>
          <t xml:space="preserve"> </t>
        </is>
      </c>
      <c r="C428" s="4" t="inlineStr">
        <is>
          <t xml:space="preserve"> </t>
        </is>
      </c>
      <c r="D428" s="4" t="inlineStr">
        <is>
          <t xml:space="preserve"> </t>
        </is>
      </c>
      <c r="E428" s="4" t="inlineStr">
        <is>
          <t xml:space="preserve"> </t>
        </is>
      </c>
    </row>
    <row r="429">
      <c r="A429" s="4" t="inlineStr">
        <is>
          <t>Change in net unrealized appreciation (depreciation)</t>
        </is>
      </c>
      <c r="B429" s="5" t="n">
        <v>4018755</v>
      </c>
      <c r="C429" s="5" t="n">
        <v>-21324056</v>
      </c>
      <c r="D429" s="5" t="n">
        <v>7003274</v>
      </c>
      <c r="E429" s="5" t="n">
        <v>-20176064</v>
      </c>
    </row>
    <row r="430">
      <c r="A430" s="4" t="inlineStr">
        <is>
          <t>ProShares VIX Short-Term Futures ETF [Member] | Short-term U.S. Government and Agency Obligations [Member]</t>
        </is>
      </c>
      <c r="B430" s="4" t="inlineStr">
        <is>
          <t xml:space="preserve"> </t>
        </is>
      </c>
      <c r="C430" s="4" t="inlineStr">
        <is>
          <t xml:space="preserve"> </t>
        </is>
      </c>
      <c r="D430" s="4" t="inlineStr">
        <is>
          <t xml:space="preserve"> </t>
        </is>
      </c>
      <c r="E430" s="4" t="inlineStr">
        <is>
          <t xml:space="preserve"> </t>
        </is>
      </c>
    </row>
    <row r="431">
      <c r="A431" s="3" t="inlineStr">
        <is>
          <t>Net realized gain (loss) on</t>
        </is>
      </c>
      <c r="B431" s="4" t="inlineStr">
        <is>
          <t xml:space="preserve"> </t>
        </is>
      </c>
      <c r="C431" s="4" t="inlineStr">
        <is>
          <t xml:space="preserve"> </t>
        </is>
      </c>
      <c r="D431" s="4" t="inlineStr">
        <is>
          <t xml:space="preserve"> </t>
        </is>
      </c>
      <c r="E431" s="4" t="inlineStr">
        <is>
          <t xml:space="preserve"> </t>
        </is>
      </c>
    </row>
    <row r="432">
      <c r="A432" s="4" t="inlineStr">
        <is>
          <t>Net realized gain (loss)</t>
        </is>
      </c>
      <c r="B432" s="5" t="n">
        <v>0</v>
      </c>
      <c r="C432" s="5" t="n">
        <v>-10613</v>
      </c>
      <c r="D432" s="5" t="n">
        <v>4830</v>
      </c>
      <c r="E432" s="5" t="n">
        <v>-10605</v>
      </c>
    </row>
    <row r="433">
      <c r="A433" s="3" t="inlineStr">
        <is>
          <t>Change in net unrealized appreciation (depreciation) on</t>
        </is>
      </c>
      <c r="B433" s="4" t="inlineStr">
        <is>
          <t xml:space="preserve"> </t>
        </is>
      </c>
      <c r="C433" s="4" t="inlineStr">
        <is>
          <t xml:space="preserve"> </t>
        </is>
      </c>
      <c r="D433" s="4" t="inlineStr">
        <is>
          <t xml:space="preserve"> </t>
        </is>
      </c>
      <c r="E433" s="4" t="inlineStr">
        <is>
          <t xml:space="preserve"> </t>
        </is>
      </c>
    </row>
    <row r="434">
      <c r="A434" s="4" t="inlineStr">
        <is>
          <t>Change in net unrealized appreciation (depreciation)</t>
        </is>
      </c>
      <c r="B434" s="6" t="n">
        <v>3454</v>
      </c>
      <c r="C434" s="6" t="n">
        <v>20803</v>
      </c>
      <c r="D434" s="6" t="n">
        <v>-11885</v>
      </c>
      <c r="E434" s="6" t="n">
        <v>28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6" customWidth="1" min="2" max="2"/>
  </cols>
  <sheetData>
    <row r="1">
      <c r="A1" s="1" t="inlineStr">
        <is>
          <t>Creation and Redemption of Creation Units - Additional Information (Detail)</t>
        </is>
      </c>
      <c r="B1" s="2" t="inlineStr">
        <is>
          <t>6 Months Ended</t>
        </is>
      </c>
    </row>
    <row r="2">
      <c r="B2" s="2" t="inlineStr">
        <is>
          <t>Jun. 30, 2024 $ / EquityUnit shares</t>
        </is>
      </c>
    </row>
    <row r="3">
      <c r="A3" s="3" t="inlineStr">
        <is>
          <t>Creation And Redemption Of Creation Units [Line Items]</t>
        </is>
      </c>
      <c r="B3" s="4" t="inlineStr">
        <is>
          <t xml:space="preserve"> </t>
        </is>
      </c>
    </row>
    <row r="4">
      <c r="A4" s="4" t="inlineStr">
        <is>
          <t>Creation Unit, block Shares of a Fund</t>
        </is>
      </c>
      <c r="B4" s="5" t="n">
        <v>50000</v>
      </c>
    </row>
    <row r="5">
      <c r="A5" s="4" t="inlineStr">
        <is>
          <t>Fixed transaction fee per Creation Unit, maximum | $ / EquityUnit</t>
        </is>
      </c>
      <c r="B5" s="5" t="n">
        <v>250</v>
      </c>
    </row>
    <row r="6">
      <c r="A6" s="4" t="inlineStr">
        <is>
          <t>Variable transaction fee, percent of the value of the Creation Unit, maximum</t>
        </is>
      </c>
      <c r="B6" s="11" t="n">
        <v>0.001</v>
      </c>
    </row>
    <row r="7">
      <c r="A7" s="4" t="inlineStr">
        <is>
          <t>Matching VIX Funds [Member]</t>
        </is>
      </c>
      <c r="B7" s="4" t="inlineStr">
        <is>
          <t xml:space="preserve"> </t>
        </is>
      </c>
    </row>
    <row r="8">
      <c r="A8" s="3" t="inlineStr">
        <is>
          <t>Creation And Redemption Of Creation Units [Line Items]</t>
        </is>
      </c>
      <c r="B8" s="4" t="inlineStr">
        <is>
          <t xml:space="preserve"> </t>
        </is>
      </c>
    </row>
    <row r="9">
      <c r="A9" s="4" t="inlineStr">
        <is>
          <t>Creation Unit, block Shares of a Fund</t>
        </is>
      </c>
      <c r="B9" s="5" t="n">
        <v>25000</v>
      </c>
    </row>
    <row r="10">
      <c r="A10" s="4" t="inlineStr">
        <is>
          <t>Variable transaction fee, percent of the value of the Creation Unit, maximum</t>
        </is>
      </c>
      <c r="B10" s="11" t="n">
        <v>0.0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ation and Redemption of Creation Units - Schedule of Transaction Fees (Detail) - USD ($)</t>
        </is>
      </c>
      <c r="B1" s="2" t="inlineStr">
        <is>
          <t>3 Months Ended</t>
        </is>
      </c>
      <c r="C1" s="2" t="inlineStr">
        <is>
          <t>6 Months Ended</t>
        </is>
      </c>
    </row>
    <row r="2">
      <c r="B2" s="2" t="inlineStr">
        <is>
          <t>Jun. 30, 2024</t>
        </is>
      </c>
      <c r="C2" s="2" t="inlineStr">
        <is>
          <t>Jun. 30, 2024</t>
        </is>
      </c>
    </row>
    <row r="3">
      <c r="A3" s="3" t="inlineStr">
        <is>
          <t>Summary of Investment Holdings [Line Items]</t>
        </is>
      </c>
      <c r="B3" s="4" t="inlineStr">
        <is>
          <t xml:space="preserve"> </t>
        </is>
      </c>
      <c r="C3" s="4" t="inlineStr">
        <is>
          <t xml:space="preserve"> </t>
        </is>
      </c>
    </row>
    <row r="4">
      <c r="A4" s="4" t="inlineStr">
        <is>
          <t>Transaction fees</t>
        </is>
      </c>
      <c r="B4" s="6" t="n">
        <v>326437</v>
      </c>
      <c r="C4" s="6" t="n">
        <v>545437</v>
      </c>
    </row>
    <row r="5">
      <c r="A5" s="4" t="inlineStr">
        <is>
          <t>ProShares Short VIX Short-Term Futures ETF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Transaction fees</t>
        </is>
      </c>
      <c r="B7" s="5" t="n">
        <v>23362</v>
      </c>
      <c r="C7" s="5" t="n">
        <v>94603</v>
      </c>
    </row>
    <row r="8">
      <c r="A8" s="4" t="inlineStr">
        <is>
          <t>ProShares Ultra Bloomberg Crude Oil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Transaction fees</t>
        </is>
      </c>
      <c r="B10" s="5" t="n">
        <v>0</v>
      </c>
      <c r="C10" s="5" t="n">
        <v>0</v>
      </c>
    </row>
    <row r="11">
      <c r="A11" s="4" t="inlineStr">
        <is>
          <t>ProShares Ultra Bloomberg Natural Gas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Transaction fees</t>
        </is>
      </c>
      <c r="B13" s="5" t="n">
        <v>0</v>
      </c>
      <c r="C13" s="5" t="n">
        <v>0</v>
      </c>
    </row>
    <row r="14">
      <c r="A14" s="4" t="inlineStr">
        <is>
          <t>ProShares Ultra Euro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Transaction fees</t>
        </is>
      </c>
      <c r="B16" s="5" t="n">
        <v>0</v>
      </c>
      <c r="C16" s="5" t="n">
        <v>0</v>
      </c>
    </row>
    <row r="17">
      <c r="A17" s="4" t="inlineStr">
        <is>
          <t>ProShares Ultra Gold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Transaction fees</t>
        </is>
      </c>
      <c r="B19" s="5" t="n">
        <v>0</v>
      </c>
      <c r="C19" s="5" t="n">
        <v>0</v>
      </c>
    </row>
    <row r="20">
      <c r="A20" s="4" t="inlineStr">
        <is>
          <t>ProShares Ultra Silver [Member]</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Transaction fees</t>
        </is>
      </c>
      <c r="B22" s="5" t="n">
        <v>0</v>
      </c>
      <c r="C22" s="5" t="n">
        <v>0</v>
      </c>
    </row>
    <row r="23">
      <c r="A23" s="4" t="inlineStr">
        <is>
          <t>ProShares Ultra VIX Short-Term Futures ETF [Member]</t>
        </is>
      </c>
      <c r="B23" s="4" t="inlineStr">
        <is>
          <t xml:space="preserve"> </t>
        </is>
      </c>
      <c r="C23" s="4" t="inlineStr">
        <is>
          <t xml:space="preserve"> </t>
        </is>
      </c>
    </row>
    <row r="24">
      <c r="A24" s="3" t="inlineStr">
        <is>
          <t>Summary of Investment Holdings [Line Items]</t>
        </is>
      </c>
      <c r="B24" s="4" t="inlineStr">
        <is>
          <t xml:space="preserve"> </t>
        </is>
      </c>
      <c r="C24" s="4" t="inlineStr">
        <is>
          <t xml:space="preserve"> </t>
        </is>
      </c>
    </row>
    <row r="25">
      <c r="A25" s="4" t="inlineStr">
        <is>
          <t>Transaction fees</t>
        </is>
      </c>
      <c r="B25" s="5" t="n">
        <v>209421</v>
      </c>
      <c r="C25" s="5" t="n">
        <v>306951</v>
      </c>
    </row>
    <row r="26">
      <c r="A26" s="4" t="inlineStr">
        <is>
          <t>ProShares Ultra Yen [Member]</t>
        </is>
      </c>
      <c r="B26" s="4" t="inlineStr">
        <is>
          <t xml:space="preserve"> </t>
        </is>
      </c>
      <c r="C26" s="4" t="inlineStr">
        <is>
          <t xml:space="preserve"> </t>
        </is>
      </c>
    </row>
    <row r="27">
      <c r="A27" s="3" t="inlineStr">
        <is>
          <t>Summary of Investment Holdings [Line Items]</t>
        </is>
      </c>
      <c r="B27" s="4" t="inlineStr">
        <is>
          <t xml:space="preserve"> </t>
        </is>
      </c>
      <c r="C27" s="4" t="inlineStr">
        <is>
          <t xml:space="preserve"> </t>
        </is>
      </c>
    </row>
    <row r="28">
      <c r="A28" s="4" t="inlineStr">
        <is>
          <t>Transaction fees</t>
        </is>
      </c>
      <c r="B28" s="5" t="n">
        <v>0</v>
      </c>
      <c r="C28" s="5" t="n">
        <v>0</v>
      </c>
    </row>
    <row r="29">
      <c r="A29" s="4" t="inlineStr">
        <is>
          <t>ProShares UltraShort Bloomberg Crude Oil [Member]</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Transaction fees</t>
        </is>
      </c>
      <c r="B31" s="5" t="n">
        <v>0</v>
      </c>
      <c r="C31" s="5" t="n">
        <v>0</v>
      </c>
    </row>
    <row r="32">
      <c r="A32" s="4" t="inlineStr">
        <is>
          <t>ProShares UltraShort Bloomberg Natural Gas [Member]</t>
        </is>
      </c>
      <c r="B32" s="4" t="inlineStr">
        <is>
          <t xml:space="preserve"> </t>
        </is>
      </c>
      <c r="C32" s="4" t="inlineStr">
        <is>
          <t xml:space="preserve"> </t>
        </is>
      </c>
    </row>
    <row r="33">
      <c r="A33" s="3" t="inlineStr">
        <is>
          <t>Summary of Investment Holdings [Line Items]</t>
        </is>
      </c>
      <c r="B33" s="4" t="inlineStr">
        <is>
          <t xml:space="preserve"> </t>
        </is>
      </c>
      <c r="C33" s="4" t="inlineStr">
        <is>
          <t xml:space="preserve"> </t>
        </is>
      </c>
    </row>
    <row r="34">
      <c r="A34" s="4" t="inlineStr">
        <is>
          <t>Transaction fees</t>
        </is>
      </c>
      <c r="B34" s="5" t="n">
        <v>0</v>
      </c>
      <c r="C34" s="5" t="n">
        <v>0</v>
      </c>
    </row>
    <row r="35">
      <c r="A35" s="4" t="inlineStr">
        <is>
          <t>ProShares UltraShort Euro [Member]</t>
        </is>
      </c>
      <c r="B35" s="4" t="inlineStr">
        <is>
          <t xml:space="preserve"> </t>
        </is>
      </c>
      <c r="C35" s="4" t="inlineStr">
        <is>
          <t xml:space="preserve"> </t>
        </is>
      </c>
    </row>
    <row r="36">
      <c r="A36" s="3" t="inlineStr">
        <is>
          <t>Summary of Investment Holdings [Line Items]</t>
        </is>
      </c>
      <c r="B36" s="4" t="inlineStr">
        <is>
          <t xml:space="preserve"> </t>
        </is>
      </c>
      <c r="C36" s="4" t="inlineStr">
        <is>
          <t xml:space="preserve"> </t>
        </is>
      </c>
    </row>
    <row r="37">
      <c r="A37" s="4" t="inlineStr">
        <is>
          <t>Transaction fees</t>
        </is>
      </c>
      <c r="B37" s="5" t="n">
        <v>0</v>
      </c>
      <c r="C37" s="5" t="n">
        <v>0</v>
      </c>
    </row>
    <row r="38">
      <c r="A38" s="4" t="inlineStr">
        <is>
          <t>ProShares UltraShort Gold [Member]</t>
        </is>
      </c>
      <c r="B38" s="4" t="inlineStr">
        <is>
          <t xml:space="preserve"> </t>
        </is>
      </c>
      <c r="C38" s="4" t="inlineStr">
        <is>
          <t xml:space="preserve"> </t>
        </is>
      </c>
    </row>
    <row r="39">
      <c r="A39" s="3" t="inlineStr">
        <is>
          <t>Summary of Investment Holdings [Line Items]</t>
        </is>
      </c>
      <c r="B39" s="4" t="inlineStr">
        <is>
          <t xml:space="preserve"> </t>
        </is>
      </c>
      <c r="C39" s="4" t="inlineStr">
        <is>
          <t xml:space="preserve"> </t>
        </is>
      </c>
    </row>
    <row r="40">
      <c r="A40" s="4" t="inlineStr">
        <is>
          <t>Transaction fees</t>
        </is>
      </c>
      <c r="B40" s="5" t="n">
        <v>0</v>
      </c>
      <c r="C40" s="5" t="n">
        <v>0</v>
      </c>
    </row>
    <row r="41">
      <c r="A41" s="4" t="inlineStr">
        <is>
          <t>ProShares UltraShort Silver [Member]</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Transaction fees</t>
        </is>
      </c>
      <c r="B43" s="5" t="n">
        <v>0</v>
      </c>
      <c r="C43" s="5" t="n">
        <v>0</v>
      </c>
    </row>
    <row r="44">
      <c r="A44" s="4" t="inlineStr">
        <is>
          <t>ProShares UltraShort Yen [Member]</t>
        </is>
      </c>
      <c r="B44" s="4" t="inlineStr">
        <is>
          <t xml:space="preserve"> </t>
        </is>
      </c>
      <c r="C44" s="4" t="inlineStr">
        <is>
          <t xml:space="preserve"> </t>
        </is>
      </c>
    </row>
    <row r="45">
      <c r="A45" s="3" t="inlineStr">
        <is>
          <t>Summary of Investment Holdings [Line Items]</t>
        </is>
      </c>
      <c r="B45" s="4" t="inlineStr">
        <is>
          <t xml:space="preserve"> </t>
        </is>
      </c>
      <c r="C45" s="4" t="inlineStr">
        <is>
          <t xml:space="preserve"> </t>
        </is>
      </c>
    </row>
    <row r="46">
      <c r="A46" s="4" t="inlineStr">
        <is>
          <t>Transaction fees</t>
        </is>
      </c>
      <c r="B46" s="5" t="n">
        <v>0</v>
      </c>
      <c r="C46" s="5" t="n">
        <v>0</v>
      </c>
    </row>
    <row r="47">
      <c r="A47" s="4" t="inlineStr">
        <is>
          <t>ProShares VIX Mid-Term Futures ETF [Member]</t>
        </is>
      </c>
      <c r="B47" s="4" t="inlineStr">
        <is>
          <t xml:space="preserve"> </t>
        </is>
      </c>
      <c r="C47" s="4" t="inlineStr">
        <is>
          <t xml:space="preserve"> </t>
        </is>
      </c>
    </row>
    <row r="48">
      <c r="A48" s="3" t="inlineStr">
        <is>
          <t>Summary of Investment Holdings [Line Items]</t>
        </is>
      </c>
      <c r="B48" s="4" t="inlineStr">
        <is>
          <t xml:space="preserve"> </t>
        </is>
      </c>
      <c r="C48" s="4" t="inlineStr">
        <is>
          <t xml:space="preserve"> </t>
        </is>
      </c>
    </row>
    <row r="49">
      <c r="A49" s="4" t="inlineStr">
        <is>
          <t>Transaction fees</t>
        </is>
      </c>
      <c r="B49" s="5" t="n">
        <v>61547</v>
      </c>
      <c r="C49" s="5" t="n">
        <v>79431</v>
      </c>
    </row>
    <row r="50">
      <c r="A50" s="4" t="inlineStr">
        <is>
          <t>ProShares VIX Short-Term Futures ETF [Member]</t>
        </is>
      </c>
      <c r="B50" s="4" t="inlineStr">
        <is>
          <t xml:space="preserve"> </t>
        </is>
      </c>
      <c r="C50" s="4" t="inlineStr">
        <is>
          <t xml:space="preserve"> </t>
        </is>
      </c>
    </row>
    <row r="51">
      <c r="A51" s="3" t="inlineStr">
        <is>
          <t>Summary of Investment Holdings [Line Items]</t>
        </is>
      </c>
      <c r="B51" s="4" t="inlineStr">
        <is>
          <t xml:space="preserve"> </t>
        </is>
      </c>
      <c r="C51" s="4" t="inlineStr">
        <is>
          <t xml:space="preserve"> </t>
        </is>
      </c>
    </row>
    <row r="52">
      <c r="A52" s="4" t="inlineStr">
        <is>
          <t>Transaction fees</t>
        </is>
      </c>
      <c r="B52" s="6" t="n">
        <v>32107</v>
      </c>
      <c r="C52" s="6" t="n">
        <v>644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inancial Highlights - Per Share Operating Performance (Detail) - $ / shares</t>
        </is>
      </c>
      <c r="C1" s="2" t="inlineStr">
        <is>
          <t>3 Months Ended</t>
        </is>
      </c>
      <c r="G1" s="2" t="inlineStr">
        <is>
          <t>6 Months Ended</t>
        </is>
      </c>
    </row>
    <row r="2">
      <c r="C2" s="2" t="inlineStr">
        <is>
          <t>Jun. 30, 2024</t>
        </is>
      </c>
      <c r="E2" s="2" t="inlineStr">
        <is>
          <t>Jun. 30, 2023</t>
        </is>
      </c>
      <c r="G2" s="2" t="inlineStr">
        <is>
          <t>Jun. 30, 2024</t>
        </is>
      </c>
      <c r="I2" s="2" t="inlineStr">
        <is>
          <t>Jun. 30, 2023</t>
        </is>
      </c>
    </row>
    <row r="3">
      <c r="A3" s="4" t="inlineStr">
        <is>
          <t>ProShares Short VIX Short-Term Futures ETF [Member]</t>
        </is>
      </c>
      <c r="C3" s="4" t="inlineStr">
        <is>
          <t xml:space="preserve"> </t>
        </is>
      </c>
      <c r="E3" s="4" t="inlineStr">
        <is>
          <t xml:space="preserve"> </t>
        </is>
      </c>
      <c r="G3" s="4" t="inlineStr">
        <is>
          <t xml:space="preserve"> </t>
        </is>
      </c>
      <c r="I3" s="4" t="inlineStr">
        <is>
          <t xml:space="preserve"> </t>
        </is>
      </c>
    </row>
    <row r="4">
      <c r="A4" s="3" t="inlineStr">
        <is>
          <t>Investment Company, Financial Highlights [Line Items]</t>
        </is>
      </c>
      <c r="C4" s="4" t="inlineStr">
        <is>
          <t xml:space="preserve"> </t>
        </is>
      </c>
      <c r="E4" s="4" t="inlineStr">
        <is>
          <t xml:space="preserve"> </t>
        </is>
      </c>
      <c r="G4" s="4" t="inlineStr">
        <is>
          <t xml:space="preserve"> </t>
        </is>
      </c>
      <c r="I4" s="4" t="inlineStr">
        <is>
          <t xml:space="preserve"> </t>
        </is>
      </c>
    </row>
    <row r="5">
      <c r="A5" s="4" t="inlineStr">
        <is>
          <t>Net asset value, beginning balance</t>
        </is>
      </c>
      <c r="B5" s="4" t="inlineStr">
        <is>
          <t>[1]</t>
        </is>
      </c>
      <c r="C5" s="7" t="n">
        <v>56.38</v>
      </c>
      <c r="E5" s="7" t="n">
        <v>31.86</v>
      </c>
      <c r="G5" s="7" t="n">
        <v>51.69</v>
      </c>
      <c r="I5" s="7" t="n">
        <v>29.35</v>
      </c>
    </row>
    <row r="6">
      <c r="A6" s="4" t="inlineStr">
        <is>
          <t>Net investment income (loss)</t>
        </is>
      </c>
      <c r="B6" s="4" t="inlineStr">
        <is>
          <t>[1]</t>
        </is>
      </c>
      <c r="C6" s="14" t="n">
        <v>0.5</v>
      </c>
      <c r="E6" s="15" t="n">
        <v>0.23</v>
      </c>
      <c r="G6" s="15" t="n">
        <v>0.91</v>
      </c>
      <c r="I6" s="15" t="n">
        <v>0.41</v>
      </c>
    </row>
    <row r="7">
      <c r="A7" s="4" t="inlineStr">
        <is>
          <t>Net realized and unrealized gain (loss)</t>
        </is>
      </c>
      <c r="B7" s="4" t="inlineStr">
        <is>
          <t>[1],[2]</t>
        </is>
      </c>
      <c r="C7" s="15" t="n">
        <v>4.47</v>
      </c>
      <c r="E7" s="15" t="n">
        <v>10.25</v>
      </c>
      <c r="G7" s="15" t="n">
        <v>8.75</v>
      </c>
      <c r="I7" s="15" t="n">
        <v>12.58</v>
      </c>
    </row>
    <row r="8">
      <c r="A8" s="4" t="inlineStr">
        <is>
          <t>Change in net asset value from operations</t>
        </is>
      </c>
      <c r="B8" s="4" t="inlineStr">
        <is>
          <t>[1]</t>
        </is>
      </c>
      <c r="C8" s="15" t="n">
        <v>4.97</v>
      </c>
      <c r="E8" s="15" t="n">
        <v>10.48</v>
      </c>
      <c r="G8" s="15" t="n">
        <v>9.66</v>
      </c>
      <c r="I8" s="15" t="n">
        <v>12.99</v>
      </c>
    </row>
    <row r="9">
      <c r="A9" s="4" t="inlineStr">
        <is>
          <t>Net asset value, ending balance</t>
        </is>
      </c>
      <c r="B9" s="4" t="inlineStr">
        <is>
          <t>[1]</t>
        </is>
      </c>
      <c r="C9" s="15" t="n">
        <v>61.35</v>
      </c>
      <c r="E9" s="15" t="n">
        <v>42.34</v>
      </c>
      <c r="G9" s="15" t="n">
        <v>61.35</v>
      </c>
      <c r="I9" s="15" t="n">
        <v>42.34</v>
      </c>
    </row>
    <row r="10">
      <c r="A10" s="4" t="inlineStr">
        <is>
          <t>Market value per share, beginning balance</t>
        </is>
      </c>
      <c r="B10" s="4" t="inlineStr">
        <is>
          <t>[1],[3]</t>
        </is>
      </c>
      <c r="C10" s="15" t="n">
        <v>56.37</v>
      </c>
      <c r="E10" s="15" t="n">
        <v>31.88</v>
      </c>
      <c r="G10" s="14" t="n">
        <v>51.7</v>
      </c>
      <c r="I10" s="15" t="n">
        <v>29.34</v>
      </c>
    </row>
    <row r="11">
      <c r="A11" s="4" t="inlineStr">
        <is>
          <t>Market value per share, ending balance</t>
        </is>
      </c>
      <c r="B11" s="4" t="inlineStr">
        <is>
          <t>[1],[3]</t>
        </is>
      </c>
      <c r="C11" s="7" t="n">
        <v>61.39</v>
      </c>
      <c r="E11" s="7" t="n">
        <v>42.34</v>
      </c>
      <c r="G11" s="7" t="n">
        <v>61.39</v>
      </c>
      <c r="I11" s="7" t="n">
        <v>42.34</v>
      </c>
    </row>
    <row r="12">
      <c r="A12" s="4" t="inlineStr">
        <is>
          <t>Total Return, at net asset value</t>
        </is>
      </c>
      <c r="B12" s="4" t="inlineStr">
        <is>
          <t>[1]</t>
        </is>
      </c>
      <c r="C12" s="11" t="n">
        <v>0.08799999999999999</v>
      </c>
      <c r="D12" s="4" t="inlineStr">
        <is>
          <t>[4]</t>
        </is>
      </c>
      <c r="E12" s="11" t="n">
        <v>0.329</v>
      </c>
      <c r="F12" s="4" t="inlineStr">
        <is>
          <t>[5]</t>
        </is>
      </c>
      <c r="G12" s="11" t="n">
        <v>0.187</v>
      </c>
      <c r="H12" s="4" t="inlineStr">
        <is>
          <t>[4]</t>
        </is>
      </c>
      <c r="I12" s="11" t="n">
        <v>0.442</v>
      </c>
      <c r="J12" s="4" t="inlineStr">
        <is>
          <t>[5]</t>
        </is>
      </c>
    </row>
    <row r="13">
      <c r="A13" s="4" t="inlineStr">
        <is>
          <t>Total Return, at market value</t>
        </is>
      </c>
      <c r="B13" s="4" t="inlineStr">
        <is>
          <t>[1]</t>
        </is>
      </c>
      <c r="C13" s="11" t="n">
        <v>0.089</v>
      </c>
      <c r="D13" s="4" t="inlineStr">
        <is>
          <t>[4]</t>
        </is>
      </c>
      <c r="E13" s="11" t="n">
        <v>0.328</v>
      </c>
      <c r="F13" s="4" t="inlineStr">
        <is>
          <t>[5]</t>
        </is>
      </c>
      <c r="G13" s="11" t="n">
        <v>0.187</v>
      </c>
      <c r="H13" s="4" t="inlineStr">
        <is>
          <t>[4]</t>
        </is>
      </c>
      <c r="I13" s="11" t="n">
        <v>0.443</v>
      </c>
      <c r="J13" s="4" t="inlineStr">
        <is>
          <t>[5]</t>
        </is>
      </c>
    </row>
    <row r="14">
      <c r="A14" s="3" t="inlineStr">
        <is>
          <t>Ratios to Average Net Assets</t>
        </is>
      </c>
      <c r="C14" s="4" t="inlineStr">
        <is>
          <t xml:space="preserve"> </t>
        </is>
      </c>
      <c r="E14" s="4" t="inlineStr">
        <is>
          <t xml:space="preserve"> </t>
        </is>
      </c>
      <c r="G14" s="4" t="inlineStr">
        <is>
          <t xml:space="preserve"> </t>
        </is>
      </c>
      <c r="I14" s="4" t="inlineStr">
        <is>
          <t xml:space="preserve"> </t>
        </is>
      </c>
    </row>
    <row r="15">
      <c r="A15" s="4" t="inlineStr">
        <is>
          <t>Expense ratio</t>
        </is>
      </c>
      <c r="B15" s="4" t="inlineStr">
        <is>
          <t>[1],[6]</t>
        </is>
      </c>
      <c r="C15" s="11" t="n">
        <v>0.0118</v>
      </c>
      <c r="D15" s="4" t="inlineStr">
        <is>
          <t>[7]</t>
        </is>
      </c>
      <c r="E15" s="11" t="n">
        <v>0.0114</v>
      </c>
      <c r="F15" s="4" t="inlineStr">
        <is>
          <t>[8]</t>
        </is>
      </c>
      <c r="G15" s="11" t="n">
        <v>0.0118</v>
      </c>
      <c r="H15" s="4" t="inlineStr">
        <is>
          <t>[7]</t>
        </is>
      </c>
      <c r="I15" s="11" t="n">
        <v>0.0115</v>
      </c>
      <c r="J15" s="4" t="inlineStr">
        <is>
          <t>[7]</t>
        </is>
      </c>
    </row>
    <row r="16">
      <c r="A16" s="4" t="inlineStr">
        <is>
          <t>Net investment income gain (loss)</t>
        </is>
      </c>
      <c r="B16" s="4" t="inlineStr">
        <is>
          <t>[1],[6]</t>
        </is>
      </c>
      <c r="C16" s="11" t="n">
        <v>0.0349</v>
      </c>
      <c r="E16" s="11" t="n">
        <v>0.0261</v>
      </c>
      <c r="G16" s="11" t="n">
        <v>0.0328</v>
      </c>
      <c r="I16" s="11" t="n">
        <v>0.025</v>
      </c>
    </row>
    <row r="17">
      <c r="A17" s="4" t="inlineStr">
        <is>
          <t>ProShares Ultra Bloomberg Crude Oil [Member]</t>
        </is>
      </c>
      <c r="C17" s="4" t="inlineStr">
        <is>
          <t xml:space="preserve"> </t>
        </is>
      </c>
      <c r="E17" s="4" t="inlineStr">
        <is>
          <t xml:space="preserve"> </t>
        </is>
      </c>
      <c r="G17" s="4" t="inlineStr">
        <is>
          <t xml:space="preserve"> </t>
        </is>
      </c>
      <c r="I17" s="4" t="inlineStr">
        <is>
          <t xml:space="preserve"> </t>
        </is>
      </c>
    </row>
    <row r="18">
      <c r="A18" s="3" t="inlineStr">
        <is>
          <t>Investment Company, Financial Highlights [Line Items]</t>
        </is>
      </c>
      <c r="C18" s="4" t="inlineStr">
        <is>
          <t xml:space="preserve"> </t>
        </is>
      </c>
      <c r="E18" s="4" t="inlineStr">
        <is>
          <t xml:space="preserve"> </t>
        </is>
      </c>
      <c r="G18" s="4" t="inlineStr">
        <is>
          <t xml:space="preserve"> </t>
        </is>
      </c>
      <c r="I18" s="4" t="inlineStr">
        <is>
          <t xml:space="preserve"> </t>
        </is>
      </c>
    </row>
    <row r="19">
      <c r="A19" s="4" t="inlineStr">
        <is>
          <t>Net asset value, beginning balance</t>
        </is>
      </c>
      <c r="C19" s="7" t="n">
        <v>33.19</v>
      </c>
      <c r="E19" s="7" t="n">
        <v>26.53</v>
      </c>
      <c r="G19" s="7" t="n">
        <v>26.28</v>
      </c>
      <c r="I19" s="7" t="n">
        <v>30.26</v>
      </c>
    </row>
    <row r="20">
      <c r="A20" s="4" t="inlineStr">
        <is>
          <t>Net investment income (loss)</t>
        </is>
      </c>
      <c r="C20" s="15" t="n">
        <v>0.29</v>
      </c>
      <c r="E20" s="15" t="n">
        <v>0.14</v>
      </c>
      <c r="G20" s="15" t="n">
        <v>0.44</v>
      </c>
      <c r="I20" s="15" t="n">
        <v>0.27</v>
      </c>
    </row>
    <row r="21">
      <c r="A21" s="4" t="inlineStr">
        <is>
          <t>Net realized and unrealized gain (loss)</t>
        </is>
      </c>
      <c r="B21" s="4" t="inlineStr">
        <is>
          <t>[2]</t>
        </is>
      </c>
      <c r="C21" s="15" t="n">
        <v>0.03</v>
      </c>
      <c r="E21" s="15" t="n">
        <v>-2.93</v>
      </c>
      <c r="G21" s="15" t="n">
        <v>6.79</v>
      </c>
      <c r="I21" s="15" t="n">
        <v>-6.79</v>
      </c>
    </row>
    <row r="22">
      <c r="A22" s="4" t="inlineStr">
        <is>
          <t>Change in net asset value from operations</t>
        </is>
      </c>
      <c r="C22" s="15" t="n">
        <v>0.32</v>
      </c>
      <c r="E22" s="15" t="n">
        <v>-2.79</v>
      </c>
      <c r="G22" s="15" t="n">
        <v>7.23</v>
      </c>
      <c r="I22" s="15" t="n">
        <v>-6.52</v>
      </c>
    </row>
    <row r="23">
      <c r="A23" s="4" t="inlineStr">
        <is>
          <t>Net asset value, ending balance</t>
        </is>
      </c>
      <c r="C23" s="15" t="n">
        <v>33.51</v>
      </c>
      <c r="E23" s="15" t="n">
        <v>23.74</v>
      </c>
      <c r="G23" s="15" t="n">
        <v>33.51</v>
      </c>
      <c r="I23" s="15" t="n">
        <v>23.74</v>
      </c>
    </row>
    <row r="24">
      <c r="A24" s="4" t="inlineStr">
        <is>
          <t>Market value per share, beginning balance</t>
        </is>
      </c>
      <c r="B24" s="4" t="inlineStr">
        <is>
          <t>[3]</t>
        </is>
      </c>
      <c r="C24" s="5" t="n">
        <v>33</v>
      </c>
      <c r="E24" s="15" t="n">
        <v>26.47</v>
      </c>
      <c r="G24" s="14" t="n">
        <v>26.1</v>
      </c>
      <c r="I24" s="15" t="n">
        <v>30.31</v>
      </c>
    </row>
    <row r="25">
      <c r="A25" s="4" t="inlineStr">
        <is>
          <t>Market value per share, ending balance</t>
        </is>
      </c>
      <c r="B25" s="4" t="inlineStr">
        <is>
          <t>[3]</t>
        </is>
      </c>
      <c r="C25" s="8" t="n">
        <v>33.5</v>
      </c>
      <c r="E25" s="7" t="n">
        <v>23.65</v>
      </c>
      <c r="G25" s="8" t="n">
        <v>33.5</v>
      </c>
      <c r="I25" s="7" t="n">
        <v>23.65</v>
      </c>
    </row>
    <row r="26">
      <c r="A26" s="4" t="inlineStr">
        <is>
          <t>Total Return, at net asset value</t>
        </is>
      </c>
      <c r="C26" s="9" t="n">
        <v>0.01</v>
      </c>
      <c r="D26" s="4" t="inlineStr">
        <is>
          <t>[4]</t>
        </is>
      </c>
      <c r="E26" s="4" t="inlineStr">
        <is>
          <t>(10.50%)</t>
        </is>
      </c>
      <c r="F26" s="4" t="inlineStr">
        <is>
          <t>[5]</t>
        </is>
      </c>
      <c r="G26" s="11" t="n">
        <v>0.275</v>
      </c>
      <c r="H26" s="4" t="inlineStr">
        <is>
          <t>[4]</t>
        </is>
      </c>
      <c r="I26" s="4" t="inlineStr">
        <is>
          <t>(21.50%)</t>
        </is>
      </c>
      <c r="J26" s="4" t="inlineStr">
        <is>
          <t>[5]</t>
        </is>
      </c>
    </row>
    <row r="27">
      <c r="A27" s="4" t="inlineStr">
        <is>
          <t>Total Return, at market value</t>
        </is>
      </c>
      <c r="C27" s="11" t="n">
        <v>0.015</v>
      </c>
      <c r="D27" s="4" t="inlineStr">
        <is>
          <t>[4]</t>
        </is>
      </c>
      <c r="E27" s="4" t="inlineStr">
        <is>
          <t>(10.70%)</t>
        </is>
      </c>
      <c r="F27" s="4" t="inlineStr">
        <is>
          <t>[5]</t>
        </is>
      </c>
      <c r="G27" s="11" t="n">
        <v>0.284</v>
      </c>
      <c r="H27" s="4" t="inlineStr">
        <is>
          <t>[4]</t>
        </is>
      </c>
      <c r="I27" s="4" t="inlineStr">
        <is>
          <t>(22.00%)</t>
        </is>
      </c>
      <c r="J27" s="4" t="inlineStr">
        <is>
          <t>[5]</t>
        </is>
      </c>
    </row>
    <row r="28">
      <c r="A28" s="3" t="inlineStr">
        <is>
          <t>Ratios to Average Net Assets</t>
        </is>
      </c>
      <c r="C28" s="4" t="inlineStr">
        <is>
          <t xml:space="preserve"> </t>
        </is>
      </c>
      <c r="E28" s="4" t="inlineStr">
        <is>
          <t xml:space="preserve"> </t>
        </is>
      </c>
      <c r="G28" s="4" t="inlineStr">
        <is>
          <t xml:space="preserve"> </t>
        </is>
      </c>
      <c r="I28" s="4" t="inlineStr">
        <is>
          <t xml:space="preserve"> </t>
        </is>
      </c>
    </row>
    <row r="29">
      <c r="A29" s="4" t="inlineStr">
        <is>
          <t>Expense ratio</t>
        </is>
      </c>
      <c r="B29" s="4" t="inlineStr">
        <is>
          <t>[6]</t>
        </is>
      </c>
      <c r="C29" s="11" t="n">
        <v>0.0098</v>
      </c>
      <c r="D29" s="4" t="inlineStr">
        <is>
          <t>[7]</t>
        </is>
      </c>
      <c r="E29" s="9" t="n">
        <v>0.01</v>
      </c>
      <c r="F29" s="4" t="inlineStr">
        <is>
          <t>[8]</t>
        </is>
      </c>
      <c r="G29" s="11" t="n">
        <v>0.009900000000000001</v>
      </c>
      <c r="H29" s="4" t="inlineStr">
        <is>
          <t>[7]</t>
        </is>
      </c>
      <c r="I29" s="9" t="n">
        <v>0.01</v>
      </c>
      <c r="J29" s="4" t="inlineStr">
        <is>
          <t>[7]</t>
        </is>
      </c>
    </row>
    <row r="30">
      <c r="A30" s="4" t="inlineStr">
        <is>
          <t>Net investment income gain (loss)</t>
        </is>
      </c>
      <c r="B30" s="4" t="inlineStr">
        <is>
          <t>[6]</t>
        </is>
      </c>
      <c r="C30" s="11" t="n">
        <v>0.0362</v>
      </c>
      <c r="E30" s="11" t="n">
        <v>0.022</v>
      </c>
      <c r="G30" s="11" t="n">
        <v>0.0289</v>
      </c>
      <c r="I30" s="11" t="n">
        <v>0.0212</v>
      </c>
    </row>
    <row r="31">
      <c r="A31" s="4" t="inlineStr">
        <is>
          <t>ProShares Ultra Bloomberg Natural Gas [Member]</t>
        </is>
      </c>
      <c r="C31" s="4" t="inlineStr">
        <is>
          <t xml:space="preserve"> </t>
        </is>
      </c>
      <c r="E31" s="4" t="inlineStr">
        <is>
          <t xml:space="preserve"> </t>
        </is>
      </c>
      <c r="G31" s="4" t="inlineStr">
        <is>
          <t xml:space="preserve"> </t>
        </is>
      </c>
      <c r="I31" s="4" t="inlineStr">
        <is>
          <t xml:space="preserve"> </t>
        </is>
      </c>
    </row>
    <row r="32">
      <c r="A32" s="3" t="inlineStr">
        <is>
          <t>Investment Company, Financial Highlights [Line Items]</t>
        </is>
      </c>
      <c r="C32" s="4" t="inlineStr">
        <is>
          <t xml:space="preserve"> </t>
        </is>
      </c>
      <c r="E32" s="4" t="inlineStr">
        <is>
          <t xml:space="preserve"> </t>
        </is>
      </c>
      <c r="G32" s="4" t="inlineStr">
        <is>
          <t xml:space="preserve"> </t>
        </is>
      </c>
      <c r="I32" s="4" t="inlineStr">
        <is>
          <t xml:space="preserve"> </t>
        </is>
      </c>
    </row>
    <row r="33">
      <c r="A33" s="4" t="inlineStr">
        <is>
          <t>Net asset value, beginning balance</t>
        </is>
      </c>
      <c r="C33" s="7" t="n">
        <v>13.13</v>
      </c>
      <c r="E33" s="7" t="n">
        <v>73.76000000000001</v>
      </c>
      <c r="F33" s="4" t="inlineStr">
        <is>
          <t>[1]</t>
        </is>
      </c>
      <c r="G33" s="7" t="n">
        <v>28.55</v>
      </c>
      <c r="I33" s="7" t="n">
        <v>363.08</v>
      </c>
      <c r="J33" s="4" t="inlineStr">
        <is>
          <t>[1]</t>
        </is>
      </c>
    </row>
    <row r="34">
      <c r="A34" s="4" t="inlineStr">
        <is>
          <t>Net investment income (loss)</t>
        </is>
      </c>
      <c r="C34" s="15" t="n">
        <v>0.12</v>
      </c>
      <c r="E34" s="15" t="n">
        <v>0.28</v>
      </c>
      <c r="F34" s="4" t="inlineStr">
        <is>
          <t>[1]</t>
        </is>
      </c>
      <c r="G34" s="15" t="n">
        <v>0.26</v>
      </c>
      <c r="I34" s="15" t="n">
        <v>0.8100000000000001</v>
      </c>
      <c r="J34" s="4" t="inlineStr">
        <is>
          <t>[1]</t>
        </is>
      </c>
    </row>
    <row r="35">
      <c r="A35" s="4" t="inlineStr">
        <is>
          <t>Net realized and unrealized gain (loss)</t>
        </is>
      </c>
      <c r="B35" s="4" t="inlineStr">
        <is>
          <t>[2]</t>
        </is>
      </c>
      <c r="C35" s="15" t="n">
        <v>2.34</v>
      </c>
      <c r="E35" s="15" t="n">
        <v>-4.56</v>
      </c>
      <c r="F35" s="4" t="inlineStr">
        <is>
          <t>[1]</t>
        </is>
      </c>
      <c r="G35" s="15" t="n">
        <v>-13.22</v>
      </c>
      <c r="I35" s="15" t="n">
        <v>-294.41</v>
      </c>
      <c r="J35" s="4" t="inlineStr">
        <is>
          <t>[1]</t>
        </is>
      </c>
    </row>
    <row r="36">
      <c r="A36" s="4" t="inlineStr">
        <is>
          <t>Change in net asset value from operations</t>
        </is>
      </c>
      <c r="C36" s="15" t="n">
        <v>2.46</v>
      </c>
      <c r="E36" s="15" t="n">
        <v>-4.28</v>
      </c>
      <c r="F36" s="4" t="inlineStr">
        <is>
          <t>[1]</t>
        </is>
      </c>
      <c r="G36" s="15" t="n">
        <v>-12.96</v>
      </c>
      <c r="I36" s="14" t="n">
        <v>-293.6</v>
      </c>
      <c r="J36" s="4" t="inlineStr">
        <is>
          <t>[1]</t>
        </is>
      </c>
    </row>
    <row r="37">
      <c r="A37" s="4" t="inlineStr">
        <is>
          <t>Net asset value, ending balance</t>
        </is>
      </c>
      <c r="C37" s="15" t="n">
        <v>15.59</v>
      </c>
      <c r="E37" s="15" t="n">
        <v>69.48</v>
      </c>
      <c r="F37" s="4" t="inlineStr">
        <is>
          <t>[1]</t>
        </is>
      </c>
      <c r="G37" s="15" t="n">
        <v>15.59</v>
      </c>
      <c r="I37" s="15" t="n">
        <v>69.48</v>
      </c>
      <c r="J37" s="4" t="inlineStr">
        <is>
          <t>[1]</t>
        </is>
      </c>
    </row>
    <row r="38">
      <c r="A38" s="4" t="inlineStr">
        <is>
          <t>Market value per share, beginning balance</t>
        </is>
      </c>
      <c r="B38" s="4" t="inlineStr">
        <is>
          <t>[3]</t>
        </is>
      </c>
      <c r="C38" s="15" t="n">
        <v>12.86</v>
      </c>
      <c r="E38" s="14" t="n">
        <v>72.2</v>
      </c>
      <c r="F38" s="4" t="inlineStr">
        <is>
          <t>[1]</t>
        </is>
      </c>
      <c r="G38" s="15" t="n">
        <v>28.44</v>
      </c>
      <c r="I38" s="14" t="n">
        <v>355.6</v>
      </c>
      <c r="J38" s="4" t="inlineStr">
        <is>
          <t>[1]</t>
        </is>
      </c>
    </row>
    <row r="39">
      <c r="A39" s="4" t="inlineStr">
        <is>
          <t>Market value per share, ending balance</t>
        </is>
      </c>
      <c r="B39" s="4" t="inlineStr">
        <is>
          <t>[3]</t>
        </is>
      </c>
      <c r="C39" s="7" t="n">
        <v>15.67</v>
      </c>
      <c r="E39" s="7" t="n">
        <v>68.98999999999999</v>
      </c>
      <c r="F39" s="4" t="inlineStr">
        <is>
          <t>[1]</t>
        </is>
      </c>
      <c r="G39" s="7" t="n">
        <v>15.67</v>
      </c>
      <c r="I39" s="7" t="n">
        <v>68.98999999999999</v>
      </c>
      <c r="J39" s="4" t="inlineStr">
        <is>
          <t>[1]</t>
        </is>
      </c>
    </row>
    <row r="40">
      <c r="A40" s="4" t="inlineStr">
        <is>
          <t>Total Return, at net asset value</t>
        </is>
      </c>
      <c r="C40" s="11" t="n">
        <v>0.187</v>
      </c>
      <c r="D40" s="4" t="inlineStr">
        <is>
          <t>[4]</t>
        </is>
      </c>
      <c r="E40" s="4" t="inlineStr">
        <is>
          <t>(5.80%)</t>
        </is>
      </c>
      <c r="F40" s="4" t="inlineStr">
        <is>
          <t>[1],[5]</t>
        </is>
      </c>
      <c r="G40" s="4" t="inlineStr">
        <is>
          <t>(45.40%)</t>
        </is>
      </c>
      <c r="H40" s="4" t="inlineStr">
        <is>
          <t>[4]</t>
        </is>
      </c>
      <c r="I40" s="4" t="inlineStr">
        <is>
          <t>(80.90%)</t>
        </is>
      </c>
      <c r="J40" s="4" t="inlineStr">
        <is>
          <t>[1],[5]</t>
        </is>
      </c>
    </row>
    <row r="41">
      <c r="A41" s="4" t="inlineStr">
        <is>
          <t>Total Return, at market value</t>
        </is>
      </c>
      <c r="C41" s="11" t="n">
        <v>0.219</v>
      </c>
      <c r="D41" s="4" t="inlineStr">
        <is>
          <t>[4]</t>
        </is>
      </c>
      <c r="E41" s="4" t="inlineStr">
        <is>
          <t>(4.50%)</t>
        </is>
      </c>
      <c r="F41" s="4" t="inlineStr">
        <is>
          <t>[1],[5]</t>
        </is>
      </c>
      <c r="G41" s="4" t="inlineStr">
        <is>
          <t>(44.90%)</t>
        </is>
      </c>
      <c r="H41" s="4" t="inlineStr">
        <is>
          <t>[4]</t>
        </is>
      </c>
      <c r="I41" s="4" t="inlineStr">
        <is>
          <t>(80.60%)</t>
        </is>
      </c>
      <c r="J41" s="4" t="inlineStr">
        <is>
          <t>[1],[5]</t>
        </is>
      </c>
    </row>
    <row r="42">
      <c r="A42" s="3" t="inlineStr">
        <is>
          <t>Ratios to Average Net Assets</t>
        </is>
      </c>
      <c r="C42" s="4" t="inlineStr">
        <is>
          <t xml:space="preserve"> </t>
        </is>
      </c>
      <c r="E42" s="4" t="inlineStr">
        <is>
          <t xml:space="preserve"> </t>
        </is>
      </c>
      <c r="G42" s="4" t="inlineStr">
        <is>
          <t xml:space="preserve"> </t>
        </is>
      </c>
      <c r="I42" s="4" t="inlineStr">
        <is>
          <t xml:space="preserve"> </t>
        </is>
      </c>
    </row>
    <row r="43">
      <c r="A43" s="4" t="inlineStr">
        <is>
          <t>Expense ratio</t>
        </is>
      </c>
      <c r="B43" s="4" t="inlineStr">
        <is>
          <t>[6]</t>
        </is>
      </c>
      <c r="C43" s="11" t="n">
        <v>0.0154</v>
      </c>
      <c r="D43" s="4" t="inlineStr">
        <is>
          <t>[7]</t>
        </is>
      </c>
      <c r="E43" s="11" t="n">
        <v>0.0145</v>
      </c>
      <c r="F43" s="4" t="inlineStr">
        <is>
          <t>[1],[8]</t>
        </is>
      </c>
      <c r="G43" s="11" t="n">
        <v>0.0151</v>
      </c>
      <c r="H43" s="4" t="inlineStr">
        <is>
          <t>[7]</t>
        </is>
      </c>
      <c r="I43" s="11" t="n">
        <v>0.0143</v>
      </c>
      <c r="J43" s="4" t="inlineStr">
        <is>
          <t>[1],[7]</t>
        </is>
      </c>
    </row>
    <row r="44">
      <c r="A44" s="4" t="inlineStr">
        <is>
          <t>Net investment income gain (loss)</t>
        </is>
      </c>
      <c r="B44" s="4" t="inlineStr">
        <is>
          <t>[6]</t>
        </is>
      </c>
      <c r="C44" s="11" t="n">
        <v>0.0304</v>
      </c>
      <c r="E44" s="11" t="n">
        <v>0.0181</v>
      </c>
      <c r="F44" s="4" t="inlineStr">
        <is>
          <t>[1]</t>
        </is>
      </c>
      <c r="G44" s="11" t="n">
        <v>0.0289</v>
      </c>
      <c r="I44" s="11" t="n">
        <v>0.0201</v>
      </c>
      <c r="J44" s="4" t="inlineStr">
        <is>
          <t>[1]</t>
        </is>
      </c>
    </row>
    <row r="45">
      <c r="A45" s="4" t="inlineStr">
        <is>
          <t>ProShares Ultra Euro [Member]</t>
        </is>
      </c>
      <c r="C45" s="4" t="inlineStr">
        <is>
          <t xml:space="preserve"> </t>
        </is>
      </c>
      <c r="E45" s="4" t="inlineStr">
        <is>
          <t xml:space="preserve"> </t>
        </is>
      </c>
      <c r="G45" s="4" t="inlineStr">
        <is>
          <t xml:space="preserve"> </t>
        </is>
      </c>
      <c r="I45" s="4" t="inlineStr">
        <is>
          <t xml:space="preserve"> </t>
        </is>
      </c>
    </row>
    <row r="46">
      <c r="A46" s="3" t="inlineStr">
        <is>
          <t>Investment Company, Financial Highlights [Line Items]</t>
        </is>
      </c>
      <c r="C46" s="4" t="inlineStr">
        <is>
          <t xml:space="preserve"> </t>
        </is>
      </c>
      <c r="E46" s="4" t="inlineStr">
        <is>
          <t xml:space="preserve"> </t>
        </is>
      </c>
      <c r="G46" s="4" t="inlineStr">
        <is>
          <t xml:space="preserve"> </t>
        </is>
      </c>
      <c r="I46" s="4" t="inlineStr">
        <is>
          <t xml:space="preserve"> </t>
        </is>
      </c>
    </row>
    <row r="47">
      <c r="A47" s="4" t="inlineStr">
        <is>
          <t>Net asset value, beginning balance</t>
        </is>
      </c>
      <c r="C47" s="7" t="n">
        <v>11.34</v>
      </c>
      <c r="E47" s="7" t="n">
        <v>11.49</v>
      </c>
      <c r="G47" s="7" t="n">
        <v>11.86</v>
      </c>
      <c r="I47" s="7" t="n">
        <v>11.27</v>
      </c>
    </row>
    <row r="48">
      <c r="A48" s="4" t="inlineStr">
        <is>
          <t>Net investment income (loss)</t>
        </is>
      </c>
      <c r="C48" s="15" t="n">
        <v>0.11</v>
      </c>
      <c r="E48" s="15" t="n">
        <v>0.09</v>
      </c>
      <c r="G48" s="15" t="n">
        <v>0.21</v>
      </c>
      <c r="I48" s="15" t="n">
        <v>0.17</v>
      </c>
    </row>
    <row r="49">
      <c r="A49" s="4" t="inlineStr">
        <is>
          <t>Net realized and unrealized gain (loss)</t>
        </is>
      </c>
      <c r="B49" s="4" t="inlineStr">
        <is>
          <t>[2]</t>
        </is>
      </c>
      <c r="C49" s="15" t="n">
        <v>-0.26</v>
      </c>
      <c r="E49" s="15" t="n">
        <v>0.01</v>
      </c>
      <c r="G49" s="15" t="n">
        <v>-0.88</v>
      </c>
      <c r="I49" s="15" t="n">
        <v>0.15</v>
      </c>
    </row>
    <row r="50">
      <c r="A50" s="4" t="inlineStr">
        <is>
          <t>Change in net asset value from operations</t>
        </is>
      </c>
      <c r="C50" s="15" t="n">
        <v>-0.15</v>
      </c>
      <c r="E50" s="14" t="n">
        <v>0.1</v>
      </c>
      <c r="G50" s="15" t="n">
        <v>-0.67</v>
      </c>
      <c r="I50" s="15" t="n">
        <v>0.32</v>
      </c>
    </row>
    <row r="51">
      <c r="A51" s="4" t="inlineStr">
        <is>
          <t>Net asset value, ending balance</t>
        </is>
      </c>
      <c r="C51" s="15" t="n">
        <v>11.19</v>
      </c>
      <c r="E51" s="15" t="n">
        <v>11.59</v>
      </c>
      <c r="G51" s="15" t="n">
        <v>11.19</v>
      </c>
      <c r="I51" s="15" t="n">
        <v>11.59</v>
      </c>
    </row>
    <row r="52">
      <c r="A52" s="4" t="inlineStr">
        <is>
          <t>Market value per share, beginning balance</t>
        </is>
      </c>
      <c r="B52" s="4" t="inlineStr">
        <is>
          <t>[3]</t>
        </is>
      </c>
      <c r="C52" s="15" t="n">
        <v>11.32</v>
      </c>
      <c r="E52" s="15" t="n">
        <v>11.49</v>
      </c>
      <c r="G52" s="15" t="n">
        <v>11.84</v>
      </c>
      <c r="I52" s="15" t="n">
        <v>11.26</v>
      </c>
    </row>
    <row r="53">
      <c r="A53" s="4" t="inlineStr">
        <is>
          <t>Market value per share, ending balance</t>
        </is>
      </c>
      <c r="B53" s="4" t="inlineStr">
        <is>
          <t>[3]</t>
        </is>
      </c>
      <c r="C53" s="7" t="n">
        <v>11.17</v>
      </c>
      <c r="E53" s="7" t="n">
        <v>11.61</v>
      </c>
      <c r="G53" s="7" t="n">
        <v>11.17</v>
      </c>
      <c r="I53" s="7" t="n">
        <v>11.61</v>
      </c>
    </row>
    <row r="54">
      <c r="A54" s="4" t="inlineStr">
        <is>
          <t>Total Return, at net asset value</t>
        </is>
      </c>
      <c r="C54" s="4" t="inlineStr">
        <is>
          <t>(1.30%)</t>
        </is>
      </c>
      <c r="D54" s="4" t="inlineStr">
        <is>
          <t>[4]</t>
        </is>
      </c>
      <c r="E54" s="11" t="n">
        <v>0.008999999999999999</v>
      </c>
      <c r="F54" s="4" t="inlineStr">
        <is>
          <t>[5]</t>
        </is>
      </c>
      <c r="G54" s="4" t="inlineStr">
        <is>
          <t>(5.60%)</t>
        </is>
      </c>
      <c r="H54" s="4" t="inlineStr">
        <is>
          <t>[4]</t>
        </is>
      </c>
      <c r="I54" s="11" t="n">
        <v>0.029</v>
      </c>
      <c r="J54" s="4" t="inlineStr">
        <is>
          <t>[5]</t>
        </is>
      </c>
    </row>
    <row r="55">
      <c r="A55" s="4" t="inlineStr">
        <is>
          <t>Total Return, at market value</t>
        </is>
      </c>
      <c r="C55" s="4" t="inlineStr">
        <is>
          <t>(1.30%)</t>
        </is>
      </c>
      <c r="D55" s="4" t="inlineStr">
        <is>
          <t>[4]</t>
        </is>
      </c>
      <c r="E55" s="9" t="n">
        <v>0.01</v>
      </c>
      <c r="F55" s="4" t="inlineStr">
        <is>
          <t>[5]</t>
        </is>
      </c>
      <c r="G55" s="4" t="inlineStr">
        <is>
          <t>(5.70%)</t>
        </is>
      </c>
      <c r="H55" s="4" t="inlineStr">
        <is>
          <t>[4]</t>
        </is>
      </c>
      <c r="I55" s="11" t="n">
        <v>0.031</v>
      </c>
      <c r="J55" s="4" t="inlineStr">
        <is>
          <t>[5]</t>
        </is>
      </c>
    </row>
    <row r="56">
      <c r="A56" s="3" t="inlineStr">
        <is>
          <t>Ratios to Average Net Assets</t>
        </is>
      </c>
      <c r="C56" s="4" t="inlineStr">
        <is>
          <t xml:space="preserve"> </t>
        </is>
      </c>
      <c r="E56" s="4" t="inlineStr">
        <is>
          <t xml:space="preserve"> </t>
        </is>
      </c>
      <c r="G56" s="4" t="inlineStr">
        <is>
          <t xml:space="preserve"> </t>
        </is>
      </c>
      <c r="I56" s="4" t="inlineStr">
        <is>
          <t xml:space="preserve"> </t>
        </is>
      </c>
    </row>
    <row r="57">
      <c r="A57" s="4" t="inlineStr">
        <is>
          <t>Expense ratio</t>
        </is>
      </c>
      <c r="B57" s="4" t="inlineStr">
        <is>
          <t>[6]</t>
        </is>
      </c>
      <c r="C57" s="11" t="n">
        <v>0.0095</v>
      </c>
      <c r="D57" s="4" t="inlineStr">
        <is>
          <t>[7]</t>
        </is>
      </c>
      <c r="E57" s="11" t="n">
        <v>0.0095</v>
      </c>
      <c r="F57" s="4" t="inlineStr">
        <is>
          <t>[8]</t>
        </is>
      </c>
      <c r="G57" s="11" t="n">
        <v>0.0095</v>
      </c>
      <c r="H57" s="4" t="inlineStr">
        <is>
          <t>[7]</t>
        </is>
      </c>
      <c r="I57" s="11" t="n">
        <v>0.0095</v>
      </c>
      <c r="J57" s="4" t="inlineStr">
        <is>
          <t>[7]</t>
        </is>
      </c>
    </row>
    <row r="58">
      <c r="A58" s="4" t="inlineStr">
        <is>
          <t>Net investment income gain (loss)</t>
        </is>
      </c>
      <c r="B58" s="4" t="inlineStr">
        <is>
          <t>[6]</t>
        </is>
      </c>
      <c r="C58" s="11" t="n">
        <v>0.0387</v>
      </c>
      <c r="E58" s="11" t="n">
        <v>0.0327</v>
      </c>
      <c r="G58" s="11" t="n">
        <v>0.038</v>
      </c>
      <c r="I58" s="11" t="n">
        <v>0.0304</v>
      </c>
    </row>
    <row r="59">
      <c r="A59" s="4" t="inlineStr">
        <is>
          <t>ProShares Ultra Gold [Member]</t>
        </is>
      </c>
      <c r="C59" s="4" t="inlineStr">
        <is>
          <t xml:space="preserve"> </t>
        </is>
      </c>
      <c r="E59" s="4" t="inlineStr">
        <is>
          <t xml:space="preserve"> </t>
        </is>
      </c>
      <c r="G59" s="4" t="inlineStr">
        <is>
          <t xml:space="preserve"> </t>
        </is>
      </c>
      <c r="I59" s="4" t="inlineStr">
        <is>
          <t xml:space="preserve"> </t>
        </is>
      </c>
    </row>
    <row r="60">
      <c r="A60" s="3" t="inlineStr">
        <is>
          <t>Investment Company, Financial Highlights [Line Items]</t>
        </is>
      </c>
      <c r="C60" s="4" t="inlineStr">
        <is>
          <t xml:space="preserve"> </t>
        </is>
      </c>
      <c r="E60" s="4" t="inlineStr">
        <is>
          <t xml:space="preserve"> </t>
        </is>
      </c>
      <c r="G60" s="4" t="inlineStr">
        <is>
          <t xml:space="preserve"> </t>
        </is>
      </c>
      <c r="I60" s="4" t="inlineStr">
        <is>
          <t xml:space="preserve"> </t>
        </is>
      </c>
    </row>
    <row r="61">
      <c r="A61" s="4" t="inlineStr">
        <is>
          <t>Net asset value, beginning balance</t>
        </is>
      </c>
      <c r="C61" s="7" t="n">
        <v>71.98999999999999</v>
      </c>
      <c r="E61" s="7" t="n">
        <v>62.86</v>
      </c>
      <c r="G61" s="7" t="n">
        <v>63.83</v>
      </c>
      <c r="I61" s="7" t="n">
        <v>55.09</v>
      </c>
    </row>
    <row r="62">
      <c r="A62" s="4" t="inlineStr">
        <is>
          <t>Net investment income (loss)</t>
        </is>
      </c>
      <c r="C62" s="15" t="n">
        <v>0.77</v>
      </c>
      <c r="E62" s="15" t="n">
        <v>0.47</v>
      </c>
      <c r="G62" s="15" t="n">
        <v>1.31</v>
      </c>
      <c r="I62" s="15" t="n">
        <v>0.86</v>
      </c>
    </row>
    <row r="63">
      <c r="A63" s="4" t="inlineStr">
        <is>
          <t>Net realized and unrealized gain (loss)</t>
        </is>
      </c>
      <c r="B63" s="4" t="inlineStr">
        <is>
          <t>[2]</t>
        </is>
      </c>
      <c r="C63" s="15" t="n">
        <v>4.55</v>
      </c>
      <c r="E63" s="15" t="n">
        <v>-4.97</v>
      </c>
      <c r="G63" s="15" t="n">
        <v>12.17</v>
      </c>
      <c r="I63" s="15" t="n">
        <v>2.41</v>
      </c>
    </row>
    <row r="64">
      <c r="A64" s="4" t="inlineStr">
        <is>
          <t>Change in net asset value from operations</t>
        </is>
      </c>
      <c r="C64" s="15" t="n">
        <v>5.32</v>
      </c>
      <c r="E64" s="14" t="n">
        <v>-4.5</v>
      </c>
      <c r="G64" s="15" t="n">
        <v>13.48</v>
      </c>
      <c r="I64" s="15" t="n">
        <v>3.27</v>
      </c>
    </row>
    <row r="65">
      <c r="A65" s="4" t="inlineStr">
        <is>
          <t>Net asset value, ending balance</t>
        </is>
      </c>
      <c r="C65" s="15" t="n">
        <v>77.31</v>
      </c>
      <c r="E65" s="15" t="n">
        <v>58.36</v>
      </c>
      <c r="G65" s="15" t="n">
        <v>77.31</v>
      </c>
      <c r="I65" s="15" t="n">
        <v>58.36</v>
      </c>
    </row>
    <row r="66">
      <c r="A66" s="4" t="inlineStr">
        <is>
          <t>Market value per share, beginning balance</t>
        </is>
      </c>
      <c r="B66" s="4" t="inlineStr">
        <is>
          <t>[3]</t>
        </is>
      </c>
      <c r="C66" s="15" t="n">
        <v>72.26000000000001</v>
      </c>
      <c r="E66" s="15" t="n">
        <v>63.02</v>
      </c>
      <c r="G66" s="15" t="n">
        <v>63.87</v>
      </c>
      <c r="I66" s="15" t="n">
        <v>55.27</v>
      </c>
    </row>
    <row r="67">
      <c r="A67" s="4" t="inlineStr">
        <is>
          <t>Market value per share, ending balance</t>
        </is>
      </c>
      <c r="B67" s="4" t="inlineStr">
        <is>
          <t>[3]</t>
        </is>
      </c>
      <c r="C67" s="7" t="n">
        <v>77.04000000000001</v>
      </c>
      <c r="E67" s="7" t="n">
        <v>58.24</v>
      </c>
      <c r="G67" s="7" t="n">
        <v>77.04000000000001</v>
      </c>
      <c r="I67" s="7" t="n">
        <v>58.24</v>
      </c>
    </row>
    <row r="68">
      <c r="A68" s="4" t="inlineStr">
        <is>
          <t>Total Return, at net asset value</t>
        </is>
      </c>
      <c r="C68" s="11" t="n">
        <v>0.074</v>
      </c>
      <c r="D68" s="4" t="inlineStr">
        <is>
          <t>[4]</t>
        </is>
      </c>
      <c r="E68" s="4" t="inlineStr">
        <is>
          <t>(7.20%)</t>
        </is>
      </c>
      <c r="F68" s="4" t="inlineStr">
        <is>
          <t>[5]</t>
        </is>
      </c>
      <c r="G68" s="11" t="n">
        <v>0.211</v>
      </c>
      <c r="H68" s="4" t="inlineStr">
        <is>
          <t>[4]</t>
        </is>
      </c>
      <c r="I68" s="11" t="n">
        <v>0.059</v>
      </c>
      <c r="J68" s="4" t="inlineStr">
        <is>
          <t>[5]</t>
        </is>
      </c>
    </row>
    <row r="69">
      <c r="A69" s="4" t="inlineStr">
        <is>
          <t>Total Return, at market value</t>
        </is>
      </c>
      <c r="C69" s="11" t="n">
        <v>0.066</v>
      </c>
      <c r="D69" s="4" t="inlineStr">
        <is>
          <t>[4]</t>
        </is>
      </c>
      <c r="E69" s="4" t="inlineStr">
        <is>
          <t>(7.60%)</t>
        </is>
      </c>
      <c r="F69" s="4" t="inlineStr">
        <is>
          <t>[5]</t>
        </is>
      </c>
      <c r="G69" s="11" t="n">
        <v>0.206</v>
      </c>
      <c r="H69" s="4" t="inlineStr">
        <is>
          <t>[4]</t>
        </is>
      </c>
      <c r="I69" s="11" t="n">
        <v>0.054</v>
      </c>
      <c r="J69" s="4" t="inlineStr">
        <is>
          <t>[5]</t>
        </is>
      </c>
    </row>
    <row r="70">
      <c r="A70" s="3" t="inlineStr">
        <is>
          <t>Ratios to Average Net Assets</t>
        </is>
      </c>
      <c r="C70" s="4" t="inlineStr">
        <is>
          <t xml:space="preserve"> </t>
        </is>
      </c>
      <c r="E70" s="4" t="inlineStr">
        <is>
          <t xml:space="preserve"> </t>
        </is>
      </c>
      <c r="G70" s="4" t="inlineStr">
        <is>
          <t xml:space="preserve"> </t>
        </is>
      </c>
      <c r="I70" s="4" t="inlineStr">
        <is>
          <t xml:space="preserve"> </t>
        </is>
      </c>
    </row>
    <row r="71">
      <c r="A71" s="4" t="inlineStr">
        <is>
          <t>Expense ratio</t>
        </is>
      </c>
      <c r="B71" s="4" t="inlineStr">
        <is>
          <t>[6]</t>
        </is>
      </c>
      <c r="C71" s="11" t="n">
        <v>0.009599999999999999</v>
      </c>
      <c r="D71" s="4" t="inlineStr">
        <is>
          <t>[7]</t>
        </is>
      </c>
      <c r="E71" s="11" t="n">
        <v>0.009599999999999999</v>
      </c>
      <c r="F71" s="4" t="inlineStr">
        <is>
          <t>[8]</t>
        </is>
      </c>
      <c r="G71" s="11" t="n">
        <v>0.0097</v>
      </c>
      <c r="H71" s="4" t="inlineStr">
        <is>
          <t>[7]</t>
        </is>
      </c>
      <c r="I71" s="11" t="n">
        <v>0.0097</v>
      </c>
      <c r="J71" s="4" t="inlineStr">
        <is>
          <t>[7]</t>
        </is>
      </c>
    </row>
    <row r="72">
      <c r="A72" s="4" t="inlineStr">
        <is>
          <t>Net investment income gain (loss)</t>
        </is>
      </c>
      <c r="B72" s="4" t="inlineStr">
        <is>
          <t>[6]</t>
        </is>
      </c>
      <c r="C72" s="11" t="n">
        <v>0.0394</v>
      </c>
      <c r="E72" s="11" t="n">
        <v>0.0301</v>
      </c>
      <c r="G72" s="11" t="n">
        <v>0.037</v>
      </c>
      <c r="I72" s="11" t="n">
        <v>0.0286</v>
      </c>
    </row>
    <row r="73">
      <c r="A73" s="4" t="inlineStr">
        <is>
          <t>ProShares Ultra Silver [Member]</t>
        </is>
      </c>
      <c r="C73" s="4" t="inlineStr">
        <is>
          <t xml:space="preserve"> </t>
        </is>
      </c>
      <c r="E73" s="4" t="inlineStr">
        <is>
          <t xml:space="preserve"> </t>
        </is>
      </c>
      <c r="G73" s="4" t="inlineStr">
        <is>
          <t xml:space="preserve"> </t>
        </is>
      </c>
      <c r="I73" s="4" t="inlineStr">
        <is>
          <t xml:space="preserve"> </t>
        </is>
      </c>
    </row>
    <row r="74">
      <c r="A74" s="3" t="inlineStr">
        <is>
          <t>Investment Company, Financial Highlights [Line Items]</t>
        </is>
      </c>
      <c r="C74" s="4" t="inlineStr">
        <is>
          <t xml:space="preserve"> </t>
        </is>
      </c>
      <c r="E74" s="4" t="inlineStr">
        <is>
          <t xml:space="preserve"> </t>
        </is>
      </c>
      <c r="G74" s="4" t="inlineStr">
        <is>
          <t xml:space="preserve"> </t>
        </is>
      </c>
      <c r="I74" s="4" t="inlineStr">
        <is>
          <t xml:space="preserve"> </t>
        </is>
      </c>
    </row>
    <row r="75">
      <c r="A75" s="4" t="inlineStr">
        <is>
          <t>Net asset value, beginning balance</t>
        </is>
      </c>
      <c r="C75" s="7" t="n">
        <v>28.53</v>
      </c>
      <c r="E75" s="8" t="n">
        <v>31.1</v>
      </c>
      <c r="G75" s="7" t="n">
        <v>27.29</v>
      </c>
      <c r="I75" s="7" t="n">
        <v>31.75</v>
      </c>
    </row>
    <row r="76">
      <c r="A76" s="4" t="inlineStr">
        <is>
          <t>Net investment income (loss)</t>
        </is>
      </c>
      <c r="C76" s="15" t="n">
        <v>0.35</v>
      </c>
      <c r="E76" s="14" t="n">
        <v>0.2</v>
      </c>
      <c r="G76" s="15" t="n">
        <v>0.54</v>
      </c>
      <c r="I76" s="15" t="n">
        <v>0.39</v>
      </c>
    </row>
    <row r="77">
      <c r="A77" s="4" t="inlineStr">
        <is>
          <t>Net realized and unrealized gain (loss)</t>
        </is>
      </c>
      <c r="B77" s="4" t="inlineStr">
        <is>
          <t>[2]</t>
        </is>
      </c>
      <c r="C77" s="15" t="n">
        <v>8.56</v>
      </c>
      <c r="E77" s="15" t="n">
        <v>-4.26</v>
      </c>
      <c r="G77" s="15" t="n">
        <v>9.609999999999999</v>
      </c>
      <c r="I77" s="14" t="n">
        <v>-5.1</v>
      </c>
    </row>
    <row r="78">
      <c r="A78" s="4" t="inlineStr">
        <is>
          <t>Change in net asset value from operations</t>
        </is>
      </c>
      <c r="C78" s="15" t="n">
        <v>8.91</v>
      </c>
      <c r="E78" s="15" t="n">
        <v>-4.06</v>
      </c>
      <c r="G78" s="15" t="n">
        <v>10.15</v>
      </c>
      <c r="I78" s="15" t="n">
        <v>-4.71</v>
      </c>
    </row>
    <row r="79">
      <c r="A79" s="4" t="inlineStr">
        <is>
          <t>Net asset value, ending balance</t>
        </is>
      </c>
      <c r="C79" s="15" t="n">
        <v>37.44</v>
      </c>
      <c r="E79" s="15" t="n">
        <v>27.04</v>
      </c>
      <c r="G79" s="15" t="n">
        <v>37.44</v>
      </c>
      <c r="I79" s="15" t="n">
        <v>27.04</v>
      </c>
    </row>
    <row r="80">
      <c r="A80" s="4" t="inlineStr">
        <is>
          <t>Market value per share, beginning balance</t>
        </is>
      </c>
      <c r="B80" s="4" t="inlineStr">
        <is>
          <t>[3]</t>
        </is>
      </c>
      <c r="C80" s="15" t="n">
        <v>28.74</v>
      </c>
      <c r="E80" s="15" t="n">
        <v>31.23</v>
      </c>
      <c r="G80" s="15" t="n">
        <v>27.17</v>
      </c>
      <c r="I80" s="5" t="n">
        <v>32</v>
      </c>
    </row>
    <row r="81">
      <c r="A81" s="4" t="inlineStr">
        <is>
          <t>Market value per share, ending balance</t>
        </is>
      </c>
      <c r="B81" s="4" t="inlineStr">
        <is>
          <t>[3]</t>
        </is>
      </c>
      <c r="C81" s="7" t="n">
        <v>37.09</v>
      </c>
      <c r="E81" s="7" t="n">
        <v>26.95</v>
      </c>
      <c r="G81" s="7" t="n">
        <v>37.09</v>
      </c>
      <c r="I81" s="7" t="n">
        <v>26.95</v>
      </c>
    </row>
    <row r="82">
      <c r="A82" s="4" t="inlineStr">
        <is>
          <t>Total Return, at net asset value</t>
        </is>
      </c>
      <c r="C82" s="11" t="n">
        <v>0.312</v>
      </c>
      <c r="D82" s="4" t="inlineStr">
        <is>
          <t>[4]</t>
        </is>
      </c>
      <c r="E82" s="4" t="inlineStr">
        <is>
          <t>(13.10%)</t>
        </is>
      </c>
      <c r="F82" s="4" t="inlineStr">
        <is>
          <t>[5]</t>
        </is>
      </c>
      <c r="G82" s="11" t="n">
        <v>0.372</v>
      </c>
      <c r="H82" s="4" t="inlineStr">
        <is>
          <t>[4]</t>
        </is>
      </c>
      <c r="I82" s="4" t="inlineStr">
        <is>
          <t>(14.80%)</t>
        </is>
      </c>
      <c r="J82" s="4" t="inlineStr">
        <is>
          <t>[5]</t>
        </is>
      </c>
    </row>
    <row r="83">
      <c r="A83" s="4" t="inlineStr">
        <is>
          <t>Total Return, at market value</t>
        </is>
      </c>
      <c r="C83" s="11" t="n">
        <v>0.291</v>
      </c>
      <c r="D83" s="4" t="inlineStr">
        <is>
          <t>[4]</t>
        </is>
      </c>
      <c r="E83" s="4" t="inlineStr">
        <is>
          <t>(13.70%)</t>
        </is>
      </c>
      <c r="F83" s="4" t="inlineStr">
        <is>
          <t>[5]</t>
        </is>
      </c>
      <c r="G83" s="11" t="n">
        <v>0.365</v>
      </c>
      <c r="H83" s="4" t="inlineStr">
        <is>
          <t>[4]</t>
        </is>
      </c>
      <c r="I83" s="4" t="inlineStr">
        <is>
          <t>(15.80%)</t>
        </is>
      </c>
      <c r="J83" s="4" t="inlineStr">
        <is>
          <t>[5]</t>
        </is>
      </c>
    </row>
    <row r="84">
      <c r="A84" s="3" t="inlineStr">
        <is>
          <t>Ratios to Average Net Assets</t>
        </is>
      </c>
      <c r="C84" s="4" t="inlineStr">
        <is>
          <t xml:space="preserve"> </t>
        </is>
      </c>
      <c r="E84" s="4" t="inlineStr">
        <is>
          <t xml:space="preserve"> </t>
        </is>
      </c>
      <c r="G84" s="4" t="inlineStr">
        <is>
          <t xml:space="preserve"> </t>
        </is>
      </c>
      <c r="I84" s="4" t="inlineStr">
        <is>
          <t xml:space="preserve"> </t>
        </is>
      </c>
    </row>
    <row r="85">
      <c r="A85" s="4" t="inlineStr">
        <is>
          <t>Expense ratio</t>
        </is>
      </c>
      <c r="B85" s="4" t="inlineStr">
        <is>
          <t>[6]</t>
        </is>
      </c>
      <c r="C85" s="11" t="n">
        <v>0.009900000000000001</v>
      </c>
      <c r="D85" s="4" t="inlineStr">
        <is>
          <t>[7]</t>
        </is>
      </c>
      <c r="E85" s="9" t="n">
        <v>0.01</v>
      </c>
      <c r="F85" s="4" t="inlineStr">
        <is>
          <t>[8]</t>
        </is>
      </c>
      <c r="G85" s="11" t="n">
        <v>0.009900000000000001</v>
      </c>
      <c r="H85" s="4" t="inlineStr">
        <is>
          <t>[7]</t>
        </is>
      </c>
      <c r="I85" s="11" t="n">
        <v>0.009900000000000001</v>
      </c>
      <c r="J85" s="4" t="inlineStr">
        <is>
          <t>[7]</t>
        </is>
      </c>
    </row>
    <row r="86">
      <c r="A86" s="4" t="inlineStr">
        <is>
          <t>Net investment income gain (loss)</t>
        </is>
      </c>
      <c r="B86" s="4" t="inlineStr">
        <is>
          <t>[6]</t>
        </is>
      </c>
      <c r="C86" s="11" t="n">
        <v>0.0377</v>
      </c>
      <c r="E86" s="11" t="n">
        <v>0.0261</v>
      </c>
      <c r="G86" s="11" t="n">
        <v>0.0344</v>
      </c>
      <c r="I86" s="11" t="n">
        <v>0.0265</v>
      </c>
    </row>
    <row r="87">
      <c r="A87" s="4" t="inlineStr">
        <is>
          <t>ProShares Ultra VIX Short-Term Futures ETF [Member]</t>
        </is>
      </c>
      <c r="C87" s="4" t="inlineStr">
        <is>
          <t xml:space="preserve"> </t>
        </is>
      </c>
      <c r="E87" s="4" t="inlineStr">
        <is>
          <t xml:space="preserve"> </t>
        </is>
      </c>
      <c r="G87" s="4" t="inlineStr">
        <is>
          <t xml:space="preserve"> </t>
        </is>
      </c>
      <c r="I87" s="4" t="inlineStr">
        <is>
          <t xml:space="preserve"> </t>
        </is>
      </c>
    </row>
    <row r="88">
      <c r="A88" s="3" t="inlineStr">
        <is>
          <t>Investment Company, Financial Highlights [Line Items]</t>
        </is>
      </c>
      <c r="C88" s="4" t="inlineStr">
        <is>
          <t xml:space="preserve"> </t>
        </is>
      </c>
      <c r="E88" s="4" t="inlineStr">
        <is>
          <t xml:space="preserve"> </t>
        </is>
      </c>
      <c r="G88" s="4" t="inlineStr">
        <is>
          <t xml:space="preserve"> </t>
        </is>
      </c>
      <c r="I88" s="4" t="inlineStr">
        <is>
          <t xml:space="preserve"> </t>
        </is>
      </c>
    </row>
    <row r="89">
      <c r="A89" s="4" t="inlineStr">
        <is>
          <t>Net asset value, beginning balance</t>
        </is>
      </c>
      <c r="B89" s="4" t="inlineStr">
        <is>
          <t>[1]</t>
        </is>
      </c>
      <c r="C89" s="7" t="n">
        <v>31.46</v>
      </c>
      <c r="E89" s="7" t="n">
        <v>231.27</v>
      </c>
      <c r="G89" s="7" t="n">
        <v>42.17</v>
      </c>
      <c r="I89" s="7" t="n">
        <v>343.43</v>
      </c>
    </row>
    <row r="90">
      <c r="A90" s="4" t="inlineStr">
        <is>
          <t>Net investment income (loss)</t>
        </is>
      </c>
      <c r="B90" s="4" t="inlineStr">
        <is>
          <t>[1]</t>
        </is>
      </c>
      <c r="C90" s="15" t="n">
        <v>0.15</v>
      </c>
      <c r="E90" s="15" t="n">
        <v>0.73</v>
      </c>
      <c r="G90" s="15" t="n">
        <v>0.35</v>
      </c>
      <c r="I90" s="15" t="n">
        <v>1.64</v>
      </c>
    </row>
    <row r="91">
      <c r="A91" s="4" t="inlineStr">
        <is>
          <t>Net realized and unrealized gain (loss)</t>
        </is>
      </c>
      <c r="B91" s="4" t="inlineStr">
        <is>
          <t>[1],[2]</t>
        </is>
      </c>
      <c r="C91" s="15" t="n">
        <v>-8.029999999999999</v>
      </c>
      <c r="E91" s="15" t="n">
        <v>-139.58</v>
      </c>
      <c r="G91" s="15" t="n">
        <v>-18.94</v>
      </c>
      <c r="I91" s="15" t="n">
        <v>-252.65</v>
      </c>
    </row>
    <row r="92">
      <c r="A92" s="4" t="inlineStr">
        <is>
          <t>Change in net asset value from operations</t>
        </is>
      </c>
      <c r="B92" s="4" t="inlineStr">
        <is>
          <t>[1]</t>
        </is>
      </c>
      <c r="C92" s="15" t="n">
        <v>-7.88</v>
      </c>
      <c r="E92" s="15" t="n">
        <v>-138.85</v>
      </c>
      <c r="G92" s="15" t="n">
        <v>-18.59</v>
      </c>
      <c r="I92" s="15" t="n">
        <v>-251.01</v>
      </c>
    </row>
    <row r="93">
      <c r="A93" s="4" t="inlineStr">
        <is>
          <t>Net asset value, ending balance</t>
        </is>
      </c>
      <c r="B93" s="4" t="inlineStr">
        <is>
          <t>[1]</t>
        </is>
      </c>
      <c r="C93" s="15" t="n">
        <v>23.58</v>
      </c>
      <c r="E93" s="15" t="n">
        <v>92.42</v>
      </c>
      <c r="G93" s="15" t="n">
        <v>23.58</v>
      </c>
      <c r="I93" s="15" t="n">
        <v>92.42</v>
      </c>
    </row>
    <row r="94">
      <c r="A94" s="4" t="inlineStr">
        <is>
          <t>Market value per share, beginning balance</t>
        </is>
      </c>
      <c r="B94" s="4" t="inlineStr">
        <is>
          <t>[1],[3]</t>
        </is>
      </c>
      <c r="C94" s="14" t="n">
        <v>31.6</v>
      </c>
      <c r="E94" s="14" t="n">
        <v>232.5</v>
      </c>
      <c r="G94" s="14" t="n">
        <v>42.2</v>
      </c>
      <c r="I94" s="5" t="n">
        <v>343</v>
      </c>
    </row>
    <row r="95">
      <c r="A95" s="4" t="inlineStr">
        <is>
          <t>Market value per share, ending balance</t>
        </is>
      </c>
      <c r="B95" s="4" t="inlineStr">
        <is>
          <t>[1],[3]</t>
        </is>
      </c>
      <c r="C95" s="7" t="n">
        <v>23.54</v>
      </c>
      <c r="E95" s="7" t="n">
        <v>92.45</v>
      </c>
      <c r="G95" s="7" t="n">
        <v>23.54</v>
      </c>
      <c r="I95" s="7" t="n">
        <v>92.45</v>
      </c>
    </row>
    <row r="96">
      <c r="A96" s="4" t="inlineStr">
        <is>
          <t>Total Return, at net asset value</t>
        </is>
      </c>
      <c r="B96" s="4" t="inlineStr">
        <is>
          <t>[1]</t>
        </is>
      </c>
      <c r="C96" s="4" t="inlineStr">
        <is>
          <t>(25.00%)</t>
        </is>
      </c>
      <c r="D96" s="4" t="inlineStr">
        <is>
          <t>[4]</t>
        </is>
      </c>
      <c r="E96" s="4" t="inlineStr">
        <is>
          <t>(60.00%)</t>
        </is>
      </c>
      <c r="F96" s="4" t="inlineStr">
        <is>
          <t>[5]</t>
        </is>
      </c>
      <c r="G96" s="4" t="inlineStr">
        <is>
          <t>(44.10%)</t>
        </is>
      </c>
      <c r="H96" s="4" t="inlineStr">
        <is>
          <t>[4]</t>
        </is>
      </c>
      <c r="I96" s="4" t="inlineStr">
        <is>
          <t>(73.10%)</t>
        </is>
      </c>
      <c r="J96" s="4" t="inlineStr">
        <is>
          <t>[5]</t>
        </is>
      </c>
    </row>
    <row r="97">
      <c r="A97" s="4" t="inlineStr">
        <is>
          <t>Total Return, at market value</t>
        </is>
      </c>
      <c r="B97" s="4" t="inlineStr">
        <is>
          <t>[1]</t>
        </is>
      </c>
      <c r="C97" s="4" t="inlineStr">
        <is>
          <t>(25.50%)</t>
        </is>
      </c>
      <c r="D97" s="4" t="inlineStr">
        <is>
          <t>[4]</t>
        </is>
      </c>
      <c r="E97" s="4" t="inlineStr">
        <is>
          <t>(60.20%)</t>
        </is>
      </c>
      <c r="F97" s="4" t="inlineStr">
        <is>
          <t>[5]</t>
        </is>
      </c>
      <c r="G97" s="4" t="inlineStr">
        <is>
          <t>(44.20%)</t>
        </is>
      </c>
      <c r="H97" s="4" t="inlineStr">
        <is>
          <t>[4]</t>
        </is>
      </c>
      <c r="I97" s="4" t="inlineStr">
        <is>
          <t>(73.10%)</t>
        </is>
      </c>
      <c r="J97" s="4" t="inlineStr">
        <is>
          <t>[5]</t>
        </is>
      </c>
    </row>
    <row r="98">
      <c r="A98" s="3" t="inlineStr">
        <is>
          <t>Ratios to Average Net Assets</t>
        </is>
      </c>
      <c r="C98" s="4" t="inlineStr">
        <is>
          <t xml:space="preserve"> </t>
        </is>
      </c>
      <c r="E98" s="4" t="inlineStr">
        <is>
          <t xml:space="preserve"> </t>
        </is>
      </c>
      <c r="G98" s="4" t="inlineStr">
        <is>
          <t xml:space="preserve"> </t>
        </is>
      </c>
      <c r="I98" s="4" t="inlineStr">
        <is>
          <t xml:space="preserve"> </t>
        </is>
      </c>
    </row>
    <row r="99">
      <c r="A99" s="4" t="inlineStr">
        <is>
          <t>Expense ratio</t>
        </is>
      </c>
      <c r="B99" s="4" t="inlineStr">
        <is>
          <t>[1],[6]</t>
        </is>
      </c>
      <c r="C99" s="11" t="n">
        <v>0.0184</v>
      </c>
      <c r="D99" s="4" t="inlineStr">
        <is>
          <t>[8]</t>
        </is>
      </c>
      <c r="E99" s="11" t="n">
        <v>0.0155</v>
      </c>
      <c r="F99" s="4" t="inlineStr">
        <is>
          <t>[8]</t>
        </is>
      </c>
      <c r="G99" s="11" t="n">
        <v>0.018</v>
      </c>
      <c r="H99" s="4" t="inlineStr">
        <is>
          <t>[8]</t>
        </is>
      </c>
      <c r="I99" s="11" t="n">
        <v>0.0156</v>
      </c>
      <c r="J99" s="4" t="inlineStr">
        <is>
          <t>[7]</t>
        </is>
      </c>
    </row>
    <row r="100">
      <c r="A100" s="4" t="inlineStr">
        <is>
          <t>Net investment income gain (loss)</t>
        </is>
      </c>
      <c r="B100" s="4" t="inlineStr">
        <is>
          <t>[1],[6]</t>
        </is>
      </c>
      <c r="C100" s="11" t="n">
        <v>0.0217</v>
      </c>
      <c r="E100" s="11" t="n">
        <v>0.0184</v>
      </c>
      <c r="G100" s="11" t="n">
        <v>0.0216</v>
      </c>
      <c r="I100" s="11" t="n">
        <v>0.0166</v>
      </c>
    </row>
    <row r="101">
      <c r="A101" s="4" t="inlineStr">
        <is>
          <t>ProShares Ultra Yen [Member]</t>
        </is>
      </c>
      <c r="C101" s="4" t="inlineStr">
        <is>
          <t xml:space="preserve"> </t>
        </is>
      </c>
      <c r="E101" s="4" t="inlineStr">
        <is>
          <t xml:space="preserve"> </t>
        </is>
      </c>
      <c r="G101" s="4" t="inlineStr">
        <is>
          <t xml:space="preserve"> </t>
        </is>
      </c>
      <c r="I101" s="4" t="inlineStr">
        <is>
          <t xml:space="preserve"> </t>
        </is>
      </c>
    </row>
    <row r="102">
      <c r="A102" s="3" t="inlineStr">
        <is>
          <t>Investment Company, Financial Highlights [Line Items]</t>
        </is>
      </c>
      <c r="C102" s="4" t="inlineStr">
        <is>
          <t xml:space="preserve"> </t>
        </is>
      </c>
      <c r="E102" s="4" t="inlineStr">
        <is>
          <t xml:space="preserve"> </t>
        </is>
      </c>
      <c r="G102" s="4" t="inlineStr">
        <is>
          <t xml:space="preserve"> </t>
        </is>
      </c>
      <c r="I102" s="4" t="inlineStr">
        <is>
          <t xml:space="preserve"> </t>
        </is>
      </c>
    </row>
    <row r="103">
      <c r="A103" s="4" t="inlineStr">
        <is>
          <t>Net asset value, beginning balance</t>
        </is>
      </c>
      <c r="C103" s="7" t="n">
        <v>23.33</v>
      </c>
      <c r="E103" s="7" t="n">
        <v>33.05</v>
      </c>
      <c r="G103" s="7" t="n">
        <v>27.46</v>
      </c>
      <c r="I103" s="7" t="n">
        <v>34.54</v>
      </c>
    </row>
    <row r="104">
      <c r="A104" s="4" t="inlineStr">
        <is>
          <t>Net investment income (loss)</t>
        </is>
      </c>
      <c r="C104" s="14" t="n">
        <v>0.2</v>
      </c>
      <c r="E104" s="15" t="n">
        <v>0.26</v>
      </c>
      <c r="G104" s="15" t="n">
        <v>0.41</v>
      </c>
      <c r="I104" s="15" t="n">
        <v>0.49</v>
      </c>
    </row>
    <row r="105">
      <c r="A105" s="4" t="inlineStr">
        <is>
          <t>Net realized and unrealized gain (loss)</t>
        </is>
      </c>
      <c r="B105" s="4" t="inlineStr">
        <is>
          <t>[2]</t>
        </is>
      </c>
      <c r="C105" s="14" t="n">
        <v>-3.3</v>
      </c>
      <c r="E105" s="15" t="n">
        <v>-5.91</v>
      </c>
      <c r="G105" s="15" t="n">
        <v>-7.64</v>
      </c>
      <c r="I105" s="15" t="n">
        <v>-7.63</v>
      </c>
    </row>
    <row r="106">
      <c r="A106" s="4" t="inlineStr">
        <is>
          <t>Change in net asset value from operations</t>
        </is>
      </c>
      <c r="C106" s="14" t="n">
        <v>-3.1</v>
      </c>
      <c r="E106" s="15" t="n">
        <v>-5.65</v>
      </c>
      <c r="G106" s="15" t="n">
        <v>-7.23</v>
      </c>
      <c r="I106" s="15" t="n">
        <v>-7.14</v>
      </c>
    </row>
    <row r="107">
      <c r="A107" s="4" t="inlineStr">
        <is>
          <t>Net asset value, ending balance</t>
        </is>
      </c>
      <c r="C107" s="15" t="n">
        <v>20.23</v>
      </c>
      <c r="E107" s="14" t="n">
        <v>27.4</v>
      </c>
      <c r="G107" s="15" t="n">
        <v>20.23</v>
      </c>
      <c r="I107" s="14" t="n">
        <v>27.4</v>
      </c>
    </row>
    <row r="108">
      <c r="A108" s="4" t="inlineStr">
        <is>
          <t>Market value per share, beginning balance</t>
        </is>
      </c>
      <c r="B108" s="4" t="inlineStr">
        <is>
          <t>[3]</t>
        </is>
      </c>
      <c r="C108" s="15" t="n">
        <v>23.35</v>
      </c>
      <c r="E108" s="15" t="n">
        <v>33.02</v>
      </c>
      <c r="G108" s="15" t="n">
        <v>27.49</v>
      </c>
      <c r="I108" s="15" t="n">
        <v>34.56</v>
      </c>
    </row>
    <row r="109">
      <c r="A109" s="4" t="inlineStr">
        <is>
          <t>Market value per share, ending balance</t>
        </is>
      </c>
      <c r="B109" s="4" t="inlineStr">
        <is>
          <t>[3]</t>
        </is>
      </c>
      <c r="C109" s="8" t="n">
        <v>20.3</v>
      </c>
      <c r="E109" s="7" t="n">
        <v>27.42</v>
      </c>
      <c r="G109" s="8" t="n">
        <v>20.3</v>
      </c>
      <c r="I109" s="7" t="n">
        <v>27.42</v>
      </c>
    </row>
    <row r="110">
      <c r="A110" s="4" t="inlineStr">
        <is>
          <t>Total Return, at net asset value</t>
        </is>
      </c>
      <c r="C110" s="4" t="inlineStr">
        <is>
          <t>(13.30%)</t>
        </is>
      </c>
      <c r="D110" s="4" t="inlineStr">
        <is>
          <t>[4]</t>
        </is>
      </c>
      <c r="E110" s="4" t="inlineStr">
        <is>
          <t>(17.10%)</t>
        </is>
      </c>
      <c r="F110" s="4" t="inlineStr">
        <is>
          <t>[5]</t>
        </is>
      </c>
      <c r="G110" s="4" t="inlineStr">
        <is>
          <t>(26.30%)</t>
        </is>
      </c>
      <c r="H110" s="4" t="inlineStr">
        <is>
          <t>[4]</t>
        </is>
      </c>
      <c r="I110" s="4" t="inlineStr">
        <is>
          <t>(20.70%)</t>
        </is>
      </c>
      <c r="J110" s="4" t="inlineStr">
        <is>
          <t>[5]</t>
        </is>
      </c>
    </row>
    <row r="111">
      <c r="A111" s="4" t="inlineStr">
        <is>
          <t>Total Return, at market value</t>
        </is>
      </c>
      <c r="C111" s="4" t="inlineStr">
        <is>
          <t>(13.10%)</t>
        </is>
      </c>
      <c r="D111" s="4" t="inlineStr">
        <is>
          <t>[4]</t>
        </is>
      </c>
      <c r="E111" s="4" t="inlineStr">
        <is>
          <t>(17.00%)</t>
        </is>
      </c>
      <c r="F111" s="4" t="inlineStr">
        <is>
          <t>[5]</t>
        </is>
      </c>
      <c r="G111" s="4" t="inlineStr">
        <is>
          <t>(26.20%)</t>
        </is>
      </c>
      <c r="H111" s="4" t="inlineStr">
        <is>
          <t>[4]</t>
        </is>
      </c>
      <c r="I111" s="4" t="inlineStr">
        <is>
          <t>(20.70%)</t>
        </is>
      </c>
      <c r="J111" s="4" t="inlineStr">
        <is>
          <t>[5]</t>
        </is>
      </c>
    </row>
    <row r="112">
      <c r="A112" s="3" t="inlineStr">
        <is>
          <t>Ratios to Average Net Assets</t>
        </is>
      </c>
      <c r="C112" s="4" t="inlineStr">
        <is>
          <t xml:space="preserve"> </t>
        </is>
      </c>
      <c r="E112" s="4" t="inlineStr">
        <is>
          <t xml:space="preserve"> </t>
        </is>
      </c>
      <c r="G112" s="4" t="inlineStr">
        <is>
          <t xml:space="preserve"> </t>
        </is>
      </c>
      <c r="I112" s="4" t="inlineStr">
        <is>
          <t xml:space="preserve"> </t>
        </is>
      </c>
    </row>
    <row r="113">
      <c r="A113" s="4" t="inlineStr">
        <is>
          <t>Expense ratio</t>
        </is>
      </c>
      <c r="B113" s="4" t="inlineStr">
        <is>
          <t>[6]</t>
        </is>
      </c>
      <c r="C113" s="11" t="n">
        <v>0.0095</v>
      </c>
      <c r="D113" s="4" t="inlineStr">
        <is>
          <t>[8]</t>
        </is>
      </c>
      <c r="E113" s="11" t="n">
        <v>0.0095</v>
      </c>
      <c r="F113" s="4" t="inlineStr">
        <is>
          <t>[8]</t>
        </is>
      </c>
      <c r="G113" s="11" t="n">
        <v>0.0095</v>
      </c>
      <c r="H113" s="4" t="inlineStr">
        <is>
          <t>[8]</t>
        </is>
      </c>
      <c r="I113" s="11" t="n">
        <v>0.0095</v>
      </c>
      <c r="J113" s="4" t="inlineStr">
        <is>
          <t>[7]</t>
        </is>
      </c>
    </row>
    <row r="114">
      <c r="A114" s="4" t="inlineStr">
        <is>
          <t>Net investment income gain (loss)</t>
        </is>
      </c>
      <c r="B114" s="4" t="inlineStr">
        <is>
          <t>[6]</t>
        </is>
      </c>
      <c r="C114" s="11" t="n">
        <v>0.0367</v>
      </c>
      <c r="E114" s="11" t="n">
        <v>0.0336</v>
      </c>
      <c r="G114" s="11" t="n">
        <v>0.0364</v>
      </c>
      <c r="I114" s="11" t="n">
        <v>0.0305</v>
      </c>
    </row>
    <row r="115">
      <c r="A115" s="4" t="inlineStr">
        <is>
          <t>ProShares UltraShort Bloomberg Crude Oil [Member]</t>
        </is>
      </c>
      <c r="C115" s="4" t="inlineStr">
        <is>
          <t xml:space="preserve"> </t>
        </is>
      </c>
      <c r="E115" s="4" t="inlineStr">
        <is>
          <t xml:space="preserve"> </t>
        </is>
      </c>
      <c r="G115" s="4" t="inlineStr">
        <is>
          <t xml:space="preserve"> </t>
        </is>
      </c>
      <c r="I115" s="4" t="inlineStr">
        <is>
          <t xml:space="preserve"> </t>
        </is>
      </c>
    </row>
    <row r="116">
      <c r="A116" s="3" t="inlineStr">
        <is>
          <t>Investment Company, Financial Highlights [Line Items]</t>
        </is>
      </c>
      <c r="C116" s="4" t="inlineStr">
        <is>
          <t xml:space="preserve"> </t>
        </is>
      </c>
      <c r="E116" s="4" t="inlineStr">
        <is>
          <t xml:space="preserve"> </t>
        </is>
      </c>
      <c r="G116" s="4" t="inlineStr">
        <is>
          <t xml:space="preserve"> </t>
        </is>
      </c>
      <c r="I116" s="4" t="inlineStr">
        <is>
          <t xml:space="preserve"> </t>
        </is>
      </c>
    </row>
    <row r="117">
      <c r="A117" s="4" t="inlineStr">
        <is>
          <t>Net asset value, beginning balance</t>
        </is>
      </c>
      <c r="C117" s="7" t="n">
        <v>15.92</v>
      </c>
      <c r="E117" s="7" t="n">
        <v>25.15</v>
      </c>
      <c r="G117" s="7" t="n">
        <v>20.75</v>
      </c>
      <c r="I117" s="7" t="n">
        <v>23.93</v>
      </c>
    </row>
    <row r="118">
      <c r="A118" s="4" t="inlineStr">
        <is>
          <t>Net investment income (loss)</t>
        </is>
      </c>
      <c r="C118" s="15" t="n">
        <v>0.16</v>
      </c>
      <c r="E118" s="15" t="n">
        <v>0.19</v>
      </c>
      <c r="G118" s="15" t="n">
        <v>0.32</v>
      </c>
      <c r="I118" s="15" t="n">
        <v>0.36</v>
      </c>
    </row>
    <row r="119">
      <c r="A119" s="4" t="inlineStr">
        <is>
          <t>Net realized and unrealized gain (loss)</t>
        </is>
      </c>
      <c r="B119" s="4" t="inlineStr">
        <is>
          <t>[2]</t>
        </is>
      </c>
      <c r="C119" s="15" t="n">
        <v>-0.51</v>
      </c>
      <c r="E119" s="15" t="n">
        <v>0.28</v>
      </c>
      <c r="G119" s="14" t="n">
        <v>-5.5</v>
      </c>
      <c r="I119" s="15" t="n">
        <v>1.33</v>
      </c>
    </row>
    <row r="120">
      <c r="A120" s="4" t="inlineStr">
        <is>
          <t>Change in net asset value from operations</t>
        </is>
      </c>
      <c r="C120" s="15" t="n">
        <v>-0.35</v>
      </c>
      <c r="E120" s="15" t="n">
        <v>0.47</v>
      </c>
      <c r="G120" s="15" t="n">
        <v>-5.18</v>
      </c>
      <c r="I120" s="15" t="n">
        <v>1.69</v>
      </c>
    </row>
    <row r="121">
      <c r="A121" s="4" t="inlineStr">
        <is>
          <t>Net asset value, ending balance</t>
        </is>
      </c>
      <c r="C121" s="15" t="n">
        <v>15.57</v>
      </c>
      <c r="E121" s="15" t="n">
        <v>25.62</v>
      </c>
      <c r="G121" s="15" t="n">
        <v>15.57</v>
      </c>
      <c r="I121" s="15" t="n">
        <v>25.62</v>
      </c>
    </row>
    <row r="122">
      <c r="A122" s="4" t="inlineStr">
        <is>
          <t>Market value per share, beginning balance</t>
        </is>
      </c>
      <c r="B122" s="4" t="inlineStr">
        <is>
          <t>[3]</t>
        </is>
      </c>
      <c r="C122" s="15" t="n">
        <v>16.02</v>
      </c>
      <c r="E122" s="15" t="n">
        <v>25.22</v>
      </c>
      <c r="G122" s="15" t="n">
        <v>20.89</v>
      </c>
      <c r="I122" s="15" t="n">
        <v>23.85</v>
      </c>
    </row>
    <row r="123">
      <c r="A123" s="4" t="inlineStr">
        <is>
          <t>Market value per share, ending balance</t>
        </is>
      </c>
      <c r="B123" s="4" t="inlineStr">
        <is>
          <t>[3]</t>
        </is>
      </c>
      <c r="C123" s="7" t="n">
        <v>15.57</v>
      </c>
      <c r="E123" s="8" t="n">
        <v>25.7</v>
      </c>
      <c r="G123" s="7" t="n">
        <v>15.57</v>
      </c>
      <c r="I123" s="8" t="n">
        <v>25.7</v>
      </c>
    </row>
    <row r="124">
      <c r="A124" s="4" t="inlineStr">
        <is>
          <t>Total Return, at net asset value</t>
        </is>
      </c>
      <c r="C124" s="4" t="inlineStr">
        <is>
          <t>(2.20%)</t>
        </is>
      </c>
      <c r="D124" s="4" t="inlineStr">
        <is>
          <t>[4]</t>
        </is>
      </c>
      <c r="E124" s="11" t="n">
        <v>0.019</v>
      </c>
      <c r="F124" s="4" t="inlineStr">
        <is>
          <t>[5]</t>
        </is>
      </c>
      <c r="G124" s="4" t="inlineStr">
        <is>
          <t>(25.00%)</t>
        </is>
      </c>
      <c r="H124" s="4" t="inlineStr">
        <is>
          <t>[4]</t>
        </is>
      </c>
      <c r="I124" s="11" t="n">
        <v>0.07099999999999999</v>
      </c>
      <c r="J124" s="4" t="inlineStr">
        <is>
          <t>[5]</t>
        </is>
      </c>
    </row>
    <row r="125">
      <c r="A125" s="4" t="inlineStr">
        <is>
          <t>Total Return, at market value</t>
        </is>
      </c>
      <c r="C125" s="4" t="inlineStr">
        <is>
          <t>(2.80%)</t>
        </is>
      </c>
      <c r="D125" s="4" t="inlineStr">
        <is>
          <t>[4]</t>
        </is>
      </c>
      <c r="E125" s="11" t="n">
        <v>0.019</v>
      </c>
      <c r="F125" s="4" t="inlineStr">
        <is>
          <t>[5]</t>
        </is>
      </c>
      <c r="G125" s="4" t="inlineStr">
        <is>
          <t>(25.50%)</t>
        </is>
      </c>
      <c r="H125" s="4" t="inlineStr">
        <is>
          <t>[4]</t>
        </is>
      </c>
      <c r="I125" s="11" t="n">
        <v>0.078</v>
      </c>
      <c r="J125" s="4" t="inlineStr">
        <is>
          <t>[5]</t>
        </is>
      </c>
    </row>
    <row r="126">
      <c r="A126" s="3" t="inlineStr">
        <is>
          <t>Ratios to Average Net Assets</t>
        </is>
      </c>
      <c r="C126" s="4" t="inlineStr">
        <is>
          <t xml:space="preserve"> </t>
        </is>
      </c>
      <c r="E126" s="4" t="inlineStr">
        <is>
          <t xml:space="preserve"> </t>
        </is>
      </c>
      <c r="G126" s="4" t="inlineStr">
        <is>
          <t xml:space="preserve"> </t>
        </is>
      </c>
      <c r="I126" s="4" t="inlineStr">
        <is>
          <t xml:space="preserve"> </t>
        </is>
      </c>
    </row>
    <row r="127">
      <c r="A127" s="4" t="inlineStr">
        <is>
          <t>Expense ratio</t>
        </is>
      </c>
      <c r="B127" s="4" t="inlineStr">
        <is>
          <t>[6]</t>
        </is>
      </c>
      <c r="C127" s="11" t="n">
        <v>0.0104</v>
      </c>
      <c r="D127" s="4" t="inlineStr">
        <is>
          <t>[8]</t>
        </is>
      </c>
      <c r="E127" s="11" t="n">
        <v>0.0111</v>
      </c>
      <c r="F127" s="4" t="inlineStr">
        <is>
          <t>[8]</t>
        </is>
      </c>
      <c r="G127" s="11" t="n">
        <v>0.0105</v>
      </c>
      <c r="H127" s="4" t="inlineStr">
        <is>
          <t>[8]</t>
        </is>
      </c>
      <c r="I127" s="11" t="n">
        <v>0.0109</v>
      </c>
      <c r="J127" s="4" t="inlineStr">
        <is>
          <t>[7]</t>
        </is>
      </c>
    </row>
    <row r="128">
      <c r="A128" s="4" t="inlineStr">
        <is>
          <t>Net investment income gain (loss)</t>
        </is>
      </c>
      <c r="B128" s="4" t="inlineStr">
        <is>
          <t>[6]</t>
        </is>
      </c>
      <c r="C128" s="11" t="n">
        <v>0.0389</v>
      </c>
      <c r="E128" s="11" t="n">
        <v>0.0301</v>
      </c>
      <c r="G128" s="11" t="n">
        <v>0.0377</v>
      </c>
      <c r="I128" s="11" t="n">
        <v>0.0292</v>
      </c>
    </row>
    <row r="129">
      <c r="A129" s="4" t="inlineStr">
        <is>
          <t>ProShares UltraShort Bloomberg Natural Gas [Member]</t>
        </is>
      </c>
      <c r="C129" s="4" t="inlineStr">
        <is>
          <t xml:space="preserve"> </t>
        </is>
      </c>
      <c r="E129" s="4" t="inlineStr">
        <is>
          <t xml:space="preserve"> </t>
        </is>
      </c>
      <c r="G129" s="4" t="inlineStr">
        <is>
          <t xml:space="preserve"> </t>
        </is>
      </c>
      <c r="I129" s="4" t="inlineStr">
        <is>
          <t xml:space="preserve"> </t>
        </is>
      </c>
    </row>
    <row r="130">
      <c r="A130" s="3" t="inlineStr">
        <is>
          <t>Investment Company, Financial Highlights [Line Items]</t>
        </is>
      </c>
      <c r="C130" s="4" t="inlineStr">
        <is>
          <t xml:space="preserve"> </t>
        </is>
      </c>
      <c r="E130" s="4" t="inlineStr">
        <is>
          <t xml:space="preserve"> </t>
        </is>
      </c>
      <c r="G130" s="4" t="inlineStr">
        <is>
          <t xml:space="preserve"> </t>
        </is>
      </c>
      <c r="I130" s="4" t="inlineStr">
        <is>
          <t xml:space="preserve"> </t>
        </is>
      </c>
    </row>
    <row r="131">
      <c r="A131" s="4" t="inlineStr">
        <is>
          <t>Net asset value, beginning balance</t>
        </is>
      </c>
      <c r="B131" s="4" t="inlineStr">
        <is>
          <t>[1]</t>
        </is>
      </c>
      <c r="C131" s="7" t="n">
        <v>76.47</v>
      </c>
      <c r="E131" s="7" t="n">
        <v>35.56</v>
      </c>
      <c r="G131" s="7" t="n">
        <v>48.05</v>
      </c>
      <c r="I131" s="8" t="n">
        <v>13.5</v>
      </c>
    </row>
    <row r="132">
      <c r="A132" s="4" t="inlineStr">
        <is>
          <t>Net investment income (loss)</t>
        </is>
      </c>
      <c r="B132" s="4" t="inlineStr">
        <is>
          <t>[1]</t>
        </is>
      </c>
      <c r="C132" s="15" t="n">
        <v>0.38</v>
      </c>
      <c r="E132" s="15" t="n">
        <v>0.22</v>
      </c>
      <c r="G132" s="15" t="n">
        <v>0.78</v>
      </c>
      <c r="I132" s="15" t="n">
        <v>0.33</v>
      </c>
    </row>
    <row r="133">
      <c r="A133" s="4" t="inlineStr">
        <is>
          <t>Net realized and unrealized gain (loss)</t>
        </is>
      </c>
      <c r="B133" s="4" t="inlineStr">
        <is>
          <t>[1],[2]</t>
        </is>
      </c>
      <c r="C133" s="15" t="n">
        <v>-27.48</v>
      </c>
      <c r="E133" s="15" t="n">
        <v>-8.25</v>
      </c>
      <c r="G133" s="15" t="n">
        <v>0.54</v>
      </c>
      <c r="I133" s="14" t="n">
        <v>13.7</v>
      </c>
    </row>
    <row r="134">
      <c r="A134" s="4" t="inlineStr">
        <is>
          <t>Change in net asset value from operations</t>
        </is>
      </c>
      <c r="B134" s="4" t="inlineStr">
        <is>
          <t>[1]</t>
        </is>
      </c>
      <c r="C134" s="14" t="n">
        <v>-27.1</v>
      </c>
      <c r="E134" s="15" t="n">
        <v>-8.029999999999999</v>
      </c>
      <c r="G134" s="15" t="n">
        <v>1.32</v>
      </c>
      <c r="I134" s="15" t="n">
        <v>14.03</v>
      </c>
    </row>
    <row r="135">
      <c r="A135" s="4" t="inlineStr">
        <is>
          <t>Net asset value, ending balance</t>
        </is>
      </c>
      <c r="B135" s="4" t="inlineStr">
        <is>
          <t>[1]</t>
        </is>
      </c>
      <c r="C135" s="15" t="n">
        <v>49.37</v>
      </c>
      <c r="E135" s="15" t="n">
        <v>27.53</v>
      </c>
      <c r="G135" s="15" t="n">
        <v>49.37</v>
      </c>
      <c r="I135" s="15" t="n">
        <v>27.53</v>
      </c>
    </row>
    <row r="136">
      <c r="A136" s="4" t="inlineStr">
        <is>
          <t>Market value per share, beginning balance</t>
        </is>
      </c>
      <c r="B136" s="4" t="inlineStr">
        <is>
          <t>[1],[3]</t>
        </is>
      </c>
      <c r="C136" s="15" t="n">
        <v>78.34999999999999</v>
      </c>
      <c r="E136" s="15" t="n">
        <v>36.21</v>
      </c>
      <c r="G136" s="15" t="n">
        <v>48.21</v>
      </c>
      <c r="I136" s="15" t="n">
        <v>13.78</v>
      </c>
    </row>
    <row r="137">
      <c r="A137" s="4" t="inlineStr">
        <is>
          <t>Market value per share, ending balance</t>
        </is>
      </c>
      <c r="B137" s="4" t="inlineStr">
        <is>
          <t>[1],[3]</t>
        </is>
      </c>
      <c r="C137" s="7" t="n">
        <v>49.19</v>
      </c>
      <c r="E137" s="7" t="n">
        <v>27.73</v>
      </c>
      <c r="G137" s="7" t="n">
        <v>49.19</v>
      </c>
      <c r="I137" s="7" t="n">
        <v>27.73</v>
      </c>
    </row>
    <row r="138">
      <c r="A138" s="4" t="inlineStr">
        <is>
          <t>Total Return, at net asset value</t>
        </is>
      </c>
      <c r="B138" s="4" t="inlineStr">
        <is>
          <t>[1]</t>
        </is>
      </c>
      <c r="C138" s="4" t="inlineStr">
        <is>
          <t>(35.40%)</t>
        </is>
      </c>
      <c r="D138" s="4" t="inlineStr">
        <is>
          <t>[4]</t>
        </is>
      </c>
      <c r="E138" s="4" t="inlineStr">
        <is>
          <t>(22.60%)</t>
        </is>
      </c>
      <c r="F138" s="4" t="inlineStr">
        <is>
          <t>[5]</t>
        </is>
      </c>
      <c r="G138" s="11" t="n">
        <v>0.028</v>
      </c>
      <c r="H138" s="4" t="inlineStr">
        <is>
          <t>[4]</t>
        </is>
      </c>
      <c r="I138" s="11" t="n">
        <v>1.039</v>
      </c>
      <c r="J138" s="4" t="inlineStr">
        <is>
          <t>[5]</t>
        </is>
      </c>
    </row>
    <row r="139">
      <c r="A139" s="4" t="inlineStr">
        <is>
          <t>Total Return, at market value</t>
        </is>
      </c>
      <c r="B139" s="4" t="inlineStr">
        <is>
          <t>[1]</t>
        </is>
      </c>
      <c r="C139" s="4" t="inlineStr">
        <is>
          <t>(37.20%)</t>
        </is>
      </c>
      <c r="D139" s="4" t="inlineStr">
        <is>
          <t>[4]</t>
        </is>
      </c>
      <c r="E139" s="4" t="inlineStr">
        <is>
          <t>(23.40%)</t>
        </is>
      </c>
      <c r="F139" s="4" t="inlineStr">
        <is>
          <t>[5]</t>
        </is>
      </c>
      <c r="G139" s="9" t="n">
        <v>0.02</v>
      </c>
      <c r="H139" s="4" t="inlineStr">
        <is>
          <t>[4]</t>
        </is>
      </c>
      <c r="I139" s="11" t="n">
        <v>1.012</v>
      </c>
      <c r="J139" s="4" t="inlineStr">
        <is>
          <t>[5]</t>
        </is>
      </c>
    </row>
    <row r="140">
      <c r="A140" s="3" t="inlineStr">
        <is>
          <t>Ratios to Average Net Assets</t>
        </is>
      </c>
      <c r="C140" s="4" t="inlineStr">
        <is>
          <t xml:space="preserve"> </t>
        </is>
      </c>
      <c r="E140" s="4" t="inlineStr">
        <is>
          <t xml:space="preserve"> </t>
        </is>
      </c>
      <c r="G140" s="4" t="inlineStr">
        <is>
          <t xml:space="preserve"> </t>
        </is>
      </c>
      <c r="I140" s="4" t="inlineStr">
        <is>
          <t xml:space="preserve"> </t>
        </is>
      </c>
    </row>
    <row r="141">
      <c r="A141" s="4" t="inlineStr">
        <is>
          <t>Expense ratio</t>
        </is>
      </c>
      <c r="B141" s="4" t="inlineStr">
        <is>
          <t>[1],[6]</t>
        </is>
      </c>
      <c r="C141" s="11" t="n">
        <v>0.0192</v>
      </c>
      <c r="D141" s="4" t="inlineStr">
        <is>
          <t>[8]</t>
        </is>
      </c>
      <c r="E141" s="11" t="n">
        <v>0.0177</v>
      </c>
      <c r="F141" s="4" t="inlineStr">
        <is>
          <t>[8]</t>
        </is>
      </c>
      <c r="G141" s="11" t="n">
        <v>0.0193</v>
      </c>
      <c r="H141" s="4" t="inlineStr">
        <is>
          <t>[8]</t>
        </is>
      </c>
      <c r="I141" s="11" t="n">
        <v>0.0174</v>
      </c>
      <c r="J141" s="4" t="inlineStr">
        <is>
          <t>[7]</t>
        </is>
      </c>
    </row>
    <row r="142">
      <c r="A142" s="4" t="inlineStr">
        <is>
          <t>Net investment income gain (loss)</t>
        </is>
      </c>
      <c r="B142" s="4" t="inlineStr">
        <is>
          <t>[1],[6]</t>
        </is>
      </c>
      <c r="C142" s="11" t="n">
        <v>0.0292</v>
      </c>
      <c r="E142" s="11" t="n">
        <v>0.0247</v>
      </c>
      <c r="G142" s="11" t="n">
        <v>0.0292</v>
      </c>
      <c r="I142" s="11" t="n">
        <v>0.0227</v>
      </c>
    </row>
    <row r="143">
      <c r="A143" s="4" t="inlineStr">
        <is>
          <t>ProShares UltraShort Euro [Member]</t>
        </is>
      </c>
      <c r="C143" s="4" t="inlineStr">
        <is>
          <t xml:space="preserve"> </t>
        </is>
      </c>
      <c r="E143" s="4" t="inlineStr">
        <is>
          <t xml:space="preserve"> </t>
        </is>
      </c>
      <c r="G143" s="4" t="inlineStr">
        <is>
          <t xml:space="preserve"> </t>
        </is>
      </c>
      <c r="I143" s="4" t="inlineStr">
        <is>
          <t xml:space="preserve"> </t>
        </is>
      </c>
    </row>
    <row r="144">
      <c r="A144" s="3" t="inlineStr">
        <is>
          <t>Investment Company, Financial Highlights [Line Items]</t>
        </is>
      </c>
      <c r="C144" s="4" t="inlineStr">
        <is>
          <t xml:space="preserve"> </t>
        </is>
      </c>
      <c r="E144" s="4" t="inlineStr">
        <is>
          <t xml:space="preserve"> </t>
        </is>
      </c>
      <c r="G144" s="4" t="inlineStr">
        <is>
          <t xml:space="preserve"> </t>
        </is>
      </c>
      <c r="I144" s="4" t="inlineStr">
        <is>
          <t xml:space="preserve"> </t>
        </is>
      </c>
    </row>
    <row r="145">
      <c r="A145" s="4" t="inlineStr">
        <is>
          <t>Net asset value, beginning balance</t>
        </is>
      </c>
      <c r="C145" s="7" t="n">
        <v>30.97</v>
      </c>
      <c r="E145" s="7" t="n">
        <v>29.04</v>
      </c>
      <c r="G145" s="7" t="n">
        <v>29.16</v>
      </c>
      <c r="I145" s="7" t="n">
        <v>29.46</v>
      </c>
    </row>
    <row r="146">
      <c r="A146" s="4" t="inlineStr">
        <is>
          <t>Net investment income (loss)</t>
        </is>
      </c>
      <c r="C146" s="15" t="n">
        <v>0.28</v>
      </c>
      <c r="E146" s="15" t="n">
        <v>0.24</v>
      </c>
      <c r="G146" s="15" t="n">
        <v>0.55</v>
      </c>
      <c r="I146" s="15" t="n">
        <v>0.45</v>
      </c>
    </row>
    <row r="147">
      <c r="A147" s="4" t="inlineStr">
        <is>
          <t>Net realized and unrealized gain (loss)</t>
        </is>
      </c>
      <c r="B147" s="4" t="inlineStr">
        <is>
          <t>[2]</t>
        </is>
      </c>
      <c r="C147" s="15" t="n">
        <v>0.61</v>
      </c>
      <c r="E147" s="15" t="n">
        <v>-0.18</v>
      </c>
      <c r="G147" s="15" t="n">
        <v>2.15</v>
      </c>
      <c r="I147" s="15" t="n">
        <v>-0.8100000000000001</v>
      </c>
    </row>
    <row r="148">
      <c r="A148" s="4" t="inlineStr">
        <is>
          <t>Change in net asset value from operations</t>
        </is>
      </c>
      <c r="C148" s="15" t="n">
        <v>0.89</v>
      </c>
      <c r="E148" s="15" t="n">
        <v>0.06</v>
      </c>
      <c r="G148" s="14" t="n">
        <v>2.7</v>
      </c>
      <c r="I148" s="15" t="n">
        <v>-0.36</v>
      </c>
    </row>
    <row r="149">
      <c r="A149" s="4" t="inlineStr">
        <is>
          <t>Net asset value, ending balance</t>
        </is>
      </c>
      <c r="C149" s="15" t="n">
        <v>31.86</v>
      </c>
      <c r="E149" s="14" t="n">
        <v>29.1</v>
      </c>
      <c r="G149" s="15" t="n">
        <v>31.86</v>
      </c>
      <c r="I149" s="14" t="n">
        <v>29.1</v>
      </c>
    </row>
    <row r="150">
      <c r="A150" s="4" t="inlineStr">
        <is>
          <t>Market value per share, beginning balance</t>
        </is>
      </c>
      <c r="B150" s="4" t="inlineStr">
        <is>
          <t>[3]</t>
        </is>
      </c>
      <c r="C150" s="15" t="n">
        <v>30.96</v>
      </c>
      <c r="E150" s="15" t="n">
        <v>29.04</v>
      </c>
      <c r="G150" s="15" t="n">
        <v>29.15</v>
      </c>
      <c r="I150" s="15" t="n">
        <v>29.45</v>
      </c>
    </row>
    <row r="151">
      <c r="A151" s="4" t="inlineStr">
        <is>
          <t>Market value per share, ending balance</t>
        </is>
      </c>
      <c r="B151" s="4" t="inlineStr">
        <is>
          <t>[3]</t>
        </is>
      </c>
      <c r="C151" s="7" t="n">
        <v>31.83</v>
      </c>
      <c r="E151" s="7" t="n">
        <v>29.11</v>
      </c>
      <c r="G151" s="7" t="n">
        <v>31.83</v>
      </c>
      <c r="I151" s="7" t="n">
        <v>29.11</v>
      </c>
    </row>
    <row r="152">
      <c r="A152" s="4" t="inlineStr">
        <is>
          <t>Total Return, at net asset value</t>
        </is>
      </c>
      <c r="C152" s="11" t="n">
        <v>0.029</v>
      </c>
      <c r="D152" s="4" t="inlineStr">
        <is>
          <t>[4]</t>
        </is>
      </c>
      <c r="E152" s="11" t="n">
        <v>0.002</v>
      </c>
      <c r="F152" s="4" t="inlineStr">
        <is>
          <t>[5]</t>
        </is>
      </c>
      <c r="G152" s="11" t="n">
        <v>0.092</v>
      </c>
      <c r="H152" s="4" t="inlineStr">
        <is>
          <t>[4]</t>
        </is>
      </c>
      <c r="I152" s="4" t="inlineStr">
        <is>
          <t>(1.20%)</t>
        </is>
      </c>
      <c r="J152" s="4" t="inlineStr">
        <is>
          <t>[5]</t>
        </is>
      </c>
    </row>
    <row r="153">
      <c r="A153" s="4" t="inlineStr">
        <is>
          <t>Total Return, at market value</t>
        </is>
      </c>
      <c r="C153" s="11" t="n">
        <v>0.028</v>
      </c>
      <c r="D153" s="4" t="inlineStr">
        <is>
          <t>[4]</t>
        </is>
      </c>
      <c r="E153" s="11" t="n">
        <v>0.002</v>
      </c>
      <c r="F153" s="4" t="inlineStr">
        <is>
          <t>[5]</t>
        </is>
      </c>
      <c r="G153" s="11" t="n">
        <v>0.092</v>
      </c>
      <c r="H153" s="4" t="inlineStr">
        <is>
          <t>[4]</t>
        </is>
      </c>
      <c r="I153" s="4" t="inlineStr">
        <is>
          <t>(1.20%)</t>
        </is>
      </c>
      <c r="J153" s="4" t="inlineStr">
        <is>
          <t>[5]</t>
        </is>
      </c>
    </row>
    <row r="154">
      <c r="A154" s="3" t="inlineStr">
        <is>
          <t>Ratios to Average Net Assets</t>
        </is>
      </c>
      <c r="C154" s="4" t="inlineStr">
        <is>
          <t xml:space="preserve"> </t>
        </is>
      </c>
      <c r="E154" s="4" t="inlineStr">
        <is>
          <t xml:space="preserve"> </t>
        </is>
      </c>
      <c r="G154" s="4" t="inlineStr">
        <is>
          <t xml:space="preserve"> </t>
        </is>
      </c>
      <c r="I154" s="4" t="inlineStr">
        <is>
          <t xml:space="preserve"> </t>
        </is>
      </c>
    </row>
    <row r="155">
      <c r="A155" s="4" t="inlineStr">
        <is>
          <t>Expense ratio</t>
        </is>
      </c>
      <c r="B155" s="4" t="inlineStr">
        <is>
          <t>[6]</t>
        </is>
      </c>
      <c r="C155" s="11" t="n">
        <v>0.0095</v>
      </c>
      <c r="D155" s="4" t="inlineStr">
        <is>
          <t>[8]</t>
        </is>
      </c>
      <c r="E155" s="11" t="n">
        <v>0.0095</v>
      </c>
      <c r="F155" s="4" t="inlineStr">
        <is>
          <t>[8]</t>
        </is>
      </c>
      <c r="G155" s="11" t="n">
        <v>0.0095</v>
      </c>
      <c r="H155" s="4" t="inlineStr">
        <is>
          <t>[8]</t>
        </is>
      </c>
      <c r="I155" s="11" t="n">
        <v>0.0095</v>
      </c>
      <c r="J155" s="4" t="inlineStr">
        <is>
          <t>[7]</t>
        </is>
      </c>
    </row>
    <row r="156">
      <c r="A156" s="4" t="inlineStr">
        <is>
          <t>Net investment income gain (loss)</t>
        </is>
      </c>
      <c r="B156" s="4" t="inlineStr">
        <is>
          <t>[6]</t>
        </is>
      </c>
      <c r="C156" s="11" t="n">
        <v>0.0354</v>
      </c>
      <c r="E156" s="11" t="n">
        <v>0.0336</v>
      </c>
      <c r="G156" s="11" t="n">
        <v>0.0358</v>
      </c>
      <c r="I156" s="11" t="n">
        <v>0.0308</v>
      </c>
    </row>
    <row r="157">
      <c r="A157" s="4" t="inlineStr">
        <is>
          <t>ProShares UltraShort Gold [Member]</t>
        </is>
      </c>
      <c r="C157" s="4" t="inlineStr">
        <is>
          <t xml:space="preserve"> </t>
        </is>
      </c>
      <c r="E157" s="4" t="inlineStr">
        <is>
          <t xml:space="preserve"> </t>
        </is>
      </c>
      <c r="G157" s="4" t="inlineStr">
        <is>
          <t xml:space="preserve"> </t>
        </is>
      </c>
      <c r="I157" s="4" t="inlineStr">
        <is>
          <t xml:space="preserve"> </t>
        </is>
      </c>
    </row>
    <row r="158">
      <c r="A158" s="3" t="inlineStr">
        <is>
          <t>Investment Company, Financial Highlights [Line Items]</t>
        </is>
      </c>
      <c r="C158" s="4" t="inlineStr">
        <is>
          <t xml:space="preserve"> </t>
        </is>
      </c>
      <c r="E158" s="4" t="inlineStr">
        <is>
          <t xml:space="preserve"> </t>
        </is>
      </c>
      <c r="G158" s="4" t="inlineStr">
        <is>
          <t xml:space="preserve"> </t>
        </is>
      </c>
      <c r="I158" s="4" t="inlineStr">
        <is>
          <t xml:space="preserve"> </t>
        </is>
      </c>
    </row>
    <row r="159">
      <c r="A159" s="4" t="inlineStr">
        <is>
          <t>Net asset value, beginning balance</t>
        </is>
      </c>
      <c r="C159" s="7" t="n">
        <v>23.45</v>
      </c>
      <c r="E159" s="7" t="n">
        <v>26.88</v>
      </c>
      <c r="G159" s="7" t="n">
        <v>26.39</v>
      </c>
      <c r="I159" s="8" t="n">
        <v>31.1</v>
      </c>
    </row>
    <row r="160">
      <c r="A160" s="4" t="inlineStr">
        <is>
          <t>Net investment income (loss)</t>
        </is>
      </c>
      <c r="C160" s="15" t="n">
        <v>0.17</v>
      </c>
      <c r="E160" s="15" t="n">
        <v>0.22</v>
      </c>
      <c r="G160" s="15" t="n">
        <v>0.38</v>
      </c>
      <c r="I160" s="15" t="n">
        <v>0.39</v>
      </c>
    </row>
    <row r="161">
      <c r="A161" s="4" t="inlineStr">
        <is>
          <t>Net realized and unrealized gain (loss)</t>
        </is>
      </c>
      <c r="B161" s="4" t="inlineStr">
        <is>
          <t>[2]</t>
        </is>
      </c>
      <c r="C161" s="15" t="n">
        <v>-2.02</v>
      </c>
      <c r="E161" s="14" t="n">
        <v>1.8</v>
      </c>
      <c r="G161" s="15" t="n">
        <v>-5.17</v>
      </c>
      <c r="I161" s="15" t="n">
        <v>-2.59</v>
      </c>
    </row>
    <row r="162">
      <c r="A162" s="4" t="inlineStr">
        <is>
          <t>Change in net asset value from operations</t>
        </is>
      </c>
      <c r="C162" s="15" t="n">
        <v>-1.85</v>
      </c>
      <c r="E162" s="15" t="n">
        <v>2.02</v>
      </c>
      <c r="G162" s="15" t="n">
        <v>-4.79</v>
      </c>
      <c r="I162" s="14" t="n">
        <v>-2.2</v>
      </c>
    </row>
    <row r="163">
      <c r="A163" s="4" t="inlineStr">
        <is>
          <t>Net asset value, ending balance</t>
        </is>
      </c>
      <c r="C163" s="14" t="n">
        <v>21.6</v>
      </c>
      <c r="E163" s="14" t="n">
        <v>28.9</v>
      </c>
      <c r="G163" s="14" t="n">
        <v>21.6</v>
      </c>
      <c r="I163" s="14" t="n">
        <v>28.9</v>
      </c>
    </row>
    <row r="164">
      <c r="A164" s="4" t="inlineStr">
        <is>
          <t>Market value per share, beginning balance</t>
        </is>
      </c>
      <c r="B164" s="4" t="inlineStr">
        <is>
          <t>[3]</t>
        </is>
      </c>
      <c r="C164" s="15" t="n">
        <v>23.38</v>
      </c>
      <c r="E164" s="15" t="n">
        <v>26.84</v>
      </c>
      <c r="G164" s="15" t="n">
        <v>26.37</v>
      </c>
      <c r="I164" s="15" t="n">
        <v>30.99</v>
      </c>
    </row>
    <row r="165">
      <c r="A165" s="4" t="inlineStr">
        <is>
          <t>Market value per share, ending balance</t>
        </is>
      </c>
      <c r="B165" s="4" t="inlineStr">
        <is>
          <t>[3]</t>
        </is>
      </c>
      <c r="C165" s="7" t="n">
        <v>21.67</v>
      </c>
      <c r="E165" s="7" t="n">
        <v>28.96</v>
      </c>
      <c r="G165" s="7" t="n">
        <v>21.67</v>
      </c>
      <c r="I165" s="7" t="n">
        <v>28.96</v>
      </c>
    </row>
    <row r="166">
      <c r="A166" s="4" t="inlineStr">
        <is>
          <t>Total Return, at net asset value</t>
        </is>
      </c>
      <c r="C166" s="4" t="inlineStr">
        <is>
          <t>(7.90%)</t>
        </is>
      </c>
      <c r="D166" s="4" t="inlineStr">
        <is>
          <t>[4]</t>
        </is>
      </c>
      <c r="E166" s="11" t="n">
        <v>0.075</v>
      </c>
      <c r="F166" s="4" t="inlineStr">
        <is>
          <t>[5]</t>
        </is>
      </c>
      <c r="G166" s="4" t="inlineStr">
        <is>
          <t>(18.20%)</t>
        </is>
      </c>
      <c r="H166" s="4" t="inlineStr">
        <is>
          <t>[4]</t>
        </is>
      </c>
      <c r="I166" s="4" t="inlineStr">
        <is>
          <t>(7.10%)</t>
        </is>
      </c>
      <c r="J166" s="4" t="inlineStr">
        <is>
          <t>[5]</t>
        </is>
      </c>
    </row>
    <row r="167">
      <c r="A167" s="4" t="inlineStr">
        <is>
          <t>Total Return, at market value</t>
        </is>
      </c>
      <c r="C167" s="4" t="inlineStr">
        <is>
          <t>(7.30%)</t>
        </is>
      </c>
      <c r="D167" s="4" t="inlineStr">
        <is>
          <t>[4]</t>
        </is>
      </c>
      <c r="E167" s="11" t="n">
        <v>0.079</v>
      </c>
      <c r="F167" s="4" t="inlineStr">
        <is>
          <t>[5]</t>
        </is>
      </c>
      <c r="G167" s="4" t="inlineStr">
        <is>
          <t>(17.80%)</t>
        </is>
      </c>
      <c r="H167" s="4" t="inlineStr">
        <is>
          <t>[4]</t>
        </is>
      </c>
      <c r="I167" s="4" t="inlineStr">
        <is>
          <t>(6.60%)</t>
        </is>
      </c>
      <c r="J167" s="4" t="inlineStr">
        <is>
          <t>[5]</t>
        </is>
      </c>
    </row>
    <row r="168">
      <c r="A168" s="3" t="inlineStr">
        <is>
          <t>Ratios to Average Net Assets</t>
        </is>
      </c>
      <c r="C168" s="4" t="inlineStr">
        <is>
          <t xml:space="preserve"> </t>
        </is>
      </c>
      <c r="E168" s="4" t="inlineStr">
        <is>
          <t xml:space="preserve"> </t>
        </is>
      </c>
      <c r="G168" s="4" t="inlineStr">
        <is>
          <t xml:space="preserve"> </t>
        </is>
      </c>
      <c r="I168" s="4" t="inlineStr">
        <is>
          <t xml:space="preserve"> </t>
        </is>
      </c>
    </row>
    <row r="169">
      <c r="A169" s="4" t="inlineStr">
        <is>
          <t>Expense ratio</t>
        </is>
      </c>
      <c r="B169" s="4" t="inlineStr">
        <is>
          <t>[6]</t>
        </is>
      </c>
      <c r="C169" s="11" t="n">
        <v>0.0098</v>
      </c>
      <c r="D169" s="4" t="inlineStr">
        <is>
          <t>[8]</t>
        </is>
      </c>
      <c r="E169" s="11" t="n">
        <v>0.0098</v>
      </c>
      <c r="F169" s="4" t="inlineStr">
        <is>
          <t>[8]</t>
        </is>
      </c>
      <c r="G169" s="11" t="n">
        <v>0.0098</v>
      </c>
      <c r="H169" s="4" t="inlineStr">
        <is>
          <t>[8]</t>
        </is>
      </c>
      <c r="I169" s="11" t="n">
        <v>0.009900000000000001</v>
      </c>
      <c r="J169" s="4" t="inlineStr">
        <is>
          <t>[7]</t>
        </is>
      </c>
    </row>
    <row r="170">
      <c r="A170" s="4" t="inlineStr">
        <is>
          <t>Net investment income gain (loss)</t>
        </is>
      </c>
      <c r="B170" s="4" t="inlineStr">
        <is>
          <t>[6]</t>
        </is>
      </c>
      <c r="C170" s="11" t="n">
        <v>0.0329</v>
      </c>
      <c r="E170" s="11" t="n">
        <v>0.0309</v>
      </c>
      <c r="G170" s="11" t="n">
        <v>0.0326</v>
      </c>
      <c r="I170" s="11" t="n">
        <v>0.0281</v>
      </c>
    </row>
    <row r="171">
      <c r="A171" s="4" t="inlineStr">
        <is>
          <t>ProShares UltraShort Silver [Member]</t>
        </is>
      </c>
      <c r="C171" s="4" t="inlineStr">
        <is>
          <t xml:space="preserve"> </t>
        </is>
      </c>
      <c r="E171" s="4" t="inlineStr">
        <is>
          <t xml:space="preserve"> </t>
        </is>
      </c>
      <c r="G171" s="4" t="inlineStr">
        <is>
          <t xml:space="preserve"> </t>
        </is>
      </c>
      <c r="I171" s="4" t="inlineStr">
        <is>
          <t xml:space="preserve"> </t>
        </is>
      </c>
    </row>
    <row r="172">
      <c r="A172" s="3" t="inlineStr">
        <is>
          <t>Investment Company, Financial Highlights [Line Items]</t>
        </is>
      </c>
      <c r="C172" s="4" t="inlineStr">
        <is>
          <t xml:space="preserve"> </t>
        </is>
      </c>
      <c r="E172" s="4" t="inlineStr">
        <is>
          <t xml:space="preserve"> </t>
        </is>
      </c>
      <c r="G172" s="4" t="inlineStr">
        <is>
          <t xml:space="preserve"> </t>
        </is>
      </c>
      <c r="I172" s="4" t="inlineStr">
        <is>
          <t xml:space="preserve"> </t>
        </is>
      </c>
    </row>
    <row r="173">
      <c r="A173" s="4" t="inlineStr">
        <is>
          <t>Net asset value, beginning balance</t>
        </is>
      </c>
      <c r="C173" s="7" t="n">
        <v>16.82</v>
      </c>
      <c r="E173" s="7" t="n">
        <v>18.63</v>
      </c>
      <c r="G173" s="7" t="n">
        <v>18.14</v>
      </c>
      <c r="I173" s="7" t="n">
        <v>19.46</v>
      </c>
    </row>
    <row r="174">
      <c r="A174" s="4" t="inlineStr">
        <is>
          <t>Net investment income (loss)</t>
        </is>
      </c>
      <c r="C174" s="15" t="n">
        <v>0.09</v>
      </c>
      <c r="E174" s="15" t="n">
        <v>0.12</v>
      </c>
      <c r="G174" s="15" t="n">
        <v>0.21</v>
      </c>
      <c r="I174" s="15" t="n">
        <v>0.24</v>
      </c>
    </row>
    <row r="175">
      <c r="A175" s="4" t="inlineStr">
        <is>
          <t>Net realized and unrealized gain (loss)</t>
        </is>
      </c>
      <c r="B175" s="4" t="inlineStr">
        <is>
          <t>[2]</t>
        </is>
      </c>
      <c r="C175" s="15" t="n">
        <v>-5.69</v>
      </c>
      <c r="E175" s="15" t="n">
        <v>1.74</v>
      </c>
      <c r="G175" s="15" t="n">
        <v>-7.13</v>
      </c>
      <c r="I175" s="15" t="n">
        <v>0.79</v>
      </c>
    </row>
    <row r="176">
      <c r="A176" s="4" t="inlineStr">
        <is>
          <t>Change in net asset value from operations</t>
        </is>
      </c>
      <c r="C176" s="14" t="n">
        <v>-5.6</v>
      </c>
      <c r="E176" s="15" t="n">
        <v>1.86</v>
      </c>
      <c r="G176" s="15" t="n">
        <v>-6.92</v>
      </c>
      <c r="I176" s="15" t="n">
        <v>1.03</v>
      </c>
    </row>
    <row r="177">
      <c r="A177" s="4" t="inlineStr">
        <is>
          <t>Net asset value, ending balance</t>
        </is>
      </c>
      <c r="C177" s="15" t="n">
        <v>11.22</v>
      </c>
      <c r="E177" s="15" t="n">
        <v>20.49</v>
      </c>
      <c r="G177" s="15" t="n">
        <v>11.22</v>
      </c>
      <c r="I177" s="15" t="n">
        <v>20.49</v>
      </c>
    </row>
    <row r="178">
      <c r="A178" s="4" t="inlineStr">
        <is>
          <t>Market value per share, beginning balance</t>
        </is>
      </c>
      <c r="B178" s="4" t="inlineStr">
        <is>
          <t>[3]</t>
        </is>
      </c>
      <c r="C178" s="15" t="n">
        <v>16.71</v>
      </c>
      <c r="E178" s="15" t="n">
        <v>18.56</v>
      </c>
      <c r="G178" s="15" t="n">
        <v>18.24</v>
      </c>
      <c r="I178" s="14" t="n">
        <v>19.3</v>
      </c>
    </row>
    <row r="179">
      <c r="A179" s="4" t="inlineStr">
        <is>
          <t>Market value per share, ending balance</t>
        </is>
      </c>
      <c r="B179" s="4" t="inlineStr">
        <is>
          <t>[3]</t>
        </is>
      </c>
      <c r="C179" s="7" t="n">
        <v>11.33</v>
      </c>
      <c r="E179" s="7" t="n">
        <v>20.58</v>
      </c>
      <c r="G179" s="7" t="n">
        <v>11.33</v>
      </c>
      <c r="I179" s="7" t="n">
        <v>20.58</v>
      </c>
    </row>
    <row r="180">
      <c r="A180" s="4" t="inlineStr">
        <is>
          <t>Total Return, at net asset value</t>
        </is>
      </c>
      <c r="C180" s="4" t="inlineStr">
        <is>
          <t>(33.30%)</t>
        </is>
      </c>
      <c r="D180" s="4" t="inlineStr">
        <is>
          <t>[4]</t>
        </is>
      </c>
      <c r="E180" s="9" t="n">
        <v>0.1</v>
      </c>
      <c r="F180" s="4" t="inlineStr">
        <is>
          <t>[5]</t>
        </is>
      </c>
      <c r="G180" s="4" t="inlineStr">
        <is>
          <t>(38.20%)</t>
        </is>
      </c>
      <c r="H180" s="4" t="inlineStr">
        <is>
          <t>[4]</t>
        </is>
      </c>
      <c r="I180" s="11" t="n">
        <v>0.053</v>
      </c>
      <c r="J180" s="4" t="inlineStr">
        <is>
          <t>[5]</t>
        </is>
      </c>
    </row>
    <row r="181">
      <c r="A181" s="4" t="inlineStr">
        <is>
          <t>Total Return, at market value</t>
        </is>
      </c>
      <c r="C181" s="4" t="inlineStr">
        <is>
          <t>(32.20%)</t>
        </is>
      </c>
      <c r="D181" s="4" t="inlineStr">
        <is>
          <t>[4]</t>
        </is>
      </c>
      <c r="E181" s="11" t="n">
        <v>0.109</v>
      </c>
      <c r="F181" s="4" t="inlineStr">
        <is>
          <t>[5]</t>
        </is>
      </c>
      <c r="G181" s="4" t="inlineStr">
        <is>
          <t>(37.90%)</t>
        </is>
      </c>
      <c r="H181" s="4" t="inlineStr">
        <is>
          <t>[4]</t>
        </is>
      </c>
      <c r="I181" s="11" t="n">
        <v>0.066</v>
      </c>
      <c r="J181" s="4" t="inlineStr">
        <is>
          <t>[5]</t>
        </is>
      </c>
    </row>
    <row r="182">
      <c r="A182" s="3" t="inlineStr">
        <is>
          <t>Ratios to Average Net Assets</t>
        </is>
      </c>
      <c r="C182" s="4" t="inlineStr">
        <is>
          <t xml:space="preserve"> </t>
        </is>
      </c>
      <c r="E182" s="4" t="inlineStr">
        <is>
          <t xml:space="preserve"> </t>
        </is>
      </c>
      <c r="G182" s="4" t="inlineStr">
        <is>
          <t xml:space="preserve"> </t>
        </is>
      </c>
      <c r="I182" s="4" t="inlineStr">
        <is>
          <t xml:space="preserve"> </t>
        </is>
      </c>
    </row>
    <row r="183">
      <c r="A183" s="4" t="inlineStr">
        <is>
          <t>Expense ratio</t>
        </is>
      </c>
      <c r="B183" s="4" t="inlineStr">
        <is>
          <t>[6]</t>
        </is>
      </c>
      <c r="C183" s="11" t="n">
        <v>0.0104</v>
      </c>
      <c r="D183" s="4" t="inlineStr">
        <is>
          <t>[9]</t>
        </is>
      </c>
      <c r="E183" s="11" t="n">
        <v>0.0105</v>
      </c>
      <c r="F183" s="4" t="inlineStr">
        <is>
          <t>[10]</t>
        </is>
      </c>
      <c r="G183" s="11" t="n">
        <v>0.0103</v>
      </c>
      <c r="H183" s="4" t="inlineStr">
        <is>
          <t>[9]</t>
        </is>
      </c>
      <c r="I183" s="11" t="n">
        <v>0.0105</v>
      </c>
      <c r="J183" s="4" t="inlineStr">
        <is>
          <t>[9]</t>
        </is>
      </c>
    </row>
    <row r="184">
      <c r="A184" s="4" t="inlineStr">
        <is>
          <t>Net investment income gain (loss)</t>
        </is>
      </c>
      <c r="B184" s="4" t="inlineStr">
        <is>
          <t>[6]</t>
        </is>
      </c>
      <c r="C184" s="11" t="n">
        <v>0.0304</v>
      </c>
      <c r="E184" s="11" t="n">
        <v>0.0268</v>
      </c>
      <c r="G184" s="11" t="n">
        <v>0.0301</v>
      </c>
      <c r="I184" s="11" t="n">
        <v>0.0244</v>
      </c>
    </row>
    <row r="185">
      <c r="A185" s="4" t="inlineStr">
        <is>
          <t>ProShares UltraShort Yen [Member]</t>
        </is>
      </c>
      <c r="C185" s="4" t="inlineStr">
        <is>
          <t xml:space="preserve"> </t>
        </is>
      </c>
      <c r="E185" s="4" t="inlineStr">
        <is>
          <t xml:space="preserve"> </t>
        </is>
      </c>
      <c r="G185" s="4" t="inlineStr">
        <is>
          <t xml:space="preserve"> </t>
        </is>
      </c>
      <c r="I185" s="4" t="inlineStr">
        <is>
          <t xml:space="preserve"> </t>
        </is>
      </c>
    </row>
    <row r="186">
      <c r="A186" s="3" t="inlineStr">
        <is>
          <t>Investment Company, Financial Highlights [Line Items]</t>
        </is>
      </c>
      <c r="C186" s="4" t="inlineStr">
        <is>
          <t xml:space="preserve"> </t>
        </is>
      </c>
      <c r="E186" s="4" t="inlineStr">
        <is>
          <t xml:space="preserve"> </t>
        </is>
      </c>
      <c r="G186" s="4" t="inlineStr">
        <is>
          <t xml:space="preserve"> </t>
        </is>
      </c>
      <c r="I186" s="4" t="inlineStr">
        <is>
          <t xml:space="preserve"> </t>
        </is>
      </c>
    </row>
    <row r="187">
      <c r="A187" s="4" t="inlineStr">
        <is>
          <t>Net asset value, beginning balance</t>
        </is>
      </c>
      <c r="C187" s="7" t="n">
        <v>81.95</v>
      </c>
      <c r="E187" s="7" t="n">
        <v>55.98</v>
      </c>
      <c r="G187" s="7" t="n">
        <v>68.88</v>
      </c>
      <c r="I187" s="7" t="n">
        <v>53.68</v>
      </c>
    </row>
    <row r="188">
      <c r="A188" s="4" t="inlineStr">
        <is>
          <t>Net investment income (loss)</t>
        </is>
      </c>
      <c r="C188" s="15" t="n">
        <v>0.77</v>
      </c>
      <c r="E188" s="15" t="n">
        <v>0.49</v>
      </c>
      <c r="G188" s="15" t="n">
        <v>1.47</v>
      </c>
      <c r="I188" s="15" t="n">
        <v>0.88</v>
      </c>
    </row>
    <row r="189">
      <c r="A189" s="4" t="inlineStr">
        <is>
          <t>Net realized and unrealized gain (loss)</t>
        </is>
      </c>
      <c r="B189" s="4" t="inlineStr">
        <is>
          <t>[2]</t>
        </is>
      </c>
      <c r="C189" s="15" t="n">
        <v>12.54</v>
      </c>
      <c r="E189" s="15" t="n">
        <v>11.47</v>
      </c>
      <c r="G189" s="15" t="n">
        <v>24.91</v>
      </c>
      <c r="I189" s="15" t="n">
        <v>13.38</v>
      </c>
    </row>
    <row r="190">
      <c r="A190" s="4" t="inlineStr">
        <is>
          <t>Change in net asset value from operations</t>
        </is>
      </c>
      <c r="C190" s="15" t="n">
        <v>13.31</v>
      </c>
      <c r="E190" s="15" t="n">
        <v>11.96</v>
      </c>
      <c r="G190" s="15" t="n">
        <v>26.38</v>
      </c>
      <c r="I190" s="15" t="n">
        <v>14.26</v>
      </c>
    </row>
    <row r="191">
      <c r="A191" s="4" t="inlineStr">
        <is>
          <t>Net asset value, ending balance</t>
        </is>
      </c>
      <c r="C191" s="15" t="n">
        <v>95.26000000000001</v>
      </c>
      <c r="E191" s="15" t="n">
        <v>67.94</v>
      </c>
      <c r="G191" s="15" t="n">
        <v>95.26000000000001</v>
      </c>
      <c r="I191" s="15" t="n">
        <v>67.94</v>
      </c>
    </row>
    <row r="192">
      <c r="A192" s="4" t="inlineStr">
        <is>
          <t>Market value per share, beginning balance</t>
        </is>
      </c>
      <c r="B192" s="4" t="inlineStr">
        <is>
          <t>[3]</t>
        </is>
      </c>
      <c r="C192" s="15" t="n">
        <v>81.83</v>
      </c>
      <c r="E192" s="5" t="n">
        <v>56</v>
      </c>
      <c r="G192" s="15" t="n">
        <v>68.94</v>
      </c>
      <c r="I192" s="15" t="n">
        <v>53.57</v>
      </c>
    </row>
    <row r="193">
      <c r="A193" s="4" t="inlineStr">
        <is>
          <t>Market value per share, ending balance</t>
        </is>
      </c>
      <c r="B193" s="4" t="inlineStr">
        <is>
          <t>[3]</t>
        </is>
      </c>
      <c r="C193" s="7" t="n">
        <v>95.11</v>
      </c>
      <c r="E193" s="7" t="n">
        <v>67.95</v>
      </c>
      <c r="G193" s="7" t="n">
        <v>95.11</v>
      </c>
      <c r="I193" s="7" t="n">
        <v>67.95</v>
      </c>
    </row>
    <row r="194">
      <c r="A194" s="4" t="inlineStr">
        <is>
          <t>Total Return, at net asset value</t>
        </is>
      </c>
      <c r="C194" s="11" t="n">
        <v>0.163</v>
      </c>
      <c r="D194" s="4" t="inlineStr">
        <is>
          <t>[4]</t>
        </is>
      </c>
      <c r="E194" s="11" t="n">
        <v>0.214</v>
      </c>
      <c r="F194" s="4" t="inlineStr">
        <is>
          <t>[5]</t>
        </is>
      </c>
      <c r="G194" s="11" t="n">
        <v>0.383</v>
      </c>
      <c r="H194" s="4" t="inlineStr">
        <is>
          <t>[4]</t>
        </is>
      </c>
      <c r="I194" s="11" t="n">
        <v>0.266</v>
      </c>
      <c r="J194" s="4" t="inlineStr">
        <is>
          <t>[5]</t>
        </is>
      </c>
    </row>
    <row r="195">
      <c r="A195" s="4" t="inlineStr">
        <is>
          <t>Total Return, at market value</t>
        </is>
      </c>
      <c r="C195" s="11" t="n">
        <v>0.162</v>
      </c>
      <c r="D195" s="4" t="inlineStr">
        <is>
          <t>[4]</t>
        </is>
      </c>
      <c r="E195" s="11" t="n">
        <v>0.213</v>
      </c>
      <c r="F195" s="4" t="inlineStr">
        <is>
          <t>[5]</t>
        </is>
      </c>
      <c r="G195" s="9" t="n">
        <v>0.38</v>
      </c>
      <c r="H195" s="4" t="inlineStr">
        <is>
          <t>[4]</t>
        </is>
      </c>
      <c r="I195" s="11" t="n">
        <v>0.268</v>
      </c>
      <c r="J195" s="4" t="inlineStr">
        <is>
          <t>[5]</t>
        </is>
      </c>
    </row>
    <row r="196">
      <c r="A196" s="3" t="inlineStr">
        <is>
          <t>Ratios to Average Net Assets</t>
        </is>
      </c>
      <c r="C196" s="4" t="inlineStr">
        <is>
          <t xml:space="preserve"> </t>
        </is>
      </c>
      <c r="E196" s="4" t="inlineStr">
        <is>
          <t xml:space="preserve"> </t>
        </is>
      </c>
      <c r="G196" s="4" t="inlineStr">
        <is>
          <t xml:space="preserve"> </t>
        </is>
      </c>
      <c r="I196" s="4" t="inlineStr">
        <is>
          <t xml:space="preserve"> </t>
        </is>
      </c>
    </row>
    <row r="197">
      <c r="A197" s="4" t="inlineStr">
        <is>
          <t>Expense ratio</t>
        </is>
      </c>
      <c r="B197" s="4" t="inlineStr">
        <is>
          <t>[6]</t>
        </is>
      </c>
      <c r="C197" s="11" t="n">
        <v>0.0095</v>
      </c>
      <c r="D197" s="4" t="inlineStr">
        <is>
          <t>[9]</t>
        </is>
      </c>
      <c r="E197" s="11" t="n">
        <v>0.0095</v>
      </c>
      <c r="F197" s="4" t="inlineStr">
        <is>
          <t>[10]</t>
        </is>
      </c>
      <c r="G197" s="11" t="n">
        <v>0.0095</v>
      </c>
      <c r="H197" s="4" t="inlineStr">
        <is>
          <t>[9]</t>
        </is>
      </c>
      <c r="I197" s="11" t="n">
        <v>0.0095</v>
      </c>
      <c r="J197" s="4" t="inlineStr">
        <is>
          <t>[9]</t>
        </is>
      </c>
    </row>
    <row r="198">
      <c r="A198" s="4" t="inlineStr">
        <is>
          <t>Net investment income gain (loss)</t>
        </is>
      </c>
      <c r="B198" s="4" t="inlineStr">
        <is>
          <t>[6]</t>
        </is>
      </c>
      <c r="C198" s="11" t="n">
        <v>0.0352</v>
      </c>
      <c r="E198" s="11" t="n">
        <v>0.0322</v>
      </c>
      <c r="G198" s="11" t="n">
        <v>0.0355</v>
      </c>
      <c r="I198" s="11" t="n">
        <v>0.0306</v>
      </c>
    </row>
    <row r="199">
      <c r="A199" s="4" t="inlineStr">
        <is>
          <t>ProShares VIX Mid-Term Futures ETF [Member]</t>
        </is>
      </c>
      <c r="C199" s="4" t="inlineStr">
        <is>
          <t xml:space="preserve"> </t>
        </is>
      </c>
      <c r="E199" s="4" t="inlineStr">
        <is>
          <t xml:space="preserve"> </t>
        </is>
      </c>
      <c r="G199" s="4" t="inlineStr">
        <is>
          <t xml:space="preserve"> </t>
        </is>
      </c>
      <c r="I199" s="4" t="inlineStr">
        <is>
          <t xml:space="preserve"> </t>
        </is>
      </c>
    </row>
    <row r="200">
      <c r="A200" s="3" t="inlineStr">
        <is>
          <t>Investment Company, Financial Highlights [Line Items]</t>
        </is>
      </c>
      <c r="C200" s="4" t="inlineStr">
        <is>
          <t xml:space="preserve"> </t>
        </is>
      </c>
      <c r="E200" s="4" t="inlineStr">
        <is>
          <t xml:space="preserve"> </t>
        </is>
      </c>
      <c r="G200" s="4" t="inlineStr">
        <is>
          <t xml:space="preserve"> </t>
        </is>
      </c>
      <c r="I200" s="4" t="inlineStr">
        <is>
          <t xml:space="preserve"> </t>
        </is>
      </c>
    </row>
    <row r="201">
      <c r="A201" s="4" t="inlineStr">
        <is>
          <t>Net asset value, beginning balance</t>
        </is>
      </c>
      <c r="C201" s="7" t="n">
        <v>15.85</v>
      </c>
      <c r="E201" s="7" t="n">
        <v>26.79</v>
      </c>
      <c r="G201" s="7" t="n">
        <v>16.74</v>
      </c>
      <c r="I201" s="7" t="n">
        <v>30.41</v>
      </c>
    </row>
    <row r="202">
      <c r="A202" s="4" t="inlineStr">
        <is>
          <t>Net investment income (loss)</t>
        </is>
      </c>
      <c r="C202" s="15" t="n">
        <v>0.13</v>
      </c>
      <c r="E202" s="14" t="n">
        <v>0.2</v>
      </c>
      <c r="G202" s="15" t="n">
        <v>0.27</v>
      </c>
      <c r="I202" s="15" t="n">
        <v>0.38</v>
      </c>
    </row>
    <row r="203">
      <c r="A203" s="4" t="inlineStr">
        <is>
          <t>Net realized and unrealized gain (loss)</t>
        </is>
      </c>
      <c r="B203" s="4" t="inlineStr">
        <is>
          <t>[2]</t>
        </is>
      </c>
      <c r="C203" s="15" t="n">
        <v>-1.69</v>
      </c>
      <c r="E203" s="14" t="n">
        <v>-6.5</v>
      </c>
      <c r="G203" s="15" t="n">
        <v>-2.72</v>
      </c>
      <c r="I203" s="14" t="n">
        <v>-10.3</v>
      </c>
    </row>
    <row r="204">
      <c r="A204" s="4" t="inlineStr">
        <is>
          <t>Change in net asset value from operations</t>
        </is>
      </c>
      <c r="C204" s="15" t="n">
        <v>-1.56</v>
      </c>
      <c r="E204" s="14" t="n">
        <v>-6.3</v>
      </c>
      <c r="G204" s="15" t="n">
        <v>-2.45</v>
      </c>
      <c r="I204" s="15" t="n">
        <v>-9.92</v>
      </c>
    </row>
    <row r="205">
      <c r="A205" s="4" t="inlineStr">
        <is>
          <t>Net asset value, ending balance</t>
        </is>
      </c>
      <c r="C205" s="15" t="n">
        <v>14.29</v>
      </c>
      <c r="E205" s="15" t="n">
        <v>20.49</v>
      </c>
      <c r="G205" s="15" t="n">
        <v>14.29</v>
      </c>
      <c r="I205" s="15" t="n">
        <v>20.49</v>
      </c>
    </row>
    <row r="206">
      <c r="A206" s="4" t="inlineStr">
        <is>
          <t>Market value per share, beginning balance</t>
        </is>
      </c>
      <c r="B206" s="4" t="inlineStr">
        <is>
          <t>[3]</t>
        </is>
      </c>
      <c r="C206" s="15" t="n">
        <v>15.85</v>
      </c>
      <c r="E206" s="15" t="n">
        <v>26.82</v>
      </c>
      <c r="G206" s="15" t="n">
        <v>16.75</v>
      </c>
      <c r="I206" s="15" t="n">
        <v>30.36</v>
      </c>
    </row>
    <row r="207">
      <c r="A207" s="4" t="inlineStr">
        <is>
          <t>Market value per share, ending balance</t>
        </is>
      </c>
      <c r="B207" s="4" t="inlineStr">
        <is>
          <t>[3]</t>
        </is>
      </c>
      <c r="C207" s="7" t="n">
        <v>14.33</v>
      </c>
      <c r="E207" s="7" t="n">
        <v>20.48</v>
      </c>
      <c r="G207" s="7" t="n">
        <v>14.33</v>
      </c>
      <c r="I207" s="7" t="n">
        <v>20.48</v>
      </c>
    </row>
    <row r="208">
      <c r="A208" s="4" t="inlineStr">
        <is>
          <t>Total Return, at net asset value</t>
        </is>
      </c>
      <c r="C208" s="4" t="inlineStr">
        <is>
          <t>(9.90%)</t>
        </is>
      </c>
      <c r="D208" s="4" t="inlineStr">
        <is>
          <t>[4]</t>
        </is>
      </c>
      <c r="E208" s="4" t="inlineStr">
        <is>
          <t>(23.50%)</t>
        </is>
      </c>
      <c r="F208" s="4" t="inlineStr">
        <is>
          <t>[5]</t>
        </is>
      </c>
      <c r="G208" s="4" t="inlineStr">
        <is>
          <t>(14.60%)</t>
        </is>
      </c>
      <c r="H208" s="4" t="inlineStr">
        <is>
          <t>[4]</t>
        </is>
      </c>
      <c r="I208" s="4" t="inlineStr">
        <is>
          <t>(32.60%)</t>
        </is>
      </c>
      <c r="J208" s="4" t="inlineStr">
        <is>
          <t>[5]</t>
        </is>
      </c>
    </row>
    <row r="209">
      <c r="A209" s="4" t="inlineStr">
        <is>
          <t>Total Return, at market value</t>
        </is>
      </c>
      <c r="C209" s="4" t="inlineStr">
        <is>
          <t>(9.60%)</t>
        </is>
      </c>
      <c r="D209" s="4" t="inlineStr">
        <is>
          <t>[4]</t>
        </is>
      </c>
      <c r="E209" s="4" t="inlineStr">
        <is>
          <t>(23.60%)</t>
        </is>
      </c>
      <c r="F209" s="4" t="inlineStr">
        <is>
          <t>[5]</t>
        </is>
      </c>
      <c r="G209" s="4" t="inlineStr">
        <is>
          <t>(14.50%)</t>
        </is>
      </c>
      <c r="H209" s="4" t="inlineStr">
        <is>
          <t>[4]</t>
        </is>
      </c>
      <c r="I209" s="4" t="inlineStr">
        <is>
          <t>(32.50%)</t>
        </is>
      </c>
      <c r="J209" s="4" t="inlineStr">
        <is>
          <t>[5]</t>
        </is>
      </c>
    </row>
    <row r="210">
      <c r="A210" s="3" t="inlineStr">
        <is>
          <t>Ratios to Average Net Assets</t>
        </is>
      </c>
      <c r="C210" s="4" t="inlineStr">
        <is>
          <t xml:space="preserve"> </t>
        </is>
      </c>
      <c r="E210" s="4" t="inlineStr">
        <is>
          <t xml:space="preserve"> </t>
        </is>
      </c>
      <c r="G210" s="4" t="inlineStr">
        <is>
          <t xml:space="preserve"> </t>
        </is>
      </c>
      <c r="I210" s="4" t="inlineStr">
        <is>
          <t xml:space="preserve"> </t>
        </is>
      </c>
    </row>
    <row r="211">
      <c r="A211" s="4" t="inlineStr">
        <is>
          <t>Expense ratio</t>
        </is>
      </c>
      <c r="B211" s="4" t="inlineStr">
        <is>
          <t>[6]</t>
        </is>
      </c>
      <c r="C211" s="11" t="n">
        <v>0.0119</v>
      </c>
      <c r="D211" s="4" t="inlineStr">
        <is>
          <t>[9]</t>
        </is>
      </c>
      <c r="E211" s="9" t="n">
        <v>0.01</v>
      </c>
      <c r="F211" s="4" t="inlineStr">
        <is>
          <t>[10]</t>
        </is>
      </c>
      <c r="G211" s="11" t="n">
        <v>0.0115</v>
      </c>
      <c r="H211" s="4" t="inlineStr">
        <is>
          <t>[9]</t>
        </is>
      </c>
      <c r="I211" s="11" t="n">
        <v>0.0098</v>
      </c>
      <c r="J211" s="4" t="inlineStr">
        <is>
          <t>[9]</t>
        </is>
      </c>
    </row>
    <row r="212">
      <c r="A212" s="4" t="inlineStr">
        <is>
          <t>Net investment income gain (loss)</t>
        </is>
      </c>
      <c r="B212" s="4" t="inlineStr">
        <is>
          <t>[6]</t>
        </is>
      </c>
      <c r="C212" s="11" t="n">
        <v>0.0373</v>
      </c>
      <c r="E212" s="11" t="n">
        <v>0.0313</v>
      </c>
      <c r="G212" s="11" t="n">
        <v>0.0363</v>
      </c>
      <c r="I212" s="11" t="n">
        <v>0.029</v>
      </c>
    </row>
    <row r="213">
      <c r="A213" s="4" t="inlineStr">
        <is>
          <t>ProShares VIX Short-Term Futures ETF [Member]</t>
        </is>
      </c>
      <c r="C213" s="4" t="inlineStr">
        <is>
          <t xml:space="preserve"> </t>
        </is>
      </c>
      <c r="E213" s="4" t="inlineStr">
        <is>
          <t xml:space="preserve"> </t>
        </is>
      </c>
      <c r="G213" s="4" t="inlineStr">
        <is>
          <t xml:space="preserve"> </t>
        </is>
      </c>
      <c r="I213" s="4" t="inlineStr">
        <is>
          <t xml:space="preserve"> </t>
        </is>
      </c>
    </row>
    <row r="214">
      <c r="A214" s="3" t="inlineStr">
        <is>
          <t>Investment Company, Financial Highlights [Line Items]</t>
        </is>
      </c>
      <c r="C214" s="4" t="inlineStr">
        <is>
          <t xml:space="preserve"> </t>
        </is>
      </c>
      <c r="E214" s="4" t="inlineStr">
        <is>
          <t xml:space="preserve"> </t>
        </is>
      </c>
      <c r="G214" s="4" t="inlineStr">
        <is>
          <t xml:space="preserve"> </t>
        </is>
      </c>
      <c r="I214" s="4" t="inlineStr">
        <is>
          <t xml:space="preserve"> </t>
        </is>
      </c>
    </row>
    <row r="215">
      <c r="A215" s="4" t="inlineStr">
        <is>
          <t>Net asset value, beginning balance</t>
        </is>
      </c>
      <c r="C215" s="7" t="n">
        <v>12.93</v>
      </c>
      <c r="E215" s="7" t="n">
        <v>45.16</v>
      </c>
      <c r="F215" s="4" t="inlineStr">
        <is>
          <t>[1]</t>
        </is>
      </c>
      <c r="G215" s="8" t="n">
        <v>15.5</v>
      </c>
      <c r="I215" s="6" t="n">
        <v>57</v>
      </c>
      <c r="J215" s="4" t="inlineStr">
        <is>
          <t>[1]</t>
        </is>
      </c>
    </row>
    <row r="216">
      <c r="A216" s="4" t="inlineStr">
        <is>
          <t>Net investment income (loss)</t>
        </is>
      </c>
      <c r="C216" s="14" t="n">
        <v>0.1</v>
      </c>
      <c r="E216" s="15" t="n">
        <v>0.25</v>
      </c>
      <c r="F216" s="4" t="inlineStr">
        <is>
          <t>[1]</t>
        </is>
      </c>
      <c r="G216" s="15" t="n">
        <v>0.22</v>
      </c>
      <c r="I216" s="15" t="n">
        <v>0.53</v>
      </c>
      <c r="J216" s="4" t="inlineStr">
        <is>
          <t>[1]</t>
        </is>
      </c>
    </row>
    <row r="217">
      <c r="A217" s="4" t="inlineStr">
        <is>
          <t>Net realized and unrealized gain (loss)</t>
        </is>
      </c>
      <c r="B217" s="4" t="inlineStr">
        <is>
          <t>[2]</t>
        </is>
      </c>
      <c r="C217" s="14" t="n">
        <v>-2.2</v>
      </c>
      <c r="E217" s="15" t="n">
        <v>-20.46</v>
      </c>
      <c r="F217" s="4" t="inlineStr">
        <is>
          <t>[1]</t>
        </is>
      </c>
      <c r="G217" s="15" t="n">
        <v>-4.89</v>
      </c>
      <c r="I217" s="15" t="n">
        <v>-32.58</v>
      </c>
      <c r="J217" s="4" t="inlineStr">
        <is>
          <t>[1]</t>
        </is>
      </c>
    </row>
    <row r="218">
      <c r="A218" s="4" t="inlineStr">
        <is>
          <t>Change in net asset value from operations</t>
        </is>
      </c>
      <c r="C218" s="14" t="n">
        <v>-2.1</v>
      </c>
      <c r="E218" s="15" t="n">
        <v>-20.21</v>
      </c>
      <c r="F218" s="4" t="inlineStr">
        <is>
          <t>[1]</t>
        </is>
      </c>
      <c r="G218" s="15" t="n">
        <v>-4.67</v>
      </c>
      <c r="I218" s="15" t="n">
        <v>-32.05</v>
      </c>
      <c r="J218" s="4" t="inlineStr">
        <is>
          <t>[1]</t>
        </is>
      </c>
    </row>
    <row r="219">
      <c r="A219" s="4" t="inlineStr">
        <is>
          <t>Net asset value, ending balance</t>
        </is>
      </c>
      <c r="C219" s="15" t="n">
        <v>10.83</v>
      </c>
      <c r="E219" s="15" t="n">
        <v>24.95</v>
      </c>
      <c r="F219" s="4" t="inlineStr">
        <is>
          <t>[1]</t>
        </is>
      </c>
      <c r="G219" s="15" t="n">
        <v>10.83</v>
      </c>
      <c r="I219" s="15" t="n">
        <v>24.95</v>
      </c>
      <c r="J219" s="4" t="inlineStr">
        <is>
          <t>[1]</t>
        </is>
      </c>
    </row>
    <row r="220">
      <c r="A220" s="4" t="inlineStr">
        <is>
          <t>Market value per share, beginning balance</t>
        </is>
      </c>
      <c r="B220" s="4" t="inlineStr">
        <is>
          <t>[3]</t>
        </is>
      </c>
      <c r="C220" s="15" t="n">
        <v>12.96</v>
      </c>
      <c r="E220" s="15" t="n">
        <v>45.25</v>
      </c>
      <c r="F220" s="4" t="inlineStr">
        <is>
          <t>[1]</t>
        </is>
      </c>
      <c r="G220" s="15" t="n">
        <v>15.51</v>
      </c>
      <c r="I220" s="14" t="n">
        <v>56.9</v>
      </c>
      <c r="J220" s="4" t="inlineStr">
        <is>
          <t>[1]</t>
        </is>
      </c>
    </row>
    <row r="221">
      <c r="A221" s="4" t="inlineStr">
        <is>
          <t>Market value per share, ending balance</t>
        </is>
      </c>
      <c r="B221" s="4" t="inlineStr">
        <is>
          <t>[3]</t>
        </is>
      </c>
      <c r="C221" s="7" t="n">
        <v>10.85</v>
      </c>
      <c r="E221" s="7" t="n">
        <v>24.96</v>
      </c>
      <c r="F221" s="4" t="inlineStr">
        <is>
          <t>[1]</t>
        </is>
      </c>
      <c r="G221" s="7" t="n">
        <v>10.85</v>
      </c>
      <c r="I221" s="7" t="n">
        <v>24.96</v>
      </c>
      <c r="J221" s="4" t="inlineStr">
        <is>
          <t>[1]</t>
        </is>
      </c>
    </row>
    <row r="222">
      <c r="A222" s="4" t="inlineStr">
        <is>
          <t>Total Return, at net asset value</t>
        </is>
      </c>
      <c r="C222" s="4" t="inlineStr">
        <is>
          <t>(16.20%)</t>
        </is>
      </c>
      <c r="D222" s="4" t="inlineStr">
        <is>
          <t>[4]</t>
        </is>
      </c>
      <c r="E222" s="4" t="inlineStr">
        <is>
          <t>(44.80%)</t>
        </is>
      </c>
      <c r="F222" s="4" t="inlineStr">
        <is>
          <t>[1],[5]</t>
        </is>
      </c>
      <c r="G222" s="4" t="inlineStr">
        <is>
          <t>(30.10%)</t>
        </is>
      </c>
      <c r="H222" s="4" t="inlineStr">
        <is>
          <t>[4]</t>
        </is>
      </c>
      <c r="I222" s="4" t="inlineStr">
        <is>
          <t>(56.20%)</t>
        </is>
      </c>
      <c r="J222" s="4" t="inlineStr">
        <is>
          <t>[1],[5]</t>
        </is>
      </c>
    </row>
    <row r="223">
      <c r="A223" s="4" t="inlineStr">
        <is>
          <t>Total Return, at market value</t>
        </is>
      </c>
      <c r="C223" s="4" t="inlineStr">
        <is>
          <t>(16.30%)</t>
        </is>
      </c>
      <c r="D223" s="4" t="inlineStr">
        <is>
          <t>[4]</t>
        </is>
      </c>
      <c r="E223" s="4" t="inlineStr">
        <is>
          <t>(44.80%)</t>
        </is>
      </c>
      <c r="F223" s="4" t="inlineStr">
        <is>
          <t>[1],[5]</t>
        </is>
      </c>
      <c r="G223" s="4" t="inlineStr">
        <is>
          <t>(30.00%)</t>
        </is>
      </c>
      <c r="H223" s="4" t="inlineStr">
        <is>
          <t>[4]</t>
        </is>
      </c>
      <c r="I223" s="4" t="inlineStr">
        <is>
          <t>(56.10%)</t>
        </is>
      </c>
      <c r="J223" s="4" t="inlineStr">
        <is>
          <t>[1],[5]</t>
        </is>
      </c>
    </row>
    <row r="224">
      <c r="A224" s="3" t="inlineStr">
        <is>
          <t>Ratios to Average Net Assets</t>
        </is>
      </c>
      <c r="C224" s="4" t="inlineStr">
        <is>
          <t xml:space="preserve"> </t>
        </is>
      </c>
      <c r="E224" s="4" t="inlineStr">
        <is>
          <t xml:space="preserve"> </t>
        </is>
      </c>
      <c r="G224" s="4" t="inlineStr">
        <is>
          <t xml:space="preserve"> </t>
        </is>
      </c>
      <c r="I224" s="4" t="inlineStr">
        <is>
          <t xml:space="preserve"> </t>
        </is>
      </c>
    </row>
    <row r="225">
      <c r="A225" s="4" t="inlineStr">
        <is>
          <t>Expense ratio</t>
        </is>
      </c>
      <c r="B225" s="4" t="inlineStr">
        <is>
          <t>[6]</t>
        </is>
      </c>
      <c r="C225" s="11" t="n">
        <v>0.0104</v>
      </c>
      <c r="D225" s="4" t="inlineStr">
        <is>
          <t>[9]</t>
        </is>
      </c>
      <c r="E225" s="11" t="n">
        <v>0.0108</v>
      </c>
      <c r="F225" s="4" t="inlineStr">
        <is>
          <t>[1],[10]</t>
        </is>
      </c>
      <c r="G225" s="11" t="n">
        <v>0.0104</v>
      </c>
      <c r="H225" s="4" t="inlineStr">
        <is>
          <t>[9]</t>
        </is>
      </c>
      <c r="I225" s="11" t="n">
        <v>0.0109</v>
      </c>
      <c r="J225" s="4" t="inlineStr">
        <is>
          <t>[1],[9]</t>
        </is>
      </c>
    </row>
    <row r="226">
      <c r="A226" s="4" t="inlineStr">
        <is>
          <t>Net investment income gain (loss)</t>
        </is>
      </c>
      <c r="B226" s="4" t="inlineStr">
        <is>
          <t>[6]</t>
        </is>
      </c>
      <c r="C226" s="11" t="n">
        <v>0.034</v>
      </c>
      <c r="E226" s="11" t="n">
        <v>0.0282</v>
      </c>
      <c r="F226" s="4" t="inlineStr">
        <is>
          <t>[1]</t>
        </is>
      </c>
      <c r="G226" s="11" t="n">
        <v>0.034</v>
      </c>
      <c r="I226" s="11" t="n">
        <v>0.0261</v>
      </c>
      <c r="J226" s="4" t="inlineStr">
        <is>
          <t>[1]</t>
        </is>
      </c>
    </row>
    <row r="227"/>
    <row r="228">
      <c r="A228" s="4" t="inlineStr">
        <is>
          <t>[1]See Note 1 of these Notes to Financial Statements.[2]The amount shown for a share outstanding throughout the period may not accord with the change in aggregate gains and losses during the period because of timing of creation and redemption units in relation to fluctuating net asset value during the period.[3]Market values are determined at the close of the applicable primary listing exchange, which may be later than when the Funds’ net asset value is calculated.[4]Percentages are not annualized for the period ended June 30, 2024.[5]Percentages are not annualized for the period ended June 30, 2023.[6]Percentages are annualized.[7]The expense ratio would be 0.95%, 0.95%, 0.95%, 0.95%, 0.95% and 0.95%, respectively, if non-recurring fees and expenses, and brokerage commissions and futures account fees were excluded.[8]The expense ratio would be 0.95%, 0.95%, 0.95%, 0.95%, 0.95% and 0.95%, respectively, if brokerage commissions and futures account fees were excluded.[9]The expense ratio would be 0.95%, 0.95%, 0.85% and 0.85%, respectively, if non-recurring fees and expenses, and brokerage commissions and futures account fees were excluded.[10]The expense ratio would be 0.95%, 0.95%, 0.85% and 0.85%, respectively, if brokerage commissions and futures account fees were excluded.</t>
        </is>
      </c>
    </row>
  </sheetData>
  <mergeCells count="9">
    <mergeCell ref="A1:B2"/>
    <mergeCell ref="C1:F1"/>
    <mergeCell ref="G1:J1"/>
    <mergeCell ref="C2:D2"/>
    <mergeCell ref="E2:F2"/>
    <mergeCell ref="G2:H2"/>
    <mergeCell ref="I2:J2"/>
    <mergeCell ref="A227:I227"/>
    <mergeCell ref="A228:I2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Per Share Operating Performance (Parenthetical)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oShares Short VIX Short-Term Futures ETF [Member]</t>
        </is>
      </c>
      <c r="B3" s="4" t="inlineStr">
        <is>
          <t xml:space="preserve"> </t>
        </is>
      </c>
      <c r="C3" s="4" t="inlineStr">
        <is>
          <t xml:space="preserve"> </t>
        </is>
      </c>
      <c r="D3" s="4" t="inlineStr">
        <is>
          <t xml:space="preserve"> </t>
        </is>
      </c>
      <c r="E3" s="4" t="inlineStr">
        <is>
          <t xml:space="preserve"> </t>
        </is>
      </c>
    </row>
    <row r="4">
      <c r="A4" s="3" t="inlineStr">
        <is>
          <t>Investment Company, Financial Highlights [Line Items]</t>
        </is>
      </c>
      <c r="B4" s="4" t="inlineStr">
        <is>
          <t xml:space="preserve"> </t>
        </is>
      </c>
      <c r="C4" s="4" t="inlineStr">
        <is>
          <t xml:space="preserve"> </t>
        </is>
      </c>
      <c r="D4" s="4" t="inlineStr">
        <is>
          <t xml:space="preserve"> </t>
        </is>
      </c>
      <c r="E4" s="4" t="inlineStr">
        <is>
          <t xml:space="preserve"> </t>
        </is>
      </c>
    </row>
    <row r="5">
      <c r="A5" s="4" t="inlineStr">
        <is>
          <t>Expense ratio, excluding non-recurring fees and expenses</t>
        </is>
      </c>
      <c r="B5" s="11" t="n">
        <v>0.0095</v>
      </c>
      <c r="C5" s="11" t="n">
        <v>0.0095</v>
      </c>
      <c r="D5" s="11" t="n">
        <v>0.0095</v>
      </c>
      <c r="E5" s="11" t="n">
        <v>0.0095</v>
      </c>
    </row>
    <row r="6">
      <c r="A6" s="4" t="inlineStr">
        <is>
          <t>ProShares Ultra Bloomberg Crude Oil [Member]</t>
        </is>
      </c>
      <c r="B6" s="4" t="inlineStr">
        <is>
          <t xml:space="preserve"> </t>
        </is>
      </c>
      <c r="C6" s="4" t="inlineStr">
        <is>
          <t xml:space="preserve"> </t>
        </is>
      </c>
      <c r="D6" s="4" t="inlineStr">
        <is>
          <t xml:space="preserve"> </t>
        </is>
      </c>
      <c r="E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row>
    <row r="8">
      <c r="A8" s="4" t="inlineStr">
        <is>
          <t>Expense ratio, excluding non-recurring fees and expenses</t>
        </is>
      </c>
      <c r="B8" s="11" t="n">
        <v>0.0095</v>
      </c>
      <c r="C8" s="11" t="n">
        <v>0.0095</v>
      </c>
      <c r="D8" s="11" t="n">
        <v>0.0095</v>
      </c>
      <c r="E8" s="11" t="n">
        <v>0.0095</v>
      </c>
    </row>
    <row r="9">
      <c r="A9" s="4" t="inlineStr">
        <is>
          <t>ProShares Ultra Bloomberg Natural Gas [Member]</t>
        </is>
      </c>
      <c r="B9" s="4" t="inlineStr">
        <is>
          <t xml:space="preserve"> </t>
        </is>
      </c>
      <c r="C9" s="4" t="inlineStr">
        <is>
          <t xml:space="preserve"> </t>
        </is>
      </c>
      <c r="D9" s="4" t="inlineStr">
        <is>
          <t xml:space="preserve"> </t>
        </is>
      </c>
      <c r="E9" s="4" t="inlineStr">
        <is>
          <t xml:space="preserve"> </t>
        </is>
      </c>
    </row>
    <row r="10">
      <c r="A10" s="3" t="inlineStr">
        <is>
          <t>Investment Company, Financial Highlights [Line Items]</t>
        </is>
      </c>
      <c r="B10" s="4" t="inlineStr">
        <is>
          <t xml:space="preserve"> </t>
        </is>
      </c>
      <c r="C10" s="4" t="inlineStr">
        <is>
          <t xml:space="preserve"> </t>
        </is>
      </c>
      <c r="D10" s="4" t="inlineStr">
        <is>
          <t xml:space="preserve"> </t>
        </is>
      </c>
      <c r="E10" s="4" t="inlineStr">
        <is>
          <t xml:space="preserve"> </t>
        </is>
      </c>
    </row>
    <row r="11">
      <c r="A11" s="4" t="inlineStr">
        <is>
          <t>Expense ratio, excluding non-recurring fees and expenses</t>
        </is>
      </c>
      <c r="B11" s="11" t="n">
        <v>0.0095</v>
      </c>
      <c r="C11" s="11" t="n">
        <v>0.0095</v>
      </c>
      <c r="D11" s="11" t="n">
        <v>0.0095</v>
      </c>
      <c r="E11" s="11" t="n">
        <v>0.0095</v>
      </c>
    </row>
    <row r="12">
      <c r="A12" s="4" t="inlineStr">
        <is>
          <t>ProShares Ultra Euro [Member]</t>
        </is>
      </c>
      <c r="B12" s="4" t="inlineStr">
        <is>
          <t xml:space="preserve"> </t>
        </is>
      </c>
      <c r="C12" s="4" t="inlineStr">
        <is>
          <t xml:space="preserve"> </t>
        </is>
      </c>
      <c r="D12" s="4" t="inlineStr">
        <is>
          <t xml:space="preserve"> </t>
        </is>
      </c>
      <c r="E12" s="4" t="inlineStr">
        <is>
          <t xml:space="preserve"> </t>
        </is>
      </c>
    </row>
    <row r="13">
      <c r="A13" s="3" t="inlineStr">
        <is>
          <t>Investment Company, Financial Highlights [Line Items]</t>
        </is>
      </c>
      <c r="B13" s="4" t="inlineStr">
        <is>
          <t xml:space="preserve"> </t>
        </is>
      </c>
      <c r="C13" s="4" t="inlineStr">
        <is>
          <t xml:space="preserve"> </t>
        </is>
      </c>
      <c r="D13" s="4" t="inlineStr">
        <is>
          <t xml:space="preserve"> </t>
        </is>
      </c>
      <c r="E13" s="4" t="inlineStr">
        <is>
          <t xml:space="preserve"> </t>
        </is>
      </c>
    </row>
    <row r="14">
      <c r="A14" s="4" t="inlineStr">
        <is>
          <t>Expense ratio, excluding non-recurring fees and expenses</t>
        </is>
      </c>
      <c r="B14" s="11" t="n">
        <v>0.0095</v>
      </c>
      <c r="C14" s="11" t="n">
        <v>0.0095</v>
      </c>
      <c r="D14" s="11" t="n">
        <v>0.0095</v>
      </c>
      <c r="E14" s="11" t="n">
        <v>0.0095</v>
      </c>
    </row>
    <row r="15">
      <c r="A15" s="4" t="inlineStr">
        <is>
          <t>ProShares Ultra Gold [Member]</t>
        </is>
      </c>
      <c r="B15" s="4" t="inlineStr">
        <is>
          <t xml:space="preserve"> </t>
        </is>
      </c>
      <c r="C15" s="4" t="inlineStr">
        <is>
          <t xml:space="preserve"> </t>
        </is>
      </c>
      <c r="D15" s="4" t="inlineStr">
        <is>
          <t xml:space="preserve"> </t>
        </is>
      </c>
      <c r="E15" s="4" t="inlineStr">
        <is>
          <t xml:space="preserve"> </t>
        </is>
      </c>
    </row>
    <row r="16">
      <c r="A16" s="3" t="inlineStr">
        <is>
          <t>Investment Company, Financial Highlights [Line Items]</t>
        </is>
      </c>
      <c r="B16" s="4" t="inlineStr">
        <is>
          <t xml:space="preserve"> </t>
        </is>
      </c>
      <c r="C16" s="4" t="inlineStr">
        <is>
          <t xml:space="preserve"> </t>
        </is>
      </c>
      <c r="D16" s="4" t="inlineStr">
        <is>
          <t xml:space="preserve"> </t>
        </is>
      </c>
      <c r="E16" s="4" t="inlineStr">
        <is>
          <t xml:space="preserve"> </t>
        </is>
      </c>
    </row>
    <row r="17">
      <c r="A17" s="4" t="inlineStr">
        <is>
          <t>Expense ratio, excluding non-recurring fees and expenses</t>
        </is>
      </c>
      <c r="B17" s="11" t="n">
        <v>0.0095</v>
      </c>
      <c r="C17" s="11" t="n">
        <v>0.0095</v>
      </c>
      <c r="D17" s="11" t="n">
        <v>0.0095</v>
      </c>
      <c r="E17" s="11" t="n">
        <v>0.0095</v>
      </c>
    </row>
    <row r="18">
      <c r="A18" s="4" t="inlineStr">
        <is>
          <t>ProShares Ultra Silver [Member]</t>
        </is>
      </c>
      <c r="B18" s="4" t="inlineStr">
        <is>
          <t xml:space="preserve"> </t>
        </is>
      </c>
      <c r="C18" s="4" t="inlineStr">
        <is>
          <t xml:space="preserve"> </t>
        </is>
      </c>
      <c r="D18" s="4" t="inlineStr">
        <is>
          <t xml:space="preserve"> </t>
        </is>
      </c>
      <c r="E18" s="4" t="inlineStr">
        <is>
          <t xml:space="preserve"> </t>
        </is>
      </c>
    </row>
    <row r="19">
      <c r="A19" s="3" t="inlineStr">
        <is>
          <t>Investment Company, Financial Highlights [Line Items]</t>
        </is>
      </c>
      <c r="B19" s="4" t="inlineStr">
        <is>
          <t xml:space="preserve"> </t>
        </is>
      </c>
      <c r="C19" s="4" t="inlineStr">
        <is>
          <t xml:space="preserve"> </t>
        </is>
      </c>
      <c r="D19" s="4" t="inlineStr">
        <is>
          <t xml:space="preserve"> </t>
        </is>
      </c>
      <c r="E19" s="4" t="inlineStr">
        <is>
          <t xml:space="preserve"> </t>
        </is>
      </c>
    </row>
    <row r="20">
      <c r="A20" s="4" t="inlineStr">
        <is>
          <t>Expense ratio, excluding non-recurring fees and expenses</t>
        </is>
      </c>
      <c r="B20" s="11" t="n">
        <v>0.0095</v>
      </c>
      <c r="C20" s="11" t="n">
        <v>0.0095</v>
      </c>
      <c r="D20" s="11" t="n">
        <v>0.0095</v>
      </c>
      <c r="E20" s="11" t="n">
        <v>0.0095</v>
      </c>
    </row>
    <row r="21">
      <c r="A21" s="4" t="inlineStr">
        <is>
          <t>ProShares Ultra VIX Short-Term Futures ETF [Member]</t>
        </is>
      </c>
      <c r="B21" s="4" t="inlineStr">
        <is>
          <t xml:space="preserve"> </t>
        </is>
      </c>
      <c r="C21" s="4" t="inlineStr">
        <is>
          <t xml:space="preserve"> </t>
        </is>
      </c>
      <c r="D21" s="4" t="inlineStr">
        <is>
          <t xml:space="preserve"> </t>
        </is>
      </c>
      <c r="E21" s="4" t="inlineStr">
        <is>
          <t xml:space="preserve"> </t>
        </is>
      </c>
    </row>
    <row r="22">
      <c r="A22" s="3" t="inlineStr">
        <is>
          <t>Investment Company, Financial Highlights [Line Items]</t>
        </is>
      </c>
      <c r="B22" s="4" t="inlineStr">
        <is>
          <t xml:space="preserve"> </t>
        </is>
      </c>
      <c r="C22" s="4" t="inlineStr">
        <is>
          <t xml:space="preserve"> </t>
        </is>
      </c>
      <c r="D22" s="4" t="inlineStr">
        <is>
          <t xml:space="preserve"> </t>
        </is>
      </c>
      <c r="E22" s="4" t="inlineStr">
        <is>
          <t xml:space="preserve"> </t>
        </is>
      </c>
    </row>
    <row r="23">
      <c r="A23" s="4" t="inlineStr">
        <is>
          <t>Expense ratio, excluding non-recurring fees and expenses</t>
        </is>
      </c>
      <c r="B23" s="11" t="n">
        <v>0.0095</v>
      </c>
      <c r="C23" s="11" t="n">
        <v>0.0095</v>
      </c>
      <c r="D23" s="11" t="n">
        <v>0.0095</v>
      </c>
      <c r="E23" s="11" t="n">
        <v>0.0095</v>
      </c>
    </row>
    <row r="24">
      <c r="A24" s="4" t="inlineStr">
        <is>
          <t>ProShares Ultra Yen [Member]</t>
        </is>
      </c>
      <c r="B24" s="4" t="inlineStr">
        <is>
          <t xml:space="preserve"> </t>
        </is>
      </c>
      <c r="C24" s="4" t="inlineStr">
        <is>
          <t xml:space="preserve"> </t>
        </is>
      </c>
      <c r="D24" s="4" t="inlineStr">
        <is>
          <t xml:space="preserve"> </t>
        </is>
      </c>
      <c r="E24" s="4" t="inlineStr">
        <is>
          <t xml:space="preserve"> </t>
        </is>
      </c>
    </row>
    <row r="25">
      <c r="A25" s="3" t="inlineStr">
        <is>
          <t>Investment Company, Financial Highlights [Line Items]</t>
        </is>
      </c>
      <c r="B25" s="4" t="inlineStr">
        <is>
          <t xml:space="preserve"> </t>
        </is>
      </c>
      <c r="C25" s="4" t="inlineStr">
        <is>
          <t xml:space="preserve"> </t>
        </is>
      </c>
      <c r="D25" s="4" t="inlineStr">
        <is>
          <t xml:space="preserve"> </t>
        </is>
      </c>
      <c r="E25" s="4" t="inlineStr">
        <is>
          <t xml:space="preserve"> </t>
        </is>
      </c>
    </row>
    <row r="26">
      <c r="A26" s="4" t="inlineStr">
        <is>
          <t>Expense ratio, excluding non-recurring fees and expenses</t>
        </is>
      </c>
      <c r="B26" s="11" t="n">
        <v>0.0095</v>
      </c>
      <c r="C26" s="11" t="n">
        <v>0.0095</v>
      </c>
      <c r="D26" s="11" t="n">
        <v>0.0095</v>
      </c>
      <c r="E26" s="11" t="n">
        <v>0.0095</v>
      </c>
    </row>
    <row r="27">
      <c r="A27" s="4" t="inlineStr">
        <is>
          <t>ProShares UltraShort Bloomberg Crude Oil [Member]</t>
        </is>
      </c>
      <c r="B27" s="4" t="inlineStr">
        <is>
          <t xml:space="preserve"> </t>
        </is>
      </c>
      <c r="C27" s="4" t="inlineStr">
        <is>
          <t xml:space="preserve"> </t>
        </is>
      </c>
      <c r="D27" s="4" t="inlineStr">
        <is>
          <t xml:space="preserve"> </t>
        </is>
      </c>
      <c r="E27" s="4" t="inlineStr">
        <is>
          <t xml:space="preserve"> </t>
        </is>
      </c>
    </row>
    <row r="28">
      <c r="A28" s="3" t="inlineStr">
        <is>
          <t>Investment Company, Financial Highlights [Line Items]</t>
        </is>
      </c>
      <c r="B28" s="4" t="inlineStr">
        <is>
          <t xml:space="preserve"> </t>
        </is>
      </c>
      <c r="C28" s="4" t="inlineStr">
        <is>
          <t xml:space="preserve"> </t>
        </is>
      </c>
      <c r="D28" s="4" t="inlineStr">
        <is>
          <t xml:space="preserve"> </t>
        </is>
      </c>
      <c r="E28" s="4" t="inlineStr">
        <is>
          <t xml:space="preserve"> </t>
        </is>
      </c>
    </row>
    <row r="29">
      <c r="A29" s="4" t="inlineStr">
        <is>
          <t>Expense ratio, excluding non-recurring fees and expenses</t>
        </is>
      </c>
      <c r="B29" s="11" t="n">
        <v>0.0095</v>
      </c>
      <c r="C29" s="11" t="n">
        <v>0.0095</v>
      </c>
      <c r="D29" s="11" t="n">
        <v>0.0095</v>
      </c>
      <c r="E29" s="11" t="n">
        <v>0.0095</v>
      </c>
    </row>
    <row r="30">
      <c r="A30" s="4" t="inlineStr">
        <is>
          <t>ProShares UltraShort Bloomberg Natural Gas [Member]</t>
        </is>
      </c>
      <c r="B30" s="4" t="inlineStr">
        <is>
          <t xml:space="preserve"> </t>
        </is>
      </c>
      <c r="C30" s="4" t="inlineStr">
        <is>
          <t xml:space="preserve"> </t>
        </is>
      </c>
      <c r="D30" s="4" t="inlineStr">
        <is>
          <t xml:space="preserve"> </t>
        </is>
      </c>
      <c r="E30" s="4" t="inlineStr">
        <is>
          <t xml:space="preserve"> </t>
        </is>
      </c>
    </row>
    <row r="31">
      <c r="A31" s="3" t="inlineStr">
        <is>
          <t>Investment Company, Financial Highlights [Line Items]</t>
        </is>
      </c>
      <c r="B31" s="4" t="inlineStr">
        <is>
          <t xml:space="preserve"> </t>
        </is>
      </c>
      <c r="C31" s="4" t="inlineStr">
        <is>
          <t xml:space="preserve"> </t>
        </is>
      </c>
      <c r="D31" s="4" t="inlineStr">
        <is>
          <t xml:space="preserve"> </t>
        </is>
      </c>
      <c r="E31" s="4" t="inlineStr">
        <is>
          <t xml:space="preserve"> </t>
        </is>
      </c>
    </row>
    <row r="32">
      <c r="A32" s="4" t="inlineStr">
        <is>
          <t>Expense ratio, excluding non-recurring fees and expenses</t>
        </is>
      </c>
      <c r="B32" s="11" t="n">
        <v>0.0095</v>
      </c>
      <c r="C32" s="11" t="n">
        <v>0.0095</v>
      </c>
      <c r="D32" s="11" t="n">
        <v>0.0095</v>
      </c>
      <c r="E32" s="11" t="n">
        <v>0.0095</v>
      </c>
    </row>
    <row r="33">
      <c r="A33" s="4" t="inlineStr">
        <is>
          <t>ProShares UltraShort Euro [Member]</t>
        </is>
      </c>
      <c r="B33" s="4" t="inlineStr">
        <is>
          <t xml:space="preserve"> </t>
        </is>
      </c>
      <c r="C33" s="4" t="inlineStr">
        <is>
          <t xml:space="preserve"> </t>
        </is>
      </c>
      <c r="D33" s="4" t="inlineStr">
        <is>
          <t xml:space="preserve"> </t>
        </is>
      </c>
      <c r="E33" s="4" t="inlineStr">
        <is>
          <t xml:space="preserve"> </t>
        </is>
      </c>
    </row>
    <row r="34">
      <c r="A34" s="3" t="inlineStr">
        <is>
          <t>Investment Company, Financial Highlights [Line Items]</t>
        </is>
      </c>
      <c r="B34" s="4" t="inlineStr">
        <is>
          <t xml:space="preserve"> </t>
        </is>
      </c>
      <c r="C34" s="4" t="inlineStr">
        <is>
          <t xml:space="preserve"> </t>
        </is>
      </c>
      <c r="D34" s="4" t="inlineStr">
        <is>
          <t xml:space="preserve"> </t>
        </is>
      </c>
      <c r="E34" s="4" t="inlineStr">
        <is>
          <t xml:space="preserve"> </t>
        </is>
      </c>
    </row>
    <row r="35">
      <c r="A35" s="4" t="inlineStr">
        <is>
          <t>Expense ratio, excluding non-recurring fees and expenses</t>
        </is>
      </c>
      <c r="B35" s="11" t="n">
        <v>0.0095</v>
      </c>
      <c r="C35" s="11" t="n">
        <v>0.0095</v>
      </c>
      <c r="D35" s="11" t="n">
        <v>0.0095</v>
      </c>
      <c r="E35" s="11" t="n">
        <v>0.0095</v>
      </c>
    </row>
    <row r="36">
      <c r="A36" s="4" t="inlineStr">
        <is>
          <t>ProShares UltraShort Gold [Member]</t>
        </is>
      </c>
      <c r="B36" s="4" t="inlineStr">
        <is>
          <t xml:space="preserve"> </t>
        </is>
      </c>
      <c r="C36" s="4" t="inlineStr">
        <is>
          <t xml:space="preserve"> </t>
        </is>
      </c>
      <c r="D36" s="4" t="inlineStr">
        <is>
          <t xml:space="preserve"> </t>
        </is>
      </c>
      <c r="E36" s="4" t="inlineStr">
        <is>
          <t xml:space="preserve"> </t>
        </is>
      </c>
    </row>
    <row r="37">
      <c r="A37" s="3" t="inlineStr">
        <is>
          <t>Investment Company, Financial Highlights [Line Items]</t>
        </is>
      </c>
      <c r="B37" s="4" t="inlineStr">
        <is>
          <t xml:space="preserve"> </t>
        </is>
      </c>
      <c r="C37" s="4" t="inlineStr">
        <is>
          <t xml:space="preserve"> </t>
        </is>
      </c>
      <c r="D37" s="4" t="inlineStr">
        <is>
          <t xml:space="preserve"> </t>
        </is>
      </c>
      <c r="E37" s="4" t="inlineStr">
        <is>
          <t xml:space="preserve"> </t>
        </is>
      </c>
    </row>
    <row r="38">
      <c r="A38" s="4" t="inlineStr">
        <is>
          <t>Expense ratio, excluding non-recurring fees and expenses</t>
        </is>
      </c>
      <c r="B38" s="11" t="n">
        <v>0.0095</v>
      </c>
      <c r="C38" s="11" t="n">
        <v>0.0095</v>
      </c>
      <c r="D38" s="11" t="n">
        <v>0.0095</v>
      </c>
      <c r="E38" s="11" t="n">
        <v>0.0095</v>
      </c>
    </row>
    <row r="39">
      <c r="A39" s="4" t="inlineStr">
        <is>
          <t>ProShares UltraShort Silver [Member]</t>
        </is>
      </c>
      <c r="B39" s="4" t="inlineStr">
        <is>
          <t xml:space="preserve"> </t>
        </is>
      </c>
      <c r="C39" s="4" t="inlineStr">
        <is>
          <t xml:space="preserve"> </t>
        </is>
      </c>
      <c r="D39" s="4" t="inlineStr">
        <is>
          <t xml:space="preserve"> </t>
        </is>
      </c>
      <c r="E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c r="E40" s="4" t="inlineStr">
        <is>
          <t xml:space="preserve"> </t>
        </is>
      </c>
    </row>
    <row r="41">
      <c r="A41" s="4" t="inlineStr">
        <is>
          <t>Expense ratio, excluding non-recurring fees and expenses</t>
        </is>
      </c>
      <c r="B41" s="11" t="n">
        <v>0.0095</v>
      </c>
      <c r="C41" s="11" t="n">
        <v>0.0095</v>
      </c>
      <c r="D41" s="11" t="n">
        <v>0.0095</v>
      </c>
      <c r="E41" s="11" t="n">
        <v>0.0095</v>
      </c>
    </row>
    <row r="42">
      <c r="A42" s="4" t="inlineStr">
        <is>
          <t>ProShares UltraShort Yen [Member]</t>
        </is>
      </c>
      <c r="B42" s="4" t="inlineStr">
        <is>
          <t xml:space="preserve"> </t>
        </is>
      </c>
      <c r="C42" s="4" t="inlineStr">
        <is>
          <t xml:space="preserve"> </t>
        </is>
      </c>
      <c r="D42" s="4" t="inlineStr">
        <is>
          <t xml:space="preserve"> </t>
        </is>
      </c>
      <c r="E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row>
    <row r="44">
      <c r="A44" s="4" t="inlineStr">
        <is>
          <t>Expense ratio, excluding non-recurring fees and expenses</t>
        </is>
      </c>
      <c r="B44" s="11" t="n">
        <v>0.0095</v>
      </c>
      <c r="C44" s="11" t="n">
        <v>0.0095</v>
      </c>
      <c r="D44" s="11" t="n">
        <v>0.0095</v>
      </c>
      <c r="E44" s="11" t="n">
        <v>0.0095</v>
      </c>
    </row>
    <row r="45">
      <c r="A45" s="4" t="inlineStr">
        <is>
          <t>ProShares VIX Mid-Term Futures ETF [Member]</t>
        </is>
      </c>
      <c r="B45" s="4" t="inlineStr">
        <is>
          <t xml:space="preserve"> </t>
        </is>
      </c>
      <c r="C45" s="4" t="inlineStr">
        <is>
          <t xml:space="preserve"> </t>
        </is>
      </c>
      <c r="D45" s="4" t="inlineStr">
        <is>
          <t xml:space="preserve"> </t>
        </is>
      </c>
      <c r="E45" s="4" t="inlineStr">
        <is>
          <t xml:space="preserve"> </t>
        </is>
      </c>
    </row>
    <row r="46">
      <c r="A46" s="3" t="inlineStr">
        <is>
          <t>Investment Company, Financial Highlights [Line Items]</t>
        </is>
      </c>
      <c r="B46" s="4" t="inlineStr">
        <is>
          <t xml:space="preserve"> </t>
        </is>
      </c>
      <c r="C46" s="4" t="inlineStr">
        <is>
          <t xml:space="preserve"> </t>
        </is>
      </c>
      <c r="D46" s="4" t="inlineStr">
        <is>
          <t xml:space="preserve"> </t>
        </is>
      </c>
      <c r="E46" s="4" t="inlineStr">
        <is>
          <t xml:space="preserve"> </t>
        </is>
      </c>
    </row>
    <row r="47">
      <c r="A47" s="4" t="inlineStr">
        <is>
          <t>Expense ratio, excluding non-recurring fees and expenses</t>
        </is>
      </c>
      <c r="B47" s="11" t="n">
        <v>0.008500000000000001</v>
      </c>
      <c r="C47" s="11" t="n">
        <v>0.008500000000000001</v>
      </c>
      <c r="D47" s="11" t="n">
        <v>0.008500000000000001</v>
      </c>
      <c r="E47" s="11" t="n">
        <v>0.008500000000000001</v>
      </c>
    </row>
    <row r="48">
      <c r="A48" s="4" t="inlineStr">
        <is>
          <t>ProShares VIX Short-Term Futures ETF [Member]</t>
        </is>
      </c>
      <c r="B48" s="4" t="inlineStr">
        <is>
          <t xml:space="preserve"> </t>
        </is>
      </c>
      <c r="C48" s="4" t="inlineStr">
        <is>
          <t xml:space="preserve"> </t>
        </is>
      </c>
      <c r="D48" s="4" t="inlineStr">
        <is>
          <t xml:space="preserve"> </t>
        </is>
      </c>
      <c r="E48" s="4" t="inlineStr">
        <is>
          <t xml:space="preserve"> </t>
        </is>
      </c>
    </row>
    <row r="49">
      <c r="A49" s="3" t="inlineStr">
        <is>
          <t>Investment Company, Financial Highlights [Line Items]</t>
        </is>
      </c>
      <c r="B49" s="4" t="inlineStr">
        <is>
          <t xml:space="preserve"> </t>
        </is>
      </c>
      <c r="C49" s="4" t="inlineStr">
        <is>
          <t xml:space="preserve"> </t>
        </is>
      </c>
      <c r="D49" s="4" t="inlineStr">
        <is>
          <t xml:space="preserve"> </t>
        </is>
      </c>
      <c r="E49" s="4" t="inlineStr">
        <is>
          <t xml:space="preserve"> </t>
        </is>
      </c>
    </row>
    <row r="50">
      <c r="A50" s="4" t="inlineStr">
        <is>
          <t>Expense ratio, excluding non-recurring fees and expenses</t>
        </is>
      </c>
      <c r="B50" s="11" t="n">
        <v>0.008500000000000001</v>
      </c>
      <c r="C50" s="11" t="n">
        <v>0.008500000000000001</v>
      </c>
      <c r="D50" s="11" t="n">
        <v>0.008500000000000001</v>
      </c>
      <c r="E50" s="11" t="n">
        <v>0.00850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Risk - Additional Information (Detail)</t>
        </is>
      </c>
      <c r="B1" s="2" t="inlineStr">
        <is>
          <t>6 Months Ended</t>
        </is>
      </c>
    </row>
    <row r="2">
      <c r="B2" s="2" t="inlineStr">
        <is>
          <t>Jun. 30, 2024</t>
        </is>
      </c>
    </row>
    <row r="3">
      <c r="A3" s="3" t="inlineStr">
        <is>
          <t>Unusual Risk or Uncertainty [Line Items]</t>
        </is>
      </c>
      <c r="B3" s="4" t="inlineStr">
        <is>
          <t xml:space="preserve"> </t>
        </is>
      </c>
    </row>
    <row r="4">
      <c r="A4" s="4" t="inlineStr">
        <is>
          <t>Inverse correlation, description</t>
        </is>
      </c>
      <c r="B4" s="4" t="inlineStr">
        <is>
          <t>The return of a Geared Fund for a period longer than a single day is the result of its return for each day compounded over the period and usually will differ from one-half the inverse (-0.5x), two times the inverse (-2x), one and one-half times (1.5x) the return or two times (2x) the return of the Geared Fund’s benchmark for the same period.</t>
        </is>
      </c>
    </row>
    <row r="5">
      <c r="A5" s="4" t="inlineStr">
        <is>
          <t>Ultrashort Fund [Member]</t>
        </is>
      </c>
      <c r="B5" s="4" t="inlineStr">
        <is>
          <t xml:space="preserve"> </t>
        </is>
      </c>
    </row>
    <row r="6">
      <c r="A6" s="3" t="inlineStr">
        <is>
          <t>Unusual Risk or Uncertainty [Line Items]</t>
        </is>
      </c>
      <c r="B6" s="4" t="inlineStr">
        <is>
          <t xml:space="preserve"> </t>
        </is>
      </c>
    </row>
    <row r="7">
      <c r="A7" s="4" t="inlineStr">
        <is>
          <t>Leverage risk benchmark</t>
        </is>
      </c>
      <c r="B7"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Subsequent Events - Additional Information (Detail)</t>
        </is>
      </c>
      <c r="B1" s="2" t="inlineStr">
        <is>
          <t>6 Months Ended</t>
        </is>
      </c>
    </row>
    <row r="2">
      <c r="B2" s="2" t="inlineStr">
        <is>
          <t>Jun. 30, 2024</t>
        </is>
      </c>
    </row>
    <row r="3">
      <c r="A3" s="3" t="inlineStr">
        <is>
          <t>Subsequent Event [Line Items]</t>
        </is>
      </c>
      <c r="B3" s="4" t="inlineStr">
        <is>
          <t xml:space="preserve"> </t>
        </is>
      </c>
    </row>
    <row r="4">
      <c r="A4" s="4" t="inlineStr">
        <is>
          <t>No Subsequent Event That Would Require Disclosure</t>
        </is>
      </c>
      <c r="B4" s="4" t="inlineStr">
        <is>
          <t>n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59" customWidth="1" min="1" max="1"/>
    <col width="15" customWidth="1" min="2" max="2"/>
    <col width="52" customWidth="1" min="3" max="3"/>
    <col width="45" customWidth="1" min="4" max="4"/>
    <col width="47" customWidth="1" min="5" max="5"/>
    <col width="30" customWidth="1" min="6" max="6"/>
    <col width="30" customWidth="1" min="7" max="7"/>
    <col width="32" customWidth="1" min="8" max="8"/>
    <col width="52" customWidth="1" min="9" max="9"/>
    <col width="29" customWidth="1" min="10" max="10"/>
    <col width="50" customWidth="1" min="11" max="11"/>
    <col width="52" customWidth="1" min="12" max="12"/>
    <col width="35" customWidth="1" min="13" max="13"/>
    <col width="35" customWidth="1" min="14" max="14"/>
    <col width="37" customWidth="1" min="15" max="15"/>
    <col width="34" customWidth="1" min="16" max="16"/>
    <col width="44" customWidth="1" min="17" max="17"/>
    <col width="46" customWidth="1" min="18" max="18"/>
  </cols>
  <sheetData>
    <row r="1">
      <c r="A1" s="1" t="inlineStr">
        <is>
          <t>Statements of Changes in Shareholders' Equity - USD ($)</t>
        </is>
      </c>
      <c r="B1" s="2" t="inlineStr">
        <is>
          <t>Total</t>
        </is>
      </c>
      <c r="C1" s="2" t="inlineStr">
        <is>
          <t>ProShares Short VIX Short-Term Futures ETF [Member]</t>
        </is>
      </c>
      <c r="D1" s="2" t="inlineStr">
        <is>
          <t>ProShares Ultra Bloomberg Crude Oil [Member]</t>
        </is>
      </c>
      <c r="E1" s="2" t="inlineStr">
        <is>
          <t>ProShares Ultra Bloomberg Natural Gas [Member]</t>
        </is>
      </c>
      <c r="F1" s="2" t="inlineStr">
        <is>
          <t>ProShares Ultra Euro [Member]</t>
        </is>
      </c>
      <c r="G1" s="2" t="inlineStr">
        <is>
          <t>ProShares Ultra Gold [Member]</t>
        </is>
      </c>
      <c r="H1" s="2" t="inlineStr">
        <is>
          <t>ProShares Ultra Silver [Member]</t>
        </is>
      </c>
      <c r="I1" s="2" t="inlineStr">
        <is>
          <t>ProShares Ultra VIX Short-Term Futures ETF [Member]</t>
        </is>
      </c>
      <c r="J1" s="2" t="inlineStr">
        <is>
          <t>ProShares Ultra Yen [Member]</t>
        </is>
      </c>
      <c r="K1" s="2" t="inlineStr">
        <is>
          <t>ProShares UltraShort Bloomberg Crude Oil [Member]</t>
        </is>
      </c>
      <c r="L1" s="2" t="inlineStr">
        <is>
          <t>ProShares UltraShort Bloomberg Natural Gas [Member]</t>
        </is>
      </c>
      <c r="M1" s="2" t="inlineStr">
        <is>
          <t>ProShares UltraShort Euro [Member]</t>
        </is>
      </c>
      <c r="N1" s="2" t="inlineStr">
        <is>
          <t>ProShares UltraShort Gold [Member]</t>
        </is>
      </c>
      <c r="O1" s="2" t="inlineStr">
        <is>
          <t>ProShares UltraShort Silver [Member]</t>
        </is>
      </c>
      <c r="P1" s="2" t="inlineStr">
        <is>
          <t>ProShares UltraShort Yen [Member]</t>
        </is>
      </c>
      <c r="Q1" s="2" t="inlineStr">
        <is>
          <t>ProShares VIX Mid-Term Futures ETF [Member]</t>
        </is>
      </c>
      <c r="R1" s="2" t="inlineStr">
        <is>
          <t>ProShares VIX Short-Term Futures ETF [Member]</t>
        </is>
      </c>
    </row>
    <row r="2">
      <c r="A2" s="4" t="inlineStr">
        <is>
          <t>Shareholders' equity, beginning of period at Dec. 31, 2022</t>
        </is>
      </c>
      <c r="B2" s="6" t="n">
        <v>3887786746</v>
      </c>
      <c r="C2" s="6" t="n">
        <v>339591638</v>
      </c>
      <c r="D2" s="6" t="n">
        <v>859094274</v>
      </c>
      <c r="E2" s="6" t="n">
        <v>586151113</v>
      </c>
      <c r="F2" s="6" t="n">
        <v>10704662</v>
      </c>
      <c r="G2" s="6" t="n">
        <v>173524136</v>
      </c>
      <c r="H2" s="6" t="n">
        <v>414285878</v>
      </c>
      <c r="I2" s="6" t="n">
        <v>639318362</v>
      </c>
      <c r="J2" s="6" t="n">
        <v>13814796</v>
      </c>
      <c r="K2" s="6" t="n">
        <v>222697337</v>
      </c>
      <c r="L2" s="6" t="n">
        <v>134109520</v>
      </c>
      <c r="M2" s="6" t="n">
        <v>75113179</v>
      </c>
      <c r="N2" s="6" t="n">
        <v>15456037</v>
      </c>
      <c r="O2" s="6" t="n">
        <v>31932799</v>
      </c>
      <c r="P2" s="6" t="n">
        <v>21397736</v>
      </c>
      <c r="Q2" s="6" t="n">
        <v>84014959</v>
      </c>
      <c r="R2" s="6" t="n">
        <v>266580320</v>
      </c>
    </row>
    <row r="3">
      <c r="A3" s="4" t="inlineStr">
        <is>
          <t>Addition of shares</t>
        </is>
      </c>
      <c r="B3" s="5" t="n">
        <v>6659958056</v>
      </c>
      <c r="C3" s="5" t="n">
        <v>185319488</v>
      </c>
      <c r="D3" s="5" t="n">
        <v>812713784</v>
      </c>
      <c r="E3" s="5" t="n">
        <v>3160825013</v>
      </c>
      <c r="F3" s="5" t="n">
        <v>2296437</v>
      </c>
      <c r="G3" s="5" t="n">
        <v>28209474</v>
      </c>
      <c r="H3" s="5" t="n">
        <v>71924842</v>
      </c>
      <c r="I3" s="5" t="n">
        <v>891490874</v>
      </c>
      <c r="J3" s="5" t="n">
        <v>6257118</v>
      </c>
      <c r="K3" s="5" t="n">
        <v>277187438</v>
      </c>
      <c r="L3" s="5" t="n">
        <v>833426697</v>
      </c>
      <c r="M3" s="5" t="n">
        <v>3051886</v>
      </c>
      <c r="N3" s="5" t="n">
        <v>16298343</v>
      </c>
      <c r="O3" s="5" t="n">
        <v>55312875</v>
      </c>
      <c r="P3" s="5" t="n">
        <v>26056375</v>
      </c>
      <c r="Q3" s="5" t="n">
        <v>21818758</v>
      </c>
      <c r="R3" s="5" t="n">
        <v>267768654</v>
      </c>
    </row>
    <row r="4">
      <c r="A4" s="4" t="inlineStr">
        <is>
          <t>Redemption of shares</t>
        </is>
      </c>
      <c r="B4" s="5" t="n">
        <v>-5054205998</v>
      </c>
      <c r="C4" s="5" t="n">
        <v>-353306210</v>
      </c>
      <c r="D4" s="5" t="n">
        <v>-858385774</v>
      </c>
      <c r="E4" s="5" t="n">
        <v>-1542891022</v>
      </c>
      <c r="F4" s="5" t="n">
        <v>-5789588</v>
      </c>
      <c r="G4" s="5" t="n">
        <v>-29333914</v>
      </c>
      <c r="H4" s="5" t="n">
        <v>-73779295</v>
      </c>
      <c r="I4" s="5" t="n">
        <v>-495948790</v>
      </c>
      <c r="J4" s="5" t="n">
        <v>-5009022</v>
      </c>
      <c r="K4" s="5" t="n">
        <v>-448012080</v>
      </c>
      <c r="L4" s="5" t="n">
        <v>-953578015</v>
      </c>
      <c r="M4" s="5" t="n">
        <v>-26426388</v>
      </c>
      <c r="N4" s="5" t="n">
        <v>-15698595</v>
      </c>
      <c r="O4" s="5" t="n">
        <v>-76615138</v>
      </c>
      <c r="P4" s="5" t="n">
        <v>-26074337</v>
      </c>
      <c r="Q4" s="5" t="n">
        <v>-29525260</v>
      </c>
      <c r="R4" s="5" t="n">
        <v>-113832570</v>
      </c>
    </row>
    <row r="5">
      <c r="A5" s="4" t="inlineStr">
        <is>
          <t>Net addition (redemption) of shares</t>
        </is>
      </c>
      <c r="B5" s="5" t="n">
        <v>1605752058</v>
      </c>
      <c r="C5" s="5" t="n">
        <v>-167986722</v>
      </c>
      <c r="D5" s="5" t="n">
        <v>-45671990</v>
      </c>
      <c r="E5" s="5" t="n">
        <v>1617933991</v>
      </c>
      <c r="F5" s="5" t="n">
        <v>-3493151</v>
      </c>
      <c r="G5" s="5" t="n">
        <v>-1124440</v>
      </c>
      <c r="H5" s="5" t="n">
        <v>-1854453</v>
      </c>
      <c r="I5" s="5" t="n">
        <v>395542084</v>
      </c>
      <c r="J5" s="5" t="n">
        <v>1248096</v>
      </c>
      <c r="K5" s="5" t="n">
        <v>-170824642</v>
      </c>
      <c r="L5" s="5" t="n">
        <v>-120151318</v>
      </c>
      <c r="M5" s="5" t="n">
        <v>-23374502</v>
      </c>
      <c r="N5" s="5" t="n">
        <v>599748</v>
      </c>
      <c r="O5" s="5" t="n">
        <v>-21302263</v>
      </c>
      <c r="P5" s="5" t="n">
        <v>-17962</v>
      </c>
      <c r="Q5" s="5" t="n">
        <v>-7706502</v>
      </c>
      <c r="R5" s="5" t="n">
        <v>153936084</v>
      </c>
    </row>
    <row r="6">
      <c r="A6" s="4" t="inlineStr">
        <is>
          <t>Net investment income (loss)</t>
        </is>
      </c>
      <c r="B6" s="5" t="n">
        <v>44631315</v>
      </c>
      <c r="C6" s="5" t="n">
        <v>3113594</v>
      </c>
      <c r="D6" s="5" t="n">
        <v>8077737</v>
      </c>
      <c r="E6" s="5" t="n">
        <v>10410619</v>
      </c>
      <c r="F6" s="5" t="n">
        <v>141322</v>
      </c>
      <c r="G6" s="5" t="n">
        <v>2715295</v>
      </c>
      <c r="H6" s="5" t="n">
        <v>5153877</v>
      </c>
      <c r="I6" s="5" t="n">
        <v>4722827</v>
      </c>
      <c r="J6" s="5" t="n">
        <v>179208</v>
      </c>
      <c r="K6" s="5" t="n">
        <v>2593344</v>
      </c>
      <c r="L6" s="5" t="n">
        <v>1432850</v>
      </c>
      <c r="M6" s="5" t="n">
        <v>948197</v>
      </c>
      <c r="N6" s="5" t="n">
        <v>234406</v>
      </c>
      <c r="O6" s="5" t="n">
        <v>366566</v>
      </c>
      <c r="P6" s="5" t="n">
        <v>350563</v>
      </c>
      <c r="Q6" s="5" t="n">
        <v>969651</v>
      </c>
      <c r="R6" s="5" t="n">
        <v>3221259</v>
      </c>
    </row>
    <row r="7">
      <c r="A7" s="4" t="inlineStr">
        <is>
          <t>Net realized gain (loss)</t>
        </is>
      </c>
      <c r="B7" s="5" t="n">
        <v>-2028937766</v>
      </c>
      <c r="C7" s="5" t="n">
        <v>94806479</v>
      </c>
      <c r="D7" s="5" t="n">
        <v>9365632</v>
      </c>
      <c r="E7" s="5" t="n">
        <v>-1678521779</v>
      </c>
      <c r="F7" s="5" t="n">
        <v>358570</v>
      </c>
      <c r="G7" s="5" t="n">
        <v>27968003</v>
      </c>
      <c r="H7" s="5" t="n">
        <v>35871579</v>
      </c>
      <c r="I7" s="5" t="n">
        <v>-608541564</v>
      </c>
      <c r="J7" s="5" t="n">
        <v>-1068950</v>
      </c>
      <c r="K7" s="5" t="n">
        <v>55649291</v>
      </c>
      <c r="L7" s="5" t="n">
        <v>232143809</v>
      </c>
      <c r="M7" s="5" t="n">
        <v>-2453253</v>
      </c>
      <c r="N7" s="5" t="n">
        <v>-2584032</v>
      </c>
      <c r="O7" s="5" t="n">
        <v>3826313</v>
      </c>
      <c r="P7" s="5" t="n">
        <v>342795</v>
      </c>
      <c r="Q7" s="5" t="n">
        <v>-22764053</v>
      </c>
      <c r="R7" s="5" t="n">
        <v>-173336606</v>
      </c>
    </row>
    <row r="8">
      <c r="A8" s="4" t="inlineStr">
        <is>
          <t>Change in net unrealized appreciation (depreciation)</t>
        </is>
      </c>
      <c r="B8" s="5" t="n">
        <v>244613184</v>
      </c>
      <c r="C8" s="5" t="n">
        <v>12828278</v>
      </c>
      <c r="D8" s="5" t="n">
        <v>-92671285</v>
      </c>
      <c r="E8" s="5" t="n">
        <v>605047334</v>
      </c>
      <c r="F8" s="5" t="n">
        <v>-175968</v>
      </c>
      <c r="G8" s="5" t="n">
        <v>-22166463</v>
      </c>
      <c r="H8" s="5" t="n">
        <v>-96665222</v>
      </c>
      <c r="I8" s="5" t="n">
        <v>-43277650</v>
      </c>
      <c r="J8" s="5" t="n">
        <v>-1842176</v>
      </c>
      <c r="K8" s="5" t="n">
        <v>2739622</v>
      </c>
      <c r="L8" s="5" t="n">
        <v>-106209898</v>
      </c>
      <c r="M8" s="5" t="n">
        <v>697680</v>
      </c>
      <c r="N8" s="5" t="n">
        <v>2103219</v>
      </c>
      <c r="O8" s="5" t="n">
        <v>4467058</v>
      </c>
      <c r="P8" s="5" t="n">
        <v>5004524</v>
      </c>
      <c r="Q8" s="5" t="n">
        <v>-5092642</v>
      </c>
      <c r="R8" s="5" t="n">
        <v>-20173227</v>
      </c>
    </row>
    <row r="9">
      <c r="A9" s="4" t="inlineStr">
        <is>
          <t>Net income (loss)</t>
        </is>
      </c>
      <c r="B9" s="5" t="n">
        <v>-1739693267</v>
      </c>
      <c r="C9" s="5" t="n">
        <v>110748351</v>
      </c>
      <c r="D9" s="5" t="n">
        <v>-75227916</v>
      </c>
      <c r="E9" s="5" t="n">
        <v>-1063063826</v>
      </c>
      <c r="F9" s="5" t="n">
        <v>323924</v>
      </c>
      <c r="G9" s="5" t="n">
        <v>8516835</v>
      </c>
      <c r="H9" s="5" t="n">
        <v>-55639766</v>
      </c>
      <c r="I9" s="5" t="n">
        <v>-647096387</v>
      </c>
      <c r="J9" s="5" t="n">
        <v>-2731918</v>
      </c>
      <c r="K9" s="5" t="n">
        <v>60982257</v>
      </c>
      <c r="L9" s="5" t="n">
        <v>127366761</v>
      </c>
      <c r="M9" s="5" t="n">
        <v>-807376</v>
      </c>
      <c r="N9" s="5" t="n">
        <v>-246407</v>
      </c>
      <c r="O9" s="5" t="n">
        <v>8659937</v>
      </c>
      <c r="P9" s="5" t="n">
        <v>5697882</v>
      </c>
      <c r="Q9" s="5" t="n">
        <v>-26887044</v>
      </c>
      <c r="R9" s="5" t="n">
        <v>-190288574</v>
      </c>
    </row>
    <row r="10">
      <c r="A10" s="4" t="inlineStr">
        <is>
          <t>Shareholders' equity, end of period at Jun. 30, 2023</t>
        </is>
      </c>
      <c r="B10" s="5" t="n">
        <v>3753845537</v>
      </c>
      <c r="C10" s="5" t="n">
        <v>282353267</v>
      </c>
      <c r="D10" s="5" t="n">
        <v>738194368</v>
      </c>
      <c r="E10" s="5" t="n">
        <v>1141021278</v>
      </c>
      <c r="F10" s="5" t="n">
        <v>7535435</v>
      </c>
      <c r="G10" s="5" t="n">
        <v>180916531</v>
      </c>
      <c r="H10" s="5" t="n">
        <v>356791659</v>
      </c>
      <c r="I10" s="5" t="n">
        <v>387764059</v>
      </c>
      <c r="J10" s="5" t="n">
        <v>12330974</v>
      </c>
      <c r="K10" s="5" t="n">
        <v>112854952</v>
      </c>
      <c r="L10" s="5" t="n">
        <v>141324963</v>
      </c>
      <c r="M10" s="5" t="n">
        <v>50931301</v>
      </c>
      <c r="N10" s="5" t="n">
        <v>15809378</v>
      </c>
      <c r="O10" s="5" t="n">
        <v>19290473</v>
      </c>
      <c r="P10" s="5" t="n">
        <v>27077656</v>
      </c>
      <c r="Q10" s="5" t="n">
        <v>49421413</v>
      </c>
      <c r="R10" s="5" t="n">
        <v>230227830</v>
      </c>
    </row>
    <row r="11">
      <c r="A11" s="4" t="inlineStr">
        <is>
          <t>Shareholders' equity, beginning of period at Mar. 31, 2023</t>
        </is>
      </c>
      <c r="B11" s="5" t="n">
        <v>4138630893</v>
      </c>
      <c r="C11" s="5" t="n">
        <v>295340393</v>
      </c>
      <c r="D11" s="5" t="n">
        <v>811668456</v>
      </c>
      <c r="E11" s="5" t="n">
        <v>1139983773</v>
      </c>
      <c r="F11" s="5" t="n">
        <v>8616433</v>
      </c>
      <c r="G11" s="5" t="n">
        <v>201161529</v>
      </c>
      <c r="H11" s="5" t="n">
        <v>429115334</v>
      </c>
      <c r="I11" s="5" t="n">
        <v>535980236</v>
      </c>
      <c r="J11" s="5" t="n">
        <v>9915083</v>
      </c>
      <c r="K11" s="5" t="n">
        <v>144762563</v>
      </c>
      <c r="L11" s="5" t="n">
        <v>146981760</v>
      </c>
      <c r="M11" s="5" t="n">
        <v>59537260</v>
      </c>
      <c r="N11" s="5" t="n">
        <v>16049273</v>
      </c>
      <c r="O11" s="5" t="n">
        <v>20335691</v>
      </c>
      <c r="P11" s="5" t="n">
        <v>25111818</v>
      </c>
      <c r="Q11" s="5" t="n">
        <v>67306087</v>
      </c>
      <c r="R11" s="5" t="n">
        <v>226765204</v>
      </c>
    </row>
    <row r="12">
      <c r="A12" s="4" t="inlineStr">
        <is>
          <t>Addition of shares</t>
        </is>
      </c>
      <c r="B12" s="5" t="n">
        <v>2534087735</v>
      </c>
      <c r="C12" s="5" t="n">
        <v>38020154</v>
      </c>
      <c r="D12" s="5" t="n">
        <v>353363209</v>
      </c>
      <c r="E12" s="5" t="n">
        <v>814876179</v>
      </c>
      <c r="F12" s="5" t="n">
        <v>0</v>
      </c>
      <c r="G12" s="5" t="n">
        <v>3236120</v>
      </c>
      <c r="H12" s="5" t="n">
        <v>20692563</v>
      </c>
      <c r="I12" s="5" t="n">
        <v>455030425</v>
      </c>
      <c r="J12" s="5" t="n">
        <v>4444492</v>
      </c>
      <c r="K12" s="5" t="n">
        <v>149281563</v>
      </c>
      <c r="L12" s="5" t="n">
        <v>457417060</v>
      </c>
      <c r="M12" s="5" t="n">
        <v>0</v>
      </c>
      <c r="N12" s="5" t="n">
        <v>7934073</v>
      </c>
      <c r="O12" s="5" t="n">
        <v>41523335</v>
      </c>
      <c r="P12" s="5" t="n">
        <v>14899838</v>
      </c>
      <c r="Q12" s="5" t="n">
        <v>14067422</v>
      </c>
      <c r="R12" s="5" t="n">
        <v>159301302</v>
      </c>
    </row>
    <row r="13">
      <c r="A13" s="4" t="inlineStr">
        <is>
          <t>Redemption of shares</t>
        </is>
      </c>
      <c r="B13" s="5" t="n">
        <v>-2337146640</v>
      </c>
      <c r="C13" s="5" t="n">
        <v>-127579464</v>
      </c>
      <c r="D13" s="5" t="n">
        <v>-400000450</v>
      </c>
      <c r="E13" s="5" t="n">
        <v>-859929761</v>
      </c>
      <c r="F13" s="5" t="n">
        <v>-1148597</v>
      </c>
      <c r="G13" s="5" t="n">
        <v>-9296393</v>
      </c>
      <c r="H13" s="5" t="n">
        <v>-41291941</v>
      </c>
      <c r="I13" s="5" t="n">
        <v>-134212073</v>
      </c>
      <c r="J13" s="5" t="n">
        <v>0</v>
      </c>
      <c r="K13" s="5" t="n">
        <v>-202147862</v>
      </c>
      <c r="L13" s="5" t="n">
        <v>-451343810</v>
      </c>
      <c r="M13" s="5" t="n">
        <v>-8579131</v>
      </c>
      <c r="N13" s="5" t="n">
        <v>-9519316</v>
      </c>
      <c r="O13" s="5" t="n">
        <v>-49563896</v>
      </c>
      <c r="P13" s="5" t="n">
        <v>-17646969</v>
      </c>
      <c r="Q13" s="5" t="n">
        <v>-15826124</v>
      </c>
      <c r="R13" s="5" t="n">
        <v>-9060853</v>
      </c>
    </row>
    <row r="14">
      <c r="A14" s="4" t="inlineStr">
        <is>
          <t>Net addition (redemption) of shares</t>
        </is>
      </c>
      <c r="B14" s="5" t="n">
        <v>196941095</v>
      </c>
      <c r="C14" s="5" t="n">
        <v>-89559310</v>
      </c>
      <c r="D14" s="5" t="n">
        <v>-46637241</v>
      </c>
      <c r="E14" s="5" t="n">
        <v>-45053582</v>
      </c>
      <c r="F14" s="5" t="n">
        <v>-1148597</v>
      </c>
      <c r="G14" s="5" t="n">
        <v>-6060273</v>
      </c>
      <c r="H14" s="5" t="n">
        <v>-20599378</v>
      </c>
      <c r="I14" s="5" t="n">
        <v>320818352</v>
      </c>
      <c r="J14" s="5" t="n">
        <v>4444492</v>
      </c>
      <c r="K14" s="5" t="n">
        <v>-52866299</v>
      </c>
      <c r="L14" s="5" t="n">
        <v>6073250</v>
      </c>
      <c r="M14" s="5" t="n">
        <v>-8579131</v>
      </c>
      <c r="N14" s="5" t="n">
        <v>-1585243</v>
      </c>
      <c r="O14" s="5" t="n">
        <v>-8040561</v>
      </c>
      <c r="P14" s="5" t="n">
        <v>-2747131</v>
      </c>
      <c r="Q14" s="5" t="n">
        <v>-1758702</v>
      </c>
      <c r="R14" s="5" t="n">
        <v>150240449</v>
      </c>
    </row>
    <row r="15">
      <c r="A15" s="4" t="inlineStr">
        <is>
          <t>Net investment income (loss)</t>
        </is>
      </c>
      <c r="B15" s="5" t="n">
        <v>22787662</v>
      </c>
      <c r="C15" s="5" t="n">
        <v>1696752</v>
      </c>
      <c r="D15" s="5" t="n">
        <v>4038791</v>
      </c>
      <c r="E15" s="5" t="n">
        <v>4920978</v>
      </c>
      <c r="F15" s="5" t="n">
        <v>68331</v>
      </c>
      <c r="G15" s="5" t="n">
        <v>1502010</v>
      </c>
      <c r="H15" s="5" t="n">
        <v>2677602</v>
      </c>
      <c r="I15" s="5" t="n">
        <v>2581004</v>
      </c>
      <c r="J15" s="5" t="n">
        <v>89650</v>
      </c>
      <c r="K15" s="5" t="n">
        <v>1140772</v>
      </c>
      <c r="L15" s="5" t="n">
        <v>782210</v>
      </c>
      <c r="M15" s="5" t="n">
        <v>462645</v>
      </c>
      <c r="N15" s="5" t="n">
        <v>139578</v>
      </c>
      <c r="O15" s="5" t="n">
        <v>232359</v>
      </c>
      <c r="P15" s="5" t="n">
        <v>197175</v>
      </c>
      <c r="Q15" s="5" t="n">
        <v>492463</v>
      </c>
      <c r="R15" s="5" t="n">
        <v>1765342</v>
      </c>
    </row>
    <row r="16">
      <c r="A16" s="4" t="inlineStr">
        <is>
          <t>Net realized gain (loss)</t>
        </is>
      </c>
      <c r="B16" s="5" t="n">
        <v>-1030834546</v>
      </c>
      <c r="C16" s="5" t="n">
        <v>65202331</v>
      </c>
      <c r="D16" s="5" t="n">
        <v>-76414795</v>
      </c>
      <c r="E16" s="5" t="n">
        <v>-616886915</v>
      </c>
      <c r="F16" s="5" t="n">
        <v>78291</v>
      </c>
      <c r="G16" s="5" t="n">
        <v>17168107</v>
      </c>
      <c r="H16" s="5" t="n">
        <v>64615443</v>
      </c>
      <c r="I16" s="5" t="n">
        <v>-426300356</v>
      </c>
      <c r="J16" s="5" t="n">
        <v>-770142</v>
      </c>
      <c r="K16" s="5" t="n">
        <v>28034524</v>
      </c>
      <c r="L16" s="5" t="n">
        <v>48737843</v>
      </c>
      <c r="M16" s="5" t="n">
        <v>-1045942</v>
      </c>
      <c r="N16" s="5" t="n">
        <v>-1553151</v>
      </c>
      <c r="O16" s="5" t="n">
        <v>1112690</v>
      </c>
      <c r="P16" s="5" t="n">
        <v>1370771</v>
      </c>
      <c r="Q16" s="5" t="n">
        <v>-6943333</v>
      </c>
      <c r="R16" s="5" t="n">
        <v>-127239912</v>
      </c>
    </row>
    <row r="17">
      <c r="A17" s="4" t="inlineStr">
        <is>
          <t>Change in net unrealized appreciation (depreciation)</t>
        </is>
      </c>
      <c r="B17" s="5" t="n">
        <v>426320433</v>
      </c>
      <c r="C17" s="5" t="n">
        <v>9673101</v>
      </c>
      <c r="D17" s="5" t="n">
        <v>45539157</v>
      </c>
      <c r="E17" s="5" t="n">
        <v>658057024</v>
      </c>
      <c r="F17" s="5" t="n">
        <v>-79023</v>
      </c>
      <c r="G17" s="5" t="n">
        <v>-32854842</v>
      </c>
      <c r="H17" s="5" t="n">
        <v>-119017342</v>
      </c>
      <c r="I17" s="5" t="n">
        <v>-45315177</v>
      </c>
      <c r="J17" s="5" t="n">
        <v>-1348109</v>
      </c>
      <c r="K17" s="5" t="n">
        <v>-8216608</v>
      </c>
      <c r="L17" s="5" t="n">
        <v>-61250100</v>
      </c>
      <c r="M17" s="5" t="n">
        <v>556469</v>
      </c>
      <c r="N17" s="5" t="n">
        <v>2758921</v>
      </c>
      <c r="O17" s="5" t="n">
        <v>5650294</v>
      </c>
      <c r="P17" s="5" t="n">
        <v>3145023</v>
      </c>
      <c r="Q17" s="5" t="n">
        <v>-9675102</v>
      </c>
      <c r="R17" s="5" t="n">
        <v>-21303253</v>
      </c>
    </row>
    <row r="18">
      <c r="A18" s="4" t="inlineStr">
        <is>
          <t>Net income (loss)</t>
        </is>
      </c>
      <c r="B18" s="5" t="n">
        <v>-581726451</v>
      </c>
      <c r="C18" s="5" t="n">
        <v>76572184</v>
      </c>
      <c r="D18" s="5" t="n">
        <v>-26836847</v>
      </c>
      <c r="E18" s="5" t="n">
        <v>46091087</v>
      </c>
      <c r="F18" s="5" t="n">
        <v>67599</v>
      </c>
      <c r="G18" s="5" t="n">
        <v>-14184725</v>
      </c>
      <c r="H18" s="5" t="n">
        <v>-51724297</v>
      </c>
      <c r="I18" s="5" t="n">
        <v>-469034529</v>
      </c>
      <c r="J18" s="5" t="n">
        <v>-2028601</v>
      </c>
      <c r="K18" s="5" t="n">
        <v>20958688</v>
      </c>
      <c r="L18" s="5" t="n">
        <v>-11730047</v>
      </c>
      <c r="M18" s="5" t="n">
        <v>-26828</v>
      </c>
      <c r="N18" s="5" t="n">
        <v>1345348</v>
      </c>
      <c r="O18" s="5" t="n">
        <v>6995343</v>
      </c>
      <c r="P18" s="5" t="n">
        <v>4712969</v>
      </c>
      <c r="Q18" s="5" t="n">
        <v>-16125972</v>
      </c>
      <c r="R18" s="5" t="n">
        <v>-146777823</v>
      </c>
    </row>
    <row r="19">
      <c r="A19" s="4" t="inlineStr">
        <is>
          <t>Shareholders' equity, end of period at Jun. 30, 2023</t>
        </is>
      </c>
      <c r="B19" s="5" t="n">
        <v>3753845537</v>
      </c>
      <c r="C19" s="5" t="n">
        <v>282353267</v>
      </c>
      <c r="D19" s="5" t="n">
        <v>738194368</v>
      </c>
      <c r="E19" s="5" t="n">
        <v>1141021278</v>
      </c>
      <c r="F19" s="5" t="n">
        <v>7535435</v>
      </c>
      <c r="G19" s="5" t="n">
        <v>180916531</v>
      </c>
      <c r="H19" s="5" t="n">
        <v>356791659</v>
      </c>
      <c r="I19" s="5" t="n">
        <v>387764059</v>
      </c>
      <c r="J19" s="5" t="n">
        <v>12330974</v>
      </c>
      <c r="K19" s="5" t="n">
        <v>112854952</v>
      </c>
      <c r="L19" s="5" t="n">
        <v>141324963</v>
      </c>
      <c r="M19" s="5" t="n">
        <v>50931301</v>
      </c>
      <c r="N19" s="5" t="n">
        <v>15809378</v>
      </c>
      <c r="O19" s="5" t="n">
        <v>19290473</v>
      </c>
      <c r="P19" s="5" t="n">
        <v>27077656</v>
      </c>
      <c r="Q19" s="5" t="n">
        <v>49421413</v>
      </c>
      <c r="R19" s="5" t="n">
        <v>230227830</v>
      </c>
    </row>
    <row r="20">
      <c r="A20" s="4" t="inlineStr">
        <is>
          <t>Shareholders' equity, beginning of period at Dec. 31, 2023</t>
        </is>
      </c>
      <c r="B20" s="5" t="n">
        <v>3282832126</v>
      </c>
      <c r="C20" s="5" t="n">
        <v>267184359</v>
      </c>
      <c r="D20" s="5" t="n">
        <v>652793437</v>
      </c>
      <c r="E20" s="5" t="n">
        <v>729892808</v>
      </c>
      <c r="F20" s="5" t="n">
        <v>7114015</v>
      </c>
      <c r="G20" s="5" t="n">
        <v>191502023</v>
      </c>
      <c r="H20" s="5" t="n">
        <v>390146373</v>
      </c>
      <c r="I20" s="5" t="n">
        <v>348555743</v>
      </c>
      <c r="J20" s="5" t="n">
        <v>30205770</v>
      </c>
      <c r="K20" s="5" t="n">
        <v>188963592</v>
      </c>
      <c r="L20" s="5" t="n">
        <v>140963092</v>
      </c>
      <c r="M20" s="5" t="n">
        <v>39367550</v>
      </c>
      <c r="N20" s="5" t="n">
        <v>11795779</v>
      </c>
      <c r="O20" s="5" t="n">
        <v>65149686</v>
      </c>
      <c r="P20" s="5" t="n">
        <v>24010010</v>
      </c>
      <c r="Q20" s="5" t="n">
        <v>37866143</v>
      </c>
      <c r="R20" s="5" t="n">
        <v>157321746</v>
      </c>
    </row>
    <row r="21">
      <c r="A21" s="4" t="inlineStr">
        <is>
          <t>Addition of shares</t>
        </is>
      </c>
      <c r="B21" s="5" t="n">
        <v>3456902022</v>
      </c>
      <c r="C21" s="5" t="n">
        <v>147244261</v>
      </c>
      <c r="D21" s="5" t="n">
        <v>265988522</v>
      </c>
      <c r="E21" s="5" t="n">
        <v>1118271219</v>
      </c>
      <c r="F21" s="5" t="n">
        <v>1140357</v>
      </c>
      <c r="G21" s="5" t="n">
        <v>56539425</v>
      </c>
      <c r="H21" s="5" t="n">
        <v>244780900</v>
      </c>
      <c r="I21" s="5" t="n">
        <v>291112693</v>
      </c>
      <c r="J21" s="5" t="n">
        <v>30205576</v>
      </c>
      <c r="K21" s="5" t="n">
        <v>216439065</v>
      </c>
      <c r="L21" s="5" t="n">
        <v>697107902</v>
      </c>
      <c r="M21" s="5" t="n">
        <v>1591183</v>
      </c>
      <c r="N21" s="5" t="n">
        <v>14532555</v>
      </c>
      <c r="O21" s="5" t="n">
        <v>116105726</v>
      </c>
      <c r="P21" s="5" t="n">
        <v>25021470</v>
      </c>
      <c r="Q21" s="5" t="n">
        <v>135188877</v>
      </c>
      <c r="R21" s="5" t="n">
        <v>95632291</v>
      </c>
    </row>
    <row r="22">
      <c r="A22" s="4" t="inlineStr">
        <is>
          <t>Redemption of shares</t>
        </is>
      </c>
      <c r="B22" s="5" t="n">
        <v>-3627140335</v>
      </c>
      <c r="C22" s="5" t="n">
        <v>-167152149</v>
      </c>
      <c r="D22" s="5" t="n">
        <v>-554319667</v>
      </c>
      <c r="E22" s="5" t="n">
        <v>-1088922017</v>
      </c>
      <c r="F22" s="5" t="n">
        <v>-2256140</v>
      </c>
      <c r="G22" s="5" t="n">
        <v>-70954316</v>
      </c>
      <c r="H22" s="5" t="n">
        <v>-222319260</v>
      </c>
      <c r="I22" s="5" t="n">
        <v>-286888403</v>
      </c>
      <c r="J22" s="5" t="n">
        <v>-4759870</v>
      </c>
      <c r="K22" s="5" t="n">
        <v>-182672052</v>
      </c>
      <c r="L22" s="5" t="n">
        <v>-737003743</v>
      </c>
      <c r="M22" s="5" t="n">
        <v>-6163979</v>
      </c>
      <c r="N22" s="5" t="n">
        <v>-7448115</v>
      </c>
      <c r="O22" s="5" t="n">
        <v>-98979561</v>
      </c>
      <c r="P22" s="5" t="n">
        <v>-12739426</v>
      </c>
      <c r="Q22" s="5" t="n">
        <v>-129715182</v>
      </c>
      <c r="R22" s="5" t="n">
        <v>-54846455</v>
      </c>
    </row>
    <row r="23">
      <c r="A23" s="4" t="inlineStr">
        <is>
          <t>Net addition (redemption) of shares</t>
        </is>
      </c>
      <c r="B23" s="5" t="n">
        <v>-170238313</v>
      </c>
      <c r="C23" s="5" t="n">
        <v>-19907888</v>
      </c>
      <c r="D23" s="5" t="n">
        <v>-288331145</v>
      </c>
      <c r="E23" s="5" t="n">
        <v>29349202</v>
      </c>
      <c r="F23" s="5" t="n">
        <v>-1115783</v>
      </c>
      <c r="G23" s="5" t="n">
        <v>-14414891</v>
      </c>
      <c r="H23" s="5" t="n">
        <v>22461640</v>
      </c>
      <c r="I23" s="5" t="n">
        <v>4224290</v>
      </c>
      <c r="J23" s="5" t="n">
        <v>25445706</v>
      </c>
      <c r="K23" s="5" t="n">
        <v>33767013</v>
      </c>
      <c r="L23" s="5" t="n">
        <v>-39895841</v>
      </c>
      <c r="M23" s="5" t="n">
        <v>-4572796</v>
      </c>
      <c r="N23" s="5" t="n">
        <v>7084440</v>
      </c>
      <c r="O23" s="5" t="n">
        <v>17126165</v>
      </c>
      <c r="P23" s="5" t="n">
        <v>12282044</v>
      </c>
      <c r="Q23" s="5" t="n">
        <v>5473695</v>
      </c>
      <c r="R23" s="5" t="n">
        <v>40785836</v>
      </c>
    </row>
    <row r="24">
      <c r="A24" s="4" t="inlineStr">
        <is>
          <t>Net investment income (loss)</t>
        </is>
      </c>
      <c r="B24" s="5" t="n">
        <v>48532135</v>
      </c>
      <c r="C24" s="5" t="n">
        <v>4981551</v>
      </c>
      <c r="D24" s="5" t="n">
        <v>8590065</v>
      </c>
      <c r="E24" s="5" t="n">
        <v>8466890</v>
      </c>
      <c r="F24" s="5" t="n">
        <v>119424</v>
      </c>
      <c r="G24" s="5" t="n">
        <v>3832287</v>
      </c>
      <c r="H24" s="5" t="n">
        <v>7677640</v>
      </c>
      <c r="I24" s="5" t="n">
        <v>2781434</v>
      </c>
      <c r="J24" s="5" t="n">
        <v>677203</v>
      </c>
      <c r="K24" s="5" t="n">
        <v>3542907</v>
      </c>
      <c r="L24" s="5" t="n">
        <v>1758807</v>
      </c>
      <c r="M24" s="5" t="n">
        <v>701961</v>
      </c>
      <c r="N24" s="5" t="n">
        <v>246002</v>
      </c>
      <c r="O24" s="5" t="n">
        <v>728788</v>
      </c>
      <c r="P24" s="5" t="n">
        <v>608578</v>
      </c>
      <c r="Q24" s="5" t="n">
        <v>1231053</v>
      </c>
      <c r="R24" s="5" t="n">
        <v>2587545</v>
      </c>
    </row>
    <row r="25">
      <c r="A25" s="4" t="inlineStr">
        <is>
          <t>Net realized gain (loss)</t>
        </is>
      </c>
      <c r="B25" s="5" t="n">
        <v>140335396</v>
      </c>
      <c r="C25" s="5" t="n">
        <v>55276535</v>
      </c>
      <c r="D25" s="5" t="n">
        <v>100088722</v>
      </c>
      <c r="E25" s="5" t="n">
        <v>-30408733</v>
      </c>
      <c r="F25" s="5" t="n">
        <v>-74776</v>
      </c>
      <c r="G25" s="5" t="n">
        <v>50042103</v>
      </c>
      <c r="H25" s="5" t="n">
        <v>216214526</v>
      </c>
      <c r="I25" s="5" t="n">
        <v>-148405278</v>
      </c>
      <c r="J25" s="5" t="n">
        <v>-7397198</v>
      </c>
      <c r="K25" s="5" t="n">
        <v>-12652246</v>
      </c>
      <c r="L25" s="5" t="n">
        <v>89322</v>
      </c>
      <c r="M25" s="5" t="n">
        <v>-38460</v>
      </c>
      <c r="N25" s="5" t="n">
        <v>-3914287</v>
      </c>
      <c r="O25" s="5" t="n">
        <v>-10290118</v>
      </c>
      <c r="P25" s="5" t="n">
        <v>6126381</v>
      </c>
      <c r="Q25" s="5" t="n">
        <v>-15054609</v>
      </c>
      <c r="R25" s="5" t="n">
        <v>-59266488</v>
      </c>
    </row>
    <row r="26">
      <c r="A26" s="4" t="inlineStr">
        <is>
          <t>Change in net unrealized appreciation (depreciation)</t>
        </is>
      </c>
      <c r="B26" s="5" t="n">
        <v>-180306004</v>
      </c>
      <c r="C26" s="5" t="n">
        <v>-8822042</v>
      </c>
      <c r="D26" s="5" t="n">
        <v>54345016</v>
      </c>
      <c r="E26" s="5" t="n">
        <v>-196656346</v>
      </c>
      <c r="F26" s="5" t="n">
        <v>-447347</v>
      </c>
      <c r="G26" s="5" t="n">
        <v>-14505497</v>
      </c>
      <c r="H26" s="5" t="n">
        <v>-65670658</v>
      </c>
      <c r="I26" s="5" t="n">
        <v>24979009</v>
      </c>
      <c r="J26" s="5" t="n">
        <v>-4421343</v>
      </c>
      <c r="K26" s="5" t="n">
        <v>-36001228</v>
      </c>
      <c r="L26" s="5" t="n">
        <v>44377047</v>
      </c>
      <c r="M26" s="5" t="n">
        <v>2768728</v>
      </c>
      <c r="N26" s="5" t="n">
        <v>919857</v>
      </c>
      <c r="O26" s="5" t="n">
        <v>3484222</v>
      </c>
      <c r="P26" s="5" t="n">
        <v>4468019</v>
      </c>
      <c r="Q26" s="5" t="n">
        <v>3885170</v>
      </c>
      <c r="R26" s="5" t="n">
        <v>6991389</v>
      </c>
    </row>
    <row r="27">
      <c r="A27" s="4" t="inlineStr">
        <is>
          <t>Net income (loss)</t>
        </is>
      </c>
      <c r="B27" s="5" t="n">
        <v>8561527</v>
      </c>
      <c r="C27" s="5" t="n">
        <v>51436044</v>
      </c>
      <c r="D27" s="5" t="n">
        <v>163023803</v>
      </c>
      <c r="E27" s="5" t="n">
        <v>-218598189</v>
      </c>
      <c r="F27" s="5" t="n">
        <v>-402699</v>
      </c>
      <c r="G27" s="5" t="n">
        <v>39368893</v>
      </c>
      <c r="H27" s="5" t="n">
        <v>158221508</v>
      </c>
      <c r="I27" s="5" t="n">
        <v>-120644835</v>
      </c>
      <c r="J27" s="5" t="n">
        <v>-11141338</v>
      </c>
      <c r="K27" s="5" t="n">
        <v>-45110567</v>
      </c>
      <c r="L27" s="5" t="n">
        <v>46225176</v>
      </c>
      <c r="M27" s="5" t="n">
        <v>3432229</v>
      </c>
      <c r="N27" s="5" t="n">
        <v>-2748428</v>
      </c>
      <c r="O27" s="5" t="n">
        <v>-6077108</v>
      </c>
      <c r="P27" s="5" t="n">
        <v>11202978</v>
      </c>
      <c r="Q27" s="5" t="n">
        <v>-9938386</v>
      </c>
      <c r="R27" s="5" t="n">
        <v>-49687554</v>
      </c>
    </row>
    <row r="28">
      <c r="A28" s="4" t="inlineStr">
        <is>
          <t>Shareholders' equity, end of period at Jun. 30, 2024</t>
        </is>
      </c>
      <c r="B28" s="5" t="n">
        <v>3121155340</v>
      </c>
      <c r="C28" s="5" t="n">
        <v>298712515</v>
      </c>
      <c r="D28" s="5" t="n">
        <v>527486095</v>
      </c>
      <c r="E28" s="5" t="n">
        <v>540643821</v>
      </c>
      <c r="F28" s="5" t="n">
        <v>5595533</v>
      </c>
      <c r="G28" s="5" t="n">
        <v>216456025</v>
      </c>
      <c r="H28" s="5" t="n">
        <v>570829521</v>
      </c>
      <c r="I28" s="5" t="n">
        <v>232135198</v>
      </c>
      <c r="J28" s="5" t="n">
        <v>44510138</v>
      </c>
      <c r="K28" s="5" t="n">
        <v>177620038</v>
      </c>
      <c r="L28" s="5" t="n">
        <v>147292427</v>
      </c>
      <c r="M28" s="5" t="n">
        <v>38226983</v>
      </c>
      <c r="N28" s="5" t="n">
        <v>16131791</v>
      </c>
      <c r="O28" s="5" t="n">
        <v>76198743</v>
      </c>
      <c r="P28" s="5" t="n">
        <v>47495032</v>
      </c>
      <c r="Q28" s="5" t="n">
        <v>33401452</v>
      </c>
      <c r="R28" s="5" t="n">
        <v>148420028</v>
      </c>
    </row>
    <row r="29">
      <c r="A29" s="4" t="inlineStr">
        <is>
          <t>Shareholders' equity, beginning of period at Mar. 31, 2024</t>
        </is>
      </c>
      <c r="B29" s="5" t="n">
        <v>3088679681</v>
      </c>
      <c r="C29" s="5" t="n">
        <v>313978799</v>
      </c>
      <c r="D29" s="5" t="n">
        <v>597176895</v>
      </c>
      <c r="E29" s="5" t="n">
        <v>580741377</v>
      </c>
      <c r="F29" s="5" t="n">
        <v>6804048</v>
      </c>
      <c r="G29" s="5" t="n">
        <v>215970841</v>
      </c>
      <c r="H29" s="5" t="n">
        <v>403584744</v>
      </c>
      <c r="I29" s="5" t="n">
        <v>278240649</v>
      </c>
      <c r="J29" s="5" t="n">
        <v>41994545</v>
      </c>
      <c r="K29" s="5" t="n">
        <v>197512295</v>
      </c>
      <c r="L29" s="5" t="n">
        <v>94345355</v>
      </c>
      <c r="M29" s="5" t="n">
        <v>38712882</v>
      </c>
      <c r="N29" s="5" t="n">
        <v>15170884</v>
      </c>
      <c r="O29" s="5" t="n">
        <v>24245029</v>
      </c>
      <c r="P29" s="5" t="n">
        <v>32662223</v>
      </c>
      <c r="Q29" s="5" t="n">
        <v>84603064</v>
      </c>
      <c r="R29" s="5" t="n">
        <v>162936051</v>
      </c>
    </row>
    <row r="30">
      <c r="A30" s="4" t="inlineStr">
        <is>
          <t>Addition of shares</t>
        </is>
      </c>
      <c r="B30" s="5" t="n">
        <v>1659368580</v>
      </c>
      <c r="C30" s="5" t="n">
        <v>18814510</v>
      </c>
      <c r="D30" s="5" t="n">
        <v>156948695</v>
      </c>
      <c r="E30" s="5" t="n">
        <v>387753452</v>
      </c>
      <c r="F30" s="5" t="n">
        <v>0</v>
      </c>
      <c r="G30" s="5" t="n">
        <v>27209437</v>
      </c>
      <c r="H30" s="5" t="n">
        <v>186406170</v>
      </c>
      <c r="I30" s="5" t="n">
        <v>196405861</v>
      </c>
      <c r="J30" s="5" t="n">
        <v>10608951</v>
      </c>
      <c r="K30" s="5" t="n">
        <v>65709408</v>
      </c>
      <c r="L30" s="5" t="n">
        <v>367052728</v>
      </c>
      <c r="M30" s="5" t="n">
        <v>1591183</v>
      </c>
      <c r="N30" s="5" t="n">
        <v>9524925</v>
      </c>
      <c r="O30" s="5" t="n">
        <v>90286838</v>
      </c>
      <c r="P30" s="5" t="n">
        <v>17441510</v>
      </c>
      <c r="Q30" s="5" t="n">
        <v>80762930</v>
      </c>
      <c r="R30" s="5" t="n">
        <v>42851982</v>
      </c>
    </row>
    <row r="31">
      <c r="A31" s="4" t="inlineStr">
        <is>
          <t>Redemption of shares</t>
        </is>
      </c>
      <c r="B31" s="5" t="n">
        <v>-1867042594</v>
      </c>
      <c r="C31" s="5" t="n">
        <v>-59259752</v>
      </c>
      <c r="D31" s="5" t="n">
        <v>-237976722</v>
      </c>
      <c r="E31" s="5" t="n">
        <v>-583616052</v>
      </c>
      <c r="F31" s="5" t="n">
        <v>-1108205</v>
      </c>
      <c r="G31" s="5" t="n">
        <v>-43330233</v>
      </c>
      <c r="H31" s="5" t="n">
        <v>-157507303</v>
      </c>
      <c r="I31" s="5" t="n">
        <v>-198060505</v>
      </c>
      <c r="J31" s="5" t="n">
        <v>-2269508</v>
      </c>
      <c r="K31" s="5" t="n">
        <v>-85711832</v>
      </c>
      <c r="L31" s="5" t="n">
        <v>-291044383</v>
      </c>
      <c r="M31" s="5" t="n">
        <v>-3117731</v>
      </c>
      <c r="N31" s="5" t="n">
        <v>-7448115</v>
      </c>
      <c r="O31" s="5" t="n">
        <v>-27610327</v>
      </c>
      <c r="P31" s="5" t="n">
        <v>-8915431</v>
      </c>
      <c r="Q31" s="5" t="n">
        <v>-124949446</v>
      </c>
      <c r="R31" s="5" t="n">
        <v>-35117049</v>
      </c>
    </row>
    <row r="32">
      <c r="A32" s="4" t="inlineStr">
        <is>
          <t>Net addition (redemption) of shares</t>
        </is>
      </c>
      <c r="B32" s="5" t="n">
        <v>-207674014</v>
      </c>
      <c r="C32" s="5" t="n">
        <v>-40445242</v>
      </c>
      <c r="D32" s="5" t="n">
        <v>-81028027</v>
      </c>
      <c r="E32" s="5" t="n">
        <v>-195862600</v>
      </c>
      <c r="F32" s="5" t="n">
        <v>-1108205</v>
      </c>
      <c r="G32" s="5" t="n">
        <v>-16120796</v>
      </c>
      <c r="H32" s="5" t="n">
        <v>28898867</v>
      </c>
      <c r="I32" s="5" t="n">
        <v>-1654644</v>
      </c>
      <c r="J32" s="5" t="n">
        <v>8339443</v>
      </c>
      <c r="K32" s="5" t="n">
        <v>-20002424</v>
      </c>
      <c r="L32" s="5" t="n">
        <v>76008345</v>
      </c>
      <c r="M32" s="5" t="n">
        <v>-1526548</v>
      </c>
      <c r="N32" s="5" t="n">
        <v>2076810</v>
      </c>
      <c r="O32" s="5" t="n">
        <v>62676511</v>
      </c>
      <c r="P32" s="5" t="n">
        <v>8526079</v>
      </c>
      <c r="Q32" s="5" t="n">
        <v>-44186516</v>
      </c>
      <c r="R32" s="5" t="n">
        <v>7734933</v>
      </c>
    </row>
    <row r="33">
      <c r="A33" s="4" t="inlineStr">
        <is>
          <t>Net investment income (loss)</t>
        </is>
      </c>
      <c r="B33" s="5" t="n">
        <v>26987140</v>
      </c>
      <c r="C33" s="5" t="n">
        <v>2584261</v>
      </c>
      <c r="D33" s="5" t="n">
        <v>5118436</v>
      </c>
      <c r="E33" s="5" t="n">
        <v>4256254</v>
      </c>
      <c r="F33" s="5" t="n">
        <v>56873</v>
      </c>
      <c r="G33" s="5" t="n">
        <v>2264848</v>
      </c>
      <c r="H33" s="5" t="n">
        <v>4944726</v>
      </c>
      <c r="I33" s="5" t="n">
        <v>1263439</v>
      </c>
      <c r="J33" s="5" t="n">
        <v>384185</v>
      </c>
      <c r="K33" s="5" t="n">
        <v>1805686</v>
      </c>
      <c r="L33" s="5" t="n">
        <v>951460</v>
      </c>
      <c r="M33" s="5" t="n">
        <v>338894</v>
      </c>
      <c r="N33" s="5" t="n">
        <v>136135</v>
      </c>
      <c r="O33" s="5" t="n">
        <v>444517</v>
      </c>
      <c r="P33" s="5" t="n">
        <v>359294</v>
      </c>
      <c r="Q33" s="5" t="n">
        <v>838943</v>
      </c>
      <c r="R33" s="5" t="n">
        <v>1239189</v>
      </c>
    </row>
    <row r="34">
      <c r="A34" s="4" t="inlineStr">
        <is>
          <t>Net realized gain (loss)</t>
        </is>
      </c>
      <c r="B34" s="5" t="n">
        <v>340305548</v>
      </c>
      <c r="C34" s="5" t="n">
        <v>26761918</v>
      </c>
      <c r="D34" s="5" t="n">
        <v>6957617</v>
      </c>
      <c r="E34" s="5" t="n">
        <v>211772181</v>
      </c>
      <c r="F34" s="5" t="n">
        <v>-219350</v>
      </c>
      <c r="G34" s="5" t="n">
        <v>31567821</v>
      </c>
      <c r="H34" s="5" t="n">
        <v>220680441</v>
      </c>
      <c r="I34" s="5" t="n">
        <v>-57412686</v>
      </c>
      <c r="J34" s="5" t="n">
        <v>-5365623</v>
      </c>
      <c r="K34" s="5" t="n">
        <v>-143424</v>
      </c>
      <c r="L34" s="5" t="n">
        <v>-44563292</v>
      </c>
      <c r="M34" s="5" t="n">
        <v>900760</v>
      </c>
      <c r="N34" s="5" t="n">
        <v>-2516474</v>
      </c>
      <c r="O34" s="5" t="n">
        <v>-16070138</v>
      </c>
      <c r="P34" s="5" t="n">
        <v>4417569</v>
      </c>
      <c r="Q34" s="5" t="n">
        <v>-8949418</v>
      </c>
      <c r="R34" s="5" t="n">
        <v>-27512354</v>
      </c>
    </row>
    <row r="35">
      <c r="A35" s="4" t="inlineStr">
        <is>
          <t>Change in net unrealized appreciation (depreciation)</t>
        </is>
      </c>
      <c r="B35" s="5" t="n">
        <v>-127143015</v>
      </c>
      <c r="C35" s="5" t="n">
        <v>-4167221</v>
      </c>
      <c r="D35" s="5" t="n">
        <v>-738826</v>
      </c>
      <c r="E35" s="5" t="n">
        <v>-60263391</v>
      </c>
      <c r="F35" s="5" t="n">
        <v>62167</v>
      </c>
      <c r="G35" s="5" t="n">
        <v>-17226689</v>
      </c>
      <c r="H35" s="5" t="n">
        <v>-87279257</v>
      </c>
      <c r="I35" s="5" t="n">
        <v>11698440</v>
      </c>
      <c r="J35" s="5" t="n">
        <v>-842412</v>
      </c>
      <c r="K35" s="5" t="n">
        <v>-1552095</v>
      </c>
      <c r="L35" s="5" t="n">
        <v>20550559</v>
      </c>
      <c r="M35" s="5" t="n">
        <v>-199005</v>
      </c>
      <c r="N35" s="5" t="n">
        <v>1264436</v>
      </c>
      <c r="O35" s="5" t="n">
        <v>4902824</v>
      </c>
      <c r="P35" s="5" t="n">
        <v>1529867</v>
      </c>
      <c r="Q35" s="5" t="n">
        <v>1095379</v>
      </c>
      <c r="R35" s="5" t="n">
        <v>4022209</v>
      </c>
    </row>
    <row r="36">
      <c r="A36" s="4" t="inlineStr">
        <is>
          <t>Net income (loss)</t>
        </is>
      </c>
      <c r="B36" s="5" t="n">
        <v>240149673</v>
      </c>
      <c r="C36" s="5" t="n">
        <v>25178958</v>
      </c>
      <c r="D36" s="5" t="n">
        <v>11337227</v>
      </c>
      <c r="E36" s="5" t="n">
        <v>155765044</v>
      </c>
      <c r="F36" s="5" t="n">
        <v>-100310</v>
      </c>
      <c r="G36" s="5" t="n">
        <v>16605980</v>
      </c>
      <c r="H36" s="5" t="n">
        <v>138345910</v>
      </c>
      <c r="I36" s="5" t="n">
        <v>-44450807</v>
      </c>
      <c r="J36" s="5" t="n">
        <v>-5823850</v>
      </c>
      <c r="K36" s="5" t="n">
        <v>110167</v>
      </c>
      <c r="L36" s="5" t="n">
        <v>-23061273</v>
      </c>
      <c r="M36" s="5" t="n">
        <v>1040649</v>
      </c>
      <c r="N36" s="5" t="n">
        <v>-1115903</v>
      </c>
      <c r="O36" s="5" t="n">
        <v>-10722797</v>
      </c>
      <c r="P36" s="5" t="n">
        <v>6306730</v>
      </c>
      <c r="Q36" s="5" t="n">
        <v>-7015096</v>
      </c>
      <c r="R36" s="5" t="n">
        <v>-22250956</v>
      </c>
    </row>
    <row r="37">
      <c r="A37" s="4" t="inlineStr">
        <is>
          <t>Shareholders' equity, end of period at Jun. 30, 2024</t>
        </is>
      </c>
      <c r="B37" s="6" t="n">
        <v>3121155340</v>
      </c>
      <c r="C37" s="6" t="n">
        <v>298712515</v>
      </c>
      <c r="D37" s="6" t="n">
        <v>527486095</v>
      </c>
      <c r="E37" s="6" t="n">
        <v>540643821</v>
      </c>
      <c r="F37" s="6" t="n">
        <v>5595533</v>
      </c>
      <c r="G37" s="6" t="n">
        <v>216456025</v>
      </c>
      <c r="H37" s="6" t="n">
        <v>570829521</v>
      </c>
      <c r="I37" s="6" t="n">
        <v>232135198</v>
      </c>
      <c r="J37" s="6" t="n">
        <v>44510138</v>
      </c>
      <c r="K37" s="6" t="n">
        <v>177620038</v>
      </c>
      <c r="L37" s="6" t="n">
        <v>147292427</v>
      </c>
      <c r="M37" s="6" t="n">
        <v>38226983</v>
      </c>
      <c r="N37" s="6" t="n">
        <v>16131791</v>
      </c>
      <c r="O37" s="6" t="n">
        <v>76198743</v>
      </c>
      <c r="P37" s="6" t="n">
        <v>47495032</v>
      </c>
      <c r="Q37" s="6" t="n">
        <v>33401452</v>
      </c>
      <c r="R37" s="6" t="n">
        <v>148420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tatements of Changes in Shareholders' Equity (Parenthetica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ddition, shares</t>
        </is>
      </c>
      <c r="B3" s="5" t="n">
        <v>71630000</v>
      </c>
      <c r="C3" s="5" t="n">
        <v>61415500</v>
      </c>
      <c r="D3" s="5" t="n">
        <v>148575000</v>
      </c>
      <c r="E3" s="5" t="n">
        <v>132237000</v>
      </c>
    </row>
    <row r="4">
      <c r="A4" s="4" t="inlineStr">
        <is>
          <t>Redemption, shares</t>
        </is>
      </c>
      <c r="B4" s="5" t="n">
        <v>77581248</v>
      </c>
      <c r="C4" s="5" t="n">
        <v>58115000</v>
      </c>
      <c r="D4" s="5" t="n">
        <v>136071248</v>
      </c>
      <c r="E4" s="5" t="n">
        <v>124395500</v>
      </c>
    </row>
    <row r="5">
      <c r="A5" s="4" t="inlineStr">
        <is>
          <t>Net addition (redemption), shares</t>
        </is>
      </c>
      <c r="B5" s="5" t="n">
        <v>-5951248</v>
      </c>
      <c r="C5" s="5" t="n">
        <v>3300500</v>
      </c>
      <c r="D5" s="5" t="n">
        <v>12503752</v>
      </c>
      <c r="E5" s="5" t="n">
        <v>7841500</v>
      </c>
    </row>
    <row r="6">
      <c r="A6" s="4" t="inlineStr">
        <is>
          <t>ProShares Short VIX Short-Term Futures ETF [Member]</t>
        </is>
      </c>
      <c r="B6" s="4" t="inlineStr">
        <is>
          <t xml:space="preserve"> </t>
        </is>
      </c>
      <c r="C6" s="4" t="inlineStr">
        <is>
          <t xml:space="preserve"> </t>
        </is>
      </c>
      <c r="D6" s="4" t="inlineStr">
        <is>
          <t xml:space="preserve"> </t>
        </is>
      </c>
      <c r="E6" s="4" t="inlineStr">
        <is>
          <t xml:space="preserve"> </t>
        </is>
      </c>
    </row>
    <row r="7">
      <c r="A7" s="4" t="inlineStr">
        <is>
          <t>Addition, shares</t>
        </is>
      </c>
      <c r="B7" s="5" t="n">
        <v>350000</v>
      </c>
      <c r="C7" s="5" t="n">
        <v>1100000</v>
      </c>
      <c r="D7" s="5" t="n">
        <v>2750000</v>
      </c>
      <c r="E7" s="5" t="n">
        <v>6000000</v>
      </c>
    </row>
    <row r="8">
      <c r="A8" s="4" t="inlineStr">
        <is>
          <t>Redemption, shares</t>
        </is>
      </c>
      <c r="B8" s="5" t="n">
        <v>1050000</v>
      </c>
      <c r="C8" s="5" t="n">
        <v>3700000</v>
      </c>
      <c r="D8" s="5" t="n">
        <v>3050000</v>
      </c>
      <c r="E8" s="5" t="n">
        <v>10900000</v>
      </c>
    </row>
    <row r="9">
      <c r="A9" s="4" t="inlineStr">
        <is>
          <t>Net addition (redemption), shares</t>
        </is>
      </c>
      <c r="B9" s="5" t="n">
        <v>-700000</v>
      </c>
      <c r="C9" s="5" t="n">
        <v>-2600000</v>
      </c>
      <c r="D9" s="5" t="n">
        <v>-300000</v>
      </c>
      <c r="E9" s="5" t="n">
        <v>-4900000</v>
      </c>
    </row>
    <row r="10">
      <c r="A10" s="4" t="inlineStr">
        <is>
          <t>ProShares Ultra Bloomberg Crude Oil [Member]</t>
        </is>
      </c>
      <c r="B10" s="4" t="inlineStr">
        <is>
          <t xml:space="preserve"> </t>
        </is>
      </c>
      <c r="C10" s="4" t="inlineStr">
        <is>
          <t xml:space="preserve"> </t>
        </is>
      </c>
      <c r="D10" s="4" t="inlineStr">
        <is>
          <t xml:space="preserve"> </t>
        </is>
      </c>
      <c r="E10" s="4" t="inlineStr">
        <is>
          <t xml:space="preserve"> </t>
        </is>
      </c>
    </row>
    <row r="11">
      <c r="A11" s="4" t="inlineStr">
        <is>
          <t>Addition, shares</t>
        </is>
      </c>
      <c r="B11" s="5" t="n">
        <v>5050000</v>
      </c>
      <c r="C11" s="5" t="n">
        <v>15550000</v>
      </c>
      <c r="D11" s="5" t="n">
        <v>9100000</v>
      </c>
      <c r="E11" s="5" t="n">
        <v>34650000</v>
      </c>
    </row>
    <row r="12">
      <c r="A12" s="4" t="inlineStr">
        <is>
          <t>Redemption, shares</t>
        </is>
      </c>
      <c r="B12" s="5" t="n">
        <v>7300000</v>
      </c>
      <c r="C12" s="5" t="n">
        <v>15050000</v>
      </c>
      <c r="D12" s="5" t="n">
        <v>18200000</v>
      </c>
      <c r="E12" s="5" t="n">
        <v>31950000</v>
      </c>
    </row>
    <row r="13">
      <c r="A13" s="4" t="inlineStr">
        <is>
          <t>Net addition (redemption), shares</t>
        </is>
      </c>
      <c r="B13" s="5" t="n">
        <v>-2250000</v>
      </c>
      <c r="C13" s="5" t="n">
        <v>500000</v>
      </c>
      <c r="D13" s="5" t="n">
        <v>-9100000</v>
      </c>
      <c r="E13" s="5" t="n">
        <v>2700000</v>
      </c>
    </row>
    <row r="14">
      <c r="A14" s="4" t="inlineStr">
        <is>
          <t>ProShares Ultra Bloomberg Natural Gas [Member]</t>
        </is>
      </c>
      <c r="B14" s="4" t="inlineStr">
        <is>
          <t xml:space="preserve"> </t>
        </is>
      </c>
      <c r="C14" s="4" t="inlineStr">
        <is>
          <t xml:space="preserve"> </t>
        </is>
      </c>
      <c r="D14" s="4" t="inlineStr">
        <is>
          <t xml:space="preserve"> </t>
        </is>
      </c>
      <c r="E14" s="4" t="inlineStr">
        <is>
          <t xml:space="preserve"> </t>
        </is>
      </c>
    </row>
    <row r="15">
      <c r="A15" s="4" t="inlineStr">
        <is>
          <t>Addition, shares</t>
        </is>
      </c>
      <c r="B15" s="5" t="n">
        <v>24350000</v>
      </c>
      <c r="C15" s="5" t="n">
        <v>13792500</v>
      </c>
      <c r="D15" s="5" t="n">
        <v>64450000</v>
      </c>
      <c r="E15" s="5" t="n">
        <v>32765000</v>
      </c>
    </row>
    <row r="16">
      <c r="A16" s="4" t="inlineStr">
        <is>
          <t>Redemption, shares</t>
        </is>
      </c>
      <c r="B16" s="5" t="n">
        <v>33900000</v>
      </c>
      <c r="C16" s="5" t="n">
        <v>12825000</v>
      </c>
      <c r="D16" s="5" t="n">
        <v>55350000</v>
      </c>
      <c r="E16" s="5" t="n">
        <v>17957500</v>
      </c>
    </row>
    <row r="17">
      <c r="A17" s="4" t="inlineStr">
        <is>
          <t>Net addition (redemption), shares</t>
        </is>
      </c>
      <c r="B17" s="5" t="n">
        <v>-9550000</v>
      </c>
      <c r="C17" s="5" t="n">
        <v>967500</v>
      </c>
      <c r="D17" s="5" t="n">
        <v>9100000</v>
      </c>
      <c r="E17" s="5" t="n">
        <v>14807500</v>
      </c>
    </row>
    <row r="18">
      <c r="A18" s="4" t="inlineStr">
        <is>
          <t>ProShares Ultra Euro [Member]</t>
        </is>
      </c>
      <c r="B18" s="4" t="inlineStr">
        <is>
          <t xml:space="preserve"> </t>
        </is>
      </c>
      <c r="C18" s="4" t="inlineStr">
        <is>
          <t xml:space="preserve"> </t>
        </is>
      </c>
      <c r="D18" s="4" t="inlineStr">
        <is>
          <t xml:space="preserve"> </t>
        </is>
      </c>
      <c r="E18" s="4" t="inlineStr">
        <is>
          <t xml:space="preserve"> </t>
        </is>
      </c>
    </row>
    <row r="19">
      <c r="A19" s="4" t="inlineStr">
        <is>
          <t>Addition, shares</t>
        </is>
      </c>
      <c r="B19" s="5" t="n">
        <v>0</v>
      </c>
      <c r="C19" s="5" t="n">
        <v>0</v>
      </c>
      <c r="D19" s="5" t="n">
        <v>100000</v>
      </c>
      <c r="E19" s="5" t="n">
        <v>200000</v>
      </c>
    </row>
    <row r="20">
      <c r="A20" s="4" t="inlineStr">
        <is>
          <t>Redemption, shares</t>
        </is>
      </c>
      <c r="B20" s="5" t="n">
        <v>100000</v>
      </c>
      <c r="C20" s="5" t="n">
        <v>100000</v>
      </c>
      <c r="D20" s="5" t="n">
        <v>200000</v>
      </c>
      <c r="E20" s="5" t="n">
        <v>500000</v>
      </c>
    </row>
    <row r="21">
      <c r="A21" s="4" t="inlineStr">
        <is>
          <t>Net addition (redemption), shares</t>
        </is>
      </c>
      <c r="B21" s="5" t="n">
        <v>-100000</v>
      </c>
      <c r="C21" s="5" t="n">
        <v>-100000</v>
      </c>
      <c r="D21" s="5" t="n">
        <v>-100000</v>
      </c>
      <c r="E21" s="5" t="n">
        <v>-300000</v>
      </c>
    </row>
    <row r="22">
      <c r="A22" s="4" t="inlineStr">
        <is>
          <t>ProShares Ultra Gold [Member]</t>
        </is>
      </c>
      <c r="B22" s="4" t="inlineStr">
        <is>
          <t xml:space="preserve"> </t>
        </is>
      </c>
      <c r="C22" s="4" t="inlineStr">
        <is>
          <t xml:space="preserve"> </t>
        </is>
      </c>
      <c r="D22" s="4" t="inlineStr">
        <is>
          <t xml:space="preserve"> </t>
        </is>
      </c>
      <c r="E22" s="4" t="inlineStr">
        <is>
          <t xml:space="preserve"> </t>
        </is>
      </c>
    </row>
    <row r="23">
      <c r="A23" s="4" t="inlineStr">
        <is>
          <t>Addition, shares</t>
        </is>
      </c>
      <c r="B23" s="5" t="n">
        <v>350000</v>
      </c>
      <c r="C23" s="5" t="n">
        <v>50000</v>
      </c>
      <c r="D23" s="5" t="n">
        <v>800000</v>
      </c>
      <c r="E23" s="5" t="n">
        <v>450000</v>
      </c>
    </row>
    <row r="24">
      <c r="A24" s="4" t="inlineStr">
        <is>
          <t>Redemption, shares</t>
        </is>
      </c>
      <c r="B24" s="5" t="n">
        <v>550000</v>
      </c>
      <c r="C24" s="5" t="n">
        <v>150000</v>
      </c>
      <c r="D24" s="5" t="n">
        <v>1000000</v>
      </c>
      <c r="E24" s="5" t="n">
        <v>500000</v>
      </c>
    </row>
    <row r="25">
      <c r="A25" s="4" t="inlineStr">
        <is>
          <t>Net addition (redemption), shares</t>
        </is>
      </c>
      <c r="B25" s="5" t="n">
        <v>-200000</v>
      </c>
      <c r="C25" s="5" t="n">
        <v>-100000</v>
      </c>
      <c r="D25" s="5" t="n">
        <v>-200000</v>
      </c>
      <c r="E25" s="5" t="n">
        <v>-50000</v>
      </c>
    </row>
    <row r="26">
      <c r="A26" s="4" t="inlineStr">
        <is>
          <t>ProShares Ultra Silver [Member]</t>
        </is>
      </c>
      <c r="B26" s="4" t="inlineStr">
        <is>
          <t xml:space="preserve"> </t>
        </is>
      </c>
      <c r="C26" s="4" t="inlineStr">
        <is>
          <t xml:space="preserve"> </t>
        </is>
      </c>
      <c r="D26" s="4" t="inlineStr">
        <is>
          <t xml:space="preserve"> </t>
        </is>
      </c>
      <c r="E26" s="4" t="inlineStr">
        <is>
          <t xml:space="preserve"> </t>
        </is>
      </c>
    </row>
    <row r="27">
      <c r="A27" s="4" t="inlineStr">
        <is>
          <t>Addition, shares</t>
        </is>
      </c>
      <c r="B27" s="5" t="n">
        <v>5150000</v>
      </c>
      <c r="C27" s="5" t="n">
        <v>700000</v>
      </c>
      <c r="D27" s="5" t="n">
        <v>7450000</v>
      </c>
      <c r="E27" s="5" t="n">
        <v>2600000</v>
      </c>
    </row>
    <row r="28">
      <c r="A28" s="4" t="inlineStr">
        <is>
          <t>Redemption, shares</t>
        </is>
      </c>
      <c r="B28" s="5" t="n">
        <v>4050000</v>
      </c>
      <c r="C28" s="5" t="n">
        <v>1300000</v>
      </c>
      <c r="D28" s="5" t="n">
        <v>6500000</v>
      </c>
      <c r="E28" s="5" t="n">
        <v>2450000</v>
      </c>
    </row>
    <row r="29">
      <c r="A29" s="4" t="inlineStr">
        <is>
          <t>Net addition (redemption), shares</t>
        </is>
      </c>
      <c r="B29" s="5" t="n">
        <v>1100000</v>
      </c>
      <c r="C29" s="5" t="n">
        <v>-600000</v>
      </c>
      <c r="D29" s="5" t="n">
        <v>950000</v>
      </c>
      <c r="E29" s="5" t="n">
        <v>150000</v>
      </c>
    </row>
    <row r="30">
      <c r="A30" s="4" t="inlineStr">
        <is>
          <t>ProShares Ultra VIX Short-Term Futures ETF [Member]</t>
        </is>
      </c>
      <c r="B30" s="4" t="inlineStr">
        <is>
          <t xml:space="preserve"> </t>
        </is>
      </c>
      <c r="C30" s="4" t="inlineStr">
        <is>
          <t xml:space="preserve"> </t>
        </is>
      </c>
      <c r="D30" s="4" t="inlineStr">
        <is>
          <t xml:space="preserve"> </t>
        </is>
      </c>
      <c r="E30" s="4" t="inlineStr">
        <is>
          <t xml:space="preserve"> </t>
        </is>
      </c>
    </row>
    <row r="31">
      <c r="A31" s="4" t="inlineStr">
        <is>
          <t>Addition, shares</t>
        </is>
      </c>
      <c r="B31" s="5" t="n">
        <v>7030000</v>
      </c>
      <c r="C31" s="5" t="n">
        <v>2588000</v>
      </c>
      <c r="D31" s="5" t="n">
        <v>9850000</v>
      </c>
      <c r="E31" s="5" t="n">
        <v>4262000</v>
      </c>
    </row>
    <row r="32">
      <c r="A32" s="4" t="inlineStr">
        <is>
          <t>Redemption, shares</t>
        </is>
      </c>
      <c r="B32" s="5" t="n">
        <v>6031248</v>
      </c>
      <c r="C32" s="5" t="n">
        <v>710000</v>
      </c>
      <c r="D32" s="5" t="n">
        <v>8271248</v>
      </c>
      <c r="E32" s="5" t="n">
        <v>1928000</v>
      </c>
    </row>
    <row r="33">
      <c r="A33" s="4" t="inlineStr">
        <is>
          <t>Net addition (redemption), shares</t>
        </is>
      </c>
      <c r="B33" s="5" t="n">
        <v>998752</v>
      </c>
      <c r="C33" s="5" t="n">
        <v>1878000</v>
      </c>
      <c r="D33" s="5" t="n">
        <v>1578752</v>
      </c>
      <c r="E33" s="5" t="n">
        <v>2334000</v>
      </c>
    </row>
    <row r="34">
      <c r="A34" s="4" t="inlineStr">
        <is>
          <t>ProShares Ultra Yen [Member]</t>
        </is>
      </c>
      <c r="B34" s="4" t="inlineStr">
        <is>
          <t xml:space="preserve"> </t>
        </is>
      </c>
      <c r="C34" s="4" t="inlineStr">
        <is>
          <t xml:space="preserve"> </t>
        </is>
      </c>
      <c r="D34" s="4" t="inlineStr">
        <is>
          <t xml:space="preserve"> </t>
        </is>
      </c>
      <c r="E34" s="4" t="inlineStr">
        <is>
          <t xml:space="preserve"> </t>
        </is>
      </c>
    </row>
    <row r="35">
      <c r="A35" s="4" t="inlineStr">
        <is>
          <t>Addition, shares</t>
        </is>
      </c>
      <c r="B35" s="5" t="n">
        <v>500000</v>
      </c>
      <c r="C35" s="5" t="n">
        <v>150000</v>
      </c>
      <c r="D35" s="5" t="n">
        <v>1300000</v>
      </c>
      <c r="E35" s="5" t="n">
        <v>200000</v>
      </c>
    </row>
    <row r="36">
      <c r="A36" s="4" t="inlineStr">
        <is>
          <t>Redemption, shares</t>
        </is>
      </c>
      <c r="B36" s="5" t="n">
        <v>100000</v>
      </c>
      <c r="C36" s="5" t="n">
        <v>0</v>
      </c>
      <c r="D36" s="5" t="n">
        <v>200000</v>
      </c>
      <c r="E36" s="5" t="n">
        <v>150000</v>
      </c>
    </row>
    <row r="37">
      <c r="A37" s="4" t="inlineStr">
        <is>
          <t>Net addition (redemption), shares</t>
        </is>
      </c>
      <c r="B37" s="5" t="n">
        <v>400000</v>
      </c>
      <c r="C37" s="5" t="n">
        <v>150000</v>
      </c>
      <c r="D37" s="5" t="n">
        <v>1100000</v>
      </c>
      <c r="E37" s="5" t="n">
        <v>50000</v>
      </c>
    </row>
    <row r="38">
      <c r="A38" s="4" t="inlineStr">
        <is>
          <t>ProShares UltraShort Bloomberg Crude Oil [Member]</t>
        </is>
      </c>
      <c r="B38" s="4" t="inlineStr">
        <is>
          <t xml:space="preserve"> </t>
        </is>
      </c>
      <c r="C38" s="4" t="inlineStr">
        <is>
          <t xml:space="preserve"> </t>
        </is>
      </c>
      <c r="D38" s="4" t="inlineStr">
        <is>
          <t xml:space="preserve"> </t>
        </is>
      </c>
      <c r="E38" s="4" t="inlineStr">
        <is>
          <t xml:space="preserve"> </t>
        </is>
      </c>
    </row>
    <row r="39">
      <c r="A39" s="4" t="inlineStr">
        <is>
          <t>Addition, shares</t>
        </is>
      </c>
      <c r="B39" s="5" t="n">
        <v>4200000</v>
      </c>
      <c r="C39" s="5" t="n">
        <v>6250000</v>
      </c>
      <c r="D39" s="5" t="n">
        <v>12650000</v>
      </c>
      <c r="E39" s="5" t="n">
        <v>11550000</v>
      </c>
    </row>
    <row r="40">
      <c r="A40" s="4" t="inlineStr">
        <is>
          <t>Redemption, shares</t>
        </is>
      </c>
      <c r="B40" s="5" t="n">
        <v>5200000</v>
      </c>
      <c r="C40" s="5" t="n">
        <v>7600000</v>
      </c>
      <c r="D40" s="5" t="n">
        <v>10350000</v>
      </c>
      <c r="E40" s="5" t="n">
        <v>16450000</v>
      </c>
    </row>
    <row r="41">
      <c r="A41" s="4" t="inlineStr">
        <is>
          <t>Net addition (redemption), shares</t>
        </is>
      </c>
      <c r="B41" s="5" t="n">
        <v>-1000000</v>
      </c>
      <c r="C41" s="5" t="n">
        <v>-1350000</v>
      </c>
      <c r="D41" s="5" t="n">
        <v>2300000</v>
      </c>
      <c r="E41" s="5" t="n">
        <v>-4900000</v>
      </c>
    </row>
    <row r="42">
      <c r="A42" s="4" t="inlineStr">
        <is>
          <t>ProShares UltraShort Bloomberg Natural Gas [Member]</t>
        </is>
      </c>
      <c r="B42" s="4" t="inlineStr">
        <is>
          <t xml:space="preserve"> </t>
        </is>
      </c>
      <c r="C42" s="4" t="inlineStr">
        <is>
          <t xml:space="preserve"> </t>
        </is>
      </c>
      <c r="D42" s="4" t="inlineStr">
        <is>
          <t xml:space="preserve"> </t>
        </is>
      </c>
      <c r="E42" s="4" t="inlineStr">
        <is>
          <t xml:space="preserve"> </t>
        </is>
      </c>
    </row>
    <row r="43">
      <c r="A43" s="4" t="inlineStr">
        <is>
          <t>Addition, shares</t>
        </is>
      </c>
      <c r="B43" s="5" t="n">
        <v>7400000</v>
      </c>
      <c r="C43" s="5" t="n">
        <v>13200000</v>
      </c>
      <c r="D43" s="5" t="n">
        <v>14000000</v>
      </c>
      <c r="E43" s="5" t="n">
        <v>27700000</v>
      </c>
    </row>
    <row r="44">
      <c r="A44" s="4" t="inlineStr">
        <is>
          <t>Redemption, shares</t>
        </is>
      </c>
      <c r="B44" s="5" t="n">
        <v>5650000</v>
      </c>
      <c r="C44" s="5" t="n">
        <v>12200000</v>
      </c>
      <c r="D44" s="5" t="n">
        <v>13950000</v>
      </c>
      <c r="E44" s="5" t="n">
        <v>32500000</v>
      </c>
    </row>
    <row r="45">
      <c r="A45" s="4" t="inlineStr">
        <is>
          <t>Net addition (redemption), shares</t>
        </is>
      </c>
      <c r="B45" s="5" t="n">
        <v>1750000</v>
      </c>
      <c r="C45" s="5" t="n">
        <v>1000000</v>
      </c>
      <c r="D45" s="5" t="n">
        <v>50000</v>
      </c>
      <c r="E45" s="5" t="n">
        <v>-4800000</v>
      </c>
    </row>
    <row r="46">
      <c r="A46" s="4" t="inlineStr">
        <is>
          <t>ProShares UltraShort Euro [Member]</t>
        </is>
      </c>
      <c r="B46" s="4" t="inlineStr">
        <is>
          <t xml:space="preserve"> </t>
        </is>
      </c>
      <c r="C46" s="4" t="inlineStr">
        <is>
          <t xml:space="preserve"> </t>
        </is>
      </c>
      <c r="D46" s="4" t="inlineStr">
        <is>
          <t xml:space="preserve"> </t>
        </is>
      </c>
      <c r="E46" s="4" t="inlineStr">
        <is>
          <t xml:space="preserve"> </t>
        </is>
      </c>
    </row>
    <row r="47">
      <c r="A47" s="4" t="inlineStr">
        <is>
          <t>Addition, shares</t>
        </is>
      </c>
      <c r="B47" s="5" t="n">
        <v>50000</v>
      </c>
      <c r="C47" s="5" t="n">
        <v>0</v>
      </c>
      <c r="D47" s="5" t="n">
        <v>50000</v>
      </c>
      <c r="E47" s="5" t="n">
        <v>100000</v>
      </c>
    </row>
    <row r="48">
      <c r="A48" s="4" t="inlineStr">
        <is>
          <t>Redemption, shares</t>
        </is>
      </c>
      <c r="B48" s="5" t="n">
        <v>100000</v>
      </c>
      <c r="C48" s="5" t="n">
        <v>300000</v>
      </c>
      <c r="D48" s="5" t="n">
        <v>200000</v>
      </c>
      <c r="E48" s="5" t="n">
        <v>900000</v>
      </c>
    </row>
    <row r="49">
      <c r="A49" s="4" t="inlineStr">
        <is>
          <t>Net addition (redemption), shares</t>
        </is>
      </c>
      <c r="B49" s="5" t="n">
        <v>-50000</v>
      </c>
      <c r="C49" s="5" t="n">
        <v>-300000</v>
      </c>
      <c r="D49" s="5" t="n">
        <v>-150000</v>
      </c>
      <c r="E49" s="5" t="n">
        <v>-800000</v>
      </c>
    </row>
    <row r="50">
      <c r="A50" s="4" t="inlineStr">
        <is>
          <t>ProShares UltraShort Gold [Member]</t>
        </is>
      </c>
      <c r="B50" s="4" t="inlineStr">
        <is>
          <t xml:space="preserve"> </t>
        </is>
      </c>
      <c r="C50" s="4" t="inlineStr">
        <is>
          <t xml:space="preserve"> </t>
        </is>
      </c>
      <c r="D50" s="4" t="inlineStr">
        <is>
          <t xml:space="preserve"> </t>
        </is>
      </c>
      <c r="E50" s="4" t="inlineStr">
        <is>
          <t xml:space="preserve"> </t>
        </is>
      </c>
    </row>
    <row r="51">
      <c r="A51" s="4" t="inlineStr">
        <is>
          <t>Addition, shares</t>
        </is>
      </c>
      <c r="B51" s="5" t="n">
        <v>450000</v>
      </c>
      <c r="C51" s="5" t="n">
        <v>300000</v>
      </c>
      <c r="D51" s="5" t="n">
        <v>650000</v>
      </c>
      <c r="E51" s="5" t="n">
        <v>600000</v>
      </c>
    </row>
    <row r="52">
      <c r="A52" s="4" t="inlineStr">
        <is>
          <t>Redemption, shares</t>
        </is>
      </c>
      <c r="B52" s="5" t="n">
        <v>350000</v>
      </c>
      <c r="C52" s="5" t="n">
        <v>350000</v>
      </c>
      <c r="D52" s="5" t="n">
        <v>350000</v>
      </c>
      <c r="E52" s="5" t="n">
        <v>550000</v>
      </c>
    </row>
    <row r="53">
      <c r="A53" s="4" t="inlineStr">
        <is>
          <t>Net addition (redemption), shares</t>
        </is>
      </c>
      <c r="B53" s="5" t="n">
        <v>100000</v>
      </c>
      <c r="C53" s="5" t="n">
        <v>-50000</v>
      </c>
      <c r="D53" s="5" t="n">
        <v>300000</v>
      </c>
      <c r="E53" s="5" t="n">
        <v>50000</v>
      </c>
    </row>
    <row r="54">
      <c r="A54" s="4" t="inlineStr">
        <is>
          <t>ProShares UltraShort Silver [Member]</t>
        </is>
      </c>
      <c r="B54" s="4" t="inlineStr">
        <is>
          <t xml:space="preserve"> </t>
        </is>
      </c>
      <c r="C54" s="4" t="inlineStr">
        <is>
          <t xml:space="preserve"> </t>
        </is>
      </c>
      <c r="D54" s="4" t="inlineStr">
        <is>
          <t xml:space="preserve"> </t>
        </is>
      </c>
      <c r="E54" s="4" t="inlineStr">
        <is>
          <t xml:space="preserve"> </t>
        </is>
      </c>
    </row>
    <row r="55">
      <c r="A55" s="4" t="inlineStr">
        <is>
          <t>Addition, shares</t>
        </is>
      </c>
      <c r="B55" s="5" t="n">
        <v>7600000</v>
      </c>
      <c r="C55" s="5" t="n">
        <v>2450000</v>
      </c>
      <c r="D55" s="5" t="n">
        <v>9000000</v>
      </c>
      <c r="E55" s="5" t="n">
        <v>3100000</v>
      </c>
    </row>
    <row r="56">
      <c r="A56" s="4" t="inlineStr">
        <is>
          <t>Redemption, shares</t>
        </is>
      </c>
      <c r="B56" s="5" t="n">
        <v>2250000</v>
      </c>
      <c r="C56" s="5" t="n">
        <v>2600000</v>
      </c>
      <c r="D56" s="5" t="n">
        <v>5800000</v>
      </c>
      <c r="E56" s="5" t="n">
        <v>3800000</v>
      </c>
    </row>
    <row r="57">
      <c r="A57" s="4" t="inlineStr">
        <is>
          <t>Net addition (redemption), shares</t>
        </is>
      </c>
      <c r="B57" s="5" t="n">
        <v>5350000</v>
      </c>
      <c r="C57" s="5" t="n">
        <v>-150000</v>
      </c>
      <c r="D57" s="5" t="n">
        <v>3200000</v>
      </c>
      <c r="E57" s="5" t="n">
        <v>-700000</v>
      </c>
    </row>
    <row r="58">
      <c r="A58" s="4" t="inlineStr">
        <is>
          <t>ProShares UltraShort Yen [Member]</t>
        </is>
      </c>
      <c r="B58" s="4" t="inlineStr">
        <is>
          <t xml:space="preserve"> </t>
        </is>
      </c>
      <c r="C58" s="4" t="inlineStr">
        <is>
          <t xml:space="preserve"> </t>
        </is>
      </c>
      <c r="D58" s="4" t="inlineStr">
        <is>
          <t xml:space="preserve"> </t>
        </is>
      </c>
      <c r="E58" s="4" t="inlineStr">
        <is>
          <t xml:space="preserve"> </t>
        </is>
      </c>
    </row>
    <row r="59">
      <c r="A59" s="4" t="inlineStr">
        <is>
          <t>Addition, shares</t>
        </is>
      </c>
      <c r="B59" s="5" t="n">
        <v>200000</v>
      </c>
      <c r="C59" s="5" t="n">
        <v>250000</v>
      </c>
      <c r="D59" s="5" t="n">
        <v>300000</v>
      </c>
      <c r="E59" s="5" t="n">
        <v>450000</v>
      </c>
    </row>
    <row r="60">
      <c r="A60" s="4" t="inlineStr">
        <is>
          <t>Redemption, shares</t>
        </is>
      </c>
      <c r="B60" s="5" t="n">
        <v>100000</v>
      </c>
      <c r="C60" s="5" t="n">
        <v>300000</v>
      </c>
      <c r="D60" s="5" t="n">
        <v>150000</v>
      </c>
      <c r="E60" s="5" t="n">
        <v>450000</v>
      </c>
    </row>
    <row r="61">
      <c r="A61" s="4" t="inlineStr">
        <is>
          <t>Net addition (redemption), shares</t>
        </is>
      </c>
      <c r="B61" s="5" t="n">
        <v>100000</v>
      </c>
      <c r="C61" s="5" t="n">
        <v>-50000</v>
      </c>
      <c r="D61" s="5" t="n">
        <v>150000</v>
      </c>
      <c r="E61" s="5" t="n">
        <v>0</v>
      </c>
    </row>
    <row r="62">
      <c r="A62" s="4" t="inlineStr">
        <is>
          <t>ProShares VIX Mid-Term Futures ETF [Member]</t>
        </is>
      </c>
      <c r="B62" s="4" t="inlineStr">
        <is>
          <t xml:space="preserve"> </t>
        </is>
      </c>
      <c r="C62" s="4" t="inlineStr">
        <is>
          <t xml:space="preserve"> </t>
        </is>
      </c>
      <c r="D62" s="4" t="inlineStr">
        <is>
          <t xml:space="preserve"> </t>
        </is>
      </c>
      <c r="E62" s="4" t="inlineStr">
        <is>
          <t xml:space="preserve"> </t>
        </is>
      </c>
    </row>
    <row r="63">
      <c r="A63" s="4" t="inlineStr">
        <is>
          <t>Addition, shares</t>
        </is>
      </c>
      <c r="B63" s="5" t="n">
        <v>5250000</v>
      </c>
      <c r="C63" s="5" t="n">
        <v>575000</v>
      </c>
      <c r="D63" s="5" t="n">
        <v>8625000</v>
      </c>
      <c r="E63" s="5" t="n">
        <v>850000</v>
      </c>
    </row>
    <row r="64">
      <c r="A64" s="4" t="inlineStr">
        <is>
          <t>Redemption, shares</t>
        </is>
      </c>
      <c r="B64" s="5" t="n">
        <v>8250000</v>
      </c>
      <c r="C64" s="5" t="n">
        <v>675000</v>
      </c>
      <c r="D64" s="5" t="n">
        <v>8550000</v>
      </c>
      <c r="E64" s="5" t="n">
        <v>1200000</v>
      </c>
    </row>
    <row r="65">
      <c r="A65" s="4" t="inlineStr">
        <is>
          <t>Net addition (redemption), shares</t>
        </is>
      </c>
      <c r="B65" s="5" t="n">
        <v>-3000000</v>
      </c>
      <c r="C65" s="5" t="n">
        <v>-100000</v>
      </c>
      <c r="D65" s="5" t="n">
        <v>75000</v>
      </c>
      <c r="E65" s="5" t="n">
        <v>-350000</v>
      </c>
    </row>
    <row r="66">
      <c r="A66" s="4" t="inlineStr">
        <is>
          <t>ProShares VIX Short-Term Futures ETF [Member]</t>
        </is>
      </c>
      <c r="B66" s="4" t="inlineStr">
        <is>
          <t xml:space="preserve"> </t>
        </is>
      </c>
      <c r="C66" s="4" t="inlineStr">
        <is>
          <t xml:space="preserve"> </t>
        </is>
      </c>
      <c r="D66" s="4" t="inlineStr">
        <is>
          <t xml:space="preserve"> </t>
        </is>
      </c>
      <c r="E66" s="4" t="inlineStr">
        <is>
          <t xml:space="preserve"> </t>
        </is>
      </c>
    </row>
    <row r="67">
      <c r="A67" s="4" t="inlineStr">
        <is>
          <t>Addition, shares</t>
        </is>
      </c>
      <c r="B67" s="5" t="n">
        <v>3700000</v>
      </c>
      <c r="C67" s="5" t="n">
        <v>4460000</v>
      </c>
      <c r="D67" s="5" t="n">
        <v>7500000</v>
      </c>
      <c r="E67" s="5" t="n">
        <v>6760000</v>
      </c>
    </row>
    <row r="68">
      <c r="A68" s="4" t="inlineStr">
        <is>
          <t>Redemption, shares</t>
        </is>
      </c>
      <c r="B68" s="5" t="n">
        <v>2600000</v>
      </c>
      <c r="C68" s="5" t="n">
        <v>255000</v>
      </c>
      <c r="D68" s="5" t="n">
        <v>3950000</v>
      </c>
      <c r="E68" s="5" t="n">
        <v>2210000</v>
      </c>
    </row>
    <row r="69">
      <c r="A69" s="4" t="inlineStr">
        <is>
          <t>Net addition (redemption), shares</t>
        </is>
      </c>
      <c r="B69" s="5" t="n">
        <v>1100000</v>
      </c>
      <c r="C69" s="5" t="n">
        <v>4205000</v>
      </c>
      <c r="D69" s="5" t="n">
        <v>3550000</v>
      </c>
      <c r="E69" s="5" t="n">
        <v>455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income (loss)</t>
        </is>
      </c>
      <c r="B4" s="6" t="n">
        <v>8561527</v>
      </c>
      <c r="C4" s="6" t="n">
        <v>-1739693267</v>
      </c>
    </row>
    <row r="5">
      <c r="A5" s="3" t="inlineStr">
        <is>
          <t>Adjustments to reconcile net income (loss) to net cash provided by (used in) operating activities:</t>
        </is>
      </c>
      <c r="B5" s="4" t="inlineStr">
        <is>
          <t xml:space="preserve"> </t>
        </is>
      </c>
      <c r="C5" s="4" t="inlineStr">
        <is>
          <t xml:space="preserve"> </t>
        </is>
      </c>
    </row>
    <row r="6">
      <c r="A6" s="4" t="inlineStr">
        <is>
          <t>Purchases of short-term U.S. government and agency obligations</t>
        </is>
      </c>
      <c r="B6" s="5" t="n">
        <v>-2820463204</v>
      </c>
      <c r="C6" s="5" t="n">
        <v>-23583170670</v>
      </c>
    </row>
    <row r="7">
      <c r="A7" s="4" t="inlineStr">
        <is>
          <t>Proceeds from sales or maturities of short-term U.S. government and agency obligations</t>
        </is>
      </c>
      <c r="B7" s="5" t="n">
        <v>1973332631</v>
      </c>
      <c r="C7" s="5" t="n">
        <v>23734747679</v>
      </c>
    </row>
    <row r="8">
      <c r="A8" s="4" t="inlineStr">
        <is>
          <t>Net amortization and accretion on short-term U.S. government and agency obligations</t>
        </is>
      </c>
      <c r="B8" s="5" t="n">
        <v>-28723434</v>
      </c>
      <c r="C8" s="5" t="n">
        <v>-31075993</v>
      </c>
    </row>
    <row r="9">
      <c r="A9" s="4" t="inlineStr">
        <is>
          <t>Net realized (gain) loss on investments</t>
        </is>
      </c>
      <c r="B9" s="5" t="n">
        <v>-71141</v>
      </c>
      <c r="C9" s="5" t="n">
        <v>195871</v>
      </c>
    </row>
    <row r="10">
      <c r="A10" s="4" t="inlineStr">
        <is>
          <t>Change in unrealized (appreciation) depreciation on investments</t>
        </is>
      </c>
      <c r="B10" s="5" t="n">
        <v>11071747</v>
      </c>
      <c r="C10" s="5" t="n">
        <v>93240652</v>
      </c>
    </row>
    <row r="11">
      <c r="A11" s="4" t="inlineStr">
        <is>
          <t>Decrease (Increase) in receivable on open futures contracts</t>
        </is>
      </c>
      <c r="B11" s="5" t="n">
        <v>113307890</v>
      </c>
      <c r="C11" s="5" t="n">
        <v>286323344</v>
      </c>
    </row>
    <row r="12">
      <c r="A12" s="4" t="inlineStr">
        <is>
          <t>Decrease (Increase) in interest receivable</t>
        </is>
      </c>
      <c r="B12" s="5" t="n">
        <v>1359942</v>
      </c>
      <c r="C12" s="5" t="n">
        <v>-398777</v>
      </c>
    </row>
    <row r="13">
      <c r="A13" s="4" t="inlineStr">
        <is>
          <t>Increase (Decrease) in payable to Sponsor</t>
        </is>
      </c>
      <c r="B13" s="5" t="n">
        <v>-226522</v>
      </c>
      <c r="C13" s="5" t="n">
        <v>-307569</v>
      </c>
    </row>
    <row r="14">
      <c r="A14" s="4" t="inlineStr">
        <is>
          <t>Increase (Decrease) in brokerage commissions and futures account fees payable</t>
        </is>
      </c>
      <c r="B14" s="5" t="n">
        <v>-85133</v>
      </c>
      <c r="C14" s="5" t="n">
        <v>1468</v>
      </c>
    </row>
    <row r="15">
      <c r="A15" s="4" t="inlineStr">
        <is>
          <t>Increase (Decrease) in payable on open futures contracts</t>
        </is>
      </c>
      <c r="B15" s="5" t="n">
        <v>15859774</v>
      </c>
      <c r="C15" s="5" t="n">
        <v>2690636</v>
      </c>
    </row>
    <row r="16">
      <c r="A16" s="4" t="inlineStr">
        <is>
          <t>Net cash provided by (used in) operating activities</t>
        </is>
      </c>
      <c r="B16" s="5" t="n">
        <v>-726075923</v>
      </c>
      <c r="C16" s="5" t="n">
        <v>-1237446626</v>
      </c>
    </row>
    <row r="17">
      <c r="A17" s="3" t="inlineStr">
        <is>
          <t>Cash flow from financing activities</t>
        </is>
      </c>
      <c r="B17" s="4" t="inlineStr">
        <is>
          <t xml:space="preserve"> </t>
        </is>
      </c>
      <c r="C17" s="4" t="inlineStr">
        <is>
          <t xml:space="preserve"> </t>
        </is>
      </c>
    </row>
    <row r="18">
      <c r="A18" s="4" t="inlineStr">
        <is>
          <t>Proceeds from addition of shares</t>
        </is>
      </c>
      <c r="B18" s="5" t="n">
        <v>3397347736</v>
      </c>
      <c r="C18" s="5" t="n">
        <v>6655658102</v>
      </c>
    </row>
    <row r="19">
      <c r="A19" s="4" t="inlineStr">
        <is>
          <t>Payment on shares redeemed</t>
        </is>
      </c>
      <c r="B19" s="5" t="n">
        <v>-3588721974</v>
      </c>
      <c r="C19" s="5" t="n">
        <v>-5059100757</v>
      </c>
    </row>
    <row r="20">
      <c r="A20" s="4" t="inlineStr">
        <is>
          <t>Net cash provided by (used in) financing activities</t>
        </is>
      </c>
      <c r="B20" s="5" t="n">
        <v>-191374238</v>
      </c>
      <c r="C20" s="5" t="n">
        <v>1596557345</v>
      </c>
    </row>
    <row r="21">
      <c r="A21" s="4" t="inlineStr">
        <is>
          <t>Net increase (decrease) in cash</t>
        </is>
      </c>
      <c r="B21" s="5" t="n">
        <v>-917450161</v>
      </c>
      <c r="C21" s="5" t="n">
        <v>359110719</v>
      </c>
    </row>
    <row r="22">
      <c r="A22" s="4" t="inlineStr">
        <is>
          <t>Cash, beginning of period</t>
        </is>
      </c>
      <c r="B22" s="5" t="n">
        <v>2379042825</v>
      </c>
      <c r="C22" s="5" t="n">
        <v>1826767616</v>
      </c>
    </row>
    <row r="23">
      <c r="A23" s="4" t="inlineStr">
        <is>
          <t>Cash, end of period</t>
        </is>
      </c>
      <c r="B23" s="5" t="n">
        <v>1461592664</v>
      </c>
      <c r="C23" s="5" t="n">
        <v>2185878335</v>
      </c>
    </row>
    <row r="24">
      <c r="A24" s="4" t="inlineStr">
        <is>
          <t>ProShares Short VIX Short-Term Futures ETF [Member]</t>
        </is>
      </c>
      <c r="B24" s="4" t="inlineStr">
        <is>
          <t xml:space="preserve"> </t>
        </is>
      </c>
      <c r="C24" s="4" t="inlineStr">
        <is>
          <t xml:space="preserve"> </t>
        </is>
      </c>
    </row>
    <row r="25">
      <c r="A25" s="3" t="inlineStr">
        <is>
          <t>Cash flow from operating activities</t>
        </is>
      </c>
      <c r="B25" s="4" t="inlineStr">
        <is>
          <t xml:space="preserve"> </t>
        </is>
      </c>
      <c r="C25" s="4" t="inlineStr">
        <is>
          <t xml:space="preserve"> </t>
        </is>
      </c>
    </row>
    <row r="26">
      <c r="A26" s="4" t="inlineStr">
        <is>
          <t>Net income (loss)</t>
        </is>
      </c>
      <c r="B26" s="5" t="n">
        <v>51436044</v>
      </c>
      <c r="C26" s="5" t="n">
        <v>110748351</v>
      </c>
    </row>
    <row r="27">
      <c r="A27" s="3" t="inlineStr">
        <is>
          <t>Adjustments to reconcile net income (loss) to net cash provided by (used in) operating activities:</t>
        </is>
      </c>
      <c r="B27" s="4" t="inlineStr">
        <is>
          <t xml:space="preserve"> </t>
        </is>
      </c>
      <c r="C27" s="4" t="inlineStr">
        <is>
          <t xml:space="preserve"> </t>
        </is>
      </c>
    </row>
    <row r="28">
      <c r="A28" s="4" t="inlineStr">
        <is>
          <t>Purchases of short-term U.S. government and agency obligations</t>
        </is>
      </c>
      <c r="B28" s="5" t="n">
        <v>-316469775</v>
      </c>
      <c r="C28" s="5" t="n">
        <v>-278358687</v>
      </c>
    </row>
    <row r="29">
      <c r="A29" s="4" t="inlineStr">
        <is>
          <t>Proceeds from sales or maturities of short-term U.S. government and agency obligations</t>
        </is>
      </c>
      <c r="B29" s="5" t="n">
        <v>260017669</v>
      </c>
      <c r="C29" s="5" t="n">
        <v>334826194</v>
      </c>
    </row>
    <row r="30">
      <c r="A30" s="4" t="inlineStr">
        <is>
          <t>Net amortization and accretion on short-term U.S. government and agency obligations</t>
        </is>
      </c>
      <c r="B30" s="5" t="n">
        <v>-3183783</v>
      </c>
      <c r="C30" s="5" t="n">
        <v>-1921222</v>
      </c>
    </row>
    <row r="31">
      <c r="A31" s="4" t="inlineStr">
        <is>
          <t>Net realized (gain) loss on investments</t>
        </is>
      </c>
      <c r="B31" s="5" t="n">
        <v>-17669</v>
      </c>
      <c r="C31" s="5" t="n">
        <v>25811</v>
      </c>
    </row>
    <row r="32">
      <c r="A32" s="4" t="inlineStr">
        <is>
          <t>Change in unrealized (appreciation) depreciation on investments</t>
        </is>
      </c>
      <c r="B32" s="5" t="n">
        <v>16617</v>
      </c>
      <c r="C32" s="5" t="n">
        <v>8546</v>
      </c>
    </row>
    <row r="33">
      <c r="A33" s="4" t="inlineStr">
        <is>
          <t>Decrease (Increase) in receivable on open futures contracts</t>
        </is>
      </c>
      <c r="B33" s="5" t="n">
        <v>22582087</v>
      </c>
      <c r="C33" s="5" t="n">
        <v>48261408</v>
      </c>
    </row>
    <row r="34">
      <c r="A34" s="4" t="inlineStr">
        <is>
          <t>Decrease (Increase) in interest receivable</t>
        </is>
      </c>
      <c r="B34" s="5" t="n">
        <v>-39379</v>
      </c>
      <c r="C34" s="5" t="n">
        <v>43386</v>
      </c>
    </row>
    <row r="35">
      <c r="A35" s="4" t="inlineStr">
        <is>
          <t>Increase (Decrease) in payable to Sponsor</t>
        </is>
      </c>
      <c r="B35" s="5" t="n">
        <v>-17749</v>
      </c>
      <c r="C35" s="5" t="n">
        <v>-131814</v>
      </c>
    </row>
    <row r="36">
      <c r="A36" s="4" t="inlineStr">
        <is>
          <t>Increase (Decrease) in brokerage commissions and futures account fees payable</t>
        </is>
      </c>
      <c r="B36" s="5" t="n">
        <v>-9571</v>
      </c>
      <c r="C36" s="5" t="n">
        <v>-12820</v>
      </c>
    </row>
    <row r="37">
      <c r="A37" s="4" t="inlineStr">
        <is>
          <t>Increase (Decrease) in payable on open futures contracts</t>
        </is>
      </c>
      <c r="B37" s="5" t="n">
        <v>1758361</v>
      </c>
      <c r="C37" s="5" t="n">
        <v>0</v>
      </c>
    </row>
    <row r="38">
      <c r="A38" s="4" t="inlineStr">
        <is>
          <t>Net cash provided by (used in) operating activities</t>
        </is>
      </c>
      <c r="B38" s="5" t="n">
        <v>16072852</v>
      </c>
      <c r="C38" s="5" t="n">
        <v>213489153</v>
      </c>
    </row>
    <row r="39">
      <c r="A39" s="3" t="inlineStr">
        <is>
          <t>Cash flow from financing activities</t>
        </is>
      </c>
      <c r="B39" s="4" t="inlineStr">
        <is>
          <t xml:space="preserve"> </t>
        </is>
      </c>
      <c r="C39" s="4" t="inlineStr">
        <is>
          <t xml:space="preserve"> </t>
        </is>
      </c>
    </row>
    <row r="40">
      <c r="A40" s="4" t="inlineStr">
        <is>
          <t>Proceeds from addition of shares</t>
        </is>
      </c>
      <c r="B40" s="5" t="n">
        <v>147244261</v>
      </c>
      <c r="C40" s="5" t="n">
        <v>185319488</v>
      </c>
    </row>
    <row r="41">
      <c r="A41" s="4" t="inlineStr">
        <is>
          <t>Payment on shares redeemed</t>
        </is>
      </c>
      <c r="B41" s="5" t="n">
        <v>-182674465</v>
      </c>
      <c r="C41" s="5" t="n">
        <v>-359168024</v>
      </c>
    </row>
    <row r="42">
      <c r="A42" s="4" t="inlineStr">
        <is>
          <t>Net cash provided by (used in) financing activities</t>
        </is>
      </c>
      <c r="B42" s="5" t="n">
        <v>-35430204</v>
      </c>
      <c r="C42" s="5" t="n">
        <v>-173848536</v>
      </c>
    </row>
    <row r="43">
      <c r="A43" s="4" t="inlineStr">
        <is>
          <t>Net increase (decrease) in cash</t>
        </is>
      </c>
      <c r="B43" s="5" t="n">
        <v>-19357352</v>
      </c>
      <c r="C43" s="5" t="n">
        <v>39640617</v>
      </c>
    </row>
    <row r="44">
      <c r="A44" s="4" t="inlineStr">
        <is>
          <t>Cash, beginning of period</t>
        </is>
      </c>
      <c r="B44" s="5" t="n">
        <v>143139851</v>
      </c>
      <c r="C44" s="5" t="n">
        <v>133946941</v>
      </c>
    </row>
    <row r="45">
      <c r="A45" s="4" t="inlineStr">
        <is>
          <t>Cash, end of period</t>
        </is>
      </c>
      <c r="B45" s="5" t="n">
        <v>123782499</v>
      </c>
      <c r="C45" s="5" t="n">
        <v>173587558</v>
      </c>
    </row>
    <row r="46">
      <c r="A46" s="4" t="inlineStr">
        <is>
          <t>ProShares Ultra Bloomberg Crude Oil [Member]</t>
        </is>
      </c>
      <c r="B46" s="4" t="inlineStr">
        <is>
          <t xml:space="preserve"> </t>
        </is>
      </c>
      <c r="C46" s="4" t="inlineStr">
        <is>
          <t xml:space="preserve"> </t>
        </is>
      </c>
    </row>
    <row r="47">
      <c r="A47" s="3" t="inlineStr">
        <is>
          <t>Cash flow from operating activities</t>
        </is>
      </c>
      <c r="B47" s="4" t="inlineStr">
        <is>
          <t xml:space="preserve"> </t>
        </is>
      </c>
      <c r="C47" s="4" t="inlineStr">
        <is>
          <t xml:space="preserve"> </t>
        </is>
      </c>
    </row>
    <row r="48">
      <c r="A48" s="4" t="inlineStr">
        <is>
          <t>Net income (loss)</t>
        </is>
      </c>
      <c r="B48" s="5" t="n">
        <v>163023803</v>
      </c>
      <c r="C48" s="5" t="n">
        <v>-75227916</v>
      </c>
    </row>
    <row r="49">
      <c r="A49" s="3" t="inlineStr">
        <is>
          <t>Adjustments to reconcile net income (loss) to net cash provided by (used in) operating activities:</t>
        </is>
      </c>
      <c r="B49" s="4" t="inlineStr">
        <is>
          <t xml:space="preserve"> </t>
        </is>
      </c>
      <c r="C49" s="4" t="inlineStr">
        <is>
          <t xml:space="preserve"> </t>
        </is>
      </c>
    </row>
    <row r="50">
      <c r="A50" s="4" t="inlineStr">
        <is>
          <t>Purchases of short-term U.S. government and agency obligations</t>
        </is>
      </c>
      <c r="B50" s="5" t="n">
        <v>-750343317</v>
      </c>
      <c r="C50" s="5" t="n">
        <v>-8286191814</v>
      </c>
    </row>
    <row r="51">
      <c r="A51" s="4" t="inlineStr">
        <is>
          <t>Proceeds from sales or maturities of short-term U.S. government and agency obligations</t>
        </is>
      </c>
      <c r="B51" s="5" t="n">
        <v>604658733</v>
      </c>
      <c r="C51" s="5" t="n">
        <v>8193611806</v>
      </c>
    </row>
    <row r="52">
      <c r="A52" s="4" t="inlineStr">
        <is>
          <t>Net amortization and accretion on short-term U.S. government and agency obligations</t>
        </is>
      </c>
      <c r="B52" s="5" t="n">
        <v>-8704505</v>
      </c>
      <c r="C52" s="5" t="n">
        <v>-7958372</v>
      </c>
    </row>
    <row r="53">
      <c r="A53" s="4" t="inlineStr">
        <is>
          <t>Net realized (gain) loss on investments</t>
        </is>
      </c>
      <c r="B53" s="5" t="n">
        <v>-13201</v>
      </c>
      <c r="C53" s="5" t="n">
        <v>59378</v>
      </c>
    </row>
    <row r="54">
      <c r="A54" s="4" t="inlineStr">
        <is>
          <t>Change in unrealized (appreciation) depreciation on investments</t>
        </is>
      </c>
      <c r="B54" s="5" t="n">
        <v>-37947339</v>
      </c>
      <c r="C54" s="5" t="n">
        <v>75797875</v>
      </c>
    </row>
    <row r="55">
      <c r="A55" s="4" t="inlineStr">
        <is>
          <t>Decrease (Increase) in receivable on open futures contracts</t>
        </is>
      </c>
      <c r="B55" s="5" t="n">
        <v>-201572</v>
      </c>
      <c r="C55" s="5" t="n">
        <v>5619393</v>
      </c>
    </row>
    <row r="56">
      <c r="A56" s="4" t="inlineStr">
        <is>
          <t>Decrease (Increase) in interest receivable</t>
        </is>
      </c>
      <c r="B56" s="5" t="n">
        <v>253393</v>
      </c>
      <c r="C56" s="5" t="n">
        <v>168779</v>
      </c>
    </row>
    <row r="57">
      <c r="A57" s="4" t="inlineStr">
        <is>
          <t>Increase (Decrease) in payable to Sponsor</t>
        </is>
      </c>
      <c r="B57" s="5" t="n">
        <v>-105131</v>
      </c>
      <c r="C57" s="5" t="n">
        <v>-81887</v>
      </c>
    </row>
    <row r="58">
      <c r="A58" s="4" t="inlineStr">
        <is>
          <t>Increase (Decrease) in brokerage commissions and futures account fees payable</t>
        </is>
      </c>
      <c r="B58" s="5" t="n">
        <v>-5682</v>
      </c>
      <c r="C58" s="5" t="n">
        <v>492</v>
      </c>
    </row>
    <row r="59">
      <c r="A59" s="4" t="inlineStr">
        <is>
          <t>Increase (Decrease) in payable on open futures contracts</t>
        </is>
      </c>
      <c r="B59" s="5" t="n">
        <v>-1690662</v>
      </c>
      <c r="C59" s="5" t="n">
        <v>1541204</v>
      </c>
    </row>
    <row r="60">
      <c r="A60" s="4" t="inlineStr">
        <is>
          <t>Net cash provided by (used in) operating activities</t>
        </is>
      </c>
      <c r="B60" s="5" t="n">
        <v>-31075480</v>
      </c>
      <c r="C60" s="5" t="n">
        <v>-92661062</v>
      </c>
    </row>
    <row r="61">
      <c r="A61" s="3" t="inlineStr">
        <is>
          <t>Cash flow from financing activities</t>
        </is>
      </c>
      <c r="B61" s="4" t="inlineStr">
        <is>
          <t xml:space="preserve"> </t>
        </is>
      </c>
      <c r="C61" s="4" t="inlineStr">
        <is>
          <t xml:space="preserve"> </t>
        </is>
      </c>
    </row>
    <row r="62">
      <c r="A62" s="4" t="inlineStr">
        <is>
          <t>Proceeds from addition of shares</t>
        </is>
      </c>
      <c r="B62" s="5" t="n">
        <v>271243544</v>
      </c>
      <c r="C62" s="5" t="n">
        <v>812713784</v>
      </c>
    </row>
    <row r="63">
      <c r="A63" s="4" t="inlineStr">
        <is>
          <t>Payment on shares redeemed</t>
        </is>
      </c>
      <c r="B63" s="5" t="n">
        <v>-554319667</v>
      </c>
      <c r="C63" s="5" t="n">
        <v>-870743885</v>
      </c>
    </row>
    <row r="64">
      <c r="A64" s="4" t="inlineStr">
        <is>
          <t>Net cash provided by (used in) financing activities</t>
        </is>
      </c>
      <c r="B64" s="5" t="n">
        <v>-283076123</v>
      </c>
      <c r="C64" s="5" t="n">
        <v>-58030101</v>
      </c>
    </row>
    <row r="65">
      <c r="A65" s="4" t="inlineStr">
        <is>
          <t>Net increase (decrease) in cash</t>
        </is>
      </c>
      <c r="B65" s="5" t="n">
        <v>-314151603</v>
      </c>
      <c r="C65" s="5" t="n">
        <v>-150691163</v>
      </c>
    </row>
    <row r="66">
      <c r="A66" s="4" t="inlineStr">
        <is>
          <t>Cash, beginning of period</t>
        </is>
      </c>
      <c r="B66" s="5" t="n">
        <v>398178826</v>
      </c>
      <c r="C66" s="5" t="n">
        <v>476600261</v>
      </c>
    </row>
    <row r="67">
      <c r="A67" s="4" t="inlineStr">
        <is>
          <t>Cash, end of period</t>
        </is>
      </c>
      <c r="B67" s="5" t="n">
        <v>84027223</v>
      </c>
      <c r="C67" s="5" t="n">
        <v>325909098</v>
      </c>
    </row>
    <row r="68">
      <c r="A68" s="4" t="inlineStr">
        <is>
          <t>ProShares Ultra Bloomberg Natural Gas [Member]</t>
        </is>
      </c>
      <c r="B68" s="4" t="inlineStr">
        <is>
          <t xml:space="preserve"> </t>
        </is>
      </c>
      <c r="C68" s="4" t="inlineStr">
        <is>
          <t xml:space="preserve"> </t>
        </is>
      </c>
    </row>
    <row r="69">
      <c r="A69" s="3" t="inlineStr">
        <is>
          <t>Cash flow from operating activities</t>
        </is>
      </c>
      <c r="B69" s="4" t="inlineStr">
        <is>
          <t xml:space="preserve"> </t>
        </is>
      </c>
      <c r="C69" s="4" t="inlineStr">
        <is>
          <t xml:space="preserve"> </t>
        </is>
      </c>
    </row>
    <row r="70">
      <c r="A70" s="4" t="inlineStr">
        <is>
          <t>Net income (loss)</t>
        </is>
      </c>
      <c r="B70" s="5" t="n">
        <v>-218598189</v>
      </c>
      <c r="C70" s="5" t="n">
        <v>-1063063826</v>
      </c>
    </row>
    <row r="71">
      <c r="A71" s="3" t="inlineStr">
        <is>
          <t>Adjustments to reconcile net income (loss) to net cash provided by (used in) operating activities:</t>
        </is>
      </c>
      <c r="B71" s="4" t="inlineStr">
        <is>
          <t xml:space="preserve"> </t>
        </is>
      </c>
      <c r="C71" s="4" t="inlineStr">
        <is>
          <t xml:space="preserve"> </t>
        </is>
      </c>
    </row>
    <row r="72">
      <c r="A72" s="4" t="inlineStr">
        <is>
          <t>Purchases of short-term U.S. government and agency obligations</t>
        </is>
      </c>
      <c r="B72" s="5" t="n">
        <v>0</v>
      </c>
      <c r="C72" s="5" t="n">
        <v>-10025950123</v>
      </c>
    </row>
    <row r="73">
      <c r="A73" s="4" t="inlineStr">
        <is>
          <t>Proceeds from sales or maturities of short-term U.S. government and agency obligations</t>
        </is>
      </c>
      <c r="B73" s="5" t="n">
        <v>65000000</v>
      </c>
      <c r="C73" s="5" t="n">
        <v>9997363885</v>
      </c>
    </row>
    <row r="74">
      <c r="A74" s="4" t="inlineStr">
        <is>
          <t>Net amortization and accretion on short-term U.S. government and agency obligations</t>
        </is>
      </c>
      <c r="B74" s="5" t="n">
        <v>-554490</v>
      </c>
      <c r="C74" s="5" t="n">
        <v>-6934539</v>
      </c>
    </row>
    <row r="75">
      <c r="A75" s="4" t="inlineStr">
        <is>
          <t>Net realized (gain) loss on investments</t>
        </is>
      </c>
      <c r="B75" s="5" t="n">
        <v>0</v>
      </c>
      <c r="C75" s="5" t="n">
        <v>7216</v>
      </c>
    </row>
    <row r="76">
      <c r="A76" s="4" t="inlineStr">
        <is>
          <t>Change in unrealized (appreciation) depreciation on investments</t>
        </is>
      </c>
      <c r="B76" s="5" t="n">
        <v>13607</v>
      </c>
      <c r="C76" s="5" t="n">
        <v>-46097928</v>
      </c>
    </row>
    <row r="77">
      <c r="A77" s="4" t="inlineStr">
        <is>
          <t>Decrease (Increase) in receivable on open futures contracts</t>
        </is>
      </c>
      <c r="B77" s="5" t="n">
        <v>82552168</v>
      </c>
      <c r="C77" s="5" t="n">
        <v>32093445</v>
      </c>
    </row>
    <row r="78">
      <c r="A78" s="4" t="inlineStr">
        <is>
          <t>Decrease (Increase) in interest receivable</t>
        </is>
      </c>
      <c r="B78" s="5" t="n">
        <v>1088882</v>
      </c>
      <c r="C78" s="5" t="n">
        <v>-1040354</v>
      </c>
    </row>
    <row r="79">
      <c r="A79" s="4" t="inlineStr">
        <is>
          <t>Increase (Decrease) in payable to Sponsor</t>
        </is>
      </c>
      <c r="B79" s="5" t="n">
        <v>-190453</v>
      </c>
      <c r="C79" s="5" t="n">
        <v>396149</v>
      </c>
    </row>
    <row r="80">
      <c r="A80" s="4" t="inlineStr">
        <is>
          <t>Increase (Decrease) in brokerage commissions and futures account fees payable</t>
        </is>
      </c>
      <c r="B80" s="5" t="n">
        <v>-39977</v>
      </c>
      <c r="C80" s="5" t="n">
        <v>34147</v>
      </c>
    </row>
    <row r="81">
      <c r="A81" s="4" t="inlineStr">
        <is>
          <t>Increase (Decrease) in payable on open futures contracts</t>
        </is>
      </c>
      <c r="B81" s="5" t="n">
        <v>18840048</v>
      </c>
      <c r="C81" s="5" t="n">
        <v>-1835443</v>
      </c>
    </row>
    <row r="82">
      <c r="A82" s="4" t="inlineStr">
        <is>
          <t>Net cash provided by (used in) operating activities</t>
        </is>
      </c>
      <c r="B82" s="5" t="n">
        <v>-51888404</v>
      </c>
      <c r="C82" s="5" t="n">
        <v>-1115027371</v>
      </c>
    </row>
    <row r="83">
      <c r="A83" s="3" t="inlineStr">
        <is>
          <t>Cash flow from financing activities</t>
        </is>
      </c>
      <c r="B83" s="4" t="inlineStr">
        <is>
          <t xml:space="preserve"> </t>
        </is>
      </c>
      <c r="C83" s="4" t="inlineStr">
        <is>
          <t xml:space="preserve"> </t>
        </is>
      </c>
    </row>
    <row r="84">
      <c r="A84" s="4" t="inlineStr">
        <is>
          <t>Proceeds from addition of shares</t>
        </is>
      </c>
      <c r="B84" s="5" t="n">
        <v>1043810566</v>
      </c>
      <c r="C84" s="5" t="n">
        <v>3160825013</v>
      </c>
    </row>
    <row r="85">
      <c r="A85" s="4" t="inlineStr">
        <is>
          <t>Payment on shares redeemed</t>
        </is>
      </c>
      <c r="B85" s="5" t="n">
        <v>-1108288378</v>
      </c>
      <c r="C85" s="5" t="n">
        <v>-1541243728</v>
      </c>
    </row>
    <row r="86">
      <c r="A86" s="4" t="inlineStr">
        <is>
          <t>Net cash provided by (used in) financing activities</t>
        </is>
      </c>
      <c r="B86" s="5" t="n">
        <v>-64477812</v>
      </c>
      <c r="C86" s="5" t="n">
        <v>1619581285</v>
      </c>
    </row>
    <row r="87">
      <c r="A87" s="4" t="inlineStr">
        <is>
          <t>Net increase (decrease) in cash</t>
        </is>
      </c>
      <c r="B87" s="5" t="n">
        <v>-116366216</v>
      </c>
      <c r="C87" s="5" t="n">
        <v>504553914</v>
      </c>
    </row>
    <row r="88">
      <c r="A88" s="4" t="inlineStr">
        <is>
          <t>Cash, beginning of period</t>
        </is>
      </c>
      <c r="B88" s="5" t="n">
        <v>582842023</v>
      </c>
      <c r="C88" s="5" t="n">
        <v>176734664</v>
      </c>
    </row>
    <row r="89">
      <c r="A89" s="4" t="inlineStr">
        <is>
          <t>Cash, end of period</t>
        </is>
      </c>
      <c r="B89" s="5" t="n">
        <v>466475807</v>
      </c>
      <c r="C89" s="5" t="n">
        <v>681288578</v>
      </c>
    </row>
    <row r="90">
      <c r="A90" s="4" t="inlineStr">
        <is>
          <t>ProShares Ultra Euro [Member]</t>
        </is>
      </c>
      <c r="B90" s="4" t="inlineStr">
        <is>
          <t xml:space="preserve"> </t>
        </is>
      </c>
      <c r="C90" s="4" t="inlineStr">
        <is>
          <t xml:space="preserve"> </t>
        </is>
      </c>
    </row>
    <row r="91">
      <c r="A91" s="3" t="inlineStr">
        <is>
          <t>Cash flow from operating activities</t>
        </is>
      </c>
      <c r="B91" s="4" t="inlineStr">
        <is>
          <t xml:space="preserve"> </t>
        </is>
      </c>
      <c r="C91" s="4" t="inlineStr">
        <is>
          <t xml:space="preserve"> </t>
        </is>
      </c>
    </row>
    <row r="92">
      <c r="A92" s="4" t="inlineStr">
        <is>
          <t>Net income (loss)</t>
        </is>
      </c>
      <c r="B92" s="5" t="n">
        <v>-402699</v>
      </c>
      <c r="C92" s="5" t="n">
        <v>323924</v>
      </c>
    </row>
    <row r="93">
      <c r="A93" s="3" t="inlineStr">
        <is>
          <t>Adjustments to reconcile net income (loss) to net cash provided by (used in) operating activities:</t>
        </is>
      </c>
      <c r="B93" s="4" t="inlineStr">
        <is>
          <t xml:space="preserve"> </t>
        </is>
      </c>
      <c r="C93" s="4" t="inlineStr">
        <is>
          <t xml:space="preserve"> </t>
        </is>
      </c>
    </row>
    <row r="94">
      <c r="A94" s="4" t="inlineStr">
        <is>
          <t>Change in unrealized (appreciation) depreciation on investments</t>
        </is>
      </c>
      <c r="B94" s="5" t="n">
        <v>447347</v>
      </c>
      <c r="C94" s="5" t="n">
        <v>175968</v>
      </c>
    </row>
    <row r="95">
      <c r="A95" s="4" t="inlineStr">
        <is>
          <t>Decrease (Increase) in interest receivable</t>
        </is>
      </c>
      <c r="B95" s="5" t="n">
        <v>5017</v>
      </c>
      <c r="C95" s="5" t="n">
        <v>12213</v>
      </c>
    </row>
    <row r="96">
      <c r="A96" s="4" t="inlineStr">
        <is>
          <t>Increase (Decrease) in payable to Sponsor</t>
        </is>
      </c>
      <c r="B96" s="5" t="n">
        <v>-1211</v>
      </c>
      <c r="C96" s="5" t="n">
        <v>-4645</v>
      </c>
    </row>
    <row r="97">
      <c r="A97" s="4" t="inlineStr">
        <is>
          <t>Net cash provided by (used in) operating activities</t>
        </is>
      </c>
      <c r="B97" s="5" t="n">
        <v>48454</v>
      </c>
      <c r="C97" s="5" t="n">
        <v>507460</v>
      </c>
    </row>
    <row r="98">
      <c r="A98" s="3" t="inlineStr">
        <is>
          <t>Cash flow from financing activities</t>
        </is>
      </c>
      <c r="B98" s="4" t="inlineStr">
        <is>
          <t xml:space="preserve"> </t>
        </is>
      </c>
      <c r="C98" s="4" t="inlineStr">
        <is>
          <t xml:space="preserve"> </t>
        </is>
      </c>
    </row>
    <row r="99">
      <c r="A99" s="4" t="inlineStr">
        <is>
          <t>Proceeds from addition of shares</t>
        </is>
      </c>
      <c r="B99" s="5" t="n">
        <v>1140357</v>
      </c>
      <c r="C99" s="5" t="n">
        <v>2296437</v>
      </c>
    </row>
    <row r="100">
      <c r="A100" s="4" t="inlineStr">
        <is>
          <t>Payment on shares redeemed</t>
        </is>
      </c>
      <c r="B100" s="5" t="n">
        <v>-2256140</v>
      </c>
      <c r="C100" s="5" t="n">
        <v>-5789588</v>
      </c>
    </row>
    <row r="101">
      <c r="A101" s="4" t="inlineStr">
        <is>
          <t>Net cash provided by (used in) financing activities</t>
        </is>
      </c>
      <c r="B101" s="5" t="n">
        <v>-1115783</v>
      </c>
      <c r="C101" s="5" t="n">
        <v>-3493151</v>
      </c>
    </row>
    <row r="102">
      <c r="A102" s="4" t="inlineStr">
        <is>
          <t>Net increase (decrease) in cash</t>
        </is>
      </c>
      <c r="B102" s="5" t="n">
        <v>-1067329</v>
      </c>
      <c r="C102" s="5" t="n">
        <v>-2985691</v>
      </c>
    </row>
    <row r="103">
      <c r="A103" s="4" t="inlineStr">
        <is>
          <t>Cash, beginning of period</t>
        </is>
      </c>
      <c r="B103" s="5" t="n">
        <v>6785459</v>
      </c>
      <c r="C103" s="5" t="n">
        <v>10259418</v>
      </c>
    </row>
    <row r="104">
      <c r="A104" s="4" t="inlineStr">
        <is>
          <t>Cash, end of period</t>
        </is>
      </c>
      <c r="B104" s="5" t="n">
        <v>5718130</v>
      </c>
      <c r="C104" s="5" t="n">
        <v>7273727</v>
      </c>
    </row>
    <row r="105">
      <c r="A105" s="4" t="inlineStr">
        <is>
          <t>ProShares Ultra Gold [Member]</t>
        </is>
      </c>
      <c r="B105" s="4" t="inlineStr">
        <is>
          <t xml:space="preserve"> </t>
        </is>
      </c>
      <c r="C105" s="4" t="inlineStr">
        <is>
          <t xml:space="preserve"> </t>
        </is>
      </c>
    </row>
    <row r="106">
      <c r="A106" s="3" t="inlineStr">
        <is>
          <t>Cash flow from operating activities</t>
        </is>
      </c>
      <c r="B106" s="4" t="inlineStr">
        <is>
          <t xml:space="preserve"> </t>
        </is>
      </c>
      <c r="C106" s="4" t="inlineStr">
        <is>
          <t xml:space="preserve"> </t>
        </is>
      </c>
    </row>
    <row r="107">
      <c r="A107" s="4" t="inlineStr">
        <is>
          <t>Net income (loss)</t>
        </is>
      </c>
      <c r="B107" s="5" t="n">
        <v>39368893</v>
      </c>
      <c r="C107" s="5" t="n">
        <v>8516835</v>
      </c>
    </row>
    <row r="108">
      <c r="A108" s="3" t="inlineStr">
        <is>
          <t>Adjustments to reconcile net income (loss) to net cash provided by (used in) operating activities:</t>
        </is>
      </c>
      <c r="B108" s="4" t="inlineStr">
        <is>
          <t xml:space="preserve"> </t>
        </is>
      </c>
      <c r="C108" s="4" t="inlineStr">
        <is>
          <t xml:space="preserve"> </t>
        </is>
      </c>
    </row>
    <row r="109">
      <c r="A109" s="4" t="inlineStr">
        <is>
          <t>Purchases of short-term U.S. government and agency obligations</t>
        </is>
      </c>
      <c r="B109" s="5" t="n">
        <v>-306151213</v>
      </c>
      <c r="C109" s="5" t="n">
        <v>-492848662</v>
      </c>
    </row>
    <row r="110">
      <c r="A110" s="4" t="inlineStr">
        <is>
          <t>Proceeds from sales or maturities of short-term U.S. government and agency obligations</t>
        </is>
      </c>
      <c r="B110" s="5" t="n">
        <v>175003011</v>
      </c>
      <c r="C110" s="5" t="n">
        <v>489813291</v>
      </c>
    </row>
    <row r="111">
      <c r="A111" s="4" t="inlineStr">
        <is>
          <t>Net amortization and accretion on short-term U.S. government and agency obligations</t>
        </is>
      </c>
      <c r="B111" s="5" t="n">
        <v>-3364465</v>
      </c>
      <c r="C111" s="5" t="n">
        <v>-2573420</v>
      </c>
    </row>
    <row r="112">
      <c r="A112" s="4" t="inlineStr">
        <is>
          <t>Net realized (gain) loss on investments</t>
        </is>
      </c>
      <c r="B112" s="5" t="n">
        <v>-3011</v>
      </c>
      <c r="C112" s="5" t="n">
        <v>28462</v>
      </c>
    </row>
    <row r="113">
      <c r="A113" s="4" t="inlineStr">
        <is>
          <t>Change in unrealized (appreciation) depreciation on investments</t>
        </is>
      </c>
      <c r="B113" s="5" t="n">
        <v>9641530</v>
      </c>
      <c r="C113" s="5" t="n">
        <v>13538644</v>
      </c>
    </row>
    <row r="114">
      <c r="A114" s="4" t="inlineStr">
        <is>
          <t>Decrease (Increase) in receivable on open futures contracts</t>
        </is>
      </c>
      <c r="B114" s="5" t="n">
        <v>-143688</v>
      </c>
      <c r="C114" s="5" t="n">
        <v>-487898</v>
      </c>
    </row>
    <row r="115">
      <c r="A115" s="4" t="inlineStr">
        <is>
          <t>Decrease (Increase) in interest receivable</t>
        </is>
      </c>
      <c r="B115" s="5" t="n">
        <v>62974</v>
      </c>
      <c r="C115" s="5" t="n">
        <v>19574</v>
      </c>
    </row>
    <row r="116">
      <c r="A116" s="4" t="inlineStr">
        <is>
          <t>Increase (Decrease) in payable to Sponsor</t>
        </is>
      </c>
      <c r="B116" s="5" t="n">
        <v>21921</v>
      </c>
      <c r="C116" s="5" t="n">
        <v>7411</v>
      </c>
    </row>
    <row r="117">
      <c r="A117" s="4" t="inlineStr">
        <is>
          <t>Increase (Decrease) in payable on open futures contracts</t>
        </is>
      </c>
      <c r="B117" s="5" t="n">
        <v>-564042</v>
      </c>
      <c r="C117" s="5" t="n">
        <v>0</v>
      </c>
    </row>
    <row r="118">
      <c r="A118" s="4" t="inlineStr">
        <is>
          <t>Net cash provided by (used in) operating activities</t>
        </is>
      </c>
      <c r="B118" s="5" t="n">
        <v>-86128090</v>
      </c>
      <c r="C118" s="5" t="n">
        <v>16014237</v>
      </c>
    </row>
    <row r="119">
      <c r="A119" s="3" t="inlineStr">
        <is>
          <t>Cash flow from financing activities</t>
        </is>
      </c>
      <c r="B119" s="4" t="inlineStr">
        <is>
          <t xml:space="preserve"> </t>
        </is>
      </c>
      <c r="C119" s="4" t="inlineStr">
        <is>
          <t xml:space="preserve"> </t>
        </is>
      </c>
    </row>
    <row r="120">
      <c r="A120" s="4" t="inlineStr">
        <is>
          <t>Proceeds from addition of shares</t>
        </is>
      </c>
      <c r="B120" s="5" t="n">
        <v>56539425</v>
      </c>
      <c r="C120" s="5" t="n">
        <v>28209474</v>
      </c>
    </row>
    <row r="121">
      <c r="A121" s="4" t="inlineStr">
        <is>
          <t>Payment on shares redeemed</t>
        </is>
      </c>
      <c r="B121" s="5" t="n">
        <v>-70954316</v>
      </c>
      <c r="C121" s="5" t="n">
        <v>-29333914</v>
      </c>
    </row>
    <row r="122">
      <c r="A122" s="4" t="inlineStr">
        <is>
          <t>Net cash provided by (used in) financing activities</t>
        </is>
      </c>
      <c r="B122" s="5" t="n">
        <v>-14414891</v>
      </c>
      <c r="C122" s="5" t="n">
        <v>-1124440</v>
      </c>
    </row>
    <row r="123">
      <c r="A123" s="4" t="inlineStr">
        <is>
          <t>Net increase (decrease) in cash</t>
        </is>
      </c>
      <c r="B123" s="5" t="n">
        <v>-100542981</v>
      </c>
      <c r="C123" s="5" t="n">
        <v>14889797</v>
      </c>
    </row>
    <row r="124">
      <c r="A124" s="4" t="inlineStr">
        <is>
          <t>Cash, beginning of period</t>
        </is>
      </c>
      <c r="B124" s="5" t="n">
        <v>129351977</v>
      </c>
      <c r="C124" s="5" t="n">
        <v>37909767</v>
      </c>
    </row>
    <row r="125">
      <c r="A125" s="4" t="inlineStr">
        <is>
          <t>Cash, end of period</t>
        </is>
      </c>
      <c r="B125" s="5" t="n">
        <v>28808996</v>
      </c>
      <c r="C125" s="5" t="n">
        <v>52799564</v>
      </c>
    </row>
    <row r="126">
      <c r="A126" s="4" t="inlineStr">
        <is>
          <t>ProShares Ultra Silver [Member]</t>
        </is>
      </c>
      <c r="B126" s="4" t="inlineStr">
        <is>
          <t xml:space="preserve"> </t>
        </is>
      </c>
      <c r="C126" s="4" t="inlineStr">
        <is>
          <t xml:space="preserve"> </t>
        </is>
      </c>
    </row>
    <row r="127">
      <c r="A127" s="3" t="inlineStr">
        <is>
          <t>Cash flow from operating activities</t>
        </is>
      </c>
      <c r="B127" s="4" t="inlineStr">
        <is>
          <t xml:space="preserve"> </t>
        </is>
      </c>
      <c r="C127" s="4" t="inlineStr">
        <is>
          <t xml:space="preserve"> </t>
        </is>
      </c>
    </row>
    <row r="128">
      <c r="A128" s="4" t="inlineStr">
        <is>
          <t>Net income (loss)</t>
        </is>
      </c>
      <c r="B128" s="5" t="n">
        <v>158221508</v>
      </c>
      <c r="C128" s="5" t="n">
        <v>-55639766</v>
      </c>
    </row>
    <row r="129">
      <c r="A129" s="3" t="inlineStr">
        <is>
          <t>Adjustments to reconcile net income (loss) to net cash provided by (used in) operating activities:</t>
        </is>
      </c>
      <c r="B129" s="4" t="inlineStr">
        <is>
          <t xml:space="preserve"> </t>
        </is>
      </c>
      <c r="C129" s="4" t="inlineStr">
        <is>
          <t xml:space="preserve"> </t>
        </is>
      </c>
    </row>
    <row r="130">
      <c r="A130" s="4" t="inlineStr">
        <is>
          <t>Purchases of short-term U.S. government and agency obligations</t>
        </is>
      </c>
      <c r="B130" s="5" t="n">
        <v>-669157487</v>
      </c>
      <c r="C130" s="5" t="n">
        <v>-2203304232</v>
      </c>
    </row>
    <row r="131">
      <c r="A131" s="4" t="inlineStr">
        <is>
          <t>Proceeds from sales or maturities of short-term U.S. government and agency obligations</t>
        </is>
      </c>
      <c r="B131" s="5" t="n">
        <v>332004797</v>
      </c>
      <c r="C131" s="5" t="n">
        <v>2212588221</v>
      </c>
    </row>
    <row r="132">
      <c r="A132" s="4" t="inlineStr">
        <is>
          <t>Net amortization and accretion on short-term U.S. government and agency obligations</t>
        </is>
      </c>
      <c r="B132" s="5" t="n">
        <v>-5853530</v>
      </c>
      <c r="C132" s="5" t="n">
        <v>-5008810</v>
      </c>
    </row>
    <row r="133">
      <c r="A133" s="4" t="inlineStr">
        <is>
          <t>Net realized (gain) loss on investments</t>
        </is>
      </c>
      <c r="B133" s="5" t="n">
        <v>-4797</v>
      </c>
      <c r="C133" s="5" t="n">
        <v>46857</v>
      </c>
    </row>
    <row r="134">
      <c r="A134" s="4" t="inlineStr">
        <is>
          <t>Change in unrealized (appreciation) depreciation on investments</t>
        </is>
      </c>
      <c r="B134" s="5" t="n">
        <v>46595616</v>
      </c>
      <c r="C134" s="5" t="n">
        <v>57260732</v>
      </c>
    </row>
    <row r="135">
      <c r="A135" s="4" t="inlineStr">
        <is>
          <t>Decrease (Increase) in receivable on open futures contracts</t>
        </is>
      </c>
      <c r="B135" s="5" t="n">
        <v>-3689701</v>
      </c>
      <c r="C135" s="5" t="n">
        <v>-1635164</v>
      </c>
    </row>
    <row r="136">
      <c r="A136" s="4" t="inlineStr">
        <is>
          <t>Decrease (Increase) in interest receivable</t>
        </is>
      </c>
      <c r="B136" s="5" t="n">
        <v>-333110</v>
      </c>
      <c r="C136" s="5" t="n">
        <v>29902</v>
      </c>
    </row>
    <row r="137">
      <c r="A137" s="4" t="inlineStr">
        <is>
          <t>Increase (Decrease) in payable to Sponsor</t>
        </is>
      </c>
      <c r="B137" s="5" t="n">
        <v>119289</v>
      </c>
      <c r="C137" s="5" t="n">
        <v>-45532</v>
      </c>
    </row>
    <row r="138">
      <c r="A138" s="4" t="inlineStr">
        <is>
          <t>Increase (Decrease) in payable on open futures contracts</t>
        </is>
      </c>
      <c r="B138" s="5" t="n">
        <v>-3503958</v>
      </c>
      <c r="C138" s="5" t="n">
        <v>-1948902</v>
      </c>
    </row>
    <row r="139">
      <c r="A139" s="4" t="inlineStr">
        <is>
          <t>Net cash provided by (used in) operating activities</t>
        </is>
      </c>
      <c r="B139" s="5" t="n">
        <v>-145601373</v>
      </c>
      <c r="C139" s="5" t="n">
        <v>2343306</v>
      </c>
    </row>
    <row r="140">
      <c r="A140" s="3" t="inlineStr">
        <is>
          <t>Cash flow from financing activities</t>
        </is>
      </c>
      <c r="B140" s="4" t="inlineStr">
        <is>
          <t xml:space="preserve"> </t>
        </is>
      </c>
      <c r="C140" s="4" t="inlineStr">
        <is>
          <t xml:space="preserve"> </t>
        </is>
      </c>
    </row>
    <row r="141">
      <c r="A141" s="4" t="inlineStr">
        <is>
          <t>Proceeds from addition of shares</t>
        </is>
      </c>
      <c r="B141" s="5" t="n">
        <v>247509728</v>
      </c>
      <c r="C141" s="5" t="n">
        <v>71924842</v>
      </c>
    </row>
    <row r="142">
      <c r="A142" s="4" t="inlineStr">
        <is>
          <t>Payment on shares redeemed</t>
        </is>
      </c>
      <c r="B142" s="5" t="n">
        <v>-222319260</v>
      </c>
      <c r="C142" s="5" t="n">
        <v>-75394677</v>
      </c>
    </row>
    <row r="143">
      <c r="A143" s="4" t="inlineStr">
        <is>
          <t>Net cash provided by (used in) financing activities</t>
        </is>
      </c>
      <c r="B143" s="5" t="n">
        <v>25190468</v>
      </c>
      <c r="C143" s="5" t="n">
        <v>-3469835</v>
      </c>
    </row>
    <row r="144">
      <c r="A144" s="4" t="inlineStr">
        <is>
          <t>Net increase (decrease) in cash</t>
        </is>
      </c>
      <c r="B144" s="5" t="n">
        <v>-120410905</v>
      </c>
      <c r="C144" s="5" t="n">
        <v>-1126529</v>
      </c>
    </row>
    <row r="145">
      <c r="A145" s="4" t="inlineStr">
        <is>
          <t>Cash, beginning of period</t>
        </is>
      </c>
      <c r="B145" s="5" t="n">
        <v>279193929</v>
      </c>
      <c r="C145" s="5" t="n">
        <v>150012071</v>
      </c>
    </row>
    <row r="146">
      <c r="A146" s="4" t="inlineStr">
        <is>
          <t>Cash, end of period</t>
        </is>
      </c>
      <c r="B146" s="5" t="n">
        <v>158783024</v>
      </c>
      <c r="C146" s="5" t="n">
        <v>148885542</v>
      </c>
    </row>
    <row r="147">
      <c r="A147" s="4" t="inlineStr">
        <is>
          <t>ProShares Ultra VIX Short-Term Futures ETF [Member]</t>
        </is>
      </c>
      <c r="B147" s="4" t="inlineStr">
        <is>
          <t xml:space="preserve"> </t>
        </is>
      </c>
      <c r="C147" s="4" t="inlineStr">
        <is>
          <t xml:space="preserve"> </t>
        </is>
      </c>
    </row>
    <row r="148">
      <c r="A148" s="3" t="inlineStr">
        <is>
          <t>Cash flow from operating activities</t>
        </is>
      </c>
      <c r="B148" s="4" t="inlineStr">
        <is>
          <t xml:space="preserve"> </t>
        </is>
      </c>
      <c r="C148" s="4" t="inlineStr">
        <is>
          <t xml:space="preserve"> </t>
        </is>
      </c>
    </row>
    <row r="149">
      <c r="A149" s="4" t="inlineStr">
        <is>
          <t>Net income (loss)</t>
        </is>
      </c>
      <c r="B149" s="5" t="n">
        <v>-120644835</v>
      </c>
      <c r="C149" s="5" t="n">
        <v>-647096387</v>
      </c>
    </row>
    <row r="150">
      <c r="A150" s="3" t="inlineStr">
        <is>
          <t>Adjustments to reconcile net income (loss) to net cash provided by (used in) operating activities:</t>
        </is>
      </c>
      <c r="B150" s="4" t="inlineStr">
        <is>
          <t xml:space="preserve"> </t>
        </is>
      </c>
      <c r="C150" s="4" t="inlineStr">
        <is>
          <t xml:space="preserve"> </t>
        </is>
      </c>
    </row>
    <row r="151">
      <c r="A151" s="4" t="inlineStr">
        <is>
          <t>Purchases of short-term U.S. government and agency obligations</t>
        </is>
      </c>
      <c r="B151" s="5" t="n">
        <v>-145539355</v>
      </c>
      <c r="C151" s="5" t="n">
        <v>-1156102958</v>
      </c>
    </row>
    <row r="152">
      <c r="A152" s="4" t="inlineStr">
        <is>
          <t>Proceeds from sales or maturities of short-term U.S. government and agency obligations</t>
        </is>
      </c>
      <c r="B152" s="5" t="n">
        <v>96889241</v>
      </c>
      <c r="C152" s="5" t="n">
        <v>1192359088</v>
      </c>
    </row>
    <row r="153">
      <c r="A153" s="4" t="inlineStr">
        <is>
          <t>Net amortization and accretion on short-term U.S. government and agency obligations</t>
        </is>
      </c>
      <c r="B153" s="5" t="n">
        <v>-1280566</v>
      </c>
      <c r="C153" s="5" t="n">
        <v>-1530731</v>
      </c>
    </row>
    <row r="154">
      <c r="A154" s="4" t="inlineStr">
        <is>
          <t>Net realized (gain) loss on investments</t>
        </is>
      </c>
      <c r="B154" s="5" t="n">
        <v>-11137</v>
      </c>
      <c r="C154" s="5" t="n">
        <v>3590</v>
      </c>
    </row>
    <row r="155">
      <c r="A155" s="4" t="inlineStr">
        <is>
          <t>Change in unrealized (appreciation) depreciation on investments</t>
        </is>
      </c>
      <c r="B155" s="5" t="n">
        <v>-18</v>
      </c>
      <c r="C155" s="5" t="n">
        <v>3383</v>
      </c>
    </row>
    <row r="156">
      <c r="A156" s="4" t="inlineStr">
        <is>
          <t>Decrease (Increase) in receivable on open futures contracts</t>
        </is>
      </c>
      <c r="B156" s="5" t="n">
        <v>24334088</v>
      </c>
      <c r="C156" s="5" t="n">
        <v>159024755</v>
      </c>
    </row>
    <row r="157">
      <c r="A157" s="4" t="inlineStr">
        <is>
          <t>Decrease (Increase) in interest receivable</t>
        </is>
      </c>
      <c r="B157" s="5" t="n">
        <v>469869</v>
      </c>
      <c r="C157" s="5" t="n">
        <v>293885</v>
      </c>
    </row>
    <row r="158">
      <c r="A158" s="4" t="inlineStr">
        <is>
          <t>Increase (Decrease) in payable to Sponsor</t>
        </is>
      </c>
      <c r="B158" s="5" t="n">
        <v>-118635</v>
      </c>
      <c r="C158" s="5" t="n">
        <v>-209095</v>
      </c>
    </row>
    <row r="159">
      <c r="A159" s="4" t="inlineStr">
        <is>
          <t>Increase (Decrease) in brokerage commissions and futures account fees payable</t>
        </is>
      </c>
      <c r="B159" s="5" t="n">
        <v>-19755</v>
      </c>
      <c r="C159" s="5" t="n">
        <v>-14116</v>
      </c>
    </row>
    <row r="160">
      <c r="A160" s="4" t="inlineStr">
        <is>
          <t>Increase (Decrease) in payable on open futures contracts</t>
        </is>
      </c>
      <c r="B160" s="5" t="n">
        <v>0</v>
      </c>
      <c r="C160" s="5" t="n">
        <v>1707397</v>
      </c>
    </row>
    <row r="161">
      <c r="A161" s="4" t="inlineStr">
        <is>
          <t>Net cash provided by (used in) operating activities</t>
        </is>
      </c>
      <c r="B161" s="5" t="n">
        <v>-145921103</v>
      </c>
      <c r="C161" s="5" t="n">
        <v>-451561189</v>
      </c>
    </row>
    <row r="162">
      <c r="A162" s="3" t="inlineStr">
        <is>
          <t>Cash flow from financing activities</t>
        </is>
      </c>
      <c r="B162" s="4" t="inlineStr">
        <is>
          <t xml:space="preserve"> </t>
        </is>
      </c>
      <c r="C162" s="4" t="inlineStr">
        <is>
          <t xml:space="preserve"> </t>
        </is>
      </c>
    </row>
    <row r="163">
      <c r="A163" s="4" t="inlineStr">
        <is>
          <t>Proceeds from addition of shares</t>
        </is>
      </c>
      <c r="B163" s="5" t="n">
        <v>291112693</v>
      </c>
      <c r="C163" s="5" t="n">
        <v>891490874</v>
      </c>
    </row>
    <row r="164">
      <c r="A164" s="4" t="inlineStr">
        <is>
          <t>Payment on shares redeemed</t>
        </is>
      </c>
      <c r="B164" s="5" t="n">
        <v>-286888403</v>
      </c>
      <c r="C164" s="5" t="n">
        <v>-495948790</v>
      </c>
    </row>
    <row r="165">
      <c r="A165" s="4" t="inlineStr">
        <is>
          <t>Net cash provided by (used in) financing activities</t>
        </is>
      </c>
      <c r="B165" s="5" t="n">
        <v>4224290</v>
      </c>
      <c r="C165" s="5" t="n">
        <v>395542084</v>
      </c>
    </row>
    <row r="166">
      <c r="A166" s="4" t="inlineStr">
        <is>
          <t>Net increase (decrease) in cash</t>
        </is>
      </c>
      <c r="B166" s="5" t="n">
        <v>-141696813</v>
      </c>
      <c r="C166" s="5" t="n">
        <v>-56019105</v>
      </c>
    </row>
    <row r="167">
      <c r="A167" s="4" t="inlineStr">
        <is>
          <t>Cash, beginning of period</t>
        </is>
      </c>
      <c r="B167" s="5" t="n">
        <v>297461110</v>
      </c>
      <c r="C167" s="5" t="n">
        <v>394847507</v>
      </c>
    </row>
    <row r="168">
      <c r="A168" s="4" t="inlineStr">
        <is>
          <t>Cash, end of period</t>
        </is>
      </c>
      <c r="B168" s="5" t="n">
        <v>155764297</v>
      </c>
      <c r="C168" s="5" t="n">
        <v>338828402</v>
      </c>
    </row>
    <row r="169">
      <c r="A169" s="4" t="inlineStr">
        <is>
          <t>ProShares Ultra Yen [Member]</t>
        </is>
      </c>
      <c r="B169" s="4" t="inlineStr">
        <is>
          <t xml:space="preserve"> </t>
        </is>
      </c>
      <c r="C169" s="4" t="inlineStr">
        <is>
          <t xml:space="preserve"> </t>
        </is>
      </c>
    </row>
    <row r="170">
      <c r="A170" s="3" t="inlineStr">
        <is>
          <t>Cash flow from operating activities</t>
        </is>
      </c>
      <c r="B170" s="4" t="inlineStr">
        <is>
          <t xml:space="preserve"> </t>
        </is>
      </c>
      <c r="C170" s="4" t="inlineStr">
        <is>
          <t xml:space="preserve"> </t>
        </is>
      </c>
    </row>
    <row r="171">
      <c r="A171" s="4" t="inlineStr">
        <is>
          <t>Net income (loss)</t>
        </is>
      </c>
      <c r="B171" s="5" t="n">
        <v>-11141338</v>
      </c>
      <c r="C171" s="5" t="n">
        <v>-2731918</v>
      </c>
    </row>
    <row r="172">
      <c r="A172" s="3" t="inlineStr">
        <is>
          <t>Adjustments to reconcile net income (loss) to net cash provided by (used in) operating activities:</t>
        </is>
      </c>
      <c r="B172" s="4" t="inlineStr">
        <is>
          <t xml:space="preserve"> </t>
        </is>
      </c>
      <c r="C172" s="4" t="inlineStr">
        <is>
          <t xml:space="preserve"> </t>
        </is>
      </c>
    </row>
    <row r="173">
      <c r="A173" s="4" t="inlineStr">
        <is>
          <t>Change in unrealized (appreciation) depreciation on investments</t>
        </is>
      </c>
      <c r="B173" s="5" t="n">
        <v>4421343</v>
      </c>
      <c r="C173" s="5" t="n">
        <v>1842176</v>
      </c>
    </row>
    <row r="174">
      <c r="A174" s="4" t="inlineStr">
        <is>
          <t>Decrease (Increase) in interest receivable</t>
        </is>
      </c>
      <c r="B174" s="5" t="n">
        <v>-58147</v>
      </c>
      <c r="C174" s="5" t="n">
        <v>-48</v>
      </c>
    </row>
    <row r="175">
      <c r="A175" s="4" t="inlineStr">
        <is>
          <t>Increase (Decrease) in payable to Sponsor</t>
        </is>
      </c>
      <c r="B175" s="5" t="n">
        <v>10971</v>
      </c>
      <c r="C175" s="5" t="n">
        <v>-2410</v>
      </c>
    </row>
    <row r="176">
      <c r="A176" s="4" t="inlineStr">
        <is>
          <t>Net cash provided by (used in) operating activities</t>
        </is>
      </c>
      <c r="B176" s="5" t="n">
        <v>-6767171</v>
      </c>
      <c r="C176" s="5" t="n">
        <v>-892200</v>
      </c>
    </row>
    <row r="177">
      <c r="A177" s="3" t="inlineStr">
        <is>
          <t>Cash flow from financing activities</t>
        </is>
      </c>
      <c r="B177" s="4" t="inlineStr">
        <is>
          <t xml:space="preserve"> </t>
        </is>
      </c>
      <c r="C177" s="4" t="inlineStr">
        <is>
          <t xml:space="preserve"> </t>
        </is>
      </c>
    </row>
    <row r="178">
      <c r="A178" s="4" t="inlineStr">
        <is>
          <t>Proceeds from addition of shares</t>
        </is>
      </c>
      <c r="B178" s="5" t="n">
        <v>27170691</v>
      </c>
      <c r="C178" s="5" t="n">
        <v>6257118</v>
      </c>
    </row>
    <row r="179">
      <c r="A179" s="4" t="inlineStr">
        <is>
          <t>Payment on shares redeemed</t>
        </is>
      </c>
      <c r="B179" s="5" t="n">
        <v>-6133037</v>
      </c>
      <c r="C179" s="5" t="n">
        <v>-5009022</v>
      </c>
    </row>
    <row r="180">
      <c r="A180" s="4" t="inlineStr">
        <is>
          <t>Net cash provided by (used in) financing activities</t>
        </is>
      </c>
      <c r="B180" s="5" t="n">
        <v>21037654</v>
      </c>
      <c r="C180" s="5" t="n">
        <v>1248096</v>
      </c>
    </row>
    <row r="181">
      <c r="A181" s="4" t="inlineStr">
        <is>
          <t>Net increase (decrease) in cash</t>
        </is>
      </c>
      <c r="B181" s="5" t="n">
        <v>14270483</v>
      </c>
      <c r="C181" s="5" t="n">
        <v>355896</v>
      </c>
    </row>
    <row r="182">
      <c r="A182" s="4" t="inlineStr">
        <is>
          <t>Cash, beginning of period</t>
        </is>
      </c>
      <c r="B182" s="5" t="n">
        <v>29977711</v>
      </c>
      <c r="C182" s="5" t="n">
        <v>12801958</v>
      </c>
    </row>
    <row r="183">
      <c r="A183" s="4" t="inlineStr">
        <is>
          <t>Cash, end of period</t>
        </is>
      </c>
      <c r="B183" s="5" t="n">
        <v>44248194</v>
      </c>
      <c r="C183" s="5" t="n">
        <v>13157854</v>
      </c>
    </row>
    <row r="184">
      <c r="A184" s="4" t="inlineStr">
        <is>
          <t>ProShares UltraShort Bloomberg Crude Oil [Member]</t>
        </is>
      </c>
      <c r="B184" s="4" t="inlineStr">
        <is>
          <t xml:space="preserve"> </t>
        </is>
      </c>
      <c r="C184" s="4" t="inlineStr">
        <is>
          <t xml:space="preserve"> </t>
        </is>
      </c>
    </row>
    <row r="185">
      <c r="A185" s="3" t="inlineStr">
        <is>
          <t>Cash flow from operating activities</t>
        </is>
      </c>
      <c r="B185" s="4" t="inlineStr">
        <is>
          <t xml:space="preserve"> </t>
        </is>
      </c>
      <c r="C185" s="4" t="inlineStr">
        <is>
          <t xml:space="preserve"> </t>
        </is>
      </c>
    </row>
    <row r="186">
      <c r="A186" s="4" t="inlineStr">
        <is>
          <t>Net income (loss)</t>
        </is>
      </c>
      <c r="B186" s="5" t="n">
        <v>-45110567</v>
      </c>
      <c r="C186" s="5" t="n">
        <v>60982257</v>
      </c>
    </row>
    <row r="187">
      <c r="A187" s="3" t="inlineStr">
        <is>
          <t>Adjustments to reconcile net income (loss) to net cash provided by (used in) operating activities:</t>
        </is>
      </c>
      <c r="B187" s="4" t="inlineStr">
        <is>
          <t xml:space="preserve"> </t>
        </is>
      </c>
      <c r="C187" s="4" t="inlineStr">
        <is>
          <t xml:space="preserve"> </t>
        </is>
      </c>
    </row>
    <row r="188">
      <c r="A188" s="4" t="inlineStr">
        <is>
          <t>Purchases of short-term U.S. government and agency obligations</t>
        </is>
      </c>
      <c r="B188" s="5" t="n">
        <v>-242128850</v>
      </c>
      <c r="C188" s="5" t="n">
        <v>-378541825</v>
      </c>
    </row>
    <row r="189">
      <c r="A189" s="4" t="inlineStr">
        <is>
          <t>Proceeds from sales or maturities of short-term U.S. government and agency obligations</t>
        </is>
      </c>
      <c r="B189" s="5" t="n">
        <v>190006779</v>
      </c>
      <c r="C189" s="5" t="n">
        <v>394924819</v>
      </c>
    </row>
    <row r="190">
      <c r="A190" s="4" t="inlineStr">
        <is>
          <t>Net amortization and accretion on short-term U.S. government and agency obligations</t>
        </is>
      </c>
      <c r="B190" s="5" t="n">
        <v>-2612937</v>
      </c>
      <c r="C190" s="5" t="n">
        <v>-1821563</v>
      </c>
    </row>
    <row r="191">
      <c r="A191" s="4" t="inlineStr">
        <is>
          <t>Net realized (gain) loss on investments</t>
        </is>
      </c>
      <c r="B191" s="5" t="n">
        <v>-6779</v>
      </c>
      <c r="C191" s="5" t="n">
        <v>11783</v>
      </c>
    </row>
    <row r="192">
      <c r="A192" s="4" t="inlineStr">
        <is>
          <t>Change in unrealized (appreciation) depreciation on investments</t>
        </is>
      </c>
      <c r="B192" s="5" t="n">
        <v>9180</v>
      </c>
      <c r="C192" s="5" t="n">
        <v>1641</v>
      </c>
    </row>
    <row r="193">
      <c r="A193" s="4" t="inlineStr">
        <is>
          <t>Decrease (Increase) in receivable on open futures contracts</t>
        </is>
      </c>
      <c r="B193" s="5" t="n">
        <v>-315222</v>
      </c>
      <c r="C193" s="5" t="n">
        <v>1604847</v>
      </c>
    </row>
    <row r="194">
      <c r="A194" s="4" t="inlineStr">
        <is>
          <t>Decrease (Increase) in interest receivable</t>
        </is>
      </c>
      <c r="B194" s="5" t="n">
        <v>11852</v>
      </c>
      <c r="C194" s="5" t="n">
        <v>265587</v>
      </c>
    </row>
    <row r="195">
      <c r="A195" s="4" t="inlineStr">
        <is>
          <t>Increase (Decrease) in payable to Sponsor</t>
        </is>
      </c>
      <c r="B195" s="5" t="n">
        <v>408</v>
      </c>
      <c r="C195" s="5" t="n">
        <v>-111014</v>
      </c>
    </row>
    <row r="196">
      <c r="A196" s="4" t="inlineStr">
        <is>
          <t>Increase (Decrease) in brokerage commissions and futures account fees payable</t>
        </is>
      </c>
      <c r="B196" s="5" t="n">
        <v>-3509</v>
      </c>
      <c r="C196" s="5" t="n">
        <v>-220</v>
      </c>
    </row>
    <row r="197">
      <c r="A197" s="4" t="inlineStr">
        <is>
          <t>Increase (Decrease) in payable on open futures contracts</t>
        </is>
      </c>
      <c r="B197" s="5" t="n">
        <v>152793</v>
      </c>
      <c r="C197" s="5" t="n">
        <v>-5802618</v>
      </c>
    </row>
    <row r="198">
      <c r="A198" s="4" t="inlineStr">
        <is>
          <t>Net cash provided by (used in) operating activities</t>
        </is>
      </c>
      <c r="B198" s="5" t="n">
        <v>-99996852</v>
      </c>
      <c r="C198" s="5" t="n">
        <v>71513694</v>
      </c>
    </row>
    <row r="199">
      <c r="A199" s="3" t="inlineStr">
        <is>
          <t>Cash flow from financing activities</t>
        </is>
      </c>
      <c r="B199" s="4" t="inlineStr">
        <is>
          <t xml:space="preserve"> </t>
        </is>
      </c>
      <c r="C199" s="4" t="inlineStr">
        <is>
          <t xml:space="preserve"> </t>
        </is>
      </c>
    </row>
    <row r="200">
      <c r="A200" s="4" t="inlineStr">
        <is>
          <t>Proceeds from addition of shares</t>
        </is>
      </c>
      <c r="B200" s="5" t="n">
        <v>216439065</v>
      </c>
      <c r="C200" s="5" t="n">
        <v>274667692</v>
      </c>
    </row>
    <row r="201">
      <c r="A201" s="4" t="inlineStr">
        <is>
          <t>Payment on shares redeemed</t>
        </is>
      </c>
      <c r="B201" s="5" t="n">
        <v>-185768143</v>
      </c>
      <c r="C201" s="5" t="n">
        <v>-444081787</v>
      </c>
    </row>
    <row r="202">
      <c r="A202" s="4" t="inlineStr">
        <is>
          <t>Net cash provided by (used in) financing activities</t>
        </is>
      </c>
      <c r="B202" s="5" t="n">
        <v>30670922</v>
      </c>
      <c r="C202" s="5" t="n">
        <v>-169414095</v>
      </c>
    </row>
    <row r="203">
      <c r="A203" s="4" t="inlineStr">
        <is>
          <t>Net increase (decrease) in cash</t>
        </is>
      </c>
      <c r="B203" s="5" t="n">
        <v>-69325930</v>
      </c>
      <c r="C203" s="5" t="n">
        <v>-97900401</v>
      </c>
    </row>
    <row r="204">
      <c r="A204" s="4" t="inlineStr">
        <is>
          <t>Cash, beginning of period</t>
        </is>
      </c>
      <c r="B204" s="5" t="n">
        <v>141574168</v>
      </c>
      <c r="C204" s="5" t="n">
        <v>139811511</v>
      </c>
    </row>
    <row r="205">
      <c r="A205" s="4" t="inlineStr">
        <is>
          <t>Cash, end of period</t>
        </is>
      </c>
      <c r="B205" s="5" t="n">
        <v>72248238</v>
      </c>
      <c r="C205" s="5" t="n">
        <v>41911110</v>
      </c>
    </row>
    <row r="206">
      <c r="A206" s="4" t="inlineStr">
        <is>
          <t>ProShares UltraShort Bloomberg Natural Gas [Member]</t>
        </is>
      </c>
      <c r="B206" s="4" t="inlineStr">
        <is>
          <t xml:space="preserve"> </t>
        </is>
      </c>
      <c r="C206" s="4" t="inlineStr">
        <is>
          <t xml:space="preserve"> </t>
        </is>
      </c>
    </row>
    <row r="207">
      <c r="A207" s="3" t="inlineStr">
        <is>
          <t>Cash flow from operating activities</t>
        </is>
      </c>
      <c r="B207" s="4" t="inlineStr">
        <is>
          <t xml:space="preserve"> </t>
        </is>
      </c>
      <c r="C207" s="4" t="inlineStr">
        <is>
          <t xml:space="preserve"> </t>
        </is>
      </c>
    </row>
    <row r="208">
      <c r="A208" s="4" t="inlineStr">
        <is>
          <t>Net income (loss)</t>
        </is>
      </c>
      <c r="B208" s="5" t="n">
        <v>46225176</v>
      </c>
      <c r="C208" s="5" t="n">
        <v>127366761</v>
      </c>
    </row>
    <row r="209">
      <c r="A209" s="3" t="inlineStr">
        <is>
          <t>Adjustments to reconcile net income (loss) to net cash provided by (used in) operating activities:</t>
        </is>
      </c>
      <c r="B209" s="4" t="inlineStr">
        <is>
          <t xml:space="preserve"> </t>
        </is>
      </c>
      <c r="C209" s="4" t="inlineStr">
        <is>
          <t xml:space="preserve"> </t>
        </is>
      </c>
    </row>
    <row r="210">
      <c r="A210" s="4" t="inlineStr">
        <is>
          <t>Purchases of short-term U.S. government and agency obligations</t>
        </is>
      </c>
      <c r="B210" s="5" t="n">
        <v>-188049532</v>
      </c>
      <c r="C210" s="5" t="n">
        <v>-119017542</v>
      </c>
    </row>
    <row r="211">
      <c r="A211" s="4" t="inlineStr">
        <is>
          <t>Proceeds from sales or maturities of short-term U.S. government and agency obligations</t>
        </is>
      </c>
      <c r="B211" s="5" t="n">
        <v>99796807</v>
      </c>
      <c r="C211" s="5" t="n">
        <v>146569111</v>
      </c>
    </row>
    <row r="212">
      <c r="A212" s="4" t="inlineStr">
        <is>
          <t>Net amortization and accretion on short-term U.S. government and agency obligations</t>
        </is>
      </c>
      <c r="B212" s="5" t="n">
        <v>-1225504</v>
      </c>
      <c r="C212" s="5" t="n">
        <v>-910302</v>
      </c>
    </row>
    <row r="213">
      <c r="A213" s="4" t="inlineStr">
        <is>
          <t>Net realized (gain) loss on investments</t>
        </is>
      </c>
      <c r="B213" s="5" t="n">
        <v>1743</v>
      </c>
      <c r="C213" s="5" t="n">
        <v>1263</v>
      </c>
    </row>
    <row r="214">
      <c r="A214" s="4" t="inlineStr">
        <is>
          <t>Change in unrealized (appreciation) depreciation on investments</t>
        </is>
      </c>
      <c r="B214" s="5" t="n">
        <v>603</v>
      </c>
      <c r="C214" s="5" t="n">
        <v>10168</v>
      </c>
    </row>
    <row r="215">
      <c r="A215" s="4" t="inlineStr">
        <is>
          <t>Decrease (Increase) in receivable on open futures contracts</t>
        </is>
      </c>
      <c r="B215" s="5" t="n">
        <v>-3375096</v>
      </c>
      <c r="C215" s="5" t="n">
        <v>7788147</v>
      </c>
    </row>
    <row r="216">
      <c r="A216" s="4" t="inlineStr">
        <is>
          <t>Decrease (Increase) in interest receivable</t>
        </is>
      </c>
      <c r="B216" s="5" t="n">
        <v>110095</v>
      </c>
      <c r="C216" s="5" t="n">
        <v>46314</v>
      </c>
    </row>
    <row r="217">
      <c r="A217" s="4" t="inlineStr">
        <is>
          <t>Increase (Decrease) in payable to Sponsor</t>
        </is>
      </c>
      <c r="B217" s="5" t="n">
        <v>4138</v>
      </c>
      <c r="C217" s="5" t="n">
        <v>-37995</v>
      </c>
    </row>
    <row r="218">
      <c r="A218" s="4" t="inlineStr">
        <is>
          <t>Increase (Decrease) in brokerage commissions and futures account fees payable</t>
        </is>
      </c>
      <c r="B218" s="5" t="n">
        <v>-7188</v>
      </c>
      <c r="C218" s="5" t="n">
        <v>951</v>
      </c>
    </row>
    <row r="219">
      <c r="A219" s="4" t="inlineStr">
        <is>
          <t>Increase (Decrease) in payable on open futures contracts</t>
        </is>
      </c>
      <c r="B219" s="5" t="n">
        <v>26716</v>
      </c>
      <c r="C219" s="5" t="n">
        <v>6151798</v>
      </c>
    </row>
    <row r="220">
      <c r="A220" s="4" t="inlineStr">
        <is>
          <t>Net cash provided by (used in) operating activities</t>
        </is>
      </c>
      <c r="B220" s="5" t="n">
        <v>-46492042</v>
      </c>
      <c r="C220" s="5" t="n">
        <v>167968674</v>
      </c>
    </row>
    <row r="221">
      <c r="A221" s="3" t="inlineStr">
        <is>
          <t>Cash flow from financing activities</t>
        </is>
      </c>
      <c r="B221" s="4" t="inlineStr">
        <is>
          <t xml:space="preserve"> </t>
        </is>
      </c>
      <c r="C221" s="4" t="inlineStr">
        <is>
          <t xml:space="preserve"> </t>
        </is>
      </c>
    </row>
    <row r="222">
      <c r="A222" s="4" t="inlineStr">
        <is>
          <t>Proceeds from addition of shares</t>
        </is>
      </c>
      <c r="B222" s="5" t="n">
        <v>706719280</v>
      </c>
      <c r="C222" s="5" t="n">
        <v>830673700</v>
      </c>
    </row>
    <row r="223">
      <c r="A223" s="4" t="inlineStr">
        <is>
          <t>Payment on shares redeemed</t>
        </is>
      </c>
      <c r="B223" s="5" t="n">
        <v>-732066710</v>
      </c>
      <c r="C223" s="5" t="n">
        <v>-944455593</v>
      </c>
    </row>
    <row r="224">
      <c r="A224" s="4" t="inlineStr">
        <is>
          <t>Net cash provided by (used in) financing activities</t>
        </is>
      </c>
      <c r="B224" s="5" t="n">
        <v>-25347430</v>
      </c>
      <c r="C224" s="5" t="n">
        <v>-113781893</v>
      </c>
    </row>
    <row r="225">
      <c r="A225" s="4" t="inlineStr">
        <is>
          <t>Net increase (decrease) in cash</t>
        </is>
      </c>
      <c r="B225" s="5" t="n">
        <v>-71839472</v>
      </c>
      <c r="C225" s="5" t="n">
        <v>54186781</v>
      </c>
    </row>
    <row r="226">
      <c r="A226" s="4" t="inlineStr">
        <is>
          <t>Cash, beginning of period</t>
        </is>
      </c>
      <c r="B226" s="5" t="n">
        <v>108608640</v>
      </c>
      <c r="C226" s="5" t="n">
        <v>44482540</v>
      </c>
    </row>
    <row r="227">
      <c r="A227" s="4" t="inlineStr">
        <is>
          <t>Cash, end of period</t>
        </is>
      </c>
      <c r="B227" s="5" t="n">
        <v>36769168</v>
      </c>
      <c r="C227" s="5" t="n">
        <v>98669321</v>
      </c>
    </row>
    <row r="228">
      <c r="A228" s="4" t="inlineStr">
        <is>
          <t>ProShares UltraShort Euro [Member]</t>
        </is>
      </c>
      <c r="B228" s="4" t="inlineStr">
        <is>
          <t xml:space="preserve"> </t>
        </is>
      </c>
      <c r="C228" s="4" t="inlineStr">
        <is>
          <t xml:space="preserve"> </t>
        </is>
      </c>
    </row>
    <row r="229">
      <c r="A229" s="3" t="inlineStr">
        <is>
          <t>Cash flow from operating activities</t>
        </is>
      </c>
      <c r="B229" s="4" t="inlineStr">
        <is>
          <t xml:space="preserve"> </t>
        </is>
      </c>
      <c r="C229" s="4" t="inlineStr">
        <is>
          <t xml:space="preserve"> </t>
        </is>
      </c>
    </row>
    <row r="230">
      <c r="A230" s="4" t="inlineStr">
        <is>
          <t>Net income (loss)</t>
        </is>
      </c>
      <c r="B230" s="5" t="n">
        <v>3432229</v>
      </c>
      <c r="C230" s="5" t="n">
        <v>-807376</v>
      </c>
    </row>
    <row r="231">
      <c r="A231" s="3" t="inlineStr">
        <is>
          <t>Adjustments to reconcile net income (loss) to net cash provided by (used in) operating activities:</t>
        </is>
      </c>
      <c r="B231" s="4" t="inlineStr">
        <is>
          <t xml:space="preserve"> </t>
        </is>
      </c>
      <c r="C231" s="4" t="inlineStr">
        <is>
          <t xml:space="preserve"> </t>
        </is>
      </c>
    </row>
    <row r="232">
      <c r="A232" s="4" t="inlineStr">
        <is>
          <t>Purchases of short-term U.S. government and agency obligations</t>
        </is>
      </c>
      <c r="B232" s="5" t="n">
        <v>0</v>
      </c>
      <c r="C232" s="5" t="n">
        <v>-54925175</v>
      </c>
    </row>
    <row r="233">
      <c r="A233" s="4" t="inlineStr">
        <is>
          <t>Proceeds from sales or maturities of short-term U.S. government and agency obligations</t>
        </is>
      </c>
      <c r="B233" s="5" t="n">
        <v>4641</v>
      </c>
      <c r="C233" s="5" t="n">
        <v>95000000</v>
      </c>
    </row>
    <row r="234">
      <c r="A234" s="4" t="inlineStr">
        <is>
          <t>Net amortization and accretion on short-term U.S. government and agency obligations</t>
        </is>
      </c>
      <c r="B234" s="5" t="n">
        <v>0</v>
      </c>
      <c r="C234" s="5" t="n">
        <v>-83003</v>
      </c>
    </row>
    <row r="235">
      <c r="A235" s="4" t="inlineStr">
        <is>
          <t>Net realized (gain) loss on investments</t>
        </is>
      </c>
      <c r="B235" s="5" t="n">
        <v>-4641</v>
      </c>
      <c r="C235" s="5" t="n">
        <v>0</v>
      </c>
    </row>
    <row r="236">
      <c r="A236" s="4" t="inlineStr">
        <is>
          <t>Change in unrealized (appreciation) depreciation on investments</t>
        </is>
      </c>
      <c r="B236" s="5" t="n">
        <v>-2768728</v>
      </c>
      <c r="C236" s="5" t="n">
        <v>-697680</v>
      </c>
    </row>
    <row r="237">
      <c r="A237" s="4" t="inlineStr">
        <is>
          <t>Decrease (Increase) in interest receivable</t>
        </is>
      </c>
      <c r="B237" s="5" t="n">
        <v>21175</v>
      </c>
      <c r="C237" s="5" t="n">
        <v>-83135</v>
      </c>
    </row>
    <row r="238">
      <c r="A238" s="4" t="inlineStr">
        <is>
          <t>Increase (Decrease) in payable to Sponsor</t>
        </is>
      </c>
      <c r="B238" s="5" t="n">
        <v>-3976</v>
      </c>
      <c r="C238" s="5" t="n">
        <v>-21220</v>
      </c>
    </row>
    <row r="239">
      <c r="A239" s="4" t="inlineStr">
        <is>
          <t>Net cash provided by (used in) operating activities</t>
        </is>
      </c>
      <c r="B239" s="5" t="n">
        <v>680700</v>
      </c>
      <c r="C239" s="5" t="n">
        <v>38382411</v>
      </c>
    </row>
    <row r="240">
      <c r="A240" s="3" t="inlineStr">
        <is>
          <t>Cash flow from financing activities</t>
        </is>
      </c>
      <c r="B240" s="4" t="inlineStr">
        <is>
          <t xml:space="preserve"> </t>
        </is>
      </c>
      <c r="C240" s="4" t="inlineStr">
        <is>
          <t xml:space="preserve"> </t>
        </is>
      </c>
    </row>
    <row r="241">
      <c r="A241" s="4" t="inlineStr">
        <is>
          <t>Proceeds from addition of shares</t>
        </is>
      </c>
      <c r="B241" s="5" t="n">
        <v>1591183</v>
      </c>
      <c r="C241" s="5" t="n">
        <v>3051886</v>
      </c>
    </row>
    <row r="242">
      <c r="A242" s="4" t="inlineStr">
        <is>
          <t>Payment on shares redeemed</t>
        </is>
      </c>
      <c r="B242" s="5" t="n">
        <v>-6163979</v>
      </c>
      <c r="C242" s="5" t="n">
        <v>-26426388</v>
      </c>
    </row>
    <row r="243">
      <c r="A243" s="4" t="inlineStr">
        <is>
          <t>Net cash provided by (used in) financing activities</t>
        </is>
      </c>
      <c r="B243" s="5" t="n">
        <v>-4572796</v>
      </c>
      <c r="C243" s="5" t="n">
        <v>-23374502</v>
      </c>
    </row>
    <row r="244">
      <c r="A244" s="4" t="inlineStr">
        <is>
          <t>Net increase (decrease) in cash</t>
        </is>
      </c>
      <c r="B244" s="5" t="n">
        <v>-3892096</v>
      </c>
      <c r="C244" s="5" t="n">
        <v>15007909</v>
      </c>
    </row>
    <row r="245">
      <c r="A245" s="4" t="inlineStr">
        <is>
          <t>Cash, beginning of period</t>
        </is>
      </c>
      <c r="B245" s="5" t="n">
        <v>41090342</v>
      </c>
      <c r="C245" s="5" t="n">
        <v>37531356</v>
      </c>
    </row>
    <row r="246">
      <c r="A246" s="4" t="inlineStr">
        <is>
          <t>Cash, end of period</t>
        </is>
      </c>
      <c r="B246" s="5" t="n">
        <v>37198246</v>
      </c>
      <c r="C246" s="5" t="n">
        <v>52539265</v>
      </c>
    </row>
    <row r="247">
      <c r="A247" s="4" t="inlineStr">
        <is>
          <t>ProShares UltraShort Gold [Member]</t>
        </is>
      </c>
      <c r="B247" s="4" t="inlineStr">
        <is>
          <t xml:space="preserve"> </t>
        </is>
      </c>
      <c r="C247" s="4" t="inlineStr">
        <is>
          <t xml:space="preserve"> </t>
        </is>
      </c>
    </row>
    <row r="248">
      <c r="A248" s="3" t="inlineStr">
        <is>
          <t>Cash flow from operating activities</t>
        </is>
      </c>
      <c r="B248" s="4" t="inlineStr">
        <is>
          <t xml:space="preserve"> </t>
        </is>
      </c>
      <c r="C248" s="4" t="inlineStr">
        <is>
          <t xml:space="preserve"> </t>
        </is>
      </c>
    </row>
    <row r="249">
      <c r="A249" s="4" t="inlineStr">
        <is>
          <t>Net income (loss)</t>
        </is>
      </c>
      <c r="B249" s="5" t="n">
        <v>-2748428</v>
      </c>
      <c r="C249" s="5" t="n">
        <v>-246407</v>
      </c>
    </row>
    <row r="250">
      <c r="A250" s="3" t="inlineStr">
        <is>
          <t>Adjustments to reconcile net income (loss) to net cash provided by (used in) operating activities:</t>
        </is>
      </c>
      <c r="B250" s="4" t="inlineStr">
        <is>
          <t xml:space="preserve"> </t>
        </is>
      </c>
      <c r="C250" s="4" t="inlineStr">
        <is>
          <t xml:space="preserve"> </t>
        </is>
      </c>
    </row>
    <row r="251">
      <c r="A251" s="4" t="inlineStr">
        <is>
          <t>Change in unrealized (appreciation) depreciation on investments</t>
        </is>
      </c>
      <c r="B251" s="5" t="n">
        <v>-608521</v>
      </c>
      <c r="C251" s="5" t="n">
        <v>-1033528</v>
      </c>
    </row>
    <row r="252">
      <c r="A252" s="4" t="inlineStr">
        <is>
          <t>Decrease (Increase) in receivable on open futures contracts</t>
        </is>
      </c>
      <c r="B252" s="5" t="n">
        <v>17324</v>
      </c>
      <c r="C252" s="5" t="n">
        <v>-40101</v>
      </c>
    </row>
    <row r="253">
      <c r="A253" s="4" t="inlineStr">
        <is>
          <t>Decrease (Increase) in interest receivable</t>
        </is>
      </c>
      <c r="B253" s="5" t="n">
        <v>-13921</v>
      </c>
      <c r="C253" s="5" t="n">
        <v>-19366</v>
      </c>
    </row>
    <row r="254">
      <c r="A254" s="4" t="inlineStr">
        <is>
          <t>Increase (Decrease) in payable to Sponsor</t>
        </is>
      </c>
      <c r="B254" s="5" t="n">
        <v>2965</v>
      </c>
      <c r="C254" s="5" t="n">
        <v>1307</v>
      </c>
    </row>
    <row r="255">
      <c r="A255" s="4" t="inlineStr">
        <is>
          <t>Increase (Decrease) in payable on open futures contracts</t>
        </is>
      </c>
      <c r="B255" s="5" t="n">
        <v>17400</v>
      </c>
      <c r="C255" s="5" t="n">
        <v>1600</v>
      </c>
    </row>
    <row r="256">
      <c r="A256" s="4" t="inlineStr">
        <is>
          <t>Net cash provided by (used in) operating activities</t>
        </is>
      </c>
      <c r="B256" s="5" t="n">
        <v>-3333181</v>
      </c>
      <c r="C256" s="5" t="n">
        <v>-1336495</v>
      </c>
    </row>
    <row r="257">
      <c r="A257" s="3" t="inlineStr">
        <is>
          <t>Cash flow from financing activities</t>
        </is>
      </c>
      <c r="B257" s="4" t="inlineStr">
        <is>
          <t xml:space="preserve"> </t>
        </is>
      </c>
      <c r="C257" s="4" t="inlineStr">
        <is>
          <t xml:space="preserve"> </t>
        </is>
      </c>
    </row>
    <row r="258">
      <c r="A258" s="4" t="inlineStr">
        <is>
          <t>Proceeds from addition of shares</t>
        </is>
      </c>
      <c r="B258" s="5" t="n">
        <v>14532555</v>
      </c>
      <c r="C258" s="5" t="n">
        <v>16298343</v>
      </c>
    </row>
    <row r="259">
      <c r="A259" s="4" t="inlineStr">
        <is>
          <t>Payment on shares redeemed</t>
        </is>
      </c>
      <c r="B259" s="5" t="n">
        <v>-7448115</v>
      </c>
      <c r="C259" s="5" t="n">
        <v>-14253435</v>
      </c>
    </row>
    <row r="260">
      <c r="A260" s="4" t="inlineStr">
        <is>
          <t>Net cash provided by (used in) financing activities</t>
        </is>
      </c>
      <c r="B260" s="5" t="n">
        <v>7084440</v>
      </c>
      <c r="C260" s="5" t="n">
        <v>2044908</v>
      </c>
    </row>
    <row r="261">
      <c r="A261" s="4" t="inlineStr">
        <is>
          <t>Net increase (decrease) in cash</t>
        </is>
      </c>
      <c r="B261" s="5" t="n">
        <v>3751259</v>
      </c>
      <c r="C261" s="5" t="n">
        <v>708413</v>
      </c>
    </row>
    <row r="262">
      <c r="A262" s="4" t="inlineStr">
        <is>
          <t>Cash, beginning of period</t>
        </is>
      </c>
      <c r="B262" s="5" t="n">
        <v>11946483</v>
      </c>
      <c r="C262" s="5" t="n">
        <v>16020413</v>
      </c>
    </row>
    <row r="263">
      <c r="A263" s="4" t="inlineStr">
        <is>
          <t>Cash, end of period</t>
        </is>
      </c>
      <c r="B263" s="5" t="n">
        <v>15697742</v>
      </c>
      <c r="C263" s="5" t="n">
        <v>16728826</v>
      </c>
    </row>
    <row r="264">
      <c r="A264" s="4" t="inlineStr">
        <is>
          <t>ProShares UltraShort Silver [Member]</t>
        </is>
      </c>
      <c r="B264" s="4" t="inlineStr">
        <is>
          <t xml:space="preserve"> </t>
        </is>
      </c>
      <c r="C264" s="4" t="inlineStr">
        <is>
          <t xml:space="preserve"> </t>
        </is>
      </c>
    </row>
    <row r="265">
      <c r="A265" s="3" t="inlineStr">
        <is>
          <t>Cash flow from operating activities</t>
        </is>
      </c>
      <c r="B265" s="4" t="inlineStr">
        <is>
          <t xml:space="preserve"> </t>
        </is>
      </c>
      <c r="C265" s="4" t="inlineStr">
        <is>
          <t xml:space="preserve"> </t>
        </is>
      </c>
    </row>
    <row r="266">
      <c r="A266" s="4" t="inlineStr">
        <is>
          <t>Net income (loss)</t>
        </is>
      </c>
      <c r="B266" s="5" t="n">
        <v>-6077108</v>
      </c>
      <c r="C266" s="5" t="n">
        <v>8659937</v>
      </c>
    </row>
    <row r="267">
      <c r="A267" s="3" t="inlineStr">
        <is>
          <t>Adjustments to reconcile net income (loss) to net cash provided by (used in) operating activities:</t>
        </is>
      </c>
      <c r="B267" s="4" t="inlineStr">
        <is>
          <t xml:space="preserve"> </t>
        </is>
      </c>
      <c r="C267" s="4" t="inlineStr">
        <is>
          <t xml:space="preserve"> </t>
        </is>
      </c>
    </row>
    <row r="268">
      <c r="A268" s="4" t="inlineStr">
        <is>
          <t>Purchases of short-term U.S. government and agency obligations</t>
        </is>
      </c>
      <c r="B268" s="4" t="inlineStr">
        <is>
          <t xml:space="preserve"> </t>
        </is>
      </c>
      <c r="C268" s="5" t="n">
        <v>-14880254</v>
      </c>
    </row>
    <row r="269">
      <c r="A269" s="4" t="inlineStr">
        <is>
          <t>Proceeds from sales or maturities of short-term U.S. government and agency obligations</t>
        </is>
      </c>
      <c r="B269" s="4" t="inlineStr">
        <is>
          <t xml:space="preserve"> </t>
        </is>
      </c>
      <c r="C269" s="5" t="n">
        <v>14937156</v>
      </c>
    </row>
    <row r="270">
      <c r="A270" s="4" t="inlineStr">
        <is>
          <t>Net amortization and accretion on short-term U.S. government and agency obligations</t>
        </is>
      </c>
      <c r="B270" s="4" t="inlineStr">
        <is>
          <t xml:space="preserve"> </t>
        </is>
      </c>
      <c r="C270" s="5" t="n">
        <v>-57808</v>
      </c>
    </row>
    <row r="271">
      <c r="A271" s="4" t="inlineStr">
        <is>
          <t>Net realized (gain) loss on investments</t>
        </is>
      </c>
      <c r="B271" s="4" t="inlineStr">
        <is>
          <t xml:space="preserve"> </t>
        </is>
      </c>
      <c r="C271" s="5" t="n">
        <v>906</v>
      </c>
    </row>
    <row r="272">
      <c r="A272" s="4" t="inlineStr">
        <is>
          <t>Change in unrealized (appreciation) depreciation on investments</t>
        </is>
      </c>
      <c r="B272" s="5" t="n">
        <v>-4290837</v>
      </c>
      <c r="C272" s="5" t="n">
        <v>-2567635</v>
      </c>
    </row>
    <row r="273">
      <c r="A273" s="4" t="inlineStr">
        <is>
          <t>Decrease (Increase) in receivable on open futures contracts</t>
        </is>
      </c>
      <c r="B273" s="5" t="n">
        <v>329629</v>
      </c>
      <c r="C273" s="5" t="n">
        <v>-185697</v>
      </c>
    </row>
    <row r="274">
      <c r="A274" s="4" t="inlineStr">
        <is>
          <t>Decrease (Increase) in interest receivable</t>
        </is>
      </c>
      <c r="B274" s="5" t="n">
        <v>-78721</v>
      </c>
      <c r="C274" s="5" t="n">
        <v>-1333</v>
      </c>
    </row>
    <row r="275">
      <c r="A275" s="4" t="inlineStr">
        <is>
          <t>Increase (Decrease) in payable to Sponsor</t>
        </is>
      </c>
      <c r="B275" s="5" t="n">
        <v>15561</v>
      </c>
      <c r="C275" s="5" t="n">
        <v>-1521</v>
      </c>
    </row>
    <row r="276">
      <c r="A276" s="4" t="inlineStr">
        <is>
          <t>Increase (Decrease) in payable on open futures contracts</t>
        </is>
      </c>
      <c r="B276" s="5" t="n">
        <v>823698</v>
      </c>
      <c r="C276" s="5" t="n">
        <v>5550</v>
      </c>
    </row>
    <row r="277">
      <c r="A277" s="4" t="inlineStr">
        <is>
          <t>Net cash provided by (used in) operating activities</t>
        </is>
      </c>
      <c r="B277" s="5" t="n">
        <v>-9277778</v>
      </c>
      <c r="C277" s="5" t="n">
        <v>5909301</v>
      </c>
    </row>
    <row r="278">
      <c r="A278" s="3" t="inlineStr">
        <is>
          <t>Cash flow from financing activities</t>
        </is>
      </c>
      <c r="B278" s="4" t="inlineStr">
        <is>
          <t xml:space="preserve"> </t>
        </is>
      </c>
      <c r="C278" s="4" t="inlineStr">
        <is>
          <t xml:space="preserve"> </t>
        </is>
      </c>
    </row>
    <row r="279">
      <c r="A279" s="4" t="inlineStr">
        <is>
          <t>Proceeds from addition of shares</t>
        </is>
      </c>
      <c r="B279" s="5" t="n">
        <v>116451750</v>
      </c>
      <c r="C279" s="5" t="n">
        <v>56285664</v>
      </c>
    </row>
    <row r="280">
      <c r="A280" s="4" t="inlineStr">
        <is>
          <t>Payment on shares redeemed</t>
        </is>
      </c>
      <c r="B280" s="5" t="n">
        <v>-98979561</v>
      </c>
      <c r="C280" s="5" t="n">
        <v>-74565831</v>
      </c>
    </row>
    <row r="281">
      <c r="A281" s="4" t="inlineStr">
        <is>
          <t>Net cash provided by (used in) financing activities</t>
        </is>
      </c>
      <c r="B281" s="5" t="n">
        <v>17472189</v>
      </c>
      <c r="C281" s="5" t="n">
        <v>-18280167</v>
      </c>
    </row>
    <row r="282">
      <c r="A282" s="4" t="inlineStr">
        <is>
          <t>Net increase (decrease) in cash</t>
        </is>
      </c>
      <c r="B282" s="5" t="n">
        <v>8194411</v>
      </c>
      <c r="C282" s="5" t="n">
        <v>-12370866</v>
      </c>
    </row>
    <row r="283">
      <c r="A283" s="4" t="inlineStr">
        <is>
          <t>Cash, beginning of period</t>
        </is>
      </c>
      <c r="B283" s="5" t="n">
        <v>64596871</v>
      </c>
      <c r="C283" s="5" t="n">
        <v>32583283</v>
      </c>
    </row>
    <row r="284">
      <c r="A284" s="4" t="inlineStr">
        <is>
          <t>Cash, end of period</t>
        </is>
      </c>
      <c r="B284" s="5" t="n">
        <v>72791282</v>
      </c>
      <c r="C284" s="5" t="n">
        <v>20212417</v>
      </c>
    </row>
    <row r="285">
      <c r="A285" s="4" t="inlineStr">
        <is>
          <t>ProShares UltraShort Yen [Member]</t>
        </is>
      </c>
      <c r="B285" s="4" t="inlineStr">
        <is>
          <t xml:space="preserve"> </t>
        </is>
      </c>
      <c r="C285" s="4" t="inlineStr">
        <is>
          <t xml:space="preserve"> </t>
        </is>
      </c>
    </row>
    <row r="286">
      <c r="A286" s="3" t="inlineStr">
        <is>
          <t>Cash flow from operating activities</t>
        </is>
      </c>
      <c r="B286" s="4" t="inlineStr">
        <is>
          <t xml:space="preserve"> </t>
        </is>
      </c>
      <c r="C286" s="4" t="inlineStr">
        <is>
          <t xml:space="preserve"> </t>
        </is>
      </c>
    </row>
    <row r="287">
      <c r="A287" s="4" t="inlineStr">
        <is>
          <t>Net income (loss)</t>
        </is>
      </c>
      <c r="B287" s="5" t="n">
        <v>11202978</v>
      </c>
      <c r="C287" s="5" t="n">
        <v>5697882</v>
      </c>
    </row>
    <row r="288">
      <c r="A288" s="3" t="inlineStr">
        <is>
          <t>Adjustments to reconcile net income (loss) to net cash provided by (used in) operating activities:</t>
        </is>
      </c>
      <c r="B288" s="4" t="inlineStr">
        <is>
          <t xml:space="preserve"> </t>
        </is>
      </c>
      <c r="C288" s="4" t="inlineStr">
        <is>
          <t xml:space="preserve"> </t>
        </is>
      </c>
    </row>
    <row r="289">
      <c r="A289" s="4" t="inlineStr">
        <is>
          <t>Proceeds from sales or maturities of short-term U.S. government and agency obligations</t>
        </is>
      </c>
      <c r="B289" s="5" t="n">
        <v>3541</v>
      </c>
      <c r="C289" s="5" t="n">
        <v>23000000</v>
      </c>
    </row>
    <row r="290">
      <c r="A290" s="4" t="inlineStr">
        <is>
          <t>Net amortization and accretion on short-term U.S. government and agency obligations</t>
        </is>
      </c>
      <c r="B290" s="5" t="n">
        <v>0</v>
      </c>
      <c r="C290" s="5" t="n">
        <v>-4702</v>
      </c>
    </row>
    <row r="291">
      <c r="A291" s="4" t="inlineStr">
        <is>
          <t>Net realized (gain) loss on investments</t>
        </is>
      </c>
      <c r="B291" s="5" t="n">
        <v>-3541</v>
      </c>
      <c r="C291" s="5" t="n">
        <v>0</v>
      </c>
    </row>
    <row r="292">
      <c r="A292" s="4" t="inlineStr">
        <is>
          <t>Change in unrealized (appreciation) depreciation on investments</t>
        </is>
      </c>
      <c r="B292" s="5" t="n">
        <v>-4468019</v>
      </c>
      <c r="C292" s="5" t="n">
        <v>-5004524</v>
      </c>
    </row>
    <row r="293">
      <c r="A293" s="4" t="inlineStr">
        <is>
          <t>Decrease (Increase) in interest receivable</t>
        </is>
      </c>
      <c r="B293" s="5" t="n">
        <v>-66460</v>
      </c>
      <c r="C293" s="5" t="n">
        <v>-50809</v>
      </c>
    </row>
    <row r="294">
      <c r="A294" s="4" t="inlineStr">
        <is>
          <t>Increase (Decrease) in payable to Sponsor</t>
        </is>
      </c>
      <c r="B294" s="5" t="n">
        <v>15004</v>
      </c>
      <c r="C294" s="5" t="n">
        <v>-9641</v>
      </c>
    </row>
    <row r="295">
      <c r="A295" s="4" t="inlineStr">
        <is>
          <t>Net cash provided by (used in) operating activities</t>
        </is>
      </c>
      <c r="B295" s="5" t="n">
        <v>6683503</v>
      </c>
      <c r="C295" s="5" t="n">
        <v>23628206</v>
      </c>
    </row>
    <row r="296">
      <c r="A296" s="3" t="inlineStr">
        <is>
          <t>Cash flow from financing activities</t>
        </is>
      </c>
      <c r="B296" s="4" t="inlineStr">
        <is>
          <t xml:space="preserve"> </t>
        </is>
      </c>
      <c r="C296" s="4" t="inlineStr">
        <is>
          <t xml:space="preserve"> </t>
        </is>
      </c>
    </row>
    <row r="297">
      <c r="A297" s="4" t="inlineStr">
        <is>
          <t>Proceeds from addition of shares</t>
        </is>
      </c>
      <c r="B297" s="5" t="n">
        <v>25021470</v>
      </c>
      <c r="C297" s="5" t="n">
        <v>26056375</v>
      </c>
    </row>
    <row r="298">
      <c r="A298" s="4" t="inlineStr">
        <is>
          <t>Payment on shares redeemed</t>
        </is>
      </c>
      <c r="B298" s="5" t="n">
        <v>-12739426</v>
      </c>
      <c r="C298" s="5" t="n">
        <v>-28757792</v>
      </c>
    </row>
    <row r="299">
      <c r="A299" s="4" t="inlineStr">
        <is>
          <t>Net cash provided by (used in) financing activities</t>
        </is>
      </c>
      <c r="B299" s="5" t="n">
        <v>12282044</v>
      </c>
      <c r="C299" s="5" t="n">
        <v>-2701417</v>
      </c>
    </row>
    <row r="300">
      <c r="A300" s="4" t="inlineStr">
        <is>
          <t>Net increase (decrease) in cash</t>
        </is>
      </c>
      <c r="B300" s="5" t="n">
        <v>18965547</v>
      </c>
      <c r="C300" s="5" t="n">
        <v>20926789</v>
      </c>
    </row>
    <row r="301">
      <c r="A301" s="4" t="inlineStr">
        <is>
          <t>Cash, beginning of period</t>
        </is>
      </c>
      <c r="B301" s="5" t="n">
        <v>25242327</v>
      </c>
      <c r="C301" s="5" t="n">
        <v>4104127</v>
      </c>
    </row>
    <row r="302">
      <c r="A302" s="4" t="inlineStr">
        <is>
          <t>Cash, end of period</t>
        </is>
      </c>
      <c r="B302" s="5" t="n">
        <v>44207874</v>
      </c>
      <c r="C302" s="5" t="n">
        <v>25030916</v>
      </c>
    </row>
    <row r="303">
      <c r="A303" s="4" t="inlineStr">
        <is>
          <t>ProShares VIX Mid-Term Futures ETF [Member]</t>
        </is>
      </c>
      <c r="B303" s="4" t="inlineStr">
        <is>
          <t xml:space="preserve"> </t>
        </is>
      </c>
      <c r="C303" s="4" t="inlineStr">
        <is>
          <t xml:space="preserve"> </t>
        </is>
      </c>
    </row>
    <row r="304">
      <c r="A304" s="3" t="inlineStr">
        <is>
          <t>Cash flow from operating activities</t>
        </is>
      </c>
      <c r="B304" s="4" t="inlineStr">
        <is>
          <t xml:space="preserve"> </t>
        </is>
      </c>
      <c r="C304" s="4" t="inlineStr">
        <is>
          <t xml:space="preserve"> </t>
        </is>
      </c>
    </row>
    <row r="305">
      <c r="A305" s="4" t="inlineStr">
        <is>
          <t>Net income (loss)</t>
        </is>
      </c>
      <c r="B305" s="5" t="n">
        <v>-9938386</v>
      </c>
      <c r="C305" s="5" t="n">
        <v>-26887044</v>
      </c>
    </row>
    <row r="306">
      <c r="A306" s="3" t="inlineStr">
        <is>
          <t>Adjustments to reconcile net income (loss) to net cash provided by (used in) operating activities:</t>
        </is>
      </c>
      <c r="B306" s="4" t="inlineStr">
        <is>
          <t xml:space="preserve"> </t>
        </is>
      </c>
      <c r="C306" s="4" t="inlineStr">
        <is>
          <t xml:space="preserve"> </t>
        </is>
      </c>
    </row>
    <row r="307">
      <c r="A307" s="4" t="inlineStr">
        <is>
          <t>Purchases of short-term U.S. government and agency obligations</t>
        </is>
      </c>
      <c r="B307" s="5" t="n">
        <v>-49330764</v>
      </c>
      <c r="C307" s="5" t="n">
        <v>-254817825</v>
      </c>
    </row>
    <row r="308">
      <c r="A308" s="4" t="inlineStr">
        <is>
          <t>Proceeds from sales or maturities of short-term U.S. government and agency obligations</t>
        </is>
      </c>
      <c r="B308" s="5" t="n">
        <v>3278</v>
      </c>
      <c r="C308" s="5" t="n">
        <v>305000000</v>
      </c>
    </row>
    <row r="309">
      <c r="A309" s="4" t="inlineStr">
        <is>
          <t>Net amortization and accretion on short-term U.S. government and agency obligations</t>
        </is>
      </c>
      <c r="B309" s="5" t="n">
        <v>-189132</v>
      </c>
      <c r="C309" s="5" t="n">
        <v>-305478</v>
      </c>
    </row>
    <row r="310">
      <c r="A310" s="4" t="inlineStr">
        <is>
          <t>Net realized (gain) loss on investments</t>
        </is>
      </c>
      <c r="B310" s="5" t="n">
        <v>-3278</v>
      </c>
      <c r="C310" s="5" t="n">
        <v>0</v>
      </c>
    </row>
    <row r="311">
      <c r="A311" s="4" t="inlineStr">
        <is>
          <t>Change in unrealized (appreciation) depreciation on investments</t>
        </is>
      </c>
      <c r="B311" s="5" t="n">
        <v>-2519</v>
      </c>
      <c r="C311" s="5" t="n">
        <v>5651</v>
      </c>
    </row>
    <row r="312">
      <c r="A312" s="4" t="inlineStr">
        <is>
          <t>Decrease (Increase) in receivable on open futures contracts</t>
        </is>
      </c>
      <c r="B312" s="5" t="n">
        <v>-10685557</v>
      </c>
      <c r="C312" s="5" t="n">
        <v>142794</v>
      </c>
    </row>
    <row r="313">
      <c r="A313" s="4" t="inlineStr">
        <is>
          <t>Decrease (Increase) in interest receivable</t>
        </is>
      </c>
      <c r="B313" s="5" t="n">
        <v>-79106</v>
      </c>
      <c r="C313" s="5" t="n">
        <v>-101568</v>
      </c>
    </row>
    <row r="314">
      <c r="A314" s="4" t="inlineStr">
        <is>
          <t>Increase (Decrease) in payable to Sponsor</t>
        </is>
      </c>
      <c r="B314" s="5" t="n">
        <v>43729</v>
      </c>
      <c r="C314" s="5" t="n">
        <v>-19128</v>
      </c>
    </row>
    <row r="315">
      <c r="A315" s="4" t="inlineStr">
        <is>
          <t>Increase (Decrease) in brokerage commissions and futures account fees payable</t>
        </is>
      </c>
      <c r="B315" s="5" t="n">
        <v>1208</v>
      </c>
      <c r="C315" s="5" t="n">
        <v>995</v>
      </c>
    </row>
    <row r="316">
      <c r="A316" s="4" t="inlineStr">
        <is>
          <t>Increase (Decrease) in payable on open futures contracts</t>
        </is>
      </c>
      <c r="B316" s="5" t="n">
        <v>0</v>
      </c>
      <c r="C316" s="5" t="n">
        <v>962275</v>
      </c>
    </row>
    <row r="317">
      <c r="A317" s="4" t="inlineStr">
        <is>
          <t>Net cash provided by (used in) operating activities</t>
        </is>
      </c>
      <c r="B317" s="5" t="n">
        <v>-70180527</v>
      </c>
      <c r="C317" s="5" t="n">
        <v>23980672</v>
      </c>
    </row>
    <row r="318">
      <c r="A318" s="3" t="inlineStr">
        <is>
          <t>Cash flow from financing activities</t>
        </is>
      </c>
      <c r="B318" s="4" t="inlineStr">
        <is>
          <t xml:space="preserve"> </t>
        </is>
      </c>
      <c r="C318" s="4" t="inlineStr">
        <is>
          <t xml:space="preserve"> </t>
        </is>
      </c>
    </row>
    <row r="319">
      <c r="A319" s="4" t="inlineStr">
        <is>
          <t>Proceeds from addition of shares</t>
        </is>
      </c>
      <c r="B319" s="5" t="n">
        <v>135188877</v>
      </c>
      <c r="C319" s="5" t="n">
        <v>21818758</v>
      </c>
    </row>
    <row r="320">
      <c r="A320" s="4" t="inlineStr">
        <is>
          <t>Payment on shares redeemed</t>
        </is>
      </c>
      <c r="B320" s="5" t="n">
        <v>-56875919</v>
      </c>
      <c r="C320" s="5" t="n">
        <v>-29525260</v>
      </c>
    </row>
    <row r="321">
      <c r="A321" s="4" t="inlineStr">
        <is>
          <t>Net cash provided by (used in) financing activities</t>
        </is>
      </c>
      <c r="B321" s="5" t="n">
        <v>78312958</v>
      </c>
      <c r="C321" s="5" t="n">
        <v>-7706502</v>
      </c>
    </row>
    <row r="322">
      <c r="A322" s="4" t="inlineStr">
        <is>
          <t>Net increase (decrease) in cash</t>
        </is>
      </c>
      <c r="B322" s="5" t="n">
        <v>8132431</v>
      </c>
      <c r="C322" s="5" t="n">
        <v>16274170</v>
      </c>
    </row>
    <row r="323">
      <c r="A323" s="4" t="inlineStr">
        <is>
          <t>Cash, beginning of period</t>
        </is>
      </c>
      <c r="B323" s="5" t="n">
        <v>37611189</v>
      </c>
      <c r="C323" s="5" t="n">
        <v>33959989</v>
      </c>
    </row>
    <row r="324">
      <c r="A324" s="4" t="inlineStr">
        <is>
          <t>Cash, end of period</t>
        </is>
      </c>
      <c r="B324" s="5" t="n">
        <v>45743620</v>
      </c>
      <c r="C324" s="5" t="n">
        <v>50234159</v>
      </c>
    </row>
    <row r="325">
      <c r="A325" s="4" t="inlineStr">
        <is>
          <t>ProShares VIX Short-Term Futures ETF [Member]</t>
        </is>
      </c>
      <c r="B325" s="4" t="inlineStr">
        <is>
          <t xml:space="preserve"> </t>
        </is>
      </c>
      <c r="C325" s="4" t="inlineStr">
        <is>
          <t xml:space="preserve"> </t>
        </is>
      </c>
    </row>
    <row r="326">
      <c r="A326" s="3" t="inlineStr">
        <is>
          <t>Cash flow from operating activities</t>
        </is>
      </c>
      <c r="B326" s="4" t="inlineStr">
        <is>
          <t xml:space="preserve"> </t>
        </is>
      </c>
      <c r="C326" s="4" t="inlineStr">
        <is>
          <t xml:space="preserve"> </t>
        </is>
      </c>
    </row>
    <row r="327">
      <c r="A327" s="4" t="inlineStr">
        <is>
          <t>Net income (loss)</t>
        </is>
      </c>
      <c r="B327" s="5" t="n">
        <v>-49687554</v>
      </c>
      <c r="C327" s="5" t="n">
        <v>-190288574</v>
      </c>
    </row>
    <row r="328">
      <c r="A328" s="3" t="inlineStr">
        <is>
          <t>Adjustments to reconcile net income (loss) to net cash provided by (used in) operating activities:</t>
        </is>
      </c>
      <c r="B328" s="4" t="inlineStr">
        <is>
          <t xml:space="preserve"> </t>
        </is>
      </c>
      <c r="C328" s="4" t="inlineStr">
        <is>
          <t xml:space="preserve"> </t>
        </is>
      </c>
    </row>
    <row r="329">
      <c r="A329" s="4" t="inlineStr">
        <is>
          <t>Purchases of short-term U.S. government and agency obligations</t>
        </is>
      </c>
      <c r="B329" s="5" t="n">
        <v>-153292911</v>
      </c>
      <c r="C329" s="5" t="n">
        <v>-318231573</v>
      </c>
    </row>
    <row r="330">
      <c r="A330" s="4" t="inlineStr">
        <is>
          <t>Proceeds from sales or maturities of short-term U.S. government and agency obligations</t>
        </is>
      </c>
      <c r="B330" s="5" t="n">
        <v>149944134</v>
      </c>
      <c r="C330" s="5" t="n">
        <v>334754108</v>
      </c>
    </row>
    <row r="331">
      <c r="A331" s="4" t="inlineStr">
        <is>
          <t>Net amortization and accretion on short-term U.S. government and agency obligations</t>
        </is>
      </c>
      <c r="B331" s="5" t="n">
        <v>-1754522</v>
      </c>
      <c r="C331" s="5" t="n">
        <v>-1966043</v>
      </c>
    </row>
    <row r="332">
      <c r="A332" s="4" t="inlineStr">
        <is>
          <t>Net realized (gain) loss on investments</t>
        </is>
      </c>
      <c r="B332" s="5" t="n">
        <v>-4830</v>
      </c>
      <c r="C332" s="5" t="n">
        <v>10605</v>
      </c>
    </row>
    <row r="333">
      <c r="A333" s="4" t="inlineStr">
        <is>
          <t>Change in unrealized (appreciation) depreciation on investments</t>
        </is>
      </c>
      <c r="B333" s="5" t="n">
        <v>11885</v>
      </c>
      <c r="C333" s="5" t="n">
        <v>-2837</v>
      </c>
    </row>
    <row r="334">
      <c r="A334" s="4" t="inlineStr">
        <is>
          <t>Decrease (Increase) in receivable on open futures contracts</t>
        </is>
      </c>
      <c r="B334" s="5" t="n">
        <v>1903430</v>
      </c>
      <c r="C334" s="5" t="n">
        <v>34137415</v>
      </c>
    </row>
    <row r="335">
      <c r="A335" s="4" t="inlineStr">
        <is>
          <t>Decrease (Increase) in interest receivable</t>
        </is>
      </c>
      <c r="B335" s="5" t="n">
        <v>5529</v>
      </c>
      <c r="C335" s="5" t="n">
        <v>18196</v>
      </c>
    </row>
    <row r="336">
      <c r="A336" s="4" t="inlineStr">
        <is>
          <t>Increase (Decrease) in payable to Sponsor</t>
        </is>
      </c>
      <c r="B336" s="5" t="n">
        <v>-23353</v>
      </c>
      <c r="C336" s="5" t="n">
        <v>-36534</v>
      </c>
    </row>
    <row r="337">
      <c r="A337" s="4" t="inlineStr">
        <is>
          <t>Increase (Decrease) in brokerage commissions and futures account fees payable</t>
        </is>
      </c>
      <c r="B337" s="5" t="n">
        <v>-659</v>
      </c>
      <c r="C337" s="5" t="n">
        <v>-7961</v>
      </c>
    </row>
    <row r="338">
      <c r="A338" s="4" t="inlineStr">
        <is>
          <t>Increase (Decrease) in payable on open futures contracts</t>
        </is>
      </c>
      <c r="B338" s="5" t="n">
        <v>-580</v>
      </c>
      <c r="C338" s="5" t="n">
        <v>1907775</v>
      </c>
    </row>
    <row r="339">
      <c r="A339" s="4" t="inlineStr">
        <is>
          <t>Net cash provided by (used in) operating activities</t>
        </is>
      </c>
      <c r="B339" s="5" t="n">
        <v>-52899431</v>
      </c>
      <c r="C339" s="5" t="n">
        <v>-139705423</v>
      </c>
    </row>
    <row r="340">
      <c r="A340" s="3" t="inlineStr">
        <is>
          <t>Cash flow from financing activities</t>
        </is>
      </c>
      <c r="B340" s="4" t="inlineStr">
        <is>
          <t xml:space="preserve"> </t>
        </is>
      </c>
      <c r="C340" s="4" t="inlineStr">
        <is>
          <t xml:space="preserve"> </t>
        </is>
      </c>
    </row>
    <row r="341">
      <c r="A341" s="4" t="inlineStr">
        <is>
          <t>Proceeds from addition of shares</t>
        </is>
      </c>
      <c r="B341" s="5" t="n">
        <v>95632291</v>
      </c>
      <c r="C341" s="5" t="n">
        <v>267768654</v>
      </c>
    </row>
    <row r="342">
      <c r="A342" s="4" t="inlineStr">
        <is>
          <t>Payment on shares redeemed</t>
        </is>
      </c>
      <c r="B342" s="5" t="n">
        <v>-54846455</v>
      </c>
      <c r="C342" s="5" t="n">
        <v>-114403043</v>
      </c>
    </row>
    <row r="343">
      <c r="A343" s="4" t="inlineStr">
        <is>
          <t>Net cash provided by (used in) financing activities</t>
        </is>
      </c>
      <c r="B343" s="5" t="n">
        <v>40785836</v>
      </c>
      <c r="C343" s="5" t="n">
        <v>153365611</v>
      </c>
    </row>
    <row r="344">
      <c r="A344" s="4" t="inlineStr">
        <is>
          <t>Net increase (decrease) in cash</t>
        </is>
      </c>
      <c r="B344" s="5" t="n">
        <v>-12113595</v>
      </c>
      <c r="C344" s="5" t="n">
        <v>13660188</v>
      </c>
    </row>
    <row r="345">
      <c r="A345" s="4" t="inlineStr">
        <is>
          <t>Cash, beginning of period</t>
        </is>
      </c>
      <c r="B345" s="5" t="n">
        <v>81441919</v>
      </c>
      <c r="C345" s="5" t="n">
        <v>125161810</v>
      </c>
    </row>
    <row r="346">
      <c r="A346" s="4" t="inlineStr">
        <is>
          <t>Cash, end of period</t>
        </is>
      </c>
      <c r="B346" s="6" t="n">
        <v>69328324</v>
      </c>
      <c r="C346" s="6" t="n">
        <v>1388219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5"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40149673</v>
      </c>
      <c r="C4" s="6" t="n">
        <v>-581726451</v>
      </c>
      <c r="D4" s="6" t="n">
        <v>8561527</v>
      </c>
      <c r="E4" s="6" t="n">
        <v>-17396932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7:15:55Z</dcterms:created>
  <dcterms:modified xmlns:dcterms="http://purl.org/dc/terms/" xmlns:xsi="http://www.w3.org/2001/XMLSchema-instance" xsi:type="dcterms:W3CDTF">2024-08-08T17:15:55Z</dcterms:modified>
</cp:coreProperties>
</file>